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Commercial Mortgage Loans" sheetId="11" state="visible" r:id="rId11"/>
    <sheet xmlns:r="http://schemas.openxmlformats.org/officeDocument/2006/relationships" name="Commercial Mortgage-Backed Secu" sheetId="12" state="visible" r:id="rId12"/>
    <sheet xmlns:r="http://schemas.openxmlformats.org/officeDocument/2006/relationships" name="Other Real Estate Securities" sheetId="13" state="visible" r:id="rId13"/>
    <sheet xmlns:r="http://schemas.openxmlformats.org/officeDocument/2006/relationships" name="Mortgage Notes Payable" sheetId="14" state="visible" r:id="rId14"/>
    <sheet xmlns:r="http://schemas.openxmlformats.org/officeDocument/2006/relationships" name="Credit Facility"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27" sheetId="27" state="visible" r:id="rId27"/>
    <sheet xmlns:r="http://schemas.openxmlformats.org/officeDocument/2006/relationships" name="Merger Transaction (Tables)" sheetId="28" state="visible" r:id="rId28"/>
    <sheet xmlns:r="http://schemas.openxmlformats.org/officeDocument/2006/relationships" name="Summary of Significant Accoun29" sheetId="29" state="visible" r:id="rId29"/>
    <sheet xmlns:r="http://schemas.openxmlformats.org/officeDocument/2006/relationships" name="Real Estate Investments (Tables" sheetId="30" state="visible" r:id="rId30"/>
    <sheet xmlns:r="http://schemas.openxmlformats.org/officeDocument/2006/relationships" name="Commercial Mortgage Loans (Tabl" sheetId="31" state="visible" r:id="rId31"/>
    <sheet xmlns:r="http://schemas.openxmlformats.org/officeDocument/2006/relationships" name="Commercial Mortgage-Backed Se32" sheetId="32" state="visible" r:id="rId32"/>
    <sheet xmlns:r="http://schemas.openxmlformats.org/officeDocument/2006/relationships" name="Other Real Estate Securities (T" sheetId="33" state="visible" r:id="rId33"/>
    <sheet xmlns:r="http://schemas.openxmlformats.org/officeDocument/2006/relationships" name="Mortgage Notes Payable (Tables)" sheetId="34" state="visible" r:id="rId34"/>
    <sheet xmlns:r="http://schemas.openxmlformats.org/officeDocument/2006/relationships" name="Fair Value Measurements (Tables" sheetId="35" state="visible" r:id="rId35"/>
    <sheet xmlns:r="http://schemas.openxmlformats.org/officeDocument/2006/relationships" name="Derivatives and Hedging Activ36" sheetId="36" state="visible" r:id="rId36"/>
    <sheet xmlns:r="http://schemas.openxmlformats.org/officeDocument/2006/relationships" name="Common Stock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an39" sheetId="39" state="visible" r:id="rId39"/>
    <sheet xmlns:r="http://schemas.openxmlformats.org/officeDocument/2006/relationships" name="Share-Based Compensation (Table" sheetId="40" state="visible" r:id="rId40"/>
    <sheet xmlns:r="http://schemas.openxmlformats.org/officeDocument/2006/relationships" name="Net Loss Per Share (Tables)" sheetId="41" state="visible" r:id="rId41"/>
    <sheet xmlns:r="http://schemas.openxmlformats.org/officeDocument/2006/relationships" name="Quarterly Results (Unaudited) (" sheetId="42" state="visible" r:id="rId42"/>
    <sheet xmlns:r="http://schemas.openxmlformats.org/officeDocument/2006/relationships" name="Organization (Details)" sheetId="43" state="visible" r:id="rId43"/>
    <sheet xmlns:r="http://schemas.openxmlformats.org/officeDocument/2006/relationships" name="Merger Transaction (Narrative) " sheetId="44" state="visible" r:id="rId44"/>
    <sheet xmlns:r="http://schemas.openxmlformats.org/officeDocument/2006/relationships" name="Merger Transaction (Summary of "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al Estate Investments (Narrat" sheetId="48" state="visible" r:id="rId48"/>
    <sheet xmlns:r="http://schemas.openxmlformats.org/officeDocument/2006/relationships" name="Real Estate Investments (Schedu" sheetId="49" state="visible" r:id="rId49"/>
    <sheet xmlns:r="http://schemas.openxmlformats.org/officeDocument/2006/relationships" name="Real Estate Investments (Acquir" sheetId="50" state="visible" r:id="rId50"/>
    <sheet xmlns:r="http://schemas.openxmlformats.org/officeDocument/2006/relationships" name="Real Estate Investments (Summar" sheetId="51" state="visible" r:id="rId51"/>
    <sheet xmlns:r="http://schemas.openxmlformats.org/officeDocument/2006/relationships" name="Real Estate Investments (Lease " sheetId="52" state="visible" r:id="rId52"/>
    <sheet xmlns:r="http://schemas.openxmlformats.org/officeDocument/2006/relationships" name="Real Estate Investments (Pro Fo" sheetId="53" state="visible" r:id="rId53"/>
    <sheet xmlns:r="http://schemas.openxmlformats.org/officeDocument/2006/relationships" name="Real Estate Investments (Sche54" sheetId="54" state="visible" r:id="rId54"/>
    <sheet xmlns:r="http://schemas.openxmlformats.org/officeDocument/2006/relationships" name="Real Estate Investments (Annual" sheetId="55" state="visible" r:id="rId55"/>
    <sheet xmlns:r="http://schemas.openxmlformats.org/officeDocument/2006/relationships" name="Real Estate Investments (Annu56" sheetId="56" state="visible" r:id="rId56"/>
    <sheet xmlns:r="http://schemas.openxmlformats.org/officeDocument/2006/relationships" name="Real Estate Investments (Summ57" sheetId="57" state="visible" r:id="rId57"/>
    <sheet xmlns:r="http://schemas.openxmlformats.org/officeDocument/2006/relationships" name="Commercial Mortgage Loans (Comp" sheetId="58" state="visible" r:id="rId58"/>
    <sheet xmlns:r="http://schemas.openxmlformats.org/officeDocument/2006/relationships" name="Commercial Mortgage Loans (Roll" sheetId="59" state="visible" r:id="rId59"/>
    <sheet xmlns:r="http://schemas.openxmlformats.org/officeDocument/2006/relationships" name="Commercial Mortgage-Backed Se60" sheetId="60" state="visible" r:id="rId60"/>
    <sheet xmlns:r="http://schemas.openxmlformats.org/officeDocument/2006/relationships" name="Other Real Estate Securities (S" sheetId="61" state="visible" r:id="rId61"/>
    <sheet xmlns:r="http://schemas.openxmlformats.org/officeDocument/2006/relationships" name="Other Real Estate Securities (N" sheetId="62" state="visible" r:id="rId62"/>
    <sheet xmlns:r="http://schemas.openxmlformats.org/officeDocument/2006/relationships" name="Mortgage Notes Payable (Summary" sheetId="63" state="visible" r:id="rId63"/>
    <sheet xmlns:r="http://schemas.openxmlformats.org/officeDocument/2006/relationships" name="Mortgage Notes Payable (Narrati" sheetId="64" state="visible" r:id="rId64"/>
    <sheet xmlns:r="http://schemas.openxmlformats.org/officeDocument/2006/relationships" name="Mortgage Notes Payable (Future " sheetId="65" state="visible" r:id="rId65"/>
    <sheet xmlns:r="http://schemas.openxmlformats.org/officeDocument/2006/relationships" name="Credit Facility (Details)" sheetId="66" state="visible" r:id="rId66"/>
    <sheet xmlns:r="http://schemas.openxmlformats.org/officeDocument/2006/relationships" name="Fair Value Measurements (Narrat" sheetId="67" state="visible" r:id="rId67"/>
    <sheet xmlns:r="http://schemas.openxmlformats.org/officeDocument/2006/relationships" name="Fair Value Measurements (Schedu" sheetId="68" state="visible" r:id="rId68"/>
    <sheet xmlns:r="http://schemas.openxmlformats.org/officeDocument/2006/relationships" name="Fair Value Measurements (Fair V"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Common Stock (Narrative) (Detai" sheetId="74" state="visible" r:id="rId74"/>
    <sheet xmlns:r="http://schemas.openxmlformats.org/officeDocument/2006/relationships" name="Common Stock (Stock Redemption)" sheetId="75" state="visible" r:id="rId75"/>
    <sheet xmlns:r="http://schemas.openxmlformats.org/officeDocument/2006/relationships" name="Commitments and Contingencies76" sheetId="76" state="visible" r:id="rId76"/>
    <sheet xmlns:r="http://schemas.openxmlformats.org/officeDocument/2006/relationships" name="Related Party Transactions an77" sheetId="77" state="visible" r:id="rId77"/>
    <sheet xmlns:r="http://schemas.openxmlformats.org/officeDocument/2006/relationships" name="Related Party Transactions an78" sheetId="78" state="visible" r:id="rId78"/>
    <sheet xmlns:r="http://schemas.openxmlformats.org/officeDocument/2006/relationships" name="Related Party Transactions an79" sheetId="79" state="visible" r:id="rId79"/>
    <sheet xmlns:r="http://schemas.openxmlformats.org/officeDocument/2006/relationships" name="Related Party Transactions an80" sheetId="80" state="visible" r:id="rId80"/>
    <sheet xmlns:r="http://schemas.openxmlformats.org/officeDocument/2006/relationships" name="Share-Based Compensation (Narra" sheetId="81" state="visible" r:id="rId81"/>
    <sheet xmlns:r="http://schemas.openxmlformats.org/officeDocument/2006/relationships" name="Share-Based Compensation Share-" sheetId="82" state="visible" r:id="rId82"/>
    <sheet xmlns:r="http://schemas.openxmlformats.org/officeDocument/2006/relationships" name="Net Loss Per Share (Details)" sheetId="83" state="visible" r:id="rId83"/>
    <sheet xmlns:r="http://schemas.openxmlformats.org/officeDocument/2006/relationships" name="Quarterly Results (Unaudited)84" sheetId="84" state="visible" r:id="rId84"/>
    <sheet xmlns:r="http://schemas.openxmlformats.org/officeDocument/2006/relationships" name="Subsequent Events (Narrative) (" sheetId="85" state="visible" r:id="rId85"/>
    <sheet xmlns:r="http://schemas.openxmlformats.org/officeDocument/2006/relationships" name="Real Estate and Accumulated D86" sheetId="86" state="visible" r:id="rId86"/>
    <sheet xmlns:r="http://schemas.openxmlformats.org/officeDocument/2006/relationships" name="Real Estate and Accumulated D87" sheetId="87" state="visible" r:id="rId87"/>
  </sheets>
  <definedNames/>
  <calcPr calcId="124519" fullCalcOnLoad="1"/>
</workbook>
</file>

<file path=xl/sharedStrings.xml><?xml version="1.0" encoding="utf-8"?>
<sst xmlns="http://schemas.openxmlformats.org/spreadsheetml/2006/main" uniqueCount="1455">
  <si>
    <t>Document and Entity Information - USD ($) $ in Billions</t>
  </si>
  <si>
    <t>12 Months Ended</t>
  </si>
  <si>
    <t>Dec. 31, 2017</t>
  </si>
  <si>
    <t>Feb. 28, 2018</t>
  </si>
  <si>
    <t>Jun. 30, 2017</t>
  </si>
  <si>
    <t>Document and Entity Information [Abstract]</t>
  </si>
  <si>
    <t>Entity Registrant Name</t>
  </si>
  <si>
    <t>American Finance Trust,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Commercial mortgage loan, held for investment, net</t>
  </si>
  <si>
    <t>Derivative assets, at fair value</t>
  </si>
  <si>
    <t>Deposits for real estate acquisitions</t>
  </si>
  <si>
    <t>Prepaid expenses and other assets</t>
  </si>
  <si>
    <t>Goodwill</t>
  </si>
  <si>
    <t>Deferred costs, net</t>
  </si>
  <si>
    <t>Assets held for sale</t>
  </si>
  <si>
    <t>Total assets</t>
  </si>
  <si>
    <t>LIABILITIES AND STOCKHOLDERS’ EQUITY</t>
  </si>
  <si>
    <t>Mortgage notes payable, net</t>
  </si>
  <si>
    <t>Credit facility</t>
  </si>
  <si>
    <t>Market lease liabilities, net</t>
  </si>
  <si>
    <t>Accounts payable and accrued expenses (including $3,169 and $910 due to related parties as of December 31, 2017 and 2016, respectively)</t>
  </si>
  <si>
    <t>Deferred rent and other liabilities</t>
  </si>
  <si>
    <t>Distributions payable</t>
  </si>
  <si>
    <t>Total liabilities</t>
  </si>
  <si>
    <t>Preferred stock, $0.01 par value per share, 50,000,000 shares authorized, none issued and outstanding</t>
  </si>
  <si>
    <t>Common stock, $0.01 par value per share, 300,000,000 shares authorized, 105,172,185 and 65,805,184 shares issued and outstanding as of December 31, 2017 and 2016, respectively</t>
  </si>
  <si>
    <t>Additional paid-in capital</t>
  </si>
  <si>
    <t>Accumulated other comprehensive income</t>
  </si>
  <si>
    <t>Accumulated deficit</t>
  </si>
  <si>
    <t>Total stockholders’ equity</t>
  </si>
  <si>
    <t>Non-controlling interests</t>
  </si>
  <si>
    <t>Total equity</t>
  </si>
  <si>
    <t>Total liabilities and stockholders’ equity</t>
  </si>
  <si>
    <t>CONSOLIDATED BALANCE SHEETS (Parenthetical) - USD ($) $ in Thousands</t>
  </si>
  <si>
    <t>Statement of Financial Position [Abstract]</t>
  </si>
  <si>
    <t>Due to related parties (in usd)</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 USD ($) $ in Thousands</t>
  </si>
  <si>
    <t>Dec. 31, 2015</t>
  </si>
  <si>
    <t>Revenues:</t>
  </si>
  <si>
    <t>Rental income</t>
  </si>
  <si>
    <t>Operating expense reimbursements</t>
  </si>
  <si>
    <t>Interest income from debt investments</t>
  </si>
  <si>
    <t>Total revenues</t>
  </si>
  <si>
    <t>Operating expenses:</t>
  </si>
  <si>
    <t>Asset management fees to related party</t>
  </si>
  <si>
    <t>Property operating</t>
  </si>
  <si>
    <t>Impairment charges</t>
  </si>
  <si>
    <t>Acquisition and transaction related</t>
  </si>
  <si>
    <t>General and administrative</t>
  </si>
  <si>
    <t>Depreciation and amortization</t>
  </si>
  <si>
    <t>Total operating expenses</t>
  </si>
  <si>
    <t>Operating income (loss)</t>
  </si>
  <si>
    <t>Other income (expense):</t>
  </si>
  <si>
    <t>Interest expense</t>
  </si>
  <si>
    <t>Loss on extinguishment of debt</t>
  </si>
  <si>
    <t>Loss on sale of commercial mortgage-backed securities</t>
  </si>
  <si>
    <t>Distribution income from other real estate securities</t>
  </si>
  <si>
    <t>Gain on sale of other real estate securities, net</t>
  </si>
  <si>
    <t>Gain on sale of real estate investments</t>
  </si>
  <si>
    <t>Loss on commercial mortgage loans held for sale</t>
  </si>
  <si>
    <t>Other income</t>
  </si>
  <si>
    <t>Total other expense, net</t>
  </si>
  <si>
    <t>Net loss</t>
  </si>
  <si>
    <t>Net loss attributable to non-controlling interests</t>
  </si>
  <si>
    <t>Net loss attributable to stockholders</t>
  </si>
  <si>
    <t>Other comprehensive gain (loss) income:</t>
  </si>
  <si>
    <t>Change in unrealized gain on derivative</t>
  </si>
  <si>
    <t>Change in unrealized loss on investment securities</t>
  </si>
  <si>
    <t>Other comprehensive gain (loss)</t>
  </si>
  <si>
    <t>Comprehensive loss attributable to stockholders</t>
  </si>
  <si>
    <t>Basic and diluted weighted-average shares outstanding (in shares)</t>
  </si>
  <si>
    <t>Basic and diluted net loss per share attributable to stockholders (in dollars per share)</t>
  </si>
  <si>
    <t>CONSOLIDATED STATEMENT OF CHANGES IN STOCKHOLDERS' EQUITY - USD ($) $ in Thousands</t>
  </si>
  <si>
    <t>Total</t>
  </si>
  <si>
    <t>Total Stockholders' Equity [Member]</t>
  </si>
  <si>
    <t>Common Stock [Member]</t>
  </si>
  <si>
    <t>Additional Paid-in Capital [Member]</t>
  </si>
  <si>
    <t>Accumulated Other Comprehensive (Loss) Income [Member]</t>
  </si>
  <si>
    <t>Accumulated Deficit [Member]</t>
  </si>
  <si>
    <t>Noncontrolling Interests [Member]</t>
  </si>
  <si>
    <t>Beginning Balance (in shares) at Dec. 31, 2014</t>
  </si>
  <si>
    <t>Beginning Balance at Dec. 31, 2014</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net of forfeitures (in shares)</t>
  </si>
  <si>
    <t>Share-based compensation, net of forfeitures</t>
  </si>
  <si>
    <t>Distributions declared</t>
  </si>
  <si>
    <t>Other comprehensive income (loss)</t>
  </si>
  <si>
    <t>Ending Balance (in shares) at Dec. 31, 2015</t>
  </si>
  <si>
    <t>Ending Balance at Dec. 31, 2015</t>
  </si>
  <si>
    <t>Ending Balance (in shares) at Dec. 31, 2016</t>
  </si>
  <si>
    <t>Ending Balance at Dec. 31, 2016</t>
  </si>
  <si>
    <t>Issuance of common stock (in shares)</t>
  </si>
  <si>
    <t>Issuance of common stock</t>
  </si>
  <si>
    <t>Issuances of operating partnership units</t>
  </si>
  <si>
    <t>Distributions to non-controlling interest holders</t>
  </si>
  <si>
    <t>Ending Balance (in shares) at Dec. 31, 2017</t>
  </si>
  <si>
    <t>Ending Balance at Dec. 31, 2017</t>
  </si>
  <si>
    <t>CONSOLIDATED STATEMENTS OF CASH FLOWS - USD ($) $ in Thousands</t>
  </si>
  <si>
    <t>Cash flows from operating activities:</t>
  </si>
  <si>
    <t>Adjustments to reconcile net loss to net cash provided by operating activities:</t>
  </si>
  <si>
    <t>Depreciation</t>
  </si>
  <si>
    <t>Amortization of in-place lease assets</t>
  </si>
  <si>
    <t>Amortization (including accelerated write-off) of deferred costs</t>
  </si>
  <si>
    <t>Accretion of mortgage premiums on borrowings</t>
  </si>
  <si>
    <t>Discount accretion and premium amortization on investments, net</t>
  </si>
  <si>
    <t>Amortization (accretion) of market lease intangibles, net</t>
  </si>
  <si>
    <t>Share-based compensation</t>
  </si>
  <si>
    <t>Mark-to-market adjustments</t>
  </si>
  <si>
    <t>Changes in assets and liabilities:</t>
  </si>
  <si>
    <t>Accounts payable and accrued expenses</t>
  </si>
  <si>
    <t>Net cash provided by operating activities</t>
  </si>
  <si>
    <t>Cash flows from investing activities:</t>
  </si>
  <si>
    <t>Origination of commercial mortgage loans</t>
  </si>
  <si>
    <t>Proceeds from the settlement of CMBS</t>
  </si>
  <si>
    <t>Purchase of commercial mortgage-backed securities</t>
  </si>
  <si>
    <t>Capital expenditures</t>
  </si>
  <si>
    <t>Investments in real estate and other assets</t>
  </si>
  <si>
    <t>Proceeds from sale of real estate investments</t>
  </si>
  <si>
    <t>Proceeds from sale of other real estate securities</t>
  </si>
  <si>
    <t>Cash paid in merger transaction</t>
  </si>
  <si>
    <t>Cash acquired in merger transaction</t>
  </si>
  <si>
    <t>Net cash (used in) provided by investing activities</t>
  </si>
  <si>
    <t>Cash flows from financing activities:</t>
  </si>
  <si>
    <t>Proceeds from mortgage notes payable</t>
  </si>
  <si>
    <t>Payments on mortgage notes payable</t>
  </si>
  <si>
    <t>Proceeds from credit facility</t>
  </si>
  <si>
    <t>Payments on credit facility</t>
  </si>
  <si>
    <t>Payments of financing costs</t>
  </si>
  <si>
    <t>Distributions paid</t>
  </si>
  <si>
    <t>Net cash (used in) provided by financing activities</t>
  </si>
  <si>
    <t>Net change in cash and cash equivalents</t>
  </si>
  <si>
    <t>Cash, cash equivalents and restricted cash, beginning of period</t>
  </si>
  <si>
    <t>Cash, cash equivalents and restricted cash, end of period</t>
  </si>
  <si>
    <t>Supplemental Disclosures:</t>
  </si>
  <si>
    <t>Cash paid for interest</t>
  </si>
  <si>
    <t>Cash paid for income taxes</t>
  </si>
  <si>
    <t>Accrued common stock repurchases</t>
  </si>
  <si>
    <t>Non-Cash Investing and Financing Activities:</t>
  </si>
  <si>
    <t>Equity issued in the merger transaction</t>
  </si>
  <si>
    <t>Credit facility assumed or used to acquire investments in real estate</t>
  </si>
  <si>
    <t>Mortgage notes payable released in connection with disposition of real estate</t>
  </si>
  <si>
    <t>Mortgage notes payable assumed or used to acquire investments in real estate</t>
  </si>
  <si>
    <t>Premiums on assumed mortgage notes payable</t>
  </si>
  <si>
    <t>Accrued capital expenditures</t>
  </si>
  <si>
    <t>Commercial mortgage loans [Member]</t>
  </si>
  <si>
    <t>Proceeds from sale of available-for-sale debt securities</t>
  </si>
  <si>
    <t>Commercial mortgage-backed securities [Member]</t>
  </si>
  <si>
    <t>Organization</t>
  </si>
  <si>
    <t>Organization, Consolidation and Presentation of Financial Statements [Abstract]</t>
  </si>
  <si>
    <t>Organization American Finance Trust, Inc. (the “Company”) is a diversified REIT with a retail focus. The Company owns a diversified portfolio of commercial properties comprised primarily of freestanding single-tenant properties that are net leased to investment grade and other creditworthy tenants and, as a result of the Mergers (as defined below), a portfolio of retail properties consisting primarily of power centers and lifestyle centers. The Company intends to focus its future acquisitions primarily on net leased retail properties. As of December 31, 2017 , the Company owned 540 properties, comprised of 19.4 million rentable square feet, which were 95.2% leased, including 505 net leased commercial properties ( 465 of which are retail properties) and 35 retail properties which were acquired in the Mergers. The Company, incorporated on January 22, 2013 , is a Maryland corporation that elected and qualified to be taxed as a real estate investment trust for U.S. federal income tax purposes (“REIT”) beginning with the taxable year ended December 31, 2013. Substantially all of the Company’s business is conducted through American Finance Operating Partnership, L.P. (the “OP”), a Delaware limited partnership, and its wholly-owned subsidiaries. As of December 31, 2017 , the Company had 105.2 million shares of common stock outstanding, including unvested restricted shares of common stock (“restricted shares”) and shares issued pursuant to the Company’s distribution reinvestment plan (the “DRIP”). The Company has no employees. The Company has retained American Finance Advisors, LLC (the “Advisor”) to manage the Company’s affairs on a day-to-day basis. American Finance Properties, LLC (the “Property Manager”) serves as the Company’s property manager. The Advisor and the Property Manager are wholly owned subsidiaries of AR Global Investments, LLC (the successor business to AR Capital, LLC, “AR Global”), as a result of which, they are related parties of the Company, and each have received or may receive, as applicable, compensation, fees and expense reimbursements for services related to managing the Company’s business. On August 8, 2017, the Company’s application to list its common stock on The NASDAQ Global Select Market (“NASDAQ”) under the symbol “AFIN” (the “Listing”) was approved by NASDAQ, subject to the Company being in compliance with all applicable listing standards on the date its common stock begins trading on NASDAQ. While the Company intends to list its common stock at a time yet to be determined by its board of directors, there can be no assurance as to when or if the Company’s common stock will commence trading or of the price at which the Company’s common stock may trade.</t>
  </si>
  <si>
    <t>Merger Transaction</t>
  </si>
  <si>
    <t>Business Combinations [Abstract]</t>
  </si>
  <si>
    <t>Merger Transaction On February 16, 2017 , the Company and the OP completed (a) the merger of American Realty Capital — Retail Centers of America, Inc. (“RCA”) with and into a subsidiary of the Company referred to as the “Merger Sub,” with the Merger Sub surviving as a wholly owned subsidiary of the Company (the “Merger”) and (b) the merger of American Realty Capital Retail Operating Partnership, L.P. (the “RCA OP”) with and into the OP, with the OP as the surviving entity (the “Partnership Merger”, and together with the Merger, the “Mergers”). Pursuant to the terms and subject to the conditions set forth in the Agreement and Plan of Merger (the “Merger Agreement”) entered into by the Company and the OP with RCA, the RCA OP and the Merger Sub, at the effective time of the Mergers on February 16, 2017 (the “Effective Time”), each outstanding share of common stock of RCA, $0.01 par value per share (“RCA Common Stock”) (including any restricted shares of RCA Common Stock and fractional shares), was converted into (x) 0.385 shares of the Company’s common stock (the “Stock Consideration”) and (y) cash from the Company, in an amount equal to $0.95 per share (the “Cash Consideration,” and together with the Stock Consideration, the “Merger Consideration”). In addition, at the Effective Time, (i) each unit of partnership interest of the RCA OP designated as an OP unit issued and outstanding immediately prior to the Effective Time (other than those held by RCA as described in clause (ii) below) was automatically converted into 0.424 validly issued units of limited partnership interest of the OP (the “Partnership Merger Consideration”); (ii) each unit of partnership interest of the RCA OP designated as either an OP unit or a GP unit held by RCA and issued and outstanding immediately prior to the Effective Time was automatically converted into 0.385 validly issued units of limited partnership interest of the OP; (iii) each unit of partnership interest of the RCA OP designated as a Class B Unit held by RCA’s advisor and a sub-advisor issued and outstanding immediately prior to the Effective Time was converted into the Partnership Merger Consideration (the “Class B Consideration,” and together with the Partnership Merger Consideration and the Merger Consideration, the “Total Merger Consideration”), and (iv) the interest of American Realty Capital Retail Advisor, LLC, the special limited partner of the RCA OP (the “RCA Advisor”), in the RCA OP was redeemed for a cash payment, determined in accordance with the existing terms of the RCA OP’s agreement of limited partnership. In addition, as provided in the Merger Agreement, all outstanding restricted shares of RCA Common Stock previously issued by RCA became fully vested and entitled to receive the Merger Consideration. The Company issued 38.2 million shares of its common stock as Stock Consideration and paid $94.5 million in Cash Consideration. Prior to the Mergers, the Company and RCA each were sponsored, directly or indirectly, by AR Global. AR Global and its affiliates provide investment and advisory services to the Company, and previously provided such services to RCA, pursuant to written advisory agreements. In connection with, and subject to the terms and conditions of the Merger Agreement, RCA OP units held by AR Global and its affiliates were exchanged for limited partner interests in the OP designated as OP units (“OP Units”) and certain special limited partner interests in the RCA OP held by AR Global and its affiliates were, consistent with the terms of the RCA OP partnership agreement, redeemed for a cash payment of approximately $2.8 million . The Advisor informed the Company that the Advisor engaged Lincoln Retail REIT Services, LLC (“Lincoln”) as an independent service provider to provide real estate-related services similar to the services provided by Lincoln to the RCA Advisor prior to the Effective Time. Lincoln will continue to provide, subject to the Advisor’s or its affiliates’ oversight, asset management, property management and leasing services for those multi-tenant properties acquired by the Company from RCA in the Mergers. The Advisor informed the Company that the Advisor agreed to pass through to Lincoln a portion of the fees and/or other expense reimbursements otherwise payable to the Advisor or its affiliates by the Company for services rendered by Lincoln. The Company has no direct obligation to Lincoln. Accounting Treatment for the Mergers The Mergers were accounted for under the acquisition method for business combinations pursuant to accounting principles generally accepted in the United States of America (“GAAP”), with the Company as the accounting acquirer of RCA. The consideration transferred by the Company to acquire RCA established a new accounting basis for the assets acquired, liabilities assumed and any non-controlling interests, measured at their respective fair value as of the Effective Time. In determining the fair value of the consideration transferred, including the Stock Consideration and any non-controlling interests, the Company utilized multiple sources including real estate valuations prepared by independent valuation firms and market sales data. The fair value of the Total Merger Consideration that exceeded the fair value of net assets acquired, was recorded as goodwill. The following table summarizes the estimated fair value of the consideration transferred pursuant to the Mergers and the estimated fair values of the assets acquired and liabilities assumed as of the effective date of the Mergers. (In thousands) RCA Total Consideration: Fair value of the Cash Consideration, including redemption of fractional shares, as defined in the Merger Agreement $ 94,504 Fair value of the Stock Consideration (2)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 18,959 Goodwill (1)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Prepaid expenses and other assets includes a measurement period adjustment of $0.5 million that was recognized during the third quarter of 2017. As a result, goodwill was increased by $0.5 million . (2) Valued at $24.00 as of the date of the Merger. As a result of the Merger, the Company recorded goodwill of $1.6 million , which is primarily attributable to expected synergies from combining operations of the Company and RCA.</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of America (“GAAP”). Reclassifications Certain prior year amounts have been reclassified to conform to the current year presentation, specifically the presentation of mortgage premiums, net, related to mortgage notes payable which is presented as a reduction of the carrying amount of mortgage notes payable.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Purchase Accounting The Company allocates the purchase price of acquired properties to tangible and identifiable intangible assets acquired, including those acquired in the Mergers,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 Reportable Segment The Company has one reportable segment, income-producing properties, which consists of activities related to investing in real est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 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Goodwill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Impairment indicators may be an event or circumstance that would more likely than not reduce the fair value of a reporting unit below its carrying amount. For 2017, the Company used a qualitative assessment approach to determine whether it is more likely than not that the fair value of the reporting unit, which contains the Company’s goodwill, is less than its carrying value. Based on our assessment we determined that the Company’s goodwill was not impaired as of December 31, 2017, and no further analysis was required.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s and were recognized at fair value as of the Effective Time. In determining the fair value of the non-controlling interests, the Company utilized multiple sources including real estate valuations prepared by independent valuation firms and market sales data. Please see Note 2 — Merger Transaction for additional information on the Mergers. 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 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 As of December 31, 2017 , the Company had cash and cash equivalents of $107.7 million of which $105.9 million were in excess of the amount insured by the FDIC. As of December 31, 2016 , the Company had cash and cash equivalents of $131.2 million of which $130.7 million were in excess of the amount insured by the FDIC. Although the Company bears risk to amounts in excess of those insured by the FDIC, it does not anticipate any losses as a result thereof. Deferred Costs, Net Deferred costs, net consists of deferred leasing costs, net of accumulated amortization. Deferred leasing costs consist primarily of lease commissions and payments made to execute new leases and are deferred and amortized over the term of the lease. 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7 , approximately $0.8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 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6 — Share-Based Compensation ). 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return of capital and ordinary dividend income, per share per annum, for the years ended December 31, 2017 , 2016 and 2015 : Year Ended December 31, 2017 2016 2015 Return of capital 82.7 % $ 1.22 76.0 % $ 1.25 89.9 % $ 1.48 Ordinary dividend income 17.3 % 0.25 24.0 % 0.40 10.1 % 0.17 Total 100.0 % $ 1.47 100.0 % $ 1.65 100.0 % $ 1.65 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 Recently Issued Accounting Pronouncements Adopted as of December 31, 2017: In October 2016, the Financial Accounting Standards Board (“FASB”) issued accounting standards update (“ASU”) No. 2016-17, Consolidation (Topic 810): Interests Held Through Related Parties That Are Under Common Control , which provides guidance relating to interests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provisions of this guidance became effective on January 1, 2017, and the adoption did not have an impact on the Company’s consolidated financial statements. In November 2016, the FASB issued ASU No. 2016-18, Statement of Cash Flows (Topic 230): Restricted Cash,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 statements of cash flows for the years ended December 31, 2016 and 2015 to include $7.9 million restricted cash, in each of those years, in the beginning and ending cash balances and remove transfers of $3,000 and $7.9 million , respectively, between cash and restricted cash from financing activities. In January 2017, the FASB issued ASU No. 2017-04, Intangibles-Goodwill and Other (Topic 350): Simplifying the Test for Goodwill Impairment, which simplifies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early adopted the new guidance effective January 1, 2017 and the adoption had no impact on the Company’s consolidated financial statements. Pending Adoption as of December 31, 2017: In May 2014, the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February 2016, the FASB issued ASU No. 2016-02, Leases (Topic 842) (“ASC 842”). ASC 84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December 31,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s continuing to evaluate any differences in the timing, measurement, or presentation of lessor revenues as well as the impact of the new lessee accounting model on the Company’s consolidated financial position, results of operations and disclosure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t>
  </si>
  <si>
    <t>Real Estate Investments</t>
  </si>
  <si>
    <t>Real Estate Investments, Net [Abstract]</t>
  </si>
  <si>
    <t>Real Estate Investments The Company owned 540 properties, which were acquired for investment purposes, as of December 31, 2017 . The following table presents the allocation of assets acquired and liabilities assumed during the years ended December 31, 2017 and 2016 . No properties were acquired during the year ended December 31, 2015 . (Dollar amounts in thousands) Year Ended December 31, 2017 Year Ended December 31, 2016 Real estate investments, at cost: Land $ 313,423 $ 1,729 Buildings, fixtures and improvements 1,176,909 29,664 Total tangible assets 1,490,332 31,393 Acquired intangibles: (1) In-place leases 177,152 3,162 Above-market lease assets 22,934 548 Below-market ground lease asset 1,233 — Above-market ground lease liability — (85 ) Below-market lease liabilities (106,513 ) (774 ) Total intangible assets, net 94,806 2,851 Credit facility assumed in the Merger (304,000 ) — Mortgage notes payable assumed in the Merger (127,651 ) — Premiums on mortgage notes payable assumed in the Merger (4,143 ) — Other assets acquired and (liabilities assumed) in the Merger, net 16,427 — Consideration paid for acquired real estate investments, net of liabilities assumed $ 1,165,771 $ 34,244 Number of properties purchased 110 4 _____________________________________ (1) Weighted-average remaining amortization periods for in-place leases, above-market lease assets, below-market ground lease asset, and below-market lease liabilities acquired during the year ended December 31, 2017 were 7.5 years , 9.2 years , 38.5 years , and 18.9 years , respectively, as of each property’s respective acquisition date. Total acquired intangible lease assets and liabilities consist of the following as of the dates presented: December 31, 2017 December 31, 2016 (In thousands) Gross Carrying Amount Accumulated Amortization Net Carrying Amount Gross Carrying Amount Accumulated Amortization Net Carrying Amount Intangible assets: In-place leases $ 421,369 $ 140,085 $ 281,284 $ 286,548 $ 95,547 $ 191,001 Above-market leases 31,610 11,309 20,301 13,581 8,106 5,475 Below-market ground lease asset 1,233 28 1,205 — — — Total acquired intangible lease assets $ 454,212 $ 151,422 $ 302,790 $ 300,129 $ 103,653 $ 196,476 Intangible liabilities: Above-market ground lease liability $ 85 $ 3 $ 82 $ 85 $ 1 $ 84 Below-market lease liabilities 119,249 10,559 108,690 18,443 4,612 13,831 Total acquired intangible lease liabilities $ 119,334 $ 10,562 $ 108,772 $ 18,528 $ 4,613 $ 13,915 The following table presents amortization expense and adjustments to revenue and property operating expense for intangible assets and liabilities for the years ended December 31, 2017 , 2016 and 2015 : Year Ended December 31, (In thousands) 2017 2016 2015 In-place leases $ 68,477 $ 34,247 $ 34,600 Total added to depreciation and amortization $ 68,477 $ 34,247 $ 34,600 Above-market leases $ (6,007 ) $ (2,943 ) $ (3,006 ) Below-market lease liabilities 11,212 2,465 1,340 Total deducted from rental income $ 5,205 $ (478 ) $ (1,666 ) Below-market ground lease asset $ (28 ) $ — $ — Above-market ground lease liability (2 ) (1 ) — Total deducted from property operating expense $ (30 ) $ (1 ) $ — The following table provides the projected amortization expense and adjustments to revenue and property operating expense for intangible assets and liabilities for the next five years: (In thousands) 2018 2019 2020 2021 2022 In-place leases $ 53,958 $ 43,803 $ 34,779 $ 29,792 $ 25,665 Total to be added to depreciation and amortization $ 53,958 $ 43,803 $ 34,779 $ 29,792 $ 25,665 Above-market leases $ (4,086 ) $ (3,243 ) $ (2,422 ) $ (2,092 ) $ (1,712 ) Below-market lease liabilities 9,005 8,308 7,587 6,876 6,466 Total to be added to rental income $ 4,919 $ 5,065 $ 5,165 $ 4,784 $ 4,754 Below-market ground lease asset $ 32 $ 32 $ 32 $ 32 $ 32 Above-market ground lease liability (2 ) (2 ) (2 ) (2 ) (2 ) Total to be deducted from property operating expense $ 30 $ 30 $ 30 $ 30 $ 30 The following table presents unaudited pro forma information as if the acquisitions during the year ended December 31, 2017 had been consummated on January 1, 2016 : Year Ended December 31, (In thousands, except per share data) 2017 (1) 2016 Pro forma revenues $ 293,768 $ 276,972 Pro forma net loss $ (38,113 ) $ (11,042 ) Basic and diluted pro forma net loss per share $ (0.36 ) $ (0.11 ) _____________________ (1) For the year ended December 31, 2017 , aggregate revenues and net income derived from the Company’s 2017 acquisitions (for the Company’s period of ownership) were $121.3 million and $11.6 million , respectively. 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 226,031 2019 217,134 2020 200,437 2021 188,135 2022 176,879 Thereafter 983,105 $ 1,991,721 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7 2016 SunTrust Bank 11.2% 17.7% Sanofi US * 11.4% C&amp;S Wholesale Grocer * 10.2% _____________________ * Tenant’s annualized rental income on a straight-line basis was not greater than or equal to 10.0% of consolidated annualized rental income for all properties as of the date specified. The termination, delinquency or non-renewal of leases by one or more of the above tenants may have a material adverse effect on revenues. No other tenant represented 10.0% or greater of consolidated annualized rental income on a straight-line basis as of December 31, 2017 and 2016 . The following table lists the states where the Company has concentrations of properties where annualized rental income on a straight-line basis each represented 10.0% or greater of consolidated annualized rental income on a straight-line basis as of December 31, 2017 and 2016 : December 31, State 2017 2016 New Jersey * 20.0% Georgia * 11.0% _____________________ * State’s annualized rental income on a straight-line basis was not greater than or equal to 10.0% of consolidated annualized rental income for all properties as of the date specified. The Company did not own properties in any other state that in total represented 10.0% or greater of consolidated annualized rental income on a straight-line basis as of December 31, 2017 and 2016 . Real Estate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As of December 31, 2017 and 2016 , there were four and five properties, respectively, classified as held for sale. The disposal of these properties does not represent a strategic shift. Accordingly, the operating results of these properties remain classified within continuing operations for all periods presented. The following table details the major classes of assets associated with the properties that have been reclassified as held for sale as of December 31, 2017 and 2016 . (Dollar amounts in thousands) December 31, 2017 December 31, 2016 Real estate investments held for sale, at cost: Land $ 1,453 $ 7,225 Buildings, fixtures and improvements 4,677 142,798 Acquired intangible lease assets 1,252 18,145 Total real estate assets held for sale, at cost 7,382 168,168 Less accumulated depreciation and amortization (2,666 ) (29,213 ) Total real estate investments held for sale, net 4,716 138,955 Impairment charges related to properties reclassified as held for sale (34 ) (1,353 ) Assets held for sale $ 4,682 $ 137,602 Real Estate Sales During the year ended December 31, 2017 , the Company closed on the sale of 25 properties, including 18 properties operated by SunTrust Banks, Inc. (“SunTrust”) (as discussed below), for an aggregate contract price of $291.5 million , exclusive of closing costs. These sales resulted in aggregate gains of $14.9 million , which is reflected in gain on sale of real estate investments on the consolidated statement of operations and comprehensive loss for the year ended December 31, 2017 . The Company recorded impairment charges of $4.5 million upon reclassification of properties to assets held for sale to adjust the properties to their fair value less estimated cost of disposal, which are recorded in impairment charges in the Company’s consolidated statement of operations and comprehensive loss. During the year ended December 31, 2016 , the Company closed on the sale of 12 properties operated by SunTrust for an aggregate contract price of $30.2 million , exclusive of closing costs. The sale of these properties resulted in impairment charges of $1.3 million and a gain on sale of real estate investments of $0.5 million . The disposal of these properties did not represent a strategic shift. Accordingly, the operating results of the properties sold remained classified within continuing operations for all periods presented until the date of disposal. Impairment of Held for Use Real Estate Investments As of December 31, 2017 and 2016 , the Company owned 41 and 57 held for use single-tenant net lease properties operated by SunTrust, respectively, which had lease terms set to expire between December 31, 2017 and March 31, 2018. As a result, the Company reconsidered its intended holding period for these properties and evaluated the impact on its ability to recover the carrying value of such properties based on the expected cash flows over its intended holding period. The Company primarily used a market approach to estimate the future cash flows expected to be generated. This approach involved evaluating comparable sales of properties in the same geographic region as the SunTrust properties in order to generate an estimated sale price. The Company made certain assumptions in this approach including, among others, that the properties in the comparable sales used in the analysis share similar characteristics to the SunTrust properties, and that market and economic conditions at the time of any potential sales of these SunTrust properties, such as discount rates, demand for space, competition for tenants, changes in market rental rates, and costs to operate the property, would be similar to those in the comparable sales analyzed. As these factors are difficult to predict and are subject to future events that may alter management’s assumptions, the future cash flows estimated by management in its impairment analysis may not be achieved, and actual losses or impairment may be realized in the future. For some of the held for use SunTrust properties noted above, the Company has executed a non-binding letter of intent (“LOI”) or a definitive purchase and sale agreement (“PSA”) to sell the properties. In those instances, the Company used the sale price from the applicable LOI or PSA to estimate the future cash flows expected to be generated. The Company made certain assumptions in this approach as well, mainly that the sale of these properties would close at the terms specified in the LOI or PSA. There can be no guarantee that the sales of these properties will close under these terms or at all. As a result of its consideration of impairment its SunTrust and other held for use properties, the Company recognized impairment charges of $20.5 million , which included impairments of $16.2 million on 32 of the 41 held for use SunTrust properties during the year ended December 31, 2017 as their carrying value exceeded their estimated fair values. As of December 31, 2016 , the carrying value of 43 of the 57 held for use SunTrust properties noted above exceeded their estimated fair values and recognized an aggregate impairment charge of $24.7 million during the year ended December 31, 2016. No impairment was recognized on properties held for use during the year ended December 31, 2015 . These amounts are recorded in impairment charges in the Company’s consolidated statement of operations and comprehensive loss. Property Damage During the year ended December 31, 2017 , one of the Company’s properties, Southroads Shopping Center, sustained damage from a tornado. The property is covered by insurance for property damage, subject to normal deductibles. Accordingly, damage will be covered by insurance proceeds, and the Company does not expect any significant exposure to loss related to this property. As a result of the damage, the Company wrote off the carrying value of the damages to the property, which was estimated to be $5.6 million , and has received an insurance reimbursement of approximately $4.6 million as of December 31, 2017 .</t>
  </si>
  <si>
    <t>Commercial Mortgage Loans</t>
  </si>
  <si>
    <t>Receivables [Abstract]</t>
  </si>
  <si>
    <t>Commercial Mortgage Loans The following table is a summary of the Company’s commercial loan portfolio as of December 31, 2016 . The Company did not own any commercial mortgage loans as of December 31, 2017 . December 31, 2016 Loan Type Property Type Par Value Percentage (In thousands) Senior (1) Student Housing — Multifamily $ 17,200 100.0 % $ 17,200 100.0 % _____________________________________ (1) This loan was repaid by the borrower during the year ended December 31, 2017 . For the years ended December 31, 2017 and 2016, the activity in the Company’s commercial mortgage loans, held for investment, was as follows: (In thousands) Year Ended December 31, 2017 Year Ended December 31, 2016 Beginning balance $ 17,175 $ 17,135 Discount accretion and premium amortization (1) 25 40 Principal repayments (17,200 ) — Ending balance $ — $ 17,175 _____________________________________ (1) Includes amortization of capitalized origination fees and expenses.</t>
  </si>
  <si>
    <t>Commercial Mortgage-Backed Securities</t>
  </si>
  <si>
    <t>Investments, Debt and Equity Securities [Abstract]</t>
  </si>
  <si>
    <t>Commercial Mortgage-Backed Securities The following table details the realized loss on commercial mortgage-backed securities (“CMBS”) sold during the year ended December 31, 2015 . No CMBS were acquired or sold during the years ended years ended December 31, 2017 and 2016 : (In thousands) Amortized Cost Sale Price Realized Loss Year Ended December 31, 2015 $ 30,209 $ 28,624 $ 1,585 The Company did not have any investments in CMBS as of December 31, 2017 or 2016 . Other Real Estate Securities The following table details the realized gains on sale of the Company’s other real estate securities, which consisted of redeemable preferred stock, during the year ended December 31, 2015 . There were no other real estate securities sold during the years ended December 31, 2017 and 2016 : (In thousands) Aggregate Cost Basis Sale Price Realized Gain, Net Year Ended December 31, 2015 $ 18,528 $ 19,266 $ 738 As of December 31, 2017 and 2016 , the Company had no investments in other real estate securities.</t>
  </si>
  <si>
    <t>Other Real Estate Securities</t>
  </si>
  <si>
    <t>Mortgage Notes Payable</t>
  </si>
  <si>
    <t>Debt Disclosure [Abstract]</t>
  </si>
  <si>
    <t>Mortgage Notes Payable The Company’s mortgage notes payable as of December 31, 2017 and 2016 consisted of the following: Outstanding Loan Amount as of Effective Interest Rate as of December 31, December 31, Portfolio Encumbered Properties 2017 2016 2017 Interest Rate Maturity Anticipated Repayment (In thousands) (In thousands) SAAB Sensis I 1 $ 7,470 $ 7,841 5.93 % Fixed Apr. 2025 Apr. 2025 SunTrust Bank II 27 21,243 25,000 5.50 % Fixed Jul. 2031 Jul. 2021 C&amp;S Wholesale Grocer I (1) — — 82,313 — % Fixed Apr. 2037 Apr. 2017 SunTrust Bank III 100 79,729 88,567 5.50 % Fixed Jul. 2031 Jul. 2021 SunTrust Bank IV 27 22,756 21,243 5.50 % Fixed Jul. 2031 Jul. 2021 Sanofi US I 1 125,000 125,000 5.16 % Fixed Jul. 2026 Jan. 2021 Stop &amp; Shop I 4 37,562 38,271 5.63 % Fixed Jun. 2041 Jun. 2021 Mortgage Loan I 264 638,115 649,532 4.36 % Fixed Sep. 2020 Sep. 2020 Liberty Crossing 1 11,000 — 4.66 % Fixed Jul. 2018 Jul. 2018 Tiffany Springs MarketCenter 1 33,802 — 3.92 % Fixed (3) Oct. 2018 Oct. 2018 Shops at Shelby Crossing 1 23,002 — 4.97 % Fixed Mar. 2024 Mar. 2024 Patton Creek 1 40,858 — 5.76 % Fixed Dec. 2020 Dec. 2020 Bob Evans I 23 23,950 — 4.71 % Fixed Sep. 2037 Sep. 2027 Mortgage Loan II 12 210,000 — 4.25 % Fixed Jan. 2028 Jan. 2028 Mortgage Loan III 22 33,400 — 4.12 % Fixed Jan. 2028 Jan. 2028 Gross mortgage notes payable 485 1,307,887 1,037,767 4.62 % (2) Deferred financing costs, net of accumulated amortization (4) (15,182 ) (15,492 ) Mortgage premiums, net 10,728 10,681 Mortgage notes payable, net $ 1,303,433 $ 1,032,956 _____________________________________ (1) The Company paid off the full mortgage balance secured by the C&amp;S Wholesale Grocer properties on April 19, 2017. (2) Calculated on a weighted-average basis for all mortgages outstanding as of the dates indicated. (3) Fixed as a result of entering into a swap agreement, which is included in derivatives, at fair value on the consolidated balance sheet as of December 31, 2017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17 and 2016 , the Company had pledged $2.5 billion and $1.9 billion , respectively, in real estate investments as collateral for its mortgage notes payable. This real estate is not available to satisfy other debts and obligations unless first satisfying the mortgage notes payable on the properties. In addition, as of December 31, 2017 , $682.2 million in real estate investments were included in the unencumbered asset pool comprising the borrowing base under the Amended Credit Facility (see Note 9 — Credit Facility for definition). Therefore, this real estate is only available to serve as collateral or satisfy other debts and obligations if it is first removed from the borrowing base under the Amended Credit Facility. On December 8, 2017, the Company paid off the full mortgage balance of $18.0 million secured by the San Pedro Crossing property with the proceeds from the Mortgage Loan II described below. The debt was assumed in connection with the RCA merger on February 16, 2017 with a principal balance of $18.0 million . As of December 31, 2017 , there were no amounts outstanding under the San Pedro Crossing loan. Mortgage Loan I During August 2015 , certain subsidiaries of the Company entered into a $655.0 million mortgage loan agreement (“Mortgage Loan I”) with Barclays Bank PLC, Column Financial Inc. and UBS Real Estate Securities Inc. (together, the “Lenders I”). The Mortgage Loan I has a stated maturity of September 6, 2020 and a stated annual interest rate of 4.30% . As of December 31, 2017 , the Mortgage Loan I was secured by mortgage interests in 264 of the Company’s properties. As of December 31, 2017 , the outstanding balance under the Mortgage Loan I was $638.1 million . At the closing of the Mortgage Loan I, the Lenders I placed $42.5 million of the proceeds from the Mortgage Loan I in escrow, to be released to the Company upon certain conditions, including the receipt of ground lease estoppels, performance of certain repairs and receipt of environmental insurance. As of December 31, 2017 , the Lenders had released $34.6 million of the amount originally placed in escrow to the Company. As of December 31, 2016 , $7.9 million of the proceeds from the Mortgage Loan I remained in escrow and is included in restricted cash on the consolidated balance sheet as of December 31, 2016 . There have been no material changes in escrow balances or restricted cash related to the Mortgage Loan I for the year ended December 31, 2017 . Mortgage Loan II On December 8, 2017, certain subsidiaries of the Company entered into a $210.0 million loan agreement (“Mortgage Loan II”) with Societe Generale and UBS AG (collectively, the “Lenders II”). The Mortgage Loan II has a stated maturity of January 1, 2028 and a stated annual interest rate of 4.19% . The Mortgage Loan II requires monthly interest-only payments, with the principal balance due on the maturity date. As of December 31, 2017 , the Mortgage Loan II was secured by mortgage interests in 12 of the Company’s properties in eight states totaling approximately 2.4 million rentable square feet and it had an outstanding balance of $210.0 million . The Mortgage Loan II permits the Lenders II to securitize the loan or any portion thereof. At the closing of the Mortgage Loan II, the net proceeds after accrued interest and closing costs were used to (i) repay approximately $18 million of mortgage indebtedness secured by one of the Mortgaged Properties, and (ii) fund approximately $2.4 million in deposits required to be made at closing into reserve accounts required under the Loan Agreement with respect to repairs, outstanding leasing costs, real estate taxes and insurance premiums, among other things. The approximate $185.1 million balance available to the Company may be used for general corporate purposes, including to make future acquisitions. The following table summarizes the scheduled aggregate principal payments on mortgage notes payable based on stated maturity dates for the five years subsequent to December 31, 2017 and thereafter: (In thousands) Future Principal Payments 2018 $ 47,197 2019 2,533 2020 679,000 2021 284,870 2022 1,070 Thereafter 293,217 $ 1,307,887 The Company’s mortgage notes payable agreements require the compliance of certain property-level financial covenants including debt service coverage ratios. As of December 31, 2017 , the Company was in compliance with financial covenants under its mortgage notes payable agreements.</t>
  </si>
  <si>
    <t>Credit Facility</t>
  </si>
  <si>
    <t>Credit Facility On February 16, 2017, the Company, the OP, and certain other subsidiaries of the Company acting as guarantors, entered into an amendment, assumption, joinder and reaffirmation of guaranties (the “Second Amendment”) to an unsecured amended and restated credit agreement, dated December 2, 2014 (as amended by the Second Amendment, the “Credit Agreement”), by and among the RCA OP, to which the OP is successor by merger, BMO Harris Bank N.A., as administrative agent, letter of credit issuer, swingline lender and a lender, and the other parties thereto, relating to the Amended Credit Facility. The Second Amendment provides for, among other things, the OP to become the borrower and principal obligor under the Credit Agreement and the Amended Credit Facility, and for the Company to become a guarantor under the Amended Credit Facility. RCA and the RCA OP were parties to the Credit Agreement prior to closing of the Merger. The Amended Credit Facility provides for aggregate revolving loan borrowings of up to $325.0 million (subject to the value and debt service coverage ratio of the unencumbered asset pool comprising the borrowing base thereunder), a swingline subfacility of $25.0 million and a $20.0 million letter of credit subfacility, subject to certain conditions. Through an uncommitted “accordion feature,” the OP, subject to lender consent and certain other conditions, may increase commitments under the Amended Credit Facility to up to $575.0 million . As of December 31, 2017 , the Company’s unused borrowing capacity was $230.0 million , based on the aggregate commitments under the Amended Credit Facility. The Amended Credit Facility matures on May 1, 2018. Borrowings under the Amended Credit Facility bear interest at either (i) the base rate (which is defined in the Credit Agreement as the greatest of (a) the prime rate in effect on such day, (b) the federal funds effective rate in effect on such day plus 0.50% , and (c) LIBOR for a one month interest period plus 1.00% ) plus an applicable spread ranging from 0.35% to 1.00% , depending on the Company’s consolidated leverage ratio, or (ii) LIBOR plus an applicable spread ranging from 1.35% to 2.00% , depending on the Company’s consolidated leverage ratio. The Amended Credit Facility provides for quarterly interest payments for each base rate loan and periodic interest payments for each LIBOR loan, based upon the applicable interest period (though no longer than three months) with respect to such LIBOR loan, with all principal outstanding being due on the maturity date. The Amended Credit Facility may be prepaid at any time, in whole or in part, without premium or penalty. Upon the occurrence of an event of default, the requisite lenders have the right to terminate their obligations under the Amended Credit Facility and to accelerate the payment on any unpaid principal amount of all outstanding loans. The Company, certain of its subsidiaries and certain subsidiaries of the OP will guarantee the obligations under the Amended Credit Facility. In connection with the Mergers, the Company assumed the outstanding balance on the Amended Credit Facility of $304.0 million . During the year ended December 31, 2017, the Company paid down $294.0 million , and subsequently drew $85.0 million , leaving an outstanding balance of $95.0 million as of December 31, 2017 . The Amended Credit Facility contains various customary covenants, including but not limited to financial maintenance covenants with respect to maximum consolidated leverage and consolidated secured leverage, minimum fixed charge coverage, a maximum ratio of other recourse debt to total asset value and minimum net worth. As of December 31, 2017 , the Company was in compliance with the financial covenants under the Amended Credit Facility.</t>
  </si>
  <si>
    <t>Fair Value Measurements</t>
  </si>
  <si>
    <t>Fair Value Disclosures [Abstract]</t>
  </si>
  <si>
    <t>Fair Value Measurements GAAP establishes a hierarchy of valuation techniques based on the observability of inputs used in measuring financial instrument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s derivative instrument is measured at fair value on a recurring basis. 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December 31, 2017 ,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mpaired real estate investments held for sale, which were carried at fair value on a non-recurring basis on the consolidated balance sheets as of December 31, 2017 and 2016 . Impaired real estate investments held for sale were valued using the sale price from the applicable PSA less costs to sell, which is an observable input. As a result, the Company’s impaired real estate investments held for sale are classified in Level 2 of the fair value hierarchy. The Company also had impaired real estate investments held for use, which were carried at fair value on a non-recurring basis on the consolidated balance sheet as of December 31, 2017 and 2016 . The Company recognized an aggregate impairment charge of $24.7 million during 2016 related to real estate investments held for use. During the year ended, December 31, 2017 , the Company recognized additional impairment charges of $20.5 million related to real estate investments held for use. See Note 4 — Real Estate Investments for additional information on impairment charges incurred by the Company. The Company primarily used a market approach to estimate the future cash flows expected to be generated. This approach involved evaluating comparable sales of properties in the same geographic region as the SunTrust properties in order to generate an estimated sale price, which is an unobservable input. As a result, the impaired properties that the Company evaluated using this approach are classified in Level 3 of the fair value hierarchy. For some of the impaired properties, the Company had an executed LOI or PSA to sell the property. In those instances, the Company used the sale price from the applicable LOI or PSA to estimate the future cash flows expected to be generated, which is an observable input. As a result, the impaired properties that the Company evaluated using this approach are classified in Level 2 of the fair value hierarchy. The following table presents information about the Company’s assets and liabilities measured at fair value on a recurring and non-recurring basis as of December 31, 2017 and 2016 , aggregated by the level in the fair value hierarchy within which those instruments fall. (In thousands) Quoted Prices in Active Markets Level 1 Significant Other Observable Inputs Level 2 Significant Unobservable Inputs Level 3 Total December 31, 2017 Impaired real estate investments held for sale $ — $ 432 $ — $ 432 Impaired real estate investments held for use — 20,434 10,330 30,764 Interest rate swaps — 23 — 23 Total $ — $ 20,889 $ 10,330 $ 31,219 December 31, 2016 Impaired real estate investments held for sale $ — $ 961 $ — $ 961 Impaired real estate Investments held for use — 6,525 45,032 51,557 Total $ — $ 7,486 $ 45,032 $ 52,518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years ended December 31, 2017 and 2016 . 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consolidated balance sheets due to their short-term nature. The fair values of the Company’s remaining financial instruments that are not reported at fair value on the consolidated balance sheets as of December 31, 2017 and 2016 are reported in the following table: December 31, 2017 December 31, 2016 (In thousands) Level Carrying Amount Fair Value Carrying Amount Fair Value Gross mortgage notes payable 3 $ 1,307,887 $ 1,332,240 $ 1,048,448 $ 1,076,065 Credit facility 3 $ 95,000 $ 95,000 $ — $ — Commercial mortgage loan, held for investment 3 $ — $ — $ 17,175 $ 17,200 The fair value of gross mortgage notes payable is based on combinations of independent third party estimates and management’s estimates of market interest rates. Advances under the Amended Credit Facility are considered to be reported at fair value, because its interest rate varies with changes in LIBOR, and there has not been a significant change in the credit risk of the Company or credit markets since assumption. The fair value of the commercial mortgage loan was estimated using a discounted cash flow analysis, based on the Advisor’s experience with similar types of investments.</t>
  </si>
  <si>
    <t>Derivatives and Hedging Activities</t>
  </si>
  <si>
    <t>Derivative Instruments and Hedging Activities Disclosure [Abstract]</t>
  </si>
  <si>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Non-designated Hedges Changes in the fair value of derivatives not designated in hedging relationships are recorded directly in earnings. A gain of approximately $21,000 is included in interest expense on the consolidated statements of operations and comprehensive loss for the year ended December 31, 2017 . There were no gains or losses on non-designated hedging relationships during the years ended December 31, 2016 and 2015 . Cash Flow Hedges of Interest Rate Risk 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pproximately $96,000 will be reclassified from accumulated other comprehensive income as a decrease to interest expense. As of December 31, 2017 , the Company had the following derivatives that were designated as cash flow hedges of interest rate risk. The Company had no derivatives outstanding as of December 31, 2016 : December 31, 2017 Interest Rate Derivative Number of Instruments Notional Amount (In thousands) Interest Rate Swap 1 $ 34,098 The table below presents the fair value of the Company’s derivative financial instruments as well as their classification on the accompanying consolidated balance sheet as of December 31, 2017 . The Company had no derivatives outstanding as of December 31, 2016 : (In thousands) Balance Sheet Location December 31, 2017 Derivatives designated as hedging instruments: Interest Rate Swap Derivatives, at fair value $ 23 The table below details the location in the consolidated financial statements of the gain or loss recognized on interest rate derivatives designated as cash flow hedges for the year ended December 31, 2017 . There was no gain or loss recognized on interest rate derivatives during the year ended December 31, 2016 : (In thousands) Year Ended December 31, 2017 Amount of gain (loss) recognized in accumulated other comprehensive income on interest rate derivatives (effective portion) $ 56 Amount of gain (loss) reclassified from accumulated other comprehensive income into income as interest expense $ (39 ) Amount of gain (loss) recognized in income on derivative (ineffective portion, reclassifications of missed forecasted transactions and amounts excluded from effectiveness testing) $ — Credit-risk-related Contingent Features The Company has an agreement with its derivative counterparty that contains a provision where if the Company either defaults or is capable of being declared in default on any of its indebtedness, then the Company could also be declared in default on its derivative obligations. As of December 31, 2017 , the Company had no derivatives in a net liability position. As a result, there is no termination value associated with the settlement of the company’s obligations under the agreement, and the Company has not posted any collateral related to the agreement.</t>
  </si>
  <si>
    <t>Common Stock</t>
  </si>
  <si>
    <t>Equity [Abstract]</t>
  </si>
  <si>
    <t>Common Stock As of December 31, 2017 and 2016 , the Company had 105.2 million and 65.8 million shares of common stock outstanding, respectively, including unvested restricted shares and shares issued pursuant to the DRIP. In April 2013, the Company’s board of directors authorized a monthly distribution equivalent to $1.65 per annum, per share of common stock. Effective July 1, 2017, the Company’s board of directors authorized a decrease in the daily accrual of distributions to an annualized rate of $1.30 per annum, per share of common stock. Distributions are payable by the fif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 On March 17, 2017, the Company’s board of directors approved an estimated net asset value per share of the Company’s common stock (“Estimated Per-Share NAV”) as of December 31, 2016, which was published on March 20, 2017. The Company intends to publish subsequent valuations of Estimated Per-Share NAV periodically at the discretion of the Company’s board of directors, provided that such valuations will be made at least once annually. The Estimated Per-Share NAV does not represent: (1) the price at which the Company’s common stock would trade on a national securities exchange or the per-share price a third party would pay to acquire the Company, (2) the amount a stockholder would obtain if he or she tried to sell his or her shares or (3) the amount stockholders would receive if the Company liquidated its assets and distributed the proceeds after paying all of its expenses and liabilities. In addition, the Estimated Per-Share NAV does not reflect events subsequent to December 31, 2016 that would have affected the Company’s net asset value. On February 15, 2018, in response to an unsolicited offer to the Company’s stockholders to purchase 1,000,000 shares of the Company’s common stock at a price of $13.66 per share, the Company commenced a tender offer for up to 1,000,000 shares at a price of $14.35 per share. See Note 19 - Subsequent Events for further discussion. Share Repurchase Program The Company’s board of directors has authorized the Company to repurchase shares pursuant to its share repurchase program (as amended and restated, the “SRP”), which permits investors to sell their shares back to the Company after they have held them for at least one year, subject to certain conditions and limitations. The Company may repurchase shares on a semiannual basis, in its sole discretion, at each six-month period ending June 30 and December 31.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Under the SRP, prior to the amendment and restatement, the repurchase price per share for requests other than for death or disability was as follows: • after one year from the purchase date — 92.5% of the then-current Estimated Per-Share NAV ; • after two years from the purchase date — 95.0% of the then-current Estimated Per-Share NAV ; • after three years from the purchase date — 97.5% of the then-current Estimated Per-Share NAV ; and • after four years from the purchase date — 100.0% of the then-current Estimated Per-Share NAV . In the case of requests for death or disability, the repurchase price per share is equal to the Estimated Per-Share NAV applicable on the last day of the semiannual period, as described below. Under the SRP, repurchases at each semiannual period ar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are funded from proceeds received during that same semiannual period through the issuance of common stock pursuant to the DRIP, as well as any funds reserved by the Company in the sole discretion of the board of directors. Repurchases are made at a price based on Estimated Per-Share NAV applicable on the last day of the semiannual period, as described above. The Company’s board of directors reserves the right, in its sole discretion, at any time and from time to time, to reject any request for repurchase, change the purchase price for repurchases or otherwise amend the terms of, suspend or terminate the SRP pursuant to any applicable notice requirements under the SRP. Due to these limitations, the Company cannot guarantee that it will be able to accommodate all repurchase requests.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summarizes the repurchases of shares under the SRP cumulatively through December 31, 2017 : Number of Shares Weighted-Average Price per Share Cumulative repurchases as of December 31, 2014 303,907 $ 24.01 Year ended December 31, 2015 1,769,738 24.13 Year ended December 31, 2016 7,854 24.17 Year ended December 31, 2017 1,225,365 (1) 23.71 Cumulative repurchases as of December 31, 2017 3,306,864 $ 23.97 ___________________________________ (1) Excludes unapproved repurchase requests received during 2016 with respect to 5.9 million shares for $140.1 million at a weighted-average price per share of $23.65 . During the year ended December 31, 2017, following the effectiveness of the amendment and restatement of the SRP, the Company’s board of directors approved 100% of the repurchase requests made following the death or qualifying disability of stockholders. No repurchases have been or will be made with respect to requests received during 2017 that are not valid requests in accordance with the amended and restated SRP. On February 15, 2018, in connection with the commencement of the tender offers described above to purchase 1,000,000 shares of the Company’s common stock, the Company’s board of directors suspended the SRP and will not accept repurchase requests under the SRP during the pendency of the Company’s tender offer. See Note 19 - Subsequent Events for further discussion. Distribution Reinvestment Plan Pursuant to the DRIP, the Company’s stockholders may elect to reinvest distributions by purchasing shares of common stock. The DRIP was suspended following the payment of the Company’s June 2015 distribution on July 1, 2015. On April 1, 2016, the Company reinstated the DRIP and registered an additional 7.7 million shares of common stock, offered at the then-current Estimated Per-Share NAV , for use under the DRIP pursuant to a registration statement on Form S-3 (File No. 333-210532). On August 30, 2016, in consideration of the Merger, the Company’s board of directors determined to suspend the DRIP effective immediately. Following the effectiveness of the joint proxy statement/prospectus relating to the Mergers on December 16, 2016, the Company reinstated the DRIP. No dealer manager fees or selling commissions were paid with respect to shares purchased pursuant to the DRIP. Shares issued pursuant to the DRIP are recorded within equity in the accompanying consolidated balance sheets in the period distributions are declared. During the year ended December 31, 2017 , approximately 2.4 million shares of common stock were issued pursuant to the DRIP.</t>
  </si>
  <si>
    <t>Commitments and Contingencies</t>
  </si>
  <si>
    <t>Commitments and Contingencies Disclosure [Abstract]</t>
  </si>
  <si>
    <t>Commitments and Contingencies Future Minimum Ground Lease Payments 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8 $ 1,427 2019 1,437 2020 1,219 2021 901 2022 918 Thereafter 12,531 $ 18,433 Litigation and Regulatory Matters On January 13, 2017, four affiliated stockholders of RCA filed in the United States District Court for the District of Maryland a putative class action lawsuit against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the proposed merger of the Company and RCA and an amendment to RCA’s charter. The complaint sought on behalf of the putative class rescission of the merger transaction, which was voted on and approved by stockholders on February 13, 2017, and closed on February 16, 2017, together with unspecified rescissory damages, unspecified actual damages, and costs and disbursements of the action. On April 26, 2017, the Court appointed a lead plaintiff. Lead plaintiff, along with other stockholders of RCA, filed an amended complaint on June 19, 2017. The Amended Complaint named additional individuals and entities as defendants (David Gong, Stanley Perla, Lisa Kabnick (“Additional Director Defendants”), Nicholas Radesca and American Realty Capital Retail Advisor, LLC), added counts under Sections 11, 12(a)(2) and 15 of the Securities Act of 1933 in connection with the Registration Statement for the proposed merger, under Section 13(e) of the Exchange Act, and counts for breach of contract and unjust enrichment. The Company, the Director Defendants, the Additional Director Defendants and Nicholas Radesca deny wrongdoing and liability and intend to vigorously defend the action. On August 14, 2017, defendants moved to dismiss the amended complaint, which motions are pending. Due to the early stage of the litigation, no estimate of a probable loss or any reasonable possible losses are determinable at this time. No provisions for such losses have been recorded in the accompanying consolidated financial statements for the year ended December 31, 2017 . On February 8, 2018, Carolyn St. Clair-Hibbard, a purported stockholder of the Company, filed a putative class action complaint in the United States District Court for the Southern District of New York against the Company, AR Global, the Advisor, Nicholas S. Schorsch and William D. Kahane. On February 23, 2018, the complaint was amended to, among other things, assert some claims on the plaintiff’s own behalf and other claims on behalf of herself and other similarly situated shareholders of the Company as a class. The complaint, as amended, alleges that the proxy materials used to solicit stockholder approval of the Merger at the Company’s 2017 annual meeting were materially incomplete and misleading. The complaint alleges violations of Sections 14(a), 20(a) and 20(b) of the Securities Exchange Act of 1934 (the “Exchange Act”) by the Company, as well as the Advisor, AR Global and Messrs. Schorsch and Kahane as control persons, and breaches of fiduciary duty by the Advisor, aided and abetted by AR Global and Messrs. Schorsch and Kahane. The complaint seeks unspecified damages, rescission of the Company’s advisory agreement which became effective when the Merger became effective, and a declaratory judgment that certain provisions of the Company’s advisory agreement are void. The Company believes the complaint is without merit and intends to defend vigorously. Due to the early stage of the litigation, no estimate of a probable loss or any reasonably possible losses are determinable at this time. There are no other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t>Related Party Transactions and Arrangements As of December 31, 2017 and 2016 , American Finance Special Limited Partner, LLC (the “Special Limited Partner”), an entity controlled by AR Global, owned 8,888 shares of the Company’s outstanding common stock and owned 90 units of limited partner interests in the OP (“OP Units”).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services to the Company, filed for Chapter 11 bankruptcy protection in January 2016, prior to which it was under common control with AR Global.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Edward M. Weil, Jr.). The suit alleges, among other things, certain breaches of duties to RCAP. The Company is not named in the suit, nor are there any allegations related to the services the Advisor provides to the Company. On May 26, 2017, the defendants moved to dismiss. The Advisor has informed the Company that it believes that the suit is without merit and intends to defend against it vigorously. Fees and Participations Incurred in Connection With the Operations of the Company On April 29, 2015 , the independent directors of the board of directors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July 20, 2015 , the date on which the Company filed certain changes to the Company’s charter, which were approved by the Company’s stockholders on June 23, 2015 . The initial term of the Second A&amp;R Advisory Agreement of 20 years began on April 29, 2015 , and is automatically renewable for another 20 -year term upon each 20 -year anniversary unless terminated by the board of directors for cause. On September 6, 2016, the date of the Merger Agreement, the Company entered into an amendment and restatement of the Second A&amp;R Advisory Agreement (the “Third A&amp;R Advisory Agreement”), which became effective upon the Effective Time of the Mergers. Under the Third A&amp;R Advisory Agreement, the Company has the right to internalize the services and terminate the Advisory Agreement, referred to as an “internalization,” after January 1, 2018 as long as (1) more than 67% of the Company’s independent directors approve the internalization; (2) the Company provides written notice to the Advisor; and (3) the Company pays the Advisor a fee equal to (a) $15.0 million plus (b) either (x) if the internalization occurs on or before December 31, 2028, the Subject Fees (defined below) multiplied by 4.5 or (y) if the internalization occurs on or after January 1, 2029, the Subject Fees multiplied by 3.5 plus (c)(x) 1% of the purchase price (excluding the portion of the purchase price funded with equity proceeds raised prior to the end of the fiscal quarter in which the notice of election occurs) of each acquisition or merger that occurs between the end of the fiscal quarter in which notice is given and the internalization and (y) without duplication, 1% of the amount of new equity raised by the Company between the end of the fiscal quarter in which notice is given and the internalization. Subject Fees means (I) (A) all amounts payable pursuant to the Advisory Agreement and the property management and leasing agreement (the “Property Management Agreement”) with the Property Manager for the fiscal quarter in which notice occurs multiplied by (B) four plus (II) without duplication, the annual increase in the base management fee resulting from the amount of new equity raised by the Company within the fiscal quarter in which notice occurs, as described above. The initial term of the Third A&amp;R Advisory Agreement, which commenced upon the Effective Time, extends to April 29, 2035, and is automatically renewable for another 20 -year term upon each 20 -year anniversary. On September 6, 2016, the date of the Merger Agreement, the Company entered into an amendment and restatement of the agreement of limited partnership of the OP (the “A&amp;R OP Agreement”), which became effective upon the Effective Time. The A&amp;R OP Agreement makes certain changes to the provisions of the partnership agreement relating to (a) distributions of net sales proceeds and the Termination Note (as defined in the A&amp;R OP Agreement) issuable on termination of the Third A&amp;R Advisory Agreement to address the issuance of shares of the Company’s common stock pursuant to the Merger and in future transactions; (b) internalization of the Advisor’s services after the Effective Time pursuant to the conditions in the Third A&amp;R Advisory Agreement; and (c) certain matters related to changes in the Third A&amp;R Advisory Agreement. Prior to January 16, 2016 , the Advisor was paid an acquisition fee equal to 1.0% of the contract purchase price of each acquired property and 1.0% of the amount advanced for a loan or other investment. The Advisor also has been and may continue to be reimbursed for costs it incurs in providing investment-related services, or “insourced expenses.” These insourced expenses may not exceed, 0.5% of the contract purchase price of each acquired property and 0.5% of the amount advanced for a loan or other investment. Additionally, the Company has paid and may continue to pay third party acquisition expenses. The aggregate amount of acquisition fees and financing coordination fees (as described below) were not to exceed 1.5% of the contract purchase price and the amount advanced for a loan or other investment for all the assets acquired. The Second A&amp;R Advisory Agreement terminated the acquisition fee and financing coordination fee (both as defined in the Second A&amp;R Advisory Agreement) effective January 16, 2016 . As of January 16, 2016 , aggregate acquisition fees and financing coordination fees did not exceed the 1.5% threshold. Further, the total of all acquisition fees, acquisition expenses and any financing coordination fees payable was not to exceed 4.5% of the Company’s total portfolio contract purchase price or 4.5% of the amount advanced for the Company’s total portfolio of loans or other investments. As of January 16, 2016 , the total of all cumulative acquisition fees, acquisition expenses and financing coordination fees did not exceed the 4.5% threshold. Additionally, prior to January 16, 2016 ,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Prior to April 15, 2015, in connection with asset management services provided by the Advisor, the Company issued to the Advisor an asset management subordinated participation by causing the OP to issue (subject to periodic approval by the board of directors) to the Advisor performance-based restricted, forfeitable partnership units of the OP designated as “Class B Units.” The Class B Units were intended to be profit interests that would vest, and no longer be subject to forfeiture, at such time as: (a) the value of the OP’s assets plus all distributions made by the Company equals or exceeds the total amount of capital contributed by investors plus a 6.0% cumulative, pretax, non-compounded annual return thereon (the “economic hurdle”); (b) any one of the following events occurs concurrently with or subsequently to the achievement of the economic hurdle described above: (i) a listing; (ii) a transaction to which the Company or the OP is a party, as a result of which OP Units or the Company’s common stock are exchanged for, or converted into, the right, or the holders of such securities are otherwis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Unvested Class B Units will be forfeited immediately if: (x) the advisory agreement is terminated for any reason other than a termination without cause; or (y) the advisory agreement is terminated without cause by an affirmative vote of a majority of the board of directors before the economic hurdle described above has been met. As of December 31, 2017 , in aggregate, the Company’s board of directors had approved and the Company had issued 1,052,420 Class B Units to the Advisor in connection with the arrangement described above. As of December 31, 2017 , the Company could not determine the probability of achieving the performance condition, as such, no expense was recognized in connection with this arrangement during the years ended December 31, 2017 , 2016 and 2015 . The Advisor receives distributions on unvested Class B Units equal to the distribution amount received on the same number of shares of the Company’s common stock. Such distributions on issued Class B Units are included in general and administrative expenses in the consolidated statements of operations and comprehensive loss. Pursuant to an Amendment (the “Amendment”) to the Original A&amp;R Advisory Agreement entered into in April 2015, the OP will not issue any further Class B Units. The changes made pursuant to the Amendment were incorporated into the Agreement of Limited Partnership of the OP (the “OP Agreement”) through a Third Amendment to the OP Agreement, which was approved by the board of directors and entered into on April 29, 2015 . Under the Second A&amp;R Advisory Agreement, the Company was required to pay a fixed base management fee of $18.0 million annually. Under the Third A&amp;R Advisory Agreement, the fixed portion of the base management fee increased from $18.0 million annually to (i) $21.0 million annually for the first year following the Effective Time; (ii) $22.5 million annually for the second year following the Effective Time; and (iii) $24.0 million annually for the remainder of the term. If the Company acquires (whether by merger, consolidation or otherwise) any REIT, other than RCA,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 0.0047 and 0.0062 for years one, two and three and thereafter, respectively, following the Specified Transaction. The variable portion of the base management fee changed from a quarterly fee equal to 0.375% of the cumulative net proceeds of any equity raised after the Company lists its common stock on a national securities exchange to a monthly fee equal to one-twelfth of 1.25% of the cumulative net proceeds of any equity raised by the Company or its subsidiaries from and after the Effective Time. Base management fees are included in asset management fees to related party on the consolidated statements of operations and comprehensive loss for the years ended December 31, 2017 , 2016 and 2015 . In addition, under the Third A&amp;R Advisory Agreement, the Company is required to pay the Advisor a variable management fee equal to (x) 15.0% of the applicable quarter’s Core Earnings (as defined below) per share in excess of $0.375 per share plus (y) 10.0% of the applicable quarter’s Core Earnings per share in excess of $0.50 per share, in each case as adjusted for changes in the number of shares of common stock outstanding. Core Earnings are defined as, for the applicable period, GAAP net income or loss excluding non-cash equity compensation expense, the variable management fee, acquisition and transaction related fees and expenses, financing related fees and expenses, depreciation and amortization, realized gains and losses on the sale of assets, any unrealized gains, losses or other non-cash items recorded in net loss for the period, regardless of whether such items are included in other comprehensive income or loss, or in net income, one-time events pursuant to changes in GAAP and certain non-cash charges, impairment losses on real estate related investments and other than temporary impairment of securities, amortization of deferred financing costs, amortization of tenant inducements, amortization of straight-line rent, amortization of market lease intangibles, provision for loss loans, and other non-recurring revenue and expenses. The Company did not incur a variable management fee during the years ended December 31, 2017 , 2016 and 2015 . On September 6, 2016, the RCA Advisor, as RCA’s former property manager and leasing agent, assigned RCA’s existing property management agreement (the “Target Property Management Agreement”) and existing leasing agreement (the “Target Leasing Agreement”) to the Property Manager, in respect of (1) the properties owned by RCA prior to the Merger, and (2) any existing anchored, retail properties, such as power centers and lifestyle centers, acquired by the Company after the Effective Time and during the term of the Target Property Management Agreement and the Target Leasing Agreement, (collectively, the “Target Properties”). The Target Property Management Agreement and the Target Leasing Agreement became effective at the Effective Time. In connection with the Merger Agreement, the Target Property Management Agreement and the Target Leasing Agreement, the Company has entered into an amended and restated the Property Management Agreement in respect of (1) the properties owned by the Company prior to the Merger and (2) any double- and triple-net leased single tenant properties acquired by the Company after the Effective Time and during the term of the Property Management Agreement (collectively, the “Company Properties” and together with the Target Properties, the “Properties”). The Property Management Agreement became effective at the Effective Time. The Target Property Management Agreement provides that the Property Manager is entitled to a management fee equal to 4% of the gross rental receipts from the Target Properties, including common area maintenance reimbursements, tax and insurance reimbursements, percentage rental payments, utility reimbursements, late fees, vending machine collections, service charges, rental interruption insurance, and a 15% administrative charge for common area expenses. In addition, the Property Manager is entitled to transition fees of up to $2,500 for each Target Property managed, a construction fee equal to 6% of construction costs incurred, if any, and reimbursement of all expenses specifically related to the operation of a Targe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Target Properties. The Target Property Management Agreement, the Target Leasing Agreement and the Property Management Agreement each have an initial term ending October 1, 2018, with automatic renewal for successive one -year terms unless terminated 60 days prior to the end of a term or terminated for cause due to material breach of the agreement, fraud, criminal conduct or willful misconduct, insolvency or bankruptcy of the Property Manager. The Company reimburses the Advisor’s costs of providing administrative services. During the years ended December 31, 2017 , 2016 and 2015 , the Company incurred $7.8 million , $2.9 million and $1.2 million , respectively, of reimbursement expenses from the Advisor for providing administrative services. These reimbursements are included in general and administrative expense on the consolidated statements of operations and comprehensive loss. In order to improve operating cash flows and the ability to pay distributions from operating cash flows, the Advisor may elect to forgive certain fees. Because the Advisor may forg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or property operating costs. No such fees were forgiven or costs were absorbed by the Advisor during the years ended December 31, 2017 , 2016 and 2015 .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Year Ended December 31, Payable as of December 31, (In thousands) 2017 2016 2015 2017 2016 One-time fees and reimbursements: Acquisition fees and related cost reimbursements (1) $ 180 $ — $ 1,330 $ 9 $ — Financing coordination fees — — 5,850 — — Ongoing fees: Asset management fees 20,908 18,000 13,009 408 — Property management and leasing fees 7,167 — — 1,114 — Professional fees and other reimbursements (2) 8,540 3,104 4,020 1,522 763 Distributions on Class B Units (2) 1,551 1,736 1,573 116 147 Total related party operation fees and reimbursements $ 38,346 $ 22,840 $ 25,782 $ 3,169 $ 910 _________________________________ (1) Acquisition fees and expenses from related parties of $0.9 million and $0.2 million were recognized in acquisition and transaction related expense on the consolidated statement of operations and comprehensive loss for the years ended December 31, 2015 and December 31, 2017 , respectively. In addition, for the years ended December 31, 2015 , the Company capitalized $0.4 million of acquisition expenses to the Company’s consolidated balance sheet, which are amortized over the life of each investment using the effective interest method. No acquisition expenses were capitalized during the years ended December 31, 2017 and 2016 . (2) These costs are included in general and administrative expense on the consolidated statements of operations and comprehensive loss. The predecessor to AR Global was party to a services agreement with RCS Advisory Services, LLC (“RCS Advisory”), a subsidiary of RCAP,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Incurred in Connection with the Liquidation or Listing of the Company’s Real Estate Assets In connection with the Listing, the Company, as the general partner of the OP, would cause the OP to issue a note (the “Listing Note”) to the Special Limited Partner to evidence the OP’s obligation to distribute to the Special Limited Partner an aggregate amount (the “Listing Amount”) equal to 15.0% of the difference (to the extent the result is a positive number) between: • the sum of (i) the “market value” (as defined in the Listing Note) of the Company’s common stock plus (ii) the sum of all distributions or dividends (from any source) paid by the Company to its stockholders prior to the Listing; and • the sum of (i) the gross proceeds (“Gross Proceeds”) of all public and private offerings, including issuance of the Company’s common stock pursuant to a merger or business combination (an “Offering”) plus (ii) the total amount of cash that, if distributed to those stockholders who purchased shares of common stock in an Offering, would have provided those stockholders a 6.0% cumulative, non-compounded, pre-tax annual return (based on a 365-day year) on the Gross Proceeds. The “market value” used to calculate the Listing Amount will not be determinable until the end of a measurement period, the period of 30 consecutive trading days, commencing on the 180th day following the Listing, unless another liquidity event, such as a merger, occurs prior to the end of the measurement period. If another liquidity event occurs prior to the end of the measurement period, the Listing Note provides for appropriate adjustment to the calculation of the Listing Amount. The Special Limited Partner will have the right to receive distributions of “Net Sales Proceeds,” as defined in the Listing Note, until the Listing Note is paid in full; provided that, the Special Limited Partner has the right, but not the obligation, to convert the entire Special Limited Partner interest into OP Units. OP Units are convertible into shares of the Company’s common stock in accordance with the terms governing conversion of OP Units into shares of common stock and contained in the Second Amended and Restated Agreement of Limited Partnership of the OP by the Company, as general partner of its OP, with the limited partners party thereto (the “Second A&amp;R OP Agreement”), which will be entered into at Listing. On April 29, 2015 , the board of directors authorized the execution, in conjunction with the potential Listing, the Second A&amp;R OP Agreement to conform more closely with agreements of limited partnership of other operating partnerships controlled by real estate investment trusts whose securities are publicly traded and listed, and to add long term incentive plan units (“LTIP Units”) as a new class of units of limited partnership in the OP to the existing common units (“OP Units”). The Company may at any time cause the OP to issue LTIP Units pursuant to an outperformance agreement. On April 29, 2015 , the board of directors approved the general terms of a Multi-Year Outperformance Agreement to be entered into with the Company, the OP and the Advisor in connection with the Listing. Under the Original A&amp;R Advisory Agreement, the Advisor was paid a brokerage commission on the sale of property, not to exceed the lesser of 2.0% of the contract sale price of the property and one-half of the total brokerage commission paid, if a third party broker was also involved; provided, however, that in no event could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During the year ended December 31, 2016 , the Company incurred $0.6 million of real estate commissions from the Advisor for its services in connection with the sale of real estate investments. The impact of the real estate commissions is included in gain on sale of real estate investments on the consolidated statement of operations and comprehensive loss for the year ended December 31, 2016 . No such commissions were incurred during the years ended December 31, 2017 and 2015 . The Second A&amp;R Advisory Agreement terminated the brokerage commission to the Advisor.</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d an employee and director incentive restricted share plan (the “Original RSP”), which provided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hares issued to independent directors vest over a five -year period following the date of grant in increments of 20.0% per annum. The Original RSP provided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other entities that provide services to the Company. The total number of shares of common stock granted under the Original RSP could not exceed 5.0% of the Company’s shares of common stock on a fully diluted basis at any time, and in any event could not exceed 3.4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2015, such awards would typically be forfeited with respect to the unvested shares upon the termination of the recipient’s employment or other relationship with the Company. Restricted share awards granted during or after 2015 provide for accelerated vesting of the portion of the unvested shares scheduled to vest in the year of the recipient’s voluntary termination or the failure to be re-elected to the board. The Company accounts for forfeitures when they occur.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are subject to the same restrictions as the underlying restricted shares. In April 2015 , the board of directors adopted an Amended and Restated RSP (the “A&amp;R RSP”) that replaces in its entirety the Original RSP. The A&amp;R RSP amends the terms of the Original RSP as follows: • it increased the number of shares of Company capital stock, par value $0.01 per share (the “Capital Stock”), available for awards thereunder from 5.0% of the Company’s outstanding shares of Capital Stock on a fully diluted basis at any time, not to exceed 3.4 million shares of Capital Stock, to 10.0% of the Company’s outstanding shares of Capital Stock on a fully diluted basis at any time; • it removed the fixed amount of shares that were automatically granted to the Company’s independent directors; and • it added restricted stock units (including dividend equivalent rights thereon) as a permitted form of award. The following table reflects restricted share award activity for the years ended December 31, 2017 , 2016 and 2015 : Number of Shares of Common Stock Weighted-Average Issue Price Unvested, December 31, 2014 4,799 $ 22.50 Granted 6,240 24.04 Vested (1,067 ) 22.50 Forfeited (2,517 ) 23.83 Unvested, December 31, 2015 7,455 23.34 Granted 3,723 24.17 Vested (1,811 ) 23.19 Unvested, December 31, 2016 9,367 23.70 Granted 8,897 23.59 Vested (2,556 ) 23.47 Unvested, December 31, 2017 15,708 $ 23.67 As of December 31, 2017 , the Company had $0.2 million of unrecognized compensation cost related to unvested restricted stock awards granted. That cost is expected to be recognized over a weighted-average period of 2.8 years . The fair value of the restricted shares is being expensed in accordance with the service period required. Compensation expense related to restricted shares was approximately $128,000 , $67,000 and $51,000 for the years ended December 31, 2017 , 2016 and 2015 , respectively. Compensation expense related to restricted stock is included in general and administrative expense on the accompanying consolidated statements of operations and comprehensive loss. Other Share-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years ended December 31, 2017 , 2016 and 2015 .</t>
  </si>
  <si>
    <t>Net Loss Per Share</t>
  </si>
  <si>
    <t>Earnings Per Share [Abstract]</t>
  </si>
  <si>
    <t>Net Loss Per Share The following table sets forth the basic and diluted net loss per share computations for the years ended December 31, 2017 , 2016 and 2015 : Year Ended December 31, 2017 2016 2015 Basic and diluted net loss attributable to stockholders (in thousands) $ (46,494 ) $ (54,255 ) $ (21,117 ) Basic and diluted weighted-average shares outstanding 99,649,471 65,450,432 66,028,245 Basic and diluted net loss per share $ (0.47 ) $ (0.83 ) $ (0.32 ) Diluted net loss per share assumes the conversion of all common stock equivalents into an equivalent number of common shares, unless the effect is antidilutive. The Company considers unvested restricted stock, OP Units and Class B Units to be common share equivalents. The Company had the following common share equivalents on a weighted-average basis that were excluded from the calculation of diluted net loss per share as their effect would have been antidilutive for the periods presented: December 31, 2017 2016 2015 Unvested restricted stock (1) 12,957 7,985 6,349 OP Units (2) 177,962 90 90 Class B Units 1,052,420 1,052,420 953,086 Total weighted-average antidilutive common stock equivalents 1,243,339 1,060,495 959,525 _____________________ (1) Weighted-average number of shares of unvested restricted stock outstanding for the periods presented. There were 15,708 9,367 and 7,455 shares of unvested restricted stock outstanding as of December 31, 2017 , 2016 and 2015 , respectively. (2) Weighted-average number of shares of OP Units outstanding for the periods presented. There were 203,612 , 90 and 90 OP Units outstanding as of December 31, 2017 , 2016 and 2015 , respectively.</t>
  </si>
  <si>
    <t>Quarterly Results (Unaudited)</t>
  </si>
  <si>
    <t>Quarterly Financial Information Disclosure [Abstract]</t>
  </si>
  <si>
    <t>Quarterly Results (Unaudited) Presented below is a summary of the unaudited quarterly financial information for the years ended December 31, 2017 and 2016 : Quarters Ended (In thousands, except share and per share amounts) March 31, 2017 June 30, 2017 September 30, 2017 December 31, 2017 Total revenues $ 57,220 $ 71,607 $ 69,729 $ 72,354 Basic and diluted net loss $ (10,730 ) $ (1,023 ) $ (15,397 ) $ (19,427 ) Basic and diluted weighted-average shares outstanding 84,652,179 104,140,631 104,545,591 104,982,273 Basic and diluted net loss per share $ (0.13 ) $ (0.01 ) $ (0.15 ) $ (0.18 ) Quarters Ended (In thousands, except share and per share amounts) March 31, 2016 June 30, 2016 September 30, 2016 December 31, 2016 Total revenues $ 43,786 $ 44,277 $ 44,758 $ 44,847 Basic and diluted net loss (5,854 ) (4,077 ) (8,729 ) $ (35,595 ) Basic and diluted weighted average shares outstanding 64,955,420 65,301,764 65,741,735 65,795,812 Basic and diluted net loss per share $ (0.09 ) $ (0.06 ) $ (0.13 ) $ (0.54 )</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or disclosures in, the consolidated financial statements except for the following disclosures: Commencement of Tender Offers On February 15, 2018, the Company commenced a tender offer (the “Offer”) for up to 1,000,000 shares of the Company’s common stock at a price of $14.35 per share. The Company made the Offer in order to deter an unsolicited bidder and other potential future bidders that may try to exploit the illiquidity of the Company’s common stock and acquire it from stockholders at prices substantially below the current Estimated Per-Share NAV. Unless extended or withdrawn, the Offer will expire at 11:59 p.m., Eastern time, on March 27, 2018. The Company’s board of directors has suspended the SRP. The Company will not accept any repurchase requests under the SRP during the pendency of the Offer. Share Repurchases During January 2018, the Company repurchased 412,939 shares for approximately $9.7 million at a price of $23.37 per share. Acquisitions From January 1, 2018 to March 16, 2018 , the Company acquired 24 properties with an aggregate base purchase price of $43.7 million , excluding acquisition related costs. Dispositions From January 1, 2018 to March 16, 2018 , the Company sold 6 properties with an aggregate contract sale price of $62.8 million .</t>
  </si>
  <si>
    <t>Real Estate and Accumulated Depreciation - Schedule III</t>
  </si>
  <si>
    <t>SEC Schedule III, Real Estate and Accumulated Depreciation Disclosure [Abstract]</t>
  </si>
  <si>
    <t>(In thousands) Initial Costs Subsequent to Acquisition Gross Amount Carried at (12) (13) Property Property Type City State Acquisition Encumbrances at December 31, 2017 Land Building and Land (11) Building and (11) Accumulated (14) (15) Dollar General I Retail Mission TX 4/29/2013 — (1) 142 807 — — 949 212 Dollar General I Retail Sullivan MO 5/3/2013 — (1) 146 825 — — 971 216 Walgreens I Retail Pine Bluff AR 7/8/2013 — (1) 159 3,016 — — 3,175 814 Dollar General II Retail Bogalusa LA 7/12/2013 — (1) 107 965 — — 1,072 244 Dollar General II Retail Donaldsonville LA 7/12/2013 — (1) 97 871 — — 968 220 AutoZone I Retail Cut Off LA 7/16/2013 — (1) 67 1,282 — — 1,349 318 Dollar General III Retail Athens MI 7/16/2013 — (1) 48 907 — — 955 225 Dollar General III Retail Fowler MI 7/16/2013 — (1) 49 940 — — 989 233 Dollar General III Retail Hudson MI 7/16/2013 — (1) 102 922 — — 1,024 229 Dollar General III Retail Muskegon MI 7/16/2013 — (1) 49 939 — — 988 233 Dollar General III Retail Reese MI 7/16/2013 — (1) 150 848 — — 998 210 BSFS I Retail Fort Myers FL 7/18/2013 — (1) 1,215 1,822 — — 3,037 467 Dollar General IV Retail Bainbridge GA 7/29/2013 — (1) 233 700 — — 933 174 Dollar General IV Retail Vanleer TN 7/29/2013 — (1) 78 705 — — 783 175 Tractor Supply I Retail Vernon CT 8/1/2013 — (1) 358 3,220 — — 3,578 678 Dollar General V Retail Meraux LA 8/2/2013 — (1) 708 1,315 — — 2,023 326 Mattress Firm I Retail Tallahassee FL 8/7/2013 — (1) 1,015 1,241 — — 2,256 308 Family Dollar I Retail Butler KY 8/12/2013 — (1) 126 711 — — 837 176 Lowe's I Retail Macon GA 8/19/2013 — (1) — 8,420 — — 8,420 1,717 Lowe's I Retail Fayetteville NC 8/19/2013 — — 6,422 — — 6,422 1,312 Lowe's I Retail New Bern NC 8/19/2013 — (1) 1,812 10,269 — — 12,081 2,098 Lowe's I Retail Rocky Mount NC 8/19/2013 — (1) 1,931 10,940 — — 12,871 2,235 O'Reilly Auto Parts I Retail Manitowoc WI 8/19/2013 — (1) 85 761 — — 846 185 Food Lion I Retail Charlotte NC 8/19/2013 — (1) 3,132 4,697 — — 7,829 1,003 Lowe's I Retail Aiken SC 8/21/2013 — (1) 1,764 7,056 — — 8,820 1,440 Family Dollar II Retail Danville AR 8/22/2013 — (1) 170 679 — — 849 165 Walgreens II Retail Tucker GA 8/23/2013 — (1) — 2,524 — — 2,524 656 Dollar General VI Retail Natalbany LA 8/23/2013 — (1) 379 883 — — 1,262 215 Dollar General VII Retail Gasburg VA 8/23/2013 — (1) 52 993 — — 1,045 242 Family Dollar III Retail Challis ID 8/27/2013 — (1) 44 828 — — 872 201 Chili's I Retail Lake Jackson TX 8/30/2013 — (1) 746 1,741 — — 2,487 531 Chili's I Retail Victoria TX 8/30/2013 — (1) 813 1,897 — — 2,710 579 CVS I Retail Anniston AL 8/30/2013 — (1) 472 1,887 — — 2,359 491 Joe's Crab Shack I Retail Westminster CO 8/30/2013 — (1) 1,136 2,650 — — 3,786 809 Joe's Crab Shack I Retail Houston TX 8/30/2013 — (1) 1,169 2,171 (578 ) (745 ) 2,017 662 (In thousands) Initial Costs Subsequent to Acquisition Gross Amount Carried at (12) (13) Property Property Type City State Acquisition Encumbrances at December 31, 2017 Land Building and Land (11) Building and (11) Accumulated (14) (15) Tire Kingdom I Retail Lake Wales FL 9/4/2013 — (1) 556 1,296 — — 1,852 326 Dollar General VIII Retail Stanleytown VA 9/6/2013 — (1) 185 1,049 — — 1,234 255 AutoZone II Retail Temple GA 9/6/2013 — (1) 569 854 — — 1,423 208 Family Dollar IV Retail Oil City LA 9/9/2013 — (1) 76 685 — — 761 167 Fresenius I Office Montevallo AL 9/12/2013 — (1) 300 1,699 — — 1,999 346 Dollar General IX Retail Mabelvale AR 9/13/2013 — (1) 38 723 — — 761 176 Advance Auto I Retail Angola IN 9/19/2013 — (1) 35 671 — — 706 160 Walgreens III Retail Lansing MI 9/19/2013 — (1) 216 4,099 — — 4,315 1,045 CVS II Retail Holyoke MA 9/19/2013 — (1) — 2,258 — — 2,258 576 Arby's I Retail Hernando MS 9/19/2013 — (1) 624 1,455 — — 2,079 435 Walgreens IV Retail Beaumont TX 9/20/2013 — (1) 499 1,995 — — 2,494 509 Dollar General X Retail Greenwell Springs LA 9/24/2013 — (1) 114 1,029 — — 1,143 246 National Tire &amp; Battery I Retail San Antonio TX 9/24/2013 — (1) 577 577 — — 1,154 142 American Express Travel Related Services I Office Greensboro NC 9/24/2013 — (1) 1,620 41,401 — — 43,021 12,777 American Express Travel Related Services I Office Salt Lake City UT 9/24/2013 — (1) 4,150 32,789 — — 36,939 10,921 AmeriCold I Distribution Belvidere IL 9/24/2013 — (1) 2,170 17,843 — — 20,013 4,626 AmeriCold I Distribution Brooklyn Park MN 9/24/2013 — (1) 1,590 11,940 — — 13,530 3,095 AmeriCold I Distribution Cartersville GA 9/24/2013 — (1) 1,640 14,533 — — 16,173 3,768 AmeriCold I Distribution Douglas GA 9/24/2013 — (1) 750 7,076 — — 7,826 1,834 AmeriCold I Distribution Gaffney SC 9/24/2013 — (1) 1,360 5,666 — — 7,026 1,469 AmeriCold I Distribution Gainesville GA 9/24/2013 — (1) 1,580 13,838 — — 15,418 3,587 AmeriCold I Distribution Pendergrass GA 9/24/2013 — (1) 2,810 26,572 — — 29,382 6,889 AmeriCold I Distribution Piedmont SC 9/24/2013 — (1) 3,030 24,067 — — 27,097 6,239 AmeriCold I Distribution Zumbrota MN 9/24/2013 — (1) 2,440 18,152 — — 20,592 4,706 Home Depot I Distribution Valdosta GA 9/24/2013 — (1) 2,930 30,538 — — 33,468 6,111 Home Depot I Distribution Birmingham AL 9/24/2013 — (1) 3,660 33,667 — — 37,327 6,737 L.A. Fitness I Retail Houston TX 9/24/2013 — (1) 2,540 8,379 — — 10,919 1,778 New Breed Logistics I Distribution Hanahan SC 9/24/2013 — (1) 2,940 19,171 — — 22,111 4,970 SunTrust Bank I Retail Washington DC 9/24/2013 — (1) 590 2,366 — — 2,956 539 SunTrust Bank I Retail Brooksville FL 9/24/2013 — (1) 360 127 (198 ) (56 ) 233 26 SunTrust Bank I Retail Fort Pierce FL 9/24/2013 — (1) 720 1,434 (161 ) (248 ) 1,745 327 SunTrust Bank I Retail New Smyrna Beach FL 9/24/2013 — (1) 740 2,859 — — 3,599 651 SunTrust Bank I Retail Orlando FL 9/24/2013 — (1) 540 3,069 — — 3,609 699 SunTrust Bank I Retail Orlando FL 9/24/2013 — (1) 410 2,078 — — 2,488 473 (In thousands) Initial Costs Subsequent to Acquisition Gross Amount Carried at (12) (13) Property Property Type City State Acquisition Encumbrances at December 31, 2017 Land Building and Land (11) Building and (11) Accumulated (14) (15) SunTrust Bank I Retail Athens GA 9/24/2013 — (1) 610 1,662 (144 ) (322 ) 1,806 359 SunTrust Bank I Retail Atlanta GA 9/24/2013 — (1) 570 1,152 — — 1,722 262 SunTrust Bank I Retail Brunswick GA 9/24/2013 — (1) 80 249 (8 ) (19 ) 302 57 SunTrust Bank I Retail Dunwoody GA 9/24/2013 — (1) 460 2,714 (163 ) (768 ) 2,243 591 SunTrust Bank I Retail Thomson GA 9/24/2013 — (1) 480 1,015 — — 1,495 231 SunTrust Bank I Retail Waycross GA 9/24/2013 — (1) 300 1,425 — — 1,725 324 SunTrust Bank I Retail Burlington NC 9/24/2013 — (1) 200 497 (95 ) (187 ) 415 108 SunTrust Bank I Retail Cary NC 9/24/2013 — (1) 370 841 — — 1,211 191 SunTrust Bank I Retail Spencer NC 9/24/2013 — (1) 280 717 (67 ) (141 ) 789 154 SunTrust Bank I Retail Stokesdale NC 9/24/2013 — (1) 230 581 — — 811 132 SunTrust Bank I Retail Summerfield NC 9/24/2013 — (1) 210 605 — — 815 138 SunTrust Bank I Retail Waynesville NC 9/24/2013 — (1) 200 874 — — 1,074 199 SunTrust Bank I Retail Fountain Inn SC 9/24/2013 — (1) 290 1,086 (244 ) (737 ) 395 216 SunTrust Bank I Retail Chattanooga TN 9/24/2013 — (1) 220 781 — — 1,001 178 SunTrust Bank I Retail Cleveland TN 9/24/2013 — (1) 170 461 (21 ) (47 ) 563 102 SunTrust Bank I Retail Nashville TN 9/24/2013 — (1) 190 666 — — 856 152 SunTrust Bank I Retail Oak Ridge TN 9/24/2013 — (1) 500 1,277 — — 1,777 291 SunTrust Bank I Retail Savannah TN 9/24/2013 — (1) 390 1,179 — — 1,569 269 SunTrust Bank I Retail Doswell VA 9/24/2013 — (1) 190 510 — — 700 116 SunTrust Bank I Retail Nassawadox VA 9/24/2013 — (1) 70 484 (8 ) (47 ) 499 107 SunTrust Bank I Retail New Market VA 9/24/2013 — (1) 330 948 — — 1,278 216 SunTrust Bank I Retail Vinton VA 9/24/2013 — (1) 120 366 — — 486 83 Circle K I Retail Burlington IA 9/25/2013 — (1) 224 523 — — 747 125 Circle K I Retail Clinton IA 9/25/2013 — (1) 334 779 — — 1,113 186 Circle K I Retail Muscatine IA 9/25/2013 — (1) 274 821 — — 1,095 196 Circle K I Retail Aledo IL 9/25/2013 — (1) 427 1,709 — — 2,136 408 Circle K I Retail Bloomington IL 9/25/2013 — (1) 316 586 — — 902 140 Circle K I Retail Bloomington IL 9/25/2013 — (1) 395 592 — — 987 141 Circle K I Retail Champaign IL 9/25/2013 — (1) 412 504 — — 916 120 Circle K I Retail Galesburg IL 9/25/2013 — (1) 355 829 — — 1,184 198 Circle K I Retail Jacksonville IL 9/25/2013 — (1) 351 818 — — 1,169 195 Circle K I Retail Jacksonville IL 9/25/2013 — (1) 316 474 — — 790 113 Circle K I Retail Mattoon IL 9/25/2013 — (1) 608 1,129 — — 1,737 270 Circle K I Retail Morton IL 9/25/2013 — (1) 350 525 — — 875 125 Circle K I Retail Paris IL 9/25/2013 — (1) 429 797 — — 1,226 190 (In thousands) Initial Costs Subsequent to Acquisition Gross Amount Carried at (12) (13) Property Property Type City State Acquisition Encumbrances at December 31, 2017 Land Building and Land (11) Building and (11) Accumulated (14) (15) Circle K I Retail Staunton IL 9/25/2013 — (1) 467 1,867 — — 2,334 446 Circle K I Retail Vandalia IL 9/25/2013 — (1) 529 983 — — 1,512 235 Circle K I Retail Virden IL 9/25/2013 — (1) 302 1,208 — — 1,510 288 Circle K I Retail Lafayette IN 9/25/2013 — (1) 401 746 — — 1,147 178 Circle K I Retail Bedford OH 9/25/2013 — (1) 702 702 — — 1,404 168 Circle K I Retail Streetsboro OH 9/25/2013 — (1) 540 540 — — 1,080 129 Walgreens V Retail Oklahoma City OK 9/27/2013 — (1) 1,295 3,884 — — 5,179 990 Walgreens VI Retail Gillette WY 9/27/2013 — (1) 1,198 2,796 — — 3,994 713 FedEx Ground I Distribution Watertown SD 9/30/2013 — (1) 136 2,581 — — 2,717 669 American Tire Distributors I Distribution Chattanooga TN 9/30/2013 — (1) 401 7,626 — — 8,027 1,977 Krystal I Retail Jacksonville FL 9/30/2013 — (1) 533 799 — — 1,332 239 Krystal I Retail Columbus GA 9/30/2013 — (1) 143 1,288 — — 1,431 386 Krystal I Retail Ft. Oglethorpe GA 9/30/2013 — (1) 181 1,024 — — 1,205 307 Krystal I Retail Chattanooga TN 9/30/2013 — (1) 285 855 — — 1,140 256 Krystal I Retail Cleveland TN 9/30/2013 — (1) 207 1,172 — — 1,379 351 Krystal I Retail Madison TN 9/30/2013 — (1) 416 624 — — 1,040 187 O'Charley's I Retail Lexington KY 9/30/2013 — (1) 409 955 — — 1,364 286 O'Charley's I Retail Conyers GA 9/30/2013 — (1) 373 2,113 — — 2,486 632 O'Charley's I Retail Southaven MS 9/30/2013 — (1) 836 1,553 — — 2,389 465 O'Charley's I Retail Daphne AL 9/30/2013 — (1) 142 1,275 — — 1,417 382 O'Charley's I Retail Kennesaw GA 9/30/2013 — (1) 142 1,280 — — 1,422 383 O'Charley's I Retail Springfield OH 9/30/2013 — (1) 262 1,484 — — 1,746 444 O'Charley's I Retail Murfreesboro TN 9/30/2013 — (1) 597 1,109 — — 1,706 332 O'Charley's I Retail Mcdonough GA 9/30/2013 — (1) 335 1,899 — — 2,234 568 O'Charley's I Retail Simpsonville SC 9/30/2013 — (1) 349 1,395 — — 1,744 417 O'Charley's I Retail Grove City OH 9/30/2013 — (1) 387 1,546 — — 1,933 463 O'Charley's I Retail Clarksville TN 9/30/2013 — (1) 917 1,376 — — 2,293 412 O'Charley's I Retail Champaign IL 9/30/2013 — (1) 256 1,449 — — 1,705 434 O'Charley's I Retail Columbus OH 9/30/2013 — (1) 271 1,533 — — 1,804 459 O'Charley's I Retail Foley AL 9/30/2013 — (1) 264 1,495 — — 1,759 447 O'Charley's I Retail Corydon IN 9/30/2013 — (1) 260 1,473 — — 1,733 441 O'Charley's I Retail Salisbury NC 9/30/2013 — (1) 439 1,024 — — 1,463 307 O'Charley's I Retail Carrollton GA 9/30/2013 — (1) 457 1,067 — — 1,524 319 O'Charley's I Retail Lake Charles LA 9/30/2013 — (1) 1,118 1,367 — — 2,485 409 (In thousands) Initial Costs Subsequent to Acquisition Gross Amount Carried at (12) (13) Property Property Type City State Acquisition Encumbrances at December 31, 2017 Land Building and Land (11) Building and (11) Accumulated (14) (15) O'Charley's I Retail Hattiesburg MS 9/30/2013 — (1) 413 1,651 — — 2,064 494 O'Charley's I Retail Greenfield IN 9/30/2013 — (1) 507 1,184 — — 1,691 354 Walgreens VII Retail Monroe MI 9/30/2013 — (1) 1,149 2,680 — — 3,829 683 Walgreens VII Retail St Louis MO 9/30/2013 — (1) 903 2,107 — — 3,010 537 Walgreens VII Retail Rockledge FL 9/30/2013 — (1) 1,040 1,931 — — 2,971 492 Walgreens VII Retail Florissant MO 9/30/2013 — (1) 474 1,422 — — 1,896 363 Walgreens VII Retail Florissant MO 9/30/2013 — (1) 561 1,309 — — 1,870 334 Walgreens VII Retail Alton IL 9/30/2013 — (1) 1,158 3,474 — — 4,632 886 Walgreens VII Retail Springfield IL 9/30/2013 — (1) 1,319 3,078 — — 4,397 785 Walgreens VII Retail Washington IL 9/30/2013 — (1) 964 2,893 — — 3,857 738 Walgreens VII Retail Bloomington IL 9/30/2013 — (1) 1,568 3,659 — — 5,227 933 Walgreens VII Retail Mahomet IL 9/30/2013 — (1) 1,432 2,659 — — 4,091 678 1st Constitution Bancorp I Retail Hightstown NJ 9/30/2013 — (1) 260 1,471 — — 1,731 335 Tractor Supply II Retail Houghton MI 10/3/2013 — (1) 204 1,158 — — 1,362 235 National Tire &amp; Battery II Retail Mundelein IL 10/4/2013 — (1) — 1,742 — — 1,742 429 United Healthcare I Office Howard (Green Bay) WI 10/7/2013 — (1) 3,805 47,565 — — 51,370 5,385 Tractor Supply III Retail Harlan KY 10/16/2013 — (1) 248 2,232 — — 2,480 443 Mattress Firm II Retail Knoxville TN 10/18/2013 — (1) 189 754 — — 943 177 Dollar General XI Retail Greenville MS 10/23/2013 — (1) 192 769 — — 961 180 Academy Sports I Retail Cape Girardeau MO 10/29/2013 — (1) 384 7,292 — — 7,676 1,461 Talecris Plasma Resources I Office Eagle Pass TX 10/29/2013 — (1) 286 2,577 — — 2,863 505 Amazon I Office Winchester KY 10/30/2013 — (1) 362 8,070 — — 8,432 1,719 Fresenius II Office Montclair NJ 10/31/2013 — (1) 1,214 2,255 — — 3,469 442 Fresenius II Office Sharon Hill PA 10/31/2013 — (1) 345 1,956 — — 2,301 383 Dollar General XII Retail Le Center MN 11/1/2013 — (1) 47 886 — — 933 207 Dollar General XIII Retail Vidor TX 11/7/2013 — (1) 46 875 — — 921 205 Advance Auto II Retail Bunnell FL 11/7/2013 — (1) 92 1,741 — — 1,833 407 Advance Auto II Retail Washington GA 11/7/2013 — (1) 55 1,042 — — 1,097 244 FedEx Ground II Distribution Leland MS 11/12/2013 — (1) 220 4,186 — — 4,406 1,064 Burger King I Retail Algonquin IL 11/14/2013 — (1) 798 798 — — 1,596 184 Burger King I Retail Antioch IL 11/14/2013 — (1) 706 471 — — 1,177 109 Burger King I Retail Crystal Lake IL 11/14/2013 — (1) 541 232 — — 773 54 (In thousands) Initial Costs Subsequent to Acquisition Gross Amount Carried at (12) (13) Property Property Type City State Acquisition Encumbrances at December 31, 2017 Land Building and Land (11) Building and (11) Accumulated (14) (15) Burger King I Retail Grayslake IL 11/14/2013 — (1) 582 476 — — 1,058 110 Burger King I Retail Gurnee IL 11/14/2013 — (1) 931 931 — — 1,862 215 Burger King I Retail McHenry IL 11/14/2013 — (1) 742 318 — — 1,060 73 Burger King I Retail Round Lake Beach IL 11/14/2013 — (1) 1,273 1,042 — — 2,315 241 Burger King I Retail Waukegan IL 11/14/2013 — (1) 611 611 — — 1,222 141 Burger King I Retail Woodstock IL 11/14/2013 — (1) 869 290 — — 1,159 67 Burger King I Retail Austintown OH 11/14/2013 — (1) 221 1,251 — — 1,472 289 Burger King I Retail Beavercreek OH 11/14/2013 — (1) 410 761 — — 1,171 176 Burger King I Retail Celina OH 11/14/2013 — (1) 233 932 — — 1,165 215 Burger King I Retail Chardon OH 11/14/2013 — (1) 332 497 — — 829 115 Burger King I Retail Chesterland OH 11/14/2013 — (1) 320 747 — — 1,067 173 Burger King I Retail Cortland OH 11/14/2013 — (1) 118 1,063 — — 1,181 246 Burger King I Retail Dayton OH 11/14/2013 — (1) 464 862 — — 1,326 199 Burger King I Retail Fairborn OH 11/14/2013 — (1) 421 982 — — 1,403 227 Burger King I Retail Girard OH 11/14/2013 — (1) 421 1,264 — — 1,685 292 Burger King I Retail Greenville OH 11/14/2013 — (1) 248 993 — — 1,241 229 Burger King I Retail Madison OH 11/14/2013 — (1) 282 845 — — 1,127 195 Burger King I Retail Mentor OH 11/14/2013 — (1) 196 786 — — 982 181 Burger King I Retail Niles OH 11/14/2013 — (1) 304 1,214 — — 1,518 280 Burger King I Retail North Royalton OH 11/14/2013 — (1) 156 886 — — 1,042 205 Burger King I Retail Painesville OH 11/14/2013 — (1) 170 965 — — 1,135 223 Burger King I Retail Poland OH 11/14/2013 — (1) 212 847 — — 1,059 196 Burger King I Retail Ravenna OH 11/14/2013 — (1) 391 1,172 — — 1,563 271 Burger King I Retail Salem OH 11/14/2013 — (1) 352 1,408 — — 1,760 325 Burger King I Retail Trotwood OH 11/14/2013 — (1) 266 798 — — 1,064 184 Burger King I Retail Twinsburg OH 11/14/2013 — (1) 458 850 — — 1,308 196 Burger King I Retail Vandalia OH 11/14/2013 — (1) 182 728 — — 910 168 Burger King I Retail Warren OH 11/14/2013 — (1) 176 997 — — 1,173 230 Burger King I Retail Warren OH 11/14/2013 — (1) 168 1,516 — — 1,684 350 Burger King I Retail Willoughby OH 11/14/2013 — (1) 394 920 — — 1,314 212 Burger King I Retail Youngstown OH 11/14/2013 — (1) 300 901 — — 1,201 208 Burger King I Retail Youngstown OH 11/14/2013 — (1) 186 1,675 — — 1,861 387 (In thousands) Initial Costs Subsequent to Acquisition Gross Amount Carried at (12) (13) Property Property Type City State Acquisition Encumbrances at December 31, 2017 Land Building and Land (11) Building and (11) Accumulated (14) (15) Burger King I Retail Youngstown OH 11/14/2013 — (1) 147 1,324 — — 1,471 306 Burger King I Retail Youngstown OH 11/14/2013 — (1) 370 1,481 — — 1,851 342 Burger King I Retail Bethel Park PA 11/14/2013 — (1) 342 634 — — 976 147 Burger King I Retail North Fayette PA 11/14/2013 — (1) 463 1,388 — — 1,851 321 Burger King I Retail North Versailles PA 11/14/2013 — (1) 553 1,659 — — 2,212 383 Burger King I Retail Columbiana OH 11/14/2013 — (1) 581 871 — — 1,452 201 Dollar General XIV Retail Fort Smith AR 11/20/2013 — (1) 184 1,042 — — 1,226 239 Dollar General XIV Retail Hot Springs AR 11/20/2013 — (1) 287 862 — — 1,149 198 Dollar General XIV Retail Royal AR 11/20/2013 — (1) 137 777 — — 914 178 Dollar General XV Retail Wilson NY 11/20/2013 — (1) 172 972 — — 1,144 223 Mattress Firm I Retail McDonough GA 11/22/2013 — (1) 185 1,663 — — 1,848 381 FedEx Ground III Distribution Bismarck ND 11/25/2013 — (1) 554 3,139 — — 3,693 782 Dollar General XVI Retail LaFollette TN 11/27/2013 — (1) 43 824 — — 867 189 Family Dollar V Retail Carrollton MO 11/27/2013 — (1) 37 713 — — 750 164 Walgreens VIII Retail Bettendorf IA 12/6/2013 — (1) 1,398 3,261 — — 4,659 799 CVS III Retail Detroit MI 12/10/2013 — (1) 447 2,533 — — 2,980 621 Family Dollar VI Retail Walden CO 12/10/2013 — (1) 100 568 — — 668 130 Mattress Firm III Retail Valdosta GA 12/17/2013 — (1) 169 1,522 — — 1,691 342 Arby's II Retail Virginia MN 12/23/2013 — (1) 117 1,056 — — 1,173 234 Family Dollar VI Retail Kremmling CO 12/23/2013 — (1) 194 778 — — 972 175 SAAB Sensis I Office Syracuse NY 12/23/2013 7,470 2,516 12,570 — — 15,086 1,428 Citizens Bank I Retail Doylestown PA 12/27/2013 — (1) 588 1,373 — — 1,961 294 Citizens Bank I Retail Lansdale PA 12/27/2013 — (1) 531 1,238 — — 1,769 265 Citizens Bank I Retail Lima PA 12/27/2013 — (1) 1,376 1,682 — — 3,058 361 Citizens Bank I Retail Philadelphia PA 12/27/2013 — (1) 473 2,680 — — 3,153 574 Citizens Bank I Retail Philadelphia PA 12/27/2013 — (1) 412 2,337 — — 2,749 501 Citizens Bank I Retail Philadelphia PA 12/27/2013 — (1) 321 2,889 — — 3,210 619 Citizens Bank I Retail Philadelphia PA 12/27/2013 — (1) 388 1,551 — — 1,939 332 Citizens Bank I Retail Richboro PA 12/27/2013 — (1) 642 1,193 — — 1,835 256 Citizens Bank I Retail Wayne PA 12/27/2013 — (1) 1,923 1,923 — — 3,846 412 Walgreens IX Retail Waterford MI 1/3/2014 — (1) 514 4,531 (194 ) (1,527 ) 3,324 479 SunTrust Bank II Retail Lakeland FL 1/8/2014 — (2) 590 705 — — 1,295 96 (In thousands) Initial Costs Subsequent to Acquisition Gross Amount Carried at (12) (13) Property Property Type City State Acquisition Encumbrances at December 31, 2017 Land Building and Land (11) Building and (11) Accumulated (14) (15) SunTrust Bank II Retail Pensacola FL 1/8/2014 — (2) 513 297 (74 ) (39 ) 697 40 SunTrust Bank II Retail Plant City FL 1/8/2014 — (2) 499 1,139 — — 1,638 141 SunTrust Bank II Retail Vero Beach FL 1/8/2014 — (2) 825 2,682 — — 3,507 299 SunTrust Bank II Retail Panama City FL 1/8/2014 — (2) 484 1,075 — — 1,559 131 SunTrust Bank II Retail Miami FL 1/8/2014 — (2) 3,187 3,224 — — 6,411 363 SunTrust Bank II Retail Winter Park FL 1/8/2014 — (2) 2,264 1,079 — — 3,343 135 SunTrust Bank II Retail Seminole FL 1/8/2014 — (2) 1,329 3,486 — — 4,815 381 SunTrust Bank II Retail Okeechobee FL 1/8/2014 — (2) 339 1,569 — — 1,908 227 SunTrust Bank II Retail Douglasville GA 1/8/2014 — (2) 410 749 — — 1,159 89 SunTrust Bank II Retail Duluth GA 1/8/2014 — (2) 1,081 2,111 — — 3,192 238 SunTrust Bank II Retail Atlanta GA 1/8/2014 — (2) 1,071 2,293 — — 3,364 262 SunTrust Bank II Retail Cockeysville MD 1/8/2014 — (2) 2,184 479 — — 2,663 55 SunTrust Bank II Retail Apex NC 1/8/2014 — (2) 296 1,240 — — 1,536 136 SunTrust Bank II Retail Arden NC 1/8/2014 — (2) 374 216 — — 590 30 SunTrust Bank II Retail Greensboro NC 1/8/2014 — (2) 326 633 — — 959 74 SunTrust Bank II Retail Salisbury NC 1/8/2014 — (2) 264 293 — — 557 45 SunTrust Bank II Retail Mauldin SC 1/8/2014 — (2) 542 704 — — 1,246 93 SunTrust Bank II Retail Nashville TN 1/8/2014 — (2) 890 504 — — 1,394 71 SunTrust Bank II Retail Chattanooga TN 1/8/2014 — (2) 358 564 — — 922 67 SunTrust Bank II Retail East Ridge TN 1/8/2014 — (2) 276 475 — — 751 63 SunTrust Bank II Retail Fredericksburg VA 1/8/2014 — (2) 1,623 446 — — 2,069 62 SunTrust Bank II Retail Lynchburg VA 1/8/2014 — (2) 584 1,255 — — 1,839 148 SunTrust Bank II Retail Chesapeake VA 1/8/2014 — (2) 490 695 — — 1,185 85 SunTrust Bank II Retail Bushnell FL 1/8/2014 — (2) 385 1,216 — — 1,601 129 Mattress Firm IV Retail Meridian ID 1/9/2014 — (1) 691 1,193 — — 1,884 142 Dollar General XII Retail Sunrise Beach MO 1/15/2014 — (1) 105 795 — — 900 133 FedEx Ground IV Distribution Council Bluffs IA 1/24/2014 — (1) 768 3,908 — — 4,676 491 Mattress Firm V Retail Florence AL 1/28/2014 — (1) 299 1,478 — — 1,777 172 Mattress Firm I Retail Aiken SC 2/5/2014 — (1) 426 1,029 — — 1,455 139 Family Dollar VII Retail Bernice LA 2/7/2014 — (1) 51 527 — — 578 64 Aaron's I Retail Erie PA 2/10/2014 — (1) 126 708 — — 834 78 AutoZone III Retail Caro MI 2/13/2014 — (1) 135 855 — — 990 97 (In thousands) Initial Costs Subsequent to Acquisition Gross Amount Carried at (12) (13) Property Property Type City State Acquisition Encumbrances at December 31, 2017 Land Building and Land (11) Building and (11) Accumulated (14) (15) C&amp;S Wholesale Grocer I Distribution Hatfield (South) MA 2/21/2014 1,420 14,169 — — 15,589 1,416 C&amp;S Wholesale Grocer I Distribution Birmingham AL 2/21/2014 — 4,951 36,894 — — 41,845 3,633 Advance Auto III Retail Taunton MA 2/25/2014 — (1) 404 1,148 — — 1,552 119 Family Dollar VIII Retail Dexter NM 3/3/2014 — (1) 79 745 — — 824 100 Family Dollar VIII Retail Hale Center TX 3/3/2014 — (1) 111 624 — — 735 84 Family Dollar VIII Retail Plains TX 3/3/2014 — (1) 100 624 — — 724 83 Dollar General XVII Retail Tullos LA 3/5/2014 — (1) 114 736 — — 850 85 SunTrust Bank III Retail Muscle Shoals AL 3/10/2014 — (3) 242 1,480 (139 ) (752 ) 831 173 SunTrust Bank III Retail Sarasota FL 3/10/2014 — (3) 741 852 — — 1,593 104 SunTrust Bank III Retail Fort Meade FL 3/10/2014 — (3) 175 2,375 (101 ) (1,251 ) 1,198 226 SunTrust Bank III Retail Port St. Lucie FL 3/10/2014 — (3) 913 1,772 — — 2,685 207 SunTrust Bank III Retail Mulberry FL 3/10/2014 — (3) 406 753 — — 1,159 90 SunTrust Bank III Retail Gainesville FL 3/10/2014 — (3) 458 2,139 — — 2,597 229 SunTrust Bank III Retail Gainesville FL 3/10/2014 — (3) 457 816 — — 1,273 99 SunTrust Bank III Retail Gulf Breeze FL 3/10/2014 — (3) 1,092 1,569 — — 2,661 181 SunTrust Bank III Retail Sarasota FL 3/10/2014 — (3) 955 1,329 — — 2,284 152 SunTrust Bank III Retail Hobe Sound FL 3/10/2014 — (3) 442 1,521 (297 ) (927 ) 739 150 SunTrust Bank III Retail Port St. Lucie FL 3/10/2014 — (3) 996 872 (741 ) (584 ) 543 92 SunTrust Bank III Retail Mount Dora FL 3/10/2014 — (3) 570 1,933 — — 2,503 206 SunTrust Bank III Retail Daytona Beach FL 3/10/2014 — (3) 376 1,379 (231 ) (769 ) 755 139 SunTrust Bank III Retail Lutz FL 3/10/2014 — (3) 438 1,477 — — 1,915 158 SunTrust Bank III Retail Jacksonville FL 3/10/2014 — (3) 871 372 — — 1,243 50 SunTrust Bank III Retail Jacksonville FL 3/10/2014 — (3) 366 1,136 — — 1,502 128 SunTrust Bank III Retail Tamarac FL 3/10/2014 — (3) 997 1,241 — — 2,238 142 SunTrust Bank III Retail Pompano Beach FL 3/10/2014 — (3) 886 2,024 — — 2,910 215 SunTrust Bank III Retail St. Cloud FL 3/10/2014 — (3) 1,046 1,887 — — 2,933 210 SunTrust Bank III Retail Ormond Beach FL 3/10/2014 — (3) 1,047 1,566 — — 2,613 186 SunTrust Bank III Retail Daytona Beach FL 3/10/2014 — (3) 443 1,586 — — 2,029 186 SunTrust Bank III Retail Ormond Beach FL 3/10/2014 — (3) 854 1,385 — — 2,239 159 SunTrust Bank III Retail Ormond Beach FL 3/10/2014 — (3) 873 2,235 — — 3,108 240 SunTrust Bank III Retail Brooksville FL 3/10/2014 — (3) 460 954 (266 ) (498 ) 650 102 SunTrust Bank III Retail Inverness FL 3/10/2014 — (3) 867 2,559 — — 3,426 284 SunTrust Bank III Retail Indian Harbour Beach FL 3/10/2014 — (3) 914 1,181 — — 2,095 186 SunTrust Bank III Retail Melbourne FL 3/10/2014 — (3) 772 1,927 — — 2,699 214 SunTrust Bank III Retail Orlando FL 3/10/2014 — (3) 1,234 1,125 — — 2,359 131 (In thousands) Initial Costs Subsequent to Acquisition Gross Amount Carried at (12) (13) Property Property Type City State Acquisition Encumbrances at December 31, 2017 Land Building and Land (11) Building and (11) Accumulated (14) (15) SunTrust Bank III Retail Orlando FL 3/10/2014 — (3) 874 1,922 — — 2,796 209 SunTrust Bank III Retail St. Petersburg FL 3/10/2014 — (3) 803 1,043 — — 1,846 116 SunTrust Bank III Retail Casselberry FL 3/10/2014 — (3) 609 2,443 — — 3,052 263 SunTrust Bank III Retail Rockledge FL 3/10/2014 — (3) 742 1,126 — — 1,868 127 SunTrust Bank III Retail New Port Richey FL 3/10/2014 — (3) 602 1,104 (356 ) (598 ) 752 107 SunTrust Bank III Retail Tampa FL 3/10/2014 — (3) 356 1,042 (210 ) (549 ) 639 123 SunTrust Bank III Retail Lakeland FL 3/10/2014 — (3) 927 1,594 — — 2,521 210 SunTrust Bank III Retail Ocala FL 3/10/2014 — (3) 347 1,336 — — 1,683 205 SunTrust Bank III Retail Atlanta GA 3/10/2014 — (3) 3,027 4,873 — — 7,900 496 SunTrust Bank III Retail Atlanta GA 3/10/2014 — (3) 4,422 1,559 — — 5,981 175 SunTrust Bank III Retail Stone Mountain GA 3/10/2014 — (3) 605 522 — — 1,127 58 SunTrust Bank III Retail Lithonia GA 3/10/2014 — (3) 212 770 — — 982 87 SunTrust Bank III Retail Union City GA 3/10/2014 — (3) 400 542 — — 942 65 SunTrust Bank III Retail Peachtree City GA 3/10/2014 — (3) 887 2,242 — — 3,129 254 SunTrust Bank III Retail Stockbridge GA 3/10/2014 — (3) 358 760 — — 1,118 89 SunTrust Bank III Retail Conyers GA 3/10/2014 — (3) 205 1,334 — — 1,539 143 SunTrust Bank III Retail Morrow GA 3/10/2014 — (3) 400 1,759 (147 ) (588 ) 1,424 179 SunTrust Bank III Retail Marietta GA 3/10/2014 — (3) 2,168 1,169 — — 3,337 140 SunTrust Bank III Retail Marietta GA 3/10/2014 — (3) 1,087 2,056 — — 3,143 215 SunTrust Bank III Retail Thomson GA 3/10/2014 — (3) 91 719 (8 ) (58 ) 744 90 SunTrust Bank III Retail Savannah GA 3/10/2014 — (3) 224 1,116 — — 1,340 123 SunTrust Bank III Retail Savannah GA 3/10/2014 — (3) 458 936 — — 1,394 124 SunTrust Bank III Retail Macon GA 3/10/2014 — (3) 214 771 — — 985 97 SunTrust Bank III Retail Albany GA 3/10/2014 — (3) 260 531 (25 ) (45 ) 721 81 SunTrust Bank III Retail Sylvester GA 3/10/2014 — (3) 242 845 — — 1,087 98 SunTrust Bank III Retail Brunswick GA 3/10/2014 — (3) 384 888 (109 ) (225 ) 938 102 SunTrust Bank III Retail Athens GA 3/10/2014 — (3) 427 472 — — 899 81 SunTrust Bank III Retail Cartersville GA 3/10/2014 — (3) 658 1,734 (239 ) (568 ) 1,585 181 SunTrust Bank III Retail Cambridge MD 3/10/2014 — (3) 1,130 1,265 (1,053 ) (1,068 ) 274 119 SunTrust Bank III Retail Avondale MD 3/10/2014 — (3) 1,760 485 — — 2,245 56 SunTrust Bank III Retail Asheboro NC 3/10/2014 — (3) 458 774 — — 1,232 92 SunTrust Bank III Retail Bessemer City NC 3/10/2014 — (3) 212 588 (47 ) (119 ) 634 62 SunTrust Bank III Retail Charlotte NC 3/10/2014 — (3) 529 650 (388 ) (430 ) 361 65 SunTrust Bank III Retail Charlotte NC 3/10/2014 — (3) 563 750 — — 1,313 91 SunTrust Bank III Retail Dunn NC 3/10/2014 — (3) 384 616 — — 1,000 77 (In thousands) Initial Costs Subsequent to Acquisition Gross Amount Carried at (12) (13) Property Property Type City State Acquisition Encumbrances at December 31, 2017 Land Building and Land (11) Building and (11) Accumulated (14) (15) SunTrust Bank III Retail Durham NC 3/10/2014 — (3) 488 742 — — 1,230 81 SunTrust Bank III Retail Durham NC 3/10/2014 — (3) 284 506 — — 790 70 SunTrust Bank III Retail Greensboro NC 3/10/2014 — (3) 488 794 (273 ) (393 ) 616 93 SunTrust Bank III Retail Hendersonville NC 3/10/2014 — (3) 468 945 — — 1,413 107 SunTrust Bank III Retail Lenoir NC 3/10/2014 — (3) 1,021 3,980 — — 5,001 409 SunTrust Bank III Retail Mebane NC 3/10/2014 — (3) 500 887 — — 1,387 96 SunTrust Bank III Retail Oxford NC 3/10/2014 — (3) 530 1,727 — — 2,257 180 SunTrust Bank III Retail Winston-Salem NC 3/10/2014 — (3) 362 513 — — 875 60 SunTrust Bank III Retail Yadkinville NC 3/10/2014 — (3) 438 765 — — 1,203 83 SunTrust Bank III Retail Greenville SC 3/10/2014 — (3) 377 871 — — 1,248 98 SunTrust Bank III Retail Greenville SC 3/10/2014 — (3) 264 684 — — 948 79 SunTrust Bank III Retail Greenville SC 3/10/2014 — (3) 590 1,007 — — 1,597 121 SunTrust Bank III Retail Greenville SC 3/10/2014 — (3) 449 1,640 — — 2,089 227 SunTrust Bank III Retail Nashville TN 3/10/2014 — (3) 204 740 — — 944 77 SunTrust Bank III Retail Nashville TN 3/10/2014 — (3) 1,776 1,601 — — 3,377 201 SunTrust Bank III Retail Brentwood TN 3/10/2014 — (3) 885 1,987 — — 2,872 216 SunTrust Bank III Retail Brentwood TN 3/10/2014 — (3) 996 1,536 — — 2,532 170 SunTrust Bank III Retail Smyrna TN 3/10/2014 — (3) 501 767 — — 1,268 96 SunTrust Bank III Retail Murfreesboro TN 3/10/2014 — (3) 451 847 — — 1,298 88 SunTrust Bank III Retail Soddy Daisy TN 3/10/2014 — (3) 338 624 — — 962 66 SunTrust Bank III Retail Signal Mountain TN 3/10/2014 — (3) 296 697 — — 993 77 SunTrust Bank III Retail Chattanooga TN 3/10/2014 — (3) 419 811 — — 1,230 87 SunTrust Bank III Retail Chattanooga TN 3/10/2014 — (3) 191 335 — — 526 37 SunTrust Bank III Retail Morristown TN 3/10/2014 — (3) 214 444 — — 658 69 SunTrust Bank III Retail Richmond VA 3/10/2014 — (3) 153 313 — — 466 41 SunTrust Bank III Retail Richmond VA 3/10/2014 — (3) 233 214 — — 447 29 SunTrust Bank III Retail Fairfax VA 3/10/2014 — (3) 2,835 1,081 — — 3,916 117 SunTrust Bank III Retail Lexington VA 3/10/2014 — (3) 122 385 — — 507 48 SunTrust Bank III Retail Roanoke VA 3/10/2014 — (3) 316 734 — — 1,050 82 SunTrust Bank III Retail Williamsburg VA 3/10/2014 — (3) 447 585 — — 1,032 74 SunTrust Bank III Retail Onancock VA 3/10/2014 — (3) 829 1,300 — — 2,129 134 SunTrust Bank III Retail Accomac VA 3/10/2014 — (3) 149 128 — — 277 14 SunTrust Bank III Retail Painter VA 3/10/2014 — (3) 89 259 (14 ) (37 ) 297 31 SunTrust Bank III Retail Stafford VA 3/10/2014 — (3) 2,130 1,714 — — 3,844 187 SunTrust Bank III Retail Roanoke VA 3/10/2014 — (3) 753 1,165 — — 1,918 134 (In thousands) Initial Costs Subsequent to Acquisition Gross Amount Carried at (12) (13) Property Property Type City State Acquisition Encumbrances at December 31, 2017 Land Building and Land (11) Building and (11) Accumulated (14) (15) SunTrust Bank III Retail Melbourne FL 3/10/2014 — (3) 788 1,888 — — 2,676 202 SunTrust Bank III Retail Richmond VA 3/10/2014 — (3) 3,141 7,441 (804 ) (1,722 ) 8,056 879 SunTrust Bank IV Retail Lake Mary FL 3/10/2014 — (4) 1,911 2,849 — — 4,760 306 SunTrust Bank IV Retail Bayonet Point FL 3/10/2014 — (4) 528 1,172 (344 ) (695 ) 661 115 SunTrust Bank IV Retail St. Augustine FL 3/10/2014 — (4) 489 2,129 — — 2,618 227 SunTrust Bank IV Retail Deltona FL 3/10/2014 — (4) 631 1,512 (398 ) (862 ) 883 157 SunTrust Bank IV Retail Spring Hill FL 3/10/2014 — (4) 673 2,550 — — 3,223 267 SunTrust Bank IV Retail Pembroke Pines FL 3/10/2014 — (4) 1,688 548 — — 2,236 75 SunTrust Bank IV Retail Palm Coast FL 3/10/2014 — (4) 447 1,548 (218 ) (691 ) 1,086 154 SunTrust Bank IV Retail Clearwater FL 3/10/2014 — (4) 783 1,936 — — 2,719 202 SunTrust Bank IV Retail Ocala FL 3/10/2014 — (4) 581 1,091 — — 1,672 140 SunTrust Bank IV Retail Ocala FL 3/10/2014 — (4) 559 750 — — 1,309 108 SunTrust Bank IV Retail Chamblee GA 3/10/2014 — (4) 1,029 813 — — 1,842 97 SunTrust Bank IV Retail Stone Mountain GA 3/10/2014 — (4) 461 475 — — 936 55 SunTrust Bank IV Retail Columbus GA 3/10/2014 — (4) 417 1,395 — — 1,812 155 SunTrust Bank IV Retail Madison GA 3/10/2014 — (4) 304 612 — — 916 63 SunTrust Bank IV Retail Prince Frederick MD 3/10/2014 — (4) 2,431 940 — — 3,371 113 SunTrust Bank IV Retail Charlotte NC 3/10/2014 — (4) 651 444 — — 1,095 62 SunTrust Bank IV Retail Creedmoor NC 3/10/2014 — (4) 306 789 (128 ) (300 ) 667 83 SunTrust Bank IV Retail Greensboro NC 3/10/2014 — (4) 619 742 — — 1,361 105 SunTrust Bank IV Retail Pittsboro NC 3/10/2014 — (4) 61 510 — — 571 50 SunTrust Bank IV Retail Roxboro NC 3/10/</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of America (“GAAP”).</t>
  </si>
  <si>
    <t>Reclassifications</t>
  </si>
  <si>
    <t>Reclassifications Certain prior year amounts have been reclassified to conform to the current year presentation, specifically the presentation of mortgage premiums, net, related to mortgage notes payable which is presented as a reduction of the carrying amount of mortgage notes payable.</t>
  </si>
  <si>
    <t>Principles of Consolidation and Basis of Presentation</t>
  </si>
  <si>
    <t xml:space="preserve">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Non-controlling interests The non-controlling interests represent the portion of the equity in the OP that is not owned by the Compan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loss based on their share of equity ownership. Non-controlling interests resulted from the issuance of OP Units in conjunction with the Mergers and were recognized at fair value as of the Effective Time. In determining the fair value of the non-controlling interests, the Company utilized multiple sources including real estate valuations prepared by independent valuation firms and market sales data. </t>
  </si>
  <si>
    <t>Purchase Accounting</t>
  </si>
  <si>
    <t>Purchase Accounting The Company allocates the purchase price of acquired properties to tangible and identifiable intangible assets acquired, including those acquired in the Mergers,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to 24 months. The Company also estimates costs to execute similar leases including leasing commissions, legal and other related expense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market rent renewal does not renew, any remaining unamortized amount will be taken into income at that time.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Any excess of purchase price over the fair values of assets acquired and liabilities assumed are recorded as goodwill. Alternatively, if the fair value of net assets acquired exceeds the fair value of consideration paid, the transaction results in a bargain purchase gain that the Company recognizes immediately in earnings.</t>
  </si>
  <si>
    <t>Reportable Segments</t>
  </si>
  <si>
    <t>Reportable Segment The Company has one reportable segment, income-producing properties, which consists of activities related to investing in real estat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fair value measurements, as applicable.</t>
  </si>
  <si>
    <t>Real Estate Investments Investments in real estate are recorded at cost. Improvements and replacements are capitalized when they extend the useful life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our estimate of the fair market lease rate for the corresponding in-place lease, measured over the remaining term of the lease, including any below-market fixed rate renewal options for below-market lease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at the date of acquisition, as determined by the terms of the applicable agreement.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store profitability and the importance of the location of the real estate to the operations of the tenant’s business.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Assumed mortgage premiums or discounts are amortized as an increase or reduction to interest expense over the remaining terms of the respective mortgages.</t>
  </si>
  <si>
    <t>Impairment of Long-Lived Assets</t>
  </si>
  <si>
    <t xml:space="preserve">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to the extent that the carrying value exceeds the estimated fair value of the property for properties to be held and used. For properties held for sale, the impairment loss recorded would equal the adjustment to fair value less estimated cost to dispose of the asset. </t>
  </si>
  <si>
    <t>Goodwill Goodwill, which is not amortized, represents the difference between the purchase price and the fair value of identifiable net assets acquired in a business combination. We review goodwill for impairment indicators throughout the year and test for impairment annually in the fourth quarter. Impairment indicators may be an event or circumstance that would more likely than not reduce the fair value of a reporting unit below its carrying amount. For 2017, the Company used a qualitative assessment approach to determine whether it is more likely than not that the fair value of the reporting unit, which contains the Company’s goodwill, is less than its carrying value. Based on our assessment we determined that the Company’s goodwill was not impaired as of December 31, 2017, and no further analysis was required.</t>
  </si>
  <si>
    <t>Derivative Instruments</t>
  </si>
  <si>
    <t>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accounting for subsequent changes in the fair value of these derivatives depends on whether each has been designated and qualifies for hedge accounting treatment. If the Company elects not to apply hedge accounting treatment, any change in the fair value of these derivative instruments is recognized immediately in gains (losses) on derivative instruments in the accompanying consolidated statement of operations and comprehensiv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Commercial Mortgage Loans Commercial mortgage loans held for investment purposes are anticipated to be held until maturity, and accordingly, are carried at cost, net of unamortized acquisition fees and expenses capitalized, discounts or premiums and unfunded commitments. Commercial mortgage loans that are deemed to be impaired will be carried at amortized cost less a specific allowance for loan losses. Interest income is recorded on the accrual basis and related discounts, premiums and capitalized acquisition fees and expenses on investments are amortized over the life of the investment using the effective interest method. Amortization is reflected as an adjustment to interest income from debt investments in the Company’s consolidated statements of operations and comprehensive loss. Guaranteed loan exit fees payable by the borrower upon maturity are accreted over the life of the investment using the effective interest method. The accretion of guaranteed loan exit fees is recognized in interest income from debt investments in the Company’s consolidated statements of operations and comprehensive loss. Acquisition fees and expenses incurred in connection with the origination and acquisition of commercial mortgage loan investments are evaluated based on the nature of the expense to determine if they should be expensed in the period incurred or capitalized and amortized over the life of the investment.</t>
  </si>
  <si>
    <t>Cash and Cash Equivalents</t>
  </si>
  <si>
    <t>Cash and Cash Equivalents Cash and cash equivalents include cash in bank accounts as well as investments in highly-liquid money market funds with original maturities of three months or less and funds in overnight sweeps, in which excess funds over an established threshold are swept daily. The Company deposits cash with high quality financial institutions. These deposits are guaranteed by the Federal Deposit Insurance Company (the “FDIC”) up to an insurance limit.</t>
  </si>
  <si>
    <t>Deferred Costs, Net</t>
  </si>
  <si>
    <t>Deferred Costs, Net Deferred costs, net consists of deferred leasing costs, net of accumulated amortization. Deferred leasing costs consist primarily of lease commissions and payments made to execute new leases and are deferred and amortized over the term of the lease.</t>
  </si>
  <si>
    <t>Revenue Recognition</t>
  </si>
  <si>
    <t>Revenue Recognition The Company’s revenues, which are derived primarily from rental income, include rents that each tenant pays in accordance with the terms of each lease reported on a straight-line basis over the initial term of the lease. Because many of the Company’s leases provide for rental increases at specified intervals, straight-line basis accounting requires the Company to record a receivable, and include in revenue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is executed. The Company defers the revenue related to lease payments received from tenants in advance of their due dates.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For the year ended December 31, 2017 , approximately $0.8 million in contingent rental income is included in rental income on the accompanying consolidated statements of operations and comprehensive loss.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 and comprehensive loss. Cost recoveries from tenants are included in operating expense reimbursements on the accompanying consolidated statements of operations and comprehensive loss in the period the related costs are incurred, as applicable.</t>
  </si>
  <si>
    <t>Share-Based Compensation The Company has a stock-based award plan, which is accounted for under the guidance for share based payments. The expense for such awards is included in general and administrative expenses and is recognized in accordance with the service period required or when the requirements for exercise of the award have been met (See Note 16 — Share-Based Compensation ).</t>
  </si>
  <si>
    <t>Income Taxes</t>
  </si>
  <si>
    <t>Income Taxes The Company elected to be taxed as a REIT under Sections 856 through 860 of the Internal Revenue Code of 1986, as amended (the “Code”), commencing with the taxable year ended December 31, 2013. The Company believes that, commencing with such taxable year, it has been organized and has operated in a manner so that it qualifies for taxation as a REIT under the Code. The Company intends to continue to operate in such a manner, but no assurance can be given that the Company will operate in a manner so as to remain qualified as a REIT. In order to continue to qualify for taxation as a REIT, the Company must distribute annually at least 90% of its REIT taxable income (which does not equal net income as calculated in accordance with GAAP), determined without regard for the deduction for dividends paid and excluding net capital gains, and must comply with a number of other organizational and operational requirements. On December 22, 2017, the Tax Cuts and Jobs Act was signed into law by the U.S. President. The Company is not aware of any provision in the final tax reform legislation or any pending tax legislation that would adversely affect its ability to operate as a REIT or to qualify as a REIT for U.S. federal income tax purposes. However, new legislation, as well as new regulations, administrative interpretations, or court decisions may be introduced, enacted, or promulgated from time to time, that could change the tax laws or interpretations of the tax laws regarding qualification as a REIT, or the federal income tax consequences of that qualification, in a manner that is adverse to the Company’s qualification as a REIT. If the Company continues to qualify for taxation as a REIT, it generally will not be subject to federal corporate income tax on that portion of its REIT taxable income that it distributes to its stockholders. Even if the Company qualifies for taxation as a REIT, it may be subject to certain state and local taxes on its income and properties, as well as federal income and excise taxes on its undistributed income. The amount of distributions payable to the Company’s stockholders is determined by the board of directors and is dependent on a number of factors, including funds available for distribution, financial condition, capital expenditure requirements, as applicable, and annual distribution requirements needed to qualify and maintain the Company’s status as a REIT under the Code.</t>
  </si>
  <si>
    <t>Per Share Data</t>
  </si>
  <si>
    <t>Per Share Data Basic net loss per share of common stock is calculated by dividing net loss by the weighted-average number of shares of common stock issued and outstanding during such period. Diluted net loss per share of common stock considers the effect of potentially dilutive instruments outstanding during such period.</t>
  </si>
  <si>
    <t>Recently Issued Accounting Pronouncements</t>
  </si>
  <si>
    <t>Recently Issued Accounting Pronouncements Adopted as of December 31, 2017: In October 2016, the Financial Accounting Standards Board (“FASB”) issued accounting standards update (“ASU”) No. 2016-17, Consolidation (Topic 810): Interests Held Through Related Parties That Are Under Common Control , which provides guidance relating to interests held through related parties that are under common control,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provisions of this guidance became effective on January 1, 2017, and the adoption did not have an impact on the Company’s consolidated financial statements. In November 2016, the FASB issued ASU No. 2016-18, Statement of Cash Flows (Topic 230): Restricted Cash, which provides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amendments are effective for fiscal years beginning after December 15, 2017, with early adoption permitted, including adoption in an interim period. The Company adopted this guidance effective December 31, 2017, using a retrospective transition method. As a result, the Company adjusted it statements of cash flows for the years ended December 31, 2016 and 2015 to include $7.9 million restricted cash, in each of those years, in the beginning and ending cash balances and remove transfers of $3,000 and $7.9 million , respectively, between cash and restricted cash from financing activities. In January 2017, the FASB issued ASU No. 2017-04, Intangibles-Goodwill and Other (Topic 350): Simplifying the Test for Goodwill Impairment, which simplifies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early adopted the new guidance effective January 1, 2017 and the adoption had no impact on the Company’s consolidated financial statements. Pending Adoption as of December 31, 2017: In May 2014, the FASB issued ASU No. 2014-09, Revenue From Contracts with Customers (Topic 606),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sing the modified retrospective approach and it did not have an impact on the Company’s consolidated financial statements. In January 2016, the FASB issued ASU No. 2016-01, Financial Instruments-Overall (Subtopic 825-10) ,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and there was no impact on the Company’s consolidated financial statements. In February 2016, the FASB issued ASU No. 2016-02, Leases (Topic 842) (“ASC 842”). ASC 842 originally stated that companies would be required to bifurcate certain lease revenues between lease and non-lease components, however, the FASB issued an exposure draft in January 2018 (2018 Exposure Draft) which, if adopted as written, would allow lessors a practical expedient by class of underlying assets to account for lease and non-lease components as a single lease component if certain criteria are met. Additionally, only incremental direct leasing costs may be capitalized under this new guidance, which is consistent with the Company’s existing policies. ASU 2016-02 originally required a modified retrospective method of adoption, however, the 2018 Exposure Draft indicates that companies may be permitted to recognize a cumulative-effect adjustment to the opening balance of retained earnings in the period of adoption. The pronouncement allows some optional practical expedients. The Company does not expect this guidance to impact its existing lessor revenue recognition pattern. The Company is a lessee for some properties in which it has ground leases as of December 31,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Company is continuing to evaluate any differences in the timing, measurement, or presentation of lessor revenues as well as the impact of the new lessee accounting model on the Company’s consolidated financial position, results of operations and disclosure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August 2016, the FASB issued ASU No.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pply the new guidance beginning in the first quarter of 2018, with reclassification of prior period amounts where applicable, and it does not expect the provisions to have a material impact on its statement of cash flows. In January 2017, the FASB issued ASU No. 2017-01, Business Combinations (Topic 805): Clarifying the Definition of a Business, which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Company will adopt this guidance effective January 1, 2018, and the amendments will be applied prospectively. The Company has assessed this revised guidance and expects, based on historical property acquisitions, that in most cases, a future property acquired after adoption would be treated as an asset acquisition rather than a business acquisition, which would result in the capitalization of related transaction costs. In May 2017, the FASB issued ASU No. 2017-09, Compensation-Stock Compensation (Topic 718): Scope of Modification Accounting, which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The Company expects that any future modifications to it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August 2017, the FASB issued ASU No. 2017-12, Derivatives and Hedging (Topic 815): Targeted Improvements to Accounting for Hedging Activities,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t>
  </si>
  <si>
    <t>Merger Transaction (Tables)</t>
  </si>
  <si>
    <t>Summary of Merger Transaction</t>
  </si>
  <si>
    <t>The following table summarizes the estimated fair value of the consideration transferred pursuant to the Mergers and the estimated fair values of the assets acquired and liabilities assumed as of the effective date of the Mergers. (In thousands) RCA Total Consideration: Fair value of the Cash Consideration, including redemption of fractional shares, as defined in the Merger Agreement $ 94,504 Fair value of the Stock Consideration (2) 917,046 Fair value of the Partnership Merger Consideration 2 Fair value of the Class B Consideration 4,882 Fair value of the Total Merger Consideration $ 1,016,434 Assets Acquired at Fair Value Land $ 282,063 Buildings, fixtures and improvements 1,079,944 Acquired intangible lease assets 178,634 Total real estate investments, at fair value 1,540,641 Cash and cash equivalents 21,922 Restricted cash 4,241 Prepaid expenses and other assets (1) 18,959 Goodwill (1) 1,605 Total assets acquired at fair value 1,587,368 Liabilities Assumed at Fair Value Mortgage notes payable 127,651 Mortgage premiums 4,143 Credit facility 304,000 Market lease liabilities 104,840 Derivatives 203 Accounts payable and accrued expenses 21,291 Deferred rent and other liabilities 8,806 Total liabilities assumed at fair value 570,934 Net assets acquired $ 1,016,434 _________________________________ (1) Prepaid expenses and other assets includes a measurement period adjustment of $0.5 million that was recognized during the third quarter of 2017. As a result, goodwill was increased by $0.5 million . (2) Valued at $24.00 as of the date of the Merger. The following table presents the allocation of assets acquired and liabilities assumed during the years ended December 31, 2017 and 2016 . No properties were acquired during the year ended December 31, 2015 . (Dollar amounts in thousands) Year Ended December 31, 2017 Year Ended December 31, 2016 Real estate investments, at cost: Land $ 313,423 $ 1,729 Buildings, fixtures and improvements 1,176,909 29,664 Total tangible assets 1,490,332 31,393 Acquired intangibles: (1) In-place leases 177,152 3,162 Above-market lease assets 22,934 548 Below-market ground lease asset 1,233 — Above-market ground lease liability — (85 ) Below-market lease liabilities (106,513 ) (774 ) Total intangible assets, net 94,806 2,851 Credit facility assumed in the Merger (304,000 ) — Mortgage notes payable assumed in the Merger (127,651 ) — Premiums on mortgage notes payable assumed in the Merger (4,143 ) — Other assets acquired and (liabilities assumed) in the Merger, net 16,427 — Consideration paid for acquired real estate investments, net of liabilities assumed $ 1,165,771 $ 34,244 Number of properties purchased 110 4 _____________________________________ (1) Weighted-average remaining amortization periods for in-place leases, above-market lease assets, below-market ground lease asset, and below-market lease liabilities acquired during the year ended December 31, 2017 were 7.5 years , 9.2 years , 38.5 years , and 18.9 years , respectively, as of each property’s respective acquisition date.</t>
  </si>
  <si>
    <t>Summary of Significant Accounting Policies (Tables)</t>
  </si>
  <si>
    <t>Summary of Distributions</t>
  </si>
  <si>
    <t>The following table details from a tax perspective, the portion of distributions classified as return of capital and ordinary dividend income, per share per annum, for the years ended December 31, 2017 , 2016 and 2015 : Year Ended December 31, 2017 2016 2015 Return of capital 82.7 % $ 1.22 76.0 % $ 1.25 89.9 % $ 1.48 Ordinary dividend income 17.3 % 0.25 24.0 % 0.40 10.1 % 0.17 Total 100.0 % $ 1.47 100.0 % $ 1.65 100.0 % $ 1.65</t>
  </si>
  <si>
    <t>Real Estate Investments (Tables)</t>
  </si>
  <si>
    <t>Purchase Price of Acquired Properties</t>
  </si>
  <si>
    <t>Schedule of Intangible Assets and Goodwill</t>
  </si>
  <si>
    <t>Total acquired intangible lease assets and liabilities consist of the following as of the dates presented: December 31, 2017 December 31, 2016 (In thousands) Gross Carrying Amount Accumulated Amortization Net Carrying Amount Gross Carrying Amount Accumulated Amortization Net Carrying Amount Intangible assets: In-place leases $ 421,369 $ 140,085 $ 281,284 $ 286,548 $ 95,547 $ 191,001 Above-market leases 31,610 11,309 20,301 13,581 8,106 5,475 Below-market ground lease asset 1,233 28 1,205 — — — Total acquired intangible lease assets $ 454,212 $ 151,422 $ 302,790 $ 300,129 $ 103,653 $ 196,476 Intangible liabilities: Above-market ground lease liability $ 85 $ 3 $ 82 $ 85 $ 1 $ 84 Below-market lease liabilities 119,249 10,559 108,690 18,443 4,612 13,831 Total acquired intangible lease liabilities $ 119,334 $ 10,562 $ 108,772 $ 18,528 $ 4,613 $ 13,915</t>
  </si>
  <si>
    <t>Finite-lived Intangible Assets Amortization Expense</t>
  </si>
  <si>
    <t>The following table provides the projected amortization expense and adjustments to revenue and property operating expense for intangible assets and liabilities for the next five years: (In thousands) 2018 2019 2020 2021 2022 In-place leases $ 53,958 $ 43,803 $ 34,779 $ 29,792 $ 25,665 Total to be added to depreciation and amortization $ 53,958 $ 43,803 $ 34,779 $ 29,792 $ 25,665 Above-market leases $ (4,086 ) $ (3,243 ) $ (2,422 ) $ (2,092 ) $ (1,712 ) Below-market lease liabilities 9,005 8,308 7,587 6,876 6,466 Total to be added to rental income $ 4,919 $ 5,065 $ 5,165 $ 4,784 $ 4,754 Below-market ground lease asset $ 32 $ 32 $ 32 $ 32 $ 32 Above-market ground lease liability (2 ) (2 ) (2 ) (2 ) (2 ) Total to be deducted from property operating expense $ 30 $ 30 $ 30 $ 30 $ 30 The following table presents amortization expense and adjustments to revenue and property operating expense for intangible assets and liabilities for the years ended December 31, 2017 , 2016 and 2015 : Year Ended December 31, (In thousands) 2017 2016 2015 In-place leases $ 68,477 $ 34,247 $ 34,600 Total added to depreciation and amortization $ 68,477 $ 34,247 $ 34,600 Above-market leases $ (6,007 ) $ (2,943 ) $ (3,006 ) Below-market lease liabilities 11,212 2,465 1,340 Total deducted from rental income $ 5,205 $ (478 ) $ (1,666 ) Below-market ground lease asset $ (28 ) $ — $ — Above-market ground lease liability (2 ) (1 ) — Total deducted from property operating expense $ (30 ) $ (1 ) $ —</t>
  </si>
  <si>
    <t>Business Acquisition, Pro Forma Information</t>
  </si>
  <si>
    <t>The following table presents unaudited pro forma information as if the acquisitions during the year ended December 31, 2017 had been consummated on January 1, 2016 : Year Ended December 31, (In thousands, except per share data) 2017 (1) 2016 Pro forma revenues $ 293,768 $ 276,972 Pro forma net loss $ (38,113 ) $ (11,042 ) Basic and diluted pro forma net loss per share $ (0.36 ) $ (0.11 ) _____________________ (1) For the year ended December 31, 2017 , aggregate revenues and net income derived from the Company’s 2017 acquisitions (for the Company’s period of ownership) were $121.3 million and $11.6 million , respectively.</t>
  </si>
  <si>
    <t>Schedule of Future Minimum Rental Payments for Operating Leases</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2018 $ 226,031 2019 217,134 2020 200,437 2021 188,135 2022 176,879 Thereafter 983,105 $ 1,991,721</t>
  </si>
  <si>
    <t>Schedule of Annualized Rental Income by Major Tenants</t>
  </si>
  <si>
    <t>The following table lists the tenants (including, for this purpose, all affiliates of such tenants) from which the Company derives annualized rental income on a straight-line basis constituting 10.0% or more of the Company’s consolidated annualized rental income on a straight-line basis for all portfolio properties as of the dates indicated: December 31, Tenant 2017 2016 SunTrust Bank 11.2% 17.7% Sanofi US * 11.4% C&amp;S Wholesale Grocer * 10.2% _____________________ * Tenant’s annualized rental income on a straight-line basis was not greater than or equal to 10.0% of consolidated annualized rental income for all properties as of the date specified.</t>
  </si>
  <si>
    <t>Schedule of Revenue from External Customers and Long-Lived Assets, by Geographical Areas</t>
  </si>
  <si>
    <t>The following table lists the states where the Company has concentrations of properties where annualized rental income on a straight-line basis each represented 10.0% or greater of consolidated annualized rental income on a straight-line basis as of December 31, 2017 and 2016 : December 31, State 2017 2016 New Jersey * 20.0% Georgia * 11.0% _____________________ * State’s annualized rental income on a straight-line basis was not greater than or equal to 10.0% of consolidated annualized rental income for all properties as of the date specified.</t>
  </si>
  <si>
    <t>Summary of Assets Held-for-Sale</t>
  </si>
  <si>
    <t>The following table details the major classes of assets associated with the properties that have been reclassified as held for sale as of December 31, 2017 and 2016 . (Dollar amounts in thousands) December 31, 2017 December 31, 2016 Real estate investments held for sale, at cost: Land $ 1,453 $ 7,225 Buildings, fixtures and improvements 4,677 142,798 Acquired intangible lease assets 1,252 18,145 Total real estate assets held for sale, at cost 7,382 168,168 Less accumulated depreciation and amortization (2,666 ) (29,213 ) Total real estate investments held for sale, net 4,716 138,955 Impairment charges related to properties reclassified as held for sale (34 ) (1,353 ) Assets held for sale $ 4,682 $ 137,602</t>
  </si>
  <si>
    <t>Commercial Mortgage Loans (Tables)</t>
  </si>
  <si>
    <t>Composition and Summary of Loan Portfolio</t>
  </si>
  <si>
    <t>For the years ended December 31, 2017 and 2016, the activity in the Company’s commercial mortgage loans, held for investment, was as follows: (In thousands) Year Ended December 31, 2017 Year Ended December 31, 2016 Beginning balance $ 17,175 $ 17,135 Discount accretion and premium amortization (1) 25 40 Principal repayments (17,200 ) — Ending balance $ — $ 17,175 _____________________________________ (1) Includes amortization of capitalized origination fees and expenses. The following table is a summary of the Company’s commercial loan portfolio as of December 31, 2016 . The Company did not own any commercial mortgage loans as of December 31, 2017 . December 31, 2016 Loan Type Property Type Par Value Percentage (In thousands) Senior (1) Student Housing — Multifamily $ 17,200 100.0 % $ 17,200 100.0 % _____________________________________ (1) This loan was repaid by the borrower during the year ended December 31, 2017 .</t>
  </si>
  <si>
    <t>Commercial Mortgage-Backed Securities (Tables)</t>
  </si>
  <si>
    <t>Summary of Mortgage-Backed Securities</t>
  </si>
  <si>
    <t>The following table details the realized loss on commercial mortgage-backed securities (“CMBS”) sold during the year ended December 31, 2015 . No CMBS were acquired or sold during the years ended years ended December 31, 2017 and 2016 : (In thousands) Amortized Cost Sale Price Realized Loss Year Ended December 31, 2015 $ 30,209 $ 28,624 $ 1,585</t>
  </si>
  <si>
    <t>Other Real Estate Securities (Tables)</t>
  </si>
  <si>
    <t>Schedule of Realized Gain (Loss)</t>
  </si>
  <si>
    <t>The following table details the realized gains on sale of the Company’s other real estate securities, which consisted of redeemable preferred stock, during the year ended December 31, 2015 . There were no other real estate securities sold during the years ended December 31, 2017 and 2016 : (In thousands) Aggregate Cost Basis Sale Price Realized Gain, Net Year Ended December 31, 2015 $ 18,528 $ 19,266 $ 738</t>
  </si>
  <si>
    <t>Mortgage Notes Payable (Tables)</t>
  </si>
  <si>
    <t>Schedule of Long-term Debt Instruments</t>
  </si>
  <si>
    <t>The Company’s mortgage notes payable as of December 31, 2017 and 2016 consisted of the following: Outstanding Loan Amount as of Effective Interest Rate as of December 31, December 31, Portfolio Encumbered Properties 2017 2016 2017 Interest Rate Maturity Anticipated Repayment (In thousands) (In thousands) SAAB Sensis I 1 $ 7,470 $ 7,841 5.93 % Fixed Apr. 2025 Apr. 2025 SunTrust Bank II 27 21,243 25,000 5.50 % Fixed Jul. 2031 Jul. 2021 C&amp;S Wholesale Grocer I (1) — — 82,313 — % Fixed Apr. 2037 Apr. 2017 SunTrust Bank III 100 79,729 88,567 5.50 % Fixed Jul. 2031 Jul. 2021 SunTrust Bank IV 27 22,756 21,243 5.50 % Fixed Jul. 2031 Jul. 2021 Sanofi US I 1 125,000 125,000 5.16 % Fixed Jul. 2026 Jan. 2021 Stop &amp; Shop I 4 37,562 38,271 5.63 % Fixed Jun. 2041 Jun. 2021 Mortgage Loan I 264 638,115 649,532 4.36 % Fixed Sep. 2020 Sep. 2020 Liberty Crossing 1 11,000 — 4.66 % Fixed Jul. 2018 Jul. 2018 Tiffany Springs MarketCenter 1 33,802 — 3.92 % Fixed (3) Oct. 2018 Oct. 2018 Shops at Shelby Crossing 1 23,002 — 4.97 % Fixed Mar. 2024 Mar. 2024 Patton Creek 1 40,858 — 5.76 % Fixed Dec. 2020 Dec. 2020 Bob Evans I 23 23,950 — 4.71 % Fixed Sep. 2037 Sep. 2027 Mortgage Loan II 12 210,000 — 4.25 % Fixed Jan. 2028 Jan. 2028 Mortgage Loan III 22 33,400 — 4.12 % Fixed Jan. 2028 Jan. 2028 Gross mortgage notes payable 485 1,307,887 1,037,767 4.62 % (2) Deferred financing costs, net of accumulated amortization (4) (15,182 ) (15,492 ) Mortgage premiums, net 10,728 10,681 Mortgage notes payable, net $ 1,303,433 $ 1,032,956 _____________________________________ (1) The Company paid off the full mortgage balance secured by the C&amp;S Wholesale Grocer properties on April 19, 2017. (2) Calculated on a weighted-average basis for all mortgages outstanding as of the dates indicated. (3) Fixed as a result of entering into a swap agreement, which is included in derivatives, at fair value on the consolidated balance sheet as of December 31, 2017 .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on mortgage notes payable based on stated maturity dates for the five years subsequent to December 31, 2017 and thereafter: (In thousands) Future Principal Payments 2018 $ 47,197 2019 2,533 2020 679,000 2021 284,870 2022 1,070 Thereafter 293,217 $ 1,307,887</t>
  </si>
  <si>
    <t>Fair Value Measurements (Tables)</t>
  </si>
  <si>
    <t>Fair Value, Liabilities Measured on Recurring Basis</t>
  </si>
  <si>
    <t>The following table presents information about the Company’s assets and liabilities measured at fair value on a recurring and non-recurring basis as of December 31, 2017 and 2016 , aggregated by the level in the fair value hierarchy within which those instruments fall. (In thousands) Quoted Prices in Active Markets Level 1 Significant Other Observable Inputs Level 2 Significant Unobservable Inputs Level 3 Total December 31, 2017 Impaired real estate investments held for sale $ — $ 432 $ — $ 432 Impaired real estate investments held for use — 20,434 10,330 30,764 Interest rate swaps — 23 — 23 Total $ — $ 20,889 $ 10,330 $ 31,219 December 31, 2016 Impaired real estate investments held for sale $ — $ 961 $ — $ 961 Impaired real estate Investments held for use — 6,525 45,032 51,557 Total $ — $ 7,486 $ 45,032 $ 52,518</t>
  </si>
  <si>
    <t>Fair Value, by Balance Sheet Grouping</t>
  </si>
  <si>
    <t>The fair values of the Company’s remaining financial instruments that are not reported at fair value on the consolidated balance sheets as of December 31, 2017 and 2016 are reported in the following table: December 31, 2017 December 31, 2016 (In thousands) Level Carrying Amount Fair Value Carrying Amount Fair Value Gross mortgage notes payable 3 $ 1,307,887 $ 1,332,240 $ 1,048,448 $ 1,076,065 Credit facility 3 $ 95,000 $ 95,000 $ — $ — Commercial mortgage loan, held for investment 3 $ — $ — $ 17,175 $ 17,200</t>
  </si>
  <si>
    <t>Derivatives and Hedging Activities (Tables)</t>
  </si>
  <si>
    <t>Schedule of Interest Rate Derivatives</t>
  </si>
  <si>
    <t>As of December 31, 2017 , the Company had the following derivatives that were designated as cash flow hedges of interest rate risk. The Company had no derivatives outstanding as of December 31, 2016 : December 31, 2017 Interest Rate Derivative Number of Instruments Notional Amount (In thousands) Interest Rate Swap 1 $ 34,098 The table below details the location in the consolidated financial statements of the gain or loss recognized on interest rate derivatives designated as cash flow hedges for the year ended December 31, 2017 . There was no gain or loss recognized on interest rate derivatives during the year ended December 31, 2016 : (In thousands) Year Ended December 31, 2017 Amount of gain (loss) recognized in accumulated other comprehensive income on interest rate derivatives (effective portion) $ 56 Amount of gain (loss) reclassified from accumulated other comprehensive income into income as interest expense $ (39 ) Amount of gain (loss) recognized in income on derivative (ineffective portion, reclassifications of missed forecasted transactions and amounts excluded from effectiveness testing) $ —</t>
  </si>
  <si>
    <t>Schedule of Derivative Instruments in Statement of Financial Position, Fair Value</t>
  </si>
  <si>
    <t>The table below presents the fair value of the Company’s derivative financial instruments as well as their classification on the accompanying consolidated balance sheet as of December 31, 2017 . The Company had no derivatives outstanding as of December 31, 2016 : (In thousands) Balance Sheet Location December 31, 2017 Derivatives designated as hedging instruments: Interest Rate Swap Derivatives, at fair value $ 23</t>
  </si>
  <si>
    <t>Common Stock (Tables)</t>
  </si>
  <si>
    <t>Schedule of Treasury Stock by Class</t>
  </si>
  <si>
    <t xml:space="preserve">The following table summarizes the repurchases of shares under the SRP cumulatively through December 31, 2017 : Number of Shares Weighted-Average Price per Share Cumulative repurchases as of December 31, 2014 303,907 $ 24.01 Year ended December 31, 2015 1,769,738 24.13 Year ended December 31, 2016 7,854 24.17 Year ended December 31, 2017 1,225,365 (1) 23.71 Cumulative repurchases as of December 31, 2017 3,306,864 $ 23.97 ___________________________________ (1) Excludes unapproved repurchase requests received during 2016 with respect to 5.9 million shares for $140.1 million at a weighted-average price per share of $23.65 . During the year ended December 31, 2017, following the effectiveness of the amendment and restatement of the SRP, the Company’s board of directors approved 100% of the repurchase requests made following the death or qualifying disability of stockholders. No repurchases have been or will be made with respect to requests received during 2017 that are not valid requests in accordance with the amended and restated SRP. </t>
  </si>
  <si>
    <t>Commitments and Contingencies (Tables)</t>
  </si>
  <si>
    <t>Schedule of Future Minimum Rental Payments for Master Leases</t>
  </si>
  <si>
    <t>The Company entered into ground lease agreements related to certain acquisitions under leasehold interest arrangements. The following table reflects the minimum base cash rental payments due from the Company over the next five years and thereafter: (In thousands) Future Minimum Base Rent Payments 2018 $ 1,427 2019 1,437 2020 1,219 2021 901 2022 918 Thereafter 12,531 $ 18,433</t>
  </si>
  <si>
    <t>Related Party Transactions and Arrangements  (Tables)</t>
  </si>
  <si>
    <t>Schedule of Amount Contractually Due and Forgiven in Connection With Operation Related Services</t>
  </si>
  <si>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exclusive service agreement with Lincoln: Year Ended December 31, Payable as of December 31, (In thousands) 2017 2016 2015 2017 2016 One-time fees and reimbursements: Acquisition fees and related cost reimbursements (1) $ 180 $ — $ 1,330 $ 9 $ — Financing coordination fees — — 5,850 — — Ongoing fees: Asset management fees 20,908 18,000 13,009 408 — Property management and leasing fees 7,167 — — 1,114 — Professional fees and other reimbursements (2) 8,540 3,104 4,020 1,522 763 Distributions on Class B Units (2) 1,551 1,736 1,573 116 147 Total related party operation fees and reimbursements $ 38,346 $ 22,840 $ 25,782 $ 3,169 $ 910 _________________________________ (1) Acquisition fees and expenses from related parties of $0.9 million and $0.2 million were recognized in acquisition and transaction related expense on the consolidated statement of operations and comprehensive loss for the years ended December 31, 2015 and December 31, 2017 , respectively. In addition, for the years ended December 31, 2015 , the Company capitalized $0.4 million of acquisition expenses to the Company’s consolidated balance sheet, which are amortized over the life of each investment using the effective interest method. No acquisition expenses were capitalized during the years ended December 31, 2017 and 2016 . (2) These costs are included in general and administrative expense on the consolidated statements of operations and comprehensive loss.</t>
  </si>
  <si>
    <t>Share-Based Compensation (Tables)</t>
  </si>
  <si>
    <t>Schedule of Share-based Compensation, Activity</t>
  </si>
  <si>
    <t>The following table reflects restricted share award activity for the years ended December 31, 2017 , 2016 and 2015 : Number of Shares of Common Stock Weighted-Average Issue Price Unvested, December 31, 2014 4,799 $ 22.50 Granted 6,240 24.04 Vested (1,067 ) 22.50 Forfeited (2,517 ) 23.83 Unvested, December 31, 2015 7,455 23.34 Granted 3,723 24.17 Vested (1,811 ) 23.19 Unvested, December 31, 2016 9,367 23.70 Granted 8,897 23.59 Vested (2,556 ) 23.47 Unvested, December 31, 2017 15,708 $ 23.67</t>
  </si>
  <si>
    <t>Net Loss Per Share (Tables)</t>
  </si>
  <si>
    <t>Schedule of Earnings Per Share, Basic and Diluted</t>
  </si>
  <si>
    <t>The following table sets forth the basic and diluted net loss per share computations for the years ended December 31, 2017 , 2016 and 2015 : Year Ended December 31, 2017 2016 2015 Basic and diluted net loss attributable to stockholders (in thousands) $ (46,494 ) $ (54,255 ) $ (21,117 ) Basic and diluted weighted-average shares outstanding 99,649,471 65,450,432 66,028,245 Basic and diluted net loss per share $ (0.47 ) $ (0.83 ) $ (0.32 )</t>
  </si>
  <si>
    <t>Schedule of Antidilutive Securities Excluded from Computation of Earnings Per Share</t>
  </si>
  <si>
    <t>The Company had the following common share equivalents on a weighted-average basis that were excluded from the calculation of diluted net loss per share as their effect would have been antidilutive for the periods presented: December 31, 2017 2016 2015 Unvested restricted stock (1) 12,957 7,985 6,349 OP Units (2) 177,962 90 90 Class B Units 1,052,420 1,052,420 953,086 Total weighted-average antidilutive common stock equivalents 1,243,339 1,060,495 959,525 _____________________ (1) Weighted-average number of shares of unvested restricted stock outstanding for the periods presented. There were 15,708 9,367 and 7,455 shares of unvested restricted stock outstanding as of December 31, 2017 , 2016 and 2015 , respectively. (2) Weighted-average number of shares of OP Units outstanding for the periods presented. There were 203,612 , 90 and 90 OP Units outstanding as of December 31, 2017 , 2016 and 2015 , respectively.</t>
  </si>
  <si>
    <t>Quarterly Results (Unaudited) (Tables)</t>
  </si>
  <si>
    <t>Schedule of Quarterly Financial Information</t>
  </si>
  <si>
    <t>Presented below is a summary of the unaudited quarterly financial information for the years ended December 31, 2017 and 2016 : Quarters Ended (In thousands, except share and per share amounts) March 31, 2017 June 30, 2017 September 30, 2017 December 31, 2017 Total revenues $ 57,220 $ 71,607 $ 69,729 $ 72,354 Basic and diluted net loss $ (10,730 ) $ (1,023 ) $ (15,397 ) $ (19,427 ) Basic and diluted weighted-average shares outstanding 84,652,179 104,140,631 104,545,591 104,982,273 Basic and diluted net loss per share $ (0.13 ) $ (0.01 ) $ (0.15 ) $ (0.18 ) Quarters Ended (In thousands, except share and per share amounts) March 31, 2016 June 30, 2016 September 30, 2016 December 31, 2016 Total revenues $ 43,786 $ 44,277 $ 44,758 $ 44,847 Basic and diluted net loss (5,854 ) (4,077 ) (8,729 ) $ (35,595 ) Basic and diluted weighted average shares outstanding 64,955,420 65,301,764 65,741,735 65,795,812 Basic and diluted net loss per share $ (0.09 ) $ (0.06 ) $ (0.13 ) $ (0.54 )</t>
  </si>
  <si>
    <t>Organization (Details) ft² in Millions</t>
  </si>
  <si>
    <t>Dec. 31, 2017ft²employeepropertyshares</t>
  </si>
  <si>
    <t>Dec. 31, 2016shares</t>
  </si>
  <si>
    <t>Dec. 31, 2015property</t>
  </si>
  <si>
    <t>Operations [Line Items]</t>
  </si>
  <si>
    <t>Number of real estate properties</t>
  </si>
  <si>
    <t>Area of real estate property | ft²</t>
  </si>
  <si>
    <t>Percentage of property leased</t>
  </si>
  <si>
    <t>95.20%</t>
  </si>
  <si>
    <t>Common stock, outstanding (in shares) | shares</t>
  </si>
  <si>
    <t>Number of employees | employee</t>
  </si>
  <si>
    <t>Net Leased Commercial Properties [Member]</t>
  </si>
  <si>
    <t>Net Leased Retail Properties [Member]</t>
  </si>
  <si>
    <t>Stabilized Core Retail Properties [Member]</t>
  </si>
  <si>
    <t>Merger Transaction (Narrative) (Details) $ / shares in Units, $ in Thousands, shares in Millions</t>
  </si>
  <si>
    <t>Feb. 16, 2017USD ($)$ / sharesshares</t>
  </si>
  <si>
    <t>Dec. 31, 2017USD ($)$ / shares</t>
  </si>
  <si>
    <t>Dec. 31, 2016USD ($)$ / shares</t>
  </si>
  <si>
    <t>Dec. 31, 2015USD ($)</t>
  </si>
  <si>
    <t>Business Acquisition [Line Items]</t>
  </si>
  <si>
    <t>Common stock, par value (in dollars per share) | $ / shares</t>
  </si>
  <si>
    <t>Fair value of the Cash Consideration, including redemption of fractional shares, as defined in the Merger Agreement</t>
  </si>
  <si>
    <t>American Realty Capital - Retail Centers of America, Inc. [Member]</t>
  </si>
  <si>
    <t>Share conversion ratio</t>
  </si>
  <si>
    <t>Business Acquisition, Share Price Conversion | $ / shares</t>
  </si>
  <si>
    <t>Stock issued in acquisition (in shares) | shares</t>
  </si>
  <si>
    <t>Payments for redemption of OP units</t>
  </si>
  <si>
    <t>Limited partner interests in acquiree OP converted to acquirer OP units [Member] | American Realty Capital - Retail Centers of America, Inc. [Member]</t>
  </si>
  <si>
    <t>OP and GP units of acquiree converted to acquirer OP units [Member] | American Realty Capital - Retail Centers of America, Inc. [Member]</t>
  </si>
  <si>
    <t>RCA Common Stock [Member] | American Realty Capital - Retail Centers of America, Inc. [Member]</t>
  </si>
  <si>
    <t>Merger Transaction (Summary of Merger Transaction) (Details) - USD ($) $ / shares in Units, $ in Thousands</t>
  </si>
  <si>
    <t>Feb. 16, 2017</t>
  </si>
  <si>
    <t>Sep. 30, 2017</t>
  </si>
  <si>
    <t>Total Consideration:</t>
  </si>
  <si>
    <t>Fair Value of the Stock Consideration</t>
  </si>
  <si>
    <t>Fair value of the Total Merger Consideration</t>
  </si>
  <si>
    <t>Assets Acquired at Fair Value</t>
  </si>
  <si>
    <t>Liabilities Assumed at Fair Value</t>
  </si>
  <si>
    <t>Adjustment to prepaid expenses and other assets</t>
  </si>
  <si>
    <t>Adjustment to goodwill</t>
  </si>
  <si>
    <t>Fair value of the Partnership Merger Consideration</t>
  </si>
  <si>
    <t>Fair value of the Class B Consideration</t>
  </si>
  <si>
    <t>Total real estate investments, at fair value</t>
  </si>
  <si>
    <t>Total assets acquired at fair value</t>
  </si>
  <si>
    <t>Mortgage notes payable</t>
  </si>
  <si>
    <t>Mortgage premiums</t>
  </si>
  <si>
    <t>Market lease liabilities</t>
  </si>
  <si>
    <t>Derivatives</t>
  </si>
  <si>
    <t>Total liabilities assumed at fair value</t>
  </si>
  <si>
    <t>Net assets acquired</t>
  </si>
  <si>
    <t>Value of the fair value of the stock consideration (in dollars per share)</t>
  </si>
  <si>
    <t>Summary of Significant Accounting Policies (Narrative) (Details) $ in Thousands</t>
  </si>
  <si>
    <t>Dec. 31, 2017USD ($)segment</t>
  </si>
  <si>
    <t>Dec. 31, 2016USD ($)</t>
  </si>
  <si>
    <t>Dec. 31, 2014USD ($)</t>
  </si>
  <si>
    <t>Class of Stock [Line Items]</t>
  </si>
  <si>
    <t>Number of reportable segments | segment</t>
  </si>
  <si>
    <t>Buildings, useful life</t>
  </si>
  <si>
    <t>40 years</t>
  </si>
  <si>
    <t>Land improvements, useful life</t>
  </si>
  <si>
    <t>15 years</t>
  </si>
  <si>
    <t>Fixtures, useful life</t>
  </si>
  <si>
    <t>5 years</t>
  </si>
  <si>
    <t>Cash in excess of FDIC limit</t>
  </si>
  <si>
    <t>Contingent rental income included in current rental income</t>
  </si>
  <si>
    <t>Adjustment to restricted cash</t>
  </si>
  <si>
    <t>Minimum [Member]</t>
  </si>
  <si>
    <t>Lease-up period</t>
  </si>
  <si>
    <t>6 months</t>
  </si>
  <si>
    <t>Maximum [Member]</t>
  </si>
  <si>
    <t>24 months</t>
  </si>
  <si>
    <t>Accounting Standards Update 2016-18 [Member]</t>
  </si>
  <si>
    <t>Restricted cash released</t>
  </si>
  <si>
    <t>Summary of Significant Accounting Policies (Summary of Distributions) (Details) - $ / shares</t>
  </si>
  <si>
    <t>Dividends Payable [Line Items]</t>
  </si>
  <si>
    <t>Dividends, percent</t>
  </si>
  <si>
    <t>100.00%</t>
  </si>
  <si>
    <t>Dividends (in usd per share)</t>
  </si>
  <si>
    <t>Return of Capital [Member]</t>
  </si>
  <si>
    <t>82.70%</t>
  </si>
  <si>
    <t>76.00%</t>
  </si>
  <si>
    <t>89.90%</t>
  </si>
  <si>
    <t>Ordinary Dividend Income [Member]</t>
  </si>
  <si>
    <t>17.30%</t>
  </si>
  <si>
    <t>24.00%</t>
  </si>
  <si>
    <t>10.10%</t>
  </si>
  <si>
    <t>Real Estate Investments (Narrative) (Details)</t>
  </si>
  <si>
    <t>Dec. 31, 2017USD ($)damaged_propertyproperty</t>
  </si>
  <si>
    <t>Dec. 31, 2016USD ($)property</t>
  </si>
  <si>
    <t>Dec. 31, 2015USD ($)property</t>
  </si>
  <si>
    <t>Property, Plant and Equipment [Line Items]</t>
  </si>
  <si>
    <t>Number of real estate properties | property</t>
  </si>
  <si>
    <t>Number of real estate properties impaired | property</t>
  </si>
  <si>
    <t>Impairment of real estate properties</t>
  </si>
  <si>
    <t>Real estate investments</t>
  </si>
  <si>
    <t>SunTrust Banks [Member]</t>
  </si>
  <si>
    <t>Sales of real estate</t>
  </si>
  <si>
    <t>Number of properties sold | property</t>
  </si>
  <si>
    <t>Southroads Shopping Center [Member]</t>
  </si>
  <si>
    <t>Number of real estate properties | damaged_property</t>
  </si>
  <si>
    <t>Insurance reimbursement</t>
  </si>
  <si>
    <t>Assets Held-for-sale [Member]</t>
  </si>
  <si>
    <t>Disposal Group, Disposed of by Sale, Not Discontinued Operations [Member]</t>
  </si>
  <si>
    <t>Properties sold | property</t>
  </si>
  <si>
    <t>Disposal Group, Disposed of by Sale, Not Discontinued Operations [Member] | SunTrust Banks [Member]</t>
  </si>
  <si>
    <t>Real Estate Investments (Schedule of Assets Acquired and Liabilities Assumed) (Details) $ in Thousands</t>
  </si>
  <si>
    <t>Dec. 31, 2017USD ($)property</t>
  </si>
  <si>
    <t>Total tangible assets</t>
  </si>
  <si>
    <t>Acquired intangibles</t>
  </si>
  <si>
    <t>Above-market ground lease liability</t>
  </si>
  <si>
    <t>Below-market lease liabilities</t>
  </si>
  <si>
    <t>Credit facility assumed in the Merger</t>
  </si>
  <si>
    <t>Mortgage notes payable assumed in the Merger</t>
  </si>
  <si>
    <t>Premiums on mortgage notes payable assumed in the Merger</t>
  </si>
  <si>
    <t>Other assets acquired and (liabilities assumed) in the Merger, net</t>
  </si>
  <si>
    <t>Consideration paid for acquired real estate investments, net of liabilities assumed</t>
  </si>
  <si>
    <t>Number of properties purchased | property</t>
  </si>
  <si>
    <t>In-place leases [Member]</t>
  </si>
  <si>
    <t>Weighted-average amortization period</t>
  </si>
  <si>
    <t>7 years 6 months</t>
  </si>
  <si>
    <t>Above-market lease assets [Member]</t>
  </si>
  <si>
    <t>9 years 2 months 12 days</t>
  </si>
  <si>
    <t>Below-market ground lease asset [Member]</t>
  </si>
  <si>
    <t>Below market leases liabilities [Member]</t>
  </si>
  <si>
    <t>38 years 6 months</t>
  </si>
  <si>
    <t>18 years 10 months 19 days</t>
  </si>
  <si>
    <t>Real Estate Investments (Acquired Leases) (Details) - USD ($) $ in Thousands</t>
  </si>
  <si>
    <t>Finite-Lived Intangible Assets [Line Items]</t>
  </si>
  <si>
    <t>Finite-lived intangible assets, gross</t>
  </si>
  <si>
    <t>Finite-lived intangible assets, accumulated amortization</t>
  </si>
  <si>
    <t>Intangible assets, net</t>
  </si>
  <si>
    <t>Finite-lived intangible liabilities, gross</t>
  </si>
  <si>
    <t>Finite-lived intangible liabilities, accumulated amortization</t>
  </si>
  <si>
    <t>Intangible liabilities, net</t>
  </si>
  <si>
    <t>Below market lease, gross</t>
  </si>
  <si>
    <t>Below market lease, accumulated amortization</t>
  </si>
  <si>
    <t>Below market lease, net</t>
  </si>
  <si>
    <t>Above-market leases [Member]</t>
  </si>
  <si>
    <t>Above-market ground lease liability [Member]</t>
  </si>
  <si>
    <t>Real Estate Investments (Summary of Amortization Expense and Adjustments) (Details) - USD ($) $ in Thousands</t>
  </si>
  <si>
    <t>Amortization of leases</t>
  </si>
  <si>
    <t>Depreciation and Amortization [Member]</t>
  </si>
  <si>
    <t>Depreciation and Amortization [Member] | In-place leases [Member]</t>
  </si>
  <si>
    <t>Rental Income [Member]</t>
  </si>
  <si>
    <t>Amortization (accretion) of leases</t>
  </si>
  <si>
    <t>Rental Income [Member] | Above-market leases [Member]</t>
  </si>
  <si>
    <t>Rental Income [Member] | Below market leases liabilities [Member]</t>
  </si>
  <si>
    <t>Property Operating Expense [Member]</t>
  </si>
  <si>
    <t>Property Operating Expense [Member] | Below-market ground lease asset [Member]</t>
  </si>
  <si>
    <t>Property Operating Expense [Member] | Above-market ground lease liability [Member]</t>
  </si>
  <si>
    <t>Real Estate Investments (Lease Amortization) (Details) $ in Thousands</t>
  </si>
  <si>
    <t>Dec. 31, 2017USD ($)</t>
  </si>
  <si>
    <t>In-place leases [Member] | Depreciation and Amortization [Member]</t>
  </si>
  <si>
    <t>Above-market leases [Member] | Rental Income [Member]</t>
  </si>
  <si>
    <t>Below market leases liabilities [Member] | Rental Income [Member]</t>
  </si>
  <si>
    <t>Below market leases, 2018</t>
  </si>
  <si>
    <t>Below market leases, 2019</t>
  </si>
  <si>
    <t>Below market leases, 2020</t>
  </si>
  <si>
    <t>Below market leases, 2021</t>
  </si>
  <si>
    <t>Below market leases, 2022</t>
  </si>
  <si>
    <t>Below-market ground lease asset [Member] | Property Operating Expense [Member]</t>
  </si>
  <si>
    <t>Above-market ground lease liability [Member] | Property Operating Expense [Member]</t>
  </si>
  <si>
    <t>Real Estate Investments (Pro Forma Information) (Details) - USD ($) $ / shares in Units, $ in Thousands</t>
  </si>
  <si>
    <t>Pro forma revenues</t>
  </si>
  <si>
    <t>Pro forma net loss</t>
  </si>
  <si>
    <t>Basic and diluted pro forma net loss per share (in usd per share)</t>
  </si>
  <si>
    <t>Revenue since acquisition</t>
  </si>
  <si>
    <t>Net income since acquisition</t>
  </si>
  <si>
    <t>Real Estate Investments (Schedule of Future Minimum Rental Payments for Operating Leases) (Details) $ in Thousands</t>
  </si>
  <si>
    <t>Thereafter</t>
  </si>
  <si>
    <t>Real Estate Investments (Annualized Rental Income by Major Tenants) (Details) - Sales Revenue, Net [Member] - Customer Concentration Risk [Member]</t>
  </si>
  <si>
    <t>Revenue, Major Customer [Line Items]</t>
  </si>
  <si>
    <t>Concentration risk, percentage</t>
  </si>
  <si>
    <t>11.20%</t>
  </si>
  <si>
    <t>17.70%</t>
  </si>
  <si>
    <t>Sanofi US [Member]</t>
  </si>
  <si>
    <t>11.40%</t>
  </si>
  <si>
    <t>C&amp;S Wholesale Grocer [Member]</t>
  </si>
  <si>
    <t>10.20%</t>
  </si>
  <si>
    <t>Real Estate Investments (Annualized Rental Income by Geographic Location) (Details)</t>
  </si>
  <si>
    <t>New Jersey [Member]</t>
  </si>
  <si>
    <t>20.00%</t>
  </si>
  <si>
    <t>Georgia [Member]</t>
  </si>
  <si>
    <t>11.00%</t>
  </si>
  <si>
    <t>Real Estate Investments (Summary of Assets Held-for-Sale) (Details) - USD ($) $ in Thousands</t>
  </si>
  <si>
    <t>Income Statement, Balance Sheet and Additional Disclosures by Disposal Groups, Including Discontinued Operations [Line Items]</t>
  </si>
  <si>
    <t>Impairment charges related to properties reclassified as held for sale</t>
  </si>
  <si>
    <t>Total real estate assets held for sale, at cost</t>
  </si>
  <si>
    <t>Less accumulated depreciation and amortization</t>
  </si>
  <si>
    <t>Total real estate investments held for sale, net</t>
  </si>
  <si>
    <t>Commercial Mortgage Loans (Composition of Loan Portfolio) (Details) - Commercial Portfolio Segment [Member] $ in Thousands</t>
  </si>
  <si>
    <t>Accounts, Notes, Loans and Financing Receivable [Line Items]</t>
  </si>
  <si>
    <t>Par Value</t>
  </si>
  <si>
    <t>Percentage</t>
  </si>
  <si>
    <t>Student Housing - Multifamily [Member]</t>
  </si>
  <si>
    <t>Commercial Mortgage Loans (Rollforward of Loan Portfolio) (Details) - USD ($) $ in Thousands</t>
  </si>
  <si>
    <t>Movement in Mortgage Loans on Real Estate [Roll Forward]</t>
  </si>
  <si>
    <t>Beginning balance</t>
  </si>
  <si>
    <t>Discount accretion and premium amortization</t>
  </si>
  <si>
    <t>Principal repayments</t>
  </si>
  <si>
    <t>Ending balance</t>
  </si>
  <si>
    <t>Commercial Mortgage-Backed Securities (Summary of Changes in Mortgage-Backed Securities) (Details) - USD ($) $ in Thousands</t>
  </si>
  <si>
    <t>Schedule of Available-for-sale Securities [Line Items]</t>
  </si>
  <si>
    <t>Sale Price</t>
  </si>
  <si>
    <t>Realized Loss</t>
  </si>
  <si>
    <t>Aggregate Cost Basis</t>
  </si>
  <si>
    <t>Other Real Estate Securities (Summary of Realized Gains) (Details) - USD ($) $ in Thousands</t>
  </si>
  <si>
    <t>Realized Gain, Net</t>
  </si>
  <si>
    <t>Other real estate securities [Member]</t>
  </si>
  <si>
    <t>Other Real Estate Securities (Narrative) (Details) - USD ($)</t>
  </si>
  <si>
    <t>Other real estate securities</t>
  </si>
  <si>
    <t>Mortgage Notes Payable (Summary of Mortgage Notes Payable) (Details) $ in Thousands</t>
  </si>
  <si>
    <t>Debt Instrument [Line Items]</t>
  </si>
  <si>
    <t>Outstanding Loan Amount</t>
  </si>
  <si>
    <t>Mortgage notes payable and premiums, net [Member]</t>
  </si>
  <si>
    <t>Encumbered Properties | property</t>
  </si>
  <si>
    <t>Effective Interest Rate</t>
  </si>
  <si>
    <t>4.62%</t>
  </si>
  <si>
    <t>Deferred financing costs, net of accumulated amortization</t>
  </si>
  <si>
    <t>Mortgage premiums, net</t>
  </si>
  <si>
    <t>SAAB Sensis I [Member] | Mortgage notes payable and premiums, net [Member]</t>
  </si>
  <si>
    <t>5.93%</t>
  </si>
  <si>
    <t>SunTrust Bank II [Member] | Mortgage notes payable and premiums, net [Member]</t>
  </si>
  <si>
    <t>5.50%</t>
  </si>
  <si>
    <t>C&amp;S Wholesale Grocer I [Member] | Mortgage notes payable and premiums, net [Member]</t>
  </si>
  <si>
    <t>0.00%</t>
  </si>
  <si>
    <t>SunTrust Bank III [Member] | Mortgage notes payable and premiums, net [Member]</t>
  </si>
  <si>
    <t>SunTrust Bank IV [Member] | Mortgage notes payable and premiums, net [Member]</t>
  </si>
  <si>
    <t>Stop and Shop I [Member] | Mortgage notes payable and premiums, net [Member]</t>
  </si>
  <si>
    <t>5.63%</t>
  </si>
  <si>
    <t>Liberty Crossing [Member] | Mortgage notes payable and premiums, net [Member]</t>
  </si>
  <si>
    <t>4.66%</t>
  </si>
  <si>
    <t>Tiffany Springs [Member] | Mortgage notes payable and premiums, net [Member]</t>
  </si>
  <si>
    <t>3.92%</t>
  </si>
  <si>
    <t>Shops at Shelby Crossing [Member] | Mortgage notes payable and premiums, net [Member]</t>
  </si>
  <si>
    <t>4.97%</t>
  </si>
  <si>
    <t>Patton Creek [Member] | Mortgage notes payable and premiums, net [Member]</t>
  </si>
  <si>
    <t>5.76%</t>
  </si>
  <si>
    <t>Bob Evans I [Member] | Mortgage notes payable and premiums, net [Member]</t>
  </si>
  <si>
    <t>4.71%</t>
  </si>
  <si>
    <t>Sanofi US I - New Loan [Member] | Sanofi US I [Member] | Mortgage notes payable and premiums, net [Member]</t>
  </si>
  <si>
    <t>5.16%</t>
  </si>
  <si>
    <t>Multi-Tenant Mortgage Loan I [Member] | Mortgage notes payable and premiums, net [Member]</t>
  </si>
  <si>
    <t>4.36%</t>
  </si>
  <si>
    <t>Multi-Tenant Mortgage Loan II [Member] | Mortgage notes payable and premiums, net [Member]</t>
  </si>
  <si>
    <t>4.25%</t>
  </si>
  <si>
    <t>Multi-Tenant Mortgage Loan III [Member] | Mortgage notes payable and premiums, net [Member]</t>
  </si>
  <si>
    <t>4.12%</t>
  </si>
  <si>
    <t>Mortgage Notes Payable (Narrative) (Details) ft² in Millions</t>
  </si>
  <si>
    <t>Dec. 08, 2017USD ($)</t>
  </si>
  <si>
    <t>Dec. 31, 2017USD ($)ft²propertystate</t>
  </si>
  <si>
    <t>Feb. 16, 2017USD ($)</t>
  </si>
  <si>
    <t>Aug. 30, 2015USD ($)</t>
  </si>
  <si>
    <t>Outstanding loan amount</t>
  </si>
  <si>
    <t>Mortgage indebtedness</t>
  </si>
  <si>
    <t>Deposits to be made at closing</t>
  </si>
  <si>
    <t>Amended Credit Facility [Member]</t>
  </si>
  <si>
    <t>Collateral pledged</t>
  </si>
  <si>
    <t>Mortgages [Member]</t>
  </si>
  <si>
    <t>Encumbered properties | property</t>
  </si>
  <si>
    <t>Mortgages [Member] | Multi-Tenant Mortgage Loan I [Member]</t>
  </si>
  <si>
    <t>Face amount</t>
  </si>
  <si>
    <t>Stated interest rate</t>
  </si>
  <si>
    <t>4.30%</t>
  </si>
  <si>
    <t>Mortgages [Member] | Multi-Tenant Mortgage Loan II [Member]</t>
  </si>
  <si>
    <t>4.19%</t>
  </si>
  <si>
    <t>Number of states | state</t>
  </si>
  <si>
    <t>Rentable area | ft²</t>
  </si>
  <si>
    <t>Remaining borrowing capacity</t>
  </si>
  <si>
    <t>Mortgages [Member] | Multi-Tenant Mortgage Loan III [Member]</t>
  </si>
  <si>
    <t>San Pedro Crossing [Member] | Mortgages [Member]</t>
  </si>
  <si>
    <t>Full mortgage balance paid</t>
  </si>
  <si>
    <t>Mortgage Notes Payable (Future Minimum Payments) (Details) - USD ($) $ in Thousands</t>
  </si>
  <si>
    <t>Mortgage notes payable, net of deferred financing costs</t>
  </si>
  <si>
    <t>Credit Facility (Details) - USD ($) $ in Thousands</t>
  </si>
  <si>
    <t>Line of Credit Facility [Line Items]</t>
  </si>
  <si>
    <t>Additional borrowing capacity</t>
  </si>
  <si>
    <t>Unused borrowing capacity</t>
  </si>
  <si>
    <t>Amended Credit Facility [Member] | Revolving Credit Facility [Member]</t>
  </si>
  <si>
    <t>Borrowing capacity</t>
  </si>
  <si>
    <t>Amended Credit Facility [Member] | Swingline Subfacility [Member]</t>
  </si>
  <si>
    <t>Amended Credit Facility [Member] | Letter of Credit [Member]</t>
  </si>
  <si>
    <t>Interest rate, option one [Member] | Federal Funds Effective Rate [Member] | Amended Credit Facility [Member]</t>
  </si>
  <si>
    <t>Basis spread on variable rate</t>
  </si>
  <si>
    <t>0.50%</t>
  </si>
  <si>
    <t>Interest rate, option one [Member] | London Interbank Offered Rate (LIBOR) [Member] | Amended Credit Facility [Member]</t>
  </si>
  <si>
    <t>1.00%</t>
  </si>
  <si>
    <t>Minimum [Member] | Interest rate, option two [Member] | Federal Funds Effective Rate [Member] | Amended Credit Facility [Member]</t>
  </si>
  <si>
    <t>0.35%</t>
  </si>
  <si>
    <t>Minimum [Member] | Interest rate, option two [Member] | London Interbank Offered Rate (LIBOR) [Member] | Amended Credit Facility [Member]</t>
  </si>
  <si>
    <t>1.35%</t>
  </si>
  <si>
    <t>Maximum [Member] | Interest rate, option two [Member] | Federal Funds Effective Rate [Member] | Amended Credit Facility [Member]</t>
  </si>
  <si>
    <t>Maximum [Member] | Interest rate, option two [Member] | London Interbank Offered Rate (LIBOR) [Member] | Amended Credit Facility [Member]</t>
  </si>
  <si>
    <t>2.00%</t>
  </si>
  <si>
    <t>Fair Value Measurements (Narrative) (Details) - USD ($)</t>
  </si>
  <si>
    <t>Fair Value, Assets and Liabilities Measured on Recurring and Nonrecurring Basis [Line Items]</t>
  </si>
  <si>
    <t>Fair Value Measurements (Schedule of Fair Value Measured on Recurring Basis) (Details) - USD ($) $ in Thousands</t>
  </si>
  <si>
    <t>Interest rate swaps</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Interest Rate Swap [Member] | Fair Value, Measurements, Recurring [Member]</t>
  </si>
  <si>
    <t>Interest Rate Swap [Member] | Fair Value, Measurements, Recurring [Member] | Quoted Prices in Active Markets Level 1 [Member]</t>
  </si>
  <si>
    <t>Interest Rate Swap [Member] | Fair Value, Measurements, Recurring [Member] | Significant Other Observable Inputs Level 2 [Member]</t>
  </si>
  <si>
    <t>Interest Rate Swap [Member] | Fair Value, Measurements, Recurring [Member] | Significant Unobservable Inputs Level 3 [Member]</t>
  </si>
  <si>
    <t>Held-for-sale [Member] | Fair Value, Measurements, Recurring [Member]</t>
  </si>
  <si>
    <t>Impaired real estate investments</t>
  </si>
  <si>
    <t>Held-for-sale [Member] | Fair Value, Measurements, Recurring [Member] | Quoted Prices in Active Markets Level 1 [Member]</t>
  </si>
  <si>
    <t>Held-for-sale [Member] | Fair Value, Measurements, Recurring [Member] | Significant Other Observable Inputs Level 2 [Member]</t>
  </si>
  <si>
    <t>Held-for-sale [Member] | Fair Value, Measurements, Recurring [Member] | Significant Unobservable Inputs Level 3 [Member]</t>
  </si>
  <si>
    <t>Held-for-use [Member] | Fair Value, Measurements, Recurring [Member]</t>
  </si>
  <si>
    <t>Held-for-use [Member] | Fair Value, Measurements, Recurring [Member] | Quoted Prices in Active Markets Level 1 [Member]</t>
  </si>
  <si>
    <t>Held-for-use [Member] | Fair Value, Measurements, Recurring [Member] | Significant Other Observable Inputs Level 2 [Member]</t>
  </si>
  <si>
    <t>Held-for-use [Member] | Fair Value, Measurements, Recurring [Member] | Significant Unobservable Inputs Level 3 [Member]</t>
  </si>
  <si>
    <t>Fair Value Measurements (Fair Value of Financial Instruments) (Details) - Fair Value, Inputs, Level 3 [Member] - USD ($) $ in Thousands</t>
  </si>
  <si>
    <t>Carrying Amount [Member]</t>
  </si>
  <si>
    <t>Commercial mortgage loan, held for investment</t>
  </si>
  <si>
    <t>Fair Value [Member]</t>
  </si>
  <si>
    <t>Mortgage notes payable and premiums, net [Member] | Carrying Amount [Member]</t>
  </si>
  <si>
    <t>Debt</t>
  </si>
  <si>
    <t>Mortgage notes payable and premiums, net [Member] | Fair Value [Member]</t>
  </si>
  <si>
    <t>Credit facility [Member] | Carrying Amount [Member]</t>
  </si>
  <si>
    <t>Credit facility [Member] | Fair Value [Member]</t>
  </si>
  <si>
    <t>Derivatives and Hedging Activities (Narrative) (Details) - USD ($)</t>
  </si>
  <si>
    <t>Derivative [Line Items]</t>
  </si>
  <si>
    <t>Other comprehensive loss to be reclassified in the next twelve months</t>
  </si>
  <si>
    <t>Interest rate derivatives in a net liability position</t>
  </si>
  <si>
    <t>Cash Flow Hedging [Member] | Designated as Hedging Instrument [Member] | Interest Rate Swap [Member]</t>
  </si>
  <si>
    <t>Assets needed for immediate settlement</t>
  </si>
  <si>
    <t>Interest Expense [Member]</t>
  </si>
  <si>
    <t>Gain on derivative</t>
  </si>
  <si>
    <t>Derivatives and Hedging Activities (Schedule of Interest Rate Derivatives) (Details) - Cash Flow Hedging [Member] - Designated as Hedging Instrument [Member] - Interest Rate Swap [Member]</t>
  </si>
  <si>
    <t>Dec. 31, 2017USD ($)derivative</t>
  </si>
  <si>
    <t>Number of Instruments | derivative</t>
  </si>
  <si>
    <t>Notional Amount | $</t>
  </si>
  <si>
    <t>Derivatives and Hedging Activities (Schedule of Derivative Instruments in Statement of Financial Position) (Details) - USD ($)</t>
  </si>
  <si>
    <t>Derivatives, at fair value</t>
  </si>
  <si>
    <t>Derivatives and Hedging Activities (Derivative Instruments, Gain (Loss)) (Details) - Cash Flow Hedging [Member] - Interest Rate Swap [Member] - USD ($) $ in Thousands</t>
  </si>
  <si>
    <t>Amount of gain (loss) recognized in accumulated other comprehensive income on interest rate derivatives (effective portion)</t>
  </si>
  <si>
    <t>Amount of gain (loss) recognized in income on derivative (ineffective portion, reclassifications of missed forecasted transactions and amounts excluded from effectiveness testing)</t>
  </si>
  <si>
    <t>Amount of gain (loss) reclassified from accumulated other comprehensive income into income as interest expense</t>
  </si>
  <si>
    <t>Common Stock (Narrative) (Details) - USD ($)</t>
  </si>
  <si>
    <t>Feb. 15, 2018</t>
  </si>
  <si>
    <t>Jul. 01, 2017</t>
  </si>
  <si>
    <t>Apr. 30, 2013</t>
  </si>
  <si>
    <t>Apr. 01, 2016</t>
  </si>
  <si>
    <t>Dividends declared (in usd per share)</t>
  </si>
  <si>
    <t>Maximum percent of weighted average shares outstanding eligible for repurchase, for semi-annual period</t>
  </si>
  <si>
    <t>2.50%</t>
  </si>
  <si>
    <t>Maximum percent of weighted average shares outstanding eligible for repurchase, for fiscal year</t>
  </si>
  <si>
    <t>5.00%</t>
  </si>
  <si>
    <t>Shares available for issuance under a distribution reinvestment plan (in shares)</t>
  </si>
  <si>
    <t>Payments for commissions</t>
  </si>
  <si>
    <t>One Year [Member]</t>
  </si>
  <si>
    <t>Share repurchase program, percentage of value of capital paid</t>
  </si>
  <si>
    <t>92.50%</t>
  </si>
  <si>
    <t>Two Years [Member]</t>
  </si>
  <si>
    <t>95.00%</t>
  </si>
  <si>
    <t>Three Years [Member]</t>
  </si>
  <si>
    <t>97.50%</t>
  </si>
  <si>
    <t>Four Years [Member]</t>
  </si>
  <si>
    <t>Subsequent Event [Member]</t>
  </si>
  <si>
    <t>Tender offer to purchase shares of common stock (in shares)</t>
  </si>
  <si>
    <t>MacKenzie Offer [Member] | Subsequent Event [Member]</t>
  </si>
  <si>
    <t>Sale of stock, price per share (in usd per share)</t>
  </si>
  <si>
    <t>Offer [Member] | Subsequent Event [Member]</t>
  </si>
  <si>
    <t>Maximum [Member] | MacKenzie Offer [Member] | Subsequent Event [Member]</t>
  </si>
  <si>
    <t>Sale of stock, number of shares issued (in shares)</t>
  </si>
  <si>
    <t>Maximum [Member] | Offer [Member] | Subsequent Event [Member]</t>
  </si>
  <si>
    <t>Common Stock (Stock Redemption) (Details) - USD ($) $ / shares in Units, $ in Millions</t>
  </si>
  <si>
    <t>23 Months Ended</t>
  </si>
  <si>
    <t>59 Months Ended</t>
  </si>
  <si>
    <t>Dec. 31, 2014</t>
  </si>
  <si>
    <t>Number of Shares (in shares)</t>
  </si>
  <si>
    <t>Weighted-Average Price per Share (in usd per share)</t>
  </si>
  <si>
    <t>Shares rejected for repurchase (in shares)</t>
  </si>
  <si>
    <t>Shares rejected for repurchase</t>
  </si>
  <si>
    <t>Shares rejected for repurchase, weighted-average cost (in usd per share)</t>
  </si>
  <si>
    <t>Percentage approved for repurchase</t>
  </si>
  <si>
    <t>Commitments and Contingencies (Future Minimum Ground Lease Payments) (Details)</t>
  </si>
  <si>
    <t>Jan. 13, 2017plaintiff</t>
  </si>
  <si>
    <t>Putative Class Action Lawsuit</t>
  </si>
  <si>
    <t>Loss Contingencies [Line Items]</t>
  </si>
  <si>
    <t>Number of plaintiffs | plaintiff</t>
  </si>
  <si>
    <t>Loss contingency accrual, provision</t>
  </si>
  <si>
    <t>Related Party Transactions and Arrangements (Narrative) (Details) - shares</t>
  </si>
  <si>
    <t>Related Party Transaction [Line Items]</t>
  </si>
  <si>
    <t>OP units outstanding (in shares)</t>
  </si>
  <si>
    <t>American Realty Capital Trust V Special Limited Partner, LLC [Member] | Special Limited Partner [Member]</t>
  </si>
  <si>
    <t>Common stock held by related party (in shares)</t>
  </si>
  <si>
    <t>Related Party Transactions and Arrangements (Fees and Participations Incurred in Connection With the Operations of the Company) (Details) - USD ($)</t>
  </si>
  <si>
    <t>Sep. 06, 2016</t>
  </si>
  <si>
    <t>Sep. 05, 2016</t>
  </si>
  <si>
    <t>Apr. 29, 2015</t>
  </si>
  <si>
    <t>Jan. 16, 2016</t>
  </si>
  <si>
    <t>Jan. 15, 2016</t>
  </si>
  <si>
    <t>Term of lease contract</t>
  </si>
  <si>
    <t>1 year</t>
  </si>
  <si>
    <t>Ineligible termination period</t>
  </si>
  <si>
    <t>60 days</t>
  </si>
  <si>
    <t>Advisor [Member]</t>
  </si>
  <si>
    <t>Percentage of independent directors approval needed to terminate agreement</t>
  </si>
  <si>
    <t>67.00%</t>
  </si>
  <si>
    <t>Variable management fee, percent of quarterly earnings, benchmark one</t>
  </si>
  <si>
    <t>15.00%</t>
  </si>
  <si>
    <t>Basis for variable management fee, benchmark one (in usd per share)</t>
  </si>
  <si>
    <t>Variable management fee, percent of quarterly earnings, benchmark two</t>
  </si>
  <si>
    <t>10.00%</t>
  </si>
  <si>
    <t>Basis for variable management fee, benchmark two (in usd per share)</t>
  </si>
  <si>
    <t>American Realty Capital Advisors V, LLC [Member] | Contract Purchase Price [Member] | Advisor [Member]</t>
  </si>
  <si>
    <t>Acquisition fees earned by related party percentage</t>
  </si>
  <si>
    <t>Financing advance fees earned by related party percentage</t>
  </si>
  <si>
    <t>Expected third party acquisition costs reimbursable</t>
  </si>
  <si>
    <t>Acquisition fees and acquisition related expenses</t>
  </si>
  <si>
    <t>4.50%</t>
  </si>
  <si>
    <t>Antidilutive shares (in shares)</t>
  </si>
  <si>
    <t>American Realty Capital Advisors V, LLC [Member] | Advance on Loan or Other Investment [Member] | Advisor [Member]</t>
  </si>
  <si>
    <t>American Realty Capital Advisors V, LLC [Member] | Contract Purchase Price, All Assets Acquired [Member] | Advisor [Member]</t>
  </si>
  <si>
    <t>1.50%</t>
  </si>
  <si>
    <t>American Realty Capital Advisors V, LLC [Member] | Amount Available or Outstanding Under Financing Arrangement [Member] | Advisor [Member]</t>
  </si>
  <si>
    <t>Financing coordination fees earned</t>
  </si>
  <si>
    <t>0.75%</t>
  </si>
  <si>
    <t>Advisory Agreement [Member] | Advisor [Member]</t>
  </si>
  <si>
    <t>Related party transaction term</t>
  </si>
  <si>
    <t>20 years</t>
  </si>
  <si>
    <t>Base Management Fee [Member] | Advisor [Member]</t>
  </si>
  <si>
    <t>Advisor fees</t>
  </si>
  <si>
    <t>Quarterly payments, percent of net proceeds from equity financing</t>
  </si>
  <si>
    <t>1.25%</t>
  </si>
  <si>
    <t>0.375%</t>
  </si>
  <si>
    <t>Base Management Fee - First Year following Effective Time [Member] | Advisor [Member]</t>
  </si>
  <si>
    <t>Transaction multiplier</t>
  </si>
  <si>
    <t>Base Management Fee - Second Year following Effective Time [Member] | Advisor [Member]</t>
  </si>
  <si>
    <t>Base Management Fee - Subsequent to Second Year following Effective Time [Member] | Advisor [Member]</t>
  </si>
  <si>
    <t>Administrative Services [Member] | American Realty Capital Advisors V, LLC [Member] | Advisor [Member]</t>
  </si>
  <si>
    <t>Absorbed General and Administrative Expenses [Member] | American Realty Capital Advisors V, LLC [Member] | Advisor [Member]</t>
  </si>
  <si>
    <t>Annual Targeted Investor Return [Member] | American Realty Capital Advisors V, LLC [Member] | Pre-tax Non-compounded Return on Capital Contribution [Member] | Advisor [Member]</t>
  </si>
  <si>
    <t>Cumulative capital investment return</t>
  </si>
  <si>
    <t>6.00%</t>
  </si>
  <si>
    <t>Termination Fees for Agreement [Member] | Advisor [Member]</t>
  </si>
  <si>
    <t>Base Subject Fees Spread [Member] | Advisor [Member]</t>
  </si>
  <si>
    <t>Subject Fees [Member] | Advisor [Member]</t>
  </si>
  <si>
    <t>Subject Fees - Applicable if Internalization Occurs On or After January 1, 2029 [Member] | Advisor [Member]</t>
  </si>
  <si>
    <t>Basis Spread - Purchase Price [Member] | Advisor [Member]</t>
  </si>
  <si>
    <t>Related party fee, quarterly payments, percent of net proceeds from equity financing</t>
  </si>
  <si>
    <t>Basis Spread - Equity Raised [Member] | Advisor [Member]</t>
  </si>
  <si>
    <t>Property Management Fee [Member] | Property Manager [Member]</t>
  </si>
  <si>
    <t>Percentage of gross rental receipts</t>
  </si>
  <si>
    <t>4.00%</t>
  </si>
  <si>
    <t>Percentage of reimbursable administrative charges</t>
  </si>
  <si>
    <t>Transition Fees [Member] | Property Manager [Member]</t>
  </si>
  <si>
    <t>Construction fee percentage</t>
  </si>
  <si>
    <t>Related Party Transactions and Arrangements (Fees Incurred in Connection With the Operations of the Company, Incurred and Payable) (Details) - USD ($)</t>
  </si>
  <si>
    <t>Total commissions and fees from the Former Dealer Manager</t>
  </si>
  <si>
    <t>Acquisition fees and related cost reimbursements [Member]</t>
  </si>
  <si>
    <t>Payable</t>
  </si>
  <si>
    <t>Acquisition fees and related cost reimbursements [Member] | Advisor [Member]</t>
  </si>
  <si>
    <t>Financing coordination fees [Member]</t>
  </si>
  <si>
    <t>Asset management fees [Member]</t>
  </si>
  <si>
    <t>Property management and leasing fees [Member]</t>
  </si>
  <si>
    <t>Professional fees and other reimbursements [Member]</t>
  </si>
  <si>
    <t>Distributions on Class B Units [Member]</t>
  </si>
  <si>
    <t>Total related party operation fees and reimbursements [Member]</t>
  </si>
  <si>
    <t>Related Party Transactions and Arrangements (Fees Incurred in Connection with the Liquidation or Listing of the Company's Real Estate Assets) (Details) - USD ($)</t>
  </si>
  <si>
    <t>Advisor [Member] | Real Estate Commissions [Member]</t>
  </si>
  <si>
    <t>Contract Sales Price [Member] | American Realty Capital Advisors V, LLC [Member] | Advisor [Member] | Brokerage Commission Fees [Member]</t>
  </si>
  <si>
    <t>Real estate commissions as a percentage of benchmark</t>
  </si>
  <si>
    <t>Contract Sales Price [Member] | American Realty Capital Advisors V, LLC [Member] | Advisor [Member] | Real Estate Commissions [Member]</t>
  </si>
  <si>
    <t>Cash Distribution [Member] | Special Limited Partner [Member]</t>
  </si>
  <si>
    <t>Obligation to distribute, equal to market value of stock or sum of proceeds from offering</t>
  </si>
  <si>
    <t>Minimum cumulative, non-compounded pre-tax annual return</t>
  </si>
  <si>
    <t>Share-Based Compensation (Narrative) (Details) - USD ($) $ / shares in Units, $ in Thousands</t>
  </si>
  <si>
    <t>Mar. 31, 2015</t>
  </si>
  <si>
    <t>Apr. 30, 2015</t>
  </si>
  <si>
    <t>Share-based Compensation Arrangement by Share-based Payment Award [Line Items]</t>
  </si>
  <si>
    <t>Restricted Share Plan [Member] | Restricted Stock [Member]</t>
  </si>
  <si>
    <t>Shares granted automatically upon election to board of directors (in shares)</t>
  </si>
  <si>
    <t>Vesting period</t>
  </si>
  <si>
    <t>Periodic vesting percentage</t>
  </si>
  <si>
    <t>Maximum authorized amount as a percentage of shares authorized</t>
  </si>
  <si>
    <t>Number of shares authorized (in shares)</t>
  </si>
  <si>
    <t>Unrecognized compensation costs</t>
  </si>
  <si>
    <t>Weighted average period for recognition</t>
  </si>
  <si>
    <t>2 years 9 months 18 days</t>
  </si>
  <si>
    <t>Share based compensation expense</t>
  </si>
  <si>
    <t>Distribution Reinvestment Plan [Member]</t>
  </si>
  <si>
    <t>Share-Based Compensation Share-Based Compensation (Summary of Unvested Restricted Stock Activity) (Details) - Restricted Share Plan [Member] - Restricted Stock [Member] - $ / shares</t>
  </si>
  <si>
    <t>Number of Shares of Common Stock</t>
  </si>
  <si>
    <t>Beginning balance (in shares)</t>
  </si>
  <si>
    <t>Granted (in shares)</t>
  </si>
  <si>
    <t>Vested (in shares)</t>
  </si>
  <si>
    <t>Forfeited (in shares)</t>
  </si>
  <si>
    <t>Ending balance (in shares)</t>
  </si>
  <si>
    <t>Weighted-Average Issue Price</t>
  </si>
  <si>
    <t>Beginning balance (in dollars per share)</t>
  </si>
  <si>
    <t>Granted (in dollars per share)</t>
  </si>
  <si>
    <t>Vested (in dollars per share)</t>
  </si>
  <si>
    <t>Forfeited (in dollars per share)</t>
  </si>
  <si>
    <t>Ending balance (in dollars per share)</t>
  </si>
  <si>
    <t>Net Loss Per Share (Details) - USD ($) $ / shares in Units, $ in Thousands</t>
  </si>
  <si>
    <t>3 Months Ended</t>
  </si>
  <si>
    <t>Mar. 31, 2017</t>
  </si>
  <si>
    <t>Sep. 30, 2016</t>
  </si>
  <si>
    <t>Jun. 30, 2016</t>
  </si>
  <si>
    <t>Mar. 31, 2016</t>
  </si>
  <si>
    <t>Antidilutive Securities Excluded from Computation of Earnings Per Share [Line Items]</t>
  </si>
  <si>
    <t>Basic and diluted net loss attributable to stockholders</t>
  </si>
  <si>
    <t>Basic and diluted net loss per share (in dollars per share)</t>
  </si>
  <si>
    <t>Antidilutive shares</t>
  </si>
  <si>
    <t>Unvested Restricted Stock [Member] | Restricted Share Plan [Member]</t>
  </si>
  <si>
    <t>Unvested restricted stock outstanding (in shares)</t>
  </si>
  <si>
    <t>Unvested Restricted Stock [Member]</t>
  </si>
  <si>
    <t>OP Units [Member]</t>
  </si>
  <si>
    <t>Class B Units [Member]</t>
  </si>
  <si>
    <t>Quarterly Results (Unaudited) (Details) - USD ($) $ / shares in Units, $ in Thousands</t>
  </si>
  <si>
    <t>Basic and diluted net loss</t>
  </si>
  <si>
    <t>Subsequent Events (Narrative) (Details) $ / shares in Units, $ in Thousands</t>
  </si>
  <si>
    <t>Feb. 15, 2018$ / sharesshares</t>
  </si>
  <si>
    <t>Jan. 31, 2018USD ($)$ / sharesshares</t>
  </si>
  <si>
    <t>Mar. 16, 2018USD ($)property</t>
  </si>
  <si>
    <t>Dec. 31, 2015USD ($)$ / shares</t>
  </si>
  <si>
    <t>Dec. 31, 2014$ / shares</t>
  </si>
  <si>
    <t>Dec. 31, 2017$ / shares</t>
  </si>
  <si>
    <t>Subsequent Event [Line Items]</t>
  </si>
  <si>
    <t>Repurchase of shares, cost (in usd per share) | $ / shares</t>
  </si>
  <si>
    <t>Aggregate base purchase price | $</t>
  </si>
  <si>
    <t>Repurchase of shares, cost (in shares) | shares</t>
  </si>
  <si>
    <t>Repurchase of shares, cost | $</t>
  </si>
  <si>
    <t>Aggregate contract sale price | $</t>
  </si>
  <si>
    <t>Subsequent Event [Member] | MacKenzie Offer [Member]</t>
  </si>
  <si>
    <t>Sale of stock, price per share (in usd per share) | $ / shares</t>
  </si>
  <si>
    <t>Subsequent Event [Member] | MacKenzie Offer [Member] | Maximum [Member]</t>
  </si>
  <si>
    <t>Sale of stock, number of shares issued (in shares) | shares</t>
  </si>
  <si>
    <t>Subsequent Event [Member] | Offer [Member]</t>
  </si>
  <si>
    <t>Subsequent Event [Member] | Offer [Member] | Maximum [Member]</t>
  </si>
  <si>
    <t>Real Estate and Accumulated Depreciation - Schedule III (Summary of Real Estate Properties) (Details)</t>
  </si>
  <si>
    <t>Real Estate and Accumulated Depreciation [Line Items]</t>
  </si>
  <si>
    <t>Encumbrances</t>
  </si>
  <si>
    <t>Land, Initial Cost</t>
  </si>
  <si>
    <t>Buildings and Improvements, Initial Cost</t>
  </si>
  <si>
    <t>Land, Costs Capitalized Subsequent to Acquisition</t>
  </si>
  <si>
    <t>Building and Improvement Costs Capitalized Subsequent to Acquisition</t>
  </si>
  <si>
    <t>Gross Amount</t>
  </si>
  <si>
    <t>Accumulated Depreciation</t>
  </si>
  <si>
    <t>Tax basis</t>
  </si>
  <si>
    <t>Accumulated amortization</t>
  </si>
  <si>
    <t>Encumbrances Allocated [Member]</t>
  </si>
  <si>
    <t>Thirty Properties [Member]</t>
  </si>
  <si>
    <t>Mortgage notes payable and premiums, net [Member] | SunTrust Bank III [Member]</t>
  </si>
  <si>
    <t>Mortgage notes payable and premiums, net [Member] | SunTrust Bank IV [Member]</t>
  </si>
  <si>
    <t>Mortgage notes payable and premiums, net [Member] | SAAB Sensis I [Member]</t>
  </si>
  <si>
    <t>Mortgage notes payable and premiums, net [Member] | Stop and Shop I [Member]</t>
  </si>
  <si>
    <t>Mortgage notes payable and premiums, net [Member] | Liberty Crossing [Member]</t>
  </si>
  <si>
    <t>Mortgage notes payable and premiums, net [Member] | San Pedro Crossing [Member]</t>
  </si>
  <si>
    <t>Mortgage notes payable and premiums, net [Member] | Tiffany Springs [Member]</t>
  </si>
  <si>
    <t>Mortgage notes payable and premiums, net [Member] | Shops at Shelby Crossing [Member]</t>
  </si>
  <si>
    <t>Mortgage notes payable and premiums, net [Member] | Patton Creek [Member]</t>
  </si>
  <si>
    <t>Mortgage notes payable and premiums, net [Member] | Bob Evans I [Member]</t>
  </si>
  <si>
    <t>Mortgage notes payable and premiums, net [Member] | SunTrust Bank II [Member]</t>
  </si>
  <si>
    <t>Retail Site [Member] | Hatfield (South), MA [Member] | C&amp;S Wholesale Grocer I [Member]</t>
  </si>
  <si>
    <t>Retail Site [Member] | Dexter, NM [Member] | Family Dollar VIII [Member]</t>
  </si>
  <si>
    <t>Retail Site [Member] | Hale Center, TX [Member] | Family Dollar VIII [Member]</t>
  </si>
  <si>
    <t>Retail Site [Member] | Plains, TX [Member] | Family Dollar VIII [Member]</t>
  </si>
  <si>
    <t>Retail Site [Member] | Tullos, LA [Member] | Dollar General XVII [Member]</t>
  </si>
  <si>
    <t>Retail Site [Member] | Sarasota, FL [Member] | SunTrust Bank III [Member]</t>
  </si>
  <si>
    <t>Retail Site [Member] | Fort Meade, FL [Member] | SunTrust Bank III [Member]</t>
  </si>
  <si>
    <t>Retail Site [Member] | Port St. Lucie, FL [Member] | SunTrust Bank III [Member]</t>
  </si>
  <si>
    <t>Retail Site [Member] | Mulberry, FL [Member] | SunTrust Bank III [Member]</t>
  </si>
  <si>
    <t>Retail Site [Member] | Muscle Shoals, AL [Member] | SunTrust Bank III [Member]</t>
  </si>
  <si>
    <t>Retail Site [Member] | Cleveland, TN [Member] | Sun Trust Bank I [Member]</t>
  </si>
  <si>
    <t>Retail Site [Member] | Cleveland, TN [Member] | Krystal I [Member]</t>
  </si>
  <si>
    <t>Retail Site [Member] | Madison, TN [Member] | Krystal I [Member]</t>
  </si>
  <si>
    <t>Retail Site [Member] | Lexington, KY [Member] | O'Charley's I [Member]</t>
  </si>
  <si>
    <t>Retail Site [Member] | Dunwoody, GA [Member] | Sun Trust Bank I [Member]</t>
  </si>
  <si>
    <t>Retail Site [Member] | Mission, TX [Member] | Dollar General [Member]</t>
  </si>
  <si>
    <t>Retail Site [Member] | Sullivan, MO [Member] | Dollar General [Member]</t>
  </si>
  <si>
    <t>Retail Site [Member] | Pine Bluff, AR [Member] | Walgreens [Member]</t>
  </si>
  <si>
    <t>Retail Site [Member] | Bogalusa, LA [Member] | Dollar General, II [Member]</t>
  </si>
  <si>
    <t>Retail Site [Member] | Donaldsonville, LA [Member] | Dollar General, II [Member]</t>
  </si>
  <si>
    <t>Retail Site [Member] | Cut Off, LA [Member] | Auto Zone [Member]</t>
  </si>
  <si>
    <t>Retail Site [Member] | Athens, MI [Member] | Dollar General III [Member]</t>
  </si>
  <si>
    <t>Retail Site [Member] | Fowler, MI [Member] | Dollar General III [Member]</t>
  </si>
  <si>
    <t>Retail Site [Member] | Hudson, MI [Member] | Dollar General III [Member]</t>
  </si>
  <si>
    <t>Retail Site [Member] | Muskegon, MI [Member] | Dollar General III [Member]</t>
  </si>
  <si>
    <t>Retail Site [Member] | Reese, MI [Member] | Dollar General III [Member]</t>
  </si>
  <si>
    <t>Retail Site [Member] | Ft Myers, FL [Member] | BSFS I [Member]</t>
  </si>
  <si>
    <t>Retail Site [Member] | Bainbridge, GA [Member] | Dollar General IV [Member]</t>
  </si>
  <si>
    <t>Retail Site [Member] | Vanleer, TN [Member] | Dollar General IV [Member]</t>
  </si>
  <si>
    <t>Retail Site [Member] | Vernon, CT [Member] | Tractor Supply I [Member]</t>
  </si>
  <si>
    <t>Retail Site [Member] | Meruax, LA [Member] | Dollar General V [Member]</t>
  </si>
  <si>
    <t>Retail Site [Member] | Tallahassee, FL [Member] | Matress Firm I [Member]</t>
  </si>
  <si>
    <t>Retail Site [Member] | Butler, KY [Member] | Family Dollar I [Member]</t>
  </si>
  <si>
    <t>Retail Site [Member] | Macon, GA [Member] | SunTrust Bank III [Member]</t>
  </si>
  <si>
    <t>Retail Site [Member] | Macon, GA [Member] | Lowes I [Member]</t>
  </si>
  <si>
    <t>Retail Site [Member] | Albany, GA [Member] | SunTrust Bank III [Member]</t>
  </si>
  <si>
    <t>Retail Site [Member] | Sylvester, GA [Member] | SunTrust Bank III [Member]</t>
  </si>
  <si>
    <t>Retail Site [Member] | Fayetteville, NC [Member] | Lowes I [Member]</t>
  </si>
  <si>
    <t>Retail Site [Member] | Harlingen, TX [Member] | Circle K II [Member]</t>
  </si>
  <si>
    <t>Retail Site [Member] | New Bern, NC [Member] | Lowes I [Member]</t>
  </si>
  <si>
    <t>Retail Site [Member] | Rocky MT, NC [Member] | Lowes I [Member]</t>
  </si>
  <si>
    <t>Retail Site [Member] | Manitowoc, WI [Member] | Lowes I [Member]</t>
  </si>
  <si>
    <t>Retail Site [Member] | Charlotte, NC [Member] | SunTrust Bank III [Member]</t>
  </si>
  <si>
    <t>Retail Site [Member] | Charlotte, NC [Member] | SunTrust Bank IV [Member]</t>
  </si>
  <si>
    <t>Retail Site [Member] | Charlotte, NC [Member] | Food Lion I [Member]</t>
  </si>
  <si>
    <t>Retail Site [Member] | Charlotte, NC II [Member] | SunTrust Bank III [Member]</t>
  </si>
  <si>
    <t>Retail Site [Member] | Creedmoor, NC [Member] | SunTrust Bank IV [Member]</t>
  </si>
  <si>
    <t>Retail Site [Member] | Danville, AR [Member] | Family Dollar II [Member]</t>
  </si>
  <si>
    <t>Retail Site [Member] | Tucker, GA [Member] | Walgreens II [Member]</t>
  </si>
  <si>
    <t>Retail Site [Member] | Natalbany, LA [Member] | Dollar General VI [Member]</t>
  </si>
  <si>
    <t>Retail Site [Member] | Gasburg, VA [Member] | Dollar General VII [Member]</t>
  </si>
  <si>
    <t>Retail Site [Member] | Challis, ID [Member] | Family Dollar III [Member]</t>
  </si>
  <si>
    <t>Retail Site [Member] | Lake Jackson, TX [Member] | Chili's I [Member]</t>
  </si>
  <si>
    <t>Retail Site [Member] | Victoria, TX [Member] | Chili's I [Member]</t>
  </si>
  <si>
    <t>Retail Site [Member] | Anniston, AL [Member] | CVS I [Member]</t>
  </si>
  <si>
    <t>Retail Site [Member] | Westminster, CO [Member] | Joe's Crab Shack I [Member]</t>
  </si>
  <si>
    <t>Retail Site [Member] | Houston, TX [Member] | Joe's Crab Shack I [Member]</t>
  </si>
  <si>
    <t>Retail Site [Member] | Houston, TX [Member] | LA Fitness I [Member]</t>
  </si>
  <si>
    <t>Retail Site [Member] | Lake Wales, FL [Member] | Tire Kingdom I [Member]</t>
  </si>
  <si>
    <t>Retail Site [Member] | Stanleytown, VA [Member] | Dollar General VIII [Member]</t>
  </si>
  <si>
    <t>Retail Site [Member] | Temple, GA [Member] | Auto Zone II [Member]</t>
  </si>
  <si>
    <t>Retail Site [Member] | Oil City, LA [Member] | Family Dollar IV [Member]</t>
  </si>
  <si>
    <t>Retail Site [Member] | Mabelvale, AR [Member] | Dollar General IX [Member]</t>
  </si>
  <si>
    <t>Retail Site [Member] | Angola, IN [Member] | Advance Auto I [Member]</t>
  </si>
  <si>
    <t>Retail Site [Member] | Lansing, MI [Member] | Walgreens III [Member]</t>
  </si>
  <si>
    <t>Retail Site [Member] | Lansing, MI [Member] | Bob Evans I [Member]</t>
  </si>
  <si>
    <t>Retail Site [Member] | Holyoke, MA [Member] | CVS II [Member]</t>
  </si>
  <si>
    <t>Retail Site [Member] | Hernando, MS [Member] | Arby's I [Member]</t>
  </si>
  <si>
    <t>Retail Site [Member] | Beaumont, TX [Member] | Walgreens IV [Member]</t>
  </si>
  <si>
    <t>Retail Site [Member] | San Antonio, TX [Member] | National Tire &amp; Battery I [Member]</t>
  </si>
  <si>
    <t>Retail Site [Member] | Greensboro, NC [Member] | SunTrust Bank III [Member]</t>
  </si>
  <si>
    <t>Retail Site [Member] | Greensboro, NC [Member] | SunTrust Bank IV [Member]</t>
  </si>
  <si>
    <t>Retail Site [Member] | Greensboro, NC [Member] | SunTrust Bank II [Member]</t>
  </si>
  <si>
    <t>Retail Site [Member] | Pittsboro, NC [Member] | SunTrust Bank IV [Member]</t>
  </si>
  <si>
    <t>Retail Site [Member] | Roxboro, NC [Member] | SunTrust Bank IV [Member]</t>
  </si>
  <si>
    <t>Retail Site [Member] | Hendersonville, NC [Member] | SunTrust Bank III [Member]</t>
  </si>
  <si>
    <t>Retail Site [Member] | Lenoir, NC [Member] | SunTrust Bank III [Member]</t>
  </si>
  <si>
    <t>Retail Site [Member] | Cartersville, GA [Member] | SunTrust Bank III [Member]</t>
  </si>
  <si>
    <t>Retail Site [Member] | Cambridge, MD [Member] | SunTrust Bank III [Member]</t>
  </si>
  <si>
    <t>Retail Site [Member] | Avondale, MD [Member] | SunTrust Bank III [Member]</t>
  </si>
  <si>
    <t>Retail Site [Member] | Asheboro, NC [Member] | SunTrust Bank III [Member]</t>
  </si>
  <si>
    <t>Retail Site [Member] | Bessemer City, NC [Member] | SunTrust Bank III [Member]</t>
  </si>
  <si>
    <t>Retail Site [Member] | Douglas, GA [Member] | SunTrust Bank IV [Member]</t>
  </si>
  <si>
    <t>Retail Site [Member] | Holland, MI [Member] | Matress Firm I [Member]</t>
  </si>
  <si>
    <t>Retail Site [Member] | Valdosta, GA [Member] | Mattress Firm III [Member]</t>
  </si>
  <si>
    <t>Retail Site [Member] | Virginia, MN [Member] | Arby's II [Member]</t>
  </si>
  <si>
    <t>Retail Site [Member] | Kremmling, CO [Member] | Family Dollar VI [Member]</t>
  </si>
  <si>
    <t>Retail Site [Member] | Doylestown, PA [Member] | Citizens Bank I [Member]</t>
  </si>
  <si>
    <t>Retail Site [Member] | Lansdale, PA [Member] | Citizens Bank I [Member]</t>
  </si>
  <si>
    <t>Retail Site [Member] | Lima, PA [Member] | Citizens Bank I [Member]</t>
  </si>
  <si>
    <t>Retail Site [Member] | Philadelphia, PA (Frankford) [Member] | Citizens Bank I [Member]</t>
  </si>
  <si>
    <t>Retail Site [Member] | Philadelphia, PA II [Member] | Citizens Bank I [Member]</t>
  </si>
  <si>
    <t>Retail Site [Member] | Philadelphia, PA III [Member] | Citizens Bank I [Member]</t>
  </si>
  <si>
    <t>Retail Site [Member] | Philadelphia, PA V [Member] | Citizens Bank I [Member]</t>
  </si>
  <si>
    <t>Retail Site [Member] | Richboro, PA [Member] | Citizens Bank I [Member]</t>
  </si>
  <si>
    <t>Retail Site [Member] | Wayne, PA [Member] | Citizens Bank I [Member]</t>
  </si>
  <si>
    <t>Retail Site [Member] | Waterford, MI [Member] | Walgreens IX [Member]</t>
  </si>
  <si>
    <t>Retail Site [Member] | Lakeland, FL [Member] | SunTrust Bank III [Member]</t>
  </si>
  <si>
    <t>Retail Site [Member] | Lakeland, FL [Member] | SunTrust Bank II [Member]</t>
  </si>
  <si>
    <t>Retail Site [Member] | Ocala, FL [Member] | SunTrust Bank III [Member]</t>
  </si>
  <si>
    <t>Retail Site [Member] | Ocala, FL [Member] | SunTrust Bank IV [Member]</t>
  </si>
  <si>
    <t>Retail Site [Member] | Pensacola, FL [Member] | SunTrust Bank II [Member]</t>
  </si>
  <si>
    <t>Retail Site [Member] | Plant City, FL [Member] | Sonic Drive In II [Member]</t>
  </si>
  <si>
    <t>Retail Site [Member] | Plant City, FL [Member] | SunTrust Bank II [Member]</t>
  </si>
  <si>
    <t>Retail Site [Member] | Vero Beach, FL [Member] | SunTrust Bank II [Member]</t>
  </si>
  <si>
    <t>Retail Site [Member] | Winter Park, FL [Member] | SunTrust Bank II [Member]</t>
  </si>
  <si>
    <t>Retail Site [Member] | Panama City, FL [Member] | SunTrust Bank II [Member]</t>
  </si>
  <si>
    <t>Retail Site [Member] | Miami, FL [Member] | SunTrust Bank II [Member]</t>
  </si>
  <si>
    <t>Retail Site [Member] | Seminole, F [Member] | SunTrust Bank II [Member]</t>
  </si>
  <si>
    <t>Retail Site [Member] | Okeechobee, FL [Member] | SunTrust Bank II [Member]</t>
  </si>
  <si>
    <t>Retail Site [Member] | Douglasville, GA [Member] | SunTrust Bank II [Member]</t>
  </si>
  <si>
    <t>Retail Site [Member] | Duluth, GA [Member] | SunTrust Bank II [Member]</t>
  </si>
  <si>
    <t>Retail Site [Member] | Greenwell Springs, LA [Member] | Dollar General IX [Member]</t>
  </si>
  <si>
    <t>Retail Site [Member] | Birmingham, AL [Member] | C&amp;S Wholesale Grocer I [Member]</t>
  </si>
  <si>
    <t>Retail Site [Member] | DISTRICT OF COLUMBIA | Sun Trust Bank I [Member]</t>
  </si>
  <si>
    <t>Retail Site [Member] | Brooksville, FL [Member] | SunTrust Bank III [Member]</t>
  </si>
  <si>
    <t>Retail Site [Member] | Brooksville, FL [Member] | Sun Trust Bank I [Member]</t>
  </si>
  <si>
    <t>Retail Site [Member] | Inverness, FL [Member] | SunTrust Bank III [Member]</t>
  </si>
  <si>
    <t>Retail Site [Member] | Indian Harbour, FL [Member] | SunTrust Bank III [Member]</t>
  </si>
  <si>
    <t>Retail Site [Member] | Melbourne, FL [Member] | SunTrust Bank III [Member]</t>
  </si>
  <si>
    <t>Retail Site [Member] | Ft Pierce, FL [Member] | Sun Trust Bank I [Member]</t>
  </si>
  <si>
    <t>Retail Site [Member] | New Smyrna Beach, FL [Member] | Sun Trust Bank I [Member]</t>
  </si>
  <si>
    <t>Retail Site [Member] | Orlando, FL [Member] | SunTrust Bank III [Member]</t>
  </si>
  <si>
    <t>Retail Site [Member] | Orlando, FL [Member] | Sun Trust Bank I [Member]</t>
  </si>
  <si>
    <t>Retail Site [Member] | Orlando, FL II [Member] | SunTrust Bank III [Member]</t>
  </si>
  <si>
    <t>Retail Site [Member] | Orlando, FL II [Member] | Sun Trust Bank I [Member]</t>
  </si>
  <si>
    <t>Retail Site [Member] | St. Petersburg, FL [Member] | SunTrust Bank III [Member]</t>
  </si>
  <si>
    <t>Retail Site [Member] | Casselberry, FL [Member] | SunTrust Bank III [Member]</t>
  </si>
  <si>
    <t>Retail Site [Member] | Rocklodge, FL [Member] | SunTrust Bank III [Member]</t>
  </si>
  <si>
    <t>Retail Site [Member] | Athens, GA [Member] | SunTrust Bank III [Member]</t>
  </si>
  <si>
    <t>Retail Site [Member] | Athens, GA [Member] | Sun Trust Bank I [Member]</t>
  </si>
  <si>
    <t>Retail Site [Member] | Atlanta, GA [Member] | SunTrust Bank III [Member]</t>
  </si>
  <si>
    <t>Retail Site [Member] | Atlanta, GA [Member] | Sun Trust Bank I [Member]</t>
  </si>
  <si>
    <t>Retail Site [Member] | Atlanta, GA [Member] | SunTrust Bank II [Member]</t>
  </si>
  <si>
    <t>Retail Site [Member] | Atlanta, GA II [Member] | SunTrust Bank III [Member]</t>
  </si>
  <si>
    <t>Retail Site [Member] | Stone Mountain, GA [Member] | SunTrust Bank III [Member]</t>
  </si>
  <si>
    <t>Retail Site [Member] | Stone Mountain, GA [Member] | SunTrust Bank IV [Member]</t>
  </si>
  <si>
    <t>Retail Site [Member] | Lithonia, GA [Member] | SunTrust Bank III [Member]</t>
  </si>
  <si>
    <t>Retail Site [Member] | Union City, GA [Member] | SunTrust Bank III [Member]</t>
  </si>
  <si>
    <t>Retail Site [Member] | Peachtree City, GA [Member] | SunTrust Bank III [Member]</t>
  </si>
  <si>
    <t>Retail Site [Member] | Stockbridge, GA [Member] | SunTrust Bank III [Member]</t>
  </si>
  <si>
    <t>Retail Site [Member] | Dunn, NC [Member] | SunTrust Bank III [Member]</t>
  </si>
  <si>
    <t>Retail Site [Member] | Brunswick, GA [Member] | SunTrust Bank III [Member]</t>
  </si>
  <si>
    <t>Retail Site [Member] | Brunswick, GA [Member] | Sun Trust Bank I [Member]</t>
  </si>
  <si>
    <t>Retail Site [Member] | Thomson, GA [Member] | SunTrust Bank III [Member]</t>
  </si>
  <si>
    <t>Retail Site [Member] | Thomson, GA [Member] | Sun Trust Bank I [Member]</t>
  </si>
  <si>
    <t>Retail Site [Member] | Savannah, GA [Member] | SunTrust Bank III [Member]</t>
  </si>
  <si>
    <t>Retail Site [Member] | Mebane, NC [Member] | SunTrust Bank III [Member]</t>
  </si>
  <si>
    <t>Retail Site [Member] | Oxford, NC [Member] | SunTrust Bank III [Member]</t>
  </si>
  <si>
    <t>Retail Site [Member] | Winston-Salem, NC [Member] | SunTrust Bank III [Member]</t>
  </si>
  <si>
    <t>Retail Site [Member] | Yadkinville, NC [Member] | SunTrust Bank III [Member]</t>
  </si>
  <si>
    <t>Retail Site [Member] | Greenville, SC [Member] | SunTrust Bank III [Member]</t>
  </si>
  <si>
    <t>Retail Site [Member] | Greenville, SC [Member] | Bi-Lo I [Member]</t>
  </si>
  <si>
    <t>Retail Site [Member] | Greenville, SC II [Member] | SunTrust Bank III [Member]</t>
  </si>
  <si>
    <t>Retail Site [Member] | Greenville, SC III [Member] | SunTrust Bank III [Member]</t>
  </si>
  <si>
    <t>Retail Site [Member] | Waycross, GA [Member] | Sun Trust Bank I [Member]</t>
  </si>
  <si>
    <t>Retail Site [Member] | Waycross, GA [Member] | Hardee's I [Member]</t>
  </si>
  <si>
    <t>Retail Site [Member] | Burlington, NC [Member] | Sun Trust Bank I [Member]</t>
  </si>
  <si>
    <t>Retail Site [Member] | Cary, NC [Member] | Sun Trust Bank I [Member]</t>
  </si>
  <si>
    <t>Retail Site [Member] | Spencer, NC [Member] | Sun Trust Bank I [Member]</t>
  </si>
  <si>
    <t>Retail Site [Member] | Stokesdale, NC [Member] | Sun Trust Bank I [Member]</t>
  </si>
  <si>
    <t>Retail Site [Member] | Summerfield, NC [Member] | Sun Trust Bank I [Member]</t>
  </si>
  <si>
    <t>Retail Site [Member] | Waynesville, NC [Member] | Sun Trust Bank I [Member]</t>
  </si>
  <si>
    <t>Retail Site [Member] | Fountain Inn, SC [Member] | Sun Trust Bank I [Member]</t>
  </si>
  <si>
    <t>Retail Site [Member] | Nashville, TN [Member] | SunTrust Bank III [Member]</t>
  </si>
  <si>
    <t>Retail Site [Member] | Nashville, TN [Member] | SunTrust Bank IV [Member]</t>
  </si>
  <si>
    <t>Retail Site [Member] | Nashville, TN [Member] | Sun Trust Bank I [Member]</t>
  </si>
  <si>
    <t>Retail Site [Member] | Nashville, TN [Member] | SunTrust Bank II [Member]</t>
  </si>
  <si>
    <t>Retail Site [Member] | Johnson City, TN [Member] | SunTrust Bank IV [Member]</t>
  </si>
  <si>
    <t>Retail Site [Member] | Gloucester, V [Member] | SunTrust Bank IV [Member]</t>
  </si>
  <si>
    <t>Retail Site [Member] | Collinsville, VA [Member] | SunTrust Bank IV [Member]</t>
  </si>
  <si>
    <t>Retail Site [Member] | Stuart, VA [Member] | SunTrust Bank IV [Member]</t>
  </si>
  <si>
    <t>Retail Site [Member] | Nashville, TN II [Member] | SunTrust Bank III [Member]</t>
  </si>
  <si>
    <t>Retail Site [Member] | Brentwood, TN [Member] | SunTrust Bank III [Member]</t>
  </si>
  <si>
    <t>Retail Site [Member] | Brentwood, TN II [Member] | SunTrust Bank III [Member]</t>
  </si>
  <si>
    <t>Retail Site [Member] | Smyrna, TN [Member] | SunTrust Bank III [Member]</t>
  </si>
  <si>
    <t>Retail Site [Member] | Oak Ridge, TN [Member] | Sun Trust Bank I [Member]</t>
  </si>
  <si>
    <t>Retail Site [Member] | Savannah, TN [Member] | Sun Trust Bank I [Member]</t>
  </si>
  <si>
    <t>Retail Site [Member] | Doswell, VA [Member] | Sun Trust Bank I [Member]</t>
  </si>
  <si>
    <t>Retail Site [Member] | Nassawadox, VA [Member] | Sun Trust Bank I [Member]</t>
  </si>
  <si>
    <t>Retail Site [Member] | New Market, VA [Member] | Sun Trust Bank I [Member]</t>
  </si>
  <si>
    <t>Retail Site [Member] | Vinton, VA [Member] | Sun Trust Bank I [Member]</t>
  </si>
  <si>
    <t>Retail Site [Member] | Burlington, IA [Member] | Circle K I [Member]</t>
  </si>
  <si>
    <t>Retail Site [Member] | Clinton, IA [Member] | Circle K I [Member]</t>
  </si>
  <si>
    <t>Retail Site [Member] | Muscatine, IA [Member] | Circle K I [Member]</t>
  </si>
  <si>
    <t>Retail Site [Member] | Aledo, IL [Member] | Circle K I [Member]</t>
  </si>
  <si>
    <t>Retail Site [Member] | Bloomington, IL [Member] | Circle K I [Member]</t>
  </si>
  <si>
    <t>Retail Site [Member] | Bloomington, IL [Member] | Walgreens VII [Member]</t>
  </si>
  <si>
    <t>Retail Site [Member] | Bloomington, IL II [Member] | Circle K I [Member]</t>
  </si>
  <si>
    <t>Retail Site [Member] | Champaign, IL [Member] | Circle K I [Member]</t>
  </si>
  <si>
    <t>Retail Site [Member] | Champaign, IL [Member] | O'Charley's I [Member]</t>
  </si>
  <si>
    <t>Retail Site [Member] | Columbus, OH [Member] | O'Charley's I [Member]</t>
  </si>
  <si>
    <t>Retail Site [Member] | Foley, AL [Member] | O'Charley's I [Member]</t>
  </si>
  <si>
    <t>Retail Site [Member] | Corydon, IN [Member] | O'Charley's I [Member]</t>
  </si>
  <si>
    <t>Retail Site [Member] | Salisbury, NC [Member] | O'Charley's I [Member]</t>
  </si>
  <si>
    <t>Retail Site [Member] | Salisbury, NC [Member] | SunTrust Bank II [Member]</t>
  </si>
  <si>
    <t>Retail Site [Member] | Mauldin, SC II [Member] | SunTrust Bank II [Member]</t>
  </si>
  <si>
    <t>Retail Site [Member] | Carrolton, GA [Member] | O'Charley's I [Member]</t>
  </si>
  <si>
    <t>Retail Site [Member] | Lake Charles, LA [Member] | O'Charley's I [Member]</t>
  </si>
  <si>
    <t>Retail Site [Member] | Hattiesburg, MS [Member] | O'Charley's I [Member]</t>
  </si>
  <si>
    <t>Retail Site [Member] | Hattiesburg, MS [Member] | Sonic Drive In II [Member]</t>
  </si>
  <si>
    <t>Retail Site [Member] | Greenfield, IN [Member] | O'Charley's I [Member]</t>
  </si>
  <si>
    <t>Retail Site [Member] | Monroe, MI [Member] | Walgreens VII [Member]</t>
  </si>
  <si>
    <t>Retail Site [Member] | St. Louis, MO [Member] | Walgreens VII [Member]</t>
  </si>
  <si>
    <t>Retail Site [Member] | Rockledge, FL [Member] | Walgreens VII [Member]</t>
  </si>
  <si>
    <t>Retail Site [Member] | Houghton, MI [Member] | Tractor Supply II [Member]</t>
  </si>
  <si>
    <t>Retail Site [Member] | Mundelein, IL [Member] | National Tire &amp; Battery II [Member]</t>
  </si>
  <si>
    <t>Retail Site [Member] | Harlan, KY [Member] | Tractor Supply III [Member]</t>
  </si>
  <si>
    <t>Retail Site [Member] | Knoxville, TN [Member] | Mattress Firm II [Member]</t>
  </si>
  <si>
    <t>Retail Site [Member] | Vidor, TX [Member] | Dollar General XIII [Member]</t>
  </si>
  <si>
    <t>Retail Site [Member] | Bunnell, FL [Member] | Advance Auto II [Member]</t>
  </si>
  <si>
    <t>Retail Site [Member] | Washington, GA [Member] | Advance Auto II [Member]</t>
  </si>
  <si>
    <t>Retail Site [Member] | Algonquin, IL [Member] | Burger King I [Member]</t>
  </si>
  <si>
    <t>Retail Site [Member] | Antioch, IL [Member] | Burger King I [Member]</t>
  </si>
  <si>
    <t>Retail Site [Member] | Greenville, MS [Member] | Dollar General XI [Member]</t>
  </si>
  <si>
    <t>Retail Site [Member] | Cape, Girardeau, MO [Member] | Academy Sports I [Member]</t>
  </si>
  <si>
    <t>Retail Site [Member] | Le Center, MN [Member] | Dollar General XII [Member]</t>
  </si>
  <si>
    <t>Retail Site [Member] | Florissant, MO [Member] | Walgreens VII [Member]</t>
  </si>
  <si>
    <t>Retail Site [Member] | Florissant, MO II [Member] | Walgreens VII [Member]</t>
  </si>
  <si>
    <t>Retail Site [Member] | Alton, IL [Member] | Walgreens VII [Member]</t>
  </si>
  <si>
    <t>Retail Site [Member] | Springfield, IL [Member] | Walgreens VII [Member]</t>
  </si>
  <si>
    <t>Retail Site [Member] | Washington, IL [Member] | Walgreens VII [Member]</t>
  </si>
  <si>
    <t>Retail Site [Member] | Galesburg, IL [Member] | Circle K I [Member]</t>
  </si>
  <si>
    <t>Retail Site [Member] | Jacksonville, IL [Member] | Circle K I [Member]</t>
  </si>
  <si>
    <t>Retail Site [Member] | Jacksonville, IL II [Member] | Circle K I [Member]</t>
  </si>
  <si>
    <t>Retail Site [Member] | Mattoon, IL [Member] | Circle K I [Member]</t>
  </si>
  <si>
    <t>Retail Site [Member] | Morton, IL [Member] | Circle K I [Member]</t>
  </si>
  <si>
    <t>Retail Site [Member] | Paris, IL [Member] | Circle K I [Member]</t>
  </si>
  <si>
    <t>Retail Site [Member] | Staunton, IL [Member] | Circle K I [Member]</t>
  </si>
  <si>
    <t>Retail Site [Member] | Vandalia, IL [Member] | Circle K I [Member]</t>
  </si>
  <si>
    <t>Retail Site [Member] | Virden, IL [Member] | Circle K I [Member]</t>
  </si>
  <si>
    <t>Retail Site [Member] | Lafayette, IN [Member] | Circle K I [Member]</t>
  </si>
  <si>
    <t>Retail Site [Member] | Bedford, OH [Member] | Circle K I [Member]</t>
  </si>
  <si>
    <t>Retail Site [Member] | Streetsboro, OH [Member] | Circle K I [Member]</t>
  </si>
  <si>
    <t>Retail Site [Member] | Streetsboro, OH [Member] | Bob Evans I [Member]</t>
  </si>
  <si>
    <t>Retail Site [Member] | Oklahoma City, OK [Member] | Walgreens V [Member]</t>
  </si>
  <si>
    <t>Retail Site [Member] | Gillette, WY [Member] | Walgreens VI [Member]</t>
  </si>
  <si>
    <t>Retail Site [Member] | Chattanooga, TN I [Member] | SunTrust Bank III [Member]</t>
  </si>
  <si>
    <t>Retail Site [Member] | Chattanooga, TN I [Member] | Sun Trust Bank I [Member]</t>
  </si>
  <si>
    <t>Retail Site [Member] | Morristown, TN [Member] | SunTrust Bank III [Member]</t>
  </si>
  <si>
    <t>Retail Site [Member] | Richmond, VA [Member] | SunTrust Bank III [Member]</t>
  </si>
  <si>
    <t>Retail Site [Member] | Jacksonville, FL [Member] | SunTrust Bank III [Member]</t>
  </si>
  <si>
    <t>Retail Site [Member] | Jacksonville, FL [Member] | Krystal I [Member]</t>
  </si>
  <si>
    <t>Retail Site [Member] | Jacksonville, FL II [Member] | SunTrust Bank III [Member]</t>
  </si>
  <si>
    <t>Retail Site [Member] | Tamarac, FL [Member] | SunTrust Bank III [Member]</t>
  </si>
  <si>
    <t>Retail Site [Member] | Pompano, FL [Member] | SunTrust Bank III [Member]</t>
  </si>
  <si>
    <t>Retail Site [Member] | St. Cloud, FL [Member] | SunTrust Bank III [Member]</t>
  </si>
  <si>
    <t>Retail Site [Member] | Ormond Beach, FL [Member] | SunTrust Bank III [Member]</t>
  </si>
  <si>
    <t>Retail Site [Member] | Daytona Beach, FL [Member] | SunTrust Bank III [Member]</t>
  </si>
  <si>
    <t>Retail Site [Member] | Osmond Beach, FL [Member] | SunTrust Bank III [Member]</t>
  </si>
  <si>
    <t>Retail Site [Member] | Osmond Beach, FL II [Member] | SunTrust Bank III [Member]</t>
  </si>
  <si>
    <t>Retail Site [Member] | Columbus, GA [Member] | SunTrust Bank IV [Member]</t>
  </si>
  <si>
    <t>Retail Site [Member] | Columbus, GA [Member] | Krystal I [Member]</t>
  </si>
  <si>
    <t>Retail Site [Member] | Madison, GA [Member] | SunTrust Bank IV [Member]</t>
  </si>
  <si>
    <t>Retail Site [Member] | Prince Frederick, MD [Member] | SunTrust Bank IV [Member]</t>
  </si>
  <si>
    <t>Retail Site [Member] | Ft. Oglethorpe, GA [Member] | Krystal I [Member]</t>
  </si>
  <si>
    <t>Retail Site [Member] | Chatanooga, TN [Member] | Krystal I [Member]</t>
  </si>
  <si>
    <t>Retail Site [Member] | Chatanooga, TN [Member] | SunTrust Bank II [Member]</t>
  </si>
  <si>
    <t>Retail Site [Member] | East Ridge, TN [Member] | SunTrust Bank II [Member]</t>
  </si>
  <si>
    <t>Retail Site [Member] | Taunton, MA [Member] | Advance Auto III [Member]</t>
  </si>
  <si>
    <t>Retail Site [Member] | Conyers, GA [Member] | SunTrust Bank III [Member]</t>
  </si>
  <si>
    <t>Retail Site [Member] | Conyers, GA [Member] | O'Charley's I [Member]</t>
  </si>
  <si>
    <t>Retail Site [Member] | Durham, NC [Member] | SunTrust Bank III [Member]</t>
  </si>
  <si>
    <t>Retail Site [Member] | Durham, NC II [Member] | SunTrust Bank III [Member]</t>
  </si>
  <si>
    <t>Retail Site [Member] | Morrow, GA [Member] | SunTrust Bank III [Member]</t>
  </si>
  <si>
    <t>Retail Site [Member] | Marietta, GA [Member] | SunTrust Bank III [Member]</t>
  </si>
  <si>
    <t>Retail Site [Member] | Marietta, GA II [Member] | SunTrust Bank III [Member]</t>
  </si>
  <si>
    <t>Retail Site [Member] | Southaven, MS [Member] | O'Charley's I [Member]</t>
  </si>
  <si>
    <t>Retail Site [Member] | Daphne, AL [Member] | O'Charley's I [Member]</t>
  </si>
  <si>
    <t>Retail Site [Member] | Kennesaw, GA [Member] | O'Charley's I [Member]</t>
  </si>
  <si>
    <t>Retail Site [Member] | Springfield, OH [Member] | O'Charley's I [Member]</t>
  </si>
  <si>
    <t>Retail Site [Member] | Murfreesboro, TN [Member] | SunTrust Bank III [Member]</t>
  </si>
  <si>
    <t>Retail Site [Member] | Murfreesboro, TN [Member] | O'Charley's I [Member]</t>
  </si>
  <si>
    <t>Retail Site [Member] | Soddy Daisy, TN [Member] | SunTrust Bank III [Member]</t>
  </si>
  <si>
    <t>Retail Site [Member] | Signal Mountain, TN [Member] | SunTrust Bank III [Member]</t>
  </si>
  <si>
    <t>Retail Site [Member] | Chattanooga, T [Member] | SunTrust Bank III [Member]</t>
  </si>
  <si>
    <t>Retail Site [Member] | McDonough, GA [Member] | Matress Firm I [Member]</t>
  </si>
  <si>
    <t>Retail Site [Member] | McDonough, GA [Member] | O'Charley's I [Member]</t>
  </si>
  <si>
    <t>Retail Site [Member] | LaFollette, TN [Member] | Dollar General XVI [Member]</t>
  </si>
  <si>
    <t>Retail Site [Member] | Carrollton, MO [Member] | Family Dollar V [Member]</t>
  </si>
  <si>
    <t>Retail Site [Member] | Bettendorf, IA [Member] | Walgreens VIII [Member]</t>
  </si>
  <si>
    <t>Retail Site [Member] | Detroit, MI [Member] | CVS III [Member]</t>
  </si>
  <si>
    <t>Retail Site [Member] | Walden, CO [Member] | Family Dollar VI [Member]</t>
  </si>
  <si>
    <t>Retail Site [Member] | Simpsonville, SC [Member] | O'Charley's I [Member]</t>
  </si>
  <si>
    <t>Retail Site [Member] | Grove City, OH [Member] | O'Charley's I [Member]</t>
  </si>
  <si>
    <t>Retail Site [Member] | Clarksville, TN [Member] | O'Charley's I [Member]</t>
  </si>
  <si>
    <t>Retail Site [Member] | Mahomet, IL [Member] | Walgreens VII [Member]</t>
  </si>
  <si>
    <t>Retail Site [Member] | Highstown, NJ [Member] | 1st Constitution Bancorp I [Member]</t>
  </si>
  <si>
    <t>Retail Site [Member] | Crystal Lake, IL [Member] | Burger King I [Member]</t>
  </si>
  <si>
    <t>Retail Site [Member] | Grayslake, IL [Member] | Burger King I [Member]</t>
  </si>
  <si>
    <t>Retail Site [Member] | Gurnee, IL [Member] | Burger King I [Member]</t>
  </si>
  <si>
    <t>Retail Site [Member] | McHenry, IL [Member] | Burger King I [Member]</t>
  </si>
  <si>
    <t>Retail Site [Member] | McHenry, IL [Member] | Chili's II [Member]</t>
  </si>
  <si>
    <t>Retail Site [Member] | Round Lake Beach, IL [Member] | Burger King I [Member]</t>
  </si>
  <si>
    <t>Retail Site [Member] | Waukegan, IL [Member] | Burger King I [Member]</t>
  </si>
  <si>
    <t>Retail Site [Member] | Woodstock, IL [Member] | Burger King I [Member]</t>
  </si>
  <si>
    <t>Retail Site [Member] | Austintown, OH [Member] | Burger King I [Member]</t>
  </si>
  <si>
    <t>Retail Site [Member] | Beavercreek, OH [Member] | Burger King I [Member]</t>
  </si>
  <si>
    <t>Retail Site [Member] | Celina, OH [Member] | Burger King I [Member]</t>
  </si>
  <si>
    <t>Retail Site [Member] | Chardon, OH [Member] | Burger King I [Member]</t>
  </si>
  <si>
    <t>Retail Site [Member] | Chesterland, OH [Member] | Burger King I [Member]</t>
  </si>
  <si>
    <t>Retail Site [Member] | Cortland, OH [Member] | Burger King I [Member]</t>
  </si>
  <si>
    <t>Retail Site [Member] | Dayton, OH [Member] | Burger King I [Member]</t>
  </si>
  <si>
    <t>Retail Site [Member] | Fairborn, OH [Member] | Burger King I [Member]</t>
  </si>
  <si>
    <t>Retail Site [Member] | Girard, OH [Member] | Burger King I [Member]</t>
  </si>
  <si>
    <t>Retail Site [Member] | Greenville, OH [Member] | Burger King I [Member]</t>
  </si>
  <si>
    <t>Retail Site [Member] | Madison, OH [Member] | Burger King I [Member]</t>
  </si>
  <si>
    <t>Retail Site [Member] | Mentor, OH [Member] | Burger King I [Member]</t>
  </si>
  <si>
    <t>Retail Site [Member] | Niles, OH [Member] | Burger King I [Member]</t>
  </si>
  <si>
    <t>Retail Site [Member] | North Royalton, OH [Member] | Burger King I [Member]</t>
  </si>
  <si>
    <t>Retail Site [Member] | Painesville, OH [Member] | Burger King I [Member]</t>
  </si>
  <si>
    <t>Retail Site [Member] | Poland, OH [Member] | Burger King I [Member]</t>
  </si>
  <si>
    <t>Retail Site [Member] | Ravenna, OH [Member] | Burger King I [Member]</t>
  </si>
  <si>
    <t>Retail Site [Member] | Salem, OH [Member] | Burger King I [Member]</t>
  </si>
  <si>
    <t>Retail Site [Member] | Trotwood, OH [Member] | Burger King I [Member]</t>
  </si>
  <si>
    <t>Retail Site [Member] | Twinsburg, OH [Member] | Burger King I [Member]</t>
  </si>
  <si>
    <t>Retail Site [Member] | Vandalia, OH [Member] | Burger King I [Member]</t>
  </si>
  <si>
    <t>Retail Site [Member] | Warren, OH [Member] | Burger King I [Member]</t>
  </si>
  <si>
    <t>Retail Site [Member] | Warren, OH II [Member] | Burger King I [Member]</t>
  </si>
  <si>
    <t>Retail Site [Member] | Willoughby, OH [Member] | Burger King I [Member]</t>
  </si>
  <si>
    <t>Retail Site [Member] | Youngstown, OH [Member] | Burger King I [Member]</t>
  </si>
  <si>
    <t>Retail Site [Member] | Youngstown, OH II [Member] | Burger King I [Member]</t>
  </si>
  <si>
    <t>Retail Site [Member] | Youngstown, OH III [Member] | Burger King I [Member]</t>
  </si>
  <si>
    <t>Retail Site [Member] | Youngstown, OH IV [Member] | Burger King I [Member]</t>
  </si>
  <si>
    <t>Retail Site [Member] | Bethel Park, PA [Member] | Burger King I [Member]</t>
  </si>
  <si>
    <t>Retail Site [Member] | North Fayette, PA [Member] | Burger King I [Member]</t>
  </si>
  <si>
    <t>Retail Site [Member] | N Versailles, PA [Member] | Burger King I [Member]</t>
  </si>
  <si>
    <t>Retail Site [Member] | Columbiana, OH [Member] | Burger King I [Member]</t>
  </si>
  <si>
    <t>Retail Site [Member] | Ft Smith, AR [Member] | Dollar General XIV [Member]</t>
  </si>
  <si>
    <t>Retail Site [Member] | Hot Springs, AR [Member] | Dollar General XIV [Member]</t>
  </si>
  <si>
    <t>Retail Site [Member] | Royal, AR [Member] | Dollar General XIV [Member]</t>
  </si>
  <si>
    <t>Retail Site [Member] | Wilson, NY [Member] | Dollar General XV [Member]</t>
  </si>
  <si>
    <t>Retail Site [Member] | Cockeysville, MD [Member] | SunTrust Bank II [Member]</t>
  </si>
  <si>
    <t>Retail Site [Member] | Apex, NC [Member] | SunTrust Bank II [Member]</t>
  </si>
  <si>
    <t>Retail Site [Member] | Arden, NC [Member] | SunTrust Bank II [Member]</t>
  </si>
  <si>
    <t>Retail Site [Member] | Gainsville, FL I [Member] | SunTrust Bank III [Member]</t>
  </si>
  <si>
    <t>Retail Site [Member] | Gainesville, FL II [Member] | SunTrust Bank III [Member]</t>
  </si>
  <si>
    <t>Retail Site [Member] | Gulf Breeze, FL [Member] | SunTrust Bank III [Member]</t>
  </si>
  <si>
    <t>Retail Site [Member] | Sarasota, FL II [Member] | SunTrust Bank III [Member]</t>
  </si>
  <si>
    <t>Retail Site [Member] | Hobe Sound, FL [Member] | SunTrust Bank III [Member]</t>
  </si>
  <si>
    <t>Retail Site [Member] | Port St. Lucie, FL II [Member] | SunTrust Bank III [Member]</t>
  </si>
  <si>
    <t>Retail Site [Member] | Mount Dora, FL [Member] | SunTrust Bank III [Member]</t>
  </si>
  <si>
    <t>Retail Site [Member] | Daytona, FL [Member] | SunTrust Bank III [Member]</t>
  </si>
  <si>
    <t>Retail Site [Member] | Lutz, FL [Member] | SunTrust Bank III [Member]</t>
  </si>
  <si>
    <t>Retail Site [Member] | New Port Richey, FL [Member] | SunTrust Bank III [Member]</t>
  </si>
  <si>
    <t>Retail Site [Member] | Tampa, FL [Member] | SunTrust Bank III [Member]</t>
  </si>
  <si>
    <t>Retail Site [Member] | Savannah, GA II [Member] | SunTrust Bank III [Member]</t>
  </si>
  <si>
    <t>Retail Site [Member] | Greenville, SC IV [Member] | SunTrust Bank III [Member]</t>
  </si>
  <si>
    <t>Retail Site [Member] | Richmond, VA II [Member] | SunTrust Bank III [Member]</t>
  </si>
  <si>
    <t>Retail Site [Member] | Fairfax, VA [Member] | SunTrust Bank III [Member]</t>
  </si>
  <si>
    <t>Retail Site [Member] | Lexington, VA [Member] | SunTrust Bank III [Member]</t>
  </si>
  <si>
    <t>Retail Site [Member] | Roanoke, VA [Member] | SunTrust Bank III [Member]</t>
  </si>
  <si>
    <t>Retail Site [Member] | Williamsburg, VA [Member] | SunTrust Bank III [Member]</t>
  </si>
  <si>
    <t>Retail Site [Member] | Onancock, VA [Member] | SunTrust Bank III [Member]</t>
  </si>
  <si>
    <t>Retail Site [Member] | Accomac, VA [Member] | SunTrust Bank III [Member]</t>
  </si>
  <si>
    <t>Retail Site [Member] | Painter, VA [Member] | SunTrust Bank III [Member]</t>
  </si>
  <si>
    <t>Retail Site [Member] | Stafford, VA [Member] | SunTrust Bank III [Member]</t>
  </si>
  <si>
    <t>Retail Site [Member] | Roanoke, VA II [Member] | SunTrust Bank III [Member]</t>
  </si>
  <si>
    <t>Retail Site [Member] | Melbourne, FL II [Member] | SunTrust Bank III [Member]</t>
  </si>
  <si>
    <t>Retail Site [Member] | Richmond, VA III [Member] | SunTrust Bank III [Member]</t>
  </si>
  <si>
    <t>Retail Site [Member] | Lake Mary, FL [Member] | SunTrust Bank IV [Member]</t>
  </si>
  <si>
    <t>Retail Site [Member] | Bayonet Point, FL [Member] | SunTrust Bank IV [Member]</t>
  </si>
  <si>
    <t>Retail Site [Member] | St. Augustine, FL [Member] | SunTrust Bank IV [Member]</t>
  </si>
  <si>
    <t>Retail Site [Member] | Deltona, FL [Member] | SunTrust Bank IV [Member]</t>
  </si>
  <si>
    <t>Retail Site [Member] | Spring Hill, FL [Member] | SunTrust Bank IV [Member]</t>
  </si>
  <si>
    <t>Retail Site [Member] | Pembroke Pines, FL [Member] | SunTrust Bank IV [Member]</t>
  </si>
  <si>
    <t>Retail Site [Member] | Palm Coast, FL [Member] | SunTrust Bank IV [Member]</t>
  </si>
  <si>
    <t>Retail Site [Member] | Clearwater, FL [Member] | SunTrust Bank IV [Member]</t>
  </si>
  <si>
    <t>Retail Site [Member] | Ocala, FL II [Member] | SunTrust Bank IV [Member]</t>
  </si>
  <si>
    <t>Retail Site [Member] | Chamblee, GA [Member] | SunTrust Bank IV [Member]</t>
  </si>
  <si>
    <t>Retail Site [Member] | Deville, LA [Member] | Dollar General XVIII [Member]</t>
  </si>
  <si>
    <t>Retail Site [Member] | Hornbeck, LA [Member] | Dollar General XVII [Member]</t>
  </si>
  <si>
    <t>Retail Site [Member] | Fannettsburg, PA [Member] | Family Dollar IX [Member]</t>
  </si>
  <si>
    <t>Retail Site [Member] | Saginaw, MI [Member] | Matress Firm I [Member]</t>
  </si>
  <si>
    <t>Retail Site [Member] | Bristol, RI [Member] | Stop and Shop I [Member]</t>
  </si>
  <si>
    <t>Retail Site [Member] | Cumberland, RI [Member] | Stop and Shop I [Member]</t>
  </si>
  <si>
    <t>Retail Site [Member] | Malden, MA [Member] | Stop and Shop I [Member]</t>
  </si>
  <si>
    <t>Retail Site [Member] | Sicklerville, NJ [Member] | Stop and Shop I [Member]</t>
  </si>
  <si>
    <t>Retail Site [Member] | Southington, CT [Member] | Stop and Shop I [Member]</t>
  </si>
  <si>
    <t>Retail Site [Member] | Framingham, MA [Member] | Stop and Shop I [Member]</t>
  </si>
  <si>
    <t>Retail Site [Member] | Swampscott, M [Member] | Stop and Shop I [Member]</t>
  </si>
  <si>
    <t>Retail Site [Member] | Forest HIll, LA [Member] | Dollar General XVII [Member]</t>
  </si>
  <si>
    <t>Retail Site [Member] | Chelsea, OK [Member] | Dollar General XIX [Member]</t>
  </si>
  <si>
    <t>Retail Site [Member] | Brookhaven, MS [Member] | Dollar General XX [Member]</t>
  </si>
  <si>
    <t>Retail Site [Member] | Columbus, MS [Member] | Dollar General XX [Member]</t>
  </si>
  <si>
    <t>Retail Site [Member] | Forest, MS [Member] | Dollar General XX [Member]</t>
  </si>
  <si>
    <t>Retail Site [Member] | Rolling Fork, MS [Member] | Dollar General XX [Member]</t>
  </si>
  <si>
    <t>Retail Site [Member] | West Point, MS [Member] | Dollar General XX [Member]</t>
  </si>
  <si>
    <t>Retail Site [Member] | Huntington, WV [Member] | Dollar General XXI [Member]</t>
  </si>
  <si>
    <t>Retail Site [Member] | Warren, IN [Member] | Dollar General XXII [Member]</t>
  </si>
  <si>
    <t>Retail Site [Member] | Dewitt, NY [Member] | Dollar General XXIII [Member]</t>
  </si>
  <si>
    <t>Retail Site [Member] | Farmington, NY [Member] | Dollar General XXIII [Member]</t>
  </si>
  <si>
    <t>Retail Site [Member] | Geddes, NY [Member] | Dollar General XXIII [Member]</t>
  </si>
  <si>
    <t>Retail Site [Member] | Otego, NY [Member] | Dollar General XXIII [Member]</t>
  </si>
  <si>
    <t>Retail Site [Member] | Parish, NY [Member] | Dollar General XXIII [Member]</t>
  </si>
  <si>
    <t>Retail Site [Member] | Utica, NY [Member] | Dollar General XXIII [Member]</t>
  </si>
  <si>
    <t>Retail Site [Member] | Freeport, IL [Member] | Jo-Ann Fabrics I [Member]</t>
  </si>
  <si>
    <t>Retail Site [Member] | Kettering, OH [Member] | Bob Evans I [Member]</t>
  </si>
  <si>
    <t>Retail Site [Member] | Miamisburg, OH [Member] | Bob Evans I [Member]</t>
  </si>
  <si>
    <t>Retail Site [Member] | Elyria, OH [Member] | Bob Evans I [Member]</t>
  </si>
  <si>
    <t>Retail Site [Member] | Taylor, MI [Member] | Bob Evans I [Member]</t>
  </si>
  <si>
    <t>Retail Site [Member] | Marietta, OH [Member] | Bob Evans I [Member]</t>
  </si>
  <si>
    <t>Retail Site [Member] | Roseville, MI [Member] | Bob Evans I [Member]</t>
  </si>
  <si>
    <t>Retail Site [Member] | Steubenville, OH [Member] | Bob Evans I [Member]</t>
  </si>
  <si>
    <t>Retail Site [Member] | Franklin, OH [Member] | Bob Evans I [Member]</t>
  </si>
  <si>
    <t>Retail Site [Member] | Ashland, KY [Member] | Bob Evans I [Member]</t>
  </si>
  <si>
    <t>Retail Site [Member] | Bloomingtown, IN [Member] | Bob Evans I [Member]</t>
  </si>
  <si>
    <t>Retail Site [Member] | Dublin, OH [Member] | Bob Evans I [Member]</t>
  </si>
  <si>
    <t>Retail Site [Member] | Lewes, DE [Member] | Bob Evans I [Member]</t>
  </si>
  <si>
    <t>Retail Site [Member] | Lebanon, OH [Member] | Bob Evans I [Member]</t>
  </si>
  <si>
    <t>Retail Site [Member] | Ellicott City, MD [Member] | Bob Evans I [Member]</t>
  </si>
  <si>
    <t>Retail Site [Member] | Paducah, KY [Member] | Bob Evans I [Member]</t>
  </si>
  <si>
    <t>Retail Site [Member] | Uniontown, PA [Member] | Bob Evans I [Member]</t>
  </si>
  <si>
    <t>Retail Site [Member] | Weirton, WV [Member] | Bob Evans I [Member]</t>
  </si>
  <si>
    <t>Retail Site [Member] | Coshocton, OH [Member] | Bob Evans I [Member]</t>
  </si>
  <si>
    <t>Retail Site [Member] | Bucyrus, OH [Member] | Bob Evans I [Member]</t>
  </si>
  <si>
    <t>Retail Site [Member] | Columbia City, IN [Member] | Bob Evans I [Member]</t>
  </si>
  <si>
    <t>Retail Site [Member] | Plymouth, IN [Member] | Bob Evans I [Member]</t>
  </si>
  <si>
    <t>Retail Site [Member] | Kingston, NY [Member] | Dollar General XXIII [Member]</t>
  </si>
  <si>
    <t>Retail Site [Member] | Robertsdale, AL [Member] | Sonic Drive In I [Member]</t>
  </si>
  <si>
    <t>Retail Site [Member] | Tuscaloosa, AL [Member] | Sonic Drive In I [Member]</t>
  </si>
  <si>
    <t>Retail Site [Member] | Kerhonskon, NY [Member] | Dollar General XXIII [Member]</t>
  </si>
  <si>
    <t>Retail Site [Member] | Machesney Park, IL [Member] | Chili's III [Member]</t>
  </si>
  <si>
    <t>Retail Site [Member] | Ashland, AL [Member] | Hardee's I [Member]</t>
  </si>
  <si>
    <t>Retail Site [Member] | Jasper, AL [Member] | Hardee's I [Member]</t>
  </si>
  <si>
    <t>Retail Site [Member] | Jesup, GA [Member] | Hardee's I [Member]</t>
  </si>
  <si>
    <t>Retail Site [Member] | Flandreau, SD [Member] | Tractor Supply IV [Member]</t>
  </si>
  <si>
    <t>Retail Site [Member] | Hazen, ND [Member] | Tractor Supply IV [Member]</t>
  </si>
  <si>
    <t>Retail Site [Member] | Laredo, TX [Member] | Circle K II [Member]</t>
  </si>
  <si>
    <t>Retail Site [Member] | Laredo, TX II [Member] | Circle K II [Member]</t>
  </si>
  <si>
    <t>Retail Site [Member] | Laredo, TX III [Member] | Circle K II [Member]</t>
  </si>
  <si>
    <t>Retail Site [Member] | Rio Grande City, TX [Member] | Circle K II [Member]</t>
  </si>
  <si>
    <t>Retail Site [Member] | Weslaco, TX [Member] | Circle K II [Member]</t>
  </si>
  <si>
    <t>Retail Site [Member] | Lithia, FL [Member] | Sonic Drive In II [Member]</t>
  </si>
  <si>
    <t>Retail Site [Member] | Riverview, FL [Member] | Sonic Drive In II [Member]</t>
  </si>
  <si>
    <t>Retail Site [Member] | Riverview, FL II [Member] | Sonic Drive In II [Member]</t>
  </si>
  <si>
    <t>Retail Site [Member] | Wauchula, FL [Member] | Sonic Drive In II [Member]</t>
  </si>
  <si>
    <t>Retail Site [Member] | Biloxi, MS [Member] | Sonic Drive In II [Member]</t>
  </si>
  <si>
    <t>Retail Site [Member] | Collins, MS [Member] | Sonic Drive In II [Member]</t>
  </si>
  <si>
    <t>Retail Site [Member] | Ellisville, MS [Member] | Sonic Drive In II [Member]</t>
  </si>
  <si>
    <t>Retail Site [Member] | Gulfport, MS [Member] | Sonic Drive In II [Member]</t>
  </si>
  <si>
    <t>Retail Site [Member] | Gulfport, MS II [Member] | Sonic Drive In II [Member]</t>
  </si>
  <si>
    <t>Retail Site [Member] | Gulfport, MS III [Member] | Sonic Drive In II [Member]</t>
  </si>
  <si>
    <t>Retail Site [Member] | Long Beach, MS [Member] | Sonic Drive In II [Member]</t>
  </si>
  <si>
    <t>Retail Site [Member] | Magee, MS [Member] | Sonic Drive In II [Member]</t>
  </si>
  <si>
    <t>Retail Site [Member] | Petal, MS [Member] | Sonic Drive In II [Member]</t>
  </si>
  <si>
    <t>Retail Site [Member] | Purvis, MS [Member] | Sonic Drive In II [Member]</t>
  </si>
  <si>
    <t>Retail Site [Member] | Tylertown, MS [Member] | Sonic Drive In II [Member]</t>
  </si>
  <si>
    <t>Retail Site [Member] | Waveland, MS [Member] | Sonic Drive In II [Member]</t>
  </si>
  <si>
    <t>Retail Site [Member] | Waynesboro, MS [Member] | Sonic Drive In II [Member]</t>
  </si>
  <si>
    <t>Retail Site [Member] | Woodville, MS [Member] | Sonic Drive In II [Member]</t>
  </si>
  <si>
    <t>Retail Site [Member] | Fredricksburg, VA [Member] | SunTrust Bank II [Member]</t>
  </si>
  <si>
    <t>Retail Site [Member] | Lynchburg, VA [Member] | SunTrust Bank II [Member]</t>
  </si>
  <si>
    <t>Retail Site [Member] | Chesapeake, VA [Member] | SunTrust Bank II [Member]</t>
  </si>
  <si>
    <t>Retail Site [Member] | Bushnell, FL [Member] | SunTrust Bank II [Member]</t>
  </si>
  <si>
    <t>Retail Site [Member] | Meridian, ID [Member] | Mattress Firm IV [Member]</t>
  </si>
  <si>
    <t>Retail Site [Member] | Sunrise Beach, MO [Member] | Dollar General XII [Member]</t>
  </si>
  <si>
    <t>Retail Site [Member] | Florence, AL [Member] | Mattress Firm V [Member]</t>
  </si>
  <si>
    <t>Retail Site [Member] | Aiken, SC [Member] | Lowes I [Member]</t>
  </si>
  <si>
    <t>Retail Site [Member] | Aiken, SC [Member] | Mattress Firm I [Member]</t>
  </si>
  <si>
    <t>Retail Site [Member] | Bernice, LA [Member] | Family Dollar VII [Member]</t>
  </si>
  <si>
    <t>Retail Site [Member] | Erie, PA [Member] | Aaron's I [Member]</t>
  </si>
  <si>
    <t>Retail Site [Member] | Caro, MI [Member] | Autozone III [Member]</t>
  </si>
  <si>
    <t>Office Building [Member] | Bridgewater, N [Member] | Sanofi US I [Member]</t>
  </si>
  <si>
    <t>Office Building [Member] | Montevalo, AL [Member] | Fresenius I [Member]</t>
  </si>
  <si>
    <t>Office Building [Member] | Greensboro, NC [Member] | American Express Travel Related Services I [Member]</t>
  </si>
  <si>
    <t>Office Building [Member] | Salt Lake City, UT [Member] | American Express Travel Related Services I [Member]</t>
  </si>
  <si>
    <t>Office Building [Member] | Syracuse, NY [Member] | SAAB Sensis I [Member]</t>
  </si>
  <si>
    <t>Office Building [Member] | Howard, WI [Member] | United Healthcare I [Member]</t>
  </si>
  <si>
    <t>Office Building [Member] | Eagle Pass, TX [Member] | Talercris Plasma Resources I [Member]</t>
  </si>
  <si>
    <t>Office Building [Member] | Winchester, KY [Member] | Amazon I [Member]</t>
  </si>
  <si>
    <t>Office Building [Member] | Montclair, NJ [Member] | Fresenius II [Member]</t>
  </si>
  <si>
    <t>Office Building [Member] | Sharon Hill, PA [Member] | Fresenius II [Member]</t>
  </si>
  <si>
    <t>Distribution Property [Member] | Gaffney, SC [Member] | AmeriCold I [Member]</t>
  </si>
  <si>
    <t>Distribution Property [Member] | Pendergrass, GA [Member] | AmeriCold I [Member]</t>
  </si>
  <si>
    <t>Distribution Property [Member] | Piedmont, SC [Member] | AmeriCold I [Member]</t>
  </si>
  <si>
    <t>Distribution Property [Member] | Gainesville, GA [Member] | AmeriCold I [Member]</t>
  </si>
  <si>
    <t>Distribution Property [Member] | Cartersville, GA [Member] | AmeriCold I [Member]</t>
  </si>
  <si>
    <t>Distribution Property [Member] | Douglas, GA [Member] | AmeriCold I [Member]</t>
  </si>
  <si>
    <t>Distribution Property [Member] | Belvidere, IL [Member] | AmeriCold I [Member]</t>
  </si>
  <si>
    <t>Distribution Property [Member] | Brooklyn Park, MN [Member] | AmeriCold I [Member]</t>
  </si>
  <si>
    <t>Distribution Property [Member] | Zumbrota, MN [Member] | AmeriCold I [Member]</t>
  </si>
  <si>
    <t>Distribution Property [Member] | Valdosta, GA [Member] | Home Depot I [Member]</t>
  </si>
  <si>
    <t>Distribution Property [Member] | Birmingham, AL [Member] | Home Depot I [Member]</t>
  </si>
  <si>
    <t>Distribution Property [Member] | Hanahan, SC [Member] | New Breed Logistics I [Member]</t>
  </si>
  <si>
    <t>Distribution Property [Member] | Leland, MS [Member] | FedEx Ground II [Member]</t>
  </si>
  <si>
    <t>Distribution Property [Member] | Watertown, SD [Member] | Fedex Ground I [Member]</t>
  </si>
  <si>
    <t>Distribution Property [Member] | Chattanooga, TN I [Member] | American Tire Distributors I [Member]</t>
  </si>
  <si>
    <t>Distribution Property [Member] | Jacksonville, FL [Member] | Bridgestone HOSEpower II [Member]</t>
  </si>
  <si>
    <t>Distribution Property [Member] | Bismarck, ND [Member] | FedEx Ground III [Member]</t>
  </si>
  <si>
    <t>Distribution Property [Member] | Sioux City, IA [Member] | FedEx Ground V [Member]</t>
  </si>
  <si>
    <t>Distribution Property [Member] | Grand Forks, ND [Member] | FedEx Ground VI [Member]</t>
  </si>
  <si>
    <t>Distribution Property [Member] | Eagle River, WI [Member] | FedEx Ground VII [Member]</t>
  </si>
  <si>
    <t>Distribution Property [Member] | Wausau, WI [Member] | FedEx Ground VIII [Member]</t>
  </si>
  <si>
    <t>Distribution Property [Member] | Brainerd, MN [Member] | FedEx Ground IX [Member]</t>
  </si>
  <si>
    <t>Distribution Property [Member] | Columbia, SC [Member] | Bridgestone HOSEpower I [Member]</t>
  </si>
  <si>
    <t>Distribution Property [Member] | Elko, NV [Member] | Bridgestone HOSEpower I [Member]</t>
  </si>
  <si>
    <t>Distribution Property [Member] | FedEx Ground X [Member] | FedEx Ground X [Member]</t>
  </si>
  <si>
    <t>Distribution Property [Member] | Casper, WY [Member] | FedEx Ground XI [Member]</t>
  </si>
  <si>
    <t>Distribution Property [Member] | Sulphur, LA [Member] | Bridgestone HOSEpower III [Member]</t>
  </si>
  <si>
    <t>Distribution Property [Member] | Council Bluffs, IA [Member] | FedEx Ground IV [Member]</t>
  </si>
  <si>
    <t>Power Center [Member] | Hyde Park, NY [Member] | Shoppers Of West Melbourne [Member]</t>
  </si>
  <si>
    <t>Power Center [Member] | Pineville, NC [Member] | The Centrum [Member]</t>
  </si>
  <si>
    <t>Power Center [Member] | Tulsa, OK [Member] | Southroads Shopping Center [Member]</t>
  </si>
  <si>
    <t>Power Center [Member] | Frankfort, KY [Member] | Parkside Shopping Center [Member]</t>
  </si>
  <si>
    <t>Power Center [Member] | Humble, TX [Member] | West Lake Crossing [Member]</t>
  </si>
  <si>
    <t>Power Center [Member] | Fayetteville, NC [Member] | Cross Pointe Centre [Member]</t>
  </si>
  <si>
    <t>Power Center [Member] | Mesquite, TX [Member] | Towne Centre Plaza [Member]</t>
  </si>
  <si>
    <t>Power Center [Member] | Harlingen, TX [Member] | Harlingen Corners [Member]</t>
  </si>
  <si>
    <t>Power Center [Member] | Charlotte, NC [Member] | Shops At RiverGate South [Member]</t>
  </si>
  <si>
    <t>Power Center [Member] | Sebring, FL [Member] | Shops at Shelby Crossing [Member]</t>
  </si>
  <si>
    <t>Power Center [Member] | Houston, TX [Member] | Southway Shopping Center [Member]</t>
  </si>
  <si>
    <t>Power Center [Member] | Slidell, LA [Member] | Stirling Slidell Centre [Member]</t>
  </si>
  <si>
    <t>Power Center [Member] | North Charleston, SC [Member] | Northwoods Marketplace [Member]</t>
  </si>
  <si>
    <t>Power Center [Member] | San Antonio, TX [Member] | San Pedro Crossing [Member]</t>
  </si>
  <si>
    <t>Power Center [Member] | Kansas City, MO [Member] | Tiffany Springs [Member]</t>
  </si>
  <si>
    <t>Power Center [Member] | Schaumburg, IL [Member] | Prarie Towne Center [Member]</t>
  </si>
  <si>
    <t>Power Center [Member] | Lakeland, FL [Member] | North Lakeland Plaza [Member]</t>
  </si>
  <si>
    <t>Power Center [Member] | Orlando, FL [Member] | Colonial Landing [Member]</t>
  </si>
  <si>
    <t>Power Center [Member] | Monaca, PA [Member] | Township Marketplace [Member]</t>
  </si>
  <si>
    <t>Power Center [Member] | Oklahoma City, OK [Member] | Centennial Plaza [Member]</t>
  </si>
  <si>
    <t>Power Center [Member] | Oklahoma City, OK [Member] | Village At Quail Springs [Member]</t>
  </si>
  <si>
    <t>Power Center [Member] | Lawrence, KS [Member] | Pine Ridge Plaza [Member]</t>
  </si>
  <si>
    <t>Power Center [Member] | Traverse City, MI [Member] | Bison Hollow [Member]</t>
  </si>
  <si>
    <t>Power Center [Member] | Rowlett, TX [Member] | Liberty Crossing [Member]</t>
  </si>
  <si>
    <t>Power Center [Member] | Anderson, SC [Member] | Anderson Station [Member]</t>
  </si>
  <si>
    <t>Power Center [Member] | Louisville, KY [Member] | Jefferson Commons [Member]</t>
  </si>
  <si>
    <t>Power Center [Member] | Huber Heights, OH [Member] | Northpark Center [Member]</t>
  </si>
  <si>
    <t>Power Center [Member] | Hoover, AL [Member] | Patton Creek [Member]</t>
  </si>
  <si>
    <t>Power Center [Member] | Asheville, NC [Member] | Riverbend Marketplace [Member]</t>
  </si>
  <si>
    <t>Power Center [Member] | Las Vegas, NV [Member] | Montecito Crossing [Member]</t>
  </si>
  <si>
    <t>Power Center [Member] | Las Vegas, NV [Member] | Best On The Boulevard [Member]</t>
  </si>
  <si>
    <t>Lifestyle Center [Member] | Wyomissing, PA [Member] | Shoppes At Wyomissing [Member]</t>
  </si>
  <si>
    <t>Lifestyle Center [Member] | Charlotte, NC [Member] | Northlake Commons [Member]</t>
  </si>
  <si>
    <t>Lifestyle Center [Member] | West Chester, OH [Member] | The Streets Of West Chester [Member]</t>
  </si>
  <si>
    <t>Lifestyle Center [Member] | St. Louis Park, MN [Member] | The Shops At West End [Member]</t>
  </si>
  <si>
    <t>Unimproved Land [Member] | Frankfort, KY [Member] | Parkside Shopping Center - Excess Land [Member]</t>
  </si>
  <si>
    <t>Unimproved Land [Member] | West Chester, OH [Member] | The Streets Of West Chester - Excess Land [Member]</t>
  </si>
  <si>
    <t>Real Estate and Accumulated Depreciation - Schedule III (Changes in Real Estate Properties and Accumulated Depreciation) (Details) - USD ($) $ in Thousands</t>
  </si>
  <si>
    <t>Balance at beginning of year</t>
  </si>
  <si>
    <t>Additions - acquisitions</t>
  </si>
  <si>
    <t>Disposals</t>
  </si>
  <si>
    <t>Reclassified to assets held for sale</t>
  </si>
  <si>
    <t>Balance at end of the year</t>
  </si>
  <si>
    <t>Accumulated depreciation:</t>
  </si>
  <si>
    <t>Depreciat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1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5107778</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7</v>
      </c>
    </row>
    <row r="4" spans="1:2">
      <c r="A4" s="4" t="s">
        <v>209</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7675</v>
      </c>
      <c r="C3" s="6" t="n">
        <v>328656</v>
      </c>
    </row>
    <row r="4" spans="1:3">
      <c r="A4" s="4" t="s">
        <v>33</v>
      </c>
      <c r="B4" s="5" t="n">
        <v>2449020</v>
      </c>
      <c r="C4" s="5" t="n">
        <v>1395602</v>
      </c>
    </row>
    <row r="5" spans="1:3">
      <c r="A5" s="4" t="s">
        <v>34</v>
      </c>
      <c r="B5" s="5" t="n">
        <v>454212</v>
      </c>
      <c r="C5" s="5" t="n">
        <v>300129</v>
      </c>
    </row>
    <row r="6" spans="1:3">
      <c r="A6" s="4" t="s">
        <v>35</v>
      </c>
      <c r="B6" s="5" t="n">
        <v>3510907</v>
      </c>
      <c r="C6" s="5" t="n">
        <v>2024387</v>
      </c>
    </row>
    <row r="7" spans="1:3">
      <c r="A7" s="4" t="s">
        <v>36</v>
      </c>
      <c r="B7" s="5" t="n">
        <v>-408194</v>
      </c>
      <c r="C7" s="5" t="n">
        <v>-287090</v>
      </c>
    </row>
    <row r="8" spans="1:3">
      <c r="A8" s="4" t="s">
        <v>37</v>
      </c>
      <c r="B8" s="5" t="n">
        <v>3102713</v>
      </c>
      <c r="C8" s="5" t="n">
        <v>1737297</v>
      </c>
    </row>
    <row r="9" spans="1:3">
      <c r="A9" s="4" t="s">
        <v>38</v>
      </c>
      <c r="B9" s="5" t="n">
        <v>107700</v>
      </c>
      <c r="C9" s="5" t="n">
        <v>131215</v>
      </c>
    </row>
    <row r="10" spans="1:3">
      <c r="A10" s="4" t="s">
        <v>39</v>
      </c>
      <c r="B10" s="5" t="n">
        <v>19588</v>
      </c>
      <c r="C10" s="5" t="n">
        <v>7890</v>
      </c>
    </row>
    <row r="11" spans="1:3">
      <c r="A11" s="4" t="s">
        <v>40</v>
      </c>
      <c r="B11" s="5" t="n">
        <v>0</v>
      </c>
      <c r="C11" s="5" t="n">
        <v>17175</v>
      </c>
    </row>
    <row r="12" spans="1:3">
      <c r="A12" s="4" t="s">
        <v>41</v>
      </c>
      <c r="B12" s="5" t="n">
        <v>23</v>
      </c>
      <c r="C12" s="5" t="n">
        <v>0</v>
      </c>
    </row>
    <row r="13" spans="1:3">
      <c r="A13" s="4" t="s">
        <v>42</v>
      </c>
      <c r="B13" s="5" t="n">
        <v>565</v>
      </c>
      <c r="C13" s="5" t="n">
        <v>0</v>
      </c>
    </row>
    <row r="14" spans="1:3">
      <c r="A14" s="4" t="s">
        <v>43</v>
      </c>
      <c r="B14" s="5" t="n">
        <v>50859</v>
      </c>
      <c r="C14" s="5" t="n">
        <v>29513</v>
      </c>
    </row>
    <row r="15" spans="1:3">
      <c r="A15" s="4" t="s">
        <v>44</v>
      </c>
      <c r="B15" s="5" t="n">
        <v>1605</v>
      </c>
      <c r="C15" s="5" t="n">
        <v>0</v>
      </c>
    </row>
    <row r="16" spans="1:3">
      <c r="A16" s="4" t="s">
        <v>45</v>
      </c>
      <c r="B16" s="5" t="n">
        <v>8949</v>
      </c>
      <c r="C16" s="5" t="n">
        <v>3767</v>
      </c>
    </row>
    <row r="17" spans="1:3">
      <c r="A17" s="4" t="s">
        <v>46</v>
      </c>
      <c r="B17" s="5" t="n">
        <v>4682</v>
      </c>
      <c r="C17" s="5" t="n">
        <v>137602</v>
      </c>
    </row>
    <row r="18" spans="1:3">
      <c r="A18" s="4" t="s">
        <v>47</v>
      </c>
      <c r="B18" s="5" t="n">
        <v>3296650</v>
      </c>
      <c r="C18" s="5" t="n">
        <v>2064459</v>
      </c>
    </row>
    <row r="19" spans="1:3">
      <c r="A19" s="3" t="s">
        <v>48</v>
      </c>
    </row>
    <row r="20" spans="1:3">
      <c r="A20" s="4" t="s">
        <v>49</v>
      </c>
      <c r="B20" s="5" t="n">
        <v>1303433</v>
      </c>
      <c r="C20" s="5" t="n">
        <v>1032956</v>
      </c>
    </row>
    <row r="21" spans="1:3">
      <c r="A21" s="4" t="s">
        <v>50</v>
      </c>
      <c r="B21" s="5" t="n">
        <v>95000</v>
      </c>
      <c r="C21" s="5" t="n">
        <v>0</v>
      </c>
    </row>
    <row r="22" spans="1:3">
      <c r="A22" s="4" t="s">
        <v>51</v>
      </c>
      <c r="B22" s="5" t="n">
        <v>108772</v>
      </c>
      <c r="C22" s="5" t="n">
        <v>13915</v>
      </c>
    </row>
    <row r="23" spans="1:3">
      <c r="A23" s="4" t="s">
        <v>52</v>
      </c>
      <c r="B23" s="5" t="n">
        <v>27355</v>
      </c>
      <c r="C23" s="5" t="n">
        <v>13553</v>
      </c>
    </row>
    <row r="24" spans="1:3">
      <c r="A24" s="4" t="s">
        <v>53</v>
      </c>
      <c r="B24" s="5" t="n">
        <v>9421</v>
      </c>
      <c r="C24" s="5" t="n">
        <v>9970</v>
      </c>
    </row>
    <row r="25" spans="1:3">
      <c r="A25" s="4" t="s">
        <v>54</v>
      </c>
      <c r="B25" s="5" t="n">
        <v>11613</v>
      </c>
      <c r="C25" s="5" t="n">
        <v>9199</v>
      </c>
    </row>
    <row r="26" spans="1:3">
      <c r="A26" s="4" t="s">
        <v>55</v>
      </c>
      <c r="B26" s="5" t="n">
        <v>1555594</v>
      </c>
      <c r="C26" s="5" t="n">
        <v>1079593</v>
      </c>
    </row>
    <row r="27" spans="1:3">
      <c r="A27" s="4" t="s">
        <v>56</v>
      </c>
      <c r="B27" s="5" t="n">
        <v>0</v>
      </c>
      <c r="C27" s="5" t="n">
        <v>0</v>
      </c>
    </row>
    <row r="28" spans="1:3">
      <c r="A28" s="4" t="s">
        <v>57</v>
      </c>
      <c r="B28" s="5" t="n">
        <v>1052</v>
      </c>
      <c r="C28" s="5" t="n">
        <v>658</v>
      </c>
    </row>
    <row r="29" spans="1:3">
      <c r="A29" s="4" t="s">
        <v>58</v>
      </c>
      <c r="B29" s="5" t="n">
        <v>2393237</v>
      </c>
      <c r="C29" s="5" t="n">
        <v>1449662</v>
      </c>
    </row>
    <row r="30" spans="1:3">
      <c r="A30" s="4" t="s">
        <v>59</v>
      </c>
      <c r="B30" s="5" t="n">
        <v>95</v>
      </c>
      <c r="C30" s="5" t="n">
        <v>0</v>
      </c>
    </row>
    <row r="31" spans="1:3">
      <c r="A31" s="4" t="s">
        <v>60</v>
      </c>
      <c r="B31" s="5" t="n">
        <v>-657874</v>
      </c>
      <c r="C31" s="5" t="n">
        <v>-465454</v>
      </c>
    </row>
    <row r="32" spans="1:3">
      <c r="A32" s="4" t="s">
        <v>61</v>
      </c>
      <c r="B32" s="5" t="n">
        <v>1736510</v>
      </c>
      <c r="C32" s="5" t="n">
        <v>984866</v>
      </c>
    </row>
    <row r="33" spans="1:3">
      <c r="A33" s="4" t="s">
        <v>62</v>
      </c>
      <c r="B33" s="5" t="n">
        <v>4546</v>
      </c>
      <c r="C33" s="5" t="n">
        <v>0</v>
      </c>
    </row>
    <row r="34" spans="1:3">
      <c r="A34" s="4" t="s">
        <v>63</v>
      </c>
      <c r="B34" s="5" t="n">
        <v>1741056</v>
      </c>
      <c r="C34" s="5" t="n">
        <v>984866</v>
      </c>
    </row>
    <row r="35" spans="1:3">
      <c r="A35" s="4" t="s">
        <v>64</v>
      </c>
      <c r="B35" s="6" t="n">
        <v>3296650</v>
      </c>
      <c r="C35" s="6" t="n">
        <v>2064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00</v>
      </c>
      <c r="B10" s="4" t="s">
        <v>261</v>
      </c>
    </row>
    <row r="11" spans="1:2">
      <c r="A11" s="4" t="s">
        <v>262</v>
      </c>
      <c r="B11" s="4" t="s">
        <v>263</v>
      </c>
    </row>
    <row r="12" spans="1:2">
      <c r="A12" s="4" t="s">
        <v>264</v>
      </c>
      <c r="B12" s="4" t="s">
        <v>265</v>
      </c>
    </row>
    <row r="13" spans="1:2">
      <c r="A13" s="4" t="s">
        <v>44</v>
      </c>
      <c r="B13" s="4" t="s">
        <v>266</v>
      </c>
    </row>
    <row r="14" spans="1:2">
      <c r="A14" s="4" t="s">
        <v>267</v>
      </c>
      <c r="B14" s="4" t="s">
        <v>268</v>
      </c>
    </row>
    <row r="15" spans="1:2">
      <c r="A15" s="4" t="s">
        <v>203</v>
      </c>
      <c r="B15" s="4" t="s">
        <v>269</v>
      </c>
    </row>
    <row r="16" spans="1:2">
      <c r="A16" s="4" t="s">
        <v>270</v>
      </c>
      <c r="B16" s="4" t="s">
        <v>271</v>
      </c>
    </row>
    <row r="17" spans="1:2">
      <c r="A17" s="4" t="s">
        <v>272</v>
      </c>
      <c r="B17" s="4" t="s">
        <v>273</v>
      </c>
    </row>
    <row r="18" spans="1:2">
      <c r="A18" s="4" t="s">
        <v>274</v>
      </c>
      <c r="B18" s="4" t="s">
        <v>275</v>
      </c>
    </row>
    <row r="19" spans="1:2">
      <c r="A19" s="4" t="s">
        <v>233</v>
      </c>
      <c r="B19" s="4" t="s">
        <v>276</v>
      </c>
    </row>
    <row r="20" spans="1:2">
      <c r="A20" s="4" t="s">
        <v>277</v>
      </c>
      <c r="B20" s="4" t="s">
        <v>278</v>
      </c>
    </row>
    <row r="21" spans="1:2">
      <c r="A21" s="4" t="s">
        <v>279</v>
      </c>
      <c r="B21" s="4" t="s">
        <v>280</v>
      </c>
    </row>
    <row r="22" spans="1:2">
      <c r="A22" s="4" t="s">
        <v>281</v>
      </c>
      <c r="B22"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3169</v>
      </c>
      <c r="C3" s="6" t="n">
        <v>910</v>
      </c>
    </row>
    <row r="4" spans="1:3">
      <c r="A4" s="4" t="s">
        <v>68</v>
      </c>
      <c r="B4" s="7" t="n">
        <v>0.01</v>
      </c>
      <c r="C4" s="7" t="n">
        <v>0.01</v>
      </c>
    </row>
    <row r="5" spans="1:3">
      <c r="A5" s="4" t="s">
        <v>69</v>
      </c>
      <c r="B5" s="5" t="n">
        <v>50000000</v>
      </c>
      <c r="C5" s="5" t="n">
        <v>5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300000000</v>
      </c>
      <c r="C9" s="5" t="n">
        <v>300000000</v>
      </c>
    </row>
    <row r="10" spans="1:3">
      <c r="A10" s="4" t="s">
        <v>74</v>
      </c>
      <c r="B10" s="5" t="n">
        <v>105172185</v>
      </c>
      <c r="C10" s="5" t="n">
        <v>65805184</v>
      </c>
    </row>
    <row r="11" spans="1:3">
      <c r="A11" s="4" t="s">
        <v>75</v>
      </c>
      <c r="B11" s="5" t="n">
        <v>105172185</v>
      </c>
      <c r="C11" s="5" t="n">
        <v>65805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1</v>
      </c>
    </row>
    <row r="4" spans="1:2">
      <c r="A4" s="4" t="s">
        <v>290</v>
      </c>
      <c r="B4" s="4" t="s">
        <v>285</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5</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40264</v>
      </c>
      <c r="C4" s="6" t="n">
        <v>164386</v>
      </c>
      <c r="D4" s="6" t="n">
        <v>160865</v>
      </c>
    </row>
    <row r="5" spans="1:4">
      <c r="A5" s="4" t="s">
        <v>80</v>
      </c>
      <c r="B5" s="5" t="n">
        <v>29560</v>
      </c>
      <c r="C5" s="5" t="n">
        <v>12232</v>
      </c>
      <c r="D5" s="5" t="n">
        <v>11495</v>
      </c>
    </row>
    <row r="6" spans="1:4">
      <c r="A6" s="4" t="s">
        <v>81</v>
      </c>
      <c r="B6" s="5" t="n">
        <v>1086</v>
      </c>
      <c r="C6" s="5" t="n">
        <v>1050</v>
      </c>
      <c r="D6" s="5" t="n">
        <v>2138</v>
      </c>
    </row>
    <row r="7" spans="1:4">
      <c r="A7" s="4" t="s">
        <v>82</v>
      </c>
      <c r="B7" s="5" t="n">
        <v>270910</v>
      </c>
      <c r="C7" s="5" t="n">
        <v>177668</v>
      </c>
      <c r="D7" s="5" t="n">
        <v>174498</v>
      </c>
    </row>
    <row r="8" spans="1:4">
      <c r="A8" s="3" t="s">
        <v>83</v>
      </c>
    </row>
    <row r="9" spans="1:4">
      <c r="A9" s="4" t="s">
        <v>84</v>
      </c>
      <c r="B9" s="5" t="n">
        <v>20908</v>
      </c>
      <c r="C9" s="5" t="n">
        <v>18000</v>
      </c>
      <c r="D9" s="5" t="n">
        <v>13009</v>
      </c>
    </row>
    <row r="10" spans="1:4">
      <c r="A10" s="4" t="s">
        <v>85</v>
      </c>
      <c r="B10" s="5" t="n">
        <v>42594</v>
      </c>
      <c r="C10" s="5" t="n">
        <v>13614</v>
      </c>
      <c r="D10" s="5" t="n">
        <v>13258</v>
      </c>
    </row>
    <row r="11" spans="1:4">
      <c r="A11" s="4" t="s">
        <v>86</v>
      </c>
      <c r="B11" s="5" t="n">
        <v>25049</v>
      </c>
      <c r="C11" s="5" t="n">
        <v>27299</v>
      </c>
      <c r="D11" s="5" t="n">
        <v>0</v>
      </c>
    </row>
    <row r="12" spans="1:4">
      <c r="A12" s="4" t="s">
        <v>87</v>
      </c>
      <c r="B12" s="5" t="n">
        <v>9356</v>
      </c>
      <c r="C12" s="5" t="n">
        <v>7063</v>
      </c>
      <c r="D12" s="5" t="n">
        <v>2220</v>
      </c>
    </row>
    <row r="13" spans="1:4">
      <c r="A13" s="4" t="s">
        <v>88</v>
      </c>
      <c r="B13" s="5" t="n">
        <v>20614</v>
      </c>
      <c r="C13" s="5" t="n">
        <v>11168</v>
      </c>
      <c r="D13" s="5" t="n">
        <v>11314</v>
      </c>
    </row>
    <row r="14" spans="1:4">
      <c r="A14" s="4" t="s">
        <v>89</v>
      </c>
      <c r="B14" s="5" t="n">
        <v>154027</v>
      </c>
      <c r="C14" s="5" t="n">
        <v>101143</v>
      </c>
      <c r="D14" s="5" t="n">
        <v>101546</v>
      </c>
    </row>
    <row r="15" spans="1:4">
      <c r="A15" s="4" t="s">
        <v>90</v>
      </c>
      <c r="B15" s="5" t="n">
        <v>272548</v>
      </c>
      <c r="C15" s="5" t="n">
        <v>178287</v>
      </c>
      <c r="D15" s="5" t="n">
        <v>141347</v>
      </c>
    </row>
    <row r="16" spans="1:4">
      <c r="A16" s="4" t="s">
        <v>91</v>
      </c>
      <c r="B16" s="5" t="n">
        <v>-1638</v>
      </c>
      <c r="C16" s="5" t="n">
        <v>-619</v>
      </c>
      <c r="D16" s="5" t="n">
        <v>33151</v>
      </c>
    </row>
    <row r="17" spans="1:4">
      <c r="A17" s="3" t="s">
        <v>92</v>
      </c>
    </row>
    <row r="18" spans="1:4">
      <c r="A18" s="4" t="s">
        <v>93</v>
      </c>
      <c r="B18" s="5" t="n">
        <v>-60305</v>
      </c>
      <c r="C18" s="5" t="n">
        <v>-54253</v>
      </c>
      <c r="D18" s="5" t="n">
        <v>-40891</v>
      </c>
    </row>
    <row r="19" spans="1:4">
      <c r="A19" s="4" t="s">
        <v>94</v>
      </c>
      <c r="B19" s="5" t="n">
        <v>0</v>
      </c>
      <c r="C19" s="5" t="n">
        <v>0</v>
      </c>
      <c r="D19" s="5" t="n">
        <v>-7564</v>
      </c>
    </row>
    <row r="20" spans="1:4">
      <c r="A20" s="4" t="s">
        <v>95</v>
      </c>
      <c r="B20" s="5" t="n">
        <v>0</v>
      </c>
      <c r="C20" s="5" t="n">
        <v>0</v>
      </c>
      <c r="D20" s="5" t="n">
        <v>-1585</v>
      </c>
    </row>
    <row r="21" spans="1:4">
      <c r="A21" s="4" t="s">
        <v>96</v>
      </c>
      <c r="B21" s="5" t="n">
        <v>0</v>
      </c>
      <c r="C21" s="5" t="n">
        <v>0</v>
      </c>
      <c r="D21" s="5" t="n">
        <v>363</v>
      </c>
    </row>
    <row r="22" spans="1:4">
      <c r="A22" s="4" t="s">
        <v>97</v>
      </c>
      <c r="B22" s="5" t="n">
        <v>0</v>
      </c>
      <c r="C22" s="5" t="n">
        <v>0</v>
      </c>
      <c r="D22" s="5" t="n">
        <v>738</v>
      </c>
    </row>
    <row r="23" spans="1:4">
      <c r="A23" s="4" t="s">
        <v>98</v>
      </c>
      <c r="B23" s="5" t="n">
        <v>15128</v>
      </c>
      <c r="C23" s="5" t="n">
        <v>454</v>
      </c>
      <c r="D23" s="5" t="n">
        <v>0</v>
      </c>
    </row>
    <row r="24" spans="1:4">
      <c r="A24" s="4" t="s">
        <v>99</v>
      </c>
      <c r="B24" s="5" t="n">
        <v>0</v>
      </c>
      <c r="C24" s="5" t="n">
        <v>0</v>
      </c>
      <c r="D24" s="5" t="n">
        <v>-5476</v>
      </c>
    </row>
    <row r="25" spans="1:4">
      <c r="A25" s="4" t="s">
        <v>100</v>
      </c>
      <c r="B25" s="5" t="n">
        <v>238</v>
      </c>
      <c r="C25" s="5" t="n">
        <v>163</v>
      </c>
      <c r="D25" s="5" t="n">
        <v>147</v>
      </c>
    </row>
    <row r="26" spans="1:4">
      <c r="A26" s="4" t="s">
        <v>101</v>
      </c>
      <c r="B26" s="5" t="n">
        <v>-44939</v>
      </c>
      <c r="C26" s="5" t="n">
        <v>-53636</v>
      </c>
      <c r="D26" s="5" t="n">
        <v>-54268</v>
      </c>
    </row>
    <row r="27" spans="1:4">
      <c r="A27" s="4" t="s">
        <v>102</v>
      </c>
      <c r="B27" s="5" t="n">
        <v>-46577</v>
      </c>
      <c r="C27" s="5" t="n">
        <v>-54255</v>
      </c>
      <c r="D27" s="5" t="n">
        <v>-21117</v>
      </c>
    </row>
    <row r="28" spans="1:4">
      <c r="A28" s="4" t="s">
        <v>103</v>
      </c>
      <c r="B28" s="5" t="n">
        <v>83</v>
      </c>
      <c r="C28" s="5" t="n">
        <v>0</v>
      </c>
      <c r="D28" s="5" t="n">
        <v>0</v>
      </c>
    </row>
    <row r="29" spans="1:4">
      <c r="A29" s="4" t="s">
        <v>104</v>
      </c>
      <c r="B29" s="5" t="n">
        <v>-46494</v>
      </c>
      <c r="C29" s="5" t="n">
        <v>-54255</v>
      </c>
      <c r="D29" s="5" t="n">
        <v>-21117</v>
      </c>
    </row>
    <row r="30" spans="1:4">
      <c r="A30" s="3" t="s">
        <v>105</v>
      </c>
    </row>
    <row r="31" spans="1:4">
      <c r="A31" s="4" t="s">
        <v>106</v>
      </c>
      <c r="B31" s="5" t="n">
        <v>95</v>
      </c>
      <c r="C31" s="5" t="n">
        <v>0</v>
      </c>
      <c r="D31" s="5" t="n">
        <v>0</v>
      </c>
    </row>
    <row r="32" spans="1:4">
      <c r="A32" s="4" t="s">
        <v>107</v>
      </c>
      <c r="B32" s="5" t="n">
        <v>0</v>
      </c>
      <c r="C32" s="5" t="n">
        <v>0</v>
      </c>
      <c r="D32" s="5" t="n">
        <v>-463</v>
      </c>
    </row>
    <row r="33" spans="1:4">
      <c r="A33" s="4" t="s">
        <v>108</v>
      </c>
      <c r="B33" s="5" t="n">
        <v>95</v>
      </c>
      <c r="C33" s="5" t="n">
        <v>0</v>
      </c>
      <c r="D33" s="5" t="n">
        <v>-463</v>
      </c>
    </row>
    <row r="34" spans="1:4">
      <c r="A34" s="4" t="s">
        <v>109</v>
      </c>
      <c r="B34" s="6" t="n">
        <v>-46399</v>
      </c>
      <c r="C34" s="6" t="n">
        <v>-54255</v>
      </c>
      <c r="D34" s="6" t="n">
        <v>-21580</v>
      </c>
    </row>
    <row r="35" spans="1:4">
      <c r="A35" s="4" t="s">
        <v>110</v>
      </c>
      <c r="B35" s="5" t="n">
        <v>99649471</v>
      </c>
      <c r="C35" s="5" t="n">
        <v>65450432</v>
      </c>
      <c r="D35" s="5" t="n">
        <v>66028245</v>
      </c>
    </row>
    <row r="36" spans="1:4">
      <c r="A36" s="4" t="s">
        <v>111</v>
      </c>
      <c r="B36" s="7" t="n">
        <v>-0.47</v>
      </c>
      <c r="C36" s="7" t="n">
        <v>-0.83</v>
      </c>
      <c r="D36"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7"/>
    <col customWidth="1" max="2" min="2" width="39"/>
    <col customWidth="1" max="3" min="3" width="20"/>
    <col customWidth="1" max="4" min="4" width="22"/>
  </cols>
  <sheetData>
    <row r="1" spans="1:4">
      <c r="A1" s="1" t="s">
        <v>349</v>
      </c>
      <c r="B1" s="2" t="s">
        <v>350</v>
      </c>
      <c r="C1" s="2" t="s">
        <v>351</v>
      </c>
      <c r="D1" s="2" t="s">
        <v>352</v>
      </c>
    </row>
    <row r="2" spans="1:4">
      <c r="A2" s="3" t="s">
        <v>353</v>
      </c>
    </row>
    <row r="3" spans="1:4">
      <c r="A3" s="4" t="s">
        <v>354</v>
      </c>
      <c r="B3" s="5" t="n">
        <v>540</v>
      </c>
      <c r="D3" s="5" t="n">
        <v>0</v>
      </c>
    </row>
    <row r="4" spans="1:4">
      <c r="A4" s="4" t="s">
        <v>355</v>
      </c>
      <c r="B4" s="8" t="n">
        <v>19.4</v>
      </c>
    </row>
    <row r="5" spans="1:4">
      <c r="A5" s="4" t="s">
        <v>356</v>
      </c>
      <c r="B5" s="4" t="s">
        <v>357</v>
      </c>
    </row>
    <row r="6" spans="1:4">
      <c r="A6" s="4" t="s">
        <v>358</v>
      </c>
      <c r="B6" s="5" t="n">
        <v>105172185</v>
      </c>
      <c r="C6" s="5" t="n">
        <v>65805184</v>
      </c>
    </row>
    <row r="7" spans="1:4">
      <c r="A7" s="4" t="s">
        <v>359</v>
      </c>
      <c r="B7" s="5" t="n">
        <v>0</v>
      </c>
    </row>
    <row r="8" spans="1:4">
      <c r="A8" s="4" t="s">
        <v>360</v>
      </c>
    </row>
    <row r="9" spans="1:4">
      <c r="A9" s="3" t="s">
        <v>353</v>
      </c>
    </row>
    <row r="10" spans="1:4">
      <c r="A10" s="4" t="s">
        <v>354</v>
      </c>
      <c r="B10" s="5" t="n">
        <v>505</v>
      </c>
    </row>
    <row r="11" spans="1:4">
      <c r="A11" s="4" t="s">
        <v>361</v>
      </c>
    </row>
    <row r="12" spans="1:4">
      <c r="A12" s="3" t="s">
        <v>353</v>
      </c>
    </row>
    <row r="13" spans="1:4">
      <c r="A13" s="4" t="s">
        <v>354</v>
      </c>
      <c r="B13" s="5" t="n">
        <v>465</v>
      </c>
    </row>
    <row r="14" spans="1:4">
      <c r="A14" s="4" t="s">
        <v>362</v>
      </c>
    </row>
    <row r="15" spans="1:4">
      <c r="A15" s="3" t="s">
        <v>353</v>
      </c>
    </row>
    <row r="16" spans="1:4">
      <c r="A16" s="4" t="s">
        <v>354</v>
      </c>
      <c r="B16" s="5"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s>
  <sheetData>
    <row r="1" spans="1:5">
      <c r="A1" s="1" t="s">
        <v>363</v>
      </c>
      <c r="B1" s="2" t="s">
        <v>364</v>
      </c>
      <c r="C1" s="2" t="s">
        <v>365</v>
      </c>
      <c r="D1" s="2" t="s">
        <v>366</v>
      </c>
      <c r="E1" s="2" t="s">
        <v>367</v>
      </c>
    </row>
    <row r="2" spans="1:5">
      <c r="A2" s="3" t="s">
        <v>368</v>
      </c>
    </row>
    <row r="3" spans="1:5">
      <c r="A3" s="4" t="s">
        <v>369</v>
      </c>
      <c r="C3" s="7" t="n">
        <v>0.01</v>
      </c>
      <c r="D3" s="7" t="n">
        <v>0.01</v>
      </c>
    </row>
    <row r="4" spans="1:5">
      <c r="A4" s="4" t="s">
        <v>370</v>
      </c>
      <c r="C4" s="6" t="n">
        <v>94504</v>
      </c>
      <c r="D4" s="6" t="n">
        <v>0</v>
      </c>
      <c r="E4" s="6" t="n">
        <v>0</v>
      </c>
    </row>
    <row r="5" spans="1:5">
      <c r="A5" s="4" t="s">
        <v>44</v>
      </c>
      <c r="C5" s="6" t="n">
        <v>1605</v>
      </c>
      <c r="D5" s="6" t="n">
        <v>0</v>
      </c>
    </row>
    <row r="6" spans="1:5">
      <c r="A6" s="4" t="s">
        <v>371</v>
      </c>
    </row>
    <row r="7" spans="1:5">
      <c r="A7" s="3" t="s">
        <v>368</v>
      </c>
    </row>
    <row r="8" spans="1:5">
      <c r="A8" s="4" t="s">
        <v>372</v>
      </c>
      <c r="B8" s="9" t="n">
        <v>0.385</v>
      </c>
    </row>
    <row r="9" spans="1:5">
      <c r="A9" s="4" t="s">
        <v>373</v>
      </c>
      <c r="B9" s="7" t="n">
        <v>0.95</v>
      </c>
    </row>
    <row r="10" spans="1:5">
      <c r="A10" s="4" t="s">
        <v>374</v>
      </c>
      <c r="B10" s="8" t="n">
        <v>38.2</v>
      </c>
    </row>
    <row r="11" spans="1:5">
      <c r="A11" s="4" t="s">
        <v>370</v>
      </c>
      <c r="B11" s="6" t="n">
        <v>94504</v>
      </c>
    </row>
    <row r="12" spans="1:5">
      <c r="A12" s="4" t="s">
        <v>375</v>
      </c>
      <c r="B12" s="5" t="n">
        <v>2800</v>
      </c>
    </row>
    <row r="13" spans="1:5">
      <c r="A13" s="4" t="s">
        <v>44</v>
      </c>
      <c r="B13" s="6" t="n">
        <v>1600</v>
      </c>
    </row>
    <row r="14" spans="1:5">
      <c r="A14" s="4" t="s">
        <v>376</v>
      </c>
    </row>
    <row r="15" spans="1:5">
      <c r="A15" s="3" t="s">
        <v>368</v>
      </c>
    </row>
    <row r="16" spans="1:5">
      <c r="A16" s="4" t="s">
        <v>372</v>
      </c>
      <c r="B16" s="9" t="n">
        <v>0.424</v>
      </c>
    </row>
    <row r="17" spans="1:5">
      <c r="A17" s="4" t="s">
        <v>377</v>
      </c>
    </row>
    <row r="18" spans="1:5">
      <c r="A18" s="3" t="s">
        <v>368</v>
      </c>
    </row>
    <row r="19" spans="1:5">
      <c r="A19" s="4" t="s">
        <v>372</v>
      </c>
      <c r="B19" s="9" t="n">
        <v>0.385</v>
      </c>
    </row>
    <row r="20" spans="1:5">
      <c r="A20" s="4" t="s">
        <v>378</v>
      </c>
    </row>
    <row r="21" spans="1:5">
      <c r="A21" s="3" t="s">
        <v>368</v>
      </c>
    </row>
    <row r="22" spans="1:5">
      <c r="A22" s="4" t="s">
        <v>369</v>
      </c>
      <c r="B22" s="7" t="n">
        <v>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380</v>
      </c>
      <c r="C1" s="2" t="s">
        <v>381</v>
      </c>
      <c r="D1" s="2" t="s">
        <v>2</v>
      </c>
      <c r="E1" s="2" t="s">
        <v>30</v>
      </c>
      <c r="F1" s="2" t="s">
        <v>77</v>
      </c>
    </row>
    <row r="2" spans="1:6">
      <c r="A2" s="3" t="s">
        <v>382</v>
      </c>
    </row>
    <row r="3" spans="1:6">
      <c r="A3" s="4" t="s">
        <v>370</v>
      </c>
      <c r="D3" s="6" t="n">
        <v>94504</v>
      </c>
      <c r="E3" s="6" t="n">
        <v>0</v>
      </c>
      <c r="F3" s="6" t="n">
        <v>0</v>
      </c>
    </row>
    <row r="4" spans="1:6">
      <c r="A4" s="4" t="s">
        <v>383</v>
      </c>
      <c r="D4" s="5" t="n">
        <v>921930</v>
      </c>
      <c r="E4" s="5" t="n">
        <v>0</v>
      </c>
      <c r="F4" s="6" t="n">
        <v>0</v>
      </c>
    </row>
    <row r="5" spans="1:6">
      <c r="A5" s="4" t="s">
        <v>384</v>
      </c>
      <c r="D5" s="5" t="n">
        <v>1165771</v>
      </c>
      <c r="E5" s="5" t="n">
        <v>34244</v>
      </c>
    </row>
    <row r="6" spans="1:6">
      <c r="A6" s="3" t="s">
        <v>385</v>
      </c>
    </row>
    <row r="7" spans="1:6">
      <c r="A7" s="4" t="s">
        <v>44</v>
      </c>
      <c r="D7" s="6" t="n">
        <v>1605</v>
      </c>
      <c r="E7" s="6" t="n">
        <v>0</v>
      </c>
    </row>
    <row r="8" spans="1:6">
      <c r="A8" s="3" t="s">
        <v>386</v>
      </c>
    </row>
    <row r="9" spans="1:6">
      <c r="A9" s="4" t="s">
        <v>387</v>
      </c>
      <c r="C9" s="6" t="n">
        <v>500</v>
      </c>
    </row>
    <row r="10" spans="1:6">
      <c r="A10" s="4" t="s">
        <v>388</v>
      </c>
      <c r="C10" s="6" t="n">
        <v>500</v>
      </c>
    </row>
    <row r="11" spans="1:6">
      <c r="A11" s="4" t="s">
        <v>371</v>
      </c>
    </row>
    <row r="12" spans="1:6">
      <c r="A12" s="3" t="s">
        <v>382</v>
      </c>
    </row>
    <row r="13" spans="1:6">
      <c r="A13" s="4" t="s">
        <v>370</v>
      </c>
      <c r="B13" s="6" t="n">
        <v>94504</v>
      </c>
    </row>
    <row r="14" spans="1:6">
      <c r="A14" s="4" t="s">
        <v>383</v>
      </c>
      <c r="B14" s="5" t="n">
        <v>917046</v>
      </c>
    </row>
    <row r="15" spans="1:6">
      <c r="A15" s="4" t="s">
        <v>389</v>
      </c>
      <c r="B15" s="5" t="n">
        <v>2</v>
      </c>
    </row>
    <row r="16" spans="1:6">
      <c r="A16" s="4" t="s">
        <v>390</v>
      </c>
      <c r="B16" s="5" t="n">
        <v>4882</v>
      </c>
    </row>
    <row r="17" spans="1:6">
      <c r="A17" s="4" t="s">
        <v>384</v>
      </c>
      <c r="B17" s="5" t="n">
        <v>1016434</v>
      </c>
    </row>
    <row r="18" spans="1:6">
      <c r="A18" s="3" t="s">
        <v>385</v>
      </c>
    </row>
    <row r="19" spans="1:6">
      <c r="A19" s="4" t="s">
        <v>32</v>
      </c>
      <c r="B19" s="5" t="n">
        <v>282063</v>
      </c>
    </row>
    <row r="20" spans="1:6">
      <c r="A20" s="4" t="s">
        <v>33</v>
      </c>
      <c r="B20" s="5" t="n">
        <v>1079944</v>
      </c>
    </row>
    <row r="21" spans="1:6">
      <c r="A21" s="4" t="s">
        <v>34</v>
      </c>
      <c r="B21" s="5" t="n">
        <v>178634</v>
      </c>
    </row>
    <row r="22" spans="1:6">
      <c r="A22" s="4" t="s">
        <v>391</v>
      </c>
      <c r="B22" s="5" t="n">
        <v>1540641</v>
      </c>
    </row>
    <row r="23" spans="1:6">
      <c r="A23" s="4" t="s">
        <v>38</v>
      </c>
      <c r="B23" s="5" t="n">
        <v>21922</v>
      </c>
    </row>
    <row r="24" spans="1:6">
      <c r="A24" s="4" t="s">
        <v>39</v>
      </c>
      <c r="B24" s="5" t="n">
        <v>4241</v>
      </c>
    </row>
    <row r="25" spans="1:6">
      <c r="A25" s="4" t="s">
        <v>43</v>
      </c>
      <c r="B25" s="5" t="n">
        <v>18959</v>
      </c>
    </row>
    <row r="26" spans="1:6">
      <c r="A26" s="4" t="s">
        <v>44</v>
      </c>
      <c r="B26" s="5" t="n">
        <v>1600</v>
      </c>
    </row>
    <row r="27" spans="1:6">
      <c r="A27" s="4" t="s">
        <v>392</v>
      </c>
      <c r="B27" s="5" t="n">
        <v>1587368</v>
      </c>
    </row>
    <row r="28" spans="1:6">
      <c r="A28" s="3" t="s">
        <v>386</v>
      </c>
    </row>
    <row r="29" spans="1:6">
      <c r="A29" s="4" t="s">
        <v>393</v>
      </c>
      <c r="B29" s="5" t="n">
        <v>127651</v>
      </c>
    </row>
    <row r="30" spans="1:6">
      <c r="A30" s="4" t="s">
        <v>394</v>
      </c>
      <c r="B30" s="5" t="n">
        <v>4143</v>
      </c>
    </row>
    <row r="31" spans="1:6">
      <c r="A31" s="4" t="s">
        <v>50</v>
      </c>
      <c r="B31" s="5" t="n">
        <v>304000</v>
      </c>
    </row>
    <row r="32" spans="1:6">
      <c r="A32" s="4" t="s">
        <v>395</v>
      </c>
      <c r="B32" s="5" t="n">
        <v>104840</v>
      </c>
    </row>
    <row r="33" spans="1:6">
      <c r="A33" s="4" t="s">
        <v>396</v>
      </c>
      <c r="B33" s="5" t="n">
        <v>203</v>
      </c>
    </row>
    <row r="34" spans="1:6">
      <c r="A34" s="4" t="s">
        <v>153</v>
      </c>
      <c r="B34" s="5" t="n">
        <v>21291</v>
      </c>
    </row>
    <row r="35" spans="1:6">
      <c r="A35" s="4" t="s">
        <v>53</v>
      </c>
      <c r="B35" s="5" t="n">
        <v>8806</v>
      </c>
    </row>
    <row r="36" spans="1:6">
      <c r="A36" s="4" t="s">
        <v>397</v>
      </c>
      <c r="B36" s="5" t="n">
        <v>570934</v>
      </c>
    </row>
    <row r="37" spans="1:6">
      <c r="A37" s="4" t="s">
        <v>398</v>
      </c>
      <c r="B37" s="6" t="n">
        <v>1016434</v>
      </c>
    </row>
    <row r="38" spans="1:6">
      <c r="A38" s="4" t="s">
        <v>399</v>
      </c>
      <c r="B38" s="6"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00</v>
      </c>
      <c r="B1" s="2" t="s">
        <v>1</v>
      </c>
    </row>
    <row r="2" spans="1:5">
      <c r="B2" s="2" t="s">
        <v>401</v>
      </c>
      <c r="C2" s="2" t="s">
        <v>402</v>
      </c>
      <c r="D2" s="2" t="s">
        <v>367</v>
      </c>
      <c r="E2" s="2" t="s">
        <v>403</v>
      </c>
    </row>
    <row r="3" spans="1:5">
      <c r="A3" s="3" t="s">
        <v>404</v>
      </c>
    </row>
    <row r="4" spans="1:5">
      <c r="A4" s="4" t="s">
        <v>405</v>
      </c>
      <c r="B4" s="5" t="n">
        <v>1</v>
      </c>
    </row>
    <row r="5" spans="1:5">
      <c r="A5" s="4" t="s">
        <v>406</v>
      </c>
      <c r="B5" s="4" t="s">
        <v>407</v>
      </c>
    </row>
    <row r="6" spans="1:5">
      <c r="A6" s="4" t="s">
        <v>408</v>
      </c>
      <c r="B6" s="4" t="s">
        <v>409</v>
      </c>
    </row>
    <row r="7" spans="1:5">
      <c r="A7" s="4" t="s">
        <v>410</v>
      </c>
      <c r="B7" s="4" t="s">
        <v>411</v>
      </c>
    </row>
    <row r="8" spans="1:5">
      <c r="A8" s="4" t="s">
        <v>38</v>
      </c>
      <c r="B8" s="6" t="n">
        <v>107700</v>
      </c>
      <c r="C8" s="6" t="n">
        <v>131215</v>
      </c>
    </row>
    <row r="9" spans="1:5">
      <c r="A9" s="4" t="s">
        <v>412</v>
      </c>
      <c r="B9" s="5" t="n">
        <v>105900</v>
      </c>
      <c r="C9" s="5" t="n">
        <v>130700</v>
      </c>
    </row>
    <row r="10" spans="1:5">
      <c r="A10" s="4" t="s">
        <v>413</v>
      </c>
      <c r="B10" s="5" t="n">
        <v>800</v>
      </c>
    </row>
    <row r="11" spans="1:5">
      <c r="A11" s="4" t="s">
        <v>414</v>
      </c>
      <c r="B11" s="6" t="n">
        <v>127254</v>
      </c>
      <c r="C11" s="5" t="n">
        <v>139105</v>
      </c>
      <c r="D11" s="6" t="n">
        <v>138387</v>
      </c>
      <c r="E11" s="6" t="n">
        <v>74760</v>
      </c>
    </row>
    <row r="12" spans="1:5">
      <c r="A12" s="4" t="s">
        <v>415</v>
      </c>
    </row>
    <row r="13" spans="1:5">
      <c r="A13" s="3" t="s">
        <v>404</v>
      </c>
    </row>
    <row r="14" spans="1:5">
      <c r="A14" s="4" t="s">
        <v>416</v>
      </c>
      <c r="B14" s="4" t="s">
        <v>417</v>
      </c>
    </row>
    <row r="15" spans="1:5">
      <c r="A15" s="4" t="s">
        <v>418</v>
      </c>
    </row>
    <row r="16" spans="1:5">
      <c r="A16" s="3" t="s">
        <v>404</v>
      </c>
    </row>
    <row r="17" spans="1:5">
      <c r="A17" s="4" t="s">
        <v>416</v>
      </c>
      <c r="B17" s="4" t="s">
        <v>419</v>
      </c>
    </row>
    <row r="18" spans="1:5">
      <c r="A18" s="4" t="s">
        <v>420</v>
      </c>
    </row>
    <row r="19" spans="1:5">
      <c r="A19" s="3" t="s">
        <v>404</v>
      </c>
    </row>
    <row r="20" spans="1:5">
      <c r="A20" s="4" t="s">
        <v>414</v>
      </c>
      <c r="C20" s="5" t="n">
        <v>7900</v>
      </c>
      <c r="D20" s="5" t="n">
        <v>7900</v>
      </c>
    </row>
    <row r="21" spans="1:5">
      <c r="A21" s="4" t="s">
        <v>421</v>
      </c>
      <c r="C21" s="6" t="n">
        <v>3</v>
      </c>
      <c r="D21" s="6" t="n">
        <v>7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7</v>
      </c>
    </row>
    <row r="3" spans="1:4">
      <c r="A3" s="3" t="s">
        <v>423</v>
      </c>
    </row>
    <row r="4" spans="1:4">
      <c r="A4" s="4" t="s">
        <v>424</v>
      </c>
      <c r="B4" s="4" t="s">
        <v>425</v>
      </c>
      <c r="C4" s="4" t="s">
        <v>425</v>
      </c>
      <c r="D4" s="4" t="s">
        <v>425</v>
      </c>
    </row>
    <row r="5" spans="1:4">
      <c r="A5" s="4" t="s">
        <v>426</v>
      </c>
      <c r="B5" s="7" t="n">
        <v>1.47</v>
      </c>
      <c r="C5" s="7" t="n">
        <v>1.65</v>
      </c>
      <c r="D5" s="7" t="n">
        <v>1.65</v>
      </c>
    </row>
    <row r="6" spans="1:4">
      <c r="A6" s="4" t="s">
        <v>427</v>
      </c>
    </row>
    <row r="7" spans="1:4">
      <c r="A7" s="3" t="s">
        <v>423</v>
      </c>
    </row>
    <row r="8" spans="1:4">
      <c r="A8" s="4" t="s">
        <v>424</v>
      </c>
      <c r="B8" s="4" t="s">
        <v>428</v>
      </c>
      <c r="C8" s="4" t="s">
        <v>429</v>
      </c>
      <c r="D8" s="4" t="s">
        <v>430</v>
      </c>
    </row>
    <row r="9" spans="1:4">
      <c r="A9" s="4" t="s">
        <v>426</v>
      </c>
      <c r="B9" s="7" t="n">
        <v>1.22</v>
      </c>
      <c r="C9" s="7" t="n">
        <v>1.25</v>
      </c>
      <c r="D9" s="7" t="n">
        <v>1.48</v>
      </c>
    </row>
    <row r="10" spans="1:4">
      <c r="A10" s="4" t="s">
        <v>431</v>
      </c>
    </row>
    <row r="11" spans="1:4">
      <c r="A11" s="3" t="s">
        <v>423</v>
      </c>
    </row>
    <row r="12" spans="1:4">
      <c r="A12" s="4" t="s">
        <v>424</v>
      </c>
      <c r="B12" s="4" t="s">
        <v>432</v>
      </c>
      <c r="C12" s="4" t="s">
        <v>433</v>
      </c>
      <c r="D12" s="4" t="s">
        <v>434</v>
      </c>
    </row>
    <row r="13" spans="1:4">
      <c r="A13" s="4" t="s">
        <v>426</v>
      </c>
      <c r="B13" s="7" t="n">
        <v>0.25</v>
      </c>
      <c r="C13" s="7" t="n">
        <v>0.4</v>
      </c>
      <c r="D13" s="7" t="n">
        <v>0.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9"/>
  </cols>
  <sheetData>
    <row r="1" spans="1:4">
      <c r="A1" s="1" t="s">
        <v>435</v>
      </c>
      <c r="B1" s="2" t="s">
        <v>1</v>
      </c>
    </row>
    <row r="2" spans="1:4">
      <c r="B2" s="2" t="s">
        <v>436</v>
      </c>
      <c r="C2" s="2" t="s">
        <v>437</v>
      </c>
      <c r="D2" s="2" t="s">
        <v>438</v>
      </c>
    </row>
    <row r="3" spans="1:4">
      <c r="A3" s="3" t="s">
        <v>439</v>
      </c>
    </row>
    <row r="4" spans="1:4">
      <c r="A4" s="4" t="s">
        <v>440</v>
      </c>
      <c r="B4" s="5" t="n">
        <v>540</v>
      </c>
      <c r="D4" s="5" t="n">
        <v>0</v>
      </c>
    </row>
    <row r="5" spans="1:4">
      <c r="A5" s="4" t="s">
        <v>98</v>
      </c>
      <c r="B5" s="6" t="n">
        <v>15128000</v>
      </c>
      <c r="C5" s="6" t="n">
        <v>454000</v>
      </c>
      <c r="D5" s="6" t="n">
        <v>0</v>
      </c>
    </row>
    <row r="6" spans="1:4">
      <c r="A6" s="4" t="s">
        <v>86</v>
      </c>
      <c r="B6" s="6" t="n">
        <v>25049000</v>
      </c>
      <c r="C6" s="5" t="n">
        <v>27299000</v>
      </c>
      <c r="D6" s="5" t="n">
        <v>0</v>
      </c>
    </row>
    <row r="7" spans="1:4">
      <c r="A7" s="4" t="s">
        <v>441</v>
      </c>
      <c r="B7" s="5" t="n">
        <v>30</v>
      </c>
    </row>
    <row r="8" spans="1:4">
      <c r="A8" s="4" t="s">
        <v>442</v>
      </c>
      <c r="B8" s="6" t="n">
        <v>20500000</v>
      </c>
    </row>
    <row r="9" spans="1:4">
      <c r="A9" s="4" t="s">
        <v>443</v>
      </c>
      <c r="B9" s="6" t="n">
        <v>3102713000</v>
      </c>
      <c r="C9" s="6" t="n">
        <v>1737297000</v>
      </c>
    </row>
    <row r="10" spans="1:4">
      <c r="A10" s="4" t="s">
        <v>444</v>
      </c>
    </row>
    <row r="11" spans="1:4">
      <c r="A11" s="3" t="s">
        <v>439</v>
      </c>
    </row>
    <row r="12" spans="1:4">
      <c r="A12" s="4" t="s">
        <v>440</v>
      </c>
      <c r="B12" s="5" t="n">
        <v>41</v>
      </c>
      <c r="C12" s="5" t="n">
        <v>57</v>
      </c>
    </row>
    <row r="13" spans="1:4">
      <c r="A13" s="4" t="s">
        <v>445</v>
      </c>
      <c r="C13" s="6" t="n">
        <v>30200000</v>
      </c>
    </row>
    <row r="14" spans="1:4">
      <c r="A14" s="4" t="s">
        <v>98</v>
      </c>
      <c r="C14" s="5" t="n">
        <v>500000</v>
      </c>
    </row>
    <row r="15" spans="1:4">
      <c r="A15" s="4" t="s">
        <v>86</v>
      </c>
      <c r="C15" s="6" t="n">
        <v>1300000</v>
      </c>
    </row>
    <row r="16" spans="1:4">
      <c r="A16" s="4" t="s">
        <v>446</v>
      </c>
      <c r="C16" s="5" t="n">
        <v>12</v>
      </c>
    </row>
    <row r="17" spans="1:4">
      <c r="A17" s="4" t="s">
        <v>441</v>
      </c>
      <c r="B17" s="5" t="n">
        <v>32</v>
      </c>
      <c r="C17" s="5" t="n">
        <v>43</v>
      </c>
    </row>
    <row r="18" spans="1:4">
      <c r="A18" s="4" t="s">
        <v>442</v>
      </c>
      <c r="B18" s="6" t="n">
        <v>16200000</v>
      </c>
      <c r="C18" s="6" t="n">
        <v>24700000</v>
      </c>
      <c r="D18" s="6" t="n">
        <v>0</v>
      </c>
    </row>
    <row r="19" spans="1:4">
      <c r="A19" s="4" t="s">
        <v>447</v>
      </c>
    </row>
    <row r="20" spans="1:4">
      <c r="A20" s="3" t="s">
        <v>439</v>
      </c>
    </row>
    <row r="21" spans="1:4">
      <c r="A21" s="4" t="s">
        <v>448</v>
      </c>
      <c r="B21" s="5" t="n">
        <v>1</v>
      </c>
    </row>
    <row r="22" spans="1:4">
      <c r="A22" s="4" t="s">
        <v>443</v>
      </c>
      <c r="B22" s="6" t="n">
        <v>5600000</v>
      </c>
    </row>
    <row r="23" spans="1:4">
      <c r="A23" s="4" t="s">
        <v>449</v>
      </c>
      <c r="B23" s="6" t="n">
        <v>4600000</v>
      </c>
    </row>
    <row r="24" spans="1:4">
      <c r="A24" s="4" t="s">
        <v>450</v>
      </c>
    </row>
    <row r="25" spans="1:4">
      <c r="A25" s="3" t="s">
        <v>439</v>
      </c>
    </row>
    <row r="26" spans="1:4">
      <c r="A26" s="4" t="s">
        <v>440</v>
      </c>
      <c r="B26" s="5" t="n">
        <v>4</v>
      </c>
      <c r="C26" s="5" t="n">
        <v>5</v>
      </c>
    </row>
    <row r="27" spans="1:4">
      <c r="A27" s="4" t="s">
        <v>86</v>
      </c>
      <c r="B27" s="6" t="n">
        <v>34000</v>
      </c>
      <c r="C27" s="6" t="n">
        <v>1353000</v>
      </c>
    </row>
    <row r="28" spans="1:4">
      <c r="A28" s="4" t="s">
        <v>451</v>
      </c>
    </row>
    <row r="29" spans="1:4">
      <c r="A29" s="3" t="s">
        <v>439</v>
      </c>
    </row>
    <row r="30" spans="1:4">
      <c r="A30" s="4" t="s">
        <v>452</v>
      </c>
      <c r="B30" s="5" t="n">
        <v>25</v>
      </c>
    </row>
    <row r="31" spans="1:4">
      <c r="A31" s="4" t="s">
        <v>445</v>
      </c>
      <c r="B31" s="6" t="n">
        <v>291500000</v>
      </c>
    </row>
    <row r="32" spans="1:4">
      <c r="A32" s="4" t="s">
        <v>98</v>
      </c>
      <c r="B32" s="5" t="n">
        <v>14900000</v>
      </c>
    </row>
    <row r="33" spans="1:4">
      <c r="A33" s="4" t="s">
        <v>86</v>
      </c>
      <c r="B33" s="6" t="n">
        <v>4500000</v>
      </c>
    </row>
    <row r="34" spans="1:4">
      <c r="A34" s="4" t="s">
        <v>453</v>
      </c>
    </row>
    <row r="35" spans="1:4">
      <c r="A35" s="3" t="s">
        <v>439</v>
      </c>
    </row>
    <row r="36" spans="1:4">
      <c r="A36" s="4" t="s">
        <v>452</v>
      </c>
      <c r="B36" s="5" t="n">
        <v>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4</v>
      </c>
      <c r="B1" s="2" t="s">
        <v>1</v>
      </c>
    </row>
    <row r="2" spans="1:3">
      <c r="B2" s="2" t="s">
        <v>455</v>
      </c>
      <c r="C2" s="2" t="s">
        <v>437</v>
      </c>
    </row>
    <row r="3" spans="1:3">
      <c r="A3" s="3" t="s">
        <v>439</v>
      </c>
    </row>
    <row r="4" spans="1:3">
      <c r="A4" s="4" t="s">
        <v>32</v>
      </c>
      <c r="B4" s="6" t="n">
        <v>313423</v>
      </c>
      <c r="C4" s="6" t="n">
        <v>1729</v>
      </c>
    </row>
    <row r="5" spans="1:3">
      <c r="A5" s="4" t="s">
        <v>33</v>
      </c>
      <c r="B5" s="5" t="n">
        <v>1176909</v>
      </c>
      <c r="C5" s="5" t="n">
        <v>29664</v>
      </c>
    </row>
    <row r="6" spans="1:3">
      <c r="A6" s="4" t="s">
        <v>456</v>
      </c>
      <c r="B6" s="5" t="n">
        <v>1490332</v>
      </c>
      <c r="C6" s="5" t="n">
        <v>31393</v>
      </c>
    </row>
    <row r="7" spans="1:3">
      <c r="A7" s="4" t="s">
        <v>457</v>
      </c>
      <c r="B7" s="5" t="n">
        <v>94806</v>
      </c>
      <c r="C7" s="5" t="n">
        <v>2851</v>
      </c>
    </row>
    <row r="8" spans="1:3">
      <c r="A8" s="4" t="s">
        <v>458</v>
      </c>
      <c r="B8" s="5" t="n">
        <v>0</v>
      </c>
      <c r="C8" s="5" t="n">
        <v>-85</v>
      </c>
    </row>
    <row r="9" spans="1:3">
      <c r="A9" s="4" t="s">
        <v>459</v>
      </c>
      <c r="B9" s="5" t="n">
        <v>-106513</v>
      </c>
      <c r="C9" s="5" t="n">
        <v>-774</v>
      </c>
    </row>
    <row r="10" spans="1:3">
      <c r="A10" s="4" t="s">
        <v>460</v>
      </c>
      <c r="B10" s="5" t="n">
        <v>-304000</v>
      </c>
      <c r="C10" s="5" t="n">
        <v>0</v>
      </c>
    </row>
    <row r="11" spans="1:3">
      <c r="A11" s="4" t="s">
        <v>461</v>
      </c>
      <c r="B11" s="5" t="n">
        <v>-127651</v>
      </c>
      <c r="C11" s="5" t="n">
        <v>0</v>
      </c>
    </row>
    <row r="12" spans="1:3">
      <c r="A12" s="4" t="s">
        <v>462</v>
      </c>
      <c r="B12" s="5" t="n">
        <v>-4143</v>
      </c>
      <c r="C12" s="5" t="n">
        <v>0</v>
      </c>
    </row>
    <row r="13" spans="1:3">
      <c r="A13" s="4" t="s">
        <v>463</v>
      </c>
      <c r="B13" s="5" t="n">
        <v>16427</v>
      </c>
      <c r="C13" s="5" t="n">
        <v>0</v>
      </c>
    </row>
    <row r="14" spans="1:3">
      <c r="A14" s="4" t="s">
        <v>464</v>
      </c>
      <c r="B14" s="6" t="n">
        <v>1165771</v>
      </c>
      <c r="C14" s="6" t="n">
        <v>34244</v>
      </c>
    </row>
    <row r="15" spans="1:3">
      <c r="A15" s="4" t="s">
        <v>465</v>
      </c>
      <c r="B15" s="5" t="n">
        <v>110</v>
      </c>
      <c r="C15" s="5" t="n">
        <v>4</v>
      </c>
    </row>
    <row r="16" spans="1:3">
      <c r="A16" s="4" t="s">
        <v>466</v>
      </c>
    </row>
    <row r="17" spans="1:3">
      <c r="A17" s="3" t="s">
        <v>439</v>
      </c>
    </row>
    <row r="18" spans="1:3">
      <c r="A18" s="4" t="s">
        <v>457</v>
      </c>
      <c r="B18" s="6" t="n">
        <v>177152</v>
      </c>
      <c r="C18" s="6" t="n">
        <v>3162</v>
      </c>
    </row>
    <row r="19" spans="1:3">
      <c r="A19" s="4" t="s">
        <v>467</v>
      </c>
      <c r="B19" s="4" t="s">
        <v>468</v>
      </c>
    </row>
    <row r="20" spans="1:3">
      <c r="A20" s="4" t="s">
        <v>469</v>
      </c>
    </row>
    <row r="21" spans="1:3">
      <c r="A21" s="3" t="s">
        <v>439</v>
      </c>
    </row>
    <row r="22" spans="1:3">
      <c r="A22" s="4" t="s">
        <v>457</v>
      </c>
      <c r="B22" s="6" t="n">
        <v>22934</v>
      </c>
      <c r="C22" s="5" t="n">
        <v>548</v>
      </c>
    </row>
    <row r="23" spans="1:3">
      <c r="A23" s="4" t="s">
        <v>467</v>
      </c>
      <c r="B23" s="4" t="s">
        <v>470</v>
      </c>
    </row>
    <row r="24" spans="1:3">
      <c r="A24" s="4" t="s">
        <v>471</v>
      </c>
    </row>
    <row r="25" spans="1:3">
      <c r="A25" s="3" t="s">
        <v>439</v>
      </c>
    </row>
    <row r="26" spans="1:3">
      <c r="A26" s="4" t="s">
        <v>457</v>
      </c>
      <c r="B26" s="6" t="n">
        <v>1233</v>
      </c>
      <c r="C26" s="6" t="n">
        <v>0</v>
      </c>
    </row>
    <row r="27" spans="1:3">
      <c r="A27" s="4" t="s">
        <v>472</v>
      </c>
    </row>
    <row r="28" spans="1:3">
      <c r="A28" s="3" t="s">
        <v>439</v>
      </c>
    </row>
    <row r="29" spans="1:3">
      <c r="A29" s="4" t="s">
        <v>467</v>
      </c>
      <c r="B29" s="4" t="s">
        <v>473</v>
      </c>
    </row>
    <row r="30" spans="1:3">
      <c r="A30" s="4" t="s">
        <v>467</v>
      </c>
      <c r="B30"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2"/>
    <col customWidth="1" max="5" min="5" width="36"/>
    <col customWidth="1" max="6" min="6" width="55"/>
    <col customWidth="1" max="7" min="7" width="29"/>
    <col customWidth="1" max="8" min="8" width="34"/>
  </cols>
  <sheetData>
    <row r="1" spans="1:8">
      <c r="A1" s="1" t="s">
        <v>112</v>
      </c>
      <c r="B1" s="2" t="s">
        <v>113</v>
      </c>
      <c r="C1" s="2" t="s">
        <v>114</v>
      </c>
      <c r="D1" s="2" t="s">
        <v>115</v>
      </c>
      <c r="E1" s="2" t="s">
        <v>116</v>
      </c>
      <c r="F1" s="2" t="s">
        <v>117</v>
      </c>
      <c r="G1" s="2" t="s">
        <v>118</v>
      </c>
      <c r="H1" s="2" t="s">
        <v>119</v>
      </c>
    </row>
    <row r="2" spans="1:8">
      <c r="A2" s="4" t="s">
        <v>120</v>
      </c>
      <c r="D2" s="5" t="n">
        <v>65257954</v>
      </c>
    </row>
    <row r="3" spans="1:8">
      <c r="A3" s="4" t="s">
        <v>121</v>
      </c>
      <c r="B3" s="6" t="n">
        <v>1265165</v>
      </c>
      <c r="C3" s="6" t="n">
        <v>1265165</v>
      </c>
      <c r="D3" s="6" t="n">
        <v>653</v>
      </c>
      <c r="E3" s="6" t="n">
        <v>1437147</v>
      </c>
      <c r="F3" s="6" t="n">
        <v>463</v>
      </c>
      <c r="G3" s="6" t="n">
        <v>-173098</v>
      </c>
      <c r="H3" s="6" t="n">
        <v>0</v>
      </c>
    </row>
    <row r="4" spans="1:8">
      <c r="A4" s="3" t="s">
        <v>122</v>
      </c>
    </row>
    <row r="5" spans="1:8">
      <c r="A5" s="4" t="s">
        <v>123</v>
      </c>
      <c r="D5" s="5" t="n">
        <v>1469319</v>
      </c>
    </row>
    <row r="6" spans="1:8">
      <c r="A6" s="4" t="s">
        <v>124</v>
      </c>
      <c r="B6" s="6" t="n">
        <v>34806</v>
      </c>
      <c r="C6" s="5" t="n">
        <v>34806</v>
      </c>
      <c r="D6" s="6" t="n">
        <v>15</v>
      </c>
      <c r="E6" s="5" t="n">
        <v>34791</v>
      </c>
    </row>
    <row r="7" spans="1:8">
      <c r="A7" s="4" t="s">
        <v>125</v>
      </c>
      <c r="B7" s="5" t="n">
        <v>-1769738</v>
      </c>
      <c r="D7" s="5" t="n">
        <v>-1769738</v>
      </c>
    </row>
    <row r="8" spans="1:8">
      <c r="A8" s="4" t="s">
        <v>126</v>
      </c>
      <c r="B8" s="6" t="n">
        <v>-42713</v>
      </c>
      <c r="C8" s="5" t="n">
        <v>-42713</v>
      </c>
      <c r="D8" s="6" t="n">
        <v>-18</v>
      </c>
      <c r="E8" s="5" t="n">
        <v>-42695</v>
      </c>
    </row>
    <row r="9" spans="1:8">
      <c r="A9" s="4" t="s">
        <v>127</v>
      </c>
      <c r="D9" s="5" t="n">
        <v>3721</v>
      </c>
    </row>
    <row r="10" spans="1:8">
      <c r="A10" s="4" t="s">
        <v>128</v>
      </c>
      <c r="B10" s="5" t="n">
        <v>51</v>
      </c>
      <c r="C10" s="5" t="n">
        <v>51</v>
      </c>
      <c r="E10" s="5" t="n">
        <v>51</v>
      </c>
    </row>
    <row r="11" spans="1:8">
      <c r="A11" s="4" t="s">
        <v>129</v>
      </c>
      <c r="B11" s="5" t="n">
        <v>-108980</v>
      </c>
      <c r="C11" s="5" t="n">
        <v>-108980</v>
      </c>
      <c r="G11" s="5" t="n">
        <v>-108980</v>
      </c>
    </row>
    <row r="12" spans="1:8">
      <c r="A12" s="4" t="s">
        <v>102</v>
      </c>
      <c r="B12" s="5" t="n">
        <v>-21117</v>
      </c>
      <c r="C12" s="5" t="n">
        <v>-21117</v>
      </c>
      <c r="G12" s="5" t="n">
        <v>-21117</v>
      </c>
    </row>
    <row r="13" spans="1:8">
      <c r="A13" s="4" t="s">
        <v>130</v>
      </c>
      <c r="B13" s="5" t="n">
        <v>-463</v>
      </c>
      <c r="C13" s="5" t="n">
        <v>-463</v>
      </c>
      <c r="F13" s="5" t="n">
        <v>-463</v>
      </c>
    </row>
    <row r="14" spans="1:8">
      <c r="A14" s="4" t="s">
        <v>131</v>
      </c>
      <c r="D14" s="5" t="n">
        <v>64961256</v>
      </c>
    </row>
    <row r="15" spans="1:8">
      <c r="A15" s="4" t="s">
        <v>132</v>
      </c>
      <c r="B15" s="5" t="n">
        <v>1126749</v>
      </c>
      <c r="C15" s="5" t="n">
        <v>1126749</v>
      </c>
      <c r="D15" s="6" t="n">
        <v>650</v>
      </c>
      <c r="E15" s="5" t="n">
        <v>1429294</v>
      </c>
      <c r="F15" s="5" t="n">
        <v>0</v>
      </c>
      <c r="G15" s="5" t="n">
        <v>-303195</v>
      </c>
      <c r="H15" s="5" t="n">
        <v>0</v>
      </c>
    </row>
    <row r="16" spans="1:8">
      <c r="A16" s="3" t="s">
        <v>122</v>
      </c>
    </row>
    <row r="17" spans="1:8">
      <c r="A17" s="4" t="s">
        <v>123</v>
      </c>
      <c r="D17" s="5" t="n">
        <v>848059</v>
      </c>
    </row>
    <row r="18" spans="1:8">
      <c r="A18" s="4" t="s">
        <v>124</v>
      </c>
      <c r="B18" s="6" t="n">
        <v>20499</v>
      </c>
      <c r="C18" s="5" t="n">
        <v>20499</v>
      </c>
      <c r="D18" s="6" t="n">
        <v>8</v>
      </c>
      <c r="E18" s="5" t="n">
        <v>20491</v>
      </c>
    </row>
    <row r="19" spans="1:8">
      <c r="A19" s="4" t="s">
        <v>125</v>
      </c>
      <c r="B19" s="5" t="n">
        <v>-7854</v>
      </c>
      <c r="D19" s="5" t="n">
        <v>-7854</v>
      </c>
    </row>
    <row r="20" spans="1:8">
      <c r="A20" s="4" t="s">
        <v>126</v>
      </c>
      <c r="B20" s="6" t="n">
        <v>-190</v>
      </c>
      <c r="C20" s="5" t="n">
        <v>-190</v>
      </c>
      <c r="E20" s="5" t="n">
        <v>-190</v>
      </c>
    </row>
    <row r="21" spans="1:8">
      <c r="A21" s="4" t="s">
        <v>127</v>
      </c>
      <c r="D21" s="5" t="n">
        <v>3723</v>
      </c>
    </row>
    <row r="22" spans="1:8">
      <c r="A22" s="4" t="s">
        <v>128</v>
      </c>
      <c r="B22" s="5" t="n">
        <v>67</v>
      </c>
      <c r="C22" s="5" t="n">
        <v>67</v>
      </c>
      <c r="E22" s="5" t="n">
        <v>67</v>
      </c>
    </row>
    <row r="23" spans="1:8">
      <c r="A23" s="4" t="s">
        <v>129</v>
      </c>
      <c r="B23" s="5" t="n">
        <v>-108004</v>
      </c>
      <c r="C23" s="5" t="n">
        <v>-108004</v>
      </c>
      <c r="G23" s="5" t="n">
        <v>-108004</v>
      </c>
    </row>
    <row r="24" spans="1:8">
      <c r="A24" s="4" t="s">
        <v>102</v>
      </c>
      <c r="B24" s="5" t="n">
        <v>-54255</v>
      </c>
      <c r="C24" s="5" t="n">
        <v>-54255</v>
      </c>
      <c r="G24" s="5" t="n">
        <v>-54255</v>
      </c>
    </row>
    <row r="25" spans="1:8">
      <c r="A25" s="4" t="s">
        <v>130</v>
      </c>
      <c r="B25" s="5" t="n">
        <v>0</v>
      </c>
    </row>
    <row r="26" spans="1:8">
      <c r="A26" s="4" t="s">
        <v>133</v>
      </c>
      <c r="D26" s="5" t="n">
        <v>65805184</v>
      </c>
    </row>
    <row r="27" spans="1:8">
      <c r="A27" s="4" t="s">
        <v>134</v>
      </c>
      <c r="B27" s="5" t="n">
        <v>984866</v>
      </c>
      <c r="C27" s="5" t="n">
        <v>984866</v>
      </c>
      <c r="D27" s="6" t="n">
        <v>658</v>
      </c>
      <c r="E27" s="5" t="n">
        <v>1449662</v>
      </c>
      <c r="F27" s="5" t="n">
        <v>0</v>
      </c>
      <c r="G27" s="5" t="n">
        <v>-465454</v>
      </c>
      <c r="H27" s="5" t="n">
        <v>0</v>
      </c>
    </row>
    <row r="28" spans="1:8">
      <c r="A28" s="3" t="s">
        <v>122</v>
      </c>
    </row>
    <row r="29" spans="1:8">
      <c r="A29" s="4" t="s">
        <v>135</v>
      </c>
      <c r="D29" s="5" t="n">
        <v>38210213</v>
      </c>
    </row>
    <row r="30" spans="1:8">
      <c r="A30" s="4" t="s">
        <v>136</v>
      </c>
      <c r="B30" s="6" t="n">
        <v>917046</v>
      </c>
      <c r="C30" s="5" t="n">
        <v>917046</v>
      </c>
      <c r="D30" s="6" t="n">
        <v>382</v>
      </c>
      <c r="E30" s="5" t="n">
        <v>916664</v>
      </c>
    </row>
    <row r="31" spans="1:8">
      <c r="A31" s="4" t="s">
        <v>123</v>
      </c>
      <c r="B31" s="5" t="n">
        <v>2400000</v>
      </c>
      <c r="D31" s="5" t="n">
        <v>2373256</v>
      </c>
    </row>
    <row r="32" spans="1:8">
      <c r="A32" s="4" t="s">
        <v>124</v>
      </c>
      <c r="B32" s="6" t="n">
        <v>55853</v>
      </c>
      <c r="C32" s="5" t="n">
        <v>55853</v>
      </c>
      <c r="D32" s="6" t="n">
        <v>24</v>
      </c>
      <c r="E32" s="5" t="n">
        <v>55829</v>
      </c>
    </row>
    <row r="33" spans="1:8">
      <c r="A33" s="4" t="s">
        <v>125</v>
      </c>
      <c r="B33" s="5" t="n">
        <v>-1225365</v>
      </c>
      <c r="D33" s="5" t="n">
        <v>-1225365</v>
      </c>
    </row>
    <row r="34" spans="1:8">
      <c r="A34" s="4" t="s">
        <v>126</v>
      </c>
      <c r="B34" s="6" t="n">
        <v>-29058</v>
      </c>
      <c r="C34" s="5" t="n">
        <v>-29058</v>
      </c>
      <c r="D34" s="6" t="n">
        <v>-12</v>
      </c>
      <c r="E34" s="5" t="n">
        <v>-29046</v>
      </c>
    </row>
    <row r="35" spans="1:8">
      <c r="A35" s="4" t="s">
        <v>127</v>
      </c>
      <c r="D35" s="5" t="n">
        <v>8897</v>
      </c>
    </row>
    <row r="36" spans="1:8">
      <c r="A36" s="4" t="s">
        <v>128</v>
      </c>
      <c r="B36" s="5" t="n">
        <v>128</v>
      </c>
      <c r="C36" s="5" t="n">
        <v>128</v>
      </c>
      <c r="E36" s="5" t="n">
        <v>128</v>
      </c>
    </row>
    <row r="37" spans="1:8">
      <c r="A37" s="4" t="s">
        <v>129</v>
      </c>
      <c r="B37" s="5" t="n">
        <v>-145926</v>
      </c>
      <c r="C37" s="5" t="n">
        <v>-145926</v>
      </c>
      <c r="G37" s="5" t="n">
        <v>-145926</v>
      </c>
    </row>
    <row r="38" spans="1:8">
      <c r="A38" s="4" t="s">
        <v>137</v>
      </c>
      <c r="B38" s="5" t="n">
        <v>4887</v>
      </c>
      <c r="H38" s="5" t="n">
        <v>4887</v>
      </c>
    </row>
    <row r="39" spans="1:8">
      <c r="A39" s="4" t="s">
        <v>138</v>
      </c>
      <c r="B39" s="5" t="n">
        <v>-258</v>
      </c>
      <c r="H39" s="5" t="n">
        <v>-258</v>
      </c>
    </row>
    <row r="40" spans="1:8">
      <c r="A40" s="4" t="s">
        <v>102</v>
      </c>
      <c r="B40" s="5" t="n">
        <v>-46577</v>
      </c>
      <c r="C40" s="5" t="n">
        <v>-46494</v>
      </c>
      <c r="G40" s="5" t="n">
        <v>-46494</v>
      </c>
      <c r="H40" s="5" t="n">
        <v>-83</v>
      </c>
    </row>
    <row r="41" spans="1:8">
      <c r="A41" s="4" t="s">
        <v>130</v>
      </c>
      <c r="B41" s="5" t="n">
        <v>95</v>
      </c>
      <c r="C41" s="5" t="n">
        <v>95</v>
      </c>
      <c r="F41" s="5" t="n">
        <v>95</v>
      </c>
    </row>
    <row r="42" spans="1:8">
      <c r="A42" s="4" t="s">
        <v>139</v>
      </c>
      <c r="D42" s="5" t="n">
        <v>105172185</v>
      </c>
    </row>
    <row r="43" spans="1:8">
      <c r="A43" s="4" t="s">
        <v>140</v>
      </c>
      <c r="B43" s="6" t="n">
        <v>1741056</v>
      </c>
      <c r="C43" s="6" t="n">
        <v>1736510</v>
      </c>
      <c r="D43" s="6" t="n">
        <v>1052</v>
      </c>
      <c r="E43" s="6" t="n">
        <v>2393237</v>
      </c>
      <c r="F43" s="6" t="n">
        <v>95</v>
      </c>
      <c r="G43" s="6" t="n">
        <v>-657874</v>
      </c>
      <c r="H43" s="6" t="n">
        <v>4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5</v>
      </c>
      <c r="B1" s="2" t="s">
        <v>2</v>
      </c>
      <c r="C1" s="2" t="s">
        <v>30</v>
      </c>
    </row>
    <row r="2" spans="1:3">
      <c r="A2" s="3" t="s">
        <v>476</v>
      </c>
    </row>
    <row r="3" spans="1:3">
      <c r="A3" s="4" t="s">
        <v>477</v>
      </c>
      <c r="B3" s="6" t="n">
        <v>454212</v>
      </c>
      <c r="C3" s="6" t="n">
        <v>300129</v>
      </c>
    </row>
    <row r="4" spans="1:3">
      <c r="A4" s="4" t="s">
        <v>478</v>
      </c>
      <c r="B4" s="5" t="n">
        <v>151422</v>
      </c>
      <c r="C4" s="5" t="n">
        <v>103653</v>
      </c>
    </row>
    <row r="5" spans="1:3">
      <c r="A5" s="4" t="s">
        <v>479</v>
      </c>
      <c r="B5" s="5" t="n">
        <v>302790</v>
      </c>
      <c r="C5" s="5" t="n">
        <v>196476</v>
      </c>
    </row>
    <row r="6" spans="1:3">
      <c r="A6" s="4" t="s">
        <v>480</v>
      </c>
      <c r="B6" s="5" t="n">
        <v>119334</v>
      </c>
      <c r="C6" s="5" t="n">
        <v>18528</v>
      </c>
    </row>
    <row r="7" spans="1:3">
      <c r="A7" s="4" t="s">
        <v>481</v>
      </c>
      <c r="B7" s="5" t="n">
        <v>10562</v>
      </c>
      <c r="C7" s="5" t="n">
        <v>4613</v>
      </c>
    </row>
    <row r="8" spans="1:3">
      <c r="A8" s="4" t="s">
        <v>482</v>
      </c>
      <c r="B8" s="5" t="n">
        <v>108772</v>
      </c>
      <c r="C8" s="5" t="n">
        <v>13915</v>
      </c>
    </row>
    <row r="9" spans="1:3">
      <c r="A9" s="4" t="s">
        <v>483</v>
      </c>
      <c r="B9" s="5" t="n">
        <v>119249</v>
      </c>
      <c r="C9" s="5" t="n">
        <v>18443</v>
      </c>
    </row>
    <row r="10" spans="1:3">
      <c r="A10" s="4" t="s">
        <v>484</v>
      </c>
      <c r="B10" s="5" t="n">
        <v>10559</v>
      </c>
      <c r="C10" s="5" t="n">
        <v>4612</v>
      </c>
    </row>
    <row r="11" spans="1:3">
      <c r="A11" s="4" t="s">
        <v>485</v>
      </c>
      <c r="B11" s="5" t="n">
        <v>108690</v>
      </c>
      <c r="C11" s="5" t="n">
        <v>13831</v>
      </c>
    </row>
    <row r="12" spans="1:3">
      <c r="A12" s="4" t="s">
        <v>466</v>
      </c>
    </row>
    <row r="13" spans="1:3">
      <c r="A13" s="3" t="s">
        <v>476</v>
      </c>
    </row>
    <row r="14" spans="1:3">
      <c r="A14" s="4" t="s">
        <v>477</v>
      </c>
      <c r="B14" s="5" t="n">
        <v>421369</v>
      </c>
      <c r="C14" s="5" t="n">
        <v>286548</v>
      </c>
    </row>
    <row r="15" spans="1:3">
      <c r="A15" s="4" t="s">
        <v>478</v>
      </c>
      <c r="B15" s="5" t="n">
        <v>140085</v>
      </c>
      <c r="C15" s="5" t="n">
        <v>95547</v>
      </c>
    </row>
    <row r="16" spans="1:3">
      <c r="A16" s="4" t="s">
        <v>479</v>
      </c>
      <c r="B16" s="5" t="n">
        <v>281284</v>
      </c>
      <c r="C16" s="5" t="n">
        <v>191001</v>
      </c>
    </row>
    <row r="17" spans="1:3">
      <c r="A17" s="4" t="s">
        <v>486</v>
      </c>
    </row>
    <row r="18" spans="1:3">
      <c r="A18" s="3" t="s">
        <v>476</v>
      </c>
    </row>
    <row r="19" spans="1:3">
      <c r="A19" s="4" t="s">
        <v>477</v>
      </c>
      <c r="B19" s="5" t="n">
        <v>31610</v>
      </c>
      <c r="C19" s="5" t="n">
        <v>13581</v>
      </c>
    </row>
    <row r="20" spans="1:3">
      <c r="A20" s="4" t="s">
        <v>478</v>
      </c>
      <c r="B20" s="5" t="n">
        <v>11309</v>
      </c>
      <c r="C20" s="5" t="n">
        <v>8106</v>
      </c>
    </row>
    <row r="21" spans="1:3">
      <c r="A21" s="4" t="s">
        <v>479</v>
      </c>
      <c r="B21" s="5" t="n">
        <v>20301</v>
      </c>
      <c r="C21" s="5" t="n">
        <v>5475</v>
      </c>
    </row>
    <row r="22" spans="1:3">
      <c r="A22" s="4" t="s">
        <v>471</v>
      </c>
    </row>
    <row r="23" spans="1:3">
      <c r="A23" s="3" t="s">
        <v>476</v>
      </c>
    </row>
    <row r="24" spans="1:3">
      <c r="A24" s="4" t="s">
        <v>477</v>
      </c>
      <c r="B24" s="5" t="n">
        <v>1233</v>
      </c>
      <c r="C24" s="5" t="n">
        <v>0</v>
      </c>
    </row>
    <row r="25" spans="1:3">
      <c r="A25" s="4" t="s">
        <v>478</v>
      </c>
      <c r="B25" s="5" t="n">
        <v>28</v>
      </c>
      <c r="C25" s="5" t="n">
        <v>0</v>
      </c>
    </row>
    <row r="26" spans="1:3">
      <c r="A26" s="4" t="s">
        <v>479</v>
      </c>
      <c r="B26" s="5" t="n">
        <v>1205</v>
      </c>
      <c r="C26" s="5" t="n">
        <v>0</v>
      </c>
    </row>
    <row r="27" spans="1:3">
      <c r="A27" s="4" t="s">
        <v>487</v>
      </c>
    </row>
    <row r="28" spans="1:3">
      <c r="A28" s="3" t="s">
        <v>476</v>
      </c>
    </row>
    <row r="29" spans="1:3">
      <c r="A29" s="4" t="s">
        <v>480</v>
      </c>
      <c r="B29" s="5" t="n">
        <v>85</v>
      </c>
      <c r="C29" s="5" t="n">
        <v>85</v>
      </c>
    </row>
    <row r="30" spans="1:3">
      <c r="A30" s="4" t="s">
        <v>481</v>
      </c>
      <c r="B30" s="5" t="n">
        <v>3</v>
      </c>
      <c r="C30" s="5" t="n">
        <v>1</v>
      </c>
    </row>
    <row r="31" spans="1:3">
      <c r="A31" s="4" t="s">
        <v>482</v>
      </c>
      <c r="B31" s="6" t="n">
        <v>82</v>
      </c>
      <c r="C31" s="6" t="n">
        <v>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476</v>
      </c>
    </row>
    <row r="4" spans="1:4">
      <c r="A4" s="4" t="s">
        <v>489</v>
      </c>
      <c r="B4" s="6" t="n">
        <v>68477</v>
      </c>
      <c r="C4" s="6" t="n">
        <v>34247</v>
      </c>
      <c r="D4" s="6" t="n">
        <v>34600</v>
      </c>
    </row>
    <row r="5" spans="1:4">
      <c r="A5" s="4" t="s">
        <v>490</v>
      </c>
    </row>
    <row r="6" spans="1:4">
      <c r="A6" s="3" t="s">
        <v>476</v>
      </c>
    </row>
    <row r="7" spans="1:4">
      <c r="A7" s="4" t="s">
        <v>489</v>
      </c>
      <c r="B7" s="5" t="n">
        <v>68477</v>
      </c>
      <c r="C7" s="5" t="n">
        <v>34247</v>
      </c>
      <c r="D7" s="5" t="n">
        <v>34600</v>
      </c>
    </row>
    <row r="8" spans="1:4">
      <c r="A8" s="4" t="s">
        <v>491</v>
      </c>
    </row>
    <row r="9" spans="1:4">
      <c r="A9" s="3" t="s">
        <v>476</v>
      </c>
    </row>
    <row r="10" spans="1:4">
      <c r="A10" s="4" t="s">
        <v>489</v>
      </c>
      <c r="B10" s="5" t="n">
        <v>68477</v>
      </c>
      <c r="C10" s="5" t="n">
        <v>34247</v>
      </c>
      <c r="D10" s="5" t="n">
        <v>34600</v>
      </c>
    </row>
    <row r="11" spans="1:4">
      <c r="A11" s="4" t="s">
        <v>492</v>
      </c>
    </row>
    <row r="12" spans="1:4">
      <c r="A12" s="3" t="s">
        <v>476</v>
      </c>
    </row>
    <row r="13" spans="1:4">
      <c r="A13" s="4" t="s">
        <v>493</v>
      </c>
      <c r="B13" s="5" t="n">
        <v>5205</v>
      </c>
      <c r="C13" s="5" t="n">
        <v>-478</v>
      </c>
      <c r="D13" s="5" t="n">
        <v>-1666</v>
      </c>
    </row>
    <row r="14" spans="1:4">
      <c r="A14" s="4" t="s">
        <v>494</v>
      </c>
    </row>
    <row r="15" spans="1:4">
      <c r="A15" s="3" t="s">
        <v>476</v>
      </c>
    </row>
    <row r="16" spans="1:4">
      <c r="A16" s="4" t="s">
        <v>489</v>
      </c>
      <c r="B16" s="5" t="n">
        <v>6007</v>
      </c>
      <c r="C16" s="5" t="n">
        <v>2943</v>
      </c>
      <c r="D16" s="5" t="n">
        <v>3006</v>
      </c>
    </row>
    <row r="17" spans="1:4">
      <c r="A17" s="4" t="s">
        <v>495</v>
      </c>
    </row>
    <row r="18" spans="1:4">
      <c r="A18" s="3" t="s">
        <v>476</v>
      </c>
    </row>
    <row r="19" spans="1:4">
      <c r="A19" s="4" t="s">
        <v>489</v>
      </c>
      <c r="B19" s="5" t="n">
        <v>11212</v>
      </c>
      <c r="C19" s="5" t="n">
        <v>2465</v>
      </c>
      <c r="D19" s="5" t="n">
        <v>1340</v>
      </c>
    </row>
    <row r="20" spans="1:4">
      <c r="A20" s="4" t="s">
        <v>496</v>
      </c>
    </row>
    <row r="21" spans="1:4">
      <c r="A21" s="3" t="s">
        <v>476</v>
      </c>
    </row>
    <row r="22" spans="1:4">
      <c r="A22" s="4" t="s">
        <v>489</v>
      </c>
      <c r="B22" s="5" t="n">
        <v>30</v>
      </c>
      <c r="C22" s="5" t="n">
        <v>1</v>
      </c>
      <c r="D22" s="5" t="n">
        <v>0</v>
      </c>
    </row>
    <row r="23" spans="1:4">
      <c r="A23" s="4" t="s">
        <v>497</v>
      </c>
    </row>
    <row r="24" spans="1:4">
      <c r="A24" s="3" t="s">
        <v>476</v>
      </c>
    </row>
    <row r="25" spans="1:4">
      <c r="A25" s="4" t="s">
        <v>489</v>
      </c>
      <c r="B25" s="5" t="n">
        <v>28</v>
      </c>
      <c r="C25" s="5" t="n">
        <v>0</v>
      </c>
      <c r="D25" s="5" t="n">
        <v>0</v>
      </c>
    </row>
    <row r="26" spans="1:4">
      <c r="A26" s="4" t="s">
        <v>498</v>
      </c>
    </row>
    <row r="27" spans="1:4">
      <c r="A27" s="3" t="s">
        <v>476</v>
      </c>
    </row>
    <row r="28" spans="1:4">
      <c r="A28" s="4" t="s">
        <v>489</v>
      </c>
      <c r="B28" s="6" t="n">
        <v>2</v>
      </c>
      <c r="C28" s="6" t="n">
        <v>1</v>
      </c>
      <c r="D28"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490</v>
      </c>
    </row>
    <row r="3" spans="1:2">
      <c r="A3" s="3" t="s">
        <v>476</v>
      </c>
    </row>
    <row r="4" spans="1:2">
      <c r="A4" s="5" t="n">
        <v>2018</v>
      </c>
      <c r="B4" s="6" t="n">
        <v>53958</v>
      </c>
    </row>
    <row r="5" spans="1:2">
      <c r="A5" s="5" t="n">
        <v>2019</v>
      </c>
      <c r="B5" s="5" t="n">
        <v>43803</v>
      </c>
    </row>
    <row r="6" spans="1:2">
      <c r="A6" s="5" t="n">
        <v>2020</v>
      </c>
      <c r="B6" s="5" t="n">
        <v>34779</v>
      </c>
    </row>
    <row r="7" spans="1:2">
      <c r="A7" s="5" t="n">
        <v>2021</v>
      </c>
      <c r="B7" s="5" t="n">
        <v>29792</v>
      </c>
    </row>
    <row r="8" spans="1:2">
      <c r="A8" s="5" t="n">
        <v>2022</v>
      </c>
      <c r="B8" s="5" t="n">
        <v>25665</v>
      </c>
    </row>
    <row r="9" spans="1:2">
      <c r="A9" s="4" t="s">
        <v>492</v>
      </c>
    </row>
    <row r="10" spans="1:2">
      <c r="A10" s="3" t="s">
        <v>476</v>
      </c>
    </row>
    <row r="11" spans="1:2">
      <c r="A11" s="5" t="n">
        <v>2018</v>
      </c>
      <c r="B11" s="5" t="n">
        <v>4919</v>
      </c>
    </row>
    <row r="12" spans="1:2">
      <c r="A12" s="5" t="n">
        <v>2019</v>
      </c>
      <c r="B12" s="5" t="n">
        <v>5065</v>
      </c>
    </row>
    <row r="13" spans="1:2">
      <c r="A13" s="5" t="n">
        <v>2020</v>
      </c>
      <c r="B13" s="5" t="n">
        <v>5165</v>
      </c>
    </row>
    <row r="14" spans="1:2">
      <c r="A14" s="5" t="n">
        <v>2021</v>
      </c>
      <c r="B14" s="5" t="n">
        <v>4784</v>
      </c>
    </row>
    <row r="15" spans="1:2">
      <c r="A15" s="5" t="n">
        <v>2022</v>
      </c>
      <c r="B15" s="5" t="n">
        <v>4754</v>
      </c>
    </row>
    <row r="16" spans="1:2">
      <c r="A16" s="4" t="s">
        <v>496</v>
      </c>
    </row>
    <row r="17" spans="1:2">
      <c r="A17" s="3" t="s">
        <v>476</v>
      </c>
    </row>
    <row r="18" spans="1:2">
      <c r="A18" s="5" t="n">
        <v>2018</v>
      </c>
      <c r="B18" s="5" t="n">
        <v>30</v>
      </c>
    </row>
    <row r="19" spans="1:2">
      <c r="A19" s="5" t="n">
        <v>2019</v>
      </c>
      <c r="B19" s="5" t="n">
        <v>30</v>
      </c>
    </row>
    <row r="20" spans="1:2">
      <c r="A20" s="5" t="n">
        <v>2020</v>
      </c>
      <c r="B20" s="5" t="n">
        <v>30</v>
      </c>
    </row>
    <row r="21" spans="1:2">
      <c r="A21" s="5" t="n">
        <v>2021</v>
      </c>
      <c r="B21" s="5" t="n">
        <v>30</v>
      </c>
    </row>
    <row r="22" spans="1:2">
      <c r="A22" s="5" t="n">
        <v>2022</v>
      </c>
      <c r="B22" s="5" t="n">
        <v>30</v>
      </c>
    </row>
    <row r="23" spans="1:2">
      <c r="A23" s="4" t="s">
        <v>501</v>
      </c>
    </row>
    <row r="24" spans="1:2">
      <c r="A24" s="3" t="s">
        <v>476</v>
      </c>
    </row>
    <row r="25" spans="1:2">
      <c r="A25" s="5" t="n">
        <v>2018</v>
      </c>
      <c r="B25" s="5" t="n">
        <v>53958</v>
      </c>
    </row>
    <row r="26" spans="1:2">
      <c r="A26" s="5" t="n">
        <v>2019</v>
      </c>
      <c r="B26" s="5" t="n">
        <v>43803</v>
      </c>
    </row>
    <row r="27" spans="1:2">
      <c r="A27" s="5" t="n">
        <v>2020</v>
      </c>
      <c r="B27" s="5" t="n">
        <v>34779</v>
      </c>
    </row>
    <row r="28" spans="1:2">
      <c r="A28" s="5" t="n">
        <v>2021</v>
      </c>
      <c r="B28" s="5" t="n">
        <v>29792</v>
      </c>
    </row>
    <row r="29" spans="1:2">
      <c r="A29" s="5" t="n">
        <v>2022</v>
      </c>
      <c r="B29" s="5" t="n">
        <v>25665</v>
      </c>
    </row>
    <row r="30" spans="1:2">
      <c r="A30" s="4" t="s">
        <v>502</v>
      </c>
    </row>
    <row r="31" spans="1:2">
      <c r="A31" s="3" t="s">
        <v>476</v>
      </c>
    </row>
    <row r="32" spans="1:2">
      <c r="A32" s="5" t="n">
        <v>2018</v>
      </c>
      <c r="B32" s="5" t="n">
        <v>-4086</v>
      </c>
    </row>
    <row r="33" spans="1:2">
      <c r="A33" s="5" t="n">
        <v>2019</v>
      </c>
      <c r="B33" s="5" t="n">
        <v>-3243</v>
      </c>
    </row>
    <row r="34" spans="1:2">
      <c r="A34" s="5" t="n">
        <v>2020</v>
      </c>
      <c r="B34" s="5" t="n">
        <v>-2422</v>
      </c>
    </row>
    <row r="35" spans="1:2">
      <c r="A35" s="5" t="n">
        <v>2021</v>
      </c>
      <c r="B35" s="5" t="n">
        <v>-2092</v>
      </c>
    </row>
    <row r="36" spans="1:2">
      <c r="A36" s="5" t="n">
        <v>2022</v>
      </c>
      <c r="B36" s="5" t="n">
        <v>-1712</v>
      </c>
    </row>
    <row r="37" spans="1:2">
      <c r="A37" s="4" t="s">
        <v>503</v>
      </c>
    </row>
    <row r="38" spans="1:2">
      <c r="A38" s="3" t="s">
        <v>476</v>
      </c>
    </row>
    <row r="39" spans="1:2">
      <c r="A39" s="4" t="s">
        <v>504</v>
      </c>
      <c r="B39" s="5" t="n">
        <v>9005</v>
      </c>
    </row>
    <row r="40" spans="1:2">
      <c r="A40" s="4" t="s">
        <v>505</v>
      </c>
      <c r="B40" s="5" t="n">
        <v>8308</v>
      </c>
    </row>
    <row r="41" spans="1:2">
      <c r="A41" s="4" t="s">
        <v>506</v>
      </c>
      <c r="B41" s="5" t="n">
        <v>7587</v>
      </c>
    </row>
    <row r="42" spans="1:2">
      <c r="A42" s="4" t="s">
        <v>507</v>
      </c>
      <c r="B42" s="5" t="n">
        <v>6876</v>
      </c>
    </row>
    <row r="43" spans="1:2">
      <c r="A43" s="4" t="s">
        <v>508</v>
      </c>
      <c r="B43" s="5" t="n">
        <v>6466</v>
      </c>
    </row>
    <row r="44" spans="1:2">
      <c r="A44" s="4" t="s">
        <v>509</v>
      </c>
    </row>
    <row r="45" spans="1:2">
      <c r="A45" s="3" t="s">
        <v>476</v>
      </c>
    </row>
    <row r="46" spans="1:2">
      <c r="A46" s="5" t="n">
        <v>2018</v>
      </c>
      <c r="B46" s="5" t="n">
        <v>32</v>
      </c>
    </row>
    <row r="47" spans="1:2">
      <c r="A47" s="5" t="n">
        <v>2019</v>
      </c>
      <c r="B47" s="5" t="n">
        <v>32</v>
      </c>
    </row>
    <row r="48" spans="1:2">
      <c r="A48" s="5" t="n">
        <v>2020</v>
      </c>
      <c r="B48" s="5" t="n">
        <v>32</v>
      </c>
    </row>
    <row r="49" spans="1:2">
      <c r="A49" s="5" t="n">
        <v>2021</v>
      </c>
      <c r="B49" s="5" t="n">
        <v>32</v>
      </c>
    </row>
    <row r="50" spans="1:2">
      <c r="A50" s="5" t="n">
        <v>2022</v>
      </c>
      <c r="B50" s="5" t="n">
        <v>32</v>
      </c>
    </row>
    <row r="51" spans="1:2">
      <c r="A51" s="4" t="s">
        <v>510</v>
      </c>
    </row>
    <row r="52" spans="1:2">
      <c r="A52" s="3" t="s">
        <v>476</v>
      </c>
    </row>
    <row r="53" spans="1:2">
      <c r="A53" s="5" t="n">
        <v>2018</v>
      </c>
      <c r="B53" s="5" t="n">
        <v>-2</v>
      </c>
    </row>
    <row r="54" spans="1:2">
      <c r="A54" s="5" t="n">
        <v>2019</v>
      </c>
      <c r="B54" s="5" t="n">
        <v>-2</v>
      </c>
    </row>
    <row r="55" spans="1:2">
      <c r="A55" s="5" t="n">
        <v>2020</v>
      </c>
      <c r="B55" s="5" t="n">
        <v>-2</v>
      </c>
    </row>
    <row r="56" spans="1:2">
      <c r="A56" s="5" t="n">
        <v>2021</v>
      </c>
      <c r="B56" s="5" t="n">
        <v>-2</v>
      </c>
    </row>
    <row r="57" spans="1:2">
      <c r="A57" s="5" t="n">
        <v>2022</v>
      </c>
      <c r="B57"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201</v>
      </c>
    </row>
    <row r="4" spans="1:3">
      <c r="A4" s="4" t="s">
        <v>512</v>
      </c>
      <c r="B4" s="6" t="n">
        <v>293768</v>
      </c>
      <c r="C4" s="6" t="n">
        <v>276972</v>
      </c>
    </row>
    <row r="5" spans="1:3">
      <c r="A5" s="4" t="s">
        <v>513</v>
      </c>
      <c r="B5" s="6" t="n">
        <v>-38113</v>
      </c>
      <c r="C5" s="6" t="n">
        <v>-11042</v>
      </c>
    </row>
    <row r="6" spans="1:3">
      <c r="A6" s="4" t="s">
        <v>514</v>
      </c>
      <c r="B6" s="7" t="n">
        <v>-0.36</v>
      </c>
      <c r="C6" s="7" t="n">
        <v>-0.11</v>
      </c>
    </row>
    <row r="7" spans="1:3">
      <c r="A7" s="4" t="s">
        <v>515</v>
      </c>
      <c r="B7" s="6" t="n">
        <v>121300</v>
      </c>
    </row>
    <row r="8" spans="1:3">
      <c r="A8" s="4" t="s">
        <v>516</v>
      </c>
      <c r="B8" s="6" t="n">
        <v>11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00</v>
      </c>
    </row>
    <row r="2" spans="1:2">
      <c r="A2" s="3" t="s">
        <v>201</v>
      </c>
    </row>
    <row r="3" spans="1:2">
      <c r="A3" s="5" t="n">
        <v>2018</v>
      </c>
      <c r="B3" s="6" t="n">
        <v>226031</v>
      </c>
    </row>
    <row r="4" spans="1:2">
      <c r="A4" s="5" t="n">
        <v>2019</v>
      </c>
      <c r="B4" s="5" t="n">
        <v>217134</v>
      </c>
    </row>
    <row r="5" spans="1:2">
      <c r="A5" s="5" t="n">
        <v>2020</v>
      </c>
      <c r="B5" s="5" t="n">
        <v>200437</v>
      </c>
    </row>
    <row r="6" spans="1:2">
      <c r="A6" s="5" t="n">
        <v>2021</v>
      </c>
      <c r="B6" s="5" t="n">
        <v>188135</v>
      </c>
    </row>
    <row r="7" spans="1:2">
      <c r="A7" s="5" t="n">
        <v>2022</v>
      </c>
      <c r="B7" s="5" t="n">
        <v>176879</v>
      </c>
    </row>
    <row r="8" spans="1:2">
      <c r="A8" s="4" t="s">
        <v>518</v>
      </c>
      <c r="B8" s="5" t="n">
        <v>983105</v>
      </c>
    </row>
    <row r="9" spans="1:2">
      <c r="A9" s="4" t="s">
        <v>113</v>
      </c>
      <c r="B9" s="6" t="n">
        <v>19917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0</v>
      </c>
    </row>
    <row r="3" spans="1:3">
      <c r="A3" s="4" t="s">
        <v>444</v>
      </c>
    </row>
    <row r="4" spans="1:3">
      <c r="A4" s="3" t="s">
        <v>520</v>
      </c>
    </row>
    <row r="5" spans="1:3">
      <c r="A5" s="4" t="s">
        <v>521</v>
      </c>
      <c r="B5" s="4" t="s">
        <v>522</v>
      </c>
      <c r="C5" s="4" t="s">
        <v>523</v>
      </c>
    </row>
    <row r="6" spans="1:3">
      <c r="A6" s="4" t="s">
        <v>524</v>
      </c>
    </row>
    <row r="7" spans="1:3">
      <c r="A7" s="3" t="s">
        <v>520</v>
      </c>
    </row>
    <row r="8" spans="1:3">
      <c r="A8" s="4" t="s">
        <v>521</v>
      </c>
      <c r="C8" s="4" t="s">
        <v>525</v>
      </c>
    </row>
    <row r="9" spans="1:3">
      <c r="A9" s="4" t="s">
        <v>526</v>
      </c>
    </row>
    <row r="10" spans="1:3">
      <c r="A10" s="3" t="s">
        <v>520</v>
      </c>
    </row>
    <row r="11" spans="1:3">
      <c r="A11" s="4" t="s">
        <v>521</v>
      </c>
      <c r="C11" s="4" t="s">
        <v>5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30</v>
      </c>
    </row>
    <row r="3" spans="1:2">
      <c r="A3" s="4" t="s">
        <v>529</v>
      </c>
    </row>
    <row r="4" spans="1:2">
      <c r="A4" s="4" t="s">
        <v>521</v>
      </c>
      <c r="B4" s="4" t="s">
        <v>530</v>
      </c>
    </row>
    <row r="5" spans="1:2">
      <c r="A5" s="4" t="s">
        <v>531</v>
      </c>
    </row>
    <row r="6" spans="1:2">
      <c r="A6" s="4" t="s">
        <v>521</v>
      </c>
      <c r="B6"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7</v>
      </c>
    </row>
    <row r="3" spans="1:4">
      <c r="A3" s="3" t="s">
        <v>534</v>
      </c>
    </row>
    <row r="4" spans="1:4">
      <c r="A4" s="4" t="s">
        <v>535</v>
      </c>
      <c r="B4" s="6" t="n">
        <v>-25049</v>
      </c>
      <c r="C4" s="6" t="n">
        <v>-27299</v>
      </c>
      <c r="D4" s="6" t="n">
        <v>0</v>
      </c>
    </row>
    <row r="5" spans="1:4">
      <c r="A5" s="4" t="s">
        <v>46</v>
      </c>
      <c r="B5" s="5" t="n">
        <v>4682</v>
      </c>
      <c r="C5" s="5" t="n">
        <v>137602</v>
      </c>
    </row>
    <row r="6" spans="1:4">
      <c r="A6" s="4" t="s">
        <v>450</v>
      </c>
    </row>
    <row r="7" spans="1:4">
      <c r="A7" s="3" t="s">
        <v>534</v>
      </c>
    </row>
    <row r="8" spans="1:4">
      <c r="A8" s="4" t="s">
        <v>32</v>
      </c>
      <c r="B8" s="5" t="n">
        <v>1453</v>
      </c>
      <c r="C8" s="5" t="n">
        <v>7225</v>
      </c>
    </row>
    <row r="9" spans="1:4">
      <c r="A9" s="4" t="s">
        <v>33</v>
      </c>
      <c r="B9" s="5" t="n">
        <v>4677</v>
      </c>
      <c r="C9" s="5" t="n">
        <v>142798</v>
      </c>
    </row>
    <row r="10" spans="1:4">
      <c r="A10" s="4" t="s">
        <v>34</v>
      </c>
      <c r="B10" s="5" t="n">
        <v>1252</v>
      </c>
      <c r="C10" s="5" t="n">
        <v>18145</v>
      </c>
    </row>
    <row r="11" spans="1:4">
      <c r="A11" s="4" t="s">
        <v>536</v>
      </c>
      <c r="B11" s="5" t="n">
        <v>7382</v>
      </c>
      <c r="C11" s="5" t="n">
        <v>168168</v>
      </c>
    </row>
    <row r="12" spans="1:4">
      <c r="A12" s="4" t="s">
        <v>537</v>
      </c>
      <c r="B12" s="5" t="n">
        <v>-2666</v>
      </c>
      <c r="C12" s="5" t="n">
        <v>-29213</v>
      </c>
    </row>
    <row r="13" spans="1:4">
      <c r="A13" s="4" t="s">
        <v>538</v>
      </c>
      <c r="B13" s="5" t="n">
        <v>4716</v>
      </c>
      <c r="C13" s="5" t="n">
        <v>138955</v>
      </c>
    </row>
    <row r="14" spans="1:4">
      <c r="A14" s="4" t="s">
        <v>535</v>
      </c>
      <c r="B14" s="5" t="n">
        <v>-34</v>
      </c>
      <c r="C14" s="5" t="n">
        <v>-1353</v>
      </c>
    </row>
    <row r="15" spans="1:4">
      <c r="A15" s="4" t="s">
        <v>46</v>
      </c>
      <c r="B15" s="6" t="n">
        <v>4682</v>
      </c>
      <c r="C15" s="6" t="n">
        <v>137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402</v>
      </c>
    </row>
    <row r="2" spans="1:2">
      <c r="A2" s="3" t="s">
        <v>540</v>
      </c>
    </row>
    <row r="3" spans="1:2">
      <c r="A3" s="4" t="s">
        <v>541</v>
      </c>
      <c r="B3" s="6" t="n">
        <v>17200</v>
      </c>
    </row>
    <row r="4" spans="1:2">
      <c r="A4" s="4" t="s">
        <v>542</v>
      </c>
      <c r="B4" s="4" t="s">
        <v>425</v>
      </c>
    </row>
    <row r="5" spans="1:2">
      <c r="A5" s="4" t="s">
        <v>543</v>
      </c>
    </row>
    <row r="6" spans="1:2">
      <c r="A6" s="3" t="s">
        <v>540</v>
      </c>
    </row>
    <row r="7" spans="1:2">
      <c r="A7" s="4" t="s">
        <v>541</v>
      </c>
      <c r="B7" s="6" t="n">
        <v>17200</v>
      </c>
    </row>
    <row r="8" spans="1:2">
      <c r="A8" s="4" t="s">
        <v>542</v>
      </c>
      <c r="B8" s="4" t="s">
        <v>4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17175</v>
      </c>
      <c r="C4" s="6" t="n">
        <v>17135</v>
      </c>
    </row>
    <row r="5" spans="1:3">
      <c r="A5" s="4" t="s">
        <v>547</v>
      </c>
      <c r="B5" s="5" t="n">
        <v>25</v>
      </c>
      <c r="C5" s="5" t="n">
        <v>40</v>
      </c>
    </row>
    <row r="6" spans="1:3">
      <c r="A6" s="4" t="s">
        <v>548</v>
      </c>
      <c r="B6" s="5" t="n">
        <v>-17200</v>
      </c>
      <c r="C6" s="5" t="n">
        <v>0</v>
      </c>
    </row>
    <row r="7" spans="1:3">
      <c r="A7" s="4" t="s">
        <v>549</v>
      </c>
      <c r="B7" s="6" t="n">
        <v>0</v>
      </c>
      <c r="C7" s="6" t="n">
        <v>17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7</v>
      </c>
    </row>
    <row r="3" spans="1:4">
      <c r="A3" s="3" t="s">
        <v>142</v>
      </c>
    </row>
    <row r="4" spans="1:4">
      <c r="A4" s="4" t="s">
        <v>102</v>
      </c>
      <c r="B4" s="6" t="n">
        <v>-46577</v>
      </c>
      <c r="C4" s="6" t="n">
        <v>-54255</v>
      </c>
      <c r="D4" s="6" t="n">
        <v>-21117</v>
      </c>
    </row>
    <row r="5" spans="1:4">
      <c r="A5" s="3" t="s">
        <v>143</v>
      </c>
    </row>
    <row r="6" spans="1:4">
      <c r="A6" s="4" t="s">
        <v>144</v>
      </c>
      <c r="B6" s="5" t="n">
        <v>85175</v>
      </c>
      <c r="C6" s="5" t="n">
        <v>66831</v>
      </c>
      <c r="D6" s="5" t="n">
        <v>66946</v>
      </c>
    </row>
    <row r="7" spans="1:4">
      <c r="A7" s="4" t="s">
        <v>145</v>
      </c>
      <c r="B7" s="5" t="n">
        <v>68477</v>
      </c>
      <c r="C7" s="5" t="n">
        <v>34247</v>
      </c>
      <c r="D7" s="5" t="n">
        <v>34600</v>
      </c>
    </row>
    <row r="8" spans="1:4">
      <c r="A8" s="4" t="s">
        <v>146</v>
      </c>
      <c r="B8" s="5" t="n">
        <v>7068</v>
      </c>
      <c r="C8" s="5" t="n">
        <v>8716</v>
      </c>
      <c r="D8" s="5" t="n">
        <v>12663</v>
      </c>
    </row>
    <row r="9" spans="1:4">
      <c r="A9" s="4" t="s">
        <v>147</v>
      </c>
      <c r="B9" s="5" t="n">
        <v>-4096</v>
      </c>
      <c r="C9" s="5" t="n">
        <v>-4211</v>
      </c>
      <c r="D9" s="5" t="n">
        <v>-7208</v>
      </c>
    </row>
    <row r="10" spans="1:4">
      <c r="A10" s="4" t="s">
        <v>148</v>
      </c>
      <c r="B10" s="5" t="n">
        <v>-25</v>
      </c>
      <c r="C10" s="5" t="n">
        <v>-40</v>
      </c>
      <c r="D10" s="5" t="n">
        <v>-96</v>
      </c>
    </row>
    <row r="11" spans="1:4">
      <c r="A11" s="4" t="s">
        <v>149</v>
      </c>
      <c r="B11" s="5" t="n">
        <v>-5173</v>
      </c>
      <c r="C11" s="5" t="n">
        <v>477</v>
      </c>
      <c r="D11" s="5" t="n">
        <v>1666</v>
      </c>
    </row>
    <row r="12" spans="1:4">
      <c r="A12" s="4" t="s">
        <v>150</v>
      </c>
      <c r="B12" s="5" t="n">
        <v>128</v>
      </c>
      <c r="C12" s="5" t="n">
        <v>67</v>
      </c>
      <c r="D12" s="5" t="n">
        <v>51</v>
      </c>
    </row>
    <row r="13" spans="1:4">
      <c r="A13" s="4" t="s">
        <v>98</v>
      </c>
      <c r="B13" s="5" t="n">
        <v>-15128</v>
      </c>
      <c r="C13" s="5" t="n">
        <v>-454</v>
      </c>
      <c r="D13" s="5" t="n">
        <v>0</v>
      </c>
    </row>
    <row r="14" spans="1:4">
      <c r="A14" s="4" t="s">
        <v>86</v>
      </c>
      <c r="B14" s="5" t="n">
        <v>25049</v>
      </c>
      <c r="C14" s="5" t="n">
        <v>27299</v>
      </c>
      <c r="D14" s="5" t="n">
        <v>0</v>
      </c>
    </row>
    <row r="15" spans="1:4">
      <c r="A15" s="4" t="s">
        <v>151</v>
      </c>
      <c r="B15" s="5" t="n">
        <v>-130</v>
      </c>
      <c r="C15" s="5" t="n">
        <v>0</v>
      </c>
      <c r="D15" s="5" t="n">
        <v>0</v>
      </c>
    </row>
    <row r="16" spans="1:4">
      <c r="A16" s="4" t="s">
        <v>95</v>
      </c>
      <c r="B16" s="5" t="n">
        <v>0</v>
      </c>
      <c r="C16" s="5" t="n">
        <v>0</v>
      </c>
      <c r="D16" s="5" t="n">
        <v>1585</v>
      </c>
    </row>
    <row r="17" spans="1:4">
      <c r="A17" s="4" t="s">
        <v>97</v>
      </c>
      <c r="B17" s="5" t="n">
        <v>0</v>
      </c>
      <c r="C17" s="5" t="n">
        <v>0</v>
      </c>
      <c r="D17" s="5" t="n">
        <v>-738</v>
      </c>
    </row>
    <row r="18" spans="1:4">
      <c r="A18" s="4" t="s">
        <v>99</v>
      </c>
      <c r="B18" s="5" t="n">
        <v>0</v>
      </c>
      <c r="C18" s="5" t="n">
        <v>0</v>
      </c>
      <c r="D18" s="5" t="n">
        <v>5476</v>
      </c>
    </row>
    <row r="19" spans="1:4">
      <c r="A19" s="3" t="s">
        <v>152</v>
      </c>
    </row>
    <row r="20" spans="1:4">
      <c r="A20" s="4" t="s">
        <v>43</v>
      </c>
      <c r="B20" s="5" t="n">
        <v>-5169</v>
      </c>
      <c r="C20" s="5" t="n">
        <v>-8882</v>
      </c>
      <c r="D20" s="5" t="n">
        <v>-7878</v>
      </c>
    </row>
    <row r="21" spans="1:4">
      <c r="A21" s="4" t="s">
        <v>153</v>
      </c>
      <c r="B21" s="5" t="n">
        <v>-7780</v>
      </c>
      <c r="C21" s="5" t="n">
        <v>3173</v>
      </c>
      <c r="D21" s="5" t="n">
        <v>1177</v>
      </c>
    </row>
    <row r="22" spans="1:4">
      <c r="A22" s="4" t="s">
        <v>53</v>
      </c>
      <c r="B22" s="5" t="n">
        <v>-9355</v>
      </c>
      <c r="C22" s="5" t="n">
        <v>401</v>
      </c>
      <c r="D22" s="5" t="n">
        <v>2331</v>
      </c>
    </row>
    <row r="23" spans="1:4">
      <c r="A23" s="4" t="s">
        <v>154</v>
      </c>
      <c r="B23" s="5" t="n">
        <v>92464</v>
      </c>
      <c r="C23" s="5" t="n">
        <v>73369</v>
      </c>
      <c r="D23" s="5" t="n">
        <v>89458</v>
      </c>
    </row>
    <row r="24" spans="1:4">
      <c r="A24" s="3" t="s">
        <v>155</v>
      </c>
    </row>
    <row r="25" spans="1:4">
      <c r="A25" s="4" t="s">
        <v>156</v>
      </c>
      <c r="B25" s="5" t="n">
        <v>0</v>
      </c>
      <c r="C25" s="5" t="n">
        <v>0</v>
      </c>
      <c r="D25" s="5" t="n">
        <v>-79410</v>
      </c>
    </row>
    <row r="26" spans="1:4">
      <c r="A26" s="4" t="s">
        <v>157</v>
      </c>
      <c r="B26" s="5" t="n">
        <v>17200</v>
      </c>
      <c r="C26" s="5" t="n">
        <v>0</v>
      </c>
      <c r="D26" s="5" t="n">
        <v>0</v>
      </c>
    </row>
    <row r="27" spans="1:4">
      <c r="A27" s="4" t="s">
        <v>158</v>
      </c>
      <c r="B27" s="5" t="n">
        <v>0</v>
      </c>
      <c r="C27" s="5" t="n">
        <v>0</v>
      </c>
      <c r="D27" s="5" t="n">
        <v>-30198</v>
      </c>
    </row>
    <row r="28" spans="1:4">
      <c r="A28" s="4" t="s">
        <v>159</v>
      </c>
      <c r="B28" s="5" t="n">
        <v>-8917</v>
      </c>
      <c r="C28" s="5" t="n">
        <v>0</v>
      </c>
      <c r="D28" s="5" t="n">
        <v>0</v>
      </c>
    </row>
    <row r="29" spans="1:4">
      <c r="A29" s="4" t="s">
        <v>160</v>
      </c>
      <c r="B29" s="5" t="n">
        <v>-149337</v>
      </c>
      <c r="C29" s="5" t="n">
        <v>-34244</v>
      </c>
      <c r="D29" s="5" t="n">
        <v>0</v>
      </c>
    </row>
    <row r="30" spans="1:4">
      <c r="A30" s="4" t="s">
        <v>161</v>
      </c>
      <c r="B30" s="5" t="n">
        <v>190801</v>
      </c>
      <c r="C30" s="5" t="n">
        <v>15190</v>
      </c>
      <c r="D30" s="5" t="n">
        <v>0</v>
      </c>
    </row>
    <row r="31" spans="1:4">
      <c r="A31" s="4" t="s">
        <v>42</v>
      </c>
      <c r="B31" s="5" t="n">
        <v>-565</v>
      </c>
      <c r="C31" s="5" t="n">
        <v>0</v>
      </c>
      <c r="D31" s="5" t="n">
        <v>0</v>
      </c>
    </row>
    <row r="32" spans="1:4">
      <c r="A32" s="4" t="s">
        <v>162</v>
      </c>
      <c r="B32" s="5" t="n">
        <v>0</v>
      </c>
      <c r="C32" s="5" t="n">
        <v>0</v>
      </c>
      <c r="D32" s="5" t="n">
        <v>19266</v>
      </c>
    </row>
    <row r="33" spans="1:4">
      <c r="A33" s="4" t="s">
        <v>163</v>
      </c>
      <c r="B33" s="5" t="n">
        <v>-94504</v>
      </c>
      <c r="C33" s="5" t="n">
        <v>0</v>
      </c>
      <c r="D33" s="5" t="n">
        <v>0</v>
      </c>
    </row>
    <row r="34" spans="1:4">
      <c r="A34" s="4" t="s">
        <v>164</v>
      </c>
      <c r="B34" s="5" t="n">
        <v>26163</v>
      </c>
      <c r="C34" s="5" t="n">
        <v>0</v>
      </c>
      <c r="D34" s="5" t="n">
        <v>0</v>
      </c>
    </row>
    <row r="35" spans="1:4">
      <c r="A35" s="4" t="s">
        <v>165</v>
      </c>
      <c r="B35" s="5" t="n">
        <v>-19159</v>
      </c>
      <c r="C35" s="5" t="n">
        <v>37830</v>
      </c>
      <c r="D35" s="5" t="n">
        <v>-61718</v>
      </c>
    </row>
    <row r="36" spans="1:4">
      <c r="A36" s="3" t="s">
        <v>166</v>
      </c>
    </row>
    <row r="37" spans="1:4">
      <c r="A37" s="4" t="s">
        <v>167</v>
      </c>
      <c r="B37" s="5" t="n">
        <v>267350</v>
      </c>
      <c r="C37" s="5" t="n">
        <v>0</v>
      </c>
      <c r="D37" s="5" t="n">
        <v>780000</v>
      </c>
    </row>
    <row r="38" spans="1:4">
      <c r="A38" s="4" t="s">
        <v>168</v>
      </c>
      <c r="B38" s="5" t="n">
        <v>-21841</v>
      </c>
      <c r="C38" s="5" t="n">
        <v>-1014</v>
      </c>
      <c r="D38" s="5" t="n">
        <v>-196431</v>
      </c>
    </row>
    <row r="39" spans="1:4">
      <c r="A39" s="4" t="s">
        <v>169</v>
      </c>
      <c r="B39" s="5" t="n">
        <v>85000</v>
      </c>
      <c r="C39" s="5" t="n">
        <v>0</v>
      </c>
      <c r="D39" s="5" t="n">
        <v>0</v>
      </c>
    </row>
    <row r="40" spans="1:4">
      <c r="A40" s="4" t="s">
        <v>170</v>
      </c>
      <c r="B40" s="5" t="n">
        <v>-294000</v>
      </c>
      <c r="C40" s="5" t="n">
        <v>0</v>
      </c>
      <c r="D40" s="5" t="n">
        <v>-423000</v>
      </c>
    </row>
    <row r="41" spans="1:4">
      <c r="A41" s="4" t="s">
        <v>171</v>
      </c>
      <c r="B41" s="5" t="n">
        <v>-4948</v>
      </c>
      <c r="C41" s="5" t="n">
        <v>-5709</v>
      </c>
      <c r="D41" s="5" t="n">
        <v>-18806</v>
      </c>
    </row>
    <row r="42" spans="1:4">
      <c r="A42" s="4" t="s">
        <v>126</v>
      </c>
      <c r="B42" s="5" t="n">
        <v>-29058</v>
      </c>
      <c r="C42" s="5" t="n">
        <v>-16253</v>
      </c>
      <c r="D42" s="5" t="n">
        <v>-31725</v>
      </c>
    </row>
    <row r="43" spans="1:4">
      <c r="A43" s="4" t="s">
        <v>172</v>
      </c>
      <c r="B43" s="5" t="n">
        <v>-87659</v>
      </c>
      <c r="C43" s="5" t="n">
        <v>-87505</v>
      </c>
      <c r="D43" s="5" t="n">
        <v>-74151</v>
      </c>
    </row>
    <row r="44" spans="1:4">
      <c r="A44" s="4" t="s">
        <v>173</v>
      </c>
      <c r="B44" s="5" t="n">
        <v>-85156</v>
      </c>
      <c r="C44" s="5" t="n">
        <v>-110481</v>
      </c>
      <c r="D44" s="5" t="n">
        <v>35887</v>
      </c>
    </row>
    <row r="45" spans="1:4">
      <c r="A45" s="4" t="s">
        <v>174</v>
      </c>
      <c r="B45" s="5" t="n">
        <v>-11851</v>
      </c>
      <c r="C45" s="5" t="n">
        <v>718</v>
      </c>
      <c r="D45" s="5" t="n">
        <v>63627</v>
      </c>
    </row>
    <row r="46" spans="1:4">
      <c r="A46" s="4" t="s">
        <v>175</v>
      </c>
      <c r="B46" s="5" t="n">
        <v>139105</v>
      </c>
      <c r="C46" s="5" t="n">
        <v>138387</v>
      </c>
      <c r="D46" s="5" t="n">
        <v>74760</v>
      </c>
    </row>
    <row r="47" spans="1:4">
      <c r="A47" s="4" t="s">
        <v>176</v>
      </c>
      <c r="B47" s="5" t="n">
        <v>127254</v>
      </c>
      <c r="C47" s="5" t="n">
        <v>139105</v>
      </c>
      <c r="D47" s="5" t="n">
        <v>138387</v>
      </c>
    </row>
    <row r="48" spans="1:4">
      <c r="A48" s="3" t="s">
        <v>177</v>
      </c>
    </row>
    <row r="49" spans="1:4">
      <c r="A49" s="4" t="s">
        <v>178</v>
      </c>
      <c r="B49" s="5" t="n">
        <v>57017</v>
      </c>
      <c r="C49" s="5" t="n">
        <v>49140</v>
      </c>
      <c r="D49" s="5" t="n">
        <v>42696</v>
      </c>
    </row>
    <row r="50" spans="1:4">
      <c r="A50" s="4" t="s">
        <v>179</v>
      </c>
      <c r="B50" s="5" t="n">
        <v>827</v>
      </c>
      <c r="C50" s="5" t="n">
        <v>739</v>
      </c>
      <c r="D50" s="5" t="n">
        <v>877</v>
      </c>
    </row>
    <row r="51" spans="1:4">
      <c r="A51" s="4" t="s">
        <v>180</v>
      </c>
      <c r="B51" s="5" t="n">
        <v>0</v>
      </c>
      <c r="C51" s="5" t="n">
        <v>0</v>
      </c>
      <c r="D51" s="5" t="n">
        <v>16063</v>
      </c>
    </row>
    <row r="52" spans="1:4">
      <c r="A52" s="3" t="s">
        <v>181</v>
      </c>
    </row>
    <row r="53" spans="1:4">
      <c r="A53" s="4" t="s">
        <v>182</v>
      </c>
      <c r="B53" s="5" t="n">
        <v>921930</v>
      </c>
      <c r="C53" s="5" t="n">
        <v>0</v>
      </c>
      <c r="D53" s="5" t="n">
        <v>0</v>
      </c>
    </row>
    <row r="54" spans="1:4">
      <c r="A54" s="4" t="s">
        <v>183</v>
      </c>
      <c r="B54" s="5" t="n">
        <v>304000</v>
      </c>
      <c r="C54" s="5" t="n">
        <v>0</v>
      </c>
      <c r="D54" s="5" t="n">
        <v>0</v>
      </c>
    </row>
    <row r="55" spans="1:4">
      <c r="A55" s="4" t="s">
        <v>184</v>
      </c>
      <c r="B55" s="5" t="n">
        <v>-103041</v>
      </c>
      <c r="C55" s="5" t="n">
        <v>-14867</v>
      </c>
      <c r="D55" s="5" t="n">
        <v>0</v>
      </c>
    </row>
    <row r="56" spans="1:4">
      <c r="A56" s="4" t="s">
        <v>185</v>
      </c>
      <c r="B56" s="5" t="n">
        <v>127651</v>
      </c>
      <c r="C56" s="5" t="n">
        <v>0</v>
      </c>
      <c r="D56" s="5" t="n">
        <v>0</v>
      </c>
    </row>
    <row r="57" spans="1:4">
      <c r="A57" s="4" t="s">
        <v>186</v>
      </c>
      <c r="B57" s="5" t="n">
        <v>4143</v>
      </c>
      <c r="C57" s="5" t="n">
        <v>0</v>
      </c>
      <c r="D57" s="5" t="n">
        <v>0</v>
      </c>
    </row>
    <row r="58" spans="1:4">
      <c r="A58" s="4" t="s">
        <v>124</v>
      </c>
      <c r="B58" s="5" t="n">
        <v>55853</v>
      </c>
      <c r="C58" s="5" t="n">
        <v>20499</v>
      </c>
      <c r="D58" s="5" t="n">
        <v>34806</v>
      </c>
    </row>
    <row r="59" spans="1:4">
      <c r="A59" s="4" t="s">
        <v>187</v>
      </c>
      <c r="B59" s="5" t="n">
        <v>933</v>
      </c>
      <c r="C59" s="5" t="n">
        <v>0</v>
      </c>
      <c r="D59" s="5" t="n">
        <v>0</v>
      </c>
    </row>
    <row r="60" spans="1:4">
      <c r="A60" s="4" t="s">
        <v>188</v>
      </c>
    </row>
    <row r="61" spans="1:4">
      <c r="A61" s="3" t="s">
        <v>155</v>
      </c>
    </row>
    <row r="62" spans="1:4">
      <c r="A62" s="4" t="s">
        <v>189</v>
      </c>
      <c r="B62" s="5" t="n">
        <v>0</v>
      </c>
      <c r="C62" s="5" t="n">
        <v>56884</v>
      </c>
      <c r="D62" s="5" t="n">
        <v>0</v>
      </c>
    </row>
    <row r="63" spans="1:4">
      <c r="A63" s="4" t="s">
        <v>190</v>
      </c>
    </row>
    <row r="64" spans="1:4">
      <c r="A64" s="3" t="s">
        <v>155</v>
      </c>
    </row>
    <row r="65" spans="1:4">
      <c r="A65" s="4" t="s">
        <v>189</v>
      </c>
      <c r="B65" s="5" t="n">
        <v>0</v>
      </c>
      <c r="C65" s="5" t="n">
        <v>0</v>
      </c>
      <c r="D65" s="5" t="n">
        <v>28624</v>
      </c>
    </row>
    <row r="66" spans="1:4">
      <c r="A66" s="4" t="s">
        <v>162</v>
      </c>
      <c r="B66" s="6" t="n">
        <v>0</v>
      </c>
      <c r="C66" s="6" t="n">
        <v>0</v>
      </c>
      <c r="D66" s="6" t="n">
        <v>286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7</v>
      </c>
    </row>
    <row r="3" spans="1:4">
      <c r="A3" s="3" t="s">
        <v>551</v>
      </c>
    </row>
    <row r="4" spans="1:4">
      <c r="A4" s="4" t="s">
        <v>552</v>
      </c>
      <c r="B4" s="6" t="n">
        <v>0</v>
      </c>
      <c r="C4" s="6" t="n">
        <v>0</v>
      </c>
      <c r="D4" s="6" t="n">
        <v>19266</v>
      </c>
    </row>
    <row r="5" spans="1:4">
      <c r="A5" s="4" t="s">
        <v>553</v>
      </c>
      <c r="B5" s="5" t="n">
        <v>0</v>
      </c>
      <c r="C5" s="5" t="n">
        <v>0</v>
      </c>
      <c r="D5" s="5" t="n">
        <v>-738</v>
      </c>
    </row>
    <row r="6" spans="1:4">
      <c r="A6" s="4" t="s">
        <v>190</v>
      </c>
    </row>
    <row r="7" spans="1:4">
      <c r="A7" s="3" t="s">
        <v>551</v>
      </c>
    </row>
    <row r="8" spans="1:4">
      <c r="A8" s="4" t="s">
        <v>554</v>
      </c>
      <c r="B8" s="5" t="n">
        <v>0</v>
      </c>
      <c r="C8" s="5" t="n">
        <v>0</v>
      </c>
      <c r="D8" s="5" t="n">
        <v>30209</v>
      </c>
    </row>
    <row r="9" spans="1:4">
      <c r="A9" s="4" t="s">
        <v>552</v>
      </c>
      <c r="B9" s="5" t="n">
        <v>0</v>
      </c>
      <c r="C9" s="5" t="n">
        <v>0</v>
      </c>
      <c r="D9" s="5" t="n">
        <v>28624</v>
      </c>
    </row>
    <row r="10" spans="1:4">
      <c r="A10" s="4" t="s">
        <v>553</v>
      </c>
      <c r="B10" s="6" t="n">
        <v>0</v>
      </c>
      <c r="C10" s="6" t="n">
        <v>0</v>
      </c>
      <c r="D10" s="6" t="n">
        <v>1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7</v>
      </c>
    </row>
    <row r="3" spans="1:4">
      <c r="A3" s="3" t="s">
        <v>551</v>
      </c>
    </row>
    <row r="4" spans="1:4">
      <c r="A4" s="4" t="s">
        <v>552</v>
      </c>
      <c r="B4" s="6" t="n">
        <v>0</v>
      </c>
      <c r="C4" s="6" t="n">
        <v>0</v>
      </c>
      <c r="D4" s="6" t="n">
        <v>19266</v>
      </c>
    </row>
    <row r="5" spans="1:4">
      <c r="A5" s="4" t="s">
        <v>556</v>
      </c>
      <c r="B5" s="5" t="n">
        <v>0</v>
      </c>
      <c r="C5" s="5" t="n">
        <v>0</v>
      </c>
      <c r="D5" s="5" t="n">
        <v>738</v>
      </c>
    </row>
    <row r="6" spans="1:4">
      <c r="A6" s="4" t="s">
        <v>557</v>
      </c>
    </row>
    <row r="7" spans="1:4">
      <c r="A7" s="3" t="s">
        <v>551</v>
      </c>
    </row>
    <row r="8" spans="1:4">
      <c r="A8" s="4" t="s">
        <v>554</v>
      </c>
      <c r="B8" s="5" t="n">
        <v>0</v>
      </c>
      <c r="C8" s="5" t="n">
        <v>0</v>
      </c>
      <c r="D8" s="5" t="n">
        <v>18528</v>
      </c>
    </row>
    <row r="9" spans="1:4">
      <c r="A9" s="4" t="s">
        <v>552</v>
      </c>
      <c r="B9" s="5" t="n">
        <v>0</v>
      </c>
      <c r="C9" s="5" t="n">
        <v>0</v>
      </c>
      <c r="D9" s="5" t="n">
        <v>19266</v>
      </c>
    </row>
    <row r="10" spans="1:4">
      <c r="A10" s="4" t="s">
        <v>556</v>
      </c>
      <c r="B10" s="6" t="n">
        <v>0</v>
      </c>
      <c r="C10" s="6" t="n">
        <v>0</v>
      </c>
      <c r="D10" s="6" t="n">
        <v>7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8</v>
      </c>
      <c r="B1" s="2" t="s">
        <v>2</v>
      </c>
      <c r="C1" s="2" t="s">
        <v>30</v>
      </c>
    </row>
    <row r="2" spans="1:3">
      <c r="A2" s="3" t="s">
        <v>207</v>
      </c>
    </row>
    <row r="3" spans="1:3">
      <c r="A3" s="4" t="s">
        <v>559</v>
      </c>
      <c r="B3" s="6" t="n">
        <v>0</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0</v>
      </c>
      <c r="B1" s="2" t="s">
        <v>455</v>
      </c>
      <c r="C1" s="2" t="s">
        <v>402</v>
      </c>
    </row>
    <row r="2" spans="1:3">
      <c r="A2" s="3" t="s">
        <v>561</v>
      </c>
    </row>
    <row r="3" spans="1:3">
      <c r="A3" s="4" t="s">
        <v>562</v>
      </c>
      <c r="B3" s="6" t="n">
        <v>1307887</v>
      </c>
    </row>
    <row r="4" spans="1:3">
      <c r="A4" s="4" t="s">
        <v>563</v>
      </c>
    </row>
    <row r="5" spans="1:3">
      <c r="A5" s="3" t="s">
        <v>561</v>
      </c>
    </row>
    <row r="6" spans="1:3">
      <c r="A6" s="4" t="s">
        <v>564</v>
      </c>
      <c r="B6" s="5" t="n">
        <v>485</v>
      </c>
    </row>
    <row r="7" spans="1:3">
      <c r="A7" s="4" t="s">
        <v>562</v>
      </c>
      <c r="B7" s="6" t="n">
        <v>1307887</v>
      </c>
      <c r="C7" s="6" t="n">
        <v>1037767</v>
      </c>
    </row>
    <row r="8" spans="1:3">
      <c r="A8" s="4" t="s">
        <v>565</v>
      </c>
      <c r="B8" s="4" t="s">
        <v>566</v>
      </c>
    </row>
    <row r="9" spans="1:3">
      <c r="A9" s="4" t="s">
        <v>567</v>
      </c>
      <c r="B9" s="6" t="n">
        <v>-15182</v>
      </c>
      <c r="C9" s="5" t="n">
        <v>-15492</v>
      </c>
    </row>
    <row r="10" spans="1:3">
      <c r="A10" s="4" t="s">
        <v>568</v>
      </c>
      <c r="B10" s="5" t="n">
        <v>10728</v>
      </c>
      <c r="C10" s="5" t="n">
        <v>10681</v>
      </c>
    </row>
    <row r="11" spans="1:3">
      <c r="A11" s="4" t="s">
        <v>49</v>
      </c>
      <c r="B11" s="6" t="n">
        <v>1303433</v>
      </c>
      <c r="C11" s="5" t="n">
        <v>1032956</v>
      </c>
    </row>
    <row r="12" spans="1:3">
      <c r="A12" s="4" t="s">
        <v>569</v>
      </c>
    </row>
    <row r="13" spans="1:3">
      <c r="A13" s="3" t="s">
        <v>561</v>
      </c>
    </row>
    <row r="14" spans="1:3">
      <c r="A14" s="4" t="s">
        <v>564</v>
      </c>
      <c r="B14" s="5" t="n">
        <v>1</v>
      </c>
    </row>
    <row r="15" spans="1:3">
      <c r="A15" s="4" t="s">
        <v>562</v>
      </c>
      <c r="B15" s="6" t="n">
        <v>7470</v>
      </c>
      <c r="C15" s="5" t="n">
        <v>7841</v>
      </c>
    </row>
    <row r="16" spans="1:3">
      <c r="A16" s="4" t="s">
        <v>565</v>
      </c>
      <c r="B16" s="4" t="s">
        <v>570</v>
      </c>
    </row>
    <row r="17" spans="1:3">
      <c r="A17" s="4" t="s">
        <v>571</v>
      </c>
    </row>
    <row r="18" spans="1:3">
      <c r="A18" s="3" t="s">
        <v>561</v>
      </c>
    </row>
    <row r="19" spans="1:3">
      <c r="A19" s="4" t="s">
        <v>564</v>
      </c>
      <c r="B19" s="5" t="n">
        <v>27</v>
      </c>
    </row>
    <row r="20" spans="1:3">
      <c r="A20" s="4" t="s">
        <v>562</v>
      </c>
      <c r="B20" s="6" t="n">
        <v>21243</v>
      </c>
      <c r="C20" s="5" t="n">
        <v>25000</v>
      </c>
    </row>
    <row r="21" spans="1:3">
      <c r="A21" s="4" t="s">
        <v>565</v>
      </c>
      <c r="B21" s="4" t="s">
        <v>572</v>
      </c>
    </row>
    <row r="22" spans="1:3">
      <c r="A22" s="4" t="s">
        <v>573</v>
      </c>
    </row>
    <row r="23" spans="1:3">
      <c r="A23" s="3" t="s">
        <v>561</v>
      </c>
    </row>
    <row r="24" spans="1:3">
      <c r="A24" s="4" t="s">
        <v>564</v>
      </c>
      <c r="B24" s="5" t="n">
        <v>0</v>
      </c>
    </row>
    <row r="25" spans="1:3">
      <c r="A25" s="4" t="s">
        <v>562</v>
      </c>
      <c r="B25" s="6" t="n">
        <v>0</v>
      </c>
      <c r="C25" s="5" t="n">
        <v>82313</v>
      </c>
    </row>
    <row r="26" spans="1:3">
      <c r="A26" s="4" t="s">
        <v>565</v>
      </c>
      <c r="B26" s="4" t="s">
        <v>574</v>
      </c>
    </row>
    <row r="27" spans="1:3">
      <c r="A27" s="4" t="s">
        <v>575</v>
      </c>
    </row>
    <row r="28" spans="1:3">
      <c r="A28" s="3" t="s">
        <v>561</v>
      </c>
    </row>
    <row r="29" spans="1:3">
      <c r="A29" s="4" t="s">
        <v>564</v>
      </c>
      <c r="B29" s="5" t="n">
        <v>100</v>
      </c>
    </row>
    <row r="30" spans="1:3">
      <c r="A30" s="4" t="s">
        <v>562</v>
      </c>
      <c r="B30" s="6" t="n">
        <v>79729</v>
      </c>
      <c r="C30" s="5" t="n">
        <v>88567</v>
      </c>
    </row>
    <row r="31" spans="1:3">
      <c r="A31" s="4" t="s">
        <v>565</v>
      </c>
      <c r="B31" s="4" t="s">
        <v>572</v>
      </c>
    </row>
    <row r="32" spans="1:3">
      <c r="A32" s="4" t="s">
        <v>576</v>
      </c>
    </row>
    <row r="33" spans="1:3">
      <c r="A33" s="3" t="s">
        <v>561</v>
      </c>
    </row>
    <row r="34" spans="1:3">
      <c r="A34" s="4" t="s">
        <v>564</v>
      </c>
      <c r="B34" s="5" t="n">
        <v>27</v>
      </c>
    </row>
    <row r="35" spans="1:3">
      <c r="A35" s="4" t="s">
        <v>562</v>
      </c>
      <c r="B35" s="6" t="n">
        <v>22756</v>
      </c>
      <c r="C35" s="5" t="n">
        <v>21243</v>
      </c>
    </row>
    <row r="36" spans="1:3">
      <c r="A36" s="4" t="s">
        <v>565</v>
      </c>
      <c r="B36" s="4" t="s">
        <v>572</v>
      </c>
    </row>
    <row r="37" spans="1:3">
      <c r="A37" s="4" t="s">
        <v>577</v>
      </c>
    </row>
    <row r="38" spans="1:3">
      <c r="A38" s="3" t="s">
        <v>561</v>
      </c>
    </row>
    <row r="39" spans="1:3">
      <c r="A39" s="4" t="s">
        <v>564</v>
      </c>
      <c r="B39" s="5" t="n">
        <v>4</v>
      </c>
    </row>
    <row r="40" spans="1:3">
      <c r="A40" s="4" t="s">
        <v>562</v>
      </c>
      <c r="B40" s="6" t="n">
        <v>37562</v>
      </c>
      <c r="C40" s="5" t="n">
        <v>38271</v>
      </c>
    </row>
    <row r="41" spans="1:3">
      <c r="A41" s="4" t="s">
        <v>565</v>
      </c>
      <c r="B41" s="4" t="s">
        <v>578</v>
      </c>
    </row>
    <row r="42" spans="1:3">
      <c r="A42" s="4" t="s">
        <v>579</v>
      </c>
    </row>
    <row r="43" spans="1:3">
      <c r="A43" s="3" t="s">
        <v>561</v>
      </c>
    </row>
    <row r="44" spans="1:3">
      <c r="A44" s="4" t="s">
        <v>564</v>
      </c>
      <c r="B44" s="5" t="n">
        <v>1</v>
      </c>
    </row>
    <row r="45" spans="1:3">
      <c r="A45" s="4" t="s">
        <v>562</v>
      </c>
      <c r="B45" s="6" t="n">
        <v>11000</v>
      </c>
      <c r="C45" s="5" t="n">
        <v>0</v>
      </c>
    </row>
    <row r="46" spans="1:3">
      <c r="A46" s="4" t="s">
        <v>565</v>
      </c>
      <c r="B46" s="4" t="s">
        <v>580</v>
      </c>
    </row>
    <row r="47" spans="1:3">
      <c r="A47" s="4" t="s">
        <v>581</v>
      </c>
    </row>
    <row r="48" spans="1:3">
      <c r="A48" s="3" t="s">
        <v>561</v>
      </c>
    </row>
    <row r="49" spans="1:3">
      <c r="A49" s="4" t="s">
        <v>564</v>
      </c>
      <c r="B49" s="5" t="n">
        <v>1</v>
      </c>
    </row>
    <row r="50" spans="1:3">
      <c r="A50" s="4" t="s">
        <v>562</v>
      </c>
      <c r="B50" s="6" t="n">
        <v>33802</v>
      </c>
      <c r="C50" s="5" t="n">
        <v>0</v>
      </c>
    </row>
    <row r="51" spans="1:3">
      <c r="A51" s="4" t="s">
        <v>565</v>
      </c>
      <c r="B51" s="4" t="s">
        <v>582</v>
      </c>
    </row>
    <row r="52" spans="1:3">
      <c r="A52" s="4" t="s">
        <v>583</v>
      </c>
    </row>
    <row r="53" spans="1:3">
      <c r="A53" s="3" t="s">
        <v>561</v>
      </c>
    </row>
    <row r="54" spans="1:3">
      <c r="A54" s="4" t="s">
        <v>564</v>
      </c>
      <c r="B54" s="5" t="n">
        <v>1</v>
      </c>
    </row>
    <row r="55" spans="1:3">
      <c r="A55" s="4" t="s">
        <v>562</v>
      </c>
      <c r="B55" s="6" t="n">
        <v>23002</v>
      </c>
      <c r="C55" s="5" t="n">
        <v>0</v>
      </c>
    </row>
    <row r="56" spans="1:3">
      <c r="A56" s="4" t="s">
        <v>565</v>
      </c>
      <c r="B56" s="4" t="s">
        <v>584</v>
      </c>
    </row>
    <row r="57" spans="1:3">
      <c r="A57" s="4" t="s">
        <v>585</v>
      </c>
    </row>
    <row r="58" spans="1:3">
      <c r="A58" s="3" t="s">
        <v>561</v>
      </c>
    </row>
    <row r="59" spans="1:3">
      <c r="A59" s="4" t="s">
        <v>564</v>
      </c>
      <c r="B59" s="5" t="n">
        <v>1</v>
      </c>
    </row>
    <row r="60" spans="1:3">
      <c r="A60" s="4" t="s">
        <v>562</v>
      </c>
      <c r="B60" s="6" t="n">
        <v>40858</v>
      </c>
      <c r="C60" s="5" t="n">
        <v>0</v>
      </c>
    </row>
    <row r="61" spans="1:3">
      <c r="A61" s="4" t="s">
        <v>565</v>
      </c>
      <c r="B61" s="4" t="s">
        <v>586</v>
      </c>
    </row>
    <row r="62" spans="1:3">
      <c r="A62" s="4" t="s">
        <v>587</v>
      </c>
    </row>
    <row r="63" spans="1:3">
      <c r="A63" s="3" t="s">
        <v>561</v>
      </c>
    </row>
    <row r="64" spans="1:3">
      <c r="A64" s="4" t="s">
        <v>564</v>
      </c>
      <c r="B64" s="5" t="n">
        <v>23</v>
      </c>
    </row>
    <row r="65" spans="1:3">
      <c r="A65" s="4" t="s">
        <v>562</v>
      </c>
      <c r="B65" s="6" t="n">
        <v>23950</v>
      </c>
      <c r="C65" s="5" t="n">
        <v>0</v>
      </c>
    </row>
    <row r="66" spans="1:3">
      <c r="A66" s="4" t="s">
        <v>565</v>
      </c>
      <c r="B66" s="4" t="s">
        <v>588</v>
      </c>
    </row>
    <row r="67" spans="1:3">
      <c r="A67" s="4" t="s">
        <v>589</v>
      </c>
    </row>
    <row r="68" spans="1:3">
      <c r="A68" s="3" t="s">
        <v>561</v>
      </c>
    </row>
    <row r="69" spans="1:3">
      <c r="A69" s="4" t="s">
        <v>564</v>
      </c>
      <c r="B69" s="5" t="n">
        <v>1</v>
      </c>
    </row>
    <row r="70" spans="1:3">
      <c r="A70" s="4" t="s">
        <v>562</v>
      </c>
      <c r="B70" s="6" t="n">
        <v>125000</v>
      </c>
      <c r="C70" s="5" t="n">
        <v>125000</v>
      </c>
    </row>
    <row r="71" spans="1:3">
      <c r="A71" s="4" t="s">
        <v>565</v>
      </c>
      <c r="B71" s="4" t="s">
        <v>590</v>
      </c>
    </row>
    <row r="72" spans="1:3">
      <c r="A72" s="4" t="s">
        <v>591</v>
      </c>
    </row>
    <row r="73" spans="1:3">
      <c r="A73" s="3" t="s">
        <v>561</v>
      </c>
    </row>
    <row r="74" spans="1:3">
      <c r="A74" s="4" t="s">
        <v>564</v>
      </c>
      <c r="B74" s="5" t="n">
        <v>264</v>
      </c>
    </row>
    <row r="75" spans="1:3">
      <c r="A75" s="4" t="s">
        <v>562</v>
      </c>
      <c r="B75" s="6" t="n">
        <v>638115</v>
      </c>
      <c r="C75" s="5" t="n">
        <v>649532</v>
      </c>
    </row>
    <row r="76" spans="1:3">
      <c r="A76" s="4" t="s">
        <v>565</v>
      </c>
      <c r="B76" s="4" t="s">
        <v>592</v>
      </c>
    </row>
    <row r="77" spans="1:3">
      <c r="A77" s="4" t="s">
        <v>593</v>
      </c>
    </row>
    <row r="78" spans="1:3">
      <c r="A78" s="3" t="s">
        <v>561</v>
      </c>
    </row>
    <row r="79" spans="1:3">
      <c r="A79" s="4" t="s">
        <v>564</v>
      </c>
      <c r="B79" s="5" t="n">
        <v>12</v>
      </c>
    </row>
    <row r="80" spans="1:3">
      <c r="A80" s="4" t="s">
        <v>562</v>
      </c>
      <c r="B80" s="6" t="n">
        <v>210000</v>
      </c>
      <c r="C80" s="5" t="n">
        <v>0</v>
      </c>
    </row>
    <row r="81" spans="1:3">
      <c r="A81" s="4" t="s">
        <v>565</v>
      </c>
      <c r="B81" s="4" t="s">
        <v>594</v>
      </c>
    </row>
    <row r="82" spans="1:3">
      <c r="A82" s="4" t="s">
        <v>595</v>
      </c>
    </row>
    <row r="83" spans="1:3">
      <c r="A83" s="3" t="s">
        <v>561</v>
      </c>
    </row>
    <row r="84" spans="1:3">
      <c r="A84" s="4" t="s">
        <v>564</v>
      </c>
      <c r="B84" s="5" t="n">
        <v>22</v>
      </c>
    </row>
    <row r="85" spans="1:3">
      <c r="A85" s="4" t="s">
        <v>562</v>
      </c>
      <c r="B85" s="6" t="n">
        <v>33400</v>
      </c>
      <c r="C85" s="6" t="n">
        <v>0</v>
      </c>
    </row>
    <row r="86" spans="1:3">
      <c r="A86" s="4" t="s">
        <v>565</v>
      </c>
      <c r="B86" s="4" t="s">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1"/>
    <col customWidth="1" max="2" min="2" width="21"/>
    <col customWidth="1" max="3" min="3" width="37"/>
    <col customWidth="1" max="4" min="4" width="21"/>
    <col customWidth="1" max="5" min="5" width="21"/>
    <col customWidth="1" max="6" min="6" width="21"/>
  </cols>
  <sheetData>
    <row r="1" spans="1:6">
      <c r="A1" s="1" t="s">
        <v>597</v>
      </c>
      <c r="B1" s="2" t="s">
        <v>598</v>
      </c>
      <c r="C1" s="2" t="s">
        <v>599</v>
      </c>
      <c r="D1" s="2" t="s">
        <v>600</v>
      </c>
      <c r="E1" s="2" t="s">
        <v>402</v>
      </c>
      <c r="F1" s="2" t="s">
        <v>601</v>
      </c>
    </row>
    <row r="2" spans="1:6">
      <c r="A2" s="3" t="s">
        <v>561</v>
      </c>
    </row>
    <row r="3" spans="1:6">
      <c r="A3" s="4" t="s">
        <v>602</v>
      </c>
      <c r="C3" s="6" t="n">
        <v>1307887000</v>
      </c>
    </row>
    <row r="4" spans="1:6">
      <c r="A4" s="4" t="s">
        <v>39</v>
      </c>
      <c r="C4" s="5" t="n">
        <v>19588000</v>
      </c>
      <c r="E4" s="6" t="n">
        <v>7890000</v>
      </c>
    </row>
    <row r="5" spans="1:6">
      <c r="A5" s="4" t="s">
        <v>603</v>
      </c>
      <c r="B5" s="6" t="n">
        <v>18000000</v>
      </c>
    </row>
    <row r="6" spans="1:6">
      <c r="A6" s="4" t="s">
        <v>604</v>
      </c>
      <c r="B6" s="5" t="n">
        <v>2400000</v>
      </c>
    </row>
    <row r="7" spans="1:6">
      <c r="A7" s="4" t="s">
        <v>605</v>
      </c>
    </row>
    <row r="8" spans="1:6">
      <c r="A8" s="3" t="s">
        <v>561</v>
      </c>
    </row>
    <row r="9" spans="1:6">
      <c r="A9" s="4" t="s">
        <v>606</v>
      </c>
      <c r="C9" s="5" t="n">
        <v>682200000</v>
      </c>
    </row>
    <row r="10" spans="1:6">
      <c r="A10" s="4" t="s">
        <v>607</v>
      </c>
    </row>
    <row r="11" spans="1:6">
      <c r="A11" s="3" t="s">
        <v>561</v>
      </c>
    </row>
    <row r="12" spans="1:6">
      <c r="A12" s="4" t="s">
        <v>606</v>
      </c>
      <c r="C12" s="5" t="n">
        <v>2500000000</v>
      </c>
      <c r="E12" s="5" t="n">
        <v>1900000000</v>
      </c>
    </row>
    <row r="13" spans="1:6">
      <c r="A13" s="4" t="s">
        <v>602</v>
      </c>
      <c r="C13" s="6" t="n">
        <v>1307887000</v>
      </c>
      <c r="E13" s="5" t="n">
        <v>1037767000</v>
      </c>
    </row>
    <row r="14" spans="1:6">
      <c r="A14" s="4" t="s">
        <v>608</v>
      </c>
      <c r="C14" s="5" t="n">
        <v>485</v>
      </c>
    </row>
    <row r="15" spans="1:6">
      <c r="A15" s="4" t="s">
        <v>609</v>
      </c>
    </row>
    <row r="16" spans="1:6">
      <c r="A16" s="3" t="s">
        <v>561</v>
      </c>
    </row>
    <row r="17" spans="1:6">
      <c r="A17" s="4" t="s">
        <v>602</v>
      </c>
      <c r="C17" s="6" t="n">
        <v>638115000</v>
      </c>
      <c r="E17" s="5" t="n">
        <v>649532000</v>
      </c>
    </row>
    <row r="18" spans="1:6">
      <c r="A18" s="4" t="s">
        <v>610</v>
      </c>
      <c r="F18" s="6" t="n">
        <v>655000000</v>
      </c>
    </row>
    <row r="19" spans="1:6">
      <c r="A19" s="4" t="s">
        <v>611</v>
      </c>
      <c r="F19" s="4" t="s">
        <v>612</v>
      </c>
    </row>
    <row r="20" spans="1:6">
      <c r="A20" s="4" t="s">
        <v>608</v>
      </c>
      <c r="C20" s="5" t="n">
        <v>264</v>
      </c>
    </row>
    <row r="21" spans="1:6">
      <c r="A21" s="4" t="s">
        <v>39</v>
      </c>
      <c r="C21" s="6" t="n">
        <v>7900000</v>
      </c>
      <c r="F21" s="6" t="n">
        <v>42500000</v>
      </c>
    </row>
    <row r="22" spans="1:6">
      <c r="A22" s="4" t="s">
        <v>421</v>
      </c>
      <c r="C22" s="5" t="n">
        <v>34600000</v>
      </c>
    </row>
    <row r="23" spans="1:6">
      <c r="A23" s="4" t="s">
        <v>613</v>
      </c>
    </row>
    <row r="24" spans="1:6">
      <c r="A24" s="3" t="s">
        <v>561</v>
      </c>
    </row>
    <row r="25" spans="1:6">
      <c r="A25" s="4" t="s">
        <v>602</v>
      </c>
      <c r="C25" s="6" t="n">
        <v>210000000</v>
      </c>
      <c r="E25" s="5" t="n">
        <v>0</v>
      </c>
    </row>
    <row r="26" spans="1:6">
      <c r="A26" s="4" t="s">
        <v>610</v>
      </c>
      <c r="B26" s="6" t="n">
        <v>210000000</v>
      </c>
    </row>
    <row r="27" spans="1:6">
      <c r="A27" s="4" t="s">
        <v>611</v>
      </c>
      <c r="B27" s="4" t="s">
        <v>614</v>
      </c>
    </row>
    <row r="28" spans="1:6">
      <c r="A28" s="4" t="s">
        <v>608</v>
      </c>
      <c r="C28" s="5" t="n">
        <v>12</v>
      </c>
    </row>
    <row r="29" spans="1:6">
      <c r="A29" s="4" t="s">
        <v>615</v>
      </c>
      <c r="C29" s="5" t="n">
        <v>8</v>
      </c>
    </row>
    <row r="30" spans="1:6">
      <c r="A30" s="4" t="s">
        <v>616</v>
      </c>
      <c r="C30" s="8" t="n">
        <v>2.4</v>
      </c>
    </row>
    <row r="31" spans="1:6">
      <c r="A31" s="4" t="s">
        <v>617</v>
      </c>
      <c r="C31" s="6" t="n">
        <v>185100000</v>
      </c>
    </row>
    <row r="32" spans="1:6">
      <c r="A32" s="4" t="s">
        <v>618</v>
      </c>
    </row>
    <row r="33" spans="1:6">
      <c r="A33" s="3" t="s">
        <v>561</v>
      </c>
    </row>
    <row r="34" spans="1:6">
      <c r="A34" s="4" t="s">
        <v>602</v>
      </c>
      <c r="C34" s="6" t="n">
        <v>33400000</v>
      </c>
      <c r="E34" s="6" t="n">
        <v>0</v>
      </c>
    </row>
    <row r="35" spans="1:6">
      <c r="A35" s="4" t="s">
        <v>608</v>
      </c>
      <c r="C35" s="5" t="n">
        <v>22</v>
      </c>
    </row>
    <row r="36" spans="1:6">
      <c r="A36" s="4" t="s">
        <v>619</v>
      </c>
    </row>
    <row r="37" spans="1:6">
      <c r="A37" s="3" t="s">
        <v>561</v>
      </c>
    </row>
    <row r="38" spans="1:6">
      <c r="A38" s="4" t="s">
        <v>620</v>
      </c>
      <c r="B38" s="6" t="n">
        <v>18000000</v>
      </c>
    </row>
    <row r="39" spans="1:6">
      <c r="A39" s="4" t="s">
        <v>602</v>
      </c>
      <c r="C39" s="6" t="n">
        <v>0</v>
      </c>
      <c r="D39" s="6" t="n">
        <v>18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561</v>
      </c>
    </row>
    <row r="3" spans="1:3">
      <c r="A3" s="4" t="s">
        <v>622</v>
      </c>
      <c r="B3" s="6" t="n">
        <v>1307887</v>
      </c>
    </row>
    <row r="4" spans="1:3">
      <c r="A4" s="4" t="s">
        <v>563</v>
      </c>
    </row>
    <row r="5" spans="1:3">
      <c r="A5" s="3" t="s">
        <v>561</v>
      </c>
    </row>
    <row r="6" spans="1:3">
      <c r="A6" s="5" t="n">
        <v>2018</v>
      </c>
      <c r="B6" s="5" t="n">
        <v>47197</v>
      </c>
    </row>
    <row r="7" spans="1:3">
      <c r="A7" s="5" t="n">
        <v>2019</v>
      </c>
      <c r="B7" s="5" t="n">
        <v>2533</v>
      </c>
    </row>
    <row r="8" spans="1:3">
      <c r="A8" s="5" t="n">
        <v>2020</v>
      </c>
      <c r="B8" s="5" t="n">
        <v>679000</v>
      </c>
    </row>
    <row r="9" spans="1:3">
      <c r="A9" s="5" t="n">
        <v>2021</v>
      </c>
      <c r="B9" s="5" t="n">
        <v>284870</v>
      </c>
    </row>
    <row r="10" spans="1:3">
      <c r="A10" s="5" t="n">
        <v>2022</v>
      </c>
      <c r="B10" s="5" t="n">
        <v>1070</v>
      </c>
    </row>
    <row r="11" spans="1:3">
      <c r="A11" s="4" t="s">
        <v>518</v>
      </c>
      <c r="B11" s="5" t="n">
        <v>293217</v>
      </c>
    </row>
    <row r="12" spans="1:3">
      <c r="A12" s="4" t="s">
        <v>622</v>
      </c>
      <c r="B12" s="6" t="n">
        <v>1307887</v>
      </c>
      <c r="C12" s="6" t="n">
        <v>10377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380</v>
      </c>
      <c r="C1" s="2" t="s">
        <v>2</v>
      </c>
      <c r="D1" s="2" t="s">
        <v>30</v>
      </c>
      <c r="E1" s="2" t="s">
        <v>77</v>
      </c>
    </row>
    <row r="2" spans="1:5">
      <c r="A2" s="3" t="s">
        <v>624</v>
      </c>
    </row>
    <row r="3" spans="1:5">
      <c r="A3" s="4" t="s">
        <v>460</v>
      </c>
      <c r="C3" s="6" t="n">
        <v>304000</v>
      </c>
      <c r="D3" s="6" t="n">
        <v>0</v>
      </c>
    </row>
    <row r="4" spans="1:5">
      <c r="A4" s="4" t="s">
        <v>170</v>
      </c>
      <c r="C4" s="5" t="n">
        <v>294000</v>
      </c>
      <c r="D4" s="5" t="n">
        <v>0</v>
      </c>
      <c r="E4" s="6" t="n">
        <v>423000</v>
      </c>
    </row>
    <row r="5" spans="1:5">
      <c r="A5" s="4" t="s">
        <v>169</v>
      </c>
      <c r="C5" s="5" t="n">
        <v>85000</v>
      </c>
      <c r="D5" s="5" t="n">
        <v>0</v>
      </c>
      <c r="E5" s="6" t="n">
        <v>0</v>
      </c>
    </row>
    <row r="6" spans="1:5">
      <c r="A6" s="4" t="s">
        <v>50</v>
      </c>
      <c r="C6" s="5" t="n">
        <v>95000</v>
      </c>
      <c r="D6" s="6" t="n">
        <v>0</v>
      </c>
    </row>
    <row r="7" spans="1:5">
      <c r="A7" s="4" t="s">
        <v>605</v>
      </c>
    </row>
    <row r="8" spans="1:5">
      <c r="A8" s="3" t="s">
        <v>624</v>
      </c>
    </row>
    <row r="9" spans="1:5">
      <c r="A9" s="4" t="s">
        <v>625</v>
      </c>
      <c r="B9" s="6" t="n">
        <v>575000</v>
      </c>
    </row>
    <row r="10" spans="1:5">
      <c r="A10" s="4" t="s">
        <v>626</v>
      </c>
      <c r="C10" s="5" t="n">
        <v>230000</v>
      </c>
    </row>
    <row r="11" spans="1:5">
      <c r="A11" s="4" t="s">
        <v>460</v>
      </c>
      <c r="C11" s="5" t="n">
        <v>304000</v>
      </c>
    </row>
    <row r="12" spans="1:5">
      <c r="A12" s="4" t="s">
        <v>170</v>
      </c>
      <c r="C12" s="5" t="n">
        <v>294000</v>
      </c>
    </row>
    <row r="13" spans="1:5">
      <c r="A13" s="4" t="s">
        <v>169</v>
      </c>
      <c r="C13" s="5" t="n">
        <v>85000</v>
      </c>
    </row>
    <row r="14" spans="1:5">
      <c r="A14" s="4" t="s">
        <v>50</v>
      </c>
      <c r="C14" s="6" t="n">
        <v>95000</v>
      </c>
    </row>
    <row r="15" spans="1:5">
      <c r="A15" s="4" t="s">
        <v>627</v>
      </c>
    </row>
    <row r="16" spans="1:5">
      <c r="A16" s="3" t="s">
        <v>624</v>
      </c>
    </row>
    <row r="17" spans="1:5">
      <c r="A17" s="4" t="s">
        <v>628</v>
      </c>
      <c r="B17" s="5" t="n">
        <v>325000</v>
      </c>
    </row>
    <row r="18" spans="1:5">
      <c r="A18" s="4" t="s">
        <v>629</v>
      </c>
    </row>
    <row r="19" spans="1:5">
      <c r="A19" s="3" t="s">
        <v>624</v>
      </c>
    </row>
    <row r="20" spans="1:5">
      <c r="A20" s="4" t="s">
        <v>628</v>
      </c>
      <c r="B20" s="5" t="n">
        <v>25000</v>
      </c>
    </row>
    <row r="21" spans="1:5">
      <c r="A21" s="4" t="s">
        <v>630</v>
      </c>
    </row>
    <row r="22" spans="1:5">
      <c r="A22" s="3" t="s">
        <v>624</v>
      </c>
    </row>
    <row r="23" spans="1:5">
      <c r="A23" s="4" t="s">
        <v>628</v>
      </c>
      <c r="B23" s="6" t="n">
        <v>20000</v>
      </c>
    </row>
    <row r="24" spans="1:5">
      <c r="A24" s="4" t="s">
        <v>631</v>
      </c>
    </row>
    <row r="25" spans="1:5">
      <c r="A25" s="3" t="s">
        <v>624</v>
      </c>
    </row>
    <row r="26" spans="1:5">
      <c r="A26" s="4" t="s">
        <v>632</v>
      </c>
      <c r="B26" s="4" t="s">
        <v>633</v>
      </c>
    </row>
    <row r="27" spans="1:5">
      <c r="A27" s="4" t="s">
        <v>634</v>
      </c>
    </row>
    <row r="28" spans="1:5">
      <c r="A28" s="3" t="s">
        <v>624</v>
      </c>
    </row>
    <row r="29" spans="1:5">
      <c r="A29" s="4" t="s">
        <v>632</v>
      </c>
      <c r="B29" s="4" t="s">
        <v>635</v>
      </c>
    </row>
    <row r="30" spans="1:5">
      <c r="A30" s="4" t="s">
        <v>636</v>
      </c>
    </row>
    <row r="31" spans="1:5">
      <c r="A31" s="3" t="s">
        <v>624</v>
      </c>
    </row>
    <row r="32" spans="1:5">
      <c r="A32" s="4" t="s">
        <v>632</v>
      </c>
      <c r="B32" s="4" t="s">
        <v>637</v>
      </c>
    </row>
    <row r="33" spans="1:5">
      <c r="A33" s="4" t="s">
        <v>638</v>
      </c>
    </row>
    <row r="34" spans="1:5">
      <c r="A34" s="3" t="s">
        <v>624</v>
      </c>
    </row>
    <row r="35" spans="1:5">
      <c r="A35" s="4" t="s">
        <v>632</v>
      </c>
      <c r="B35" s="4" t="s">
        <v>639</v>
      </c>
    </row>
    <row r="36" spans="1:5">
      <c r="A36" s="4" t="s">
        <v>640</v>
      </c>
    </row>
    <row r="37" spans="1:5">
      <c r="A37" s="3" t="s">
        <v>624</v>
      </c>
    </row>
    <row r="38" spans="1:5">
      <c r="A38" s="4" t="s">
        <v>632</v>
      </c>
      <c r="B38" s="4" t="s">
        <v>635</v>
      </c>
    </row>
    <row r="39" spans="1:5">
      <c r="A39" s="4" t="s">
        <v>641</v>
      </c>
    </row>
    <row r="40" spans="1:5">
      <c r="A40" s="3" t="s">
        <v>624</v>
      </c>
    </row>
    <row r="41" spans="1:5">
      <c r="A41" s="4" t="s">
        <v>632</v>
      </c>
      <c r="B41" s="4" t="s">
        <v>6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7</v>
      </c>
    </row>
    <row r="3" spans="1:4">
      <c r="A3" s="3" t="s">
        <v>644</v>
      </c>
    </row>
    <row r="4" spans="1:4">
      <c r="A4" s="4" t="s">
        <v>442</v>
      </c>
      <c r="B4" s="6" t="n">
        <v>20500000</v>
      </c>
    </row>
    <row r="5" spans="1:4">
      <c r="A5" s="4" t="s">
        <v>444</v>
      </c>
    </row>
    <row r="6" spans="1:4">
      <c r="A6" s="3" t="s">
        <v>644</v>
      </c>
    </row>
    <row r="7" spans="1:4">
      <c r="A7" s="4" t="s">
        <v>442</v>
      </c>
      <c r="B7" s="6" t="n">
        <v>16200000</v>
      </c>
      <c r="C7" s="6" t="n">
        <v>24700000</v>
      </c>
      <c r="D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644</v>
      </c>
    </row>
    <row r="3" spans="1:3">
      <c r="A3" s="4" t="s">
        <v>646</v>
      </c>
      <c r="B3" s="6" t="n">
        <v>23</v>
      </c>
      <c r="C3" s="6" t="n">
        <v>0</v>
      </c>
    </row>
    <row r="4" spans="1:3">
      <c r="A4" s="4" t="s">
        <v>647</v>
      </c>
    </row>
    <row r="5" spans="1:3">
      <c r="A5" s="3" t="s">
        <v>644</v>
      </c>
    </row>
    <row r="6" spans="1:3">
      <c r="A6" s="4" t="s">
        <v>113</v>
      </c>
      <c r="B6" s="5" t="n">
        <v>31219</v>
      </c>
      <c r="C6" s="5" t="n">
        <v>52518</v>
      </c>
    </row>
    <row r="7" spans="1:3">
      <c r="A7" s="4" t="s">
        <v>648</v>
      </c>
    </row>
    <row r="8" spans="1:3">
      <c r="A8" s="3" t="s">
        <v>644</v>
      </c>
    </row>
    <row r="9" spans="1:3">
      <c r="A9" s="4" t="s">
        <v>113</v>
      </c>
      <c r="B9" s="5" t="n">
        <v>0</v>
      </c>
      <c r="C9" s="5" t="n">
        <v>0</v>
      </c>
    </row>
    <row r="10" spans="1:3">
      <c r="A10" s="4" t="s">
        <v>649</v>
      </c>
    </row>
    <row r="11" spans="1:3">
      <c r="A11" s="3" t="s">
        <v>644</v>
      </c>
    </row>
    <row r="12" spans="1:3">
      <c r="A12" s="4" t="s">
        <v>113</v>
      </c>
      <c r="B12" s="5" t="n">
        <v>20889</v>
      </c>
      <c r="C12" s="5" t="n">
        <v>7486</v>
      </c>
    </row>
    <row r="13" spans="1:3">
      <c r="A13" s="4" t="s">
        <v>650</v>
      </c>
    </row>
    <row r="14" spans="1:3">
      <c r="A14" s="3" t="s">
        <v>644</v>
      </c>
    </row>
    <row r="15" spans="1:3">
      <c r="A15" s="4" t="s">
        <v>113</v>
      </c>
      <c r="B15" s="5" t="n">
        <v>10330</v>
      </c>
      <c r="C15" s="5" t="n">
        <v>45032</v>
      </c>
    </row>
    <row r="16" spans="1:3">
      <c r="A16" s="4" t="s">
        <v>651</v>
      </c>
    </row>
    <row r="17" spans="1:3">
      <c r="A17" s="3" t="s">
        <v>644</v>
      </c>
    </row>
    <row r="18" spans="1:3">
      <c r="A18" s="4" t="s">
        <v>646</v>
      </c>
      <c r="B18" s="5" t="n">
        <v>23</v>
      </c>
    </row>
    <row r="19" spans="1:3">
      <c r="A19" s="4" t="s">
        <v>652</v>
      </c>
    </row>
    <row r="20" spans="1:3">
      <c r="A20" s="3" t="s">
        <v>644</v>
      </c>
    </row>
    <row r="21" spans="1:3">
      <c r="A21" s="4" t="s">
        <v>646</v>
      </c>
      <c r="B21" s="5" t="n">
        <v>0</v>
      </c>
    </row>
    <row r="22" spans="1:3">
      <c r="A22" s="4" t="s">
        <v>653</v>
      </c>
    </row>
    <row r="23" spans="1:3">
      <c r="A23" s="3" t="s">
        <v>644</v>
      </c>
    </row>
    <row r="24" spans="1:3">
      <c r="A24" s="4" t="s">
        <v>646</v>
      </c>
      <c r="B24" s="5" t="n">
        <v>23</v>
      </c>
    </row>
    <row r="25" spans="1:3">
      <c r="A25" s="4" t="s">
        <v>654</v>
      </c>
    </row>
    <row r="26" spans="1:3">
      <c r="A26" s="3" t="s">
        <v>644</v>
      </c>
    </row>
    <row r="27" spans="1:3">
      <c r="A27" s="4" t="s">
        <v>646</v>
      </c>
      <c r="B27" s="5" t="n">
        <v>0</v>
      </c>
    </row>
    <row r="28" spans="1:3">
      <c r="A28" s="4" t="s">
        <v>655</v>
      </c>
    </row>
    <row r="29" spans="1:3">
      <c r="A29" s="3" t="s">
        <v>644</v>
      </c>
    </row>
    <row r="30" spans="1:3">
      <c r="A30" s="4" t="s">
        <v>656</v>
      </c>
      <c r="B30" s="5" t="n">
        <v>432</v>
      </c>
      <c r="C30" s="5" t="n">
        <v>961</v>
      </c>
    </row>
    <row r="31" spans="1:3">
      <c r="A31" s="4" t="s">
        <v>657</v>
      </c>
    </row>
    <row r="32" spans="1:3">
      <c r="A32" s="3" t="s">
        <v>644</v>
      </c>
    </row>
    <row r="33" spans="1:3">
      <c r="A33" s="4" t="s">
        <v>656</v>
      </c>
      <c r="B33" s="5" t="n">
        <v>0</v>
      </c>
      <c r="C33" s="5" t="n">
        <v>0</v>
      </c>
    </row>
    <row r="34" spans="1:3">
      <c r="A34" s="4" t="s">
        <v>658</v>
      </c>
    </row>
    <row r="35" spans="1:3">
      <c r="A35" s="3" t="s">
        <v>644</v>
      </c>
    </row>
    <row r="36" spans="1:3">
      <c r="A36" s="4" t="s">
        <v>656</v>
      </c>
      <c r="B36" s="5" t="n">
        <v>432</v>
      </c>
      <c r="C36" s="5" t="n">
        <v>961</v>
      </c>
    </row>
    <row r="37" spans="1:3">
      <c r="A37" s="4" t="s">
        <v>659</v>
      </c>
    </row>
    <row r="38" spans="1:3">
      <c r="A38" s="3" t="s">
        <v>644</v>
      </c>
    </row>
    <row r="39" spans="1:3">
      <c r="A39" s="4" t="s">
        <v>656</v>
      </c>
      <c r="B39" s="5" t="n">
        <v>0</v>
      </c>
      <c r="C39" s="5" t="n">
        <v>0</v>
      </c>
    </row>
    <row r="40" spans="1:3">
      <c r="A40" s="4" t="s">
        <v>660</v>
      </c>
    </row>
    <row r="41" spans="1:3">
      <c r="A41" s="3" t="s">
        <v>644</v>
      </c>
    </row>
    <row r="42" spans="1:3">
      <c r="A42" s="4" t="s">
        <v>656</v>
      </c>
      <c r="B42" s="5" t="n">
        <v>30764</v>
      </c>
      <c r="C42" s="5" t="n">
        <v>51557</v>
      </c>
    </row>
    <row r="43" spans="1:3">
      <c r="A43" s="4" t="s">
        <v>661</v>
      </c>
    </row>
    <row r="44" spans="1:3">
      <c r="A44" s="3" t="s">
        <v>644</v>
      </c>
    </row>
    <row r="45" spans="1:3">
      <c r="A45" s="4" t="s">
        <v>656</v>
      </c>
      <c r="B45" s="5" t="n">
        <v>0</v>
      </c>
      <c r="C45" s="5" t="n">
        <v>0</v>
      </c>
    </row>
    <row r="46" spans="1:3">
      <c r="A46" s="4" t="s">
        <v>662</v>
      </c>
    </row>
    <row r="47" spans="1:3">
      <c r="A47" s="3" t="s">
        <v>644</v>
      </c>
    </row>
    <row r="48" spans="1:3">
      <c r="A48" s="4" t="s">
        <v>656</v>
      </c>
      <c r="B48" s="5" t="n">
        <v>20434</v>
      </c>
      <c r="C48" s="5" t="n">
        <v>6525</v>
      </c>
    </row>
    <row r="49" spans="1:3">
      <c r="A49" s="4" t="s">
        <v>663</v>
      </c>
    </row>
    <row r="50" spans="1:3">
      <c r="A50" s="3" t="s">
        <v>644</v>
      </c>
    </row>
    <row r="51" spans="1:3">
      <c r="A51" s="4" t="s">
        <v>656</v>
      </c>
      <c r="B51" s="6" t="n">
        <v>10330</v>
      </c>
      <c r="C51" s="6" t="n">
        <v>450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4" t="s">
        <v>665</v>
      </c>
    </row>
    <row r="3" spans="1:3">
      <c r="A3" s="3" t="s">
        <v>644</v>
      </c>
    </row>
    <row r="4" spans="1:3">
      <c r="A4" s="4" t="s">
        <v>666</v>
      </c>
      <c r="B4" s="6" t="n">
        <v>0</v>
      </c>
      <c r="C4" s="6" t="n">
        <v>17175</v>
      </c>
    </row>
    <row r="5" spans="1:3">
      <c r="A5" s="4" t="s">
        <v>667</v>
      </c>
    </row>
    <row r="6" spans="1:3">
      <c r="A6" s="3" t="s">
        <v>644</v>
      </c>
    </row>
    <row r="7" spans="1:3">
      <c r="A7" s="4" t="s">
        <v>666</v>
      </c>
      <c r="B7" s="5" t="n">
        <v>0</v>
      </c>
      <c r="C7" s="5" t="n">
        <v>17200</v>
      </c>
    </row>
    <row r="8" spans="1:3">
      <c r="A8" s="4" t="s">
        <v>668</v>
      </c>
    </row>
    <row r="9" spans="1:3">
      <c r="A9" s="3" t="s">
        <v>644</v>
      </c>
    </row>
    <row r="10" spans="1:3">
      <c r="A10" s="4" t="s">
        <v>669</v>
      </c>
      <c r="B10" s="5" t="n">
        <v>1307887</v>
      </c>
      <c r="C10" s="5" t="n">
        <v>1048448</v>
      </c>
    </row>
    <row r="11" spans="1:3">
      <c r="A11" s="4" t="s">
        <v>670</v>
      </c>
    </row>
    <row r="12" spans="1:3">
      <c r="A12" s="3" t="s">
        <v>644</v>
      </c>
    </row>
    <row r="13" spans="1:3">
      <c r="A13" s="4" t="s">
        <v>669</v>
      </c>
      <c r="B13" s="5" t="n">
        <v>1332240</v>
      </c>
      <c r="C13" s="5" t="n">
        <v>1076065</v>
      </c>
    </row>
    <row r="14" spans="1:3">
      <c r="A14" s="4" t="s">
        <v>671</v>
      </c>
    </row>
    <row r="15" spans="1:3">
      <c r="A15" s="3" t="s">
        <v>644</v>
      </c>
    </row>
    <row r="16" spans="1:3">
      <c r="A16" s="4" t="s">
        <v>669</v>
      </c>
      <c r="B16" s="5" t="n">
        <v>95000</v>
      </c>
      <c r="C16" s="5" t="n">
        <v>0</v>
      </c>
    </row>
    <row r="17" spans="1:3">
      <c r="A17" s="4" t="s">
        <v>672</v>
      </c>
    </row>
    <row r="18" spans="1:3">
      <c r="A18" s="3" t="s">
        <v>644</v>
      </c>
    </row>
    <row r="19" spans="1:3">
      <c r="A19" s="4" t="s">
        <v>669</v>
      </c>
      <c r="B19" s="6" t="n">
        <v>95000</v>
      </c>
      <c r="C1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77</v>
      </c>
    </row>
    <row r="3" spans="1:4">
      <c r="A3" s="3" t="s">
        <v>674</v>
      </c>
    </row>
    <row r="4" spans="1:4">
      <c r="A4" s="4" t="s">
        <v>675</v>
      </c>
      <c r="B4" s="6" t="n">
        <v>96000</v>
      </c>
    </row>
    <row r="5" spans="1:4">
      <c r="A5" s="4" t="s">
        <v>676</v>
      </c>
      <c r="B5" s="5" t="n">
        <v>0</v>
      </c>
    </row>
    <row r="6" spans="1:4">
      <c r="A6" s="4" t="s">
        <v>677</v>
      </c>
    </row>
    <row r="7" spans="1:4">
      <c r="A7" s="3" t="s">
        <v>674</v>
      </c>
    </row>
    <row r="8" spans="1:4">
      <c r="A8" s="4" t="s">
        <v>678</v>
      </c>
      <c r="B8" s="5" t="n">
        <v>0</v>
      </c>
    </row>
    <row r="9" spans="1:4">
      <c r="A9" s="4" t="s">
        <v>679</v>
      </c>
    </row>
    <row r="10" spans="1:4">
      <c r="A10" s="3" t="s">
        <v>674</v>
      </c>
    </row>
    <row r="11" spans="1:4">
      <c r="A11" s="4" t="s">
        <v>680</v>
      </c>
      <c r="B11" s="6" t="n">
        <v>21000</v>
      </c>
      <c r="C11" s="6" t="n">
        <v>0</v>
      </c>
      <c r="D1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81</v>
      </c>
      <c r="B1" s="2" t="s">
        <v>682</v>
      </c>
      <c r="C1" s="2" t="s">
        <v>402</v>
      </c>
    </row>
    <row r="2" spans="1:3">
      <c r="A2" s="3" t="s">
        <v>674</v>
      </c>
    </row>
    <row r="3" spans="1:3">
      <c r="A3" s="4" t="s">
        <v>683</v>
      </c>
      <c r="B3" s="5" t="n">
        <v>1</v>
      </c>
    </row>
    <row r="4" spans="1:3">
      <c r="A4" s="4" t="s">
        <v>684</v>
      </c>
      <c r="B4" s="6" t="n">
        <v>34098000</v>
      </c>
      <c r="C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4" t="s">
        <v>677</v>
      </c>
    </row>
    <row r="3" spans="1:3">
      <c r="A3" s="3" t="s">
        <v>674</v>
      </c>
    </row>
    <row r="4" spans="1:3">
      <c r="A4" s="4" t="s">
        <v>686</v>
      </c>
      <c r="B4" s="6" t="n">
        <v>23000</v>
      </c>
      <c r="C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74</v>
      </c>
    </row>
    <row r="4" spans="1:3">
      <c r="A4" s="4" t="s">
        <v>688</v>
      </c>
      <c r="B4" s="6" t="n">
        <v>56</v>
      </c>
      <c r="C4" s="6" t="n">
        <v>0</v>
      </c>
    </row>
    <row r="5" spans="1:3">
      <c r="A5" s="4" t="s">
        <v>689</v>
      </c>
      <c r="B5" s="5" t="n">
        <v>0</v>
      </c>
      <c r="C5" s="5" t="n">
        <v>0</v>
      </c>
    </row>
    <row r="6" spans="1:3">
      <c r="A6" s="4" t="s">
        <v>679</v>
      </c>
    </row>
    <row r="7" spans="1:3">
      <c r="A7" s="3" t="s">
        <v>674</v>
      </c>
    </row>
    <row r="8" spans="1:3">
      <c r="A8" s="4" t="s">
        <v>690</v>
      </c>
      <c r="B8" s="6" t="n">
        <v>-39</v>
      </c>
      <c r="C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1</v>
      </c>
      <c r="B1" s="2" t="s">
        <v>692</v>
      </c>
      <c r="C1" s="2" t="s">
        <v>693</v>
      </c>
      <c r="D1" s="2" t="s">
        <v>694</v>
      </c>
      <c r="E1" s="2" t="s">
        <v>2</v>
      </c>
      <c r="F1" s="2" t="s">
        <v>30</v>
      </c>
      <c r="G1" s="2" t="s">
        <v>77</v>
      </c>
      <c r="H1" s="2" t="s">
        <v>2</v>
      </c>
      <c r="I1" s="2" t="s">
        <v>695</v>
      </c>
    </row>
    <row r="2" spans="1:9">
      <c r="A2" s="3" t="s">
        <v>404</v>
      </c>
    </row>
    <row r="3" spans="1:9">
      <c r="A3" s="4" t="s">
        <v>75</v>
      </c>
      <c r="E3" s="5" t="n">
        <v>105172185</v>
      </c>
      <c r="F3" s="5" t="n">
        <v>65805184</v>
      </c>
      <c r="H3" s="5" t="n">
        <v>105172185</v>
      </c>
    </row>
    <row r="4" spans="1:9">
      <c r="A4" s="4" t="s">
        <v>696</v>
      </c>
      <c r="C4" s="7" t="n">
        <v>1.3</v>
      </c>
      <c r="D4" s="7" t="n">
        <v>1.65</v>
      </c>
    </row>
    <row r="5" spans="1:9">
      <c r="A5" s="4" t="s">
        <v>697</v>
      </c>
      <c r="E5" s="4" t="s">
        <v>698</v>
      </c>
      <c r="H5" s="4" t="s">
        <v>698</v>
      </c>
    </row>
    <row r="6" spans="1:9">
      <c r="A6" s="4" t="s">
        <v>699</v>
      </c>
      <c r="E6" s="4" t="s">
        <v>700</v>
      </c>
      <c r="H6" s="4" t="s">
        <v>700</v>
      </c>
    </row>
    <row r="7" spans="1:9">
      <c r="A7" s="4" t="s">
        <v>701</v>
      </c>
      <c r="I7" s="5" t="n">
        <v>7700000</v>
      </c>
    </row>
    <row r="8" spans="1:9">
      <c r="A8" s="4" t="s">
        <v>702</v>
      </c>
      <c r="H8" s="6" t="n">
        <v>0</v>
      </c>
    </row>
    <row r="9" spans="1:9">
      <c r="A9" s="4" t="s">
        <v>123</v>
      </c>
      <c r="E9" s="5" t="n">
        <v>2400000</v>
      </c>
    </row>
    <row r="10" spans="1:9">
      <c r="A10" s="4" t="s">
        <v>703</v>
      </c>
    </row>
    <row r="11" spans="1:9">
      <c r="A11" s="3" t="s">
        <v>404</v>
      </c>
    </row>
    <row r="12" spans="1:9">
      <c r="A12" s="4" t="s">
        <v>704</v>
      </c>
      <c r="E12" s="4" t="s">
        <v>705</v>
      </c>
      <c r="H12" s="4" t="s">
        <v>705</v>
      </c>
    </row>
    <row r="13" spans="1:9">
      <c r="A13" s="4" t="s">
        <v>706</v>
      </c>
    </row>
    <row r="14" spans="1:9">
      <c r="A14" s="3" t="s">
        <v>404</v>
      </c>
    </row>
    <row r="15" spans="1:9">
      <c r="A15" s="4" t="s">
        <v>704</v>
      </c>
      <c r="E15" s="4" t="s">
        <v>707</v>
      </c>
      <c r="H15" s="4" t="s">
        <v>707</v>
      </c>
    </row>
    <row r="16" spans="1:9">
      <c r="A16" s="4" t="s">
        <v>708</v>
      </c>
    </row>
    <row r="17" spans="1:9">
      <c r="A17" s="3" t="s">
        <v>404</v>
      </c>
    </row>
    <row r="18" spans="1:9">
      <c r="A18" s="4" t="s">
        <v>704</v>
      </c>
      <c r="E18" s="4" t="s">
        <v>709</v>
      </c>
      <c r="H18" s="4" t="s">
        <v>709</v>
      </c>
    </row>
    <row r="19" spans="1:9">
      <c r="A19" s="4" t="s">
        <v>710</v>
      </c>
    </row>
    <row r="20" spans="1:9">
      <c r="A20" s="3" t="s">
        <v>404</v>
      </c>
    </row>
    <row r="21" spans="1:9">
      <c r="A21" s="4" t="s">
        <v>704</v>
      </c>
      <c r="E21" s="4" t="s">
        <v>425</v>
      </c>
      <c r="H21" s="4" t="s">
        <v>425</v>
      </c>
    </row>
    <row r="22" spans="1:9">
      <c r="A22" s="4" t="s">
        <v>711</v>
      </c>
    </row>
    <row r="23" spans="1:9">
      <c r="A23" s="3" t="s">
        <v>404</v>
      </c>
    </row>
    <row r="24" spans="1:9">
      <c r="A24" s="4" t="s">
        <v>712</v>
      </c>
      <c r="B24" s="5" t="n">
        <v>1000000</v>
      </c>
    </row>
    <row r="25" spans="1:9">
      <c r="A25" s="4" t="s">
        <v>115</v>
      </c>
    </row>
    <row r="26" spans="1:9">
      <c r="A26" s="3" t="s">
        <v>404</v>
      </c>
    </row>
    <row r="27" spans="1:9">
      <c r="A27" s="4" t="s">
        <v>123</v>
      </c>
      <c r="E27" s="5" t="n">
        <v>2373256</v>
      </c>
      <c r="F27" s="5" t="n">
        <v>848059</v>
      </c>
      <c r="G27" s="5" t="n">
        <v>1469319</v>
      </c>
    </row>
    <row r="28" spans="1:9">
      <c r="A28" s="4" t="s">
        <v>713</v>
      </c>
    </row>
    <row r="29" spans="1:9">
      <c r="A29" s="3" t="s">
        <v>404</v>
      </c>
    </row>
    <row r="30" spans="1:9">
      <c r="A30" s="4" t="s">
        <v>714</v>
      </c>
      <c r="B30" s="7" t="n">
        <v>13.66</v>
      </c>
    </row>
    <row r="31" spans="1:9">
      <c r="A31" s="4" t="s">
        <v>715</v>
      </c>
    </row>
    <row r="32" spans="1:9">
      <c r="A32" s="3" t="s">
        <v>404</v>
      </c>
    </row>
    <row r="33" spans="1:9">
      <c r="A33" s="4" t="s">
        <v>714</v>
      </c>
      <c r="B33" s="7" t="n">
        <v>14.35</v>
      </c>
    </row>
    <row r="34" spans="1:9">
      <c r="A34" s="4" t="s">
        <v>716</v>
      </c>
    </row>
    <row r="35" spans="1:9">
      <c r="A35" s="3" t="s">
        <v>404</v>
      </c>
    </row>
    <row r="36" spans="1:9">
      <c r="A36" s="4" t="s">
        <v>717</v>
      </c>
      <c r="B36" s="5" t="n">
        <v>1000000</v>
      </c>
    </row>
    <row r="37" spans="1:9">
      <c r="A37" s="4" t="s">
        <v>718</v>
      </c>
    </row>
    <row r="38" spans="1:9">
      <c r="A38" s="3" t="s">
        <v>404</v>
      </c>
    </row>
    <row r="39" spans="1:9">
      <c r="A39" s="4" t="s">
        <v>717</v>
      </c>
      <c r="B39" s="5"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719</v>
      </c>
      <c r="B1" s="2" t="s">
        <v>1</v>
      </c>
      <c r="E1" s="2" t="s">
        <v>720</v>
      </c>
      <c r="F1" s="2" t="s">
        <v>721</v>
      </c>
    </row>
    <row r="2" spans="1:6">
      <c r="B2" s="2" t="s">
        <v>2</v>
      </c>
      <c r="C2" s="2" t="s">
        <v>30</v>
      </c>
      <c r="D2" s="2" t="s">
        <v>77</v>
      </c>
      <c r="E2" s="2" t="s">
        <v>722</v>
      </c>
      <c r="F2" s="2" t="s">
        <v>2</v>
      </c>
    </row>
    <row r="3" spans="1:6">
      <c r="A3" s="3" t="s">
        <v>222</v>
      </c>
    </row>
    <row r="4" spans="1:6">
      <c r="A4" s="4" t="s">
        <v>723</v>
      </c>
      <c r="B4" s="5" t="n">
        <v>1225365</v>
      </c>
      <c r="C4" s="5" t="n">
        <v>7854</v>
      </c>
      <c r="D4" s="5" t="n">
        <v>1769738</v>
      </c>
      <c r="E4" s="5" t="n">
        <v>303907</v>
      </c>
      <c r="F4" s="5" t="n">
        <v>3306864</v>
      </c>
    </row>
    <row r="5" spans="1:6">
      <c r="A5" s="4" t="s">
        <v>724</v>
      </c>
      <c r="B5" s="7" t="n">
        <v>23.71</v>
      </c>
      <c r="C5" s="7" t="n">
        <v>24.17</v>
      </c>
      <c r="D5" s="7" t="n">
        <v>24.13</v>
      </c>
      <c r="E5" s="7" t="n">
        <v>24.01</v>
      </c>
      <c r="F5" s="7" t="n">
        <v>23.97</v>
      </c>
    </row>
    <row r="6" spans="1:6">
      <c r="A6" s="4" t="s">
        <v>725</v>
      </c>
      <c r="C6" s="5" t="n">
        <v>5900000</v>
      </c>
    </row>
    <row r="7" spans="1:6">
      <c r="A7" s="4" t="s">
        <v>726</v>
      </c>
      <c r="C7" s="10" t="n">
        <v>140.1</v>
      </c>
    </row>
    <row r="8" spans="1:6">
      <c r="A8" s="4" t="s">
        <v>727</v>
      </c>
      <c r="C8" s="7" t="n">
        <v>23.65</v>
      </c>
    </row>
    <row r="9" spans="1:6">
      <c r="A9" s="4" t="s">
        <v>728</v>
      </c>
      <c r="B9" s="4" t="s">
        <v>4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3"/>
    <col customWidth="1" max="3" min="3" width="21"/>
  </cols>
  <sheetData>
    <row r="1" spans="1:3">
      <c r="A1" s="1" t="s">
        <v>729</v>
      </c>
      <c r="B1" s="2" t="s">
        <v>730</v>
      </c>
      <c r="C1" s="2" t="s">
        <v>500</v>
      </c>
    </row>
    <row r="2" spans="1:3">
      <c r="A2" s="3" t="s">
        <v>225</v>
      </c>
    </row>
    <row r="3" spans="1:3">
      <c r="A3" s="5" t="n">
        <v>2018</v>
      </c>
      <c r="C3" s="6" t="n">
        <v>1427000</v>
      </c>
    </row>
    <row r="4" spans="1:3">
      <c r="A4" s="5" t="n">
        <v>2019</v>
      </c>
      <c r="C4" s="5" t="n">
        <v>1437000</v>
      </c>
    </row>
    <row r="5" spans="1:3">
      <c r="A5" s="5" t="n">
        <v>2020</v>
      </c>
      <c r="C5" s="5" t="n">
        <v>1219000</v>
      </c>
    </row>
    <row r="6" spans="1:3">
      <c r="A6" s="5" t="n">
        <v>2021</v>
      </c>
      <c r="C6" s="5" t="n">
        <v>901000</v>
      </c>
    </row>
    <row r="7" spans="1:3">
      <c r="A7" s="5" t="n">
        <v>2022</v>
      </c>
      <c r="C7" s="5" t="n">
        <v>918000</v>
      </c>
    </row>
    <row r="8" spans="1:3">
      <c r="A8" s="4" t="s">
        <v>518</v>
      </c>
      <c r="C8" s="5" t="n">
        <v>12531000</v>
      </c>
    </row>
    <row r="9" spans="1:3">
      <c r="A9" s="4" t="s">
        <v>113</v>
      </c>
      <c r="C9" s="5" t="n">
        <v>18433000</v>
      </c>
    </row>
    <row r="10" spans="1:3">
      <c r="A10" s="4" t="s">
        <v>731</v>
      </c>
    </row>
    <row r="11" spans="1:3">
      <c r="A11" s="3" t="s">
        <v>732</v>
      </c>
    </row>
    <row r="12" spans="1:3">
      <c r="A12" s="4" t="s">
        <v>733</v>
      </c>
      <c r="B12" s="5" t="n">
        <v>4</v>
      </c>
    </row>
    <row r="13" spans="1:3">
      <c r="A13" s="4" t="s">
        <v>734</v>
      </c>
      <c r="C1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0</v>
      </c>
      <c r="D1" s="2" t="s">
        <v>77</v>
      </c>
    </row>
    <row r="2" spans="1:4">
      <c r="A2" s="3" t="s">
        <v>736</v>
      </c>
    </row>
    <row r="3" spans="1:4">
      <c r="A3" s="4" t="s">
        <v>737</v>
      </c>
      <c r="B3" s="5" t="n">
        <v>203612</v>
      </c>
      <c r="C3" s="5" t="n">
        <v>90</v>
      </c>
      <c r="D3" s="5" t="n">
        <v>90</v>
      </c>
    </row>
    <row r="4" spans="1:4">
      <c r="A4" s="4" t="s">
        <v>738</v>
      </c>
    </row>
    <row r="5" spans="1:4">
      <c r="A5" s="3" t="s">
        <v>736</v>
      </c>
    </row>
    <row r="6" spans="1:4">
      <c r="A6" s="4" t="s">
        <v>739</v>
      </c>
      <c r="B6" s="5" t="n">
        <v>8888</v>
      </c>
      <c r="C6" s="5" t="n">
        <v>8888</v>
      </c>
    </row>
    <row r="7" spans="1:4">
      <c r="A7" s="4" t="s">
        <v>737</v>
      </c>
      <c r="B7" s="5" t="n">
        <v>90</v>
      </c>
      <c r="C7" s="5" t="n">
        <v>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0</v>
      </c>
      <c r="B1" s="2" t="s">
        <v>741</v>
      </c>
      <c r="C1" s="2" t="s">
        <v>742</v>
      </c>
      <c r="D1" s="2" t="s">
        <v>743</v>
      </c>
      <c r="E1" s="2" t="s">
        <v>2</v>
      </c>
      <c r="F1" s="2" t="s">
        <v>30</v>
      </c>
      <c r="G1" s="2" t="s">
        <v>77</v>
      </c>
      <c r="H1" s="2" t="s">
        <v>744</v>
      </c>
      <c r="I1" s="2" t="s">
        <v>745</v>
      </c>
    </row>
    <row r="2" spans="1:9">
      <c r="A2" s="3" t="s">
        <v>736</v>
      </c>
    </row>
    <row r="3" spans="1:9">
      <c r="A3" s="4" t="s">
        <v>746</v>
      </c>
      <c r="E3" s="4" t="s">
        <v>747</v>
      </c>
    </row>
    <row r="4" spans="1:9">
      <c r="A4" s="4" t="s">
        <v>748</v>
      </c>
      <c r="B4" s="4" t="s">
        <v>749</v>
      </c>
    </row>
    <row r="5" spans="1:9">
      <c r="A5" s="4" t="s">
        <v>84</v>
      </c>
      <c r="E5" s="6" t="n">
        <v>20908000</v>
      </c>
      <c r="F5" s="6" t="n">
        <v>18000000</v>
      </c>
      <c r="G5" s="6" t="n">
        <v>13009000</v>
      </c>
    </row>
    <row r="6" spans="1:9">
      <c r="A6" s="4" t="s">
        <v>750</v>
      </c>
    </row>
    <row r="7" spans="1:9">
      <c r="A7" s="3" t="s">
        <v>736</v>
      </c>
    </row>
    <row r="8" spans="1:9">
      <c r="A8" s="4" t="s">
        <v>751</v>
      </c>
      <c r="B8" s="4" t="s">
        <v>752</v>
      </c>
    </row>
    <row r="9" spans="1:9">
      <c r="A9" s="4" t="s">
        <v>753</v>
      </c>
      <c r="E9" s="4" t="s">
        <v>754</v>
      </c>
    </row>
    <row r="10" spans="1:9">
      <c r="A10" s="4" t="s">
        <v>755</v>
      </c>
      <c r="E10" s="11" t="n">
        <v>0.375</v>
      </c>
    </row>
    <row r="11" spans="1:9">
      <c r="A11" s="4" t="s">
        <v>756</v>
      </c>
      <c r="E11" s="4" t="s">
        <v>757</v>
      </c>
    </row>
    <row r="12" spans="1:9">
      <c r="A12" s="4" t="s">
        <v>758</v>
      </c>
      <c r="E12" s="7" t="n">
        <v>0.5</v>
      </c>
    </row>
    <row r="13" spans="1:9">
      <c r="A13" s="4" t="s">
        <v>759</v>
      </c>
    </row>
    <row r="14" spans="1:9">
      <c r="A14" s="3" t="s">
        <v>736</v>
      </c>
    </row>
    <row r="15" spans="1:9">
      <c r="A15" s="4" t="s">
        <v>760</v>
      </c>
      <c r="I15" s="4" t="s">
        <v>635</v>
      </c>
    </row>
    <row r="16" spans="1:9">
      <c r="A16" s="4" t="s">
        <v>761</v>
      </c>
      <c r="I16" s="4" t="s">
        <v>635</v>
      </c>
    </row>
    <row r="17" spans="1:9">
      <c r="A17" s="4" t="s">
        <v>762</v>
      </c>
      <c r="I17" s="4" t="s">
        <v>633</v>
      </c>
    </row>
    <row r="18" spans="1:9">
      <c r="A18" s="4" t="s">
        <v>763</v>
      </c>
      <c r="H18" s="4" t="s">
        <v>764</v>
      </c>
    </row>
    <row r="19" spans="1:9">
      <c r="A19" s="4" t="s">
        <v>765</v>
      </c>
      <c r="E19" s="5" t="n">
        <v>1052420</v>
      </c>
    </row>
    <row r="20" spans="1:9">
      <c r="A20" s="4" t="s">
        <v>766</v>
      </c>
    </row>
    <row r="21" spans="1:9">
      <c r="A21" s="3" t="s">
        <v>736</v>
      </c>
    </row>
    <row r="22" spans="1:9">
      <c r="A22" s="4" t="s">
        <v>761</v>
      </c>
      <c r="H22" s="4" t="s">
        <v>764</v>
      </c>
    </row>
    <row r="23" spans="1:9">
      <c r="A23" s="4" t="s">
        <v>762</v>
      </c>
      <c r="I23" s="4" t="s">
        <v>633</v>
      </c>
    </row>
    <row r="24" spans="1:9">
      <c r="A24" s="4" t="s">
        <v>767</v>
      </c>
    </row>
    <row r="25" spans="1:9">
      <c r="A25" s="3" t="s">
        <v>736</v>
      </c>
    </row>
    <row r="26" spans="1:9">
      <c r="A26" s="4" t="s">
        <v>763</v>
      </c>
      <c r="I26" s="4" t="s">
        <v>768</v>
      </c>
    </row>
    <row r="27" spans="1:9">
      <c r="A27" s="4" t="s">
        <v>769</v>
      </c>
    </row>
    <row r="28" spans="1:9">
      <c r="A28" s="3" t="s">
        <v>736</v>
      </c>
    </row>
    <row r="29" spans="1:9">
      <c r="A29" s="4" t="s">
        <v>770</v>
      </c>
      <c r="I29" s="4" t="s">
        <v>771</v>
      </c>
    </row>
    <row r="30" spans="1:9">
      <c r="A30" s="4" t="s">
        <v>772</v>
      </c>
    </row>
    <row r="31" spans="1:9">
      <c r="A31" s="3" t="s">
        <v>736</v>
      </c>
    </row>
    <row r="32" spans="1:9">
      <c r="A32" s="4" t="s">
        <v>773</v>
      </c>
      <c r="D32" s="4" t="s">
        <v>774</v>
      </c>
    </row>
    <row r="33" spans="1:9">
      <c r="A33" s="4" t="s">
        <v>775</v>
      </c>
    </row>
    <row r="34" spans="1:9">
      <c r="A34" s="3" t="s">
        <v>736</v>
      </c>
    </row>
    <row r="35" spans="1:9">
      <c r="A35" s="4" t="s">
        <v>776</v>
      </c>
      <c r="C35" s="6" t="n">
        <v>18000000</v>
      </c>
    </row>
    <row r="36" spans="1:9">
      <c r="A36" s="4" t="s">
        <v>777</v>
      </c>
      <c r="B36" s="4" t="s">
        <v>778</v>
      </c>
      <c r="C36" s="4" t="s">
        <v>779</v>
      </c>
    </row>
    <row r="37" spans="1:9">
      <c r="A37" s="4" t="s">
        <v>780</v>
      </c>
    </row>
    <row r="38" spans="1:9">
      <c r="A38" s="3" t="s">
        <v>736</v>
      </c>
    </row>
    <row r="39" spans="1:9">
      <c r="A39" s="4" t="s">
        <v>776</v>
      </c>
      <c r="B39" s="6" t="n">
        <v>21000000</v>
      </c>
    </row>
    <row r="40" spans="1:9">
      <c r="A40" s="4" t="s">
        <v>781</v>
      </c>
      <c r="B40" s="12" t="n">
        <v>0.0031</v>
      </c>
    </row>
    <row r="41" spans="1:9">
      <c r="A41" s="4" t="s">
        <v>782</v>
      </c>
    </row>
    <row r="42" spans="1:9">
      <c r="A42" s="3" t="s">
        <v>736</v>
      </c>
    </row>
    <row r="43" spans="1:9">
      <c r="A43" s="4" t="s">
        <v>776</v>
      </c>
      <c r="B43" s="6" t="n">
        <v>22500000</v>
      </c>
    </row>
    <row r="44" spans="1:9">
      <c r="A44" s="4" t="s">
        <v>781</v>
      </c>
      <c r="B44" s="12" t="n">
        <v>0.0047</v>
      </c>
    </row>
    <row r="45" spans="1:9">
      <c r="A45" s="4" t="s">
        <v>783</v>
      </c>
    </row>
    <row r="46" spans="1:9">
      <c r="A46" s="3" t="s">
        <v>736</v>
      </c>
    </row>
    <row r="47" spans="1:9">
      <c r="A47" s="4" t="s">
        <v>776</v>
      </c>
      <c r="B47" s="6" t="n">
        <v>24000000</v>
      </c>
    </row>
    <row r="48" spans="1:9">
      <c r="A48" s="4" t="s">
        <v>781</v>
      </c>
      <c r="B48" s="12" t="n">
        <v>0.0062</v>
      </c>
    </row>
    <row r="49" spans="1:9">
      <c r="A49" s="4" t="s">
        <v>784</v>
      </c>
    </row>
    <row r="50" spans="1:9">
      <c r="A50" s="3" t="s">
        <v>736</v>
      </c>
    </row>
    <row r="51" spans="1:9">
      <c r="A51" s="4" t="s">
        <v>84</v>
      </c>
      <c r="E51" s="6" t="n">
        <v>7800000</v>
      </c>
      <c r="F51" s="6" t="n">
        <v>2900000</v>
      </c>
      <c r="G51" s="6" t="n">
        <v>1200000</v>
      </c>
    </row>
    <row r="52" spans="1:9">
      <c r="A52" s="4" t="s">
        <v>785</v>
      </c>
    </row>
    <row r="53" spans="1:9">
      <c r="A53" s="3" t="s">
        <v>736</v>
      </c>
    </row>
    <row r="54" spans="1:9">
      <c r="A54" s="4" t="s">
        <v>84</v>
      </c>
      <c r="E54" s="6" t="n">
        <v>0</v>
      </c>
    </row>
    <row r="55" spans="1:9">
      <c r="A55" s="4" t="s">
        <v>786</v>
      </c>
    </row>
    <row r="56" spans="1:9">
      <c r="A56" s="3" t="s">
        <v>736</v>
      </c>
    </row>
    <row r="57" spans="1:9">
      <c r="A57" s="4" t="s">
        <v>787</v>
      </c>
      <c r="E57" s="4" t="s">
        <v>788</v>
      </c>
    </row>
    <row r="58" spans="1:9">
      <c r="A58" s="4" t="s">
        <v>789</v>
      </c>
    </row>
    <row r="59" spans="1:9">
      <c r="A59" s="3" t="s">
        <v>736</v>
      </c>
    </row>
    <row r="60" spans="1:9">
      <c r="A60" s="4" t="s">
        <v>776</v>
      </c>
      <c r="B60" s="6" t="n">
        <v>15000000</v>
      </c>
    </row>
    <row r="61" spans="1:9">
      <c r="A61" s="4" t="s">
        <v>790</v>
      </c>
    </row>
    <row r="62" spans="1:9">
      <c r="A62" s="3" t="s">
        <v>736</v>
      </c>
    </row>
    <row r="63" spans="1:9">
      <c r="A63" s="4" t="s">
        <v>781</v>
      </c>
      <c r="B63" s="5" t="n">
        <v>4</v>
      </c>
    </row>
    <row r="64" spans="1:9">
      <c r="A64" s="4" t="s">
        <v>791</v>
      </c>
    </row>
    <row r="65" spans="1:9">
      <c r="A65" s="3" t="s">
        <v>736</v>
      </c>
    </row>
    <row r="66" spans="1:9">
      <c r="A66" s="4" t="s">
        <v>781</v>
      </c>
      <c r="B66" s="8" t="n">
        <v>4.5</v>
      </c>
    </row>
    <row r="67" spans="1:9">
      <c r="A67" s="4" t="s">
        <v>792</v>
      </c>
    </row>
    <row r="68" spans="1:9">
      <c r="A68" s="3" t="s">
        <v>736</v>
      </c>
    </row>
    <row r="69" spans="1:9">
      <c r="A69" s="4" t="s">
        <v>781</v>
      </c>
      <c r="B69" s="8" t="n">
        <v>3.5</v>
      </c>
    </row>
    <row r="70" spans="1:9">
      <c r="A70" s="4" t="s">
        <v>793</v>
      </c>
    </row>
    <row r="71" spans="1:9">
      <c r="A71" s="3" t="s">
        <v>736</v>
      </c>
    </row>
    <row r="72" spans="1:9">
      <c r="A72" s="4" t="s">
        <v>794</v>
      </c>
      <c r="B72" s="4" t="s">
        <v>635</v>
      </c>
    </row>
    <row r="73" spans="1:9">
      <c r="A73" s="4" t="s">
        <v>795</v>
      </c>
    </row>
    <row r="74" spans="1:9">
      <c r="A74" s="3" t="s">
        <v>736</v>
      </c>
    </row>
    <row r="75" spans="1:9">
      <c r="A75" s="4" t="s">
        <v>794</v>
      </c>
      <c r="B75" s="4" t="s">
        <v>635</v>
      </c>
    </row>
    <row r="76" spans="1:9">
      <c r="A76" s="4" t="s">
        <v>796</v>
      </c>
    </row>
    <row r="77" spans="1:9">
      <c r="A77" s="3" t="s">
        <v>736</v>
      </c>
    </row>
    <row r="78" spans="1:9">
      <c r="A78" s="4" t="s">
        <v>797</v>
      </c>
      <c r="B78" s="4" t="s">
        <v>798</v>
      </c>
    </row>
    <row r="79" spans="1:9">
      <c r="A79" s="4" t="s">
        <v>799</v>
      </c>
      <c r="B79" s="4" t="s">
        <v>754</v>
      </c>
    </row>
    <row r="80" spans="1:9">
      <c r="A80" s="4" t="s">
        <v>800</v>
      </c>
    </row>
    <row r="81" spans="1:9">
      <c r="A81" s="3" t="s">
        <v>736</v>
      </c>
    </row>
    <row r="82" spans="1:9">
      <c r="A82" s="4" t="s">
        <v>776</v>
      </c>
      <c r="B82" s="6" t="n">
        <v>2500</v>
      </c>
    </row>
    <row r="83" spans="1:9">
      <c r="A83" s="4" t="s">
        <v>801</v>
      </c>
      <c r="B83" s="4" t="s">
        <v>7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7</v>
      </c>
    </row>
    <row r="3" spans="1:4">
      <c r="A3" s="3" t="s">
        <v>736</v>
      </c>
    </row>
    <row r="4" spans="1:4">
      <c r="A4" s="4" t="s">
        <v>803</v>
      </c>
      <c r="B4" s="6" t="n">
        <v>20908000</v>
      </c>
      <c r="C4" s="6" t="n">
        <v>18000000</v>
      </c>
      <c r="D4" s="6" t="n">
        <v>13009000</v>
      </c>
    </row>
    <row r="5" spans="1:4">
      <c r="A5" s="4" t="s">
        <v>45</v>
      </c>
      <c r="B5" s="5" t="n">
        <v>8949000</v>
      </c>
      <c r="C5" s="5" t="n">
        <v>3767000</v>
      </c>
    </row>
    <row r="6" spans="1:4">
      <c r="A6" s="4" t="s">
        <v>804</v>
      </c>
    </row>
    <row r="7" spans="1:4">
      <c r="A7" s="3" t="s">
        <v>736</v>
      </c>
    </row>
    <row r="8" spans="1:4">
      <c r="A8" s="4" t="s">
        <v>803</v>
      </c>
      <c r="B8" s="5" t="n">
        <v>180000</v>
      </c>
      <c r="C8" s="5" t="n">
        <v>0</v>
      </c>
      <c r="D8" s="5" t="n">
        <v>1330000</v>
      </c>
    </row>
    <row r="9" spans="1:4">
      <c r="A9" s="4" t="s">
        <v>805</v>
      </c>
      <c r="B9" s="5" t="n">
        <v>9000</v>
      </c>
      <c r="C9" s="5" t="n">
        <v>0</v>
      </c>
    </row>
    <row r="10" spans="1:4">
      <c r="A10" s="4" t="s">
        <v>806</v>
      </c>
    </row>
    <row r="11" spans="1:4">
      <c r="A11" s="3" t="s">
        <v>736</v>
      </c>
    </row>
    <row r="12" spans="1:4">
      <c r="A12" s="4" t="s">
        <v>803</v>
      </c>
      <c r="B12" s="5" t="n">
        <v>200000</v>
      </c>
      <c r="D12" s="5" t="n">
        <v>900000</v>
      </c>
    </row>
    <row r="13" spans="1:4">
      <c r="A13" s="4" t="s">
        <v>45</v>
      </c>
      <c r="B13" s="5" t="n">
        <v>0</v>
      </c>
      <c r="D13" s="5" t="n">
        <v>400000</v>
      </c>
    </row>
    <row r="14" spans="1:4">
      <c r="A14" s="4" t="s">
        <v>807</v>
      </c>
    </row>
    <row r="15" spans="1:4">
      <c r="A15" s="3" t="s">
        <v>736</v>
      </c>
    </row>
    <row r="16" spans="1:4">
      <c r="A16" s="4" t="s">
        <v>803</v>
      </c>
      <c r="B16" s="5" t="n">
        <v>0</v>
      </c>
      <c r="C16" s="5" t="n">
        <v>0</v>
      </c>
      <c r="D16" s="5" t="n">
        <v>5850000</v>
      </c>
    </row>
    <row r="17" spans="1:4">
      <c r="A17" s="4" t="s">
        <v>805</v>
      </c>
      <c r="B17" s="5" t="n">
        <v>0</v>
      </c>
      <c r="C17" s="5" t="n">
        <v>0</v>
      </c>
    </row>
    <row r="18" spans="1:4">
      <c r="A18" s="4" t="s">
        <v>808</v>
      </c>
    </row>
    <row r="19" spans="1:4">
      <c r="A19" s="3" t="s">
        <v>736</v>
      </c>
    </row>
    <row r="20" spans="1:4">
      <c r="A20" s="4" t="s">
        <v>803</v>
      </c>
      <c r="B20" s="5" t="n">
        <v>20908000</v>
      </c>
      <c r="C20" s="5" t="n">
        <v>18000000</v>
      </c>
      <c r="D20" s="5" t="n">
        <v>13009000</v>
      </c>
    </row>
    <row r="21" spans="1:4">
      <c r="A21" s="4" t="s">
        <v>805</v>
      </c>
      <c r="B21" s="5" t="n">
        <v>408000</v>
      </c>
      <c r="C21" s="5" t="n">
        <v>0</v>
      </c>
    </row>
    <row r="22" spans="1:4">
      <c r="A22" s="4" t="s">
        <v>809</v>
      </c>
    </row>
    <row r="23" spans="1:4">
      <c r="A23" s="3" t="s">
        <v>736</v>
      </c>
    </row>
    <row r="24" spans="1:4">
      <c r="A24" s="4" t="s">
        <v>803</v>
      </c>
      <c r="B24" s="5" t="n">
        <v>7167000</v>
      </c>
      <c r="C24" s="5" t="n">
        <v>0</v>
      </c>
      <c r="D24" s="5" t="n">
        <v>0</v>
      </c>
    </row>
    <row r="25" spans="1:4">
      <c r="A25" s="4" t="s">
        <v>805</v>
      </c>
      <c r="B25" s="5" t="n">
        <v>1114000</v>
      </c>
      <c r="C25" s="5" t="n">
        <v>0</v>
      </c>
    </row>
    <row r="26" spans="1:4">
      <c r="A26" s="4" t="s">
        <v>810</v>
      </c>
    </row>
    <row r="27" spans="1:4">
      <c r="A27" s="3" t="s">
        <v>736</v>
      </c>
    </row>
    <row r="28" spans="1:4">
      <c r="A28" s="4" t="s">
        <v>803</v>
      </c>
      <c r="B28" s="5" t="n">
        <v>8540000</v>
      </c>
      <c r="C28" s="5" t="n">
        <v>3104000</v>
      </c>
      <c r="D28" s="5" t="n">
        <v>4020000</v>
      </c>
    </row>
    <row r="29" spans="1:4">
      <c r="A29" s="4" t="s">
        <v>805</v>
      </c>
      <c r="B29" s="5" t="n">
        <v>1522000</v>
      </c>
      <c r="C29" s="5" t="n">
        <v>763000</v>
      </c>
    </row>
    <row r="30" spans="1:4">
      <c r="A30" s="4" t="s">
        <v>811</v>
      </c>
    </row>
    <row r="31" spans="1:4">
      <c r="A31" s="3" t="s">
        <v>736</v>
      </c>
    </row>
    <row r="32" spans="1:4">
      <c r="A32" s="4" t="s">
        <v>803</v>
      </c>
      <c r="B32" s="5" t="n">
        <v>1551000</v>
      </c>
      <c r="C32" s="5" t="n">
        <v>1736000</v>
      </c>
      <c r="D32" s="5" t="n">
        <v>1573000</v>
      </c>
    </row>
    <row r="33" spans="1:4">
      <c r="A33" s="4" t="s">
        <v>805</v>
      </c>
      <c r="B33" s="5" t="n">
        <v>116000</v>
      </c>
      <c r="C33" s="5" t="n">
        <v>147000</v>
      </c>
    </row>
    <row r="34" spans="1:4">
      <c r="A34" s="4" t="s">
        <v>812</v>
      </c>
    </row>
    <row r="35" spans="1:4">
      <c r="A35" s="3" t="s">
        <v>736</v>
      </c>
    </row>
    <row r="36" spans="1:4">
      <c r="A36" s="4" t="s">
        <v>803</v>
      </c>
      <c r="B36" s="5" t="n">
        <v>38346000</v>
      </c>
      <c r="C36" s="5" t="n">
        <v>22840000</v>
      </c>
      <c r="D36" s="6" t="n">
        <v>25782000</v>
      </c>
    </row>
    <row r="37" spans="1:4">
      <c r="A37" s="4" t="s">
        <v>805</v>
      </c>
      <c r="B37" s="6" t="n">
        <v>3169000</v>
      </c>
      <c r="C37" s="6" t="n">
        <v>91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7</v>
      </c>
    </row>
    <row r="3" spans="1:4">
      <c r="A3" s="3" t="s">
        <v>736</v>
      </c>
    </row>
    <row r="4" spans="1:4">
      <c r="A4" s="4" t="s">
        <v>803</v>
      </c>
      <c r="B4" s="6" t="n">
        <v>20908000</v>
      </c>
      <c r="C4" s="6" t="n">
        <v>18000000</v>
      </c>
      <c r="D4" s="6" t="n">
        <v>13009000</v>
      </c>
    </row>
    <row r="5" spans="1:4">
      <c r="A5" s="4" t="s">
        <v>814</v>
      </c>
    </row>
    <row r="6" spans="1:4">
      <c r="A6" s="3" t="s">
        <v>736</v>
      </c>
    </row>
    <row r="7" spans="1:4">
      <c r="A7" s="4" t="s">
        <v>803</v>
      </c>
      <c r="B7" s="6" t="n">
        <v>0</v>
      </c>
      <c r="C7" s="6" t="n">
        <v>600000</v>
      </c>
      <c r="D7" s="6" t="n">
        <v>0</v>
      </c>
    </row>
    <row r="8" spans="1:4">
      <c r="A8" s="4" t="s">
        <v>815</v>
      </c>
    </row>
    <row r="9" spans="1:4">
      <c r="A9" s="3" t="s">
        <v>736</v>
      </c>
    </row>
    <row r="10" spans="1:4">
      <c r="A10" s="4" t="s">
        <v>816</v>
      </c>
      <c r="B10" s="4" t="s">
        <v>642</v>
      </c>
    </row>
    <row r="11" spans="1:4">
      <c r="A11" s="4" t="s">
        <v>817</v>
      </c>
    </row>
    <row r="12" spans="1:4">
      <c r="A12" s="3" t="s">
        <v>736</v>
      </c>
    </row>
    <row r="13" spans="1:4">
      <c r="A13" s="4" t="s">
        <v>816</v>
      </c>
      <c r="B13" s="4" t="s">
        <v>788</v>
      </c>
    </row>
    <row r="14" spans="1:4">
      <c r="A14" s="4" t="s">
        <v>818</v>
      </c>
    </row>
    <row r="15" spans="1:4">
      <c r="A15" s="3" t="s">
        <v>736</v>
      </c>
    </row>
    <row r="16" spans="1:4">
      <c r="A16" s="4" t="s">
        <v>819</v>
      </c>
      <c r="B16" s="4" t="s">
        <v>754</v>
      </c>
    </row>
    <row r="17" spans="1:4">
      <c r="A17" s="4" t="s">
        <v>820</v>
      </c>
      <c r="B17" s="4" t="s">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821</v>
      </c>
      <c r="B1" s="2" t="s">
        <v>822</v>
      </c>
      <c r="C1" s="2" t="s">
        <v>823</v>
      </c>
      <c r="D1" s="2" t="s">
        <v>2</v>
      </c>
      <c r="E1" s="2" t="s">
        <v>30</v>
      </c>
      <c r="F1" s="2" t="s">
        <v>77</v>
      </c>
    </row>
    <row r="2" spans="1:6">
      <c r="A2" s="3" t="s">
        <v>824</v>
      </c>
    </row>
    <row r="3" spans="1:6">
      <c r="A3" s="4" t="s">
        <v>72</v>
      </c>
      <c r="D3" s="7" t="n">
        <v>0.01</v>
      </c>
      <c r="E3" s="7" t="n">
        <v>0.01</v>
      </c>
    </row>
    <row r="4" spans="1:6">
      <c r="A4" s="4" t="s">
        <v>825</v>
      </c>
    </row>
    <row r="5" spans="1:6">
      <c r="A5" s="3" t="s">
        <v>824</v>
      </c>
    </row>
    <row r="6" spans="1:6">
      <c r="A6" s="4" t="s">
        <v>826</v>
      </c>
      <c r="D6" s="5" t="n">
        <v>1333</v>
      </c>
    </row>
    <row r="7" spans="1:6">
      <c r="A7" s="4" t="s">
        <v>827</v>
      </c>
      <c r="D7" s="4" t="s">
        <v>411</v>
      </c>
    </row>
    <row r="8" spans="1:6">
      <c r="A8" s="4" t="s">
        <v>828</v>
      </c>
      <c r="D8" s="4" t="s">
        <v>530</v>
      </c>
    </row>
    <row r="9" spans="1:6">
      <c r="A9" s="4" t="s">
        <v>829</v>
      </c>
      <c r="B9" s="4" t="s">
        <v>700</v>
      </c>
      <c r="C9" s="4" t="s">
        <v>757</v>
      </c>
      <c r="D9" s="4" t="s">
        <v>700</v>
      </c>
    </row>
    <row r="10" spans="1:6">
      <c r="A10" s="4" t="s">
        <v>830</v>
      </c>
      <c r="C10" s="5" t="n">
        <v>3400000</v>
      </c>
      <c r="D10" s="5" t="n">
        <v>3400000</v>
      </c>
    </row>
    <row r="11" spans="1:6">
      <c r="A11" s="4" t="s">
        <v>831</v>
      </c>
      <c r="D11" s="6" t="n">
        <v>200</v>
      </c>
    </row>
    <row r="12" spans="1:6">
      <c r="A12" s="4" t="s">
        <v>832</v>
      </c>
      <c r="D12" s="4" t="s">
        <v>833</v>
      </c>
    </row>
    <row r="13" spans="1:6">
      <c r="A13" s="4" t="s">
        <v>834</v>
      </c>
      <c r="D13" s="6" t="n">
        <v>128</v>
      </c>
      <c r="E13" s="6" t="n">
        <v>67</v>
      </c>
      <c r="F13" s="6" t="n">
        <v>51</v>
      </c>
    </row>
    <row r="14" spans="1:6">
      <c r="A14" s="4" t="s">
        <v>835</v>
      </c>
    </row>
    <row r="15" spans="1:6">
      <c r="A15" s="3" t="s">
        <v>824</v>
      </c>
    </row>
    <row r="16" spans="1:6">
      <c r="A16" s="4" t="s">
        <v>72</v>
      </c>
      <c r="C16" s="7" t="n">
        <v>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0</v>
      </c>
      <c r="D2" s="2" t="s">
        <v>77</v>
      </c>
    </row>
    <row r="3" spans="1:4">
      <c r="A3" s="3" t="s">
        <v>837</v>
      </c>
    </row>
    <row r="4" spans="1:4">
      <c r="A4" s="4" t="s">
        <v>838</v>
      </c>
      <c r="B4" s="5" t="n">
        <v>9367</v>
      </c>
      <c r="C4" s="5" t="n">
        <v>7455</v>
      </c>
      <c r="D4" s="5" t="n">
        <v>4799</v>
      </c>
    </row>
    <row r="5" spans="1:4">
      <c r="A5" s="4" t="s">
        <v>839</v>
      </c>
      <c r="B5" s="5" t="n">
        <v>8897</v>
      </c>
      <c r="C5" s="5" t="n">
        <v>3723</v>
      </c>
      <c r="D5" s="5" t="n">
        <v>6240</v>
      </c>
    </row>
    <row r="6" spans="1:4">
      <c r="A6" s="4" t="s">
        <v>840</v>
      </c>
      <c r="B6" s="5" t="n">
        <v>-2556</v>
      </c>
      <c r="C6" s="5" t="n">
        <v>-1811</v>
      </c>
      <c r="D6" s="5" t="n">
        <v>-1067</v>
      </c>
    </row>
    <row r="7" spans="1:4">
      <c r="A7" s="4" t="s">
        <v>841</v>
      </c>
      <c r="D7" s="5" t="n">
        <v>-2517</v>
      </c>
    </row>
    <row r="8" spans="1:4">
      <c r="A8" s="4" t="s">
        <v>842</v>
      </c>
      <c r="B8" s="5" t="n">
        <v>15708</v>
      </c>
      <c r="C8" s="5" t="n">
        <v>9367</v>
      </c>
      <c r="D8" s="5" t="n">
        <v>7455</v>
      </c>
    </row>
    <row r="9" spans="1:4">
      <c r="A9" s="3" t="s">
        <v>843</v>
      </c>
    </row>
    <row r="10" spans="1:4">
      <c r="A10" s="4" t="s">
        <v>844</v>
      </c>
      <c r="B10" s="7" t="n">
        <v>23.7</v>
      </c>
      <c r="C10" s="7" t="n">
        <v>23.34</v>
      </c>
      <c r="D10" s="7" t="n">
        <v>22.5</v>
      </c>
    </row>
    <row r="11" spans="1:4">
      <c r="A11" s="4" t="s">
        <v>845</v>
      </c>
      <c r="B11" s="13" t="n">
        <v>23.59</v>
      </c>
      <c r="C11" s="13" t="n">
        <v>24.17</v>
      </c>
      <c r="D11" s="13" t="n">
        <v>24.04</v>
      </c>
    </row>
    <row r="12" spans="1:4">
      <c r="A12" s="4" t="s">
        <v>846</v>
      </c>
      <c r="B12" s="13" t="n">
        <v>23.47</v>
      </c>
      <c r="C12" s="13" t="n">
        <v>23.19</v>
      </c>
      <c r="D12" s="13" t="n">
        <v>22.5</v>
      </c>
    </row>
    <row r="13" spans="1:4">
      <c r="A13" s="4" t="s">
        <v>847</v>
      </c>
      <c r="D13" s="13" t="n">
        <v>23.83</v>
      </c>
    </row>
    <row r="14" spans="1:4">
      <c r="A14" s="4" t="s">
        <v>848</v>
      </c>
      <c r="B14" s="7" t="n">
        <v>23.67</v>
      </c>
      <c r="C14" s="7" t="n">
        <v>23.7</v>
      </c>
      <c r="D14" s="7" t="n">
        <v>23.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9</v>
      </c>
      <c r="B1" s="2" t="s">
        <v>850</v>
      </c>
      <c r="J1" s="2" t="s">
        <v>1</v>
      </c>
    </row>
    <row r="2" spans="1:13">
      <c r="B2" s="2" t="s">
        <v>2</v>
      </c>
      <c r="C2" s="2" t="s">
        <v>381</v>
      </c>
      <c r="D2" s="2" t="s">
        <v>4</v>
      </c>
      <c r="E2" s="2" t="s">
        <v>851</v>
      </c>
      <c r="F2" s="2" t="s">
        <v>30</v>
      </c>
      <c r="G2" s="2" t="s">
        <v>852</v>
      </c>
      <c r="H2" s="2" t="s">
        <v>853</v>
      </c>
      <c r="I2" s="2" t="s">
        <v>854</v>
      </c>
      <c r="J2" s="2" t="s">
        <v>2</v>
      </c>
      <c r="K2" s="2" t="s">
        <v>30</v>
      </c>
      <c r="L2" s="2" t="s">
        <v>77</v>
      </c>
      <c r="M2" s="2" t="s">
        <v>722</v>
      </c>
    </row>
    <row r="3" spans="1:13">
      <c r="A3" s="3" t="s">
        <v>855</v>
      </c>
    </row>
    <row r="4" spans="1:13">
      <c r="A4" s="4" t="s">
        <v>856</v>
      </c>
      <c r="B4" s="6" t="n">
        <v>-19427</v>
      </c>
      <c r="C4" s="6" t="n">
        <v>-15397</v>
      </c>
      <c r="D4" s="6" t="n">
        <v>-1023</v>
      </c>
      <c r="E4" s="6" t="n">
        <v>-10730</v>
      </c>
      <c r="F4" s="6" t="n">
        <v>-35595</v>
      </c>
      <c r="G4" s="6" t="n">
        <v>-8729</v>
      </c>
      <c r="H4" s="6" t="n">
        <v>-4077</v>
      </c>
      <c r="I4" s="6" t="n">
        <v>-5854</v>
      </c>
      <c r="J4" s="6" t="n">
        <v>-46494</v>
      </c>
      <c r="K4" s="6" t="n">
        <v>-54255</v>
      </c>
      <c r="L4" s="6" t="n">
        <v>-21117</v>
      </c>
    </row>
    <row r="5" spans="1:13">
      <c r="A5" s="4" t="s">
        <v>110</v>
      </c>
      <c r="B5" s="5" t="n">
        <v>104982273</v>
      </c>
      <c r="C5" s="5" t="n">
        <v>104545591</v>
      </c>
      <c r="D5" s="5" t="n">
        <v>104140631</v>
      </c>
      <c r="E5" s="5" t="n">
        <v>84652179</v>
      </c>
      <c r="F5" s="5" t="n">
        <v>65795812</v>
      </c>
      <c r="G5" s="5" t="n">
        <v>65741735</v>
      </c>
      <c r="H5" s="5" t="n">
        <v>65301764</v>
      </c>
      <c r="I5" s="5" t="n">
        <v>64955420</v>
      </c>
      <c r="J5" s="5" t="n">
        <v>99649471</v>
      </c>
      <c r="K5" s="5" t="n">
        <v>65450432</v>
      </c>
      <c r="L5" s="5" t="n">
        <v>66028245</v>
      </c>
    </row>
    <row r="6" spans="1:13">
      <c r="A6" s="4" t="s">
        <v>857</v>
      </c>
      <c r="B6" s="7" t="n">
        <v>-0.18</v>
      </c>
      <c r="C6" s="7" t="n">
        <v>-0.15</v>
      </c>
      <c r="D6" s="7" t="n">
        <v>-0.01</v>
      </c>
      <c r="E6" s="7" t="n">
        <v>-0.13</v>
      </c>
      <c r="F6" s="7" t="n">
        <v>-0.54</v>
      </c>
      <c r="G6" s="7" t="n">
        <v>-0.13</v>
      </c>
      <c r="H6" s="7" t="n">
        <v>-0.06</v>
      </c>
      <c r="I6" s="7" t="n">
        <v>-0.09</v>
      </c>
      <c r="J6" s="7" t="n">
        <v>-0.47</v>
      </c>
      <c r="K6" s="7" t="n">
        <v>-0.83</v>
      </c>
      <c r="L6" s="7" t="n">
        <v>-0.32</v>
      </c>
    </row>
    <row r="7" spans="1:13">
      <c r="A7" s="4" t="s">
        <v>858</v>
      </c>
      <c r="J7" s="5" t="n">
        <v>1243339</v>
      </c>
      <c r="K7" s="5" t="n">
        <v>1060495</v>
      </c>
      <c r="L7" s="5" t="n">
        <v>959525</v>
      </c>
    </row>
    <row r="8" spans="1:13">
      <c r="A8" s="4" t="s">
        <v>737</v>
      </c>
      <c r="B8" s="5" t="n">
        <v>203612</v>
      </c>
      <c r="F8" s="5" t="n">
        <v>90</v>
      </c>
      <c r="J8" s="5" t="n">
        <v>203612</v>
      </c>
      <c r="K8" s="5" t="n">
        <v>90</v>
      </c>
      <c r="L8" s="5" t="n">
        <v>90</v>
      </c>
    </row>
    <row r="9" spans="1:13">
      <c r="A9" s="4" t="s">
        <v>859</v>
      </c>
    </row>
    <row r="10" spans="1:13">
      <c r="A10" s="3" t="s">
        <v>855</v>
      </c>
    </row>
    <row r="11" spans="1:13">
      <c r="A11" s="4" t="s">
        <v>860</v>
      </c>
      <c r="B11" s="5" t="n">
        <v>15708</v>
      </c>
      <c r="F11" s="5" t="n">
        <v>9367</v>
      </c>
      <c r="J11" s="5" t="n">
        <v>15708</v>
      </c>
      <c r="K11" s="5" t="n">
        <v>9367</v>
      </c>
      <c r="L11" s="5" t="n">
        <v>7455</v>
      </c>
      <c r="M11" s="5" t="n">
        <v>4799</v>
      </c>
    </row>
    <row r="12" spans="1:13">
      <c r="A12" s="4" t="s">
        <v>861</v>
      </c>
    </row>
    <row r="13" spans="1:13">
      <c r="A13" s="3" t="s">
        <v>855</v>
      </c>
    </row>
    <row r="14" spans="1:13">
      <c r="A14" s="4" t="s">
        <v>858</v>
      </c>
      <c r="J14" s="5" t="n">
        <v>12957</v>
      </c>
      <c r="K14" s="5" t="n">
        <v>7985</v>
      </c>
      <c r="L14" s="5" t="n">
        <v>6349</v>
      </c>
    </row>
    <row r="15" spans="1:13">
      <c r="A15" s="4" t="s">
        <v>862</v>
      </c>
    </row>
    <row r="16" spans="1:13">
      <c r="A16" s="3" t="s">
        <v>855</v>
      </c>
    </row>
    <row r="17" spans="1:13">
      <c r="A17" s="4" t="s">
        <v>858</v>
      </c>
      <c r="J17" s="5" t="n">
        <v>177962</v>
      </c>
      <c r="K17" s="5" t="n">
        <v>90</v>
      </c>
      <c r="L17" s="5" t="n">
        <v>90</v>
      </c>
    </row>
    <row r="18" spans="1:13">
      <c r="A18" s="4" t="s">
        <v>863</v>
      </c>
    </row>
    <row r="19" spans="1:13">
      <c r="A19" s="3" t="s">
        <v>855</v>
      </c>
    </row>
    <row r="20" spans="1:13">
      <c r="A20" s="4" t="s">
        <v>858</v>
      </c>
      <c r="J20" s="5" t="n">
        <v>1052420</v>
      </c>
      <c r="K20" s="5" t="n">
        <v>1052420</v>
      </c>
      <c r="L20" s="5" t="n">
        <v>95308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850</v>
      </c>
      <c r="J1" s="2" t="s">
        <v>1</v>
      </c>
    </row>
    <row r="2" spans="1:12">
      <c r="B2" s="2" t="s">
        <v>2</v>
      </c>
      <c r="C2" s="2" t="s">
        <v>381</v>
      </c>
      <c r="D2" s="2" t="s">
        <v>4</v>
      </c>
      <c r="E2" s="2" t="s">
        <v>851</v>
      </c>
      <c r="F2" s="2" t="s">
        <v>30</v>
      </c>
      <c r="G2" s="2" t="s">
        <v>852</v>
      </c>
      <c r="H2" s="2" t="s">
        <v>853</v>
      </c>
      <c r="I2" s="2" t="s">
        <v>854</v>
      </c>
      <c r="J2" s="2" t="s">
        <v>2</v>
      </c>
      <c r="K2" s="2" t="s">
        <v>30</v>
      </c>
      <c r="L2" s="2" t="s">
        <v>77</v>
      </c>
    </row>
    <row r="3" spans="1:12">
      <c r="A3" s="3" t="s">
        <v>240</v>
      </c>
    </row>
    <row r="4" spans="1:12">
      <c r="A4" s="4" t="s">
        <v>82</v>
      </c>
      <c r="B4" s="6" t="n">
        <v>72354</v>
      </c>
      <c r="C4" s="6" t="n">
        <v>69729</v>
      </c>
      <c r="D4" s="6" t="n">
        <v>71607</v>
      </c>
      <c r="E4" s="6" t="n">
        <v>57220</v>
      </c>
      <c r="F4" s="6" t="n">
        <v>44847</v>
      </c>
      <c r="G4" s="6" t="n">
        <v>44758</v>
      </c>
      <c r="H4" s="6" t="n">
        <v>44277</v>
      </c>
      <c r="I4" s="6" t="n">
        <v>43786</v>
      </c>
      <c r="J4" s="6" t="n">
        <v>270910</v>
      </c>
      <c r="K4" s="6" t="n">
        <v>177668</v>
      </c>
      <c r="L4" s="6" t="n">
        <v>174498</v>
      </c>
    </row>
    <row r="5" spans="1:12">
      <c r="A5" s="4" t="s">
        <v>865</v>
      </c>
      <c r="B5" s="6" t="n">
        <v>-19427</v>
      </c>
      <c r="C5" s="6" t="n">
        <v>-15397</v>
      </c>
      <c r="D5" s="6" t="n">
        <v>-1023</v>
      </c>
      <c r="E5" s="6" t="n">
        <v>-10730</v>
      </c>
      <c r="F5" s="6" t="n">
        <v>-35595</v>
      </c>
      <c r="G5" s="6" t="n">
        <v>-8729</v>
      </c>
      <c r="H5" s="6" t="n">
        <v>-4077</v>
      </c>
      <c r="I5" s="6" t="n">
        <v>-5854</v>
      </c>
      <c r="J5" s="6" t="n">
        <v>-46494</v>
      </c>
      <c r="K5" s="6" t="n">
        <v>-54255</v>
      </c>
      <c r="L5" s="6" t="n">
        <v>-21117</v>
      </c>
    </row>
    <row r="6" spans="1:12">
      <c r="A6" s="4" t="s">
        <v>110</v>
      </c>
      <c r="B6" s="5" t="n">
        <v>104982273</v>
      </c>
      <c r="C6" s="5" t="n">
        <v>104545591</v>
      </c>
      <c r="D6" s="5" t="n">
        <v>104140631</v>
      </c>
      <c r="E6" s="5" t="n">
        <v>84652179</v>
      </c>
      <c r="F6" s="5" t="n">
        <v>65795812</v>
      </c>
      <c r="G6" s="5" t="n">
        <v>65741735</v>
      </c>
      <c r="H6" s="5" t="n">
        <v>65301764</v>
      </c>
      <c r="I6" s="5" t="n">
        <v>64955420</v>
      </c>
      <c r="J6" s="5" t="n">
        <v>99649471</v>
      </c>
      <c r="K6" s="5" t="n">
        <v>65450432</v>
      </c>
      <c r="L6" s="5" t="n">
        <v>66028245</v>
      </c>
    </row>
    <row r="7" spans="1:12">
      <c r="A7" s="4" t="s">
        <v>857</v>
      </c>
      <c r="B7" s="7" t="n">
        <v>-0.18</v>
      </c>
      <c r="C7" s="7" t="n">
        <v>-0.15</v>
      </c>
      <c r="D7" s="7" t="n">
        <v>-0.01</v>
      </c>
      <c r="E7" s="7" t="n">
        <v>-0.13</v>
      </c>
      <c r="F7" s="7" t="n">
        <v>-0.54</v>
      </c>
      <c r="G7" s="7" t="n">
        <v>-0.13</v>
      </c>
      <c r="H7" s="7" t="n">
        <v>-0.06</v>
      </c>
      <c r="I7" s="7" t="n">
        <v>-0.09</v>
      </c>
      <c r="J7" s="7" t="n">
        <v>-0.47</v>
      </c>
      <c r="K7" s="7" t="n">
        <v>-0.83</v>
      </c>
      <c r="L7" s="7" t="n">
        <v>-0.3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30"/>
    <col customWidth="1" max="3" min="3" width="37"/>
    <col customWidth="1" max="4" min="4" width="29"/>
    <col customWidth="1" max="5" min="5" width="31"/>
    <col customWidth="1" max="6" min="6" width="31"/>
    <col customWidth="1" max="7" min="7" width="31"/>
    <col customWidth="1" max="8" min="8" width="24"/>
    <col customWidth="1" max="9" min="9" width="24"/>
  </cols>
  <sheetData>
    <row r="1" spans="1:9">
      <c r="A1" s="1" t="s">
        <v>866</v>
      </c>
      <c r="B1" s="2" t="s">
        <v>867</v>
      </c>
      <c r="C1" s="2" t="s">
        <v>868</v>
      </c>
      <c r="D1" s="2" t="s">
        <v>869</v>
      </c>
      <c r="E1" s="2" t="s">
        <v>365</v>
      </c>
      <c r="F1" s="2" t="s">
        <v>366</v>
      </c>
      <c r="G1" s="2" t="s">
        <v>870</v>
      </c>
      <c r="H1" s="2" t="s">
        <v>871</v>
      </c>
      <c r="I1" s="2" t="s">
        <v>872</v>
      </c>
    </row>
    <row r="2" spans="1:9">
      <c r="A2" s="3" t="s">
        <v>873</v>
      </c>
    </row>
    <row r="3" spans="1:9">
      <c r="A3" s="4" t="s">
        <v>874</v>
      </c>
      <c r="E3" s="7" t="n">
        <v>23.71</v>
      </c>
      <c r="F3" s="7" t="n">
        <v>24.17</v>
      </c>
      <c r="G3" s="7" t="n">
        <v>24.13</v>
      </c>
      <c r="H3" s="7" t="n">
        <v>24.01</v>
      </c>
      <c r="I3" s="7" t="n">
        <v>23.97</v>
      </c>
    </row>
    <row r="4" spans="1:9">
      <c r="A4" s="4" t="s">
        <v>875</v>
      </c>
      <c r="E4" s="6" t="n">
        <v>149337</v>
      </c>
      <c r="F4" s="6" t="n">
        <v>34244</v>
      </c>
      <c r="G4" s="6" t="n">
        <v>0</v>
      </c>
    </row>
    <row r="5" spans="1:9">
      <c r="A5" s="4" t="s">
        <v>711</v>
      </c>
    </row>
    <row r="6" spans="1:9">
      <c r="A6" s="3" t="s">
        <v>873</v>
      </c>
    </row>
    <row r="7" spans="1:9">
      <c r="A7" s="4" t="s">
        <v>876</v>
      </c>
      <c r="C7" s="5" t="n">
        <v>412939</v>
      </c>
    </row>
    <row r="8" spans="1:9">
      <c r="A8" s="4" t="s">
        <v>877</v>
      </c>
      <c r="C8" s="6" t="n">
        <v>9700</v>
      </c>
    </row>
    <row r="9" spans="1:9">
      <c r="A9" s="4" t="s">
        <v>874</v>
      </c>
      <c r="C9" s="7" t="n">
        <v>23.37</v>
      </c>
    </row>
    <row r="10" spans="1:9">
      <c r="A10" s="4" t="s">
        <v>465</v>
      </c>
      <c r="D10" s="5" t="n">
        <v>24</v>
      </c>
    </row>
    <row r="11" spans="1:9">
      <c r="A11" s="4" t="s">
        <v>875</v>
      </c>
      <c r="D11" s="6" t="n">
        <v>43700</v>
      </c>
    </row>
    <row r="12" spans="1:9">
      <c r="A12" s="4" t="s">
        <v>452</v>
      </c>
      <c r="D12" s="5" t="n">
        <v>6</v>
      </c>
    </row>
    <row r="13" spans="1:9">
      <c r="A13" s="4" t="s">
        <v>878</v>
      </c>
      <c r="D13" s="6" t="n">
        <v>62800</v>
      </c>
    </row>
    <row r="14" spans="1:9">
      <c r="A14" s="4" t="s">
        <v>879</v>
      </c>
    </row>
    <row r="15" spans="1:9">
      <c r="A15" s="3" t="s">
        <v>873</v>
      </c>
    </row>
    <row r="16" spans="1:9">
      <c r="A16" s="4" t="s">
        <v>880</v>
      </c>
      <c r="B16" s="7" t="n">
        <v>13.66</v>
      </c>
    </row>
    <row r="17" spans="1:9">
      <c r="A17" s="4" t="s">
        <v>881</v>
      </c>
    </row>
    <row r="18" spans="1:9">
      <c r="A18" s="3" t="s">
        <v>873</v>
      </c>
    </row>
    <row r="19" spans="1:9">
      <c r="A19" s="4" t="s">
        <v>882</v>
      </c>
      <c r="B19" s="5" t="n">
        <v>1000000</v>
      </c>
    </row>
    <row r="20" spans="1:9">
      <c r="A20" s="4" t="s">
        <v>883</v>
      </c>
    </row>
    <row r="21" spans="1:9">
      <c r="A21" s="3" t="s">
        <v>873</v>
      </c>
    </row>
    <row r="22" spans="1:9">
      <c r="A22" s="4" t="s">
        <v>880</v>
      </c>
      <c r="B22" s="7" t="n">
        <v>14.35</v>
      </c>
    </row>
    <row r="23" spans="1:9">
      <c r="A23" s="4" t="s">
        <v>884</v>
      </c>
    </row>
    <row r="24" spans="1:9">
      <c r="A24" s="3" t="s">
        <v>873</v>
      </c>
    </row>
    <row r="25" spans="1:9">
      <c r="A25" s="4" t="s">
        <v>882</v>
      </c>
      <c r="B25" s="5" t="n">
        <v>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79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885</v>
      </c>
      <c r="B1" s="2" t="s">
        <v>1</v>
      </c>
    </row>
    <row r="2" spans="1:6">
      <c r="B2" s="2" t="s">
        <v>455</v>
      </c>
      <c r="C2" s="2" t="s">
        <v>402</v>
      </c>
      <c r="D2" s="2" t="s">
        <v>367</v>
      </c>
      <c r="E2" s="2" t="s">
        <v>600</v>
      </c>
      <c r="F2" s="2" t="s">
        <v>403</v>
      </c>
    </row>
    <row r="3" spans="1:6">
      <c r="A3" s="3" t="s">
        <v>886</v>
      </c>
    </row>
    <row r="4" spans="1:6">
      <c r="A4" s="4" t="s">
        <v>887</v>
      </c>
      <c r="B4" s="6" t="n">
        <v>1307887000</v>
      </c>
    </row>
    <row r="5" spans="1:6">
      <c r="A5" s="4" t="s">
        <v>888</v>
      </c>
      <c r="B5" s="5" t="n">
        <v>616306000</v>
      </c>
    </row>
    <row r="6" spans="1:6">
      <c r="A6" s="4" t="s">
        <v>889</v>
      </c>
      <c r="B6" s="5" t="n">
        <v>2469823000</v>
      </c>
    </row>
    <row r="7" spans="1:6">
      <c r="A7" s="4" t="s">
        <v>890</v>
      </c>
      <c r="B7" s="5" t="n">
        <v>-8631000</v>
      </c>
    </row>
    <row r="8" spans="1:6">
      <c r="A8" s="4" t="s">
        <v>891</v>
      </c>
      <c r="B8" s="5" t="n">
        <v>-20803000</v>
      </c>
    </row>
    <row r="9" spans="1:6">
      <c r="A9" s="4" t="s">
        <v>892</v>
      </c>
      <c r="B9" s="5" t="n">
        <v>3056695000</v>
      </c>
      <c r="C9" s="6" t="n">
        <v>1724258000</v>
      </c>
      <c r="D9" s="6" t="n">
        <v>1899099000</v>
      </c>
      <c r="F9" s="6" t="n">
        <v>1899099000</v>
      </c>
    </row>
    <row r="10" spans="1:6">
      <c r="A10" s="4" t="s">
        <v>893</v>
      </c>
      <c r="B10" s="5" t="n">
        <v>256771000</v>
      </c>
      <c r="C10" s="5" t="n">
        <v>183437000</v>
      </c>
      <c r="D10" s="5" t="n">
        <v>141594000</v>
      </c>
      <c r="F10" s="6" t="n">
        <v>74648000</v>
      </c>
    </row>
    <row r="11" spans="1:6">
      <c r="A11" s="4" t="s">
        <v>49</v>
      </c>
      <c r="B11" s="5" t="n">
        <v>1303433000</v>
      </c>
      <c r="C11" s="5" t="n">
        <v>1032956000</v>
      </c>
    </row>
    <row r="12" spans="1:6">
      <c r="A12" s="4" t="s">
        <v>34</v>
      </c>
      <c r="B12" s="5" t="n">
        <v>454212000</v>
      </c>
      <c r="C12" s="5" t="n">
        <v>300129000</v>
      </c>
    </row>
    <row r="13" spans="1:6">
      <c r="A13" s="4" t="s">
        <v>894</v>
      </c>
      <c r="B13" s="5" t="n">
        <v>2900000000</v>
      </c>
    </row>
    <row r="14" spans="1:6">
      <c r="A14" s="4" t="s">
        <v>895</v>
      </c>
      <c r="B14" s="6" t="n">
        <v>151400000</v>
      </c>
    </row>
    <row r="15" spans="1:6">
      <c r="A15" s="4" t="s">
        <v>406</v>
      </c>
      <c r="B15" s="4" t="s">
        <v>407</v>
      </c>
    </row>
    <row r="16" spans="1:6">
      <c r="A16" s="4" t="s">
        <v>408</v>
      </c>
      <c r="B16" s="4" t="s">
        <v>409</v>
      </c>
    </row>
    <row r="17" spans="1:6">
      <c r="A17" s="4" t="s">
        <v>410</v>
      </c>
      <c r="B17" s="4" t="s">
        <v>411</v>
      </c>
    </row>
    <row r="18" spans="1:6">
      <c r="A18" s="4" t="s">
        <v>602</v>
      </c>
      <c r="B18" s="6" t="n">
        <v>1307887000</v>
      </c>
    </row>
    <row r="19" spans="1:6">
      <c r="A19" s="4" t="s">
        <v>50</v>
      </c>
      <c r="B19" s="6" t="n">
        <v>95000000</v>
      </c>
      <c r="C19" s="5" t="n">
        <v>0</v>
      </c>
    </row>
    <row r="20" spans="1:6">
      <c r="A20" s="4" t="s">
        <v>441</v>
      </c>
      <c r="B20" s="5" t="n">
        <v>30</v>
      </c>
    </row>
    <row r="21" spans="1:6">
      <c r="A21" s="4" t="s">
        <v>86</v>
      </c>
      <c r="B21" s="6" t="n">
        <v>25049000</v>
      </c>
      <c r="C21" s="5" t="n">
        <v>27299000</v>
      </c>
      <c r="D21" s="6" t="n">
        <v>0</v>
      </c>
    </row>
    <row r="22" spans="1:6">
      <c r="A22" s="4" t="s">
        <v>896</v>
      </c>
    </row>
    <row r="23" spans="1:6">
      <c r="A23" s="3" t="s">
        <v>886</v>
      </c>
    </row>
    <row r="24" spans="1:6">
      <c r="A24" s="4" t="s">
        <v>887</v>
      </c>
      <c r="B24" s="5" t="n">
        <v>1066755000</v>
      </c>
    </row>
    <row r="25" spans="1:6">
      <c r="A25" s="4" t="s">
        <v>897</v>
      </c>
    </row>
    <row r="26" spans="1:6">
      <c r="A26" s="3" t="s">
        <v>886</v>
      </c>
    </row>
    <row r="27" spans="1:6">
      <c r="A27" s="4" t="s">
        <v>86</v>
      </c>
      <c r="B27" s="5" t="n">
        <v>14800000</v>
      </c>
    </row>
    <row r="28" spans="1:6">
      <c r="A28" s="4" t="s">
        <v>563</v>
      </c>
    </row>
    <row r="29" spans="1:6">
      <c r="A29" s="3" t="s">
        <v>886</v>
      </c>
    </row>
    <row r="30" spans="1:6">
      <c r="A30" s="4" t="s">
        <v>602</v>
      </c>
      <c r="B30" s="5" t="n">
        <v>1307887000</v>
      </c>
      <c r="C30" s="5" t="n">
        <v>1037767000</v>
      </c>
    </row>
    <row r="31" spans="1:6">
      <c r="A31" s="4" t="s">
        <v>898</v>
      </c>
    </row>
    <row r="32" spans="1:6">
      <c r="A32" s="3" t="s">
        <v>886</v>
      </c>
    </row>
    <row r="33" spans="1:6">
      <c r="A33" s="4" t="s">
        <v>602</v>
      </c>
      <c r="B33" s="5" t="n">
        <v>79729000</v>
      </c>
      <c r="C33" s="5" t="n">
        <v>88567000</v>
      </c>
    </row>
    <row r="34" spans="1:6">
      <c r="A34" s="4" t="s">
        <v>899</v>
      </c>
    </row>
    <row r="35" spans="1:6">
      <c r="A35" s="3" t="s">
        <v>886</v>
      </c>
    </row>
    <row r="36" spans="1:6">
      <c r="A36" s="4" t="s">
        <v>602</v>
      </c>
      <c r="B36" s="5" t="n">
        <v>22756000</v>
      </c>
      <c r="C36" s="5" t="n">
        <v>21243000</v>
      </c>
    </row>
    <row r="37" spans="1:6">
      <c r="A37" s="4" t="s">
        <v>900</v>
      </c>
    </row>
    <row r="38" spans="1:6">
      <c r="A38" s="3" t="s">
        <v>886</v>
      </c>
    </row>
    <row r="39" spans="1:6">
      <c r="A39" s="4" t="s">
        <v>602</v>
      </c>
      <c r="B39" s="5" t="n">
        <v>7470000</v>
      </c>
      <c r="C39" s="5" t="n">
        <v>7841000</v>
      </c>
    </row>
    <row r="40" spans="1:6">
      <c r="A40" s="4" t="s">
        <v>901</v>
      </c>
    </row>
    <row r="41" spans="1:6">
      <c r="A41" s="3" t="s">
        <v>886</v>
      </c>
    </row>
    <row r="42" spans="1:6">
      <c r="A42" s="4" t="s">
        <v>602</v>
      </c>
      <c r="B42" s="5" t="n">
        <v>37562000</v>
      </c>
      <c r="C42" s="5" t="n">
        <v>38271000</v>
      </c>
    </row>
    <row r="43" spans="1:6">
      <c r="A43" s="4" t="s">
        <v>902</v>
      </c>
    </row>
    <row r="44" spans="1:6">
      <c r="A44" s="3" t="s">
        <v>886</v>
      </c>
    </row>
    <row r="45" spans="1:6">
      <c r="A45" s="4" t="s">
        <v>602</v>
      </c>
      <c r="B45" s="5" t="n">
        <v>11000000</v>
      </c>
      <c r="C45" s="5" t="n">
        <v>0</v>
      </c>
    </row>
    <row r="46" spans="1:6">
      <c r="A46" s="4" t="s">
        <v>903</v>
      </c>
    </row>
    <row r="47" spans="1:6">
      <c r="A47" s="3" t="s">
        <v>886</v>
      </c>
    </row>
    <row r="48" spans="1:6">
      <c r="A48" s="4" t="s">
        <v>602</v>
      </c>
      <c r="B48" s="5" t="n">
        <v>0</v>
      </c>
      <c r="E48" s="6" t="n">
        <v>18000000</v>
      </c>
    </row>
    <row r="49" spans="1:6">
      <c r="A49" s="4" t="s">
        <v>904</v>
      </c>
    </row>
    <row r="50" spans="1:6">
      <c r="A50" s="3" t="s">
        <v>886</v>
      </c>
    </row>
    <row r="51" spans="1:6">
      <c r="A51" s="4" t="s">
        <v>602</v>
      </c>
      <c r="B51" s="5" t="n">
        <v>33802000</v>
      </c>
      <c r="C51" s="5" t="n">
        <v>0</v>
      </c>
    </row>
    <row r="52" spans="1:6">
      <c r="A52" s="4" t="s">
        <v>905</v>
      </c>
    </row>
    <row r="53" spans="1:6">
      <c r="A53" s="3" t="s">
        <v>886</v>
      </c>
    </row>
    <row r="54" spans="1:6">
      <c r="A54" s="4" t="s">
        <v>602</v>
      </c>
      <c r="B54" s="5" t="n">
        <v>23002000</v>
      </c>
      <c r="C54" s="5" t="n">
        <v>0</v>
      </c>
    </row>
    <row r="55" spans="1:6">
      <c r="A55" s="4" t="s">
        <v>906</v>
      </c>
    </row>
    <row r="56" spans="1:6">
      <c r="A56" s="3" t="s">
        <v>886</v>
      </c>
    </row>
    <row r="57" spans="1:6">
      <c r="A57" s="4" t="s">
        <v>602</v>
      </c>
      <c r="B57" s="5" t="n">
        <v>40858000</v>
      </c>
      <c r="C57" s="5" t="n">
        <v>0</v>
      </c>
    </row>
    <row r="58" spans="1:6">
      <c r="A58" s="4" t="s">
        <v>907</v>
      </c>
    </row>
    <row r="59" spans="1:6">
      <c r="A59" s="3" t="s">
        <v>886</v>
      </c>
    </row>
    <row r="60" spans="1:6">
      <c r="A60" s="4" t="s">
        <v>602</v>
      </c>
      <c r="B60" s="5" t="n">
        <v>23950000</v>
      </c>
      <c r="C60" s="5" t="n">
        <v>0</v>
      </c>
    </row>
    <row r="61" spans="1:6">
      <c r="A61" s="4" t="s">
        <v>908</v>
      </c>
    </row>
    <row r="62" spans="1:6">
      <c r="A62" s="3" t="s">
        <v>886</v>
      </c>
    </row>
    <row r="63" spans="1:6">
      <c r="A63" s="4" t="s">
        <v>602</v>
      </c>
      <c r="B63" s="5" t="n">
        <v>21243000</v>
      </c>
      <c r="C63" s="5" t="n">
        <v>25000000</v>
      </c>
    </row>
    <row r="64" spans="1:6">
      <c r="A64" s="4" t="s">
        <v>593</v>
      </c>
    </row>
    <row r="65" spans="1:6">
      <c r="A65" s="3" t="s">
        <v>886</v>
      </c>
    </row>
    <row r="66" spans="1:6">
      <c r="A66" s="4" t="s">
        <v>602</v>
      </c>
      <c r="B66" s="5" t="n">
        <v>210000000</v>
      </c>
      <c r="C66" s="5" t="n">
        <v>0</v>
      </c>
    </row>
    <row r="67" spans="1:6">
      <c r="A67" s="4" t="s">
        <v>595</v>
      </c>
    </row>
    <row r="68" spans="1:6">
      <c r="A68" s="3" t="s">
        <v>886</v>
      </c>
    </row>
    <row r="69" spans="1:6">
      <c r="A69" s="4" t="s">
        <v>602</v>
      </c>
      <c r="B69" s="5" t="n">
        <v>33400000</v>
      </c>
      <c r="C69" s="6" t="n">
        <v>0</v>
      </c>
    </row>
    <row r="70" spans="1:6">
      <c r="A70" s="4" t="s">
        <v>605</v>
      </c>
    </row>
    <row r="71" spans="1:6">
      <c r="A71" s="3" t="s">
        <v>886</v>
      </c>
    </row>
    <row r="72" spans="1:6">
      <c r="A72" s="4" t="s">
        <v>50</v>
      </c>
      <c r="B72" s="5" t="n">
        <v>95000000</v>
      </c>
    </row>
    <row r="73" spans="1:6">
      <c r="A73" s="4" t="s">
        <v>909</v>
      </c>
    </row>
    <row r="74" spans="1:6">
      <c r="A74" s="3" t="s">
        <v>886</v>
      </c>
    </row>
    <row r="75" spans="1:6">
      <c r="A75" s="4" t="s">
        <v>888</v>
      </c>
      <c r="B75" s="5" t="n">
        <v>1420000</v>
      </c>
    </row>
    <row r="76" spans="1:6">
      <c r="A76" s="4" t="s">
        <v>889</v>
      </c>
      <c r="B76" s="5" t="n">
        <v>14169000</v>
      </c>
    </row>
    <row r="77" spans="1:6">
      <c r="A77" s="4" t="s">
        <v>890</v>
      </c>
      <c r="B77" s="5" t="n">
        <v>0</v>
      </c>
    </row>
    <row r="78" spans="1:6">
      <c r="A78" s="4" t="s">
        <v>891</v>
      </c>
      <c r="B78" s="5" t="n">
        <v>0</v>
      </c>
    </row>
    <row r="79" spans="1:6">
      <c r="A79" s="4" t="s">
        <v>892</v>
      </c>
      <c r="B79" s="5" t="n">
        <v>15589000</v>
      </c>
    </row>
    <row r="80" spans="1:6">
      <c r="A80" s="4" t="s">
        <v>893</v>
      </c>
      <c r="B80" s="5" t="n">
        <v>1416000</v>
      </c>
    </row>
    <row r="81" spans="1:6">
      <c r="A81" s="4" t="s">
        <v>910</v>
      </c>
    </row>
    <row r="82" spans="1:6">
      <c r="A82" s="3" t="s">
        <v>886</v>
      </c>
    </row>
    <row r="83" spans="1:6">
      <c r="A83" s="4" t="s">
        <v>887</v>
      </c>
      <c r="B83" s="5" t="n">
        <v>0</v>
      </c>
    </row>
    <row r="84" spans="1:6">
      <c r="A84" s="4" t="s">
        <v>888</v>
      </c>
      <c r="B84" s="5" t="n">
        <v>79000</v>
      </c>
    </row>
    <row r="85" spans="1:6">
      <c r="A85" s="4" t="s">
        <v>889</v>
      </c>
      <c r="B85" s="5" t="n">
        <v>745000</v>
      </c>
    </row>
    <row r="86" spans="1:6">
      <c r="A86" s="4" t="s">
        <v>890</v>
      </c>
      <c r="B86" s="5" t="n">
        <v>0</v>
      </c>
    </row>
    <row r="87" spans="1:6">
      <c r="A87" s="4" t="s">
        <v>891</v>
      </c>
      <c r="B87" s="5" t="n">
        <v>0</v>
      </c>
    </row>
    <row r="88" spans="1:6">
      <c r="A88" s="4" t="s">
        <v>892</v>
      </c>
      <c r="B88" s="5" t="n">
        <v>824000</v>
      </c>
    </row>
    <row r="89" spans="1:6">
      <c r="A89" s="4" t="s">
        <v>893</v>
      </c>
      <c r="B89" s="5" t="n">
        <v>100000</v>
      </c>
    </row>
    <row r="90" spans="1:6">
      <c r="A90" s="4" t="s">
        <v>911</v>
      </c>
    </row>
    <row r="91" spans="1:6">
      <c r="A91" s="3" t="s">
        <v>886</v>
      </c>
    </row>
    <row r="92" spans="1:6">
      <c r="A92" s="4" t="s">
        <v>887</v>
      </c>
      <c r="B92" s="5" t="n">
        <v>0</v>
      </c>
    </row>
    <row r="93" spans="1:6">
      <c r="A93" s="4" t="s">
        <v>888</v>
      </c>
      <c r="B93" s="5" t="n">
        <v>111000</v>
      </c>
    </row>
    <row r="94" spans="1:6">
      <c r="A94" s="4" t="s">
        <v>889</v>
      </c>
      <c r="B94" s="5" t="n">
        <v>624000</v>
      </c>
    </row>
    <row r="95" spans="1:6">
      <c r="A95" s="4" t="s">
        <v>890</v>
      </c>
      <c r="B95" s="5" t="n">
        <v>0</v>
      </c>
    </row>
    <row r="96" spans="1:6">
      <c r="A96" s="4" t="s">
        <v>891</v>
      </c>
      <c r="B96" s="5" t="n">
        <v>0</v>
      </c>
    </row>
    <row r="97" spans="1:6">
      <c r="A97" s="4" t="s">
        <v>892</v>
      </c>
      <c r="B97" s="5" t="n">
        <v>735000</v>
      </c>
    </row>
    <row r="98" spans="1:6">
      <c r="A98" s="4" t="s">
        <v>893</v>
      </c>
      <c r="B98" s="5" t="n">
        <v>84000</v>
      </c>
    </row>
    <row r="99" spans="1:6">
      <c r="A99" s="4" t="s">
        <v>912</v>
      </c>
    </row>
    <row r="100" spans="1:6">
      <c r="A100" s="3" t="s">
        <v>886</v>
      </c>
    </row>
    <row r="101" spans="1:6">
      <c r="A101" s="4" t="s">
        <v>887</v>
      </c>
      <c r="B101" s="5" t="n">
        <v>0</v>
      </c>
    </row>
    <row r="102" spans="1:6">
      <c r="A102" s="4" t="s">
        <v>888</v>
      </c>
      <c r="B102" s="5" t="n">
        <v>100000</v>
      </c>
    </row>
    <row r="103" spans="1:6">
      <c r="A103" s="4" t="s">
        <v>889</v>
      </c>
      <c r="B103" s="5" t="n">
        <v>624000</v>
      </c>
    </row>
    <row r="104" spans="1:6">
      <c r="A104" s="4" t="s">
        <v>890</v>
      </c>
      <c r="B104" s="5" t="n">
        <v>0</v>
      </c>
    </row>
    <row r="105" spans="1:6">
      <c r="A105" s="4" t="s">
        <v>891</v>
      </c>
      <c r="B105" s="5" t="n">
        <v>0</v>
      </c>
    </row>
    <row r="106" spans="1:6">
      <c r="A106" s="4" t="s">
        <v>892</v>
      </c>
      <c r="B106" s="5" t="n">
        <v>724000</v>
      </c>
    </row>
    <row r="107" spans="1:6">
      <c r="A107" s="4" t="s">
        <v>893</v>
      </c>
      <c r="B107" s="5" t="n">
        <v>83000</v>
      </c>
    </row>
    <row r="108" spans="1:6">
      <c r="A108" s="4" t="s">
        <v>913</v>
      </c>
    </row>
    <row r="109" spans="1:6">
      <c r="A109" s="3" t="s">
        <v>886</v>
      </c>
    </row>
    <row r="110" spans="1:6">
      <c r="A110" s="4" t="s">
        <v>887</v>
      </c>
      <c r="B110" s="5" t="n">
        <v>0</v>
      </c>
    </row>
    <row r="111" spans="1:6">
      <c r="A111" s="4" t="s">
        <v>888</v>
      </c>
      <c r="B111" s="5" t="n">
        <v>114000</v>
      </c>
    </row>
    <row r="112" spans="1:6">
      <c r="A112" s="4" t="s">
        <v>889</v>
      </c>
      <c r="B112" s="5" t="n">
        <v>736000</v>
      </c>
    </row>
    <row r="113" spans="1:6">
      <c r="A113" s="4" t="s">
        <v>890</v>
      </c>
      <c r="B113" s="5" t="n">
        <v>0</v>
      </c>
    </row>
    <row r="114" spans="1:6">
      <c r="A114" s="4" t="s">
        <v>891</v>
      </c>
      <c r="B114" s="5" t="n">
        <v>0</v>
      </c>
    </row>
    <row r="115" spans="1:6">
      <c r="A115" s="4" t="s">
        <v>892</v>
      </c>
      <c r="B115" s="5" t="n">
        <v>850000</v>
      </c>
    </row>
    <row r="116" spans="1:6">
      <c r="A116" s="4" t="s">
        <v>893</v>
      </c>
      <c r="B116" s="5" t="n">
        <v>85000</v>
      </c>
    </row>
    <row r="117" spans="1:6">
      <c r="A117" s="4" t="s">
        <v>914</v>
      </c>
    </row>
    <row r="118" spans="1:6">
      <c r="A118" s="3" t="s">
        <v>886</v>
      </c>
    </row>
    <row r="119" spans="1:6">
      <c r="A119" s="4" t="s">
        <v>887</v>
      </c>
      <c r="B119" s="5" t="n">
        <v>0</v>
      </c>
    </row>
    <row r="120" spans="1:6">
      <c r="A120" s="4" t="s">
        <v>888</v>
      </c>
      <c r="B120" s="5" t="n">
        <v>741000</v>
      </c>
    </row>
    <row r="121" spans="1:6">
      <c r="A121" s="4" t="s">
        <v>889</v>
      </c>
      <c r="B121" s="5" t="n">
        <v>852000</v>
      </c>
    </row>
    <row r="122" spans="1:6">
      <c r="A122" s="4" t="s">
        <v>890</v>
      </c>
      <c r="B122" s="5" t="n">
        <v>0</v>
      </c>
    </row>
    <row r="123" spans="1:6">
      <c r="A123" s="4" t="s">
        <v>891</v>
      </c>
      <c r="B123" s="5" t="n">
        <v>0</v>
      </c>
    </row>
    <row r="124" spans="1:6">
      <c r="A124" s="4" t="s">
        <v>892</v>
      </c>
      <c r="B124" s="5" t="n">
        <v>1593000</v>
      </c>
    </row>
    <row r="125" spans="1:6">
      <c r="A125" s="4" t="s">
        <v>893</v>
      </c>
      <c r="B125" s="5" t="n">
        <v>104000</v>
      </c>
    </row>
    <row r="126" spans="1:6">
      <c r="A126" s="4" t="s">
        <v>915</v>
      </c>
    </row>
    <row r="127" spans="1:6">
      <c r="A127" s="3" t="s">
        <v>886</v>
      </c>
    </row>
    <row r="128" spans="1:6">
      <c r="A128" s="4" t="s">
        <v>887</v>
      </c>
      <c r="B128" s="5" t="n">
        <v>0</v>
      </c>
    </row>
    <row r="129" spans="1:6">
      <c r="A129" s="4" t="s">
        <v>888</v>
      </c>
      <c r="B129" s="5" t="n">
        <v>175000</v>
      </c>
    </row>
    <row r="130" spans="1:6">
      <c r="A130" s="4" t="s">
        <v>889</v>
      </c>
      <c r="B130" s="5" t="n">
        <v>2375000</v>
      </c>
    </row>
    <row r="131" spans="1:6">
      <c r="A131" s="4" t="s">
        <v>890</v>
      </c>
      <c r="B131" s="5" t="n">
        <v>-101000</v>
      </c>
    </row>
    <row r="132" spans="1:6">
      <c r="A132" s="4" t="s">
        <v>891</v>
      </c>
      <c r="B132" s="5" t="n">
        <v>-1251000</v>
      </c>
    </row>
    <row r="133" spans="1:6">
      <c r="A133" s="4" t="s">
        <v>892</v>
      </c>
      <c r="B133" s="5" t="n">
        <v>1198000</v>
      </c>
    </row>
    <row r="134" spans="1:6">
      <c r="A134" s="4" t="s">
        <v>893</v>
      </c>
      <c r="B134" s="5" t="n">
        <v>226000</v>
      </c>
    </row>
    <row r="135" spans="1:6">
      <c r="A135" s="4" t="s">
        <v>916</v>
      </c>
    </row>
    <row r="136" spans="1:6">
      <c r="A136" s="3" t="s">
        <v>886</v>
      </c>
    </row>
    <row r="137" spans="1:6">
      <c r="A137" s="4" t="s">
        <v>887</v>
      </c>
      <c r="B137" s="5" t="n">
        <v>0</v>
      </c>
    </row>
    <row r="138" spans="1:6">
      <c r="A138" s="4" t="s">
        <v>888</v>
      </c>
      <c r="B138" s="5" t="n">
        <v>913000</v>
      </c>
    </row>
    <row r="139" spans="1:6">
      <c r="A139" s="4" t="s">
        <v>889</v>
      </c>
      <c r="B139" s="5" t="n">
        <v>1772000</v>
      </c>
    </row>
    <row r="140" spans="1:6">
      <c r="A140" s="4" t="s">
        <v>890</v>
      </c>
      <c r="B140" s="5" t="n">
        <v>0</v>
      </c>
    </row>
    <row r="141" spans="1:6">
      <c r="A141" s="4" t="s">
        <v>891</v>
      </c>
      <c r="B141" s="5" t="n">
        <v>0</v>
      </c>
    </row>
    <row r="142" spans="1:6">
      <c r="A142" s="4" t="s">
        <v>892</v>
      </c>
      <c r="B142" s="5" t="n">
        <v>2685000</v>
      </c>
    </row>
    <row r="143" spans="1:6">
      <c r="A143" s="4" t="s">
        <v>893</v>
      </c>
      <c r="B143" s="5" t="n">
        <v>207000</v>
      </c>
    </row>
    <row r="144" spans="1:6">
      <c r="A144" s="4" t="s">
        <v>917</v>
      </c>
    </row>
    <row r="145" spans="1:6">
      <c r="A145" s="3" t="s">
        <v>886</v>
      </c>
    </row>
    <row r="146" spans="1:6">
      <c r="A146" s="4" t="s">
        <v>887</v>
      </c>
      <c r="B146" s="5" t="n">
        <v>0</v>
      </c>
    </row>
    <row r="147" spans="1:6">
      <c r="A147" s="4" t="s">
        <v>888</v>
      </c>
      <c r="B147" s="5" t="n">
        <v>406000</v>
      </c>
    </row>
    <row r="148" spans="1:6">
      <c r="A148" s="4" t="s">
        <v>889</v>
      </c>
      <c r="B148" s="5" t="n">
        <v>753000</v>
      </c>
    </row>
    <row r="149" spans="1:6">
      <c r="A149" s="4" t="s">
        <v>890</v>
      </c>
      <c r="B149" s="5" t="n">
        <v>0</v>
      </c>
    </row>
    <row r="150" spans="1:6">
      <c r="A150" s="4" t="s">
        <v>891</v>
      </c>
      <c r="B150" s="5" t="n">
        <v>0</v>
      </c>
    </row>
    <row r="151" spans="1:6">
      <c r="A151" s="4" t="s">
        <v>892</v>
      </c>
      <c r="B151" s="5" t="n">
        <v>1159000</v>
      </c>
    </row>
    <row r="152" spans="1:6">
      <c r="A152" s="4" t="s">
        <v>893</v>
      </c>
      <c r="B152" s="5" t="n">
        <v>90000</v>
      </c>
    </row>
    <row r="153" spans="1:6">
      <c r="A153" s="4" t="s">
        <v>918</v>
      </c>
    </row>
    <row r="154" spans="1:6">
      <c r="A154" s="3" t="s">
        <v>886</v>
      </c>
    </row>
    <row r="155" spans="1:6">
      <c r="A155" s="4" t="s">
        <v>887</v>
      </c>
      <c r="B155" s="5" t="n">
        <v>0</v>
      </c>
    </row>
    <row r="156" spans="1:6">
      <c r="A156" s="4" t="s">
        <v>888</v>
      </c>
      <c r="B156" s="5" t="n">
        <v>242000</v>
      </c>
    </row>
    <row r="157" spans="1:6">
      <c r="A157" s="4" t="s">
        <v>889</v>
      </c>
      <c r="B157" s="5" t="n">
        <v>1480000</v>
      </c>
    </row>
    <row r="158" spans="1:6">
      <c r="A158" s="4" t="s">
        <v>890</v>
      </c>
      <c r="B158" s="5" t="n">
        <v>-139000</v>
      </c>
    </row>
    <row r="159" spans="1:6">
      <c r="A159" s="4" t="s">
        <v>891</v>
      </c>
      <c r="B159" s="5" t="n">
        <v>-752000</v>
      </c>
    </row>
    <row r="160" spans="1:6">
      <c r="A160" s="4" t="s">
        <v>892</v>
      </c>
      <c r="B160" s="5" t="n">
        <v>831000</v>
      </c>
    </row>
    <row r="161" spans="1:6">
      <c r="A161" s="4" t="s">
        <v>893</v>
      </c>
      <c r="B161" s="5" t="n">
        <v>173000</v>
      </c>
    </row>
    <row r="162" spans="1:6">
      <c r="A162" s="4" t="s">
        <v>919</v>
      </c>
    </row>
    <row r="163" spans="1:6">
      <c r="A163" s="3" t="s">
        <v>886</v>
      </c>
    </row>
    <row r="164" spans="1:6">
      <c r="A164" s="4" t="s">
        <v>887</v>
      </c>
      <c r="B164" s="5" t="n">
        <v>0</v>
      </c>
    </row>
    <row r="165" spans="1:6">
      <c r="A165" s="4" t="s">
        <v>888</v>
      </c>
      <c r="B165" s="5" t="n">
        <v>170000</v>
      </c>
    </row>
    <row r="166" spans="1:6">
      <c r="A166" s="4" t="s">
        <v>889</v>
      </c>
      <c r="B166" s="5" t="n">
        <v>461000</v>
      </c>
    </row>
    <row r="167" spans="1:6">
      <c r="A167" s="4" t="s">
        <v>890</v>
      </c>
      <c r="B167" s="5" t="n">
        <v>-21000</v>
      </c>
    </row>
    <row r="168" spans="1:6">
      <c r="A168" s="4" t="s">
        <v>891</v>
      </c>
      <c r="B168" s="5" t="n">
        <v>-47000</v>
      </c>
    </row>
    <row r="169" spans="1:6">
      <c r="A169" s="4" t="s">
        <v>892</v>
      </c>
      <c r="B169" s="5" t="n">
        <v>563000</v>
      </c>
    </row>
    <row r="170" spans="1:6">
      <c r="A170" s="4" t="s">
        <v>893</v>
      </c>
      <c r="B170" s="5" t="n">
        <v>102000</v>
      </c>
    </row>
    <row r="171" spans="1:6">
      <c r="A171" s="4" t="s">
        <v>920</v>
      </c>
    </row>
    <row r="172" spans="1:6">
      <c r="A172" s="3" t="s">
        <v>886</v>
      </c>
    </row>
    <row r="173" spans="1:6">
      <c r="A173" s="4" t="s">
        <v>887</v>
      </c>
      <c r="B173" s="5" t="n">
        <v>0</v>
      </c>
    </row>
    <row r="174" spans="1:6">
      <c r="A174" s="4" t="s">
        <v>888</v>
      </c>
      <c r="B174" s="5" t="n">
        <v>207000</v>
      </c>
    </row>
    <row r="175" spans="1:6">
      <c r="A175" s="4" t="s">
        <v>889</v>
      </c>
      <c r="B175" s="5" t="n">
        <v>1172000</v>
      </c>
    </row>
    <row r="176" spans="1:6">
      <c r="A176" s="4" t="s">
        <v>890</v>
      </c>
      <c r="B176" s="5" t="n">
        <v>0</v>
      </c>
    </row>
    <row r="177" spans="1:6">
      <c r="A177" s="4" t="s">
        <v>891</v>
      </c>
      <c r="B177" s="5" t="n">
        <v>0</v>
      </c>
    </row>
    <row r="178" spans="1:6">
      <c r="A178" s="4" t="s">
        <v>892</v>
      </c>
      <c r="B178" s="5" t="n">
        <v>1379000</v>
      </c>
    </row>
    <row r="179" spans="1:6">
      <c r="A179" s="4" t="s">
        <v>893</v>
      </c>
      <c r="B179" s="5" t="n">
        <v>351000</v>
      </c>
    </row>
    <row r="180" spans="1:6">
      <c r="A180" s="4" t="s">
        <v>921</v>
      </c>
    </row>
    <row r="181" spans="1:6">
      <c r="A181" s="3" t="s">
        <v>886</v>
      </c>
    </row>
    <row r="182" spans="1:6">
      <c r="A182" s="4" t="s">
        <v>887</v>
      </c>
      <c r="B182" s="5" t="n">
        <v>0</v>
      </c>
    </row>
    <row r="183" spans="1:6">
      <c r="A183" s="4" t="s">
        <v>888</v>
      </c>
      <c r="B183" s="5" t="n">
        <v>416000</v>
      </c>
    </row>
    <row r="184" spans="1:6">
      <c r="A184" s="4" t="s">
        <v>889</v>
      </c>
      <c r="B184" s="5" t="n">
        <v>624000</v>
      </c>
    </row>
    <row r="185" spans="1:6">
      <c r="A185" s="4" t="s">
        <v>890</v>
      </c>
      <c r="B185" s="5" t="n">
        <v>0</v>
      </c>
    </row>
    <row r="186" spans="1:6">
      <c r="A186" s="4" t="s">
        <v>891</v>
      </c>
      <c r="B186" s="5" t="n">
        <v>0</v>
      </c>
    </row>
    <row r="187" spans="1:6">
      <c r="A187" s="4" t="s">
        <v>892</v>
      </c>
      <c r="B187" s="5" t="n">
        <v>1040000</v>
      </c>
    </row>
    <row r="188" spans="1:6">
      <c r="A188" s="4" t="s">
        <v>893</v>
      </c>
      <c r="B188" s="5" t="n">
        <v>187000</v>
      </c>
    </row>
    <row r="189" spans="1:6">
      <c r="A189" s="4" t="s">
        <v>922</v>
      </c>
    </row>
    <row r="190" spans="1:6">
      <c r="A190" s="3" t="s">
        <v>886</v>
      </c>
    </row>
    <row r="191" spans="1:6">
      <c r="A191" s="4" t="s">
        <v>887</v>
      </c>
      <c r="B191" s="5" t="n">
        <v>0</v>
      </c>
    </row>
    <row r="192" spans="1:6">
      <c r="A192" s="4" t="s">
        <v>888</v>
      </c>
      <c r="B192" s="5" t="n">
        <v>409000</v>
      </c>
    </row>
    <row r="193" spans="1:6">
      <c r="A193" s="4" t="s">
        <v>889</v>
      </c>
      <c r="B193" s="5" t="n">
        <v>955000</v>
      </c>
    </row>
    <row r="194" spans="1:6">
      <c r="A194" s="4" t="s">
        <v>890</v>
      </c>
      <c r="B194" s="5" t="n">
        <v>0</v>
      </c>
    </row>
    <row r="195" spans="1:6">
      <c r="A195" s="4" t="s">
        <v>891</v>
      </c>
      <c r="B195" s="5" t="n">
        <v>0</v>
      </c>
    </row>
    <row r="196" spans="1:6">
      <c r="A196" s="4" t="s">
        <v>892</v>
      </c>
      <c r="B196" s="5" t="n">
        <v>1364000</v>
      </c>
    </row>
    <row r="197" spans="1:6">
      <c r="A197" s="4" t="s">
        <v>893</v>
      </c>
      <c r="B197" s="5" t="n">
        <v>286000</v>
      </c>
    </row>
    <row r="198" spans="1:6">
      <c r="A198" s="4" t="s">
        <v>923</v>
      </c>
    </row>
    <row r="199" spans="1:6">
      <c r="A199" s="3" t="s">
        <v>886</v>
      </c>
    </row>
    <row r="200" spans="1:6">
      <c r="A200" s="4" t="s">
        <v>887</v>
      </c>
      <c r="B200" s="5" t="n">
        <v>0</v>
      </c>
    </row>
    <row r="201" spans="1:6">
      <c r="A201" s="4" t="s">
        <v>888</v>
      </c>
      <c r="B201" s="5" t="n">
        <v>460000</v>
      </c>
    </row>
    <row r="202" spans="1:6">
      <c r="A202" s="4" t="s">
        <v>889</v>
      </c>
      <c r="B202" s="5" t="n">
        <v>2714000</v>
      </c>
    </row>
    <row r="203" spans="1:6">
      <c r="A203" s="4" t="s">
        <v>890</v>
      </c>
      <c r="B203" s="5" t="n">
        <v>-163000</v>
      </c>
    </row>
    <row r="204" spans="1:6">
      <c r="A204" s="4" t="s">
        <v>891</v>
      </c>
      <c r="B204" s="5" t="n">
        <v>-768000</v>
      </c>
    </row>
    <row r="205" spans="1:6">
      <c r="A205" s="4" t="s">
        <v>892</v>
      </c>
      <c r="B205" s="5" t="n">
        <v>2243000</v>
      </c>
    </row>
    <row r="206" spans="1:6">
      <c r="A206" s="4" t="s">
        <v>893</v>
      </c>
      <c r="B206" s="5" t="n">
        <v>591000</v>
      </c>
    </row>
    <row r="207" spans="1:6">
      <c r="A207" s="4" t="s">
        <v>924</v>
      </c>
    </row>
    <row r="208" spans="1:6">
      <c r="A208" s="3" t="s">
        <v>886</v>
      </c>
    </row>
    <row r="209" spans="1:6">
      <c r="A209" s="4" t="s">
        <v>887</v>
      </c>
      <c r="B209" s="5" t="n">
        <v>0</v>
      </c>
    </row>
    <row r="210" spans="1:6">
      <c r="A210" s="4" t="s">
        <v>888</v>
      </c>
      <c r="B210" s="5" t="n">
        <v>142000</v>
      </c>
    </row>
    <row r="211" spans="1:6">
      <c r="A211" s="4" t="s">
        <v>889</v>
      </c>
      <c r="B211" s="5" t="n">
        <v>807000</v>
      </c>
    </row>
    <row r="212" spans="1:6">
      <c r="A212" s="4" t="s">
        <v>890</v>
      </c>
      <c r="B212" s="5" t="n">
        <v>0</v>
      </c>
    </row>
    <row r="213" spans="1:6">
      <c r="A213" s="4" t="s">
        <v>891</v>
      </c>
      <c r="B213" s="5" t="n">
        <v>0</v>
      </c>
    </row>
    <row r="214" spans="1:6">
      <c r="A214" s="4" t="s">
        <v>892</v>
      </c>
      <c r="B214" s="5" t="n">
        <v>949000</v>
      </c>
    </row>
    <row r="215" spans="1:6">
      <c r="A215" s="4" t="s">
        <v>893</v>
      </c>
      <c r="B215" s="5" t="n">
        <v>212000</v>
      </c>
    </row>
    <row r="216" spans="1:6">
      <c r="A216" s="4" t="s">
        <v>925</v>
      </c>
    </row>
    <row r="217" spans="1:6">
      <c r="A217" s="3" t="s">
        <v>886</v>
      </c>
    </row>
    <row r="218" spans="1:6">
      <c r="A218" s="4" t="s">
        <v>887</v>
      </c>
      <c r="B218" s="5" t="n">
        <v>0</v>
      </c>
    </row>
    <row r="219" spans="1:6">
      <c r="A219" s="4" t="s">
        <v>888</v>
      </c>
      <c r="B219" s="5" t="n">
        <v>146000</v>
      </c>
    </row>
    <row r="220" spans="1:6">
      <c r="A220" s="4" t="s">
        <v>889</v>
      </c>
      <c r="B220" s="5" t="n">
        <v>825000</v>
      </c>
    </row>
    <row r="221" spans="1:6">
      <c r="A221" s="4" t="s">
        <v>890</v>
      </c>
      <c r="B221" s="5" t="n">
        <v>0</v>
      </c>
    </row>
    <row r="222" spans="1:6">
      <c r="A222" s="4" t="s">
        <v>891</v>
      </c>
      <c r="B222" s="5" t="n">
        <v>0</v>
      </c>
    </row>
    <row r="223" spans="1:6">
      <c r="A223" s="4" t="s">
        <v>892</v>
      </c>
      <c r="B223" s="5" t="n">
        <v>971000</v>
      </c>
    </row>
    <row r="224" spans="1:6">
      <c r="A224" s="4" t="s">
        <v>893</v>
      </c>
      <c r="B224" s="5" t="n">
        <v>216000</v>
      </c>
    </row>
    <row r="225" spans="1:6">
      <c r="A225" s="4" t="s">
        <v>926</v>
      </c>
    </row>
    <row r="226" spans="1:6">
      <c r="A226" s="3" t="s">
        <v>886</v>
      </c>
    </row>
    <row r="227" spans="1:6">
      <c r="A227" s="4" t="s">
        <v>887</v>
      </c>
      <c r="B227" s="5" t="n">
        <v>0</v>
      </c>
    </row>
    <row r="228" spans="1:6">
      <c r="A228" s="4" t="s">
        <v>888</v>
      </c>
      <c r="B228" s="5" t="n">
        <v>159000</v>
      </c>
    </row>
    <row r="229" spans="1:6">
      <c r="A229" s="4" t="s">
        <v>889</v>
      </c>
      <c r="B229" s="5" t="n">
        <v>3016000</v>
      </c>
    </row>
    <row r="230" spans="1:6">
      <c r="A230" s="4" t="s">
        <v>890</v>
      </c>
      <c r="B230" s="5" t="n">
        <v>0</v>
      </c>
    </row>
    <row r="231" spans="1:6">
      <c r="A231" s="4" t="s">
        <v>891</v>
      </c>
      <c r="B231" s="5" t="n">
        <v>0</v>
      </c>
    </row>
    <row r="232" spans="1:6">
      <c r="A232" s="4" t="s">
        <v>892</v>
      </c>
      <c r="B232" s="5" t="n">
        <v>3175000</v>
      </c>
    </row>
    <row r="233" spans="1:6">
      <c r="A233" s="4" t="s">
        <v>893</v>
      </c>
      <c r="B233" s="5" t="n">
        <v>814000</v>
      </c>
    </row>
    <row r="234" spans="1:6">
      <c r="A234" s="4" t="s">
        <v>927</v>
      </c>
    </row>
    <row r="235" spans="1:6">
      <c r="A235" s="3" t="s">
        <v>886</v>
      </c>
    </row>
    <row r="236" spans="1:6">
      <c r="A236" s="4" t="s">
        <v>887</v>
      </c>
      <c r="B236" s="5" t="n">
        <v>0</v>
      </c>
    </row>
    <row r="237" spans="1:6">
      <c r="A237" s="4" t="s">
        <v>888</v>
      </c>
      <c r="B237" s="5" t="n">
        <v>107000</v>
      </c>
    </row>
    <row r="238" spans="1:6">
      <c r="A238" s="4" t="s">
        <v>889</v>
      </c>
      <c r="B238" s="5" t="n">
        <v>965000</v>
      </c>
    </row>
    <row r="239" spans="1:6">
      <c r="A239" s="4" t="s">
        <v>890</v>
      </c>
      <c r="B239" s="5" t="n">
        <v>0</v>
      </c>
    </row>
    <row r="240" spans="1:6">
      <c r="A240" s="4" t="s">
        <v>891</v>
      </c>
      <c r="B240" s="5" t="n">
        <v>0</v>
      </c>
    </row>
    <row r="241" spans="1:6">
      <c r="A241" s="4" t="s">
        <v>892</v>
      </c>
      <c r="B241" s="5" t="n">
        <v>1072000</v>
      </c>
    </row>
    <row r="242" spans="1:6">
      <c r="A242" s="4" t="s">
        <v>893</v>
      </c>
      <c r="B242" s="5" t="n">
        <v>244000</v>
      </c>
    </row>
    <row r="243" spans="1:6">
      <c r="A243" s="4" t="s">
        <v>928</v>
      </c>
    </row>
    <row r="244" spans="1:6">
      <c r="A244" s="3" t="s">
        <v>886</v>
      </c>
    </row>
    <row r="245" spans="1:6">
      <c r="A245" s="4" t="s">
        <v>887</v>
      </c>
      <c r="B245" s="5" t="n">
        <v>0</v>
      </c>
    </row>
    <row r="246" spans="1:6">
      <c r="A246" s="4" t="s">
        <v>888</v>
      </c>
      <c r="B246" s="5" t="n">
        <v>97000</v>
      </c>
    </row>
    <row r="247" spans="1:6">
      <c r="A247" s="4" t="s">
        <v>889</v>
      </c>
      <c r="B247" s="5" t="n">
        <v>871000</v>
      </c>
    </row>
    <row r="248" spans="1:6">
      <c r="A248" s="4" t="s">
        <v>890</v>
      </c>
      <c r="B248" s="5" t="n">
        <v>0</v>
      </c>
    </row>
    <row r="249" spans="1:6">
      <c r="A249" s="4" t="s">
        <v>891</v>
      </c>
      <c r="B249" s="5" t="n">
        <v>0</v>
      </c>
    </row>
    <row r="250" spans="1:6">
      <c r="A250" s="4" t="s">
        <v>892</v>
      </c>
      <c r="B250" s="5" t="n">
        <v>968000</v>
      </c>
    </row>
    <row r="251" spans="1:6">
      <c r="A251" s="4" t="s">
        <v>893</v>
      </c>
      <c r="B251" s="5" t="n">
        <v>220000</v>
      </c>
    </row>
    <row r="252" spans="1:6">
      <c r="A252" s="4" t="s">
        <v>929</v>
      </c>
    </row>
    <row r="253" spans="1:6">
      <c r="A253" s="3" t="s">
        <v>886</v>
      </c>
    </row>
    <row r="254" spans="1:6">
      <c r="A254" s="4" t="s">
        <v>887</v>
      </c>
      <c r="B254" s="5" t="n">
        <v>0</v>
      </c>
    </row>
    <row r="255" spans="1:6">
      <c r="A255" s="4" t="s">
        <v>888</v>
      </c>
      <c r="B255" s="5" t="n">
        <v>67000</v>
      </c>
    </row>
    <row r="256" spans="1:6">
      <c r="A256" s="4" t="s">
        <v>889</v>
      </c>
      <c r="B256" s="5" t="n">
        <v>1282000</v>
      </c>
    </row>
    <row r="257" spans="1:6">
      <c r="A257" s="4" t="s">
        <v>890</v>
      </c>
      <c r="B257" s="5" t="n">
        <v>0</v>
      </c>
    </row>
    <row r="258" spans="1:6">
      <c r="A258" s="4" t="s">
        <v>891</v>
      </c>
      <c r="B258" s="5" t="n">
        <v>0</v>
      </c>
    </row>
    <row r="259" spans="1:6">
      <c r="A259" s="4" t="s">
        <v>892</v>
      </c>
      <c r="B259" s="5" t="n">
        <v>1349000</v>
      </c>
    </row>
    <row r="260" spans="1:6">
      <c r="A260" s="4" t="s">
        <v>893</v>
      </c>
      <c r="B260" s="5" t="n">
        <v>318000</v>
      </c>
    </row>
    <row r="261" spans="1:6">
      <c r="A261" s="4" t="s">
        <v>930</v>
      </c>
    </row>
    <row r="262" spans="1:6">
      <c r="A262" s="3" t="s">
        <v>886</v>
      </c>
    </row>
    <row r="263" spans="1:6">
      <c r="A263" s="4" t="s">
        <v>887</v>
      </c>
      <c r="B263" s="5" t="n">
        <v>0</v>
      </c>
    </row>
    <row r="264" spans="1:6">
      <c r="A264" s="4" t="s">
        <v>888</v>
      </c>
      <c r="B264" s="5" t="n">
        <v>48000</v>
      </c>
    </row>
    <row r="265" spans="1:6">
      <c r="A265" s="4" t="s">
        <v>889</v>
      </c>
      <c r="B265" s="5" t="n">
        <v>907000</v>
      </c>
    </row>
    <row r="266" spans="1:6">
      <c r="A266" s="4" t="s">
        <v>890</v>
      </c>
      <c r="B266" s="5" t="n">
        <v>0</v>
      </c>
    </row>
    <row r="267" spans="1:6">
      <c r="A267" s="4" t="s">
        <v>891</v>
      </c>
      <c r="B267" s="5" t="n">
        <v>0</v>
      </c>
    </row>
    <row r="268" spans="1:6">
      <c r="A268" s="4" t="s">
        <v>892</v>
      </c>
      <c r="B268" s="5" t="n">
        <v>955000</v>
      </c>
    </row>
    <row r="269" spans="1:6">
      <c r="A269" s="4" t="s">
        <v>893</v>
      </c>
      <c r="B269" s="5" t="n">
        <v>225000</v>
      </c>
    </row>
    <row r="270" spans="1:6">
      <c r="A270" s="4" t="s">
        <v>931</v>
      </c>
    </row>
    <row r="271" spans="1:6">
      <c r="A271" s="3" t="s">
        <v>886</v>
      </c>
    </row>
    <row r="272" spans="1:6">
      <c r="A272" s="4" t="s">
        <v>887</v>
      </c>
      <c r="B272" s="5" t="n">
        <v>0</v>
      </c>
    </row>
    <row r="273" spans="1:6">
      <c r="A273" s="4" t="s">
        <v>888</v>
      </c>
      <c r="B273" s="5" t="n">
        <v>49000</v>
      </c>
    </row>
    <row r="274" spans="1:6">
      <c r="A274" s="4" t="s">
        <v>889</v>
      </c>
      <c r="B274" s="5" t="n">
        <v>940000</v>
      </c>
    </row>
    <row r="275" spans="1:6">
      <c r="A275" s="4" t="s">
        <v>890</v>
      </c>
      <c r="B275" s="5" t="n">
        <v>0</v>
      </c>
    </row>
    <row r="276" spans="1:6">
      <c r="A276" s="4" t="s">
        <v>891</v>
      </c>
      <c r="B276" s="5" t="n">
        <v>0</v>
      </c>
    </row>
    <row r="277" spans="1:6">
      <c r="A277" s="4" t="s">
        <v>892</v>
      </c>
      <c r="B277" s="5" t="n">
        <v>989000</v>
      </c>
    </row>
    <row r="278" spans="1:6">
      <c r="A278" s="4" t="s">
        <v>893</v>
      </c>
      <c r="B278" s="5" t="n">
        <v>233000</v>
      </c>
    </row>
    <row r="279" spans="1:6">
      <c r="A279" s="4" t="s">
        <v>932</v>
      </c>
    </row>
    <row r="280" spans="1:6">
      <c r="A280" s="3" t="s">
        <v>886</v>
      </c>
    </row>
    <row r="281" spans="1:6">
      <c r="A281" s="4" t="s">
        <v>887</v>
      </c>
      <c r="B281" s="5" t="n">
        <v>0</v>
      </c>
    </row>
    <row r="282" spans="1:6">
      <c r="A282" s="4" t="s">
        <v>888</v>
      </c>
      <c r="B282" s="5" t="n">
        <v>102000</v>
      </c>
    </row>
    <row r="283" spans="1:6">
      <c r="A283" s="4" t="s">
        <v>889</v>
      </c>
      <c r="B283" s="5" t="n">
        <v>922000</v>
      </c>
    </row>
    <row r="284" spans="1:6">
      <c r="A284" s="4" t="s">
        <v>890</v>
      </c>
      <c r="B284" s="5" t="n">
        <v>0</v>
      </c>
    </row>
    <row r="285" spans="1:6">
      <c r="A285" s="4" t="s">
        <v>891</v>
      </c>
      <c r="B285" s="5" t="n">
        <v>0</v>
      </c>
    </row>
    <row r="286" spans="1:6">
      <c r="A286" s="4" t="s">
        <v>892</v>
      </c>
      <c r="B286" s="5" t="n">
        <v>1024000</v>
      </c>
    </row>
    <row r="287" spans="1:6">
      <c r="A287" s="4" t="s">
        <v>893</v>
      </c>
      <c r="B287" s="5" t="n">
        <v>229000</v>
      </c>
    </row>
    <row r="288" spans="1:6">
      <c r="A288" s="4" t="s">
        <v>933</v>
      </c>
    </row>
    <row r="289" spans="1:6">
      <c r="A289" s="3" t="s">
        <v>886</v>
      </c>
    </row>
    <row r="290" spans="1:6">
      <c r="A290" s="4" t="s">
        <v>887</v>
      </c>
      <c r="B290" s="5" t="n">
        <v>0</v>
      </c>
    </row>
    <row r="291" spans="1:6">
      <c r="A291" s="4" t="s">
        <v>888</v>
      </c>
      <c r="B291" s="5" t="n">
        <v>49000</v>
      </c>
    </row>
    <row r="292" spans="1:6">
      <c r="A292" s="4" t="s">
        <v>889</v>
      </c>
      <c r="B292" s="5" t="n">
        <v>939000</v>
      </c>
    </row>
    <row r="293" spans="1:6">
      <c r="A293" s="4" t="s">
        <v>890</v>
      </c>
      <c r="B293" s="5" t="n">
        <v>0</v>
      </c>
    </row>
    <row r="294" spans="1:6">
      <c r="A294" s="4" t="s">
        <v>891</v>
      </c>
      <c r="B294" s="5" t="n">
        <v>0</v>
      </c>
    </row>
    <row r="295" spans="1:6">
      <c r="A295" s="4" t="s">
        <v>892</v>
      </c>
      <c r="B295" s="5" t="n">
        <v>988000</v>
      </c>
    </row>
    <row r="296" spans="1:6">
      <c r="A296" s="4" t="s">
        <v>893</v>
      </c>
      <c r="B296" s="5" t="n">
        <v>233000</v>
      </c>
    </row>
    <row r="297" spans="1:6">
      <c r="A297" s="4" t="s">
        <v>934</v>
      </c>
    </row>
    <row r="298" spans="1:6">
      <c r="A298" s="3" t="s">
        <v>886</v>
      </c>
    </row>
    <row r="299" spans="1:6">
      <c r="A299" s="4" t="s">
        <v>887</v>
      </c>
      <c r="B299" s="5" t="n">
        <v>0</v>
      </c>
    </row>
    <row r="300" spans="1:6">
      <c r="A300" s="4" t="s">
        <v>888</v>
      </c>
      <c r="B300" s="5" t="n">
        <v>150000</v>
      </c>
    </row>
    <row r="301" spans="1:6">
      <c r="A301" s="4" t="s">
        <v>889</v>
      </c>
      <c r="B301" s="5" t="n">
        <v>848000</v>
      </c>
    </row>
    <row r="302" spans="1:6">
      <c r="A302" s="4" t="s">
        <v>890</v>
      </c>
      <c r="B302" s="5" t="n">
        <v>0</v>
      </c>
    </row>
    <row r="303" spans="1:6">
      <c r="A303" s="4" t="s">
        <v>891</v>
      </c>
      <c r="B303" s="5" t="n">
        <v>0</v>
      </c>
    </row>
    <row r="304" spans="1:6">
      <c r="A304" s="4" t="s">
        <v>892</v>
      </c>
      <c r="B304" s="5" t="n">
        <v>998000</v>
      </c>
    </row>
    <row r="305" spans="1:6">
      <c r="A305" s="4" t="s">
        <v>893</v>
      </c>
      <c r="B305" s="5" t="n">
        <v>210000</v>
      </c>
    </row>
    <row r="306" spans="1:6">
      <c r="A306" s="4" t="s">
        <v>935</v>
      </c>
    </row>
    <row r="307" spans="1:6">
      <c r="A307" s="3" t="s">
        <v>886</v>
      </c>
    </row>
    <row r="308" spans="1:6">
      <c r="A308" s="4" t="s">
        <v>887</v>
      </c>
      <c r="B308" s="5" t="n">
        <v>0</v>
      </c>
    </row>
    <row r="309" spans="1:6">
      <c r="A309" s="4" t="s">
        <v>888</v>
      </c>
      <c r="B309" s="5" t="n">
        <v>1215000</v>
      </c>
    </row>
    <row r="310" spans="1:6">
      <c r="A310" s="4" t="s">
        <v>889</v>
      </c>
      <c r="B310" s="5" t="n">
        <v>1822000</v>
      </c>
    </row>
    <row r="311" spans="1:6">
      <c r="A311" s="4" t="s">
        <v>890</v>
      </c>
      <c r="B311" s="5" t="n">
        <v>0</v>
      </c>
    </row>
    <row r="312" spans="1:6">
      <c r="A312" s="4" t="s">
        <v>891</v>
      </c>
      <c r="B312" s="5" t="n">
        <v>0</v>
      </c>
    </row>
    <row r="313" spans="1:6">
      <c r="A313" s="4" t="s">
        <v>892</v>
      </c>
      <c r="B313" s="5" t="n">
        <v>3037000</v>
      </c>
    </row>
    <row r="314" spans="1:6">
      <c r="A314" s="4" t="s">
        <v>893</v>
      </c>
      <c r="B314" s="5" t="n">
        <v>467000</v>
      </c>
    </row>
    <row r="315" spans="1:6">
      <c r="A315" s="4" t="s">
        <v>936</v>
      </c>
    </row>
    <row r="316" spans="1:6">
      <c r="A316" s="3" t="s">
        <v>886</v>
      </c>
    </row>
    <row r="317" spans="1:6">
      <c r="A317" s="4" t="s">
        <v>887</v>
      </c>
      <c r="B317" s="5" t="n">
        <v>0</v>
      </c>
    </row>
    <row r="318" spans="1:6">
      <c r="A318" s="4" t="s">
        <v>888</v>
      </c>
      <c r="B318" s="5" t="n">
        <v>233000</v>
      </c>
    </row>
    <row r="319" spans="1:6">
      <c r="A319" s="4" t="s">
        <v>889</v>
      </c>
      <c r="B319" s="5" t="n">
        <v>700000</v>
      </c>
    </row>
    <row r="320" spans="1:6">
      <c r="A320" s="4" t="s">
        <v>890</v>
      </c>
      <c r="B320" s="5" t="n">
        <v>0</v>
      </c>
    </row>
    <row r="321" spans="1:6">
      <c r="A321" s="4" t="s">
        <v>891</v>
      </c>
      <c r="B321" s="5" t="n">
        <v>0</v>
      </c>
    </row>
    <row r="322" spans="1:6">
      <c r="A322" s="4" t="s">
        <v>892</v>
      </c>
      <c r="B322" s="5" t="n">
        <v>933000</v>
      </c>
    </row>
    <row r="323" spans="1:6">
      <c r="A323" s="4" t="s">
        <v>893</v>
      </c>
      <c r="B323" s="5" t="n">
        <v>174000</v>
      </c>
    </row>
    <row r="324" spans="1:6">
      <c r="A324" s="4" t="s">
        <v>937</v>
      </c>
    </row>
    <row r="325" spans="1:6">
      <c r="A325" s="3" t="s">
        <v>886</v>
      </c>
    </row>
    <row r="326" spans="1:6">
      <c r="A326" s="4" t="s">
        <v>887</v>
      </c>
      <c r="B326" s="5" t="n">
        <v>0</v>
      </c>
    </row>
    <row r="327" spans="1:6">
      <c r="A327" s="4" t="s">
        <v>888</v>
      </c>
      <c r="B327" s="5" t="n">
        <v>78000</v>
      </c>
    </row>
    <row r="328" spans="1:6">
      <c r="A328" s="4" t="s">
        <v>889</v>
      </c>
      <c r="B328" s="5" t="n">
        <v>705000</v>
      </c>
    </row>
    <row r="329" spans="1:6">
      <c r="A329" s="4" t="s">
        <v>890</v>
      </c>
      <c r="B329" s="5" t="n">
        <v>0</v>
      </c>
    </row>
    <row r="330" spans="1:6">
      <c r="A330" s="4" t="s">
        <v>891</v>
      </c>
      <c r="B330" s="5" t="n">
        <v>0</v>
      </c>
    </row>
    <row r="331" spans="1:6">
      <c r="A331" s="4" t="s">
        <v>892</v>
      </c>
      <c r="B331" s="5" t="n">
        <v>783000</v>
      </c>
    </row>
    <row r="332" spans="1:6">
      <c r="A332" s="4" t="s">
        <v>893</v>
      </c>
      <c r="B332" s="5" t="n">
        <v>175000</v>
      </c>
    </row>
    <row r="333" spans="1:6">
      <c r="A333" s="4" t="s">
        <v>938</v>
      </c>
    </row>
    <row r="334" spans="1:6">
      <c r="A334" s="3" t="s">
        <v>886</v>
      </c>
    </row>
    <row r="335" spans="1:6">
      <c r="A335" s="4" t="s">
        <v>887</v>
      </c>
      <c r="B335" s="5" t="n">
        <v>0</v>
      </c>
    </row>
    <row r="336" spans="1:6">
      <c r="A336" s="4" t="s">
        <v>888</v>
      </c>
      <c r="B336" s="5" t="n">
        <v>358000</v>
      </c>
    </row>
    <row r="337" spans="1:6">
      <c r="A337" s="4" t="s">
        <v>889</v>
      </c>
      <c r="B337" s="5" t="n">
        <v>3220000</v>
      </c>
    </row>
    <row r="338" spans="1:6">
      <c r="A338" s="4" t="s">
        <v>890</v>
      </c>
      <c r="B338" s="5" t="n">
        <v>0</v>
      </c>
    </row>
    <row r="339" spans="1:6">
      <c r="A339" s="4" t="s">
        <v>891</v>
      </c>
      <c r="B339" s="5" t="n">
        <v>0</v>
      </c>
    </row>
    <row r="340" spans="1:6">
      <c r="A340" s="4" t="s">
        <v>892</v>
      </c>
      <c r="B340" s="5" t="n">
        <v>3578000</v>
      </c>
    </row>
    <row r="341" spans="1:6">
      <c r="A341" s="4" t="s">
        <v>893</v>
      </c>
      <c r="B341" s="5" t="n">
        <v>678000</v>
      </c>
    </row>
    <row r="342" spans="1:6">
      <c r="A342" s="4" t="s">
        <v>939</v>
      </c>
    </row>
    <row r="343" spans="1:6">
      <c r="A343" s="3" t="s">
        <v>886</v>
      </c>
    </row>
    <row r="344" spans="1:6">
      <c r="A344" s="4" t="s">
        <v>887</v>
      </c>
      <c r="B344" s="5" t="n">
        <v>0</v>
      </c>
    </row>
    <row r="345" spans="1:6">
      <c r="A345" s="4" t="s">
        <v>888</v>
      </c>
      <c r="B345" s="5" t="n">
        <v>708000</v>
      </c>
    </row>
    <row r="346" spans="1:6">
      <c r="A346" s="4" t="s">
        <v>889</v>
      </c>
      <c r="B346" s="5" t="n">
        <v>1315000</v>
      </c>
    </row>
    <row r="347" spans="1:6">
      <c r="A347" s="4" t="s">
        <v>890</v>
      </c>
      <c r="B347" s="5" t="n">
        <v>0</v>
      </c>
    </row>
    <row r="348" spans="1:6">
      <c r="A348" s="4" t="s">
        <v>891</v>
      </c>
      <c r="B348" s="5" t="n">
        <v>0</v>
      </c>
    </row>
    <row r="349" spans="1:6">
      <c r="A349" s="4" t="s">
        <v>892</v>
      </c>
      <c r="B349" s="5" t="n">
        <v>2023000</v>
      </c>
    </row>
    <row r="350" spans="1:6">
      <c r="A350" s="4" t="s">
        <v>893</v>
      </c>
      <c r="B350" s="5" t="n">
        <v>326000</v>
      </c>
    </row>
    <row r="351" spans="1:6">
      <c r="A351" s="4" t="s">
        <v>940</v>
      </c>
    </row>
    <row r="352" spans="1:6">
      <c r="A352" s="3" t="s">
        <v>886</v>
      </c>
    </row>
    <row r="353" spans="1:6">
      <c r="A353" s="4" t="s">
        <v>887</v>
      </c>
      <c r="B353" s="5" t="n">
        <v>0</v>
      </c>
    </row>
    <row r="354" spans="1:6">
      <c r="A354" s="4" t="s">
        <v>888</v>
      </c>
      <c r="B354" s="5" t="n">
        <v>1015000</v>
      </c>
    </row>
    <row r="355" spans="1:6">
      <c r="A355" s="4" t="s">
        <v>889</v>
      </c>
      <c r="B355" s="5" t="n">
        <v>1241000</v>
      </c>
    </row>
    <row r="356" spans="1:6">
      <c r="A356" s="4" t="s">
        <v>890</v>
      </c>
      <c r="B356" s="5" t="n">
        <v>0</v>
      </c>
    </row>
    <row r="357" spans="1:6">
      <c r="A357" s="4" t="s">
        <v>891</v>
      </c>
      <c r="B357" s="5" t="n">
        <v>0</v>
      </c>
    </row>
    <row r="358" spans="1:6">
      <c r="A358" s="4" t="s">
        <v>892</v>
      </c>
      <c r="B358" s="5" t="n">
        <v>2256000</v>
      </c>
    </row>
    <row r="359" spans="1:6">
      <c r="A359" s="4" t="s">
        <v>893</v>
      </c>
      <c r="B359" s="5" t="n">
        <v>308000</v>
      </c>
    </row>
    <row r="360" spans="1:6">
      <c r="A360" s="4" t="s">
        <v>941</v>
      </c>
    </row>
    <row r="361" spans="1:6">
      <c r="A361" s="3" t="s">
        <v>886</v>
      </c>
    </row>
    <row r="362" spans="1:6">
      <c r="A362" s="4" t="s">
        <v>887</v>
      </c>
      <c r="B362" s="5" t="n">
        <v>0</v>
      </c>
    </row>
    <row r="363" spans="1:6">
      <c r="A363" s="4" t="s">
        <v>888</v>
      </c>
      <c r="B363" s="5" t="n">
        <v>126000</v>
      </c>
    </row>
    <row r="364" spans="1:6">
      <c r="A364" s="4" t="s">
        <v>889</v>
      </c>
      <c r="B364" s="5" t="n">
        <v>711000</v>
      </c>
    </row>
    <row r="365" spans="1:6">
      <c r="A365" s="4" t="s">
        <v>890</v>
      </c>
      <c r="B365" s="5" t="n">
        <v>0</v>
      </c>
    </row>
    <row r="366" spans="1:6">
      <c r="A366" s="4" t="s">
        <v>891</v>
      </c>
      <c r="B366" s="5" t="n">
        <v>0</v>
      </c>
    </row>
    <row r="367" spans="1:6">
      <c r="A367" s="4" t="s">
        <v>892</v>
      </c>
      <c r="B367" s="5" t="n">
        <v>837000</v>
      </c>
    </row>
    <row r="368" spans="1:6">
      <c r="A368" s="4" t="s">
        <v>893</v>
      </c>
      <c r="B368" s="5" t="n">
        <v>176000</v>
      </c>
    </row>
    <row r="369" spans="1:6">
      <c r="A369" s="4" t="s">
        <v>942</v>
      </c>
    </row>
    <row r="370" spans="1:6">
      <c r="A370" s="3" t="s">
        <v>886</v>
      </c>
    </row>
    <row r="371" spans="1:6">
      <c r="A371" s="4" t="s">
        <v>887</v>
      </c>
      <c r="B371" s="5" t="n">
        <v>0</v>
      </c>
    </row>
    <row r="372" spans="1:6">
      <c r="A372" s="4" t="s">
        <v>888</v>
      </c>
      <c r="B372" s="5" t="n">
        <v>214000</v>
      </c>
    </row>
    <row r="373" spans="1:6">
      <c r="A373" s="4" t="s">
        <v>889</v>
      </c>
      <c r="B373" s="5" t="n">
        <v>771000</v>
      </c>
    </row>
    <row r="374" spans="1:6">
      <c r="A374" s="4" t="s">
        <v>890</v>
      </c>
      <c r="B374" s="5" t="n">
        <v>0</v>
      </c>
    </row>
    <row r="375" spans="1:6">
      <c r="A375" s="4" t="s">
        <v>891</v>
      </c>
      <c r="B375" s="5" t="n">
        <v>0</v>
      </c>
    </row>
    <row r="376" spans="1:6">
      <c r="A376" s="4" t="s">
        <v>892</v>
      </c>
      <c r="B376" s="5" t="n">
        <v>985000</v>
      </c>
    </row>
    <row r="377" spans="1:6">
      <c r="A377" s="4" t="s">
        <v>893</v>
      </c>
      <c r="B377" s="5" t="n">
        <v>97000</v>
      </c>
    </row>
    <row r="378" spans="1:6">
      <c r="A378" s="4" t="s">
        <v>943</v>
      </c>
    </row>
    <row r="379" spans="1:6">
      <c r="A379" s="3" t="s">
        <v>886</v>
      </c>
    </row>
    <row r="380" spans="1:6">
      <c r="A380" s="4" t="s">
        <v>887</v>
      </c>
      <c r="B380" s="5" t="n">
        <v>0</v>
      </c>
    </row>
    <row r="381" spans="1:6">
      <c r="A381" s="4" t="s">
        <v>888</v>
      </c>
      <c r="B381" s="5" t="n">
        <v>0</v>
      </c>
    </row>
    <row r="382" spans="1:6">
      <c r="A382" s="4" t="s">
        <v>889</v>
      </c>
      <c r="B382" s="5" t="n">
        <v>8420000</v>
      </c>
    </row>
    <row r="383" spans="1:6">
      <c r="A383" s="4" t="s">
        <v>890</v>
      </c>
      <c r="B383" s="5" t="n">
        <v>0</v>
      </c>
    </row>
    <row r="384" spans="1:6">
      <c r="A384" s="4" t="s">
        <v>891</v>
      </c>
      <c r="B384" s="5" t="n">
        <v>0</v>
      </c>
    </row>
    <row r="385" spans="1:6">
      <c r="A385" s="4" t="s">
        <v>892</v>
      </c>
      <c r="B385" s="5" t="n">
        <v>8420000</v>
      </c>
    </row>
    <row r="386" spans="1:6">
      <c r="A386" s="4" t="s">
        <v>893</v>
      </c>
      <c r="B386" s="5" t="n">
        <v>1717000</v>
      </c>
    </row>
    <row r="387" spans="1:6">
      <c r="A387" s="4" t="s">
        <v>944</v>
      </c>
    </row>
    <row r="388" spans="1:6">
      <c r="A388" s="3" t="s">
        <v>886</v>
      </c>
    </row>
    <row r="389" spans="1:6">
      <c r="A389" s="4" t="s">
        <v>887</v>
      </c>
      <c r="B389" s="5" t="n">
        <v>0</v>
      </c>
    </row>
    <row r="390" spans="1:6">
      <c r="A390" s="4" t="s">
        <v>888</v>
      </c>
      <c r="B390" s="5" t="n">
        <v>260000</v>
      </c>
    </row>
    <row r="391" spans="1:6">
      <c r="A391" s="4" t="s">
        <v>889</v>
      </c>
      <c r="B391" s="5" t="n">
        <v>531000</v>
      </c>
    </row>
    <row r="392" spans="1:6">
      <c r="A392" s="4" t="s">
        <v>890</v>
      </c>
      <c r="B392" s="5" t="n">
        <v>-25000</v>
      </c>
    </row>
    <row r="393" spans="1:6">
      <c r="A393" s="4" t="s">
        <v>891</v>
      </c>
      <c r="B393" s="5" t="n">
        <v>-45000</v>
      </c>
    </row>
    <row r="394" spans="1:6">
      <c r="A394" s="4" t="s">
        <v>892</v>
      </c>
      <c r="B394" s="5" t="n">
        <v>721000</v>
      </c>
    </row>
    <row r="395" spans="1:6">
      <c r="A395" s="4" t="s">
        <v>893</v>
      </c>
      <c r="B395" s="5" t="n">
        <v>81000</v>
      </c>
    </row>
    <row r="396" spans="1:6">
      <c r="A396" s="4" t="s">
        <v>945</v>
      </c>
    </row>
    <row r="397" spans="1:6">
      <c r="A397" s="3" t="s">
        <v>886</v>
      </c>
    </row>
    <row r="398" spans="1:6">
      <c r="A398" s="4" t="s">
        <v>887</v>
      </c>
      <c r="B398" s="5" t="n">
        <v>0</v>
      </c>
    </row>
    <row r="399" spans="1:6">
      <c r="A399" s="4" t="s">
        <v>888</v>
      </c>
      <c r="B399" s="5" t="n">
        <v>242000</v>
      </c>
    </row>
    <row r="400" spans="1:6">
      <c r="A400" s="4" t="s">
        <v>889</v>
      </c>
      <c r="B400" s="5" t="n">
        <v>845000</v>
      </c>
    </row>
    <row r="401" spans="1:6">
      <c r="A401" s="4" t="s">
        <v>890</v>
      </c>
      <c r="B401" s="5" t="n">
        <v>0</v>
      </c>
    </row>
    <row r="402" spans="1:6">
      <c r="A402" s="4" t="s">
        <v>891</v>
      </c>
      <c r="B402" s="5" t="n">
        <v>0</v>
      </c>
    </row>
    <row r="403" spans="1:6">
      <c r="A403" s="4" t="s">
        <v>892</v>
      </c>
      <c r="B403" s="5" t="n">
        <v>1087000</v>
      </c>
    </row>
    <row r="404" spans="1:6">
      <c r="A404" s="4" t="s">
        <v>893</v>
      </c>
      <c r="B404" s="5" t="n">
        <v>98000</v>
      </c>
    </row>
    <row r="405" spans="1:6">
      <c r="A405" s="4" t="s">
        <v>946</v>
      </c>
    </row>
    <row r="406" spans="1:6">
      <c r="A406" s="3" t="s">
        <v>886</v>
      </c>
    </row>
    <row r="407" spans="1:6">
      <c r="A407" s="4" t="s">
        <v>887</v>
      </c>
      <c r="B407" s="5" t="n">
        <v>0</v>
      </c>
    </row>
    <row r="408" spans="1:6">
      <c r="A408" s="4" t="s">
        <v>888</v>
      </c>
      <c r="B408" s="5" t="n">
        <v>0</v>
      </c>
    </row>
    <row r="409" spans="1:6">
      <c r="A409" s="4" t="s">
        <v>889</v>
      </c>
      <c r="B409" s="5" t="n">
        <v>6422000</v>
      </c>
    </row>
    <row r="410" spans="1:6">
      <c r="A410" s="4" t="s">
        <v>890</v>
      </c>
      <c r="B410" s="5" t="n">
        <v>0</v>
      </c>
    </row>
    <row r="411" spans="1:6">
      <c r="A411" s="4" t="s">
        <v>891</v>
      </c>
      <c r="B411" s="5" t="n">
        <v>0</v>
      </c>
    </row>
    <row r="412" spans="1:6">
      <c r="A412" s="4" t="s">
        <v>892</v>
      </c>
      <c r="B412" s="5" t="n">
        <v>6422000</v>
      </c>
    </row>
    <row r="413" spans="1:6">
      <c r="A413" s="4" t="s">
        <v>893</v>
      </c>
      <c r="B413" s="5" t="n">
        <v>1312000</v>
      </c>
    </row>
    <row r="414" spans="1:6">
      <c r="A414" s="4" t="s">
        <v>947</v>
      </c>
    </row>
    <row r="415" spans="1:6">
      <c r="A415" s="3" t="s">
        <v>886</v>
      </c>
    </row>
    <row r="416" spans="1:6">
      <c r="A416" s="4" t="s">
        <v>888</v>
      </c>
      <c r="B416" s="5" t="n">
        <v>575000</v>
      </c>
    </row>
    <row r="417" spans="1:6">
      <c r="A417" s="4" t="s">
        <v>889</v>
      </c>
      <c r="B417" s="5" t="n">
        <v>945000</v>
      </c>
    </row>
    <row r="418" spans="1:6">
      <c r="A418" s="4" t="s">
        <v>890</v>
      </c>
      <c r="B418" s="5" t="n">
        <v>0</v>
      </c>
    </row>
    <row r="419" spans="1:6">
      <c r="A419" s="4" t="s">
        <v>891</v>
      </c>
      <c r="B419" s="5" t="n">
        <v>0</v>
      </c>
    </row>
    <row r="420" spans="1:6">
      <c r="A420" s="4" t="s">
        <v>892</v>
      </c>
      <c r="B420" s="5" t="n">
        <v>1520000</v>
      </c>
    </row>
    <row r="421" spans="1:6">
      <c r="A421" s="4" t="s">
        <v>893</v>
      </c>
      <c r="B421" s="5" t="n">
        <v>5000</v>
      </c>
    </row>
    <row r="422" spans="1:6">
      <c r="A422" s="4" t="s">
        <v>948</v>
      </c>
    </row>
    <row r="423" spans="1:6">
      <c r="A423" s="3" t="s">
        <v>886</v>
      </c>
    </row>
    <row r="424" spans="1:6">
      <c r="A424" s="4" t="s">
        <v>887</v>
      </c>
      <c r="B424" s="5" t="n">
        <v>0</v>
      </c>
    </row>
    <row r="425" spans="1:6">
      <c r="A425" s="4" t="s">
        <v>888</v>
      </c>
      <c r="B425" s="5" t="n">
        <v>1812000</v>
      </c>
    </row>
    <row r="426" spans="1:6">
      <c r="A426" s="4" t="s">
        <v>889</v>
      </c>
      <c r="B426" s="5" t="n">
        <v>10269000</v>
      </c>
    </row>
    <row r="427" spans="1:6">
      <c r="A427" s="4" t="s">
        <v>890</v>
      </c>
      <c r="B427" s="5" t="n">
        <v>0</v>
      </c>
    </row>
    <row r="428" spans="1:6">
      <c r="A428" s="4" t="s">
        <v>891</v>
      </c>
      <c r="B428" s="5" t="n">
        <v>0</v>
      </c>
    </row>
    <row r="429" spans="1:6">
      <c r="A429" s="4" t="s">
        <v>892</v>
      </c>
      <c r="B429" s="5" t="n">
        <v>12081000</v>
      </c>
    </row>
    <row r="430" spans="1:6">
      <c r="A430" s="4" t="s">
        <v>893</v>
      </c>
      <c r="B430" s="5" t="n">
        <v>2098000</v>
      </c>
    </row>
    <row r="431" spans="1:6">
      <c r="A431" s="4" t="s">
        <v>949</v>
      </c>
    </row>
    <row r="432" spans="1:6">
      <c r="A432" s="3" t="s">
        <v>886</v>
      </c>
    </row>
    <row r="433" spans="1:6">
      <c r="A433" s="4" t="s">
        <v>887</v>
      </c>
      <c r="B433" s="5" t="n">
        <v>0</v>
      </c>
    </row>
    <row r="434" spans="1:6">
      <c r="A434" s="4" t="s">
        <v>888</v>
      </c>
      <c r="B434" s="5" t="n">
        <v>1931000</v>
      </c>
    </row>
    <row r="435" spans="1:6">
      <c r="A435" s="4" t="s">
        <v>889</v>
      </c>
      <c r="B435" s="5" t="n">
        <v>10940000</v>
      </c>
    </row>
    <row r="436" spans="1:6">
      <c r="A436" s="4" t="s">
        <v>890</v>
      </c>
      <c r="B436" s="5" t="n">
        <v>0</v>
      </c>
    </row>
    <row r="437" spans="1:6">
      <c r="A437" s="4" t="s">
        <v>891</v>
      </c>
      <c r="B437" s="5" t="n">
        <v>0</v>
      </c>
    </row>
    <row r="438" spans="1:6">
      <c r="A438" s="4" t="s">
        <v>892</v>
      </c>
      <c r="B438" s="5" t="n">
        <v>12871000</v>
      </c>
    </row>
    <row r="439" spans="1:6">
      <c r="A439" s="4" t="s">
        <v>893</v>
      </c>
      <c r="B439" s="5" t="n">
        <v>2235000</v>
      </c>
    </row>
    <row r="440" spans="1:6">
      <c r="A440" s="4" t="s">
        <v>950</v>
      </c>
    </row>
    <row r="441" spans="1:6">
      <c r="A441" s="3" t="s">
        <v>886</v>
      </c>
    </row>
    <row r="442" spans="1:6">
      <c r="A442" s="4" t="s">
        <v>887</v>
      </c>
      <c r="B442" s="5" t="n">
        <v>0</v>
      </c>
    </row>
    <row r="443" spans="1:6">
      <c r="A443" s="4" t="s">
        <v>888</v>
      </c>
      <c r="B443" s="5" t="n">
        <v>85000</v>
      </c>
    </row>
    <row r="444" spans="1:6">
      <c r="A444" s="4" t="s">
        <v>889</v>
      </c>
      <c r="B444" s="5" t="n">
        <v>761000</v>
      </c>
    </row>
    <row r="445" spans="1:6">
      <c r="A445" s="4" t="s">
        <v>890</v>
      </c>
      <c r="B445" s="5" t="n">
        <v>0</v>
      </c>
    </row>
    <row r="446" spans="1:6">
      <c r="A446" s="4" t="s">
        <v>891</v>
      </c>
      <c r="B446" s="5" t="n">
        <v>0</v>
      </c>
    </row>
    <row r="447" spans="1:6">
      <c r="A447" s="4" t="s">
        <v>892</v>
      </c>
      <c r="B447" s="5" t="n">
        <v>846000</v>
      </c>
    </row>
    <row r="448" spans="1:6">
      <c r="A448" s="4" t="s">
        <v>893</v>
      </c>
      <c r="B448" s="5" t="n">
        <v>185000</v>
      </c>
    </row>
    <row r="449" spans="1:6">
      <c r="A449" s="4" t="s">
        <v>951</v>
      </c>
    </row>
    <row r="450" spans="1:6">
      <c r="A450" s="3" t="s">
        <v>886</v>
      </c>
    </row>
    <row r="451" spans="1:6">
      <c r="A451" s="4" t="s">
        <v>887</v>
      </c>
      <c r="B451" s="5" t="n">
        <v>0</v>
      </c>
    </row>
    <row r="452" spans="1:6">
      <c r="A452" s="4" t="s">
        <v>888</v>
      </c>
      <c r="B452" s="5" t="n">
        <v>529000</v>
      </c>
    </row>
    <row r="453" spans="1:6">
      <c r="A453" s="4" t="s">
        <v>889</v>
      </c>
      <c r="B453" s="5" t="n">
        <v>650000</v>
      </c>
    </row>
    <row r="454" spans="1:6">
      <c r="A454" s="4" t="s">
        <v>890</v>
      </c>
      <c r="B454" s="5" t="n">
        <v>-388000</v>
      </c>
    </row>
    <row r="455" spans="1:6">
      <c r="A455" s="4" t="s">
        <v>891</v>
      </c>
      <c r="B455" s="5" t="n">
        <v>-430000</v>
      </c>
    </row>
    <row r="456" spans="1:6">
      <c r="A456" s="4" t="s">
        <v>892</v>
      </c>
      <c r="B456" s="5" t="n">
        <v>361000</v>
      </c>
    </row>
    <row r="457" spans="1:6">
      <c r="A457" s="4" t="s">
        <v>893</v>
      </c>
      <c r="B457" s="5" t="n">
        <v>65000</v>
      </c>
    </row>
    <row r="458" spans="1:6">
      <c r="A458" s="4" t="s">
        <v>952</v>
      </c>
    </row>
    <row r="459" spans="1:6">
      <c r="A459" s="3" t="s">
        <v>886</v>
      </c>
    </row>
    <row r="460" spans="1:6">
      <c r="A460" s="4" t="s">
        <v>887</v>
      </c>
      <c r="B460" s="5" t="n">
        <v>0</v>
      </c>
    </row>
    <row r="461" spans="1:6">
      <c r="A461" s="4" t="s">
        <v>888</v>
      </c>
      <c r="B461" s="5" t="n">
        <v>651000</v>
      </c>
    </row>
    <row r="462" spans="1:6">
      <c r="A462" s="4" t="s">
        <v>889</v>
      </c>
      <c r="B462" s="5" t="n">
        <v>444000</v>
      </c>
    </row>
    <row r="463" spans="1:6">
      <c r="A463" s="4" t="s">
        <v>890</v>
      </c>
      <c r="B463" s="5" t="n">
        <v>0</v>
      </c>
    </row>
    <row r="464" spans="1:6">
      <c r="A464" s="4" t="s">
        <v>891</v>
      </c>
      <c r="B464" s="5" t="n">
        <v>0</v>
      </c>
    </row>
    <row r="465" spans="1:6">
      <c r="A465" s="4" t="s">
        <v>892</v>
      </c>
      <c r="B465" s="5" t="n">
        <v>1095000</v>
      </c>
    </row>
    <row r="466" spans="1:6">
      <c r="A466" s="4" t="s">
        <v>893</v>
      </c>
      <c r="B466" s="5" t="n">
        <v>62000</v>
      </c>
    </row>
    <row r="467" spans="1:6">
      <c r="A467" s="4" t="s">
        <v>953</v>
      </c>
    </row>
    <row r="468" spans="1:6">
      <c r="A468" s="3" t="s">
        <v>886</v>
      </c>
    </row>
    <row r="469" spans="1:6">
      <c r="A469" s="4" t="s">
        <v>887</v>
      </c>
      <c r="B469" s="5" t="n">
        <v>0</v>
      </c>
    </row>
    <row r="470" spans="1:6">
      <c r="A470" s="4" t="s">
        <v>888</v>
      </c>
      <c r="B470" s="5" t="n">
        <v>3132000</v>
      </c>
    </row>
    <row r="471" spans="1:6">
      <c r="A471" s="4" t="s">
        <v>889</v>
      </c>
      <c r="B471" s="5" t="n">
        <v>4697000</v>
      </c>
    </row>
    <row r="472" spans="1:6">
      <c r="A472" s="4" t="s">
        <v>890</v>
      </c>
      <c r="B472" s="5" t="n">
        <v>0</v>
      </c>
    </row>
    <row r="473" spans="1:6">
      <c r="A473" s="4" t="s">
        <v>891</v>
      </c>
      <c r="B473" s="5" t="n">
        <v>0</v>
      </c>
    </row>
    <row r="474" spans="1:6">
      <c r="A474" s="4" t="s">
        <v>892</v>
      </c>
      <c r="B474" s="5" t="n">
        <v>7829000</v>
      </c>
    </row>
    <row r="475" spans="1:6">
      <c r="A475" s="4" t="s">
        <v>893</v>
      </c>
      <c r="B475" s="5" t="n">
        <v>1003000</v>
      </c>
    </row>
    <row r="476" spans="1:6">
      <c r="A476" s="4" t="s">
        <v>954</v>
      </c>
    </row>
    <row r="477" spans="1:6">
      <c r="A477" s="3" t="s">
        <v>886</v>
      </c>
    </row>
    <row r="478" spans="1:6">
      <c r="A478" s="4" t="s">
        <v>887</v>
      </c>
      <c r="B478" s="5" t="n">
        <v>0</v>
      </c>
    </row>
    <row r="479" spans="1:6">
      <c r="A479" s="4" t="s">
        <v>888</v>
      </c>
      <c r="B479" s="5" t="n">
        <v>563000</v>
      </c>
    </row>
    <row r="480" spans="1:6">
      <c r="A480" s="4" t="s">
        <v>889</v>
      </c>
      <c r="B480" s="5" t="n">
        <v>750000</v>
      </c>
    </row>
    <row r="481" spans="1:6">
      <c r="A481" s="4" t="s">
        <v>890</v>
      </c>
      <c r="B481" s="5" t="n">
        <v>0</v>
      </c>
    </row>
    <row r="482" spans="1:6">
      <c r="A482" s="4" t="s">
        <v>891</v>
      </c>
      <c r="B482" s="5" t="n">
        <v>0</v>
      </c>
    </row>
    <row r="483" spans="1:6">
      <c r="A483" s="4" t="s">
        <v>892</v>
      </c>
      <c r="B483" s="5" t="n">
        <v>1313000</v>
      </c>
    </row>
    <row r="484" spans="1:6">
      <c r="A484" s="4" t="s">
        <v>893</v>
      </c>
      <c r="B484" s="5" t="n">
        <v>91000</v>
      </c>
    </row>
    <row r="485" spans="1:6">
      <c r="A485" s="4" t="s">
        <v>955</v>
      </c>
    </row>
    <row r="486" spans="1:6">
      <c r="A486" s="3" t="s">
        <v>886</v>
      </c>
    </row>
    <row r="487" spans="1:6">
      <c r="A487" s="4" t="s">
        <v>887</v>
      </c>
      <c r="B487" s="5" t="n">
        <v>0</v>
      </c>
    </row>
    <row r="488" spans="1:6">
      <c r="A488" s="4" t="s">
        <v>888</v>
      </c>
      <c r="B488" s="5" t="n">
        <v>306000</v>
      </c>
    </row>
    <row r="489" spans="1:6">
      <c r="A489" s="4" t="s">
        <v>889</v>
      </c>
      <c r="B489" s="5" t="n">
        <v>789000</v>
      </c>
    </row>
    <row r="490" spans="1:6">
      <c r="A490" s="4" t="s">
        <v>890</v>
      </c>
      <c r="B490" s="5" t="n">
        <v>-128000</v>
      </c>
    </row>
    <row r="491" spans="1:6">
      <c r="A491" s="4" t="s">
        <v>891</v>
      </c>
      <c r="B491" s="5" t="n">
        <v>-300000</v>
      </c>
    </row>
    <row r="492" spans="1:6">
      <c r="A492" s="4" t="s">
        <v>892</v>
      </c>
      <c r="B492" s="5" t="n">
        <v>667000</v>
      </c>
    </row>
    <row r="493" spans="1:6">
      <c r="A493" s="4" t="s">
        <v>893</v>
      </c>
      <c r="B493" s="5" t="n">
        <v>83000</v>
      </c>
    </row>
    <row r="494" spans="1:6">
      <c r="A494" s="4" t="s">
        <v>956</v>
      </c>
    </row>
    <row r="495" spans="1:6">
      <c r="A495" s="3" t="s">
        <v>886</v>
      </c>
    </row>
    <row r="496" spans="1:6">
      <c r="A496" s="4" t="s">
        <v>887</v>
      </c>
      <c r="B496" s="5" t="n">
        <v>0</v>
      </c>
    </row>
    <row r="497" spans="1:6">
      <c r="A497" s="4" t="s">
        <v>888</v>
      </c>
      <c r="B497" s="5" t="n">
        <v>170000</v>
      </c>
    </row>
    <row r="498" spans="1:6">
      <c r="A498" s="4" t="s">
        <v>889</v>
      </c>
      <c r="B498" s="5" t="n">
        <v>679000</v>
      </c>
    </row>
    <row r="499" spans="1:6">
      <c r="A499" s="4" t="s">
        <v>890</v>
      </c>
      <c r="B499" s="5" t="n">
        <v>0</v>
      </c>
    </row>
    <row r="500" spans="1:6">
      <c r="A500" s="4" t="s">
        <v>891</v>
      </c>
      <c r="B500" s="5" t="n">
        <v>0</v>
      </c>
    </row>
    <row r="501" spans="1:6">
      <c r="A501" s="4" t="s">
        <v>892</v>
      </c>
      <c r="B501" s="5" t="n">
        <v>849000</v>
      </c>
    </row>
    <row r="502" spans="1:6">
      <c r="A502" s="4" t="s">
        <v>893</v>
      </c>
      <c r="B502" s="5" t="n">
        <v>165000</v>
      </c>
    </row>
    <row r="503" spans="1:6">
      <c r="A503" s="4" t="s">
        <v>957</v>
      </c>
    </row>
    <row r="504" spans="1:6">
      <c r="A504" s="3" t="s">
        <v>886</v>
      </c>
    </row>
    <row r="505" spans="1:6">
      <c r="A505" s="4" t="s">
        <v>887</v>
      </c>
      <c r="B505" s="5" t="n">
        <v>0</v>
      </c>
    </row>
    <row r="506" spans="1:6">
      <c r="A506" s="4" t="s">
        <v>888</v>
      </c>
      <c r="B506" s="5" t="n">
        <v>0</v>
      </c>
    </row>
    <row r="507" spans="1:6">
      <c r="A507" s="4" t="s">
        <v>889</v>
      </c>
      <c r="B507" s="5" t="n">
        <v>2524000</v>
      </c>
    </row>
    <row r="508" spans="1:6">
      <c r="A508" s="4" t="s">
        <v>890</v>
      </c>
      <c r="B508" s="5" t="n">
        <v>0</v>
      </c>
    </row>
    <row r="509" spans="1:6">
      <c r="A509" s="4" t="s">
        <v>891</v>
      </c>
      <c r="B509" s="5" t="n">
        <v>0</v>
      </c>
    </row>
    <row r="510" spans="1:6">
      <c r="A510" s="4" t="s">
        <v>892</v>
      </c>
      <c r="B510" s="5" t="n">
        <v>2524000</v>
      </c>
    </row>
    <row r="511" spans="1:6">
      <c r="A511" s="4" t="s">
        <v>893</v>
      </c>
      <c r="B511" s="5" t="n">
        <v>656000</v>
      </c>
    </row>
    <row r="512" spans="1:6">
      <c r="A512" s="4" t="s">
        <v>958</v>
      </c>
    </row>
    <row r="513" spans="1:6">
      <c r="A513" s="3" t="s">
        <v>886</v>
      </c>
    </row>
    <row r="514" spans="1:6">
      <c r="A514" s="4" t="s">
        <v>887</v>
      </c>
      <c r="B514" s="5" t="n">
        <v>0</v>
      </c>
    </row>
    <row r="515" spans="1:6">
      <c r="A515" s="4" t="s">
        <v>888</v>
      </c>
      <c r="B515" s="5" t="n">
        <v>379000</v>
      </c>
    </row>
    <row r="516" spans="1:6">
      <c r="A516" s="4" t="s">
        <v>889</v>
      </c>
      <c r="B516" s="5" t="n">
        <v>883000</v>
      </c>
    </row>
    <row r="517" spans="1:6">
      <c r="A517" s="4" t="s">
        <v>890</v>
      </c>
      <c r="B517" s="5" t="n">
        <v>0</v>
      </c>
    </row>
    <row r="518" spans="1:6">
      <c r="A518" s="4" t="s">
        <v>891</v>
      </c>
      <c r="B518" s="5" t="n">
        <v>0</v>
      </c>
    </row>
    <row r="519" spans="1:6">
      <c r="A519" s="4" t="s">
        <v>892</v>
      </c>
      <c r="B519" s="5" t="n">
        <v>1262000</v>
      </c>
    </row>
    <row r="520" spans="1:6">
      <c r="A520" s="4" t="s">
        <v>893</v>
      </c>
      <c r="B520" s="5" t="n">
        <v>215000</v>
      </c>
    </row>
    <row r="521" spans="1:6">
      <c r="A521" s="4" t="s">
        <v>959</v>
      </c>
    </row>
    <row r="522" spans="1:6">
      <c r="A522" s="3" t="s">
        <v>886</v>
      </c>
    </row>
    <row r="523" spans="1:6">
      <c r="A523" s="4" t="s">
        <v>887</v>
      </c>
      <c r="B523" s="5" t="n">
        <v>0</v>
      </c>
    </row>
    <row r="524" spans="1:6">
      <c r="A524" s="4" t="s">
        <v>888</v>
      </c>
      <c r="B524" s="5" t="n">
        <v>52000</v>
      </c>
    </row>
    <row r="525" spans="1:6">
      <c r="A525" s="4" t="s">
        <v>889</v>
      </c>
      <c r="B525" s="5" t="n">
        <v>993000</v>
      </c>
    </row>
    <row r="526" spans="1:6">
      <c r="A526" s="4" t="s">
        <v>890</v>
      </c>
      <c r="B526" s="5" t="n">
        <v>0</v>
      </c>
    </row>
    <row r="527" spans="1:6">
      <c r="A527" s="4" t="s">
        <v>891</v>
      </c>
      <c r="B527" s="5" t="n">
        <v>0</v>
      </c>
    </row>
    <row r="528" spans="1:6">
      <c r="A528" s="4" t="s">
        <v>892</v>
      </c>
      <c r="B528" s="5" t="n">
        <v>1045000</v>
      </c>
    </row>
    <row r="529" spans="1:6">
      <c r="A529" s="4" t="s">
        <v>893</v>
      </c>
      <c r="B529" s="5" t="n">
        <v>242000</v>
      </c>
    </row>
    <row r="530" spans="1:6">
      <c r="A530" s="4" t="s">
        <v>960</v>
      </c>
    </row>
    <row r="531" spans="1:6">
      <c r="A531" s="3" t="s">
        <v>886</v>
      </c>
    </row>
    <row r="532" spans="1:6">
      <c r="A532" s="4" t="s">
        <v>887</v>
      </c>
      <c r="B532" s="5" t="n">
        <v>0</v>
      </c>
    </row>
    <row r="533" spans="1:6">
      <c r="A533" s="4" t="s">
        <v>888</v>
      </c>
      <c r="B533" s="5" t="n">
        <v>44000</v>
      </c>
    </row>
    <row r="534" spans="1:6">
      <c r="A534" s="4" t="s">
        <v>889</v>
      </c>
      <c r="B534" s="5" t="n">
        <v>828000</v>
      </c>
    </row>
    <row r="535" spans="1:6">
      <c r="A535" s="4" t="s">
        <v>890</v>
      </c>
      <c r="B535" s="5" t="n">
        <v>0</v>
      </c>
    </row>
    <row r="536" spans="1:6">
      <c r="A536" s="4" t="s">
        <v>891</v>
      </c>
      <c r="B536" s="5" t="n">
        <v>0</v>
      </c>
    </row>
    <row r="537" spans="1:6">
      <c r="A537" s="4" t="s">
        <v>892</v>
      </c>
      <c r="B537" s="5" t="n">
        <v>872000</v>
      </c>
    </row>
    <row r="538" spans="1:6">
      <c r="A538" s="4" t="s">
        <v>893</v>
      </c>
      <c r="B538" s="5" t="n">
        <v>201000</v>
      </c>
    </row>
    <row r="539" spans="1:6">
      <c r="A539" s="4" t="s">
        <v>961</v>
      </c>
    </row>
    <row r="540" spans="1:6">
      <c r="A540" s="3" t="s">
        <v>886</v>
      </c>
    </row>
    <row r="541" spans="1:6">
      <c r="A541" s="4" t="s">
        <v>887</v>
      </c>
      <c r="B541" s="5" t="n">
        <v>0</v>
      </c>
    </row>
    <row r="542" spans="1:6">
      <c r="A542" s="4" t="s">
        <v>888</v>
      </c>
      <c r="B542" s="5" t="n">
        <v>746000</v>
      </c>
    </row>
    <row r="543" spans="1:6">
      <c r="A543" s="4" t="s">
        <v>889</v>
      </c>
      <c r="B543" s="5" t="n">
        <v>1741000</v>
      </c>
    </row>
    <row r="544" spans="1:6">
      <c r="A544" s="4" t="s">
        <v>890</v>
      </c>
      <c r="B544" s="5" t="n">
        <v>0</v>
      </c>
    </row>
    <row r="545" spans="1:6">
      <c r="A545" s="4" t="s">
        <v>891</v>
      </c>
      <c r="B545" s="5" t="n">
        <v>0</v>
      </c>
    </row>
    <row r="546" spans="1:6">
      <c r="A546" s="4" t="s">
        <v>892</v>
      </c>
      <c r="B546" s="5" t="n">
        <v>2487000</v>
      </c>
    </row>
    <row r="547" spans="1:6">
      <c r="A547" s="4" t="s">
        <v>893</v>
      </c>
      <c r="B547" s="5" t="n">
        <v>531000</v>
      </c>
    </row>
    <row r="548" spans="1:6">
      <c r="A548" s="4" t="s">
        <v>962</v>
      </c>
    </row>
    <row r="549" spans="1:6">
      <c r="A549" s="3" t="s">
        <v>886</v>
      </c>
    </row>
    <row r="550" spans="1:6">
      <c r="A550" s="4" t="s">
        <v>887</v>
      </c>
      <c r="B550" s="5" t="n">
        <v>0</v>
      </c>
    </row>
    <row r="551" spans="1:6">
      <c r="A551" s="4" t="s">
        <v>888</v>
      </c>
      <c r="B551" s="5" t="n">
        <v>813000</v>
      </c>
    </row>
    <row r="552" spans="1:6">
      <c r="A552" s="4" t="s">
        <v>889</v>
      </c>
      <c r="B552" s="5" t="n">
        <v>1897000</v>
      </c>
    </row>
    <row r="553" spans="1:6">
      <c r="A553" s="4" t="s">
        <v>890</v>
      </c>
      <c r="B553" s="5" t="n">
        <v>0</v>
      </c>
    </row>
    <row r="554" spans="1:6">
      <c r="A554" s="4" t="s">
        <v>891</v>
      </c>
      <c r="B554" s="5" t="n">
        <v>0</v>
      </c>
    </row>
    <row r="555" spans="1:6">
      <c r="A555" s="4" t="s">
        <v>892</v>
      </c>
      <c r="B555" s="5" t="n">
        <v>2710000</v>
      </c>
    </row>
    <row r="556" spans="1:6">
      <c r="A556" s="4" t="s">
        <v>893</v>
      </c>
      <c r="B556" s="5" t="n">
        <v>579000</v>
      </c>
    </row>
    <row r="557" spans="1:6">
      <c r="A557" s="4" t="s">
        <v>963</v>
      </c>
    </row>
    <row r="558" spans="1:6">
      <c r="A558" s="3" t="s">
        <v>886</v>
      </c>
    </row>
    <row r="559" spans="1:6">
      <c r="A559" s="4" t="s">
        <v>887</v>
      </c>
      <c r="B559" s="5" t="n">
        <v>0</v>
      </c>
    </row>
    <row r="560" spans="1:6">
      <c r="A560" s="4" t="s">
        <v>888</v>
      </c>
      <c r="B560" s="5" t="n">
        <v>472000</v>
      </c>
    </row>
    <row r="561" spans="1:6">
      <c r="A561" s="4" t="s">
        <v>889</v>
      </c>
      <c r="B561" s="5" t="n">
        <v>1887000</v>
      </c>
    </row>
    <row r="562" spans="1:6">
      <c r="A562" s="4" t="s">
        <v>890</v>
      </c>
      <c r="B562" s="5" t="n">
        <v>0</v>
      </c>
    </row>
    <row r="563" spans="1:6">
      <c r="A563" s="4" t="s">
        <v>891</v>
      </c>
      <c r="B563" s="5" t="n">
        <v>0</v>
      </c>
    </row>
    <row r="564" spans="1:6">
      <c r="A564" s="4" t="s">
        <v>892</v>
      </c>
      <c r="B564" s="5" t="n">
        <v>2359000</v>
      </c>
    </row>
    <row r="565" spans="1:6">
      <c r="A565" s="4" t="s">
        <v>893</v>
      </c>
      <c r="B565" s="5" t="n">
        <v>491000</v>
      </c>
    </row>
    <row r="566" spans="1:6">
      <c r="A566" s="4" t="s">
        <v>964</v>
      </c>
    </row>
    <row r="567" spans="1:6">
      <c r="A567" s="3" t="s">
        <v>886</v>
      </c>
    </row>
    <row r="568" spans="1:6">
      <c r="A568" s="4" t="s">
        <v>887</v>
      </c>
      <c r="B568" s="5" t="n">
        <v>0</v>
      </c>
    </row>
    <row r="569" spans="1:6">
      <c r="A569" s="4" t="s">
        <v>888</v>
      </c>
      <c r="B569" s="5" t="n">
        <v>1136000</v>
      </c>
    </row>
    <row r="570" spans="1:6">
      <c r="A570" s="4" t="s">
        <v>889</v>
      </c>
      <c r="B570" s="5" t="n">
        <v>2650000</v>
      </c>
    </row>
    <row r="571" spans="1:6">
      <c r="A571" s="4" t="s">
        <v>890</v>
      </c>
      <c r="B571" s="5" t="n">
        <v>0</v>
      </c>
    </row>
    <row r="572" spans="1:6">
      <c r="A572" s="4" t="s">
        <v>891</v>
      </c>
      <c r="B572" s="5" t="n">
        <v>0</v>
      </c>
    </row>
    <row r="573" spans="1:6">
      <c r="A573" s="4" t="s">
        <v>892</v>
      </c>
      <c r="B573" s="5" t="n">
        <v>3786000</v>
      </c>
    </row>
    <row r="574" spans="1:6">
      <c r="A574" s="4" t="s">
        <v>893</v>
      </c>
      <c r="B574" s="5" t="n">
        <v>809000</v>
      </c>
    </row>
    <row r="575" spans="1:6">
      <c r="A575" s="4" t="s">
        <v>965</v>
      </c>
    </row>
    <row r="576" spans="1:6">
      <c r="A576" s="3" t="s">
        <v>886</v>
      </c>
    </row>
    <row r="577" spans="1:6">
      <c r="A577" s="4" t="s">
        <v>887</v>
      </c>
      <c r="B577" s="5" t="n">
        <v>0</v>
      </c>
    </row>
    <row r="578" spans="1:6">
      <c r="A578" s="4" t="s">
        <v>888</v>
      </c>
      <c r="B578" s="5" t="n">
        <v>1169000</v>
      </c>
    </row>
    <row r="579" spans="1:6">
      <c r="A579" s="4" t="s">
        <v>889</v>
      </c>
      <c r="B579" s="5" t="n">
        <v>2171000</v>
      </c>
    </row>
    <row r="580" spans="1:6">
      <c r="A580" s="4" t="s">
        <v>890</v>
      </c>
      <c r="B580" s="5" t="n">
        <v>-578000</v>
      </c>
    </row>
    <row r="581" spans="1:6">
      <c r="A581" s="4" t="s">
        <v>891</v>
      </c>
      <c r="B581" s="5" t="n">
        <v>-745000</v>
      </c>
    </row>
    <row r="582" spans="1:6">
      <c r="A582" s="4" t="s">
        <v>892</v>
      </c>
      <c r="B582" s="5" t="n">
        <v>2017000</v>
      </c>
    </row>
    <row r="583" spans="1:6">
      <c r="A583" s="4" t="s">
        <v>893</v>
      </c>
      <c r="B583" s="5" t="n">
        <v>662000</v>
      </c>
    </row>
    <row r="584" spans="1:6">
      <c r="A584" s="4" t="s">
        <v>966</v>
      </c>
    </row>
    <row r="585" spans="1:6">
      <c r="A585" s="3" t="s">
        <v>886</v>
      </c>
    </row>
    <row r="586" spans="1:6">
      <c r="A586" s="4" t="s">
        <v>887</v>
      </c>
      <c r="B586" s="5" t="n">
        <v>0</v>
      </c>
    </row>
    <row r="587" spans="1:6">
      <c r="A587" s="4" t="s">
        <v>888</v>
      </c>
      <c r="B587" s="5" t="n">
        <v>2540000</v>
      </c>
    </row>
    <row r="588" spans="1:6">
      <c r="A588" s="4" t="s">
        <v>889</v>
      </c>
      <c r="B588" s="5" t="n">
        <v>8379000</v>
      </c>
    </row>
    <row r="589" spans="1:6">
      <c r="A589" s="4" t="s">
        <v>890</v>
      </c>
      <c r="B589" s="5" t="n">
        <v>0</v>
      </c>
    </row>
    <row r="590" spans="1:6">
      <c r="A590" s="4" t="s">
        <v>891</v>
      </c>
      <c r="B590" s="5" t="n">
        <v>0</v>
      </c>
    </row>
    <row r="591" spans="1:6">
      <c r="A591" s="4" t="s">
        <v>892</v>
      </c>
      <c r="B591" s="5" t="n">
        <v>10919000</v>
      </c>
    </row>
    <row r="592" spans="1:6">
      <c r="A592" s="4" t="s">
        <v>893</v>
      </c>
      <c r="B592" s="5" t="n">
        <v>1778000</v>
      </c>
    </row>
    <row r="593" spans="1:6">
      <c r="A593" s="4" t="s">
        <v>967</v>
      </c>
    </row>
    <row r="594" spans="1:6">
      <c r="A594" s="3" t="s">
        <v>886</v>
      </c>
    </row>
    <row r="595" spans="1:6">
      <c r="A595" s="4" t="s">
        <v>887</v>
      </c>
      <c r="B595" s="5" t="n">
        <v>0</v>
      </c>
    </row>
    <row r="596" spans="1:6">
      <c r="A596" s="4" t="s">
        <v>888</v>
      </c>
      <c r="B596" s="5" t="n">
        <v>556000</v>
      </c>
    </row>
    <row r="597" spans="1:6">
      <c r="A597" s="4" t="s">
        <v>889</v>
      </c>
      <c r="B597" s="5" t="n">
        <v>1296000</v>
      </c>
    </row>
    <row r="598" spans="1:6">
      <c r="A598" s="4" t="s">
        <v>890</v>
      </c>
      <c r="B598" s="5" t="n">
        <v>0</v>
      </c>
    </row>
    <row r="599" spans="1:6">
      <c r="A599" s="4" t="s">
        <v>891</v>
      </c>
      <c r="B599" s="5" t="n">
        <v>0</v>
      </c>
    </row>
    <row r="600" spans="1:6">
      <c r="A600" s="4" t="s">
        <v>892</v>
      </c>
      <c r="B600" s="5" t="n">
        <v>1852000</v>
      </c>
    </row>
    <row r="601" spans="1:6">
      <c r="A601" s="4" t="s">
        <v>893</v>
      </c>
      <c r="B601" s="5" t="n">
        <v>326000</v>
      </c>
    </row>
    <row r="602" spans="1:6">
      <c r="A602" s="4" t="s">
        <v>968</v>
      </c>
    </row>
    <row r="603" spans="1:6">
      <c r="A603" s="3" t="s">
        <v>886</v>
      </c>
    </row>
    <row r="604" spans="1:6">
      <c r="A604" s="4" t="s">
        <v>887</v>
      </c>
      <c r="B604" s="5" t="n">
        <v>0</v>
      </c>
    </row>
    <row r="605" spans="1:6">
      <c r="A605" s="4" t="s">
        <v>888</v>
      </c>
      <c r="B605" s="5" t="n">
        <v>185000</v>
      </c>
    </row>
    <row r="606" spans="1:6">
      <c r="A606" s="4" t="s">
        <v>889</v>
      </c>
      <c r="B606" s="5" t="n">
        <v>1049000</v>
      </c>
    </row>
    <row r="607" spans="1:6">
      <c r="A607" s="4" t="s">
        <v>890</v>
      </c>
      <c r="B607" s="5" t="n">
        <v>0</v>
      </c>
    </row>
    <row r="608" spans="1:6">
      <c r="A608" s="4" t="s">
        <v>891</v>
      </c>
      <c r="B608" s="5" t="n">
        <v>0</v>
      </c>
    </row>
    <row r="609" spans="1:6">
      <c r="A609" s="4" t="s">
        <v>892</v>
      </c>
      <c r="B609" s="5" t="n">
        <v>1234000</v>
      </c>
    </row>
    <row r="610" spans="1:6">
      <c r="A610" s="4" t="s">
        <v>893</v>
      </c>
      <c r="B610" s="5" t="n">
        <v>255000</v>
      </c>
    </row>
    <row r="611" spans="1:6">
      <c r="A611" s="4" t="s">
        <v>969</v>
      </c>
    </row>
    <row r="612" spans="1:6">
      <c r="A612" s="3" t="s">
        <v>886</v>
      </c>
    </row>
    <row r="613" spans="1:6">
      <c r="A613" s="4" t="s">
        <v>887</v>
      </c>
      <c r="B613" s="5" t="n">
        <v>0</v>
      </c>
    </row>
    <row r="614" spans="1:6">
      <c r="A614" s="4" t="s">
        <v>888</v>
      </c>
      <c r="B614" s="5" t="n">
        <v>569000</v>
      </c>
    </row>
    <row r="615" spans="1:6">
      <c r="A615" s="4" t="s">
        <v>889</v>
      </c>
      <c r="B615" s="5" t="n">
        <v>854000</v>
      </c>
    </row>
    <row r="616" spans="1:6">
      <c r="A616" s="4" t="s">
        <v>890</v>
      </c>
      <c r="B616" s="5" t="n">
        <v>0</v>
      </c>
    </row>
    <row r="617" spans="1:6">
      <c r="A617" s="4" t="s">
        <v>891</v>
      </c>
      <c r="B617" s="5" t="n">
        <v>0</v>
      </c>
    </row>
    <row r="618" spans="1:6">
      <c r="A618" s="4" t="s">
        <v>892</v>
      </c>
      <c r="B618" s="5" t="n">
        <v>1423000</v>
      </c>
    </row>
    <row r="619" spans="1:6">
      <c r="A619" s="4" t="s">
        <v>893</v>
      </c>
      <c r="B619" s="5" t="n">
        <v>208000</v>
      </c>
    </row>
    <row r="620" spans="1:6">
      <c r="A620" s="4" t="s">
        <v>970</v>
      </c>
    </row>
    <row r="621" spans="1:6">
      <c r="A621" s="3" t="s">
        <v>886</v>
      </c>
    </row>
    <row r="622" spans="1:6">
      <c r="A622" s="4" t="s">
        <v>887</v>
      </c>
      <c r="B622" s="5" t="n">
        <v>0</v>
      </c>
    </row>
    <row r="623" spans="1:6">
      <c r="A623" s="4" t="s">
        <v>888</v>
      </c>
      <c r="B623" s="5" t="n">
        <v>76000</v>
      </c>
    </row>
    <row r="624" spans="1:6">
      <c r="A624" s="4" t="s">
        <v>889</v>
      </c>
      <c r="B624" s="5" t="n">
        <v>685000</v>
      </c>
    </row>
    <row r="625" spans="1:6">
      <c r="A625" s="4" t="s">
        <v>890</v>
      </c>
      <c r="B625" s="5" t="n">
        <v>0</v>
      </c>
    </row>
    <row r="626" spans="1:6">
      <c r="A626" s="4" t="s">
        <v>891</v>
      </c>
      <c r="B626" s="5" t="n">
        <v>0</v>
      </c>
    </row>
    <row r="627" spans="1:6">
      <c r="A627" s="4" t="s">
        <v>892</v>
      </c>
      <c r="B627" s="5" t="n">
        <v>761000</v>
      </c>
    </row>
    <row r="628" spans="1:6">
      <c r="A628" s="4" t="s">
        <v>893</v>
      </c>
      <c r="B628" s="5" t="n">
        <v>167000</v>
      </c>
    </row>
    <row r="629" spans="1:6">
      <c r="A629" s="4" t="s">
        <v>971</v>
      </c>
    </row>
    <row r="630" spans="1:6">
      <c r="A630" s="3" t="s">
        <v>886</v>
      </c>
    </row>
    <row r="631" spans="1:6">
      <c r="A631" s="4" t="s">
        <v>887</v>
      </c>
      <c r="B631" s="5" t="n">
        <v>0</v>
      </c>
    </row>
    <row r="632" spans="1:6">
      <c r="A632" s="4" t="s">
        <v>888</v>
      </c>
      <c r="B632" s="5" t="n">
        <v>38000</v>
      </c>
    </row>
    <row r="633" spans="1:6">
      <c r="A633" s="4" t="s">
        <v>889</v>
      </c>
      <c r="B633" s="5" t="n">
        <v>723000</v>
      </c>
    </row>
    <row r="634" spans="1:6">
      <c r="A634" s="4" t="s">
        <v>890</v>
      </c>
      <c r="B634" s="5" t="n">
        <v>0</v>
      </c>
    </row>
    <row r="635" spans="1:6">
      <c r="A635" s="4" t="s">
        <v>891</v>
      </c>
      <c r="B635" s="5" t="n">
        <v>0</v>
      </c>
    </row>
    <row r="636" spans="1:6">
      <c r="A636" s="4" t="s">
        <v>892</v>
      </c>
      <c r="B636" s="5" t="n">
        <v>761000</v>
      </c>
    </row>
    <row r="637" spans="1:6">
      <c r="A637" s="4" t="s">
        <v>893</v>
      </c>
      <c r="B637" s="5" t="n">
        <v>176000</v>
      </c>
    </row>
    <row r="638" spans="1:6">
      <c r="A638" s="4" t="s">
        <v>972</v>
      </c>
    </row>
    <row r="639" spans="1:6">
      <c r="A639" s="3" t="s">
        <v>886</v>
      </c>
    </row>
    <row r="640" spans="1:6">
      <c r="A640" s="4" t="s">
        <v>887</v>
      </c>
      <c r="B640" s="5" t="n">
        <v>0</v>
      </c>
    </row>
    <row r="641" spans="1:6">
      <c r="A641" s="4" t="s">
        <v>888</v>
      </c>
      <c r="B641" s="5" t="n">
        <v>35000</v>
      </c>
    </row>
    <row r="642" spans="1:6">
      <c r="A642" s="4" t="s">
        <v>889</v>
      </c>
      <c r="B642" s="5" t="n">
        <v>671000</v>
      </c>
    </row>
    <row r="643" spans="1:6">
      <c r="A643" s="4" t="s">
        <v>890</v>
      </c>
      <c r="B643" s="5" t="n">
        <v>0</v>
      </c>
    </row>
    <row r="644" spans="1:6">
      <c r="A644" s="4" t="s">
        <v>891</v>
      </c>
      <c r="B644" s="5" t="n">
        <v>0</v>
      </c>
    </row>
    <row r="645" spans="1:6">
      <c r="A645" s="4" t="s">
        <v>892</v>
      </c>
      <c r="B645" s="5" t="n">
        <v>706000</v>
      </c>
    </row>
    <row r="646" spans="1:6">
      <c r="A646" s="4" t="s">
        <v>893</v>
      </c>
      <c r="B646" s="5" t="n">
        <v>160000</v>
      </c>
    </row>
    <row r="647" spans="1:6">
      <c r="A647" s="4" t="s">
        <v>973</v>
      </c>
    </row>
    <row r="648" spans="1:6">
      <c r="A648" s="3" t="s">
        <v>886</v>
      </c>
    </row>
    <row r="649" spans="1:6">
      <c r="A649" s="4" t="s">
        <v>887</v>
      </c>
      <c r="B649" s="5" t="n">
        <v>0</v>
      </c>
    </row>
    <row r="650" spans="1:6">
      <c r="A650" s="4" t="s">
        <v>888</v>
      </c>
      <c r="B650" s="5" t="n">
        <v>216000</v>
      </c>
    </row>
    <row r="651" spans="1:6">
      <c r="A651" s="4" t="s">
        <v>889</v>
      </c>
      <c r="B651" s="5" t="n">
        <v>4099000</v>
      </c>
    </row>
    <row r="652" spans="1:6">
      <c r="A652" s="4" t="s">
        <v>890</v>
      </c>
      <c r="B652" s="5" t="n">
        <v>0</v>
      </c>
    </row>
    <row r="653" spans="1:6">
      <c r="A653" s="4" t="s">
        <v>891</v>
      </c>
      <c r="B653" s="5" t="n">
        <v>0</v>
      </c>
    </row>
    <row r="654" spans="1:6">
      <c r="A654" s="4" t="s">
        <v>892</v>
      </c>
      <c r="B654" s="5" t="n">
        <v>4315000</v>
      </c>
    </row>
    <row r="655" spans="1:6">
      <c r="A655" s="4" t="s">
        <v>893</v>
      </c>
      <c r="B655" s="5" t="n">
        <v>1045000</v>
      </c>
    </row>
    <row r="656" spans="1:6">
      <c r="A656" s="4" t="s">
        <v>974</v>
      </c>
    </row>
    <row r="657" spans="1:6">
      <c r="A657" s="3" t="s">
        <v>886</v>
      </c>
    </row>
    <row r="658" spans="1:6">
      <c r="A658" s="4" t="s">
        <v>888</v>
      </c>
      <c r="B658" s="5" t="n">
        <v>817000</v>
      </c>
    </row>
    <row r="659" spans="1:6">
      <c r="A659" s="4" t="s">
        <v>889</v>
      </c>
      <c r="B659" s="5" t="n">
        <v>1093000</v>
      </c>
    </row>
    <row r="660" spans="1:6">
      <c r="A660" s="4" t="s">
        <v>890</v>
      </c>
      <c r="B660" s="5" t="n">
        <v>0</v>
      </c>
    </row>
    <row r="661" spans="1:6">
      <c r="A661" s="4" t="s">
        <v>891</v>
      </c>
      <c r="B661" s="5" t="n">
        <v>0</v>
      </c>
    </row>
    <row r="662" spans="1:6">
      <c r="A662" s="4" t="s">
        <v>892</v>
      </c>
      <c r="B662" s="5" t="n">
        <v>1910000</v>
      </c>
    </row>
    <row r="663" spans="1:6">
      <c r="A663" s="4" t="s">
        <v>893</v>
      </c>
      <c r="B663" s="5" t="n">
        <v>26000</v>
      </c>
    </row>
    <row r="664" spans="1:6">
      <c r="A664" s="4" t="s">
        <v>975</v>
      </c>
    </row>
    <row r="665" spans="1:6">
      <c r="A665" s="3" t="s">
        <v>886</v>
      </c>
    </row>
    <row r="666" spans="1:6">
      <c r="A666" s="4" t="s">
        <v>887</v>
      </c>
      <c r="B666" s="5" t="n">
        <v>0</v>
      </c>
    </row>
    <row r="667" spans="1:6">
      <c r="A667" s="4" t="s">
        <v>888</v>
      </c>
      <c r="B667" s="5" t="n">
        <v>0</v>
      </c>
    </row>
    <row r="668" spans="1:6">
      <c r="A668" s="4" t="s">
        <v>889</v>
      </c>
      <c r="B668" s="5" t="n">
        <v>2258000</v>
      </c>
    </row>
    <row r="669" spans="1:6">
      <c r="A669" s="4" t="s">
        <v>890</v>
      </c>
      <c r="B669" s="5" t="n">
        <v>0</v>
      </c>
    </row>
    <row r="670" spans="1:6">
      <c r="A670" s="4" t="s">
        <v>891</v>
      </c>
      <c r="B670" s="5" t="n">
        <v>0</v>
      </c>
    </row>
    <row r="671" spans="1:6">
      <c r="A671" s="4" t="s">
        <v>892</v>
      </c>
      <c r="B671" s="5" t="n">
        <v>2258000</v>
      </c>
    </row>
    <row r="672" spans="1:6">
      <c r="A672" s="4" t="s">
        <v>893</v>
      </c>
      <c r="B672" s="5" t="n">
        <v>576000</v>
      </c>
    </row>
    <row r="673" spans="1:6">
      <c r="A673" s="4" t="s">
        <v>976</v>
      </c>
    </row>
    <row r="674" spans="1:6">
      <c r="A674" s="3" t="s">
        <v>886</v>
      </c>
    </row>
    <row r="675" spans="1:6">
      <c r="A675" s="4" t="s">
        <v>887</v>
      </c>
      <c r="B675" s="5" t="n">
        <v>0</v>
      </c>
    </row>
    <row r="676" spans="1:6">
      <c r="A676" s="4" t="s">
        <v>888</v>
      </c>
      <c r="B676" s="5" t="n">
        <v>624000</v>
      </c>
    </row>
    <row r="677" spans="1:6">
      <c r="A677" s="4" t="s">
        <v>889</v>
      </c>
      <c r="B677" s="5" t="n">
        <v>1455000</v>
      </c>
    </row>
    <row r="678" spans="1:6">
      <c r="A678" s="4" t="s">
        <v>890</v>
      </c>
      <c r="B678" s="5" t="n">
        <v>0</v>
      </c>
    </row>
    <row r="679" spans="1:6">
      <c r="A679" s="4" t="s">
        <v>891</v>
      </c>
      <c r="B679" s="5" t="n">
        <v>0</v>
      </c>
    </row>
    <row r="680" spans="1:6">
      <c r="A680" s="4" t="s">
        <v>892</v>
      </c>
      <c r="B680" s="5" t="n">
        <v>2079000</v>
      </c>
    </row>
    <row r="681" spans="1:6">
      <c r="A681" s="4" t="s">
        <v>893</v>
      </c>
      <c r="B681" s="5" t="n">
        <v>435000</v>
      </c>
    </row>
    <row r="682" spans="1:6">
      <c r="A682" s="4" t="s">
        <v>977</v>
      </c>
    </row>
    <row r="683" spans="1:6">
      <c r="A683" s="3" t="s">
        <v>886</v>
      </c>
    </row>
    <row r="684" spans="1:6">
      <c r="A684" s="4" t="s">
        <v>887</v>
      </c>
      <c r="B684" s="5" t="n">
        <v>0</v>
      </c>
    </row>
    <row r="685" spans="1:6">
      <c r="A685" s="4" t="s">
        <v>888</v>
      </c>
      <c r="B685" s="5" t="n">
        <v>499000</v>
      </c>
    </row>
    <row r="686" spans="1:6">
      <c r="A686" s="4" t="s">
        <v>889</v>
      </c>
      <c r="B686" s="5" t="n">
        <v>1995000</v>
      </c>
    </row>
    <row r="687" spans="1:6">
      <c r="A687" s="4" t="s">
        <v>890</v>
      </c>
      <c r="B687" s="5" t="n">
        <v>0</v>
      </c>
    </row>
    <row r="688" spans="1:6">
      <c r="A688" s="4" t="s">
        <v>891</v>
      </c>
      <c r="B688" s="5" t="n">
        <v>0</v>
      </c>
    </row>
    <row r="689" spans="1:6">
      <c r="A689" s="4" t="s">
        <v>892</v>
      </c>
      <c r="B689" s="5" t="n">
        <v>2494000</v>
      </c>
    </row>
    <row r="690" spans="1:6">
      <c r="A690" s="4" t="s">
        <v>893</v>
      </c>
      <c r="B690" s="5" t="n">
        <v>509000</v>
      </c>
    </row>
    <row r="691" spans="1:6">
      <c r="A691" s="4" t="s">
        <v>978</v>
      </c>
    </row>
    <row r="692" spans="1:6">
      <c r="A692" s="3" t="s">
        <v>886</v>
      </c>
    </row>
    <row r="693" spans="1:6">
      <c r="A693" s="4" t="s">
        <v>887</v>
      </c>
      <c r="B693" s="5" t="n">
        <v>0</v>
      </c>
    </row>
    <row r="694" spans="1:6">
      <c r="A694" s="4" t="s">
        <v>888</v>
      </c>
      <c r="B694" s="5" t="n">
        <v>577000</v>
      </c>
    </row>
    <row r="695" spans="1:6">
      <c r="A695" s="4" t="s">
        <v>889</v>
      </c>
      <c r="B695" s="5" t="n">
        <v>577000</v>
      </c>
    </row>
    <row r="696" spans="1:6">
      <c r="A696" s="4" t="s">
        <v>890</v>
      </c>
      <c r="B696" s="5" t="n">
        <v>0</v>
      </c>
    </row>
    <row r="697" spans="1:6">
      <c r="A697" s="4" t="s">
        <v>891</v>
      </c>
      <c r="B697" s="5" t="n">
        <v>0</v>
      </c>
    </row>
    <row r="698" spans="1:6">
      <c r="A698" s="4" t="s">
        <v>892</v>
      </c>
      <c r="B698" s="5" t="n">
        <v>1154000</v>
      </c>
    </row>
    <row r="699" spans="1:6">
      <c r="A699" s="4" t="s">
        <v>893</v>
      </c>
      <c r="B699" s="5" t="n">
        <v>142000</v>
      </c>
    </row>
    <row r="700" spans="1:6">
      <c r="A700" s="4" t="s">
        <v>979</v>
      </c>
    </row>
    <row r="701" spans="1:6">
      <c r="A701" s="3" t="s">
        <v>886</v>
      </c>
    </row>
    <row r="702" spans="1:6">
      <c r="A702" s="4" t="s">
        <v>887</v>
      </c>
      <c r="B702" s="5" t="n">
        <v>0</v>
      </c>
    </row>
    <row r="703" spans="1:6">
      <c r="A703" s="4" t="s">
        <v>888</v>
      </c>
      <c r="B703" s="5" t="n">
        <v>488000</v>
      </c>
    </row>
    <row r="704" spans="1:6">
      <c r="A704" s="4" t="s">
        <v>889</v>
      </c>
      <c r="B704" s="5" t="n">
        <v>794000</v>
      </c>
    </row>
    <row r="705" spans="1:6">
      <c r="A705" s="4" t="s">
        <v>890</v>
      </c>
      <c r="B705" s="5" t="n">
        <v>-273000</v>
      </c>
    </row>
    <row r="706" spans="1:6">
      <c r="A706" s="4" t="s">
        <v>891</v>
      </c>
      <c r="B706" s="5" t="n">
        <v>-393000</v>
      </c>
    </row>
    <row r="707" spans="1:6">
      <c r="A707" s="4" t="s">
        <v>892</v>
      </c>
      <c r="B707" s="5" t="n">
        <v>616000</v>
      </c>
    </row>
    <row r="708" spans="1:6">
      <c r="A708" s="4" t="s">
        <v>893</v>
      </c>
      <c r="B708" s="5" t="n">
        <v>93000</v>
      </c>
    </row>
    <row r="709" spans="1:6">
      <c r="A709" s="4" t="s">
        <v>980</v>
      </c>
    </row>
    <row r="710" spans="1:6">
      <c r="A710" s="3" t="s">
        <v>886</v>
      </c>
    </row>
    <row r="711" spans="1:6">
      <c r="A711" s="4" t="s">
        <v>887</v>
      </c>
      <c r="B711" s="5" t="n">
        <v>0</v>
      </c>
    </row>
    <row r="712" spans="1:6">
      <c r="A712" s="4" t="s">
        <v>888</v>
      </c>
      <c r="B712" s="5" t="n">
        <v>619000</v>
      </c>
    </row>
    <row r="713" spans="1:6">
      <c r="A713" s="4" t="s">
        <v>889</v>
      </c>
      <c r="B713" s="5" t="n">
        <v>742000</v>
      </c>
    </row>
    <row r="714" spans="1:6">
      <c r="A714" s="4" t="s">
        <v>890</v>
      </c>
      <c r="B714" s="5" t="n">
        <v>0</v>
      </c>
    </row>
    <row r="715" spans="1:6">
      <c r="A715" s="4" t="s">
        <v>891</v>
      </c>
      <c r="B715" s="5" t="n">
        <v>0</v>
      </c>
    </row>
    <row r="716" spans="1:6">
      <c r="A716" s="4" t="s">
        <v>892</v>
      </c>
      <c r="B716" s="5" t="n">
        <v>1361000</v>
      </c>
    </row>
    <row r="717" spans="1:6">
      <c r="A717" s="4" t="s">
        <v>893</v>
      </c>
      <c r="B717" s="5" t="n">
        <v>105000</v>
      </c>
    </row>
    <row r="718" spans="1:6">
      <c r="A718" s="4" t="s">
        <v>981</v>
      </c>
    </row>
    <row r="719" spans="1:6">
      <c r="A719" s="3" t="s">
        <v>886</v>
      </c>
    </row>
    <row r="720" spans="1:6">
      <c r="A720" s="4" t="s">
        <v>887</v>
      </c>
      <c r="B720" s="5" t="n">
        <v>0</v>
      </c>
    </row>
    <row r="721" spans="1:6">
      <c r="A721" s="4" t="s">
        <v>888</v>
      </c>
      <c r="B721" s="5" t="n">
        <v>326000</v>
      </c>
    </row>
    <row r="722" spans="1:6">
      <c r="A722" s="4" t="s">
        <v>889</v>
      </c>
      <c r="B722" s="5" t="n">
        <v>633000</v>
      </c>
    </row>
    <row r="723" spans="1:6">
      <c r="A723" s="4" t="s">
        <v>890</v>
      </c>
      <c r="B723" s="5" t="n">
        <v>0</v>
      </c>
    </row>
    <row r="724" spans="1:6">
      <c r="A724" s="4" t="s">
        <v>891</v>
      </c>
      <c r="B724" s="5" t="n">
        <v>0</v>
      </c>
    </row>
    <row r="725" spans="1:6">
      <c r="A725" s="4" t="s">
        <v>892</v>
      </c>
      <c r="B725" s="5" t="n">
        <v>959000</v>
      </c>
    </row>
    <row r="726" spans="1:6">
      <c r="A726" s="4" t="s">
        <v>893</v>
      </c>
      <c r="B726" s="5" t="n">
        <v>74000</v>
      </c>
    </row>
    <row r="727" spans="1:6">
      <c r="A727" s="4" t="s">
        <v>982</v>
      </c>
    </row>
    <row r="728" spans="1:6">
      <c r="A728" s="3" t="s">
        <v>886</v>
      </c>
    </row>
    <row r="729" spans="1:6">
      <c r="A729" s="4" t="s">
        <v>887</v>
      </c>
      <c r="B729" s="5" t="n">
        <v>0</v>
      </c>
    </row>
    <row r="730" spans="1:6">
      <c r="A730" s="4" t="s">
        <v>888</v>
      </c>
      <c r="B730" s="5" t="n">
        <v>61000</v>
      </c>
    </row>
    <row r="731" spans="1:6">
      <c r="A731" s="4" t="s">
        <v>889</v>
      </c>
      <c r="B731" s="5" t="n">
        <v>510000</v>
      </c>
    </row>
    <row r="732" spans="1:6">
      <c r="A732" s="4" t="s">
        <v>890</v>
      </c>
      <c r="B732" s="5" t="n">
        <v>0</v>
      </c>
    </row>
    <row r="733" spans="1:6">
      <c r="A733" s="4" t="s">
        <v>891</v>
      </c>
      <c r="B733" s="5" t="n">
        <v>0</v>
      </c>
    </row>
    <row r="734" spans="1:6">
      <c r="A734" s="4" t="s">
        <v>892</v>
      </c>
      <c r="B734" s="5" t="n">
        <v>571000</v>
      </c>
    </row>
    <row r="735" spans="1:6">
      <c r="A735" s="4" t="s">
        <v>893</v>
      </c>
      <c r="B735" s="5" t="n">
        <v>50000</v>
      </c>
    </row>
    <row r="736" spans="1:6">
      <c r="A736" s="4" t="s">
        <v>983</v>
      </c>
    </row>
    <row r="737" spans="1:6">
      <c r="A737" s="3" t="s">
        <v>886</v>
      </c>
    </row>
    <row r="738" spans="1:6">
      <c r="A738" s="4" t="s">
        <v>887</v>
      </c>
      <c r="B738" s="5" t="n">
        <v>0</v>
      </c>
    </row>
    <row r="739" spans="1:6">
      <c r="A739" s="4" t="s">
        <v>888</v>
      </c>
      <c r="B739" s="5" t="n">
        <v>234000</v>
      </c>
    </row>
    <row r="740" spans="1:6">
      <c r="A740" s="4" t="s">
        <v>889</v>
      </c>
      <c r="B740" s="5" t="n">
        <v>1100000</v>
      </c>
    </row>
    <row r="741" spans="1:6">
      <c r="A741" s="4" t="s">
        <v>890</v>
      </c>
      <c r="B741" s="5" t="n">
        <v>-67000</v>
      </c>
    </row>
    <row r="742" spans="1:6">
      <c r="A742" s="4" t="s">
        <v>891</v>
      </c>
      <c r="B742" s="5" t="n">
        <v>-282000</v>
      </c>
    </row>
    <row r="743" spans="1:6">
      <c r="A743" s="4" t="s">
        <v>892</v>
      </c>
      <c r="B743" s="5" t="n">
        <v>985000</v>
      </c>
    </row>
    <row r="744" spans="1:6">
      <c r="A744" s="4" t="s">
        <v>893</v>
      </c>
      <c r="B744" s="5" t="n">
        <v>113000</v>
      </c>
    </row>
    <row r="745" spans="1:6">
      <c r="A745" s="4" t="s">
        <v>984</v>
      </c>
    </row>
    <row r="746" spans="1:6">
      <c r="A746" s="3" t="s">
        <v>886</v>
      </c>
    </row>
    <row r="747" spans="1:6">
      <c r="A747" s="4" t="s">
        <v>887</v>
      </c>
      <c r="B747" s="5" t="n">
        <v>0</v>
      </c>
    </row>
    <row r="748" spans="1:6">
      <c r="A748" s="4" t="s">
        <v>888</v>
      </c>
      <c r="B748" s="5" t="n">
        <v>468000</v>
      </c>
    </row>
    <row r="749" spans="1:6">
      <c r="A749" s="4" t="s">
        <v>889</v>
      </c>
      <c r="B749" s="5" t="n">
        <v>945000</v>
      </c>
    </row>
    <row r="750" spans="1:6">
      <c r="A750" s="4" t="s">
        <v>890</v>
      </c>
      <c r="B750" s="5" t="n">
        <v>0</v>
      </c>
    </row>
    <row r="751" spans="1:6">
      <c r="A751" s="4" t="s">
        <v>891</v>
      </c>
      <c r="B751" s="5" t="n">
        <v>0</v>
      </c>
    </row>
    <row r="752" spans="1:6">
      <c r="A752" s="4" t="s">
        <v>892</v>
      </c>
      <c r="B752" s="5" t="n">
        <v>1413000</v>
      </c>
    </row>
    <row r="753" spans="1:6">
      <c r="A753" s="4" t="s">
        <v>893</v>
      </c>
      <c r="B753" s="5" t="n">
        <v>107000</v>
      </c>
    </row>
    <row r="754" spans="1:6">
      <c r="A754" s="4" t="s">
        <v>985</v>
      </c>
    </row>
    <row r="755" spans="1:6">
      <c r="A755" s="3" t="s">
        <v>886</v>
      </c>
    </row>
    <row r="756" spans="1:6">
      <c r="A756" s="4" t="s">
        <v>887</v>
      </c>
      <c r="B756" s="5" t="n">
        <v>0</v>
      </c>
    </row>
    <row r="757" spans="1:6">
      <c r="A757" s="4" t="s">
        <v>888</v>
      </c>
      <c r="B757" s="5" t="n">
        <v>1021000</v>
      </c>
    </row>
    <row r="758" spans="1:6">
      <c r="A758" s="4" t="s">
        <v>889</v>
      </c>
      <c r="B758" s="5" t="n">
        <v>3980000</v>
      </c>
    </row>
    <row r="759" spans="1:6">
      <c r="A759" s="4" t="s">
        <v>890</v>
      </c>
      <c r="B759" s="5" t="n">
        <v>0</v>
      </c>
    </row>
    <row r="760" spans="1:6">
      <c r="A760" s="4" t="s">
        <v>891</v>
      </c>
      <c r="B760" s="5" t="n">
        <v>0</v>
      </c>
    </row>
    <row r="761" spans="1:6">
      <c r="A761" s="4" t="s">
        <v>892</v>
      </c>
      <c r="B761" s="5" t="n">
        <v>5001000</v>
      </c>
    </row>
    <row r="762" spans="1:6">
      <c r="A762" s="4" t="s">
        <v>893</v>
      </c>
      <c r="B762" s="5" t="n">
        <v>409000</v>
      </c>
    </row>
    <row r="763" spans="1:6">
      <c r="A763" s="4" t="s">
        <v>986</v>
      </c>
    </row>
    <row r="764" spans="1:6">
      <c r="A764" s="3" t="s">
        <v>886</v>
      </c>
    </row>
    <row r="765" spans="1:6">
      <c r="A765" s="4" t="s">
        <v>887</v>
      </c>
      <c r="B765" s="5" t="n">
        <v>0</v>
      </c>
    </row>
    <row r="766" spans="1:6">
      <c r="A766" s="4" t="s">
        <v>888</v>
      </c>
      <c r="B766" s="5" t="n">
        <v>658000</v>
      </c>
    </row>
    <row r="767" spans="1:6">
      <c r="A767" s="4" t="s">
        <v>889</v>
      </c>
      <c r="B767" s="5" t="n">
        <v>1734000</v>
      </c>
    </row>
    <row r="768" spans="1:6">
      <c r="A768" s="4" t="s">
        <v>890</v>
      </c>
      <c r="B768" s="5" t="n">
        <v>-239000</v>
      </c>
    </row>
    <row r="769" spans="1:6">
      <c r="A769" s="4" t="s">
        <v>891</v>
      </c>
      <c r="B769" s="5" t="n">
        <v>-568000</v>
      </c>
    </row>
    <row r="770" spans="1:6">
      <c r="A770" s="4" t="s">
        <v>892</v>
      </c>
      <c r="B770" s="5" t="n">
        <v>1585000</v>
      </c>
    </row>
    <row r="771" spans="1:6">
      <c r="A771" s="4" t="s">
        <v>893</v>
      </c>
      <c r="B771" s="5" t="n">
        <v>181000</v>
      </c>
    </row>
    <row r="772" spans="1:6">
      <c r="A772" s="4" t="s">
        <v>987</v>
      </c>
    </row>
    <row r="773" spans="1:6">
      <c r="A773" s="3" t="s">
        <v>886</v>
      </c>
    </row>
    <row r="774" spans="1:6">
      <c r="A774" s="4" t="s">
        <v>887</v>
      </c>
      <c r="B774" s="5" t="n">
        <v>0</v>
      </c>
    </row>
    <row r="775" spans="1:6">
      <c r="A775" s="4" t="s">
        <v>888</v>
      </c>
      <c r="B775" s="5" t="n">
        <v>1130000</v>
      </c>
    </row>
    <row r="776" spans="1:6">
      <c r="A776" s="4" t="s">
        <v>889</v>
      </c>
      <c r="B776" s="5" t="n">
        <v>1265000</v>
      </c>
    </row>
    <row r="777" spans="1:6">
      <c r="A777" s="4" t="s">
        <v>890</v>
      </c>
      <c r="B777" s="5" t="n">
        <v>-1053000</v>
      </c>
    </row>
    <row r="778" spans="1:6">
      <c r="A778" s="4" t="s">
        <v>891</v>
      </c>
      <c r="B778" s="5" t="n">
        <v>-1068000</v>
      </c>
    </row>
    <row r="779" spans="1:6">
      <c r="A779" s="4" t="s">
        <v>892</v>
      </c>
      <c r="B779" s="5" t="n">
        <v>274000</v>
      </c>
    </row>
    <row r="780" spans="1:6">
      <c r="A780" s="4" t="s">
        <v>893</v>
      </c>
      <c r="B780" s="5" t="n">
        <v>119000</v>
      </c>
    </row>
    <row r="781" spans="1:6">
      <c r="A781" s="4" t="s">
        <v>988</v>
      </c>
    </row>
    <row r="782" spans="1:6">
      <c r="A782" s="3" t="s">
        <v>886</v>
      </c>
    </row>
    <row r="783" spans="1:6">
      <c r="A783" s="4" t="s">
        <v>887</v>
      </c>
      <c r="B783" s="5" t="n">
        <v>0</v>
      </c>
    </row>
    <row r="784" spans="1:6">
      <c r="A784" s="4" t="s">
        <v>888</v>
      </c>
      <c r="B784" s="5" t="n">
        <v>1760000</v>
      </c>
    </row>
    <row r="785" spans="1:6">
      <c r="A785" s="4" t="s">
        <v>889</v>
      </c>
      <c r="B785" s="5" t="n">
        <v>485000</v>
      </c>
    </row>
    <row r="786" spans="1:6">
      <c r="A786" s="4" t="s">
        <v>890</v>
      </c>
      <c r="B786" s="5" t="n">
        <v>0</v>
      </c>
    </row>
    <row r="787" spans="1:6">
      <c r="A787" s="4" t="s">
        <v>891</v>
      </c>
      <c r="B787" s="5" t="n">
        <v>0</v>
      </c>
    </row>
    <row r="788" spans="1:6">
      <c r="A788" s="4" t="s">
        <v>892</v>
      </c>
      <c r="B788" s="5" t="n">
        <v>2245000</v>
      </c>
    </row>
    <row r="789" spans="1:6">
      <c r="A789" s="4" t="s">
        <v>893</v>
      </c>
      <c r="B789" s="5" t="n">
        <v>56000</v>
      </c>
    </row>
    <row r="790" spans="1:6">
      <c r="A790" s="4" t="s">
        <v>989</v>
      </c>
    </row>
    <row r="791" spans="1:6">
      <c r="A791" s="3" t="s">
        <v>886</v>
      </c>
    </row>
    <row r="792" spans="1:6">
      <c r="A792" s="4" t="s">
        <v>887</v>
      </c>
      <c r="B792" s="5" t="n">
        <v>0</v>
      </c>
    </row>
    <row r="793" spans="1:6">
      <c r="A793" s="4" t="s">
        <v>888</v>
      </c>
      <c r="B793" s="5" t="n">
        <v>458000</v>
      </c>
    </row>
    <row r="794" spans="1:6">
      <c r="A794" s="4" t="s">
        <v>889</v>
      </c>
      <c r="B794" s="5" t="n">
        <v>774000</v>
      </c>
    </row>
    <row r="795" spans="1:6">
      <c r="A795" s="4" t="s">
        <v>890</v>
      </c>
      <c r="B795" s="5" t="n">
        <v>0</v>
      </c>
    </row>
    <row r="796" spans="1:6">
      <c r="A796" s="4" t="s">
        <v>891</v>
      </c>
      <c r="B796" s="5" t="n">
        <v>0</v>
      </c>
    </row>
    <row r="797" spans="1:6">
      <c r="A797" s="4" t="s">
        <v>892</v>
      </c>
      <c r="B797" s="5" t="n">
        <v>1232000</v>
      </c>
    </row>
    <row r="798" spans="1:6">
      <c r="A798" s="4" t="s">
        <v>893</v>
      </c>
      <c r="B798" s="5" t="n">
        <v>92000</v>
      </c>
    </row>
    <row r="799" spans="1:6">
      <c r="A799" s="4" t="s">
        <v>990</v>
      </c>
    </row>
    <row r="800" spans="1:6">
      <c r="A800" s="3" t="s">
        <v>886</v>
      </c>
    </row>
    <row r="801" spans="1:6">
      <c r="A801" s="4" t="s">
        <v>887</v>
      </c>
      <c r="B801" s="5" t="n">
        <v>0</v>
      </c>
    </row>
    <row r="802" spans="1:6">
      <c r="A802" s="4" t="s">
        <v>888</v>
      </c>
      <c r="B802" s="5" t="n">
        <v>212000</v>
      </c>
    </row>
    <row r="803" spans="1:6">
      <c r="A803" s="4" t="s">
        <v>889</v>
      </c>
      <c r="B803" s="5" t="n">
        <v>588000</v>
      </c>
    </row>
    <row r="804" spans="1:6">
      <c r="A804" s="4" t="s">
        <v>890</v>
      </c>
      <c r="B804" s="5" t="n">
        <v>-47000</v>
      </c>
    </row>
    <row r="805" spans="1:6">
      <c r="A805" s="4" t="s">
        <v>891</v>
      </c>
      <c r="B805" s="5" t="n">
        <v>-119000</v>
      </c>
    </row>
    <row r="806" spans="1:6">
      <c r="A806" s="4" t="s">
        <v>892</v>
      </c>
      <c r="B806" s="5" t="n">
        <v>634000</v>
      </c>
    </row>
    <row r="807" spans="1:6">
      <c r="A807" s="4" t="s">
        <v>893</v>
      </c>
      <c r="B807" s="5" t="n">
        <v>62000</v>
      </c>
    </row>
    <row r="808" spans="1:6">
      <c r="A808" s="4" t="s">
        <v>991</v>
      </c>
    </row>
    <row r="809" spans="1:6">
      <c r="A809" s="3" t="s">
        <v>886</v>
      </c>
    </row>
    <row r="810" spans="1:6">
      <c r="A810" s="4" t="s">
        <v>887</v>
      </c>
      <c r="B810" s="5" t="n">
        <v>0</v>
      </c>
    </row>
    <row r="811" spans="1:6">
      <c r="A811" s="4" t="s">
        <v>888</v>
      </c>
      <c r="B811" s="5" t="n">
        <v>73000</v>
      </c>
    </row>
    <row r="812" spans="1:6">
      <c r="A812" s="4" t="s">
        <v>889</v>
      </c>
      <c r="B812" s="5" t="n">
        <v>1248000</v>
      </c>
    </row>
    <row r="813" spans="1:6">
      <c r="A813" s="4" t="s">
        <v>890</v>
      </c>
      <c r="B813" s="5" t="n">
        <v>0</v>
      </c>
    </row>
    <row r="814" spans="1:6">
      <c r="A814" s="4" t="s">
        <v>891</v>
      </c>
      <c r="B814" s="5" t="n">
        <v>0</v>
      </c>
    </row>
    <row r="815" spans="1:6">
      <c r="A815" s="4" t="s">
        <v>892</v>
      </c>
      <c r="B815" s="5" t="n">
        <v>1321000</v>
      </c>
    </row>
    <row r="816" spans="1:6">
      <c r="A816" s="4" t="s">
        <v>893</v>
      </c>
      <c r="B816" s="5" t="n">
        <v>131000</v>
      </c>
    </row>
    <row r="817" spans="1:6">
      <c r="A817" s="4" t="s">
        <v>992</v>
      </c>
    </row>
    <row r="818" spans="1:6">
      <c r="A818" s="3" t="s">
        <v>886</v>
      </c>
    </row>
    <row r="819" spans="1:6">
      <c r="A819" s="4" t="s">
        <v>887</v>
      </c>
      <c r="B819" s="5" t="n">
        <v>0</v>
      </c>
    </row>
    <row r="820" spans="1:6">
      <c r="A820" s="4" t="s">
        <v>888</v>
      </c>
      <c r="B820" s="5" t="n">
        <v>507000</v>
      </c>
    </row>
    <row r="821" spans="1:6">
      <c r="A821" s="4" t="s">
        <v>889</v>
      </c>
      <c r="B821" s="5" t="n">
        <v>1014000</v>
      </c>
    </row>
    <row r="822" spans="1:6">
      <c r="A822" s="4" t="s">
        <v>890</v>
      </c>
      <c r="B822" s="5" t="n">
        <v>0</v>
      </c>
    </row>
    <row r="823" spans="1:6">
      <c r="A823" s="4" t="s">
        <v>891</v>
      </c>
      <c r="B823" s="5" t="n">
        <v>0</v>
      </c>
    </row>
    <row r="824" spans="1:6">
      <c r="A824" s="4" t="s">
        <v>892</v>
      </c>
      <c r="B824" s="5" t="n">
        <v>1521000</v>
      </c>
    </row>
    <row r="825" spans="1:6">
      <c r="A825" s="4" t="s">
        <v>893</v>
      </c>
      <c r="B825" s="5" t="n">
        <v>127000</v>
      </c>
    </row>
    <row r="826" spans="1:6">
      <c r="A826" s="4" t="s">
        <v>993</v>
      </c>
    </row>
    <row r="827" spans="1:6">
      <c r="A827" s="3" t="s">
        <v>886</v>
      </c>
    </row>
    <row r="828" spans="1:6">
      <c r="A828" s="4" t="s">
        <v>887</v>
      </c>
      <c r="B828" s="5" t="n">
        <v>0</v>
      </c>
    </row>
    <row r="829" spans="1:6">
      <c r="A829" s="4" t="s">
        <v>888</v>
      </c>
      <c r="B829" s="5" t="n">
        <v>169000</v>
      </c>
    </row>
    <row r="830" spans="1:6">
      <c r="A830" s="4" t="s">
        <v>889</v>
      </c>
      <c r="B830" s="5" t="n">
        <v>1522000</v>
      </c>
    </row>
    <row r="831" spans="1:6">
      <c r="A831" s="4" t="s">
        <v>890</v>
      </c>
      <c r="B831" s="5" t="n">
        <v>0</v>
      </c>
    </row>
    <row r="832" spans="1:6">
      <c r="A832" s="4" t="s">
        <v>891</v>
      </c>
      <c r="B832" s="5" t="n">
        <v>0</v>
      </c>
    </row>
    <row r="833" spans="1:6">
      <c r="A833" s="4" t="s">
        <v>892</v>
      </c>
      <c r="B833" s="5" t="n">
        <v>1691000</v>
      </c>
    </row>
    <row r="834" spans="1:6">
      <c r="A834" s="4" t="s">
        <v>893</v>
      </c>
      <c r="B834" s="5" t="n">
        <v>342000</v>
      </c>
    </row>
    <row r="835" spans="1:6">
      <c r="A835" s="4" t="s">
        <v>994</v>
      </c>
    </row>
    <row r="836" spans="1:6">
      <c r="A836" s="3" t="s">
        <v>886</v>
      </c>
    </row>
    <row r="837" spans="1:6">
      <c r="A837" s="4" t="s">
        <v>887</v>
      </c>
      <c r="B837" s="5" t="n">
        <v>0</v>
      </c>
    </row>
    <row r="838" spans="1:6">
      <c r="A838" s="4" t="s">
        <v>888</v>
      </c>
      <c r="B838" s="5" t="n">
        <v>117000</v>
      </c>
    </row>
    <row r="839" spans="1:6">
      <c r="A839" s="4" t="s">
        <v>889</v>
      </c>
      <c r="B839" s="5" t="n">
        <v>1056000</v>
      </c>
    </row>
    <row r="840" spans="1:6">
      <c r="A840" s="4" t="s">
        <v>890</v>
      </c>
      <c r="B840" s="5" t="n">
        <v>0</v>
      </c>
    </row>
    <row r="841" spans="1:6">
      <c r="A841" s="4" t="s">
        <v>891</v>
      </c>
      <c r="B841" s="5" t="n">
        <v>0</v>
      </c>
    </row>
    <row r="842" spans="1:6">
      <c r="A842" s="4" t="s">
        <v>892</v>
      </c>
      <c r="B842" s="5" t="n">
        <v>1173000</v>
      </c>
    </row>
    <row r="843" spans="1:6">
      <c r="A843" s="4" t="s">
        <v>893</v>
      </c>
      <c r="B843" s="5" t="n">
        <v>234000</v>
      </c>
    </row>
    <row r="844" spans="1:6">
      <c r="A844" s="4" t="s">
        <v>995</v>
      </c>
    </row>
    <row r="845" spans="1:6">
      <c r="A845" s="3" t="s">
        <v>886</v>
      </c>
    </row>
    <row r="846" spans="1:6">
      <c r="A846" s="4" t="s">
        <v>887</v>
      </c>
      <c r="B846" s="5" t="n">
        <v>0</v>
      </c>
    </row>
    <row r="847" spans="1:6">
      <c r="A847" s="4" t="s">
        <v>888</v>
      </c>
      <c r="B847" s="5" t="n">
        <v>194000</v>
      </c>
    </row>
    <row r="848" spans="1:6">
      <c r="A848" s="4" t="s">
        <v>889</v>
      </c>
      <c r="B848" s="5" t="n">
        <v>778000</v>
      </c>
    </row>
    <row r="849" spans="1:6">
      <c r="A849" s="4" t="s">
        <v>890</v>
      </c>
      <c r="B849" s="5" t="n">
        <v>0</v>
      </c>
    </row>
    <row r="850" spans="1:6">
      <c r="A850" s="4" t="s">
        <v>891</v>
      </c>
      <c r="B850" s="5" t="n">
        <v>0</v>
      </c>
    </row>
    <row r="851" spans="1:6">
      <c r="A851" s="4" t="s">
        <v>892</v>
      </c>
      <c r="B851" s="5" t="n">
        <v>972000</v>
      </c>
    </row>
    <row r="852" spans="1:6">
      <c r="A852" s="4" t="s">
        <v>893</v>
      </c>
      <c r="B852" s="5" t="n">
        <v>175000</v>
      </c>
    </row>
    <row r="853" spans="1:6">
      <c r="A853" s="4" t="s">
        <v>996</v>
      </c>
    </row>
    <row r="854" spans="1:6">
      <c r="A854" s="3" t="s">
        <v>886</v>
      </c>
    </row>
    <row r="855" spans="1:6">
      <c r="A855" s="4" t="s">
        <v>887</v>
      </c>
      <c r="B855" s="5" t="n">
        <v>0</v>
      </c>
    </row>
    <row r="856" spans="1:6">
      <c r="A856" s="4" t="s">
        <v>888</v>
      </c>
      <c r="B856" s="5" t="n">
        <v>588000</v>
      </c>
    </row>
    <row r="857" spans="1:6">
      <c r="A857" s="4" t="s">
        <v>889</v>
      </c>
      <c r="B857" s="5" t="n">
        <v>1373000</v>
      </c>
    </row>
    <row r="858" spans="1:6">
      <c r="A858" s="4" t="s">
        <v>890</v>
      </c>
      <c r="B858" s="5" t="n">
        <v>0</v>
      </c>
    </row>
    <row r="859" spans="1:6">
      <c r="A859" s="4" t="s">
        <v>891</v>
      </c>
      <c r="B859" s="5" t="n">
        <v>0</v>
      </c>
    </row>
    <row r="860" spans="1:6">
      <c r="A860" s="4" t="s">
        <v>892</v>
      </c>
      <c r="B860" s="5" t="n">
        <v>1961000</v>
      </c>
    </row>
    <row r="861" spans="1:6">
      <c r="A861" s="4" t="s">
        <v>893</v>
      </c>
      <c r="B861" s="5" t="n">
        <v>294000</v>
      </c>
    </row>
    <row r="862" spans="1:6">
      <c r="A862" s="4" t="s">
        <v>997</v>
      </c>
    </row>
    <row r="863" spans="1:6">
      <c r="A863" s="3" t="s">
        <v>886</v>
      </c>
    </row>
    <row r="864" spans="1:6">
      <c r="A864" s="4" t="s">
        <v>887</v>
      </c>
      <c r="B864" s="5" t="n">
        <v>0</v>
      </c>
    </row>
    <row r="865" spans="1:6">
      <c r="A865" s="4" t="s">
        <v>888</v>
      </c>
      <c r="B865" s="5" t="n">
        <v>531000</v>
      </c>
    </row>
    <row r="866" spans="1:6">
      <c r="A866" s="4" t="s">
        <v>889</v>
      </c>
      <c r="B866" s="5" t="n">
        <v>1238000</v>
      </c>
    </row>
    <row r="867" spans="1:6">
      <c r="A867" s="4" t="s">
        <v>890</v>
      </c>
      <c r="B867" s="5" t="n">
        <v>0</v>
      </c>
    </row>
    <row r="868" spans="1:6">
      <c r="A868" s="4" t="s">
        <v>891</v>
      </c>
      <c r="B868" s="5" t="n">
        <v>0</v>
      </c>
    </row>
    <row r="869" spans="1:6">
      <c r="A869" s="4" t="s">
        <v>892</v>
      </c>
      <c r="B869" s="5" t="n">
        <v>1769000</v>
      </c>
    </row>
    <row r="870" spans="1:6">
      <c r="A870" s="4" t="s">
        <v>893</v>
      </c>
      <c r="B870" s="5" t="n">
        <v>265000</v>
      </c>
    </row>
    <row r="871" spans="1:6">
      <c r="A871" s="4" t="s">
        <v>998</v>
      </c>
    </row>
    <row r="872" spans="1:6">
      <c r="A872" s="3" t="s">
        <v>886</v>
      </c>
    </row>
    <row r="873" spans="1:6">
      <c r="A873" s="4" t="s">
        <v>887</v>
      </c>
      <c r="B873" s="5" t="n">
        <v>0</v>
      </c>
    </row>
    <row r="874" spans="1:6">
      <c r="A874" s="4" t="s">
        <v>888</v>
      </c>
      <c r="B874" s="5" t="n">
        <v>1376000</v>
      </c>
    </row>
    <row r="875" spans="1:6">
      <c r="A875" s="4" t="s">
        <v>889</v>
      </c>
      <c r="B875" s="5" t="n">
        <v>1682000</v>
      </c>
    </row>
    <row r="876" spans="1:6">
      <c r="A876" s="4" t="s">
        <v>890</v>
      </c>
      <c r="B876" s="5" t="n">
        <v>0</v>
      </c>
    </row>
    <row r="877" spans="1:6">
      <c r="A877" s="4" t="s">
        <v>891</v>
      </c>
      <c r="B877" s="5" t="n">
        <v>0</v>
      </c>
    </row>
    <row r="878" spans="1:6">
      <c r="A878" s="4" t="s">
        <v>892</v>
      </c>
      <c r="B878" s="5" t="n">
        <v>3058000</v>
      </c>
    </row>
    <row r="879" spans="1:6">
      <c r="A879" s="4" t="s">
        <v>893</v>
      </c>
      <c r="B879" s="5" t="n">
        <v>361000</v>
      </c>
    </row>
    <row r="880" spans="1:6">
      <c r="A880" s="4" t="s">
        <v>999</v>
      </c>
    </row>
    <row r="881" spans="1:6">
      <c r="A881" s="3" t="s">
        <v>886</v>
      </c>
    </row>
    <row r="882" spans="1:6">
      <c r="A882" s="4" t="s">
        <v>887</v>
      </c>
      <c r="B882" s="5" t="n">
        <v>0</v>
      </c>
    </row>
    <row r="883" spans="1:6">
      <c r="A883" s="4" t="s">
        <v>888</v>
      </c>
      <c r="B883" s="5" t="n">
        <v>473000</v>
      </c>
    </row>
    <row r="884" spans="1:6">
      <c r="A884" s="4" t="s">
        <v>889</v>
      </c>
      <c r="B884" s="5" t="n">
        <v>2680000</v>
      </c>
    </row>
    <row r="885" spans="1:6">
      <c r="A885" s="4" t="s">
        <v>890</v>
      </c>
      <c r="B885" s="5" t="n">
        <v>0</v>
      </c>
    </row>
    <row r="886" spans="1:6">
      <c r="A886" s="4" t="s">
        <v>891</v>
      </c>
      <c r="B886" s="5" t="n">
        <v>0</v>
      </c>
    </row>
    <row r="887" spans="1:6">
      <c r="A887" s="4" t="s">
        <v>892</v>
      </c>
      <c r="B887" s="5" t="n">
        <v>3153000</v>
      </c>
    </row>
    <row r="888" spans="1:6">
      <c r="A888" s="4" t="s">
        <v>893</v>
      </c>
      <c r="B888" s="5" t="n">
        <v>574000</v>
      </c>
    </row>
    <row r="889" spans="1:6">
      <c r="A889" s="4" t="s">
        <v>1000</v>
      </c>
    </row>
    <row r="890" spans="1:6">
      <c r="A890" s="3" t="s">
        <v>886</v>
      </c>
    </row>
    <row r="891" spans="1:6">
      <c r="A891" s="4" t="s">
        <v>887</v>
      </c>
      <c r="B891" s="5" t="n">
        <v>0</v>
      </c>
    </row>
    <row r="892" spans="1:6">
      <c r="A892" s="4" t="s">
        <v>888</v>
      </c>
      <c r="B892" s="5" t="n">
        <v>412000</v>
      </c>
    </row>
    <row r="893" spans="1:6">
      <c r="A893" s="4" t="s">
        <v>889</v>
      </c>
      <c r="B893" s="5" t="n">
        <v>2337000</v>
      </c>
    </row>
    <row r="894" spans="1:6">
      <c r="A894" s="4" t="s">
        <v>890</v>
      </c>
      <c r="B894" s="5" t="n">
        <v>0</v>
      </c>
    </row>
    <row r="895" spans="1:6">
      <c r="A895" s="4" t="s">
        <v>891</v>
      </c>
      <c r="B895" s="5" t="n">
        <v>0</v>
      </c>
    </row>
    <row r="896" spans="1:6">
      <c r="A896" s="4" t="s">
        <v>892</v>
      </c>
      <c r="B896" s="5" t="n">
        <v>2749000</v>
      </c>
    </row>
    <row r="897" spans="1:6">
      <c r="A897" s="4" t="s">
        <v>893</v>
      </c>
      <c r="B897" s="5" t="n">
        <v>501000</v>
      </c>
    </row>
    <row r="898" spans="1:6">
      <c r="A898" s="4" t="s">
        <v>1001</v>
      </c>
    </row>
    <row r="899" spans="1:6">
      <c r="A899" s="3" t="s">
        <v>886</v>
      </c>
    </row>
    <row r="900" spans="1:6">
      <c r="A900" s="4" t="s">
        <v>887</v>
      </c>
      <c r="B900" s="5" t="n">
        <v>0</v>
      </c>
    </row>
    <row r="901" spans="1:6">
      <c r="A901" s="4" t="s">
        <v>888</v>
      </c>
      <c r="B901" s="5" t="n">
        <v>321000</v>
      </c>
    </row>
    <row r="902" spans="1:6">
      <c r="A902" s="4" t="s">
        <v>889</v>
      </c>
      <c r="B902" s="5" t="n">
        <v>2889000</v>
      </c>
    </row>
    <row r="903" spans="1:6">
      <c r="A903" s="4" t="s">
        <v>890</v>
      </c>
      <c r="B903" s="5" t="n">
        <v>0</v>
      </c>
    </row>
    <row r="904" spans="1:6">
      <c r="A904" s="4" t="s">
        <v>891</v>
      </c>
      <c r="B904" s="5" t="n">
        <v>0</v>
      </c>
    </row>
    <row r="905" spans="1:6">
      <c r="A905" s="4" t="s">
        <v>892</v>
      </c>
      <c r="B905" s="5" t="n">
        <v>3210000</v>
      </c>
    </row>
    <row r="906" spans="1:6">
      <c r="A906" s="4" t="s">
        <v>893</v>
      </c>
      <c r="B906" s="5" t="n">
        <v>619000</v>
      </c>
    </row>
    <row r="907" spans="1:6">
      <c r="A907" s="4" t="s">
        <v>1002</v>
      </c>
    </row>
    <row r="908" spans="1:6">
      <c r="A908" s="3" t="s">
        <v>886</v>
      </c>
    </row>
    <row r="909" spans="1:6">
      <c r="A909" s="4" t="s">
        <v>887</v>
      </c>
      <c r="B909" s="5" t="n">
        <v>0</v>
      </c>
    </row>
    <row r="910" spans="1:6">
      <c r="A910" s="4" t="s">
        <v>888</v>
      </c>
      <c r="B910" s="5" t="n">
        <v>388000</v>
      </c>
    </row>
    <row r="911" spans="1:6">
      <c r="A911" s="4" t="s">
        <v>889</v>
      </c>
      <c r="B911" s="5" t="n">
        <v>1551000</v>
      </c>
    </row>
    <row r="912" spans="1:6">
      <c r="A912" s="4" t="s">
        <v>890</v>
      </c>
      <c r="B912" s="5" t="n">
        <v>0</v>
      </c>
    </row>
    <row r="913" spans="1:6">
      <c r="A913" s="4" t="s">
        <v>891</v>
      </c>
      <c r="B913" s="5" t="n">
        <v>0</v>
      </c>
    </row>
    <row r="914" spans="1:6">
      <c r="A914" s="4" t="s">
        <v>892</v>
      </c>
      <c r="B914" s="5" t="n">
        <v>1939000</v>
      </c>
    </row>
    <row r="915" spans="1:6">
      <c r="A915" s="4" t="s">
        <v>893</v>
      </c>
      <c r="B915" s="5" t="n">
        <v>332000</v>
      </c>
    </row>
    <row r="916" spans="1:6">
      <c r="A916" s="4" t="s">
        <v>1003</v>
      </c>
    </row>
    <row r="917" spans="1:6">
      <c r="A917" s="3" t="s">
        <v>886</v>
      </c>
    </row>
    <row r="918" spans="1:6">
      <c r="A918" s="4" t="s">
        <v>887</v>
      </c>
      <c r="B918" s="5" t="n">
        <v>0</v>
      </c>
    </row>
    <row r="919" spans="1:6">
      <c r="A919" s="4" t="s">
        <v>888</v>
      </c>
      <c r="B919" s="5" t="n">
        <v>642000</v>
      </c>
    </row>
    <row r="920" spans="1:6">
      <c r="A920" s="4" t="s">
        <v>889</v>
      </c>
      <c r="B920" s="5" t="n">
        <v>1193000</v>
      </c>
    </row>
    <row r="921" spans="1:6">
      <c r="A921" s="4" t="s">
        <v>890</v>
      </c>
      <c r="B921" s="5" t="n">
        <v>0</v>
      </c>
    </row>
    <row r="922" spans="1:6">
      <c r="A922" s="4" t="s">
        <v>891</v>
      </c>
      <c r="B922" s="5" t="n">
        <v>0</v>
      </c>
    </row>
    <row r="923" spans="1:6">
      <c r="A923" s="4" t="s">
        <v>892</v>
      </c>
      <c r="B923" s="5" t="n">
        <v>1835000</v>
      </c>
    </row>
    <row r="924" spans="1:6">
      <c r="A924" s="4" t="s">
        <v>893</v>
      </c>
      <c r="B924" s="5" t="n">
        <v>256000</v>
      </c>
    </row>
    <row r="925" spans="1:6">
      <c r="A925" s="4" t="s">
        <v>1004</v>
      </c>
    </row>
    <row r="926" spans="1:6">
      <c r="A926" s="3" t="s">
        <v>886</v>
      </c>
    </row>
    <row r="927" spans="1:6">
      <c r="A927" s="4" t="s">
        <v>887</v>
      </c>
      <c r="B927" s="5" t="n">
        <v>0</v>
      </c>
    </row>
    <row r="928" spans="1:6">
      <c r="A928" s="4" t="s">
        <v>888</v>
      </c>
      <c r="B928" s="5" t="n">
        <v>1923000</v>
      </c>
    </row>
    <row r="929" spans="1:6">
      <c r="A929" s="4" t="s">
        <v>889</v>
      </c>
      <c r="B929" s="5" t="n">
        <v>1923000</v>
      </c>
    </row>
    <row r="930" spans="1:6">
      <c r="A930" s="4" t="s">
        <v>890</v>
      </c>
      <c r="B930" s="5" t="n">
        <v>0</v>
      </c>
    </row>
    <row r="931" spans="1:6">
      <c r="A931" s="4" t="s">
        <v>891</v>
      </c>
      <c r="B931" s="5" t="n">
        <v>0</v>
      </c>
    </row>
    <row r="932" spans="1:6">
      <c r="A932" s="4" t="s">
        <v>892</v>
      </c>
      <c r="B932" s="5" t="n">
        <v>3846000</v>
      </c>
    </row>
    <row r="933" spans="1:6">
      <c r="A933" s="4" t="s">
        <v>893</v>
      </c>
      <c r="B933" s="5" t="n">
        <v>412000</v>
      </c>
    </row>
    <row r="934" spans="1:6">
      <c r="A934" s="4" t="s">
        <v>1005</v>
      </c>
    </row>
    <row r="935" spans="1:6">
      <c r="A935" s="3" t="s">
        <v>886</v>
      </c>
    </row>
    <row r="936" spans="1:6">
      <c r="A936" s="4" t="s">
        <v>887</v>
      </c>
      <c r="B936" s="5" t="n">
        <v>0</v>
      </c>
    </row>
    <row r="937" spans="1:6">
      <c r="A937" s="4" t="s">
        <v>888</v>
      </c>
      <c r="B937" s="5" t="n">
        <v>514000</v>
      </c>
    </row>
    <row r="938" spans="1:6">
      <c r="A938" s="4" t="s">
        <v>889</v>
      </c>
      <c r="B938" s="5" t="n">
        <v>4531000</v>
      </c>
    </row>
    <row r="939" spans="1:6">
      <c r="A939" s="4" t="s">
        <v>890</v>
      </c>
      <c r="B939" s="5" t="n">
        <v>-194000</v>
      </c>
    </row>
    <row r="940" spans="1:6">
      <c r="A940" s="4" t="s">
        <v>891</v>
      </c>
      <c r="B940" s="5" t="n">
        <v>-1527000</v>
      </c>
    </row>
    <row r="941" spans="1:6">
      <c r="A941" s="4" t="s">
        <v>892</v>
      </c>
      <c r="B941" s="5" t="n">
        <v>3324000</v>
      </c>
    </row>
    <row r="942" spans="1:6">
      <c r="A942" s="4" t="s">
        <v>893</v>
      </c>
      <c r="B942" s="5" t="n">
        <v>479000</v>
      </c>
    </row>
    <row r="943" spans="1:6">
      <c r="A943" s="4" t="s">
        <v>1006</v>
      </c>
    </row>
    <row r="944" spans="1:6">
      <c r="A944" s="3" t="s">
        <v>886</v>
      </c>
    </row>
    <row r="945" spans="1:6">
      <c r="A945" s="4" t="s">
        <v>887</v>
      </c>
      <c r="B945" s="5" t="n">
        <v>0</v>
      </c>
    </row>
    <row r="946" spans="1:6">
      <c r="A946" s="4" t="s">
        <v>888</v>
      </c>
      <c r="B946" s="5" t="n">
        <v>927000</v>
      </c>
    </row>
    <row r="947" spans="1:6">
      <c r="A947" s="4" t="s">
        <v>889</v>
      </c>
      <c r="B947" s="5" t="n">
        <v>1594000</v>
      </c>
    </row>
    <row r="948" spans="1:6">
      <c r="A948" s="4" t="s">
        <v>890</v>
      </c>
      <c r="B948" s="5" t="n">
        <v>0</v>
      </c>
    </row>
    <row r="949" spans="1:6">
      <c r="A949" s="4" t="s">
        <v>891</v>
      </c>
      <c r="B949" s="5" t="n">
        <v>0</v>
      </c>
    </row>
    <row r="950" spans="1:6">
      <c r="A950" s="4" t="s">
        <v>892</v>
      </c>
      <c r="B950" s="5" t="n">
        <v>2521000</v>
      </c>
    </row>
    <row r="951" spans="1:6">
      <c r="A951" s="4" t="s">
        <v>893</v>
      </c>
      <c r="B951" s="5" t="n">
        <v>210000</v>
      </c>
    </row>
    <row r="952" spans="1:6">
      <c r="A952" s="4" t="s">
        <v>1007</v>
      </c>
    </row>
    <row r="953" spans="1:6">
      <c r="A953" s="3" t="s">
        <v>886</v>
      </c>
    </row>
    <row r="954" spans="1:6">
      <c r="A954" s="4" t="s">
        <v>887</v>
      </c>
      <c r="B954" s="5" t="n">
        <v>0</v>
      </c>
    </row>
    <row r="955" spans="1:6">
      <c r="A955" s="4" t="s">
        <v>888</v>
      </c>
      <c r="B955" s="5" t="n">
        <v>590000</v>
      </c>
    </row>
    <row r="956" spans="1:6">
      <c r="A956" s="4" t="s">
        <v>889</v>
      </c>
      <c r="B956" s="5" t="n">
        <v>705000</v>
      </c>
    </row>
    <row r="957" spans="1:6">
      <c r="A957" s="4" t="s">
        <v>890</v>
      </c>
      <c r="B957" s="5" t="n">
        <v>0</v>
      </c>
    </row>
    <row r="958" spans="1:6">
      <c r="A958" s="4" t="s">
        <v>891</v>
      </c>
      <c r="B958" s="5" t="n">
        <v>0</v>
      </c>
    </row>
    <row r="959" spans="1:6">
      <c r="A959" s="4" t="s">
        <v>892</v>
      </c>
      <c r="B959" s="5" t="n">
        <v>1295000</v>
      </c>
    </row>
    <row r="960" spans="1:6">
      <c r="A960" s="4" t="s">
        <v>893</v>
      </c>
      <c r="B960" s="5" t="n">
        <v>96000</v>
      </c>
    </row>
    <row r="961" spans="1:6">
      <c r="A961" s="4" t="s">
        <v>1008</v>
      </c>
    </row>
    <row r="962" spans="1:6">
      <c r="A962" s="3" t="s">
        <v>886</v>
      </c>
    </row>
    <row r="963" spans="1:6">
      <c r="A963" s="4" t="s">
        <v>887</v>
      </c>
      <c r="B963" s="5" t="n">
        <v>0</v>
      </c>
    </row>
    <row r="964" spans="1:6">
      <c r="A964" s="4" t="s">
        <v>888</v>
      </c>
      <c r="B964" s="5" t="n">
        <v>347000</v>
      </c>
    </row>
    <row r="965" spans="1:6">
      <c r="A965" s="4" t="s">
        <v>889</v>
      </c>
      <c r="B965" s="5" t="n">
        <v>1336000</v>
      </c>
    </row>
    <row r="966" spans="1:6">
      <c r="A966" s="4" t="s">
        <v>890</v>
      </c>
      <c r="B966" s="5" t="n">
        <v>0</v>
      </c>
    </row>
    <row r="967" spans="1:6">
      <c r="A967" s="4" t="s">
        <v>891</v>
      </c>
      <c r="B967" s="5" t="n">
        <v>0</v>
      </c>
    </row>
    <row r="968" spans="1:6">
      <c r="A968" s="4" t="s">
        <v>892</v>
      </c>
      <c r="B968" s="5" t="n">
        <v>1683000</v>
      </c>
    </row>
    <row r="969" spans="1:6">
      <c r="A969" s="4" t="s">
        <v>893</v>
      </c>
      <c r="B969" s="5" t="n">
        <v>205000</v>
      </c>
    </row>
    <row r="970" spans="1:6">
      <c r="A970" s="4" t="s">
        <v>1009</v>
      </c>
    </row>
    <row r="971" spans="1:6">
      <c r="A971" s="3" t="s">
        <v>886</v>
      </c>
    </row>
    <row r="972" spans="1:6">
      <c r="A972" s="4" t="s">
        <v>887</v>
      </c>
      <c r="B972" s="5" t="n">
        <v>0</v>
      </c>
    </row>
    <row r="973" spans="1:6">
      <c r="A973" s="4" t="s">
        <v>888</v>
      </c>
      <c r="B973" s="5" t="n">
        <v>581000</v>
      </c>
    </row>
    <row r="974" spans="1:6">
      <c r="A974" s="4" t="s">
        <v>889</v>
      </c>
      <c r="B974" s="5" t="n">
        <v>1091000</v>
      </c>
    </row>
    <row r="975" spans="1:6">
      <c r="A975" s="4" t="s">
        <v>890</v>
      </c>
      <c r="B975" s="5" t="n">
        <v>0</v>
      </c>
    </row>
    <row r="976" spans="1:6">
      <c r="A976" s="4" t="s">
        <v>891</v>
      </c>
      <c r="B976" s="5" t="n">
        <v>0</v>
      </c>
    </row>
    <row r="977" spans="1:6">
      <c r="A977" s="4" t="s">
        <v>892</v>
      </c>
      <c r="B977" s="5" t="n">
        <v>1672000</v>
      </c>
    </row>
    <row r="978" spans="1:6">
      <c r="A978" s="4" t="s">
        <v>893</v>
      </c>
      <c r="B978" s="5" t="n">
        <v>140000</v>
      </c>
    </row>
    <row r="979" spans="1:6">
      <c r="A979" s="4" t="s">
        <v>1010</v>
      </c>
    </row>
    <row r="980" spans="1:6">
      <c r="A980" s="3" t="s">
        <v>886</v>
      </c>
    </row>
    <row r="981" spans="1:6">
      <c r="A981" s="4" t="s">
        <v>887</v>
      </c>
      <c r="B981" s="5" t="n">
        <v>0</v>
      </c>
    </row>
    <row r="982" spans="1:6">
      <c r="A982" s="4" t="s">
        <v>888</v>
      </c>
      <c r="B982" s="5" t="n">
        <v>513000</v>
      </c>
    </row>
    <row r="983" spans="1:6">
      <c r="A983" s="4" t="s">
        <v>889</v>
      </c>
      <c r="B983" s="5" t="n">
        <v>297000</v>
      </c>
    </row>
    <row r="984" spans="1:6">
      <c r="A984" s="4" t="s">
        <v>890</v>
      </c>
      <c r="B984" s="5" t="n">
        <v>-74000</v>
      </c>
    </row>
    <row r="985" spans="1:6">
      <c r="A985" s="4" t="s">
        <v>891</v>
      </c>
      <c r="B985" s="5" t="n">
        <v>-39000</v>
      </c>
    </row>
    <row r="986" spans="1:6">
      <c r="A986" s="4" t="s">
        <v>892</v>
      </c>
      <c r="B986" s="5" t="n">
        <v>697000</v>
      </c>
    </row>
    <row r="987" spans="1:6">
      <c r="A987" s="4" t="s">
        <v>893</v>
      </c>
      <c r="B987" s="5" t="n">
        <v>40000</v>
      </c>
    </row>
    <row r="988" spans="1:6">
      <c r="A988" s="4" t="s">
        <v>1011</v>
      </c>
    </row>
    <row r="989" spans="1:6">
      <c r="A989" s="3" t="s">
        <v>886</v>
      </c>
    </row>
    <row r="990" spans="1:6">
      <c r="A990" s="4" t="s">
        <v>888</v>
      </c>
      <c r="B990" s="5" t="n">
        <v>250000</v>
      </c>
    </row>
    <row r="991" spans="1:6">
      <c r="A991" s="4" t="s">
        <v>889</v>
      </c>
      <c r="B991" s="5" t="n">
        <v>525000</v>
      </c>
    </row>
    <row r="992" spans="1:6">
      <c r="A992" s="4" t="s">
        <v>890</v>
      </c>
      <c r="B992" s="5" t="n">
        <v>0</v>
      </c>
    </row>
    <row r="993" spans="1:6">
      <c r="A993" s="4" t="s">
        <v>891</v>
      </c>
      <c r="B993" s="5" t="n">
        <v>0</v>
      </c>
    </row>
    <row r="994" spans="1:6">
      <c r="A994" s="4" t="s">
        <v>892</v>
      </c>
      <c r="B994" s="5" t="n">
        <v>775000</v>
      </c>
    </row>
    <row r="995" spans="1:6">
      <c r="A995" s="4" t="s">
        <v>893</v>
      </c>
      <c r="B995" s="5" t="n">
        <v>4000</v>
      </c>
    </row>
    <row r="996" spans="1:6">
      <c r="A996" s="4" t="s">
        <v>1012</v>
      </c>
    </row>
    <row r="997" spans="1:6">
      <c r="A997" s="3" t="s">
        <v>886</v>
      </c>
    </row>
    <row r="998" spans="1:6">
      <c r="A998" s="4" t="s">
        <v>887</v>
      </c>
      <c r="B998" s="5" t="n">
        <v>0</v>
      </c>
    </row>
    <row r="999" spans="1:6">
      <c r="A999" s="4" t="s">
        <v>888</v>
      </c>
      <c r="B999" s="5" t="n">
        <v>499000</v>
      </c>
    </row>
    <row r="1000" spans="1:6">
      <c r="A1000" s="4" t="s">
        <v>889</v>
      </c>
      <c r="B1000" s="5" t="n">
        <v>1139000</v>
      </c>
    </row>
    <row r="1001" spans="1:6">
      <c r="A1001" s="4" t="s">
        <v>890</v>
      </c>
      <c r="B1001" s="5" t="n">
        <v>0</v>
      </c>
    </row>
    <row r="1002" spans="1:6">
      <c r="A1002" s="4" t="s">
        <v>891</v>
      </c>
      <c r="B1002" s="5" t="n">
        <v>0</v>
      </c>
    </row>
    <row r="1003" spans="1:6">
      <c r="A1003" s="4" t="s">
        <v>892</v>
      </c>
      <c r="B1003" s="5" t="n">
        <v>1638000</v>
      </c>
    </row>
    <row r="1004" spans="1:6">
      <c r="A1004" s="4" t="s">
        <v>893</v>
      </c>
      <c r="B1004" s="5" t="n">
        <v>141000</v>
      </c>
    </row>
    <row r="1005" spans="1:6">
      <c r="A1005" s="4" t="s">
        <v>1013</v>
      </c>
    </row>
    <row r="1006" spans="1:6">
      <c r="A1006" s="3" t="s">
        <v>886</v>
      </c>
    </row>
    <row r="1007" spans="1:6">
      <c r="A1007" s="4" t="s">
        <v>887</v>
      </c>
      <c r="B1007" s="5" t="n">
        <v>0</v>
      </c>
    </row>
    <row r="1008" spans="1:6">
      <c r="A1008" s="4" t="s">
        <v>888</v>
      </c>
      <c r="B1008" s="5" t="n">
        <v>825000</v>
      </c>
    </row>
    <row r="1009" spans="1:6">
      <c r="A1009" s="4" t="s">
        <v>889</v>
      </c>
      <c r="B1009" s="5" t="n">
        <v>2682000</v>
      </c>
    </row>
    <row r="1010" spans="1:6">
      <c r="A1010" s="4" t="s">
        <v>890</v>
      </c>
      <c r="B1010" s="5" t="n">
        <v>0</v>
      </c>
    </row>
    <row r="1011" spans="1:6">
      <c r="A1011" s="4" t="s">
        <v>891</v>
      </c>
      <c r="B1011" s="5" t="n">
        <v>0</v>
      </c>
    </row>
    <row r="1012" spans="1:6">
      <c r="A1012" s="4" t="s">
        <v>892</v>
      </c>
      <c r="B1012" s="5" t="n">
        <v>3507000</v>
      </c>
    </row>
    <row r="1013" spans="1:6">
      <c r="A1013" s="4" t="s">
        <v>893</v>
      </c>
      <c r="B1013" s="5" t="n">
        <v>299000</v>
      </c>
    </row>
    <row r="1014" spans="1:6">
      <c r="A1014" s="4" t="s">
        <v>1014</v>
      </c>
    </row>
    <row r="1015" spans="1:6">
      <c r="A1015" s="3" t="s">
        <v>886</v>
      </c>
    </row>
    <row r="1016" spans="1:6">
      <c r="A1016" s="4" t="s">
        <v>887</v>
      </c>
      <c r="B1016" s="5" t="n">
        <v>0</v>
      </c>
    </row>
    <row r="1017" spans="1:6">
      <c r="A1017" s="4" t="s">
        <v>888</v>
      </c>
      <c r="B1017" s="5" t="n">
        <v>2264000</v>
      </c>
    </row>
    <row r="1018" spans="1:6">
      <c r="A1018" s="4" t="s">
        <v>889</v>
      </c>
      <c r="B1018" s="5" t="n">
        <v>1079000</v>
      </c>
    </row>
    <row r="1019" spans="1:6">
      <c r="A1019" s="4" t="s">
        <v>890</v>
      </c>
      <c r="B1019" s="5" t="n">
        <v>0</v>
      </c>
    </row>
    <row r="1020" spans="1:6">
      <c r="A1020" s="4" t="s">
        <v>891</v>
      </c>
      <c r="B1020" s="5" t="n">
        <v>0</v>
      </c>
    </row>
    <row r="1021" spans="1:6">
      <c r="A1021" s="4" t="s">
        <v>892</v>
      </c>
      <c r="B1021" s="5" t="n">
        <v>3343000</v>
      </c>
    </row>
    <row r="1022" spans="1:6">
      <c r="A1022" s="4" t="s">
        <v>893</v>
      </c>
      <c r="B1022" s="5" t="n">
        <v>135000</v>
      </c>
    </row>
    <row r="1023" spans="1:6">
      <c r="A1023" s="4" t="s">
        <v>1015</v>
      </c>
    </row>
    <row r="1024" spans="1:6">
      <c r="A1024" s="3" t="s">
        <v>886</v>
      </c>
    </row>
    <row r="1025" spans="1:6">
      <c r="A1025" s="4" t="s">
        <v>887</v>
      </c>
      <c r="B1025" s="5" t="n">
        <v>0</v>
      </c>
    </row>
    <row r="1026" spans="1:6">
      <c r="A1026" s="4" t="s">
        <v>888</v>
      </c>
      <c r="B1026" s="5" t="n">
        <v>484000</v>
      </c>
    </row>
    <row r="1027" spans="1:6">
      <c r="A1027" s="4" t="s">
        <v>889</v>
      </c>
      <c r="B1027" s="5" t="n">
        <v>1075000</v>
      </c>
    </row>
    <row r="1028" spans="1:6">
      <c r="A1028" s="4" t="s">
        <v>890</v>
      </c>
      <c r="B1028" s="5" t="n">
        <v>0</v>
      </c>
    </row>
    <row r="1029" spans="1:6">
      <c r="A1029" s="4" t="s">
        <v>891</v>
      </c>
      <c r="B1029" s="5" t="n">
        <v>0</v>
      </c>
    </row>
    <row r="1030" spans="1:6">
      <c r="A1030" s="4" t="s">
        <v>892</v>
      </c>
      <c r="B1030" s="5" t="n">
        <v>1559000</v>
      </c>
    </row>
    <row r="1031" spans="1:6">
      <c r="A1031" s="4" t="s">
        <v>893</v>
      </c>
      <c r="B1031" s="5" t="n">
        <v>131000</v>
      </c>
    </row>
    <row r="1032" spans="1:6">
      <c r="A1032" s="4" t="s">
        <v>1016</v>
      </c>
    </row>
    <row r="1033" spans="1:6">
      <c r="A1033" s="3" t="s">
        <v>886</v>
      </c>
    </row>
    <row r="1034" spans="1:6">
      <c r="A1034" s="4" t="s">
        <v>887</v>
      </c>
      <c r="B1034" s="5" t="n">
        <v>0</v>
      </c>
    </row>
    <row r="1035" spans="1:6">
      <c r="A1035" s="4" t="s">
        <v>888</v>
      </c>
      <c r="B1035" s="5" t="n">
        <v>3187000</v>
      </c>
    </row>
    <row r="1036" spans="1:6">
      <c r="A1036" s="4" t="s">
        <v>889</v>
      </c>
      <c r="B1036" s="5" t="n">
        <v>3224000</v>
      </c>
    </row>
    <row r="1037" spans="1:6">
      <c r="A1037" s="4" t="s">
        <v>890</v>
      </c>
      <c r="B1037" s="5" t="n">
        <v>0</v>
      </c>
    </row>
    <row r="1038" spans="1:6">
      <c r="A1038" s="4" t="s">
        <v>891</v>
      </c>
      <c r="B1038" s="5" t="n">
        <v>0</v>
      </c>
    </row>
    <row r="1039" spans="1:6">
      <c r="A1039" s="4" t="s">
        <v>892</v>
      </c>
      <c r="B1039" s="5" t="n">
        <v>6411000</v>
      </c>
    </row>
    <row r="1040" spans="1:6">
      <c r="A1040" s="4" t="s">
        <v>893</v>
      </c>
      <c r="B1040" s="5" t="n">
        <v>363000</v>
      </c>
    </row>
    <row r="1041" spans="1:6">
      <c r="A1041" s="4" t="s">
        <v>1017</v>
      </c>
    </row>
    <row r="1042" spans="1:6">
      <c r="A1042" s="3" t="s">
        <v>886</v>
      </c>
    </row>
    <row r="1043" spans="1:6">
      <c r="A1043" s="4" t="s">
        <v>887</v>
      </c>
      <c r="B1043" s="5" t="n">
        <v>0</v>
      </c>
    </row>
    <row r="1044" spans="1:6">
      <c r="A1044" s="4" t="s">
        <v>888</v>
      </c>
      <c r="B1044" s="5" t="n">
        <v>1329000</v>
      </c>
    </row>
    <row r="1045" spans="1:6">
      <c r="A1045" s="4" t="s">
        <v>889</v>
      </c>
      <c r="B1045" s="5" t="n">
        <v>3486000</v>
      </c>
    </row>
    <row r="1046" spans="1:6">
      <c r="A1046" s="4" t="s">
        <v>890</v>
      </c>
      <c r="B1046" s="5" t="n">
        <v>0</v>
      </c>
    </row>
    <row r="1047" spans="1:6">
      <c r="A1047" s="4" t="s">
        <v>891</v>
      </c>
      <c r="B1047" s="5" t="n">
        <v>0</v>
      </c>
    </row>
    <row r="1048" spans="1:6">
      <c r="A1048" s="4" t="s">
        <v>892</v>
      </c>
      <c r="B1048" s="5" t="n">
        <v>4815000</v>
      </c>
    </row>
    <row r="1049" spans="1:6">
      <c r="A1049" s="4" t="s">
        <v>893</v>
      </c>
      <c r="B1049" s="5" t="n">
        <v>381000</v>
      </c>
    </row>
    <row r="1050" spans="1:6">
      <c r="A1050" s="4" t="s">
        <v>1018</v>
      </c>
    </row>
    <row r="1051" spans="1:6">
      <c r="A1051" s="3" t="s">
        <v>886</v>
      </c>
    </row>
    <row r="1052" spans="1:6">
      <c r="A1052" s="4" t="s">
        <v>887</v>
      </c>
      <c r="B1052" s="5" t="n">
        <v>0</v>
      </c>
    </row>
    <row r="1053" spans="1:6">
      <c r="A1053" s="4" t="s">
        <v>888</v>
      </c>
      <c r="B1053" s="5" t="n">
        <v>339000</v>
      </c>
    </row>
    <row r="1054" spans="1:6">
      <c r="A1054" s="4" t="s">
        <v>889</v>
      </c>
      <c r="B1054" s="5" t="n">
        <v>1569000</v>
      </c>
    </row>
    <row r="1055" spans="1:6">
      <c r="A1055" s="4" t="s">
        <v>890</v>
      </c>
      <c r="B1055" s="5" t="n">
        <v>0</v>
      </c>
    </row>
    <row r="1056" spans="1:6">
      <c r="A1056" s="4" t="s">
        <v>891</v>
      </c>
      <c r="B1056" s="5" t="n">
        <v>0</v>
      </c>
    </row>
    <row r="1057" spans="1:6">
      <c r="A1057" s="4" t="s">
        <v>892</v>
      </c>
      <c r="B1057" s="5" t="n">
        <v>1908000</v>
      </c>
    </row>
    <row r="1058" spans="1:6">
      <c r="A1058" s="4" t="s">
        <v>893</v>
      </c>
      <c r="B1058" s="5" t="n">
        <v>227000</v>
      </c>
    </row>
    <row r="1059" spans="1:6">
      <c r="A1059" s="4" t="s">
        <v>1019</v>
      </c>
    </row>
    <row r="1060" spans="1:6">
      <c r="A1060" s="3" t="s">
        <v>886</v>
      </c>
    </row>
    <row r="1061" spans="1:6">
      <c r="A1061" s="4" t="s">
        <v>887</v>
      </c>
      <c r="B1061" s="5" t="n">
        <v>0</v>
      </c>
    </row>
    <row r="1062" spans="1:6">
      <c r="A1062" s="4" t="s">
        <v>888</v>
      </c>
      <c r="B1062" s="5" t="n">
        <v>410000</v>
      </c>
    </row>
    <row r="1063" spans="1:6">
      <c r="A1063" s="4" t="s">
        <v>889</v>
      </c>
      <c r="B1063" s="5" t="n">
        <v>749000</v>
      </c>
    </row>
    <row r="1064" spans="1:6">
      <c r="A1064" s="4" t="s">
        <v>890</v>
      </c>
      <c r="B1064" s="5" t="n">
        <v>0</v>
      </c>
    </row>
    <row r="1065" spans="1:6">
      <c r="A1065" s="4" t="s">
        <v>891</v>
      </c>
      <c r="B1065" s="5" t="n">
        <v>0</v>
      </c>
    </row>
    <row r="1066" spans="1:6">
      <c r="A1066" s="4" t="s">
        <v>892</v>
      </c>
      <c r="B1066" s="5" t="n">
        <v>1159000</v>
      </c>
    </row>
    <row r="1067" spans="1:6">
      <c r="A1067" s="4" t="s">
        <v>893</v>
      </c>
      <c r="B1067" s="5" t="n">
        <v>89000</v>
      </c>
    </row>
    <row r="1068" spans="1:6">
      <c r="A1068" s="4" t="s">
        <v>1020</v>
      </c>
    </row>
    <row r="1069" spans="1:6">
      <c r="A1069" s="3" t="s">
        <v>886</v>
      </c>
    </row>
    <row r="1070" spans="1:6">
      <c r="A1070" s="4" t="s">
        <v>887</v>
      </c>
      <c r="B1070" s="5" t="n">
        <v>0</v>
      </c>
    </row>
    <row r="1071" spans="1:6">
      <c r="A1071" s="4" t="s">
        <v>888</v>
      </c>
      <c r="B1071" s="5" t="n">
        <v>1081000</v>
      </c>
    </row>
    <row r="1072" spans="1:6">
      <c r="A1072" s="4" t="s">
        <v>889</v>
      </c>
      <c r="B1072" s="5" t="n">
        <v>2111000</v>
      </c>
    </row>
    <row r="1073" spans="1:6">
      <c r="A1073" s="4" t="s">
        <v>890</v>
      </c>
      <c r="B1073" s="5" t="n">
        <v>0</v>
      </c>
    </row>
    <row r="1074" spans="1:6">
      <c r="A1074" s="4" t="s">
        <v>891</v>
      </c>
      <c r="B1074" s="5" t="n">
        <v>0</v>
      </c>
    </row>
    <row r="1075" spans="1:6">
      <c r="A1075" s="4" t="s">
        <v>892</v>
      </c>
      <c r="B1075" s="5" t="n">
        <v>3192000</v>
      </c>
    </row>
    <row r="1076" spans="1:6">
      <c r="A1076" s="4" t="s">
        <v>893</v>
      </c>
      <c r="B1076" s="5" t="n">
        <v>238000</v>
      </c>
    </row>
    <row r="1077" spans="1:6">
      <c r="A1077" s="4" t="s">
        <v>1021</v>
      </c>
    </row>
    <row r="1078" spans="1:6">
      <c r="A1078" s="3" t="s">
        <v>886</v>
      </c>
    </row>
    <row r="1079" spans="1:6">
      <c r="A1079" s="4" t="s">
        <v>887</v>
      </c>
      <c r="B1079" s="5" t="n">
        <v>0</v>
      </c>
    </row>
    <row r="1080" spans="1:6">
      <c r="A1080" s="4" t="s">
        <v>888</v>
      </c>
      <c r="B1080" s="5" t="n">
        <v>114000</v>
      </c>
    </row>
    <row r="1081" spans="1:6">
      <c r="A1081" s="4" t="s">
        <v>889</v>
      </c>
      <c r="B1081" s="5" t="n">
        <v>1029000</v>
      </c>
    </row>
    <row r="1082" spans="1:6">
      <c r="A1082" s="4" t="s">
        <v>890</v>
      </c>
      <c r="B1082" s="5" t="n">
        <v>0</v>
      </c>
    </row>
    <row r="1083" spans="1:6">
      <c r="A1083" s="4" t="s">
        <v>891</v>
      </c>
      <c r="B1083" s="5" t="n">
        <v>0</v>
      </c>
    </row>
    <row r="1084" spans="1:6">
      <c r="A1084" s="4" t="s">
        <v>892</v>
      </c>
      <c r="B1084" s="5" t="n">
        <v>1143000</v>
      </c>
    </row>
    <row r="1085" spans="1:6">
      <c r="A1085" s="4" t="s">
        <v>893</v>
      </c>
      <c r="B1085" s="5" t="n">
        <v>246000</v>
      </c>
    </row>
    <row r="1086" spans="1:6">
      <c r="A1086" s="4" t="s">
        <v>1022</v>
      </c>
    </row>
    <row r="1087" spans="1:6">
      <c r="A1087" s="3" t="s">
        <v>886</v>
      </c>
    </row>
    <row r="1088" spans="1:6">
      <c r="A1088" s="4" t="s">
        <v>887</v>
      </c>
      <c r="B1088" s="5" t="n">
        <v>0</v>
      </c>
    </row>
    <row r="1089" spans="1:6">
      <c r="A1089" s="4" t="s">
        <v>888</v>
      </c>
      <c r="B1089" s="5" t="n">
        <v>4951000</v>
      </c>
    </row>
    <row r="1090" spans="1:6">
      <c r="A1090" s="4" t="s">
        <v>889</v>
      </c>
      <c r="B1090" s="5" t="n">
        <v>36894000</v>
      </c>
    </row>
    <row r="1091" spans="1:6">
      <c r="A1091" s="4" t="s">
        <v>890</v>
      </c>
      <c r="B1091" s="5" t="n">
        <v>0</v>
      </c>
    </row>
    <row r="1092" spans="1:6">
      <c r="A1092" s="4" t="s">
        <v>891</v>
      </c>
      <c r="B1092" s="5" t="n">
        <v>0</v>
      </c>
    </row>
    <row r="1093" spans="1:6">
      <c r="A1093" s="4" t="s">
        <v>892</v>
      </c>
      <c r="B1093" s="5" t="n">
        <v>41845000</v>
      </c>
    </row>
    <row r="1094" spans="1:6">
      <c r="A1094" s="4" t="s">
        <v>893</v>
      </c>
      <c r="B1094" s="5" t="n">
        <v>3633000</v>
      </c>
    </row>
    <row r="1095" spans="1:6">
      <c r="A1095" s="4" t="s">
        <v>1023</v>
      </c>
    </row>
    <row r="1096" spans="1:6">
      <c r="A1096" s="3" t="s">
        <v>886</v>
      </c>
    </row>
    <row r="1097" spans="1:6">
      <c r="A1097" s="4" t="s">
        <v>887</v>
      </c>
      <c r="B1097" s="5" t="n">
        <v>0</v>
      </c>
    </row>
    <row r="1098" spans="1:6">
      <c r="A1098" s="4" t="s">
        <v>888</v>
      </c>
      <c r="B1098" s="5" t="n">
        <v>590000</v>
      </c>
    </row>
    <row r="1099" spans="1:6">
      <c r="A1099" s="4" t="s">
        <v>889</v>
      </c>
      <c r="B1099" s="5" t="n">
        <v>2366000</v>
      </c>
    </row>
    <row r="1100" spans="1:6">
      <c r="A1100" s="4" t="s">
        <v>890</v>
      </c>
      <c r="B1100" s="5" t="n">
        <v>0</v>
      </c>
    </row>
    <row r="1101" spans="1:6">
      <c r="A1101" s="4" t="s">
        <v>891</v>
      </c>
      <c r="B1101" s="5" t="n">
        <v>0</v>
      </c>
    </row>
    <row r="1102" spans="1:6">
      <c r="A1102" s="4" t="s">
        <v>892</v>
      </c>
      <c r="B1102" s="5" t="n">
        <v>2956000</v>
      </c>
    </row>
    <row r="1103" spans="1:6">
      <c r="A1103" s="4" t="s">
        <v>893</v>
      </c>
      <c r="B1103" s="5" t="n">
        <v>539000</v>
      </c>
    </row>
    <row r="1104" spans="1:6">
      <c r="A1104" s="4" t="s">
        <v>1024</v>
      </c>
    </row>
    <row r="1105" spans="1:6">
      <c r="A1105" s="3" t="s">
        <v>886</v>
      </c>
    </row>
    <row r="1106" spans="1:6">
      <c r="A1106" s="4" t="s">
        <v>887</v>
      </c>
      <c r="B1106" s="5" t="n">
        <v>0</v>
      </c>
    </row>
    <row r="1107" spans="1:6">
      <c r="A1107" s="4" t="s">
        <v>888</v>
      </c>
      <c r="B1107" s="5" t="n">
        <v>460000</v>
      </c>
    </row>
    <row r="1108" spans="1:6">
      <c r="A1108" s="4" t="s">
        <v>889</v>
      </c>
      <c r="B1108" s="5" t="n">
        <v>954000</v>
      </c>
    </row>
    <row r="1109" spans="1:6">
      <c r="A1109" s="4" t="s">
        <v>890</v>
      </c>
      <c r="B1109" s="5" t="n">
        <v>-266000</v>
      </c>
    </row>
    <row r="1110" spans="1:6">
      <c r="A1110" s="4" t="s">
        <v>891</v>
      </c>
      <c r="B1110" s="5" t="n">
        <v>-498000</v>
      </c>
    </row>
    <row r="1111" spans="1:6">
      <c r="A1111" s="4" t="s">
        <v>892</v>
      </c>
      <c r="B1111" s="5" t="n">
        <v>650000</v>
      </c>
    </row>
    <row r="1112" spans="1:6">
      <c r="A1112" s="4" t="s">
        <v>893</v>
      </c>
      <c r="B1112" s="5" t="n">
        <v>102000</v>
      </c>
    </row>
    <row r="1113" spans="1:6">
      <c r="A1113" s="4" t="s">
        <v>1025</v>
      </c>
    </row>
    <row r="1114" spans="1:6">
      <c r="A1114" s="3" t="s">
        <v>886</v>
      </c>
    </row>
    <row r="1115" spans="1:6">
      <c r="A1115" s="4" t="s">
        <v>887</v>
      </c>
      <c r="B1115" s="5" t="n">
        <v>0</v>
      </c>
    </row>
    <row r="1116" spans="1:6">
      <c r="A1116" s="4" t="s">
        <v>888</v>
      </c>
      <c r="B1116" s="5" t="n">
        <v>360000</v>
      </c>
    </row>
    <row r="1117" spans="1:6">
      <c r="A1117" s="4" t="s">
        <v>889</v>
      </c>
      <c r="B1117" s="5" t="n">
        <v>127000</v>
      </c>
    </row>
    <row r="1118" spans="1:6">
      <c r="A1118" s="4" t="s">
        <v>890</v>
      </c>
      <c r="B1118" s="5" t="n">
        <v>-198000</v>
      </c>
    </row>
    <row r="1119" spans="1:6">
      <c r="A1119" s="4" t="s">
        <v>891</v>
      </c>
      <c r="B1119" s="5" t="n">
        <v>-56000</v>
      </c>
    </row>
    <row r="1120" spans="1:6">
      <c r="A1120" s="4" t="s">
        <v>892</v>
      </c>
      <c r="B1120" s="5" t="n">
        <v>233000</v>
      </c>
    </row>
    <row r="1121" spans="1:6">
      <c r="A1121" s="4" t="s">
        <v>893</v>
      </c>
      <c r="B1121" s="5" t="n">
        <v>26000</v>
      </c>
    </row>
    <row r="1122" spans="1:6">
      <c r="A1122" s="4" t="s">
        <v>1026</v>
      </c>
    </row>
    <row r="1123" spans="1:6">
      <c r="A1123" s="3" t="s">
        <v>886</v>
      </c>
    </row>
    <row r="1124" spans="1:6">
      <c r="A1124" s="4" t="s">
        <v>887</v>
      </c>
      <c r="B1124" s="5" t="n">
        <v>0</v>
      </c>
    </row>
    <row r="1125" spans="1:6">
      <c r="A1125" s="4" t="s">
        <v>888</v>
      </c>
      <c r="B1125" s="5" t="n">
        <v>867000</v>
      </c>
    </row>
    <row r="1126" spans="1:6">
      <c r="A1126" s="4" t="s">
        <v>889</v>
      </c>
      <c r="B1126" s="5" t="n">
        <v>2559000</v>
      </c>
    </row>
    <row r="1127" spans="1:6">
      <c r="A1127" s="4" t="s">
        <v>890</v>
      </c>
      <c r="B1127" s="5" t="n">
        <v>0</v>
      </c>
    </row>
    <row r="1128" spans="1:6">
      <c r="A1128" s="4" t="s">
        <v>891</v>
      </c>
      <c r="B1128" s="5" t="n">
        <v>0</v>
      </c>
    </row>
    <row r="1129" spans="1:6">
      <c r="A1129" s="4" t="s">
        <v>892</v>
      </c>
      <c r="B1129" s="5" t="n">
        <v>3426000</v>
      </c>
    </row>
    <row r="1130" spans="1:6">
      <c r="A1130" s="4" t="s">
        <v>893</v>
      </c>
      <c r="B1130" s="5" t="n">
        <v>284000</v>
      </c>
    </row>
    <row r="1131" spans="1:6">
      <c r="A1131" s="4" t="s">
        <v>1027</v>
      </c>
    </row>
    <row r="1132" spans="1:6">
      <c r="A1132" s="3" t="s">
        <v>886</v>
      </c>
    </row>
    <row r="1133" spans="1:6">
      <c r="A1133" s="4" t="s">
        <v>887</v>
      </c>
      <c r="B1133" s="5" t="n">
        <v>0</v>
      </c>
    </row>
    <row r="1134" spans="1:6">
      <c r="A1134" s="4" t="s">
        <v>888</v>
      </c>
      <c r="B1134" s="5" t="n">
        <v>914000</v>
      </c>
    </row>
    <row r="1135" spans="1:6">
      <c r="A1135" s="4" t="s">
        <v>889</v>
      </c>
      <c r="B1135" s="5" t="n">
        <v>1181000</v>
      </c>
    </row>
    <row r="1136" spans="1:6">
      <c r="A1136" s="4" t="s">
        <v>890</v>
      </c>
      <c r="B1136" s="5" t="n">
        <v>0</v>
      </c>
    </row>
    <row r="1137" spans="1:6">
      <c r="A1137" s="4" t="s">
        <v>891</v>
      </c>
      <c r="B1137" s="5" t="n">
        <v>0</v>
      </c>
    </row>
    <row r="1138" spans="1:6">
      <c r="A1138" s="4" t="s">
        <v>892</v>
      </c>
      <c r="B1138" s="5" t="n">
        <v>2095000</v>
      </c>
    </row>
    <row r="1139" spans="1:6">
      <c r="A1139" s="4" t="s">
        <v>893</v>
      </c>
      <c r="B1139" s="5" t="n">
        <v>186000</v>
      </c>
    </row>
    <row r="1140" spans="1:6">
      <c r="A1140" s="4" t="s">
        <v>1028</v>
      </c>
    </row>
    <row r="1141" spans="1:6">
      <c r="A1141" s="3" t="s">
        <v>886</v>
      </c>
    </row>
    <row r="1142" spans="1:6">
      <c r="A1142" s="4" t="s">
        <v>887</v>
      </c>
      <c r="B1142" s="5" t="n">
        <v>0</v>
      </c>
    </row>
    <row r="1143" spans="1:6">
      <c r="A1143" s="4" t="s">
        <v>888</v>
      </c>
      <c r="B1143" s="5" t="n">
        <v>772000</v>
      </c>
    </row>
    <row r="1144" spans="1:6">
      <c r="A1144" s="4" t="s">
        <v>889</v>
      </c>
      <c r="B1144" s="5" t="n">
        <v>1927000</v>
      </c>
    </row>
    <row r="1145" spans="1:6">
      <c r="A1145" s="4" t="s">
        <v>890</v>
      </c>
      <c r="B1145" s="5" t="n">
        <v>0</v>
      </c>
    </row>
    <row r="1146" spans="1:6">
      <c r="A1146" s="4" t="s">
        <v>891</v>
      </c>
      <c r="B1146" s="5" t="n">
        <v>0</v>
      </c>
    </row>
    <row r="1147" spans="1:6">
      <c r="A1147" s="4" t="s">
        <v>892</v>
      </c>
      <c r="B1147" s="5" t="n">
        <v>2699000</v>
      </c>
    </row>
    <row r="1148" spans="1:6">
      <c r="A1148" s="4" t="s">
        <v>893</v>
      </c>
      <c r="B1148" s="5" t="n">
        <v>214000</v>
      </c>
    </row>
    <row r="1149" spans="1:6">
      <c r="A1149" s="4" t="s">
        <v>1029</v>
      </c>
    </row>
    <row r="1150" spans="1:6">
      <c r="A1150" s="3" t="s">
        <v>886</v>
      </c>
    </row>
    <row r="1151" spans="1:6">
      <c r="A1151" s="4" t="s">
        <v>887</v>
      </c>
      <c r="B1151" s="5" t="n">
        <v>0</v>
      </c>
    </row>
    <row r="1152" spans="1:6">
      <c r="A1152" s="4" t="s">
        <v>888</v>
      </c>
      <c r="B1152" s="5" t="n">
        <v>720000</v>
      </c>
    </row>
    <row r="1153" spans="1:6">
      <c r="A1153" s="4" t="s">
        <v>889</v>
      </c>
      <c r="B1153" s="5" t="n">
        <v>1434000</v>
      </c>
    </row>
    <row r="1154" spans="1:6">
      <c r="A1154" s="4" t="s">
        <v>890</v>
      </c>
      <c r="B1154" s="5" t="n">
        <v>-161000</v>
      </c>
    </row>
    <row r="1155" spans="1:6">
      <c r="A1155" s="4" t="s">
        <v>891</v>
      </c>
      <c r="B1155" s="5" t="n">
        <v>-248000</v>
      </c>
    </row>
    <row r="1156" spans="1:6">
      <c r="A1156" s="4" t="s">
        <v>892</v>
      </c>
      <c r="B1156" s="5" t="n">
        <v>1745000</v>
      </c>
    </row>
    <row r="1157" spans="1:6">
      <c r="A1157" s="4" t="s">
        <v>893</v>
      </c>
      <c r="B1157" s="5" t="n">
        <v>327000</v>
      </c>
    </row>
    <row r="1158" spans="1:6">
      <c r="A1158" s="4" t="s">
        <v>1030</v>
      </c>
    </row>
    <row r="1159" spans="1:6">
      <c r="A1159" s="3" t="s">
        <v>886</v>
      </c>
    </row>
    <row r="1160" spans="1:6">
      <c r="A1160" s="4" t="s">
        <v>887</v>
      </c>
      <c r="B1160" s="5" t="n">
        <v>0</v>
      </c>
    </row>
    <row r="1161" spans="1:6">
      <c r="A1161" s="4" t="s">
        <v>888</v>
      </c>
      <c r="B1161" s="5" t="n">
        <v>740000</v>
      </c>
    </row>
    <row r="1162" spans="1:6">
      <c r="A1162" s="4" t="s">
        <v>889</v>
      </c>
      <c r="B1162" s="5" t="n">
        <v>2859000</v>
      </c>
    </row>
    <row r="1163" spans="1:6">
      <c r="A1163" s="4" t="s">
        <v>890</v>
      </c>
      <c r="B1163" s="5" t="n">
        <v>0</v>
      </c>
    </row>
    <row r="1164" spans="1:6">
      <c r="A1164" s="4" t="s">
        <v>891</v>
      </c>
      <c r="B1164" s="5" t="n">
        <v>0</v>
      </c>
    </row>
    <row r="1165" spans="1:6">
      <c r="A1165" s="4" t="s">
        <v>892</v>
      </c>
      <c r="B1165" s="5" t="n">
        <v>3599000</v>
      </c>
    </row>
    <row r="1166" spans="1:6">
      <c r="A1166" s="4" t="s">
        <v>893</v>
      </c>
      <c r="B1166" s="5" t="n">
        <v>651000</v>
      </c>
    </row>
    <row r="1167" spans="1:6">
      <c r="A1167" s="4" t="s">
        <v>1031</v>
      </c>
    </row>
    <row r="1168" spans="1:6">
      <c r="A1168" s="3" t="s">
        <v>886</v>
      </c>
    </row>
    <row r="1169" spans="1:6">
      <c r="A1169" s="4" t="s">
        <v>887</v>
      </c>
      <c r="B1169" s="5" t="n">
        <v>0</v>
      </c>
    </row>
    <row r="1170" spans="1:6">
      <c r="A1170" s="4" t="s">
        <v>888</v>
      </c>
      <c r="B1170" s="5" t="n">
        <v>1234000</v>
      </c>
    </row>
    <row r="1171" spans="1:6">
      <c r="A1171" s="4" t="s">
        <v>889</v>
      </c>
      <c r="B1171" s="5" t="n">
        <v>1125000</v>
      </c>
    </row>
    <row r="1172" spans="1:6">
      <c r="A1172" s="4" t="s">
        <v>890</v>
      </c>
      <c r="B1172" s="5" t="n">
        <v>0</v>
      </c>
    </row>
    <row r="1173" spans="1:6">
      <c r="A1173" s="4" t="s">
        <v>891</v>
      </c>
      <c r="B1173" s="5" t="n">
        <v>0</v>
      </c>
    </row>
    <row r="1174" spans="1:6">
      <c r="A1174" s="4" t="s">
        <v>892</v>
      </c>
      <c r="B1174" s="5" t="n">
        <v>2359000</v>
      </c>
    </row>
    <row r="1175" spans="1:6">
      <c r="A1175" s="4" t="s">
        <v>893</v>
      </c>
      <c r="B1175" s="5" t="n">
        <v>131000</v>
      </c>
    </row>
    <row r="1176" spans="1:6">
      <c r="A1176" s="4" t="s">
        <v>1032</v>
      </c>
    </row>
    <row r="1177" spans="1:6">
      <c r="A1177" s="3" t="s">
        <v>886</v>
      </c>
    </row>
    <row r="1178" spans="1:6">
      <c r="A1178" s="4" t="s">
        <v>887</v>
      </c>
      <c r="B1178" s="5" t="n">
        <v>0</v>
      </c>
    </row>
    <row r="1179" spans="1:6">
      <c r="A1179" s="4" t="s">
        <v>888</v>
      </c>
      <c r="B1179" s="5" t="n">
        <v>540000</v>
      </c>
    </row>
    <row r="1180" spans="1:6">
      <c r="A1180" s="4" t="s">
        <v>889</v>
      </c>
      <c r="B1180" s="5" t="n">
        <v>3069000</v>
      </c>
    </row>
    <row r="1181" spans="1:6">
      <c r="A1181" s="4" t="s">
        <v>890</v>
      </c>
      <c r="B1181" s="5" t="n">
        <v>0</v>
      </c>
    </row>
    <row r="1182" spans="1:6">
      <c r="A1182" s="4" t="s">
        <v>891</v>
      </c>
      <c r="B1182" s="5" t="n">
        <v>0</v>
      </c>
    </row>
    <row r="1183" spans="1:6">
      <c r="A1183" s="4" t="s">
        <v>892</v>
      </c>
      <c r="B1183" s="5" t="n">
        <v>3609000</v>
      </c>
    </row>
    <row r="1184" spans="1:6">
      <c r="A1184" s="4" t="s">
        <v>893</v>
      </c>
      <c r="B1184" s="5" t="n">
        <v>699000</v>
      </c>
    </row>
    <row r="1185" spans="1:6">
      <c r="A1185" s="4" t="s">
        <v>1033</v>
      </c>
    </row>
    <row r="1186" spans="1:6">
      <c r="A1186" s="3" t="s">
        <v>886</v>
      </c>
    </row>
    <row r="1187" spans="1:6">
      <c r="A1187" s="4" t="s">
        <v>887</v>
      </c>
      <c r="B1187" s="5" t="n">
        <v>0</v>
      </c>
    </row>
    <row r="1188" spans="1:6">
      <c r="A1188" s="4" t="s">
        <v>888</v>
      </c>
      <c r="B1188" s="5" t="n">
        <v>874000</v>
      </c>
    </row>
    <row r="1189" spans="1:6">
      <c r="A1189" s="4" t="s">
        <v>889</v>
      </c>
      <c r="B1189" s="5" t="n">
        <v>1922000</v>
      </c>
    </row>
    <row r="1190" spans="1:6">
      <c r="A1190" s="4" t="s">
        <v>890</v>
      </c>
      <c r="B1190" s="5" t="n">
        <v>0</v>
      </c>
    </row>
    <row r="1191" spans="1:6">
      <c r="A1191" s="4" t="s">
        <v>891</v>
      </c>
      <c r="B1191" s="5" t="n">
        <v>0</v>
      </c>
    </row>
    <row r="1192" spans="1:6">
      <c r="A1192" s="4" t="s">
        <v>892</v>
      </c>
      <c r="B1192" s="5" t="n">
        <v>2796000</v>
      </c>
    </row>
    <row r="1193" spans="1:6">
      <c r="A1193" s="4" t="s">
        <v>893</v>
      </c>
      <c r="B1193" s="5" t="n">
        <v>209000</v>
      </c>
    </row>
    <row r="1194" spans="1:6">
      <c r="A1194" s="4" t="s">
        <v>1034</v>
      </c>
    </row>
    <row r="1195" spans="1:6">
      <c r="A1195" s="3" t="s">
        <v>886</v>
      </c>
    </row>
    <row r="1196" spans="1:6">
      <c r="A1196" s="4" t="s">
        <v>887</v>
      </c>
      <c r="B1196" s="5" t="n">
        <v>0</v>
      </c>
    </row>
    <row r="1197" spans="1:6">
      <c r="A1197" s="4" t="s">
        <v>888</v>
      </c>
      <c r="B1197" s="5" t="n">
        <v>410000</v>
      </c>
    </row>
    <row r="1198" spans="1:6">
      <c r="A1198" s="4" t="s">
        <v>889</v>
      </c>
      <c r="B1198" s="5" t="n">
        <v>2078000</v>
      </c>
    </row>
    <row r="1199" spans="1:6">
      <c r="A1199" s="4" t="s">
        <v>890</v>
      </c>
      <c r="B1199" s="5" t="n">
        <v>0</v>
      </c>
    </row>
    <row r="1200" spans="1:6">
      <c r="A1200" s="4" t="s">
        <v>891</v>
      </c>
      <c r="B1200" s="5" t="n">
        <v>0</v>
      </c>
    </row>
    <row r="1201" spans="1:6">
      <c r="A1201" s="4" t="s">
        <v>892</v>
      </c>
      <c r="B1201" s="5" t="n">
        <v>2488000</v>
      </c>
    </row>
    <row r="1202" spans="1:6">
      <c r="A1202" s="4" t="s">
        <v>893</v>
      </c>
      <c r="B1202" s="5" t="n">
        <v>473000</v>
      </c>
    </row>
    <row r="1203" spans="1:6">
      <c r="A1203" s="4" t="s">
        <v>1035</v>
      </c>
    </row>
    <row r="1204" spans="1:6">
      <c r="A1204" s="3" t="s">
        <v>886</v>
      </c>
    </row>
    <row r="1205" spans="1:6">
      <c r="A1205" s="4" t="s">
        <v>887</v>
      </c>
      <c r="B1205" s="5" t="n">
        <v>0</v>
      </c>
    </row>
    <row r="1206" spans="1:6">
      <c r="A1206" s="4" t="s">
        <v>888</v>
      </c>
      <c r="B1206" s="5" t="n">
        <v>803000</v>
      </c>
    </row>
    <row r="1207" spans="1:6">
      <c r="A1207" s="4" t="s">
        <v>889</v>
      </c>
      <c r="B1207" s="5" t="n">
        <v>1043000</v>
      </c>
    </row>
    <row r="1208" spans="1:6">
      <c r="A1208" s="4" t="s">
        <v>890</v>
      </c>
      <c r="B1208" s="5" t="n">
        <v>0</v>
      </c>
    </row>
    <row r="1209" spans="1:6">
      <c r="A1209" s="4" t="s">
        <v>891</v>
      </c>
      <c r="B1209" s="5" t="n">
        <v>0</v>
      </c>
    </row>
    <row r="1210" spans="1:6">
      <c r="A1210" s="4" t="s">
        <v>892</v>
      </c>
      <c r="B1210" s="5" t="n">
        <v>1846000</v>
      </c>
    </row>
    <row r="1211" spans="1:6">
      <c r="A1211" s="4" t="s">
        <v>893</v>
      </c>
      <c r="B1211" s="5" t="n">
        <v>116000</v>
      </c>
    </row>
    <row r="1212" spans="1:6">
      <c r="A1212" s="4" t="s">
        <v>1036</v>
      </c>
    </row>
    <row r="1213" spans="1:6">
      <c r="A1213" s="3" t="s">
        <v>886</v>
      </c>
    </row>
    <row r="1214" spans="1:6">
      <c r="A1214" s="4" t="s">
        <v>887</v>
      </c>
      <c r="B1214" s="5" t="n">
        <v>0</v>
      </c>
    </row>
    <row r="1215" spans="1:6">
      <c r="A1215" s="4" t="s">
        <v>888</v>
      </c>
      <c r="B1215" s="5" t="n">
        <v>609000</v>
      </c>
    </row>
    <row r="1216" spans="1:6">
      <c r="A1216" s="4" t="s">
        <v>889</v>
      </c>
      <c r="B1216" s="5" t="n">
        <v>2443000</v>
      </c>
    </row>
    <row r="1217" spans="1:6">
      <c r="A1217" s="4" t="s">
        <v>890</v>
      </c>
      <c r="B1217" s="5" t="n">
        <v>0</v>
      </c>
    </row>
    <row r="1218" spans="1:6">
      <c r="A1218" s="4" t="s">
        <v>891</v>
      </c>
      <c r="B1218" s="5" t="n">
        <v>0</v>
      </c>
    </row>
    <row r="1219" spans="1:6">
      <c r="A1219" s="4" t="s">
        <v>892</v>
      </c>
      <c r="B1219" s="5" t="n">
        <v>3052000</v>
      </c>
    </row>
    <row r="1220" spans="1:6">
      <c r="A1220" s="4" t="s">
        <v>893</v>
      </c>
      <c r="B1220" s="5" t="n">
        <v>263000</v>
      </c>
    </row>
    <row r="1221" spans="1:6">
      <c r="A1221" s="4" t="s">
        <v>1037</v>
      </c>
    </row>
    <row r="1222" spans="1:6">
      <c r="A1222" s="3" t="s">
        <v>886</v>
      </c>
    </row>
    <row r="1223" spans="1:6">
      <c r="A1223" s="4" t="s">
        <v>887</v>
      </c>
      <c r="B1223" s="5" t="n">
        <v>0</v>
      </c>
    </row>
    <row r="1224" spans="1:6">
      <c r="A1224" s="4" t="s">
        <v>888</v>
      </c>
      <c r="B1224" s="5" t="n">
        <v>742000</v>
      </c>
    </row>
    <row r="1225" spans="1:6">
      <c r="A1225" s="4" t="s">
        <v>889</v>
      </c>
      <c r="B1225" s="5" t="n">
        <v>1126000</v>
      </c>
    </row>
    <row r="1226" spans="1:6">
      <c r="A1226" s="4" t="s">
        <v>890</v>
      </c>
      <c r="B1226" s="5" t="n">
        <v>0</v>
      </c>
    </row>
    <row r="1227" spans="1:6">
      <c r="A1227" s="4" t="s">
        <v>891</v>
      </c>
      <c r="B1227" s="5" t="n">
        <v>0</v>
      </c>
    </row>
    <row r="1228" spans="1:6">
      <c r="A1228" s="4" t="s">
        <v>892</v>
      </c>
      <c r="B1228" s="5" t="n">
        <v>1868000</v>
      </c>
    </row>
    <row r="1229" spans="1:6">
      <c r="A1229" s="4" t="s">
        <v>893</v>
      </c>
      <c r="B1229" s="5" t="n">
        <v>127000</v>
      </c>
    </row>
    <row r="1230" spans="1:6">
      <c r="A1230" s="4" t="s">
        <v>1038</v>
      </c>
    </row>
    <row r="1231" spans="1:6">
      <c r="A1231" s="3" t="s">
        <v>886</v>
      </c>
    </row>
    <row r="1232" spans="1:6">
      <c r="A1232" s="4" t="s">
        <v>887</v>
      </c>
      <c r="B1232" s="5" t="n">
        <v>0</v>
      </c>
    </row>
    <row r="1233" spans="1:6">
      <c r="A1233" s="4" t="s">
        <v>888</v>
      </c>
      <c r="B1233" s="5" t="n">
        <v>427000</v>
      </c>
    </row>
    <row r="1234" spans="1:6">
      <c r="A1234" s="4" t="s">
        <v>889</v>
      </c>
      <c r="B1234" s="5" t="n">
        <v>472000</v>
      </c>
    </row>
    <row r="1235" spans="1:6">
      <c r="A1235" s="4" t="s">
        <v>890</v>
      </c>
      <c r="B1235" s="5" t="n">
        <v>0</v>
      </c>
    </row>
    <row r="1236" spans="1:6">
      <c r="A1236" s="4" t="s">
        <v>891</v>
      </c>
      <c r="B1236" s="5" t="n">
        <v>0</v>
      </c>
    </row>
    <row r="1237" spans="1:6">
      <c r="A1237" s="4" t="s">
        <v>892</v>
      </c>
      <c r="B1237" s="5" t="n">
        <v>899000</v>
      </c>
    </row>
    <row r="1238" spans="1:6">
      <c r="A1238" s="4" t="s">
        <v>893</v>
      </c>
      <c r="B1238" s="5" t="n">
        <v>81000</v>
      </c>
    </row>
    <row r="1239" spans="1:6">
      <c r="A1239" s="4" t="s">
        <v>1039</v>
      </c>
    </row>
    <row r="1240" spans="1:6">
      <c r="A1240" s="3" t="s">
        <v>886</v>
      </c>
    </row>
    <row r="1241" spans="1:6">
      <c r="A1241" s="4" t="s">
        <v>887</v>
      </c>
      <c r="B1241" s="5" t="n">
        <v>0</v>
      </c>
    </row>
    <row r="1242" spans="1:6">
      <c r="A1242" s="4" t="s">
        <v>888</v>
      </c>
      <c r="B1242" s="5" t="n">
        <v>610000</v>
      </c>
    </row>
    <row r="1243" spans="1:6">
      <c r="A1243" s="4" t="s">
        <v>889</v>
      </c>
      <c r="B1243" s="5" t="n">
        <v>1662000</v>
      </c>
    </row>
    <row r="1244" spans="1:6">
      <c r="A1244" s="4" t="s">
        <v>890</v>
      </c>
      <c r="B1244" s="5" t="n">
        <v>-144000</v>
      </c>
    </row>
    <row r="1245" spans="1:6">
      <c r="A1245" s="4" t="s">
        <v>891</v>
      </c>
      <c r="B1245" s="5" t="n">
        <v>-322000</v>
      </c>
    </row>
    <row r="1246" spans="1:6">
      <c r="A1246" s="4" t="s">
        <v>892</v>
      </c>
      <c r="B1246" s="5" t="n">
        <v>1806000</v>
      </c>
    </row>
    <row r="1247" spans="1:6">
      <c r="A1247" s="4" t="s">
        <v>893</v>
      </c>
      <c r="B1247" s="5" t="n">
        <v>359000</v>
      </c>
    </row>
    <row r="1248" spans="1:6">
      <c r="A1248" s="4" t="s">
        <v>1040</v>
      </c>
    </row>
    <row r="1249" spans="1:6">
      <c r="A1249" s="3" t="s">
        <v>886</v>
      </c>
    </row>
    <row r="1250" spans="1:6">
      <c r="A1250" s="4" t="s">
        <v>887</v>
      </c>
      <c r="B1250" s="5" t="n">
        <v>0</v>
      </c>
    </row>
    <row r="1251" spans="1:6">
      <c r="A1251" s="4" t="s">
        <v>888</v>
      </c>
      <c r="B1251" s="5" t="n">
        <v>3027000</v>
      </c>
    </row>
    <row r="1252" spans="1:6">
      <c r="A1252" s="4" t="s">
        <v>889</v>
      </c>
      <c r="B1252" s="5" t="n">
        <v>4873000</v>
      </c>
    </row>
    <row r="1253" spans="1:6">
      <c r="A1253" s="4" t="s">
        <v>890</v>
      </c>
      <c r="B1253" s="5" t="n">
        <v>0</v>
      </c>
    </row>
    <row r="1254" spans="1:6">
      <c r="A1254" s="4" t="s">
        <v>891</v>
      </c>
      <c r="B1254" s="5" t="n">
        <v>0</v>
      </c>
    </row>
    <row r="1255" spans="1:6">
      <c r="A1255" s="4" t="s">
        <v>892</v>
      </c>
      <c r="B1255" s="5" t="n">
        <v>7900000</v>
      </c>
    </row>
    <row r="1256" spans="1:6">
      <c r="A1256" s="4" t="s">
        <v>893</v>
      </c>
      <c r="B1256" s="5" t="n">
        <v>496000</v>
      </c>
    </row>
    <row r="1257" spans="1:6">
      <c r="A1257" s="4" t="s">
        <v>1041</v>
      </c>
    </row>
    <row r="1258" spans="1:6">
      <c r="A1258" s="3" t="s">
        <v>886</v>
      </c>
    </row>
    <row r="1259" spans="1:6">
      <c r="A1259" s="4" t="s">
        <v>887</v>
      </c>
      <c r="B1259" s="5" t="n">
        <v>0</v>
      </c>
    </row>
    <row r="1260" spans="1:6">
      <c r="A1260" s="4" t="s">
        <v>888</v>
      </c>
      <c r="B1260" s="5" t="n">
        <v>570000</v>
      </c>
    </row>
    <row r="1261" spans="1:6">
      <c r="A1261" s="4" t="s">
        <v>889</v>
      </c>
      <c r="B1261" s="5" t="n">
        <v>1152000</v>
      </c>
    </row>
    <row r="1262" spans="1:6">
      <c r="A1262" s="4" t="s">
        <v>890</v>
      </c>
      <c r="B1262" s="5" t="n">
        <v>0</v>
      </c>
    </row>
    <row r="1263" spans="1:6">
      <c r="A1263" s="4" t="s">
        <v>891</v>
      </c>
      <c r="B1263" s="5" t="n">
        <v>0</v>
      </c>
    </row>
    <row r="1264" spans="1:6">
      <c r="A1264" s="4" t="s">
        <v>892</v>
      </c>
      <c r="B1264" s="5" t="n">
        <v>1722000</v>
      </c>
    </row>
    <row r="1265" spans="1:6">
      <c r="A1265" s="4" t="s">
        <v>893</v>
      </c>
      <c r="B1265" s="5" t="n">
        <v>262000</v>
      </c>
    </row>
    <row r="1266" spans="1:6">
      <c r="A1266" s="4" t="s">
        <v>1042</v>
      </c>
    </row>
    <row r="1267" spans="1:6">
      <c r="A1267" s="3" t="s">
        <v>886</v>
      </c>
    </row>
    <row r="1268" spans="1:6">
      <c r="A1268" s="4" t="s">
        <v>887</v>
      </c>
      <c r="B1268" s="5" t="n">
        <v>0</v>
      </c>
    </row>
    <row r="1269" spans="1:6">
      <c r="A1269" s="4" t="s">
        <v>888</v>
      </c>
      <c r="B1269" s="5" t="n">
        <v>1071000</v>
      </c>
    </row>
    <row r="1270" spans="1:6">
      <c r="A1270" s="4" t="s">
        <v>889</v>
      </c>
      <c r="B1270" s="5" t="n">
        <v>2293000</v>
      </c>
    </row>
    <row r="1271" spans="1:6">
      <c r="A1271" s="4" t="s">
        <v>890</v>
      </c>
      <c r="B1271" s="5" t="n">
        <v>0</v>
      </c>
    </row>
    <row r="1272" spans="1:6">
      <c r="A1272" s="4" t="s">
        <v>891</v>
      </c>
      <c r="B1272" s="5" t="n">
        <v>0</v>
      </c>
    </row>
    <row r="1273" spans="1:6">
      <c r="A1273" s="4" t="s">
        <v>892</v>
      </c>
      <c r="B1273" s="5" t="n">
        <v>3364000</v>
      </c>
    </row>
    <row r="1274" spans="1:6">
      <c r="A1274" s="4" t="s">
        <v>893</v>
      </c>
      <c r="B1274" s="5" t="n">
        <v>262000</v>
      </c>
    </row>
    <row r="1275" spans="1:6">
      <c r="A1275" s="4" t="s">
        <v>1043</v>
      </c>
    </row>
    <row r="1276" spans="1:6">
      <c r="A1276" s="3" t="s">
        <v>886</v>
      </c>
    </row>
    <row r="1277" spans="1:6">
      <c r="A1277" s="4" t="s">
        <v>887</v>
      </c>
      <c r="B1277" s="5" t="n">
        <v>0</v>
      </c>
    </row>
    <row r="1278" spans="1:6">
      <c r="A1278" s="4" t="s">
        <v>888</v>
      </c>
      <c r="B1278" s="5" t="n">
        <v>4422000</v>
      </c>
    </row>
    <row r="1279" spans="1:6">
      <c r="A1279" s="4" t="s">
        <v>889</v>
      </c>
      <c r="B1279" s="5" t="n">
        <v>1559000</v>
      </c>
    </row>
    <row r="1280" spans="1:6">
      <c r="A1280" s="4" t="s">
        <v>890</v>
      </c>
      <c r="B1280" s="5" t="n">
        <v>0</v>
      </c>
    </row>
    <row r="1281" spans="1:6">
      <c r="A1281" s="4" t="s">
        <v>891</v>
      </c>
      <c r="B1281" s="5" t="n">
        <v>0</v>
      </c>
    </row>
    <row r="1282" spans="1:6">
      <c r="A1282" s="4" t="s">
        <v>892</v>
      </c>
      <c r="B1282" s="5" t="n">
        <v>5981000</v>
      </c>
    </row>
    <row r="1283" spans="1:6">
      <c r="A1283" s="4" t="s">
        <v>893</v>
      </c>
      <c r="B1283" s="5" t="n">
        <v>175000</v>
      </c>
    </row>
    <row r="1284" spans="1:6">
      <c r="A1284" s="4" t="s">
        <v>1044</v>
      </c>
    </row>
    <row r="1285" spans="1:6">
      <c r="A1285" s="3" t="s">
        <v>886</v>
      </c>
    </row>
    <row r="1286" spans="1:6">
      <c r="A1286" s="4" t="s">
        <v>887</v>
      </c>
      <c r="B1286" s="5" t="n">
        <v>0</v>
      </c>
    </row>
    <row r="1287" spans="1:6">
      <c r="A1287" s="4" t="s">
        <v>888</v>
      </c>
      <c r="B1287" s="5" t="n">
        <v>605000</v>
      </c>
    </row>
    <row r="1288" spans="1:6">
      <c r="A1288" s="4" t="s">
        <v>889</v>
      </c>
      <c r="B1288" s="5" t="n">
        <v>522000</v>
      </c>
    </row>
    <row r="1289" spans="1:6">
      <c r="A1289" s="4" t="s">
        <v>890</v>
      </c>
      <c r="B1289" s="5" t="n">
        <v>0</v>
      </c>
    </row>
    <row r="1290" spans="1:6">
      <c r="A1290" s="4" t="s">
        <v>891</v>
      </c>
      <c r="B1290" s="5" t="n">
        <v>0</v>
      </c>
    </row>
    <row r="1291" spans="1:6">
      <c r="A1291" s="4" t="s">
        <v>892</v>
      </c>
      <c r="B1291" s="5" t="n">
        <v>1127000</v>
      </c>
    </row>
    <row r="1292" spans="1:6">
      <c r="A1292" s="4" t="s">
        <v>893</v>
      </c>
      <c r="B1292" s="5" t="n">
        <v>58000</v>
      </c>
    </row>
    <row r="1293" spans="1:6">
      <c r="A1293" s="4" t="s">
        <v>1045</v>
      </c>
    </row>
    <row r="1294" spans="1:6">
      <c r="A1294" s="3" t="s">
        <v>886</v>
      </c>
    </row>
    <row r="1295" spans="1:6">
      <c r="A1295" s="4" t="s">
        <v>887</v>
      </c>
      <c r="B1295" s="5" t="n">
        <v>0</v>
      </c>
    </row>
    <row r="1296" spans="1:6">
      <c r="A1296" s="4" t="s">
        <v>888</v>
      </c>
      <c r="B1296" s="5" t="n">
        <v>461000</v>
      </c>
    </row>
    <row r="1297" spans="1:6">
      <c r="A1297" s="4" t="s">
        <v>889</v>
      </c>
      <c r="B1297" s="5" t="n">
        <v>475000</v>
      </c>
    </row>
    <row r="1298" spans="1:6">
      <c r="A1298" s="4" t="s">
        <v>890</v>
      </c>
      <c r="B1298" s="5" t="n">
        <v>0</v>
      </c>
    </row>
    <row r="1299" spans="1:6">
      <c r="A1299" s="4" t="s">
        <v>891</v>
      </c>
      <c r="B1299" s="5" t="n">
        <v>0</v>
      </c>
    </row>
    <row r="1300" spans="1:6">
      <c r="A1300" s="4" t="s">
        <v>892</v>
      </c>
      <c r="B1300" s="5" t="n">
        <v>936000</v>
      </c>
    </row>
    <row r="1301" spans="1:6">
      <c r="A1301" s="4" t="s">
        <v>893</v>
      </c>
      <c r="B1301" s="5" t="n">
        <v>55000</v>
      </c>
    </row>
    <row r="1302" spans="1:6">
      <c r="A1302" s="4" t="s">
        <v>1046</v>
      </c>
    </row>
    <row r="1303" spans="1:6">
      <c r="A1303" s="3" t="s">
        <v>886</v>
      </c>
    </row>
    <row r="1304" spans="1:6">
      <c r="A1304" s="4" t="s">
        <v>887</v>
      </c>
      <c r="B1304" s="5" t="n">
        <v>0</v>
      </c>
    </row>
    <row r="1305" spans="1:6">
      <c r="A1305" s="4" t="s">
        <v>888</v>
      </c>
      <c r="B1305" s="5" t="n">
        <v>212000</v>
      </c>
    </row>
    <row r="1306" spans="1:6">
      <c r="A1306" s="4" t="s">
        <v>889</v>
      </c>
      <c r="B1306" s="5" t="n">
        <v>770000</v>
      </c>
    </row>
    <row r="1307" spans="1:6">
      <c r="A1307" s="4" t="s">
        <v>890</v>
      </c>
      <c r="B1307" s="5" t="n">
        <v>0</v>
      </c>
    </row>
    <row r="1308" spans="1:6">
      <c r="A1308" s="4" t="s">
        <v>891</v>
      </c>
      <c r="B1308" s="5" t="n">
        <v>0</v>
      </c>
    </row>
    <row r="1309" spans="1:6">
      <c r="A1309" s="4" t="s">
        <v>892</v>
      </c>
      <c r="B1309" s="5" t="n">
        <v>982000</v>
      </c>
    </row>
    <row r="1310" spans="1:6">
      <c r="A1310" s="4" t="s">
        <v>893</v>
      </c>
      <c r="B1310" s="5" t="n">
        <v>87000</v>
      </c>
    </row>
    <row r="1311" spans="1:6">
      <c r="A1311" s="4" t="s">
        <v>1047</v>
      </c>
    </row>
    <row r="1312" spans="1:6">
      <c r="A1312" s="3" t="s">
        <v>886</v>
      </c>
    </row>
    <row r="1313" spans="1:6">
      <c r="A1313" s="4" t="s">
        <v>887</v>
      </c>
      <c r="B1313" s="5" t="n">
        <v>0</v>
      </c>
    </row>
    <row r="1314" spans="1:6">
      <c r="A1314" s="4" t="s">
        <v>888</v>
      </c>
      <c r="B1314" s="5" t="n">
        <v>400000</v>
      </c>
    </row>
    <row r="1315" spans="1:6">
      <c r="A1315" s="4" t="s">
        <v>889</v>
      </c>
      <c r="B1315" s="5" t="n">
        <v>542000</v>
      </c>
    </row>
    <row r="1316" spans="1:6">
      <c r="A1316" s="4" t="s">
        <v>890</v>
      </c>
      <c r="B1316" s="5" t="n">
        <v>0</v>
      </c>
    </row>
    <row r="1317" spans="1:6">
      <c r="A1317" s="4" t="s">
        <v>891</v>
      </c>
      <c r="B1317" s="5" t="n">
        <v>0</v>
      </c>
    </row>
    <row r="1318" spans="1:6">
      <c r="A1318" s="4" t="s">
        <v>892</v>
      </c>
      <c r="B1318" s="5" t="n">
        <v>942000</v>
      </c>
    </row>
    <row r="1319" spans="1:6">
      <c r="A1319" s="4" t="s">
        <v>893</v>
      </c>
      <c r="B1319" s="5" t="n">
        <v>65000</v>
      </c>
    </row>
    <row r="1320" spans="1:6">
      <c r="A1320" s="4" t="s">
        <v>1048</v>
      </c>
    </row>
    <row r="1321" spans="1:6">
      <c r="A1321" s="3" t="s">
        <v>886</v>
      </c>
    </row>
    <row r="1322" spans="1:6">
      <c r="A1322" s="4" t="s">
        <v>887</v>
      </c>
      <c r="B1322" s="5" t="n">
        <v>0</v>
      </c>
    </row>
    <row r="1323" spans="1:6">
      <c r="A1323" s="4" t="s">
        <v>888</v>
      </c>
      <c r="B1323" s="5" t="n">
        <v>887000</v>
      </c>
    </row>
    <row r="1324" spans="1:6">
      <c r="A1324" s="4" t="s">
        <v>889</v>
      </c>
      <c r="B1324" s="5" t="n">
        <v>2242000</v>
      </c>
    </row>
    <row r="1325" spans="1:6">
      <c r="A1325" s="4" t="s">
        <v>890</v>
      </c>
      <c r="B1325" s="5" t="n">
        <v>0</v>
      </c>
    </row>
    <row r="1326" spans="1:6">
      <c r="A1326" s="4" t="s">
        <v>891</v>
      </c>
      <c r="B1326" s="5" t="n">
        <v>0</v>
      </c>
    </row>
    <row r="1327" spans="1:6">
      <c r="A1327" s="4" t="s">
        <v>892</v>
      </c>
      <c r="B1327" s="5" t="n">
        <v>3129000</v>
      </c>
    </row>
    <row r="1328" spans="1:6">
      <c r="A1328" s="4" t="s">
        <v>893</v>
      </c>
      <c r="B1328" s="5" t="n">
        <v>254000</v>
      </c>
    </row>
    <row r="1329" spans="1:6">
      <c r="A1329" s="4" t="s">
        <v>1049</v>
      </c>
    </row>
    <row r="1330" spans="1:6">
      <c r="A1330" s="3" t="s">
        <v>886</v>
      </c>
    </row>
    <row r="1331" spans="1:6">
      <c r="A1331" s="4" t="s">
        <v>887</v>
      </c>
      <c r="B1331" s="5" t="n">
        <v>0</v>
      </c>
    </row>
    <row r="1332" spans="1:6">
      <c r="A1332" s="4" t="s">
        <v>888</v>
      </c>
      <c r="B1332" s="5" t="n">
        <v>358000</v>
      </c>
    </row>
    <row r="1333" spans="1:6">
      <c r="A1333" s="4" t="s">
        <v>889</v>
      </c>
      <c r="B1333" s="5" t="n">
        <v>760000</v>
      </c>
    </row>
    <row r="1334" spans="1:6">
      <c r="A1334" s="4" t="s">
        <v>890</v>
      </c>
      <c r="B1334" s="5" t="n">
        <v>0</v>
      </c>
    </row>
    <row r="1335" spans="1:6">
      <c r="A1335" s="4" t="s">
        <v>891</v>
      </c>
      <c r="B1335" s="5" t="n">
        <v>0</v>
      </c>
    </row>
    <row r="1336" spans="1:6">
      <c r="A1336" s="4" t="s">
        <v>892</v>
      </c>
      <c r="B1336" s="5" t="n">
        <v>1118000</v>
      </c>
    </row>
    <row r="1337" spans="1:6">
      <c r="A1337" s="4" t="s">
        <v>893</v>
      </c>
      <c r="B1337" s="5" t="n">
        <v>89000</v>
      </c>
    </row>
    <row r="1338" spans="1:6">
      <c r="A1338" s="4" t="s">
        <v>1050</v>
      </c>
    </row>
    <row r="1339" spans="1:6">
      <c r="A1339" s="3" t="s">
        <v>886</v>
      </c>
    </row>
    <row r="1340" spans="1:6">
      <c r="A1340" s="4" t="s">
        <v>887</v>
      </c>
      <c r="B1340" s="5" t="n">
        <v>0</v>
      </c>
    </row>
    <row r="1341" spans="1:6">
      <c r="A1341" s="4" t="s">
        <v>888</v>
      </c>
      <c r="B1341" s="5" t="n">
        <v>384000</v>
      </c>
    </row>
    <row r="1342" spans="1:6">
      <c r="A1342" s="4" t="s">
        <v>889</v>
      </c>
      <c r="B1342" s="5" t="n">
        <v>616000</v>
      </c>
    </row>
    <row r="1343" spans="1:6">
      <c r="A1343" s="4" t="s">
        <v>890</v>
      </c>
      <c r="B1343" s="5" t="n">
        <v>0</v>
      </c>
    </row>
    <row r="1344" spans="1:6">
      <c r="A1344" s="4" t="s">
        <v>891</v>
      </c>
      <c r="B1344" s="5" t="n">
        <v>0</v>
      </c>
    </row>
    <row r="1345" spans="1:6">
      <c r="A1345" s="4" t="s">
        <v>892</v>
      </c>
      <c r="B1345" s="5" t="n">
        <v>1000000</v>
      </c>
    </row>
    <row r="1346" spans="1:6">
      <c r="A1346" s="4" t="s">
        <v>893</v>
      </c>
      <c r="B1346" s="5" t="n">
        <v>77000</v>
      </c>
    </row>
    <row r="1347" spans="1:6">
      <c r="A1347" s="4" t="s">
        <v>1051</v>
      </c>
    </row>
    <row r="1348" spans="1:6">
      <c r="A1348" s="3" t="s">
        <v>886</v>
      </c>
    </row>
    <row r="1349" spans="1:6">
      <c r="A1349" s="4" t="s">
        <v>887</v>
      </c>
      <c r="B1349" s="5" t="n">
        <v>0</v>
      </c>
    </row>
    <row r="1350" spans="1:6">
      <c r="A1350" s="4" t="s">
        <v>888</v>
      </c>
      <c r="B1350" s="5" t="n">
        <v>384000</v>
      </c>
    </row>
    <row r="1351" spans="1:6">
      <c r="A1351" s="4" t="s">
        <v>889</v>
      </c>
      <c r="B1351" s="5" t="n">
        <v>888000</v>
      </c>
    </row>
    <row r="1352" spans="1:6">
      <c r="A1352" s="4" t="s">
        <v>890</v>
      </c>
      <c r="B1352" s="5" t="n">
        <v>-109000</v>
      </c>
    </row>
    <row r="1353" spans="1:6">
      <c r="A1353" s="4" t="s">
        <v>891</v>
      </c>
      <c r="B1353" s="5" t="n">
        <v>-225000</v>
      </c>
    </row>
    <row r="1354" spans="1:6">
      <c r="A1354" s="4" t="s">
        <v>892</v>
      </c>
      <c r="B1354" s="5" t="n">
        <v>938000</v>
      </c>
    </row>
    <row r="1355" spans="1:6">
      <c r="A1355" s="4" t="s">
        <v>893</v>
      </c>
      <c r="B1355" s="5" t="n">
        <v>102000</v>
      </c>
    </row>
    <row r="1356" spans="1:6">
      <c r="A1356" s="4" t="s">
        <v>1052</v>
      </c>
    </row>
    <row r="1357" spans="1:6">
      <c r="A1357" s="3" t="s">
        <v>886</v>
      </c>
    </row>
    <row r="1358" spans="1:6">
      <c r="A1358" s="4" t="s">
        <v>887</v>
      </c>
      <c r="B1358" s="5" t="n">
        <v>0</v>
      </c>
    </row>
    <row r="1359" spans="1:6">
      <c r="A1359" s="4" t="s">
        <v>888</v>
      </c>
      <c r="B1359" s="5" t="n">
        <v>80000</v>
      </c>
    </row>
    <row r="1360" spans="1:6">
      <c r="A1360" s="4" t="s">
        <v>889</v>
      </c>
      <c r="B1360" s="5" t="n">
        <v>249000</v>
      </c>
    </row>
    <row r="1361" spans="1:6">
      <c r="A1361" s="4" t="s">
        <v>890</v>
      </c>
      <c r="B1361" s="5" t="n">
        <v>-8000</v>
      </c>
    </row>
    <row r="1362" spans="1:6">
      <c r="A1362" s="4" t="s">
        <v>891</v>
      </c>
      <c r="B1362" s="5" t="n">
        <v>-19000</v>
      </c>
    </row>
    <row r="1363" spans="1:6">
      <c r="A1363" s="4" t="s">
        <v>892</v>
      </c>
      <c r="B1363" s="5" t="n">
        <v>302000</v>
      </c>
    </row>
    <row r="1364" spans="1:6">
      <c r="A1364" s="4" t="s">
        <v>893</v>
      </c>
      <c r="B1364" s="5" t="n">
        <v>57000</v>
      </c>
    </row>
    <row r="1365" spans="1:6">
      <c r="A1365" s="4" t="s">
        <v>1053</v>
      </c>
    </row>
    <row r="1366" spans="1:6">
      <c r="A1366" s="3" t="s">
        <v>886</v>
      </c>
    </row>
    <row r="1367" spans="1:6">
      <c r="A1367" s="4" t="s">
        <v>887</v>
      </c>
      <c r="B1367" s="5" t="n">
        <v>0</v>
      </c>
    </row>
    <row r="1368" spans="1:6">
      <c r="A1368" s="4" t="s">
        <v>888</v>
      </c>
      <c r="B1368" s="5" t="n">
        <v>91000</v>
      </c>
    </row>
    <row r="1369" spans="1:6">
      <c r="A1369" s="4" t="s">
        <v>889</v>
      </c>
      <c r="B1369" s="5" t="n">
        <v>719000</v>
      </c>
    </row>
    <row r="1370" spans="1:6">
      <c r="A1370" s="4" t="s">
        <v>890</v>
      </c>
      <c r="B1370" s="5" t="n">
        <v>-8000</v>
      </c>
    </row>
    <row r="1371" spans="1:6">
      <c r="A1371" s="4" t="s">
        <v>891</v>
      </c>
      <c r="B1371" s="5" t="n">
        <v>-58000</v>
      </c>
    </row>
    <row r="1372" spans="1:6">
      <c r="A1372" s="4" t="s">
        <v>892</v>
      </c>
      <c r="B1372" s="5" t="n">
        <v>744000</v>
      </c>
    </row>
    <row r="1373" spans="1:6">
      <c r="A1373" s="4" t="s">
        <v>893</v>
      </c>
      <c r="B1373" s="5" t="n">
        <v>90000</v>
      </c>
    </row>
    <row r="1374" spans="1:6">
      <c r="A1374" s="4" t="s">
        <v>1054</v>
      </c>
    </row>
    <row r="1375" spans="1:6">
      <c r="A1375" s="3" t="s">
        <v>886</v>
      </c>
    </row>
    <row r="1376" spans="1:6">
      <c r="A1376" s="4" t="s">
        <v>887</v>
      </c>
      <c r="B1376" s="5" t="n">
        <v>0</v>
      </c>
    </row>
    <row r="1377" spans="1:6">
      <c r="A1377" s="4" t="s">
        <v>888</v>
      </c>
      <c r="B1377" s="5" t="n">
        <v>480000</v>
      </c>
    </row>
    <row r="1378" spans="1:6">
      <c r="A1378" s="4" t="s">
        <v>889</v>
      </c>
      <c r="B1378" s="5" t="n">
        <v>1015000</v>
      </c>
    </row>
    <row r="1379" spans="1:6">
      <c r="A1379" s="4" t="s">
        <v>890</v>
      </c>
      <c r="B1379" s="5" t="n">
        <v>0</v>
      </c>
    </row>
    <row r="1380" spans="1:6">
      <c r="A1380" s="4" t="s">
        <v>891</v>
      </c>
      <c r="B1380" s="5" t="n">
        <v>0</v>
      </c>
    </row>
    <row r="1381" spans="1:6">
      <c r="A1381" s="4" t="s">
        <v>892</v>
      </c>
      <c r="B1381" s="5" t="n">
        <v>1495000</v>
      </c>
    </row>
    <row r="1382" spans="1:6">
      <c r="A1382" s="4" t="s">
        <v>893</v>
      </c>
      <c r="B1382" s="5" t="n">
        <v>231000</v>
      </c>
    </row>
    <row r="1383" spans="1:6">
      <c r="A1383" s="4" t="s">
        <v>1055</v>
      </c>
    </row>
    <row r="1384" spans="1:6">
      <c r="A1384" s="3" t="s">
        <v>886</v>
      </c>
    </row>
    <row r="1385" spans="1:6">
      <c r="A1385" s="4" t="s">
        <v>887</v>
      </c>
      <c r="B1385" s="5" t="n">
        <v>0</v>
      </c>
    </row>
    <row r="1386" spans="1:6">
      <c r="A1386" s="4" t="s">
        <v>888</v>
      </c>
      <c r="B1386" s="5" t="n">
        <v>224000</v>
      </c>
    </row>
    <row r="1387" spans="1:6">
      <c r="A1387" s="4" t="s">
        <v>889</v>
      </c>
      <c r="B1387" s="5" t="n">
        <v>1116000</v>
      </c>
    </row>
    <row r="1388" spans="1:6">
      <c r="A1388" s="4" t="s">
        <v>890</v>
      </c>
      <c r="B1388" s="5" t="n">
        <v>0</v>
      </c>
    </row>
    <row r="1389" spans="1:6">
      <c r="A1389" s="4" t="s">
        <v>891</v>
      </c>
      <c r="B1389" s="5" t="n">
        <v>0</v>
      </c>
    </row>
    <row r="1390" spans="1:6">
      <c r="A1390" s="4" t="s">
        <v>892</v>
      </c>
      <c r="B1390" s="5" t="n">
        <v>1340000</v>
      </c>
    </row>
    <row r="1391" spans="1:6">
      <c r="A1391" s="4" t="s">
        <v>893</v>
      </c>
      <c r="B1391" s="5" t="n">
        <v>123000</v>
      </c>
    </row>
    <row r="1392" spans="1:6">
      <c r="A1392" s="4" t="s">
        <v>1056</v>
      </c>
    </row>
    <row r="1393" spans="1:6">
      <c r="A1393" s="3" t="s">
        <v>886</v>
      </c>
    </row>
    <row r="1394" spans="1:6">
      <c r="A1394" s="4" t="s">
        <v>887</v>
      </c>
      <c r="B1394" s="5" t="n">
        <v>0</v>
      </c>
    </row>
    <row r="1395" spans="1:6">
      <c r="A1395" s="4" t="s">
        <v>888</v>
      </c>
      <c r="B1395" s="5" t="n">
        <v>500000</v>
      </c>
    </row>
    <row r="1396" spans="1:6">
      <c r="A1396" s="4" t="s">
        <v>889</v>
      </c>
      <c r="B1396" s="5" t="n">
        <v>887000</v>
      </c>
    </row>
    <row r="1397" spans="1:6">
      <c r="A1397" s="4" t="s">
        <v>890</v>
      </c>
      <c r="B1397" s="5" t="n">
        <v>0</v>
      </c>
    </row>
    <row r="1398" spans="1:6">
      <c r="A1398" s="4" t="s">
        <v>891</v>
      </c>
      <c r="B1398" s="5" t="n">
        <v>0</v>
      </c>
    </row>
    <row r="1399" spans="1:6">
      <c r="A1399" s="4" t="s">
        <v>892</v>
      </c>
      <c r="B1399" s="5" t="n">
        <v>1387000</v>
      </c>
    </row>
    <row r="1400" spans="1:6">
      <c r="A1400" s="4" t="s">
        <v>893</v>
      </c>
      <c r="B1400" s="5" t="n">
        <v>96000</v>
      </c>
    </row>
    <row r="1401" spans="1:6">
      <c r="A1401" s="4" t="s">
        <v>1057</v>
      </c>
    </row>
    <row r="1402" spans="1:6">
      <c r="A1402" s="3" t="s">
        <v>886</v>
      </c>
    </row>
    <row r="1403" spans="1:6">
      <c r="A1403" s="4" t="s">
        <v>887</v>
      </c>
      <c r="B1403" s="5" t="n">
        <v>0</v>
      </c>
    </row>
    <row r="1404" spans="1:6">
      <c r="A1404" s="4" t="s">
        <v>888</v>
      </c>
      <c r="B1404" s="5" t="n">
        <v>530000</v>
      </c>
    </row>
    <row r="1405" spans="1:6">
      <c r="A1405" s="4" t="s">
        <v>889</v>
      </c>
      <c r="B1405" s="5" t="n">
        <v>1727000</v>
      </c>
    </row>
    <row r="1406" spans="1:6">
      <c r="A1406" s="4" t="s">
        <v>890</v>
      </c>
      <c r="B1406" s="5" t="n">
        <v>0</v>
      </c>
    </row>
    <row r="1407" spans="1:6">
      <c r="A1407" s="4" t="s">
        <v>891</v>
      </c>
      <c r="B1407" s="5" t="n">
        <v>0</v>
      </c>
    </row>
    <row r="1408" spans="1:6">
      <c r="A1408" s="4" t="s">
        <v>892</v>
      </c>
      <c r="B1408" s="5" t="n">
        <v>2257000</v>
      </c>
    </row>
    <row r="1409" spans="1:6">
      <c r="A1409" s="4" t="s">
        <v>893</v>
      </c>
      <c r="B1409" s="5" t="n">
        <v>180000</v>
      </c>
    </row>
    <row r="1410" spans="1:6">
      <c r="A1410" s="4" t="s">
        <v>1058</v>
      </c>
    </row>
    <row r="1411" spans="1:6">
      <c r="A1411" s="3" t="s">
        <v>886</v>
      </c>
    </row>
    <row r="1412" spans="1:6">
      <c r="A1412" s="4" t="s">
        <v>887</v>
      </c>
      <c r="B1412" s="5" t="n">
        <v>0</v>
      </c>
    </row>
    <row r="1413" spans="1:6">
      <c r="A1413" s="4" t="s">
        <v>888</v>
      </c>
      <c r="B1413" s="5" t="n">
        <v>362000</v>
      </c>
    </row>
    <row r="1414" spans="1:6">
      <c r="A1414" s="4" t="s">
        <v>889</v>
      </c>
      <c r="B1414" s="5" t="n">
        <v>513000</v>
      </c>
    </row>
    <row r="1415" spans="1:6">
      <c r="A1415" s="4" t="s">
        <v>890</v>
      </c>
      <c r="B1415" s="5" t="n">
        <v>0</v>
      </c>
    </row>
    <row r="1416" spans="1:6">
      <c r="A1416" s="4" t="s">
        <v>891</v>
      </c>
      <c r="B1416" s="5" t="n">
        <v>0</v>
      </c>
    </row>
    <row r="1417" spans="1:6">
      <c r="A1417" s="4" t="s">
        <v>892</v>
      </c>
      <c r="B1417" s="5" t="n">
        <v>875000</v>
      </c>
    </row>
    <row r="1418" spans="1:6">
      <c r="A1418" s="4" t="s">
        <v>893</v>
      </c>
      <c r="B1418" s="5" t="n">
        <v>60000</v>
      </c>
    </row>
    <row r="1419" spans="1:6">
      <c r="A1419" s="4" t="s">
        <v>1059</v>
      </c>
    </row>
    <row r="1420" spans="1:6">
      <c r="A1420" s="3" t="s">
        <v>886</v>
      </c>
    </row>
    <row r="1421" spans="1:6">
      <c r="A1421" s="4" t="s">
        <v>887</v>
      </c>
      <c r="B1421" s="5" t="n">
        <v>0</v>
      </c>
    </row>
    <row r="1422" spans="1:6">
      <c r="A1422" s="4" t="s">
        <v>888</v>
      </c>
      <c r="B1422" s="5" t="n">
        <v>438000</v>
      </c>
    </row>
    <row r="1423" spans="1:6">
      <c r="A1423" s="4" t="s">
        <v>889</v>
      </c>
      <c r="B1423" s="5" t="n">
        <v>765000</v>
      </c>
    </row>
    <row r="1424" spans="1:6">
      <c r="A1424" s="4" t="s">
        <v>890</v>
      </c>
      <c r="B1424" s="5" t="n">
        <v>0</v>
      </c>
    </row>
    <row r="1425" spans="1:6">
      <c r="A1425" s="4" t="s">
        <v>891</v>
      </c>
      <c r="B1425" s="5" t="n">
        <v>0</v>
      </c>
    </row>
    <row r="1426" spans="1:6">
      <c r="A1426" s="4" t="s">
        <v>892</v>
      </c>
      <c r="B1426" s="5" t="n">
        <v>1203000</v>
      </c>
    </row>
    <row r="1427" spans="1:6">
      <c r="A1427" s="4" t="s">
        <v>893</v>
      </c>
      <c r="B1427" s="5" t="n">
        <v>83000</v>
      </c>
    </row>
    <row r="1428" spans="1:6">
      <c r="A1428" s="4" t="s">
        <v>1060</v>
      </c>
    </row>
    <row r="1429" spans="1:6">
      <c r="A1429" s="3" t="s">
        <v>886</v>
      </c>
    </row>
    <row r="1430" spans="1:6">
      <c r="A1430" s="4" t="s">
        <v>887</v>
      </c>
      <c r="B1430" s="5" t="n">
        <v>0</v>
      </c>
    </row>
    <row r="1431" spans="1:6">
      <c r="A1431" s="4" t="s">
        <v>888</v>
      </c>
      <c r="B1431" s="5" t="n">
        <v>377000</v>
      </c>
    </row>
    <row r="1432" spans="1:6">
      <c r="A1432" s="4" t="s">
        <v>889</v>
      </c>
      <c r="B1432" s="5" t="n">
        <v>871000</v>
      </c>
    </row>
    <row r="1433" spans="1:6">
      <c r="A1433" s="4" t="s">
        <v>890</v>
      </c>
      <c r="B1433" s="5" t="n">
        <v>0</v>
      </c>
    </row>
    <row r="1434" spans="1:6">
      <c r="A1434" s="4" t="s">
        <v>891</v>
      </c>
      <c r="B1434" s="5" t="n">
        <v>0</v>
      </c>
    </row>
    <row r="1435" spans="1:6">
      <c r="A1435" s="4" t="s">
        <v>892</v>
      </c>
      <c r="B1435" s="5" t="n">
        <v>1248000</v>
      </c>
    </row>
    <row r="1436" spans="1:6">
      <c r="A1436" s="4" t="s">
        <v>893</v>
      </c>
      <c r="B1436" s="5" t="n">
        <v>98000</v>
      </c>
    </row>
    <row r="1437" spans="1:6">
      <c r="A1437" s="4" t="s">
        <v>1061</v>
      </c>
    </row>
    <row r="1438" spans="1:6">
      <c r="A1438" s="3" t="s">
        <v>886</v>
      </c>
    </row>
    <row r="1439" spans="1:6">
      <c r="A1439" s="4" t="s">
        <v>887</v>
      </c>
      <c r="B1439" s="5" t="n">
        <v>0</v>
      </c>
    </row>
    <row r="1440" spans="1:6">
      <c r="A1440" s="4" t="s">
        <v>888</v>
      </c>
      <c r="B1440" s="5" t="n">
        <v>1504000</v>
      </c>
    </row>
    <row r="1441" spans="1:6">
      <c r="A1441" s="4" t="s">
        <v>889</v>
      </c>
      <c r="B1441" s="5" t="n">
        <v>4770000</v>
      </c>
    </row>
    <row r="1442" spans="1:6">
      <c r="A1442" s="4" t="s">
        <v>890</v>
      </c>
      <c r="B1442" s="5" t="n">
        <v>0</v>
      </c>
    </row>
    <row r="1443" spans="1:6">
      <c r="A1443" s="4" t="s">
        <v>891</v>
      </c>
      <c r="B1443" s="5" t="n">
        <v>0</v>
      </c>
    </row>
    <row r="1444" spans="1:6">
      <c r="A1444" s="4" t="s">
        <v>892</v>
      </c>
      <c r="B1444" s="5" t="n">
        <v>6274000</v>
      </c>
    </row>
    <row r="1445" spans="1:6">
      <c r="A1445" s="4" t="s">
        <v>893</v>
      </c>
      <c r="B1445" s="5" t="n">
        <v>500000</v>
      </c>
    </row>
    <row r="1446" spans="1:6">
      <c r="A1446" s="4" t="s">
        <v>1062</v>
      </c>
    </row>
    <row r="1447" spans="1:6">
      <c r="A1447" s="3" t="s">
        <v>886</v>
      </c>
    </row>
    <row r="1448" spans="1:6">
      <c r="A1448" s="4" t="s">
        <v>887</v>
      </c>
      <c r="B1448" s="5" t="n">
        <v>0</v>
      </c>
    </row>
    <row r="1449" spans="1:6">
      <c r="A1449" s="4" t="s">
        <v>888</v>
      </c>
      <c r="B1449" s="5" t="n">
        <v>264000</v>
      </c>
    </row>
    <row r="1450" spans="1:6">
      <c r="A1450" s="4" t="s">
        <v>889</v>
      </c>
      <c r="B1450" s="5" t="n">
        <v>684000</v>
      </c>
    </row>
    <row r="1451" spans="1:6">
      <c r="A1451" s="4" t="s">
        <v>890</v>
      </c>
      <c r="B1451" s="5" t="n">
        <v>0</v>
      </c>
    </row>
    <row r="1452" spans="1:6">
      <c r="A1452" s="4" t="s">
        <v>891</v>
      </c>
      <c r="B1452" s="5" t="n">
        <v>0</v>
      </c>
    </row>
    <row r="1453" spans="1:6">
      <c r="A1453" s="4" t="s">
        <v>892</v>
      </c>
      <c r="B1453" s="5" t="n">
        <v>948000</v>
      </c>
    </row>
    <row r="1454" spans="1:6">
      <c r="A1454" s="4" t="s">
        <v>893</v>
      </c>
      <c r="B1454" s="5" t="n">
        <v>79000</v>
      </c>
    </row>
    <row r="1455" spans="1:6">
      <c r="A1455" s="4" t="s">
        <v>1063</v>
      </c>
    </row>
    <row r="1456" spans="1:6">
      <c r="A1456" s="3" t="s">
        <v>886</v>
      </c>
    </row>
    <row r="1457" spans="1:6">
      <c r="A1457" s="4" t="s">
        <v>887</v>
      </c>
      <c r="B1457" s="5" t="n">
        <v>0</v>
      </c>
    </row>
    <row r="1458" spans="1:6">
      <c r="A1458" s="4" t="s">
        <v>888</v>
      </c>
      <c r="B1458" s="5" t="n">
        <v>590000</v>
      </c>
    </row>
    <row r="1459" spans="1:6">
      <c r="A1459" s="4" t="s">
        <v>889</v>
      </c>
      <c r="B1459" s="5" t="n">
        <v>1007000</v>
      </c>
    </row>
    <row r="1460" spans="1:6">
      <c r="A1460" s="4" t="s">
        <v>890</v>
      </c>
      <c r="B1460" s="5" t="n">
        <v>0</v>
      </c>
    </row>
    <row r="1461" spans="1:6">
      <c r="A1461" s="4" t="s">
        <v>891</v>
      </c>
      <c r="B1461" s="5" t="n">
        <v>0</v>
      </c>
    </row>
    <row r="1462" spans="1:6">
      <c r="A1462" s="4" t="s">
        <v>892</v>
      </c>
      <c r="B1462" s="5" t="n">
        <v>1597000</v>
      </c>
    </row>
    <row r="1463" spans="1:6">
      <c r="A1463" s="4" t="s">
        <v>893</v>
      </c>
      <c r="B1463" s="5" t="n">
        <v>121000</v>
      </c>
    </row>
    <row r="1464" spans="1:6">
      <c r="A1464" s="4" t="s">
        <v>1064</v>
      </c>
    </row>
    <row r="1465" spans="1:6">
      <c r="A1465" s="3" t="s">
        <v>886</v>
      </c>
    </row>
    <row r="1466" spans="1:6">
      <c r="A1466" s="4" t="s">
        <v>887</v>
      </c>
      <c r="B1466" s="5" t="n">
        <v>0</v>
      </c>
    </row>
    <row r="1467" spans="1:6">
      <c r="A1467" s="4" t="s">
        <v>888</v>
      </c>
      <c r="B1467" s="5" t="n">
        <v>300000</v>
      </c>
    </row>
    <row r="1468" spans="1:6">
      <c r="A1468" s="4" t="s">
        <v>889</v>
      </c>
      <c r="B1468" s="5" t="n">
        <v>1425000</v>
      </c>
    </row>
    <row r="1469" spans="1:6">
      <c r="A1469" s="4" t="s">
        <v>890</v>
      </c>
      <c r="B1469" s="5" t="n">
        <v>0</v>
      </c>
    </row>
    <row r="1470" spans="1:6">
      <c r="A1470" s="4" t="s">
        <v>891</v>
      </c>
      <c r="B1470" s="5" t="n">
        <v>0</v>
      </c>
    </row>
    <row r="1471" spans="1:6">
      <c r="A1471" s="4" t="s">
        <v>892</v>
      </c>
      <c r="B1471" s="5" t="n">
        <v>1725000</v>
      </c>
    </row>
    <row r="1472" spans="1:6">
      <c r="A1472" s="4" t="s">
        <v>893</v>
      </c>
      <c r="B1472" s="5" t="n">
        <v>324000</v>
      </c>
    </row>
    <row r="1473" spans="1:6">
      <c r="A1473" s="4" t="s">
        <v>1065</v>
      </c>
    </row>
    <row r="1474" spans="1:6">
      <c r="A1474" s="3" t="s">
        <v>886</v>
      </c>
    </row>
    <row r="1475" spans="1:6">
      <c r="A1475" s="4" t="s">
        <v>888</v>
      </c>
      <c r="B1475" s="5" t="n">
        <v>261000</v>
      </c>
    </row>
    <row r="1476" spans="1:6">
      <c r="A1476" s="4" t="s">
        <v>889</v>
      </c>
      <c r="B1476" s="5" t="n">
        <v>1217000</v>
      </c>
    </row>
    <row r="1477" spans="1:6">
      <c r="A1477" s="4" t="s">
        <v>890</v>
      </c>
      <c r="B1477" s="5" t="n">
        <v>0</v>
      </c>
    </row>
    <row r="1478" spans="1:6">
      <c r="A1478" s="4" t="s">
        <v>891</v>
      </c>
      <c r="B1478" s="5" t="n">
        <v>0</v>
      </c>
    </row>
    <row r="1479" spans="1:6">
      <c r="A1479" s="4" t="s">
        <v>892</v>
      </c>
      <c r="B1479" s="5" t="n">
        <v>1478000</v>
      </c>
    </row>
    <row r="1480" spans="1:6">
      <c r="A1480" s="4" t="s">
        <v>893</v>
      </c>
      <c r="B1480" s="5" t="n">
        <v>10000</v>
      </c>
    </row>
    <row r="1481" spans="1:6">
      <c r="A1481" s="4" t="s">
        <v>1066</v>
      </c>
    </row>
    <row r="1482" spans="1:6">
      <c r="A1482" s="3" t="s">
        <v>886</v>
      </c>
    </row>
    <row r="1483" spans="1:6">
      <c r="A1483" s="4" t="s">
        <v>887</v>
      </c>
      <c r="B1483" s="5" t="n">
        <v>0</v>
      </c>
    </row>
    <row r="1484" spans="1:6">
      <c r="A1484" s="4" t="s">
        <v>888</v>
      </c>
      <c r="B1484" s="5" t="n">
        <v>200000</v>
      </c>
    </row>
    <row r="1485" spans="1:6">
      <c r="A1485" s="4" t="s">
        <v>889</v>
      </c>
      <c r="B1485" s="5" t="n">
        <v>497000</v>
      </c>
    </row>
    <row r="1486" spans="1:6">
      <c r="A1486" s="4" t="s">
        <v>890</v>
      </c>
      <c r="B1486" s="5" t="n">
        <v>-95000</v>
      </c>
    </row>
    <row r="1487" spans="1:6">
      <c r="A1487" s="4" t="s">
        <v>891</v>
      </c>
      <c r="B1487" s="5" t="n">
        <v>-187000</v>
      </c>
    </row>
    <row r="1488" spans="1:6">
      <c r="A1488" s="4" t="s">
        <v>892</v>
      </c>
      <c r="B1488" s="5" t="n">
        <v>415000</v>
      </c>
    </row>
    <row r="1489" spans="1:6">
      <c r="A1489" s="4" t="s">
        <v>893</v>
      </c>
      <c r="B1489" s="5" t="n">
        <v>108000</v>
      </c>
    </row>
    <row r="1490" spans="1:6">
      <c r="A1490" s="4" t="s">
        <v>1067</v>
      </c>
    </row>
    <row r="1491" spans="1:6">
      <c r="A1491" s="3" t="s">
        <v>886</v>
      </c>
    </row>
    <row r="1492" spans="1:6">
      <c r="A1492" s="4" t="s">
        <v>887</v>
      </c>
      <c r="B1492" s="5" t="n">
        <v>0</v>
      </c>
    </row>
    <row r="1493" spans="1:6">
      <c r="A1493" s="4" t="s">
        <v>888</v>
      </c>
      <c r="B1493" s="5" t="n">
        <v>370000</v>
      </c>
    </row>
    <row r="1494" spans="1:6">
      <c r="A1494" s="4" t="s">
        <v>889</v>
      </c>
      <c r="B1494" s="5" t="n">
        <v>841000</v>
      </c>
    </row>
    <row r="1495" spans="1:6">
      <c r="A1495" s="4" t="s">
        <v>890</v>
      </c>
      <c r="B1495" s="5" t="n">
        <v>0</v>
      </c>
    </row>
    <row r="1496" spans="1:6">
      <c r="A1496" s="4" t="s">
        <v>891</v>
      </c>
      <c r="B1496" s="5" t="n">
        <v>0</v>
      </c>
    </row>
    <row r="1497" spans="1:6">
      <c r="A1497" s="4" t="s">
        <v>892</v>
      </c>
      <c r="B1497" s="5" t="n">
        <v>1211000</v>
      </c>
    </row>
    <row r="1498" spans="1:6">
      <c r="A1498" s="4" t="s">
        <v>893</v>
      </c>
      <c r="B1498" s="5" t="n">
        <v>191000</v>
      </c>
    </row>
    <row r="1499" spans="1:6">
      <c r="A1499" s="4" t="s">
        <v>1068</v>
      </c>
    </row>
    <row r="1500" spans="1:6">
      <c r="A1500" s="3" t="s">
        <v>886</v>
      </c>
    </row>
    <row r="1501" spans="1:6">
      <c r="A1501" s="4" t="s">
        <v>887</v>
      </c>
      <c r="B1501" s="5" t="n">
        <v>0</v>
      </c>
    </row>
    <row r="1502" spans="1:6">
      <c r="A1502" s="4" t="s">
        <v>888</v>
      </c>
      <c r="B1502" s="5" t="n">
        <v>280000</v>
      </c>
    </row>
    <row r="1503" spans="1:6">
      <c r="A1503" s="4" t="s">
        <v>889</v>
      </c>
      <c r="B1503" s="5" t="n">
        <v>717000</v>
      </c>
    </row>
    <row r="1504" spans="1:6">
      <c r="A1504" s="4" t="s">
        <v>890</v>
      </c>
      <c r="B1504" s="5" t="n">
        <v>-67000</v>
      </c>
    </row>
    <row r="1505" spans="1:6">
      <c r="A1505" s="4" t="s">
        <v>891</v>
      </c>
      <c r="B1505" s="5" t="n">
        <v>-141000</v>
      </c>
    </row>
    <row r="1506" spans="1:6">
      <c r="A1506" s="4" t="s">
        <v>892</v>
      </c>
      <c r="B1506" s="5" t="n">
        <v>789000</v>
      </c>
    </row>
    <row r="1507" spans="1:6">
      <c r="A1507" s="4" t="s">
        <v>893</v>
      </c>
      <c r="B1507" s="5" t="n">
        <v>154000</v>
      </c>
    </row>
    <row r="1508" spans="1:6">
      <c r="A1508" s="4" t="s">
        <v>1069</v>
      </c>
    </row>
    <row r="1509" spans="1:6">
      <c r="A1509" s="3" t="s">
        <v>886</v>
      </c>
    </row>
    <row r="1510" spans="1:6">
      <c r="A1510" s="4" t="s">
        <v>887</v>
      </c>
      <c r="B1510" s="5" t="n">
        <v>0</v>
      </c>
    </row>
    <row r="1511" spans="1:6">
      <c r="A1511" s="4" t="s">
        <v>888</v>
      </c>
      <c r="B1511" s="5" t="n">
        <v>230000</v>
      </c>
    </row>
    <row r="1512" spans="1:6">
      <c r="A1512" s="4" t="s">
        <v>889</v>
      </c>
      <c r="B1512" s="5" t="n">
        <v>581000</v>
      </c>
    </row>
    <row r="1513" spans="1:6">
      <c r="A1513" s="4" t="s">
        <v>890</v>
      </c>
      <c r="B1513" s="5" t="n">
        <v>0</v>
      </c>
    </row>
    <row r="1514" spans="1:6">
      <c r="A1514" s="4" t="s">
        <v>891</v>
      </c>
      <c r="B1514" s="5" t="n">
        <v>0</v>
      </c>
    </row>
    <row r="1515" spans="1:6">
      <c r="A1515" s="4" t="s">
        <v>892</v>
      </c>
      <c r="B1515" s="5" t="n">
        <v>811000</v>
      </c>
    </row>
    <row r="1516" spans="1:6">
      <c r="A1516" s="4" t="s">
        <v>893</v>
      </c>
      <c r="B1516" s="5" t="n">
        <v>132000</v>
      </c>
    </row>
    <row r="1517" spans="1:6">
      <c r="A1517" s="4" t="s">
        <v>1070</v>
      </c>
    </row>
    <row r="1518" spans="1:6">
      <c r="A1518" s="3" t="s">
        <v>886</v>
      </c>
    </row>
    <row r="1519" spans="1:6">
      <c r="A1519" s="4" t="s">
        <v>887</v>
      </c>
      <c r="B1519" s="5" t="n">
        <v>0</v>
      </c>
    </row>
    <row r="1520" spans="1:6">
      <c r="A1520" s="4" t="s">
        <v>888</v>
      </c>
      <c r="B1520" s="5" t="n">
        <v>210000</v>
      </c>
    </row>
    <row r="1521" spans="1:6">
      <c r="A1521" s="4" t="s">
        <v>889</v>
      </c>
      <c r="B1521" s="5" t="n">
        <v>605000</v>
      </c>
    </row>
    <row r="1522" spans="1:6">
      <c r="A1522" s="4" t="s">
        <v>890</v>
      </c>
      <c r="B1522" s="5" t="n">
        <v>0</v>
      </c>
    </row>
    <row r="1523" spans="1:6">
      <c r="A1523" s="4" t="s">
        <v>891</v>
      </c>
      <c r="B1523" s="5" t="n">
        <v>0</v>
      </c>
    </row>
    <row r="1524" spans="1:6">
      <c r="A1524" s="4" t="s">
        <v>892</v>
      </c>
      <c r="B1524" s="5" t="n">
        <v>815000</v>
      </c>
    </row>
    <row r="1525" spans="1:6">
      <c r="A1525" s="4" t="s">
        <v>893</v>
      </c>
      <c r="B1525" s="5" t="n">
        <v>138000</v>
      </c>
    </row>
    <row r="1526" spans="1:6">
      <c r="A1526" s="4" t="s">
        <v>1071</v>
      </c>
    </row>
    <row r="1527" spans="1:6">
      <c r="A1527" s="3" t="s">
        <v>886</v>
      </c>
    </row>
    <row r="1528" spans="1:6">
      <c r="A1528" s="4" t="s">
        <v>887</v>
      </c>
      <c r="B1528" s="5" t="n">
        <v>0</v>
      </c>
    </row>
    <row r="1529" spans="1:6">
      <c r="A1529" s="4" t="s">
        <v>888</v>
      </c>
      <c r="B1529" s="5" t="n">
        <v>200000</v>
      </c>
    </row>
    <row r="1530" spans="1:6">
      <c r="A1530" s="4" t="s">
        <v>889</v>
      </c>
      <c r="B1530" s="5" t="n">
        <v>874000</v>
      </c>
    </row>
    <row r="1531" spans="1:6">
      <c r="A1531" s="4" t="s">
        <v>890</v>
      </c>
      <c r="B1531" s="5" t="n">
        <v>0</v>
      </c>
    </row>
    <row r="1532" spans="1:6">
      <c r="A1532" s="4" t="s">
        <v>891</v>
      </c>
      <c r="B1532" s="5" t="n">
        <v>0</v>
      </c>
    </row>
    <row r="1533" spans="1:6">
      <c r="A1533" s="4" t="s">
        <v>892</v>
      </c>
      <c r="B1533" s="5" t="n">
        <v>1074000</v>
      </c>
    </row>
    <row r="1534" spans="1:6">
      <c r="A1534" s="4" t="s">
        <v>893</v>
      </c>
      <c r="B1534" s="5" t="n">
        <v>199000</v>
      </c>
    </row>
    <row r="1535" spans="1:6">
      <c r="A1535" s="4" t="s">
        <v>1072</v>
      </c>
    </row>
    <row r="1536" spans="1:6">
      <c r="A1536" s="3" t="s">
        <v>886</v>
      </c>
    </row>
    <row r="1537" spans="1:6">
      <c r="A1537" s="4" t="s">
        <v>887</v>
      </c>
      <c r="B1537" s="5" t="n">
        <v>0</v>
      </c>
    </row>
    <row r="1538" spans="1:6">
      <c r="A1538" s="4" t="s">
        <v>888</v>
      </c>
      <c r="B1538" s="5" t="n">
        <v>290000</v>
      </c>
    </row>
    <row r="1539" spans="1:6">
      <c r="A1539" s="4" t="s">
        <v>889</v>
      </c>
      <c r="B1539" s="5" t="n">
        <v>1086000</v>
      </c>
    </row>
    <row r="1540" spans="1:6">
      <c r="A1540" s="4" t="s">
        <v>890</v>
      </c>
      <c r="B1540" s="5" t="n">
        <v>-244000</v>
      </c>
    </row>
    <row r="1541" spans="1:6">
      <c r="A1541" s="4" t="s">
        <v>891</v>
      </c>
      <c r="B1541" s="5" t="n">
        <v>-737000</v>
      </c>
    </row>
    <row r="1542" spans="1:6">
      <c r="A1542" s="4" t="s">
        <v>892</v>
      </c>
      <c r="B1542" s="5" t="n">
        <v>395000</v>
      </c>
    </row>
    <row r="1543" spans="1:6">
      <c r="A1543" s="4" t="s">
        <v>893</v>
      </c>
      <c r="B1543" s="5" t="n">
        <v>216000</v>
      </c>
    </row>
    <row r="1544" spans="1:6">
      <c r="A1544" s="4" t="s">
        <v>1073</v>
      </c>
    </row>
    <row r="1545" spans="1:6">
      <c r="A1545" s="3" t="s">
        <v>886</v>
      </c>
    </row>
    <row r="1546" spans="1:6">
      <c r="A1546" s="4" t="s">
        <v>887</v>
      </c>
      <c r="B1546" s="5" t="n">
        <v>0</v>
      </c>
    </row>
    <row r="1547" spans="1:6">
      <c r="A1547" s="4" t="s">
        <v>888</v>
      </c>
      <c r="B1547" s="5" t="n">
        <v>204000</v>
      </c>
    </row>
    <row r="1548" spans="1:6">
      <c r="A1548" s="4" t="s">
        <v>889</v>
      </c>
      <c r="B1548" s="5" t="n">
        <v>740000</v>
      </c>
    </row>
    <row r="1549" spans="1:6">
      <c r="A1549" s="4" t="s">
        <v>890</v>
      </c>
      <c r="B1549" s="5" t="n">
        <v>0</v>
      </c>
    </row>
    <row r="1550" spans="1:6">
      <c r="A1550" s="4" t="s">
        <v>891</v>
      </c>
      <c r="B1550" s="5" t="n">
        <v>0</v>
      </c>
    </row>
    <row r="1551" spans="1:6">
      <c r="A1551" s="4" t="s">
        <v>892</v>
      </c>
      <c r="B1551" s="5" t="n">
        <v>944000</v>
      </c>
    </row>
    <row r="1552" spans="1:6">
      <c r="A1552" s="4" t="s">
        <v>893</v>
      </c>
      <c r="B1552" s="5" t="n">
        <v>77000</v>
      </c>
    </row>
    <row r="1553" spans="1:6">
      <c r="A1553" s="4" t="s">
        <v>1074</v>
      </c>
    </row>
    <row r="1554" spans="1:6">
      <c r="A1554" s="3" t="s">
        <v>886</v>
      </c>
    </row>
    <row r="1555" spans="1:6">
      <c r="A1555" s="4" t="s">
        <v>887</v>
      </c>
      <c r="B1555" s="5" t="n">
        <v>0</v>
      </c>
    </row>
    <row r="1556" spans="1:6">
      <c r="A1556" s="4" t="s">
        <v>888</v>
      </c>
      <c r="B1556" s="5" t="n">
        <v>1035000</v>
      </c>
    </row>
    <row r="1557" spans="1:6">
      <c r="A1557" s="4" t="s">
        <v>889</v>
      </c>
      <c r="B1557" s="5" t="n">
        <v>745000</v>
      </c>
    </row>
    <row r="1558" spans="1:6">
      <c r="A1558" s="4" t="s">
        <v>890</v>
      </c>
      <c r="B1558" s="5" t="n">
        <v>0</v>
      </c>
    </row>
    <row r="1559" spans="1:6">
      <c r="A1559" s="4" t="s">
        <v>891</v>
      </c>
      <c r="B1559" s="5" t="n">
        <v>0</v>
      </c>
    </row>
    <row r="1560" spans="1:6">
      <c r="A1560" s="4" t="s">
        <v>892</v>
      </c>
      <c r="B1560" s="5" t="n">
        <v>1780000</v>
      </c>
    </row>
    <row r="1561" spans="1:6">
      <c r="A1561" s="4" t="s">
        <v>893</v>
      </c>
      <c r="B1561" s="5" t="n">
        <v>81000</v>
      </c>
    </row>
    <row r="1562" spans="1:6">
      <c r="A1562" s="4" t="s">
        <v>1075</v>
      </c>
    </row>
    <row r="1563" spans="1:6">
      <c r="A1563" s="3" t="s">
        <v>886</v>
      </c>
    </row>
    <row r="1564" spans="1:6">
      <c r="A1564" s="4" t="s">
        <v>887</v>
      </c>
      <c r="B1564" s="5" t="n">
        <v>0</v>
      </c>
    </row>
    <row r="1565" spans="1:6">
      <c r="A1565" s="4" t="s">
        <v>888</v>
      </c>
      <c r="B1565" s="5" t="n">
        <v>190000</v>
      </c>
    </row>
    <row r="1566" spans="1:6">
      <c r="A1566" s="4" t="s">
        <v>889</v>
      </c>
      <c r="B1566" s="5" t="n">
        <v>666000</v>
      </c>
    </row>
    <row r="1567" spans="1:6">
      <c r="A1567" s="4" t="s">
        <v>890</v>
      </c>
      <c r="B1567" s="5" t="n">
        <v>0</v>
      </c>
    </row>
    <row r="1568" spans="1:6">
      <c r="A1568" s="4" t="s">
        <v>891</v>
      </c>
      <c r="B1568" s="5" t="n">
        <v>0</v>
      </c>
    </row>
    <row r="1569" spans="1:6">
      <c r="A1569" s="4" t="s">
        <v>892</v>
      </c>
      <c r="B1569" s="5" t="n">
        <v>856000</v>
      </c>
    </row>
    <row r="1570" spans="1:6">
      <c r="A1570" s="4" t="s">
        <v>893</v>
      </c>
      <c r="B1570" s="5" t="n">
        <v>152000</v>
      </c>
    </row>
    <row r="1571" spans="1:6">
      <c r="A1571" s="4" t="s">
        <v>1076</v>
      </c>
    </row>
    <row r="1572" spans="1:6">
      <c r="A1572" s="3" t="s">
        <v>886</v>
      </c>
    </row>
    <row r="1573" spans="1:6">
      <c r="A1573" s="4" t="s">
        <v>887</v>
      </c>
      <c r="B1573" s="5" t="n">
        <v>0</v>
      </c>
    </row>
    <row r="1574" spans="1:6">
      <c r="A1574" s="4" t="s">
        <v>888</v>
      </c>
      <c r="B1574" s="5" t="n">
        <v>890000</v>
      </c>
    </row>
    <row r="1575" spans="1:6">
      <c r="A1575" s="4" t="s">
        <v>889</v>
      </c>
      <c r="B1575" s="5" t="n">
        <v>504000</v>
      </c>
    </row>
    <row r="1576" spans="1:6">
      <c r="A1576" s="4" t="s">
        <v>890</v>
      </c>
      <c r="B1576" s="5" t="n">
        <v>0</v>
      </c>
    </row>
    <row r="1577" spans="1:6">
      <c r="A1577" s="4" t="s">
        <v>891</v>
      </c>
      <c r="B1577" s="5" t="n">
        <v>0</v>
      </c>
    </row>
    <row r="1578" spans="1:6">
      <c r="A1578" s="4" t="s">
        <v>892</v>
      </c>
      <c r="B1578" s="5" t="n">
        <v>1394000</v>
      </c>
    </row>
    <row r="1579" spans="1:6">
      <c r="A1579" s="4" t="s">
        <v>893</v>
      </c>
      <c r="B1579" s="5" t="n">
        <v>71000</v>
      </c>
    </row>
    <row r="1580" spans="1:6">
      <c r="A1580" s="4" t="s">
        <v>1077</v>
      </c>
    </row>
    <row r="1581" spans="1:6">
      <c r="A1581" s="3" t="s">
        <v>886</v>
      </c>
    </row>
    <row r="1582" spans="1:6">
      <c r="A1582" s="4" t="s">
        <v>887</v>
      </c>
      <c r="B1582" s="5" t="n">
        <v>0</v>
      </c>
    </row>
    <row r="1583" spans="1:6">
      <c r="A1583" s="4" t="s">
        <v>888</v>
      </c>
      <c r="B1583" s="5" t="n">
        <v>174000</v>
      </c>
    </row>
    <row r="1584" spans="1:6">
      <c r="A1584" s="4" t="s">
        <v>889</v>
      </c>
      <c r="B1584" s="5" t="n">
        <v>293000</v>
      </c>
    </row>
    <row r="1585" spans="1:6">
      <c r="A1585" s="4" t="s">
        <v>890</v>
      </c>
      <c r="B1585" s="5" t="n">
        <v>0</v>
      </c>
    </row>
    <row r="1586" spans="1:6">
      <c r="A1586" s="4" t="s">
        <v>891</v>
      </c>
      <c r="B1586" s="5" t="n">
        <v>0</v>
      </c>
    </row>
    <row r="1587" spans="1:6">
      <c r="A1587" s="4" t="s">
        <v>892</v>
      </c>
      <c r="B1587" s="5" t="n">
        <v>467000</v>
      </c>
    </row>
    <row r="1588" spans="1:6">
      <c r="A1588" s="4" t="s">
        <v>893</v>
      </c>
      <c r="B1588" s="5" t="n">
        <v>43000</v>
      </c>
    </row>
    <row r="1589" spans="1:6">
      <c r="A1589" s="4" t="s">
        <v>1078</v>
      </c>
    </row>
    <row r="1590" spans="1:6">
      <c r="A1590" s="3" t="s">
        <v>886</v>
      </c>
    </row>
    <row r="1591" spans="1:6">
      <c r="A1591" s="4" t="s">
        <v>887</v>
      </c>
      <c r="B1591" s="5" t="n">
        <v>0</v>
      </c>
    </row>
    <row r="1592" spans="1:6">
      <c r="A1592" s="4" t="s">
        <v>888</v>
      </c>
      <c r="B1592" s="5" t="n">
        <v>154000</v>
      </c>
    </row>
    <row r="1593" spans="1:6">
      <c r="A1593" s="4" t="s">
        <v>889</v>
      </c>
      <c r="B1593" s="5" t="n">
        <v>2281000</v>
      </c>
    </row>
    <row r="1594" spans="1:6">
      <c r="A1594" s="4" t="s">
        <v>890</v>
      </c>
      <c r="B1594" s="5" t="n">
        <v>-105000</v>
      </c>
    </row>
    <row r="1595" spans="1:6">
      <c r="A1595" s="4" t="s">
        <v>891</v>
      </c>
      <c r="B1595" s="5" t="n">
        <v>-1389000</v>
      </c>
    </row>
    <row r="1596" spans="1:6">
      <c r="A1596" s="4" t="s">
        <v>892</v>
      </c>
      <c r="B1596" s="5" t="n">
        <v>941000</v>
      </c>
    </row>
    <row r="1597" spans="1:6">
      <c r="A1597" s="4" t="s">
        <v>893</v>
      </c>
      <c r="B1597" s="5" t="n">
        <v>240000</v>
      </c>
    </row>
    <row r="1598" spans="1:6">
      <c r="A1598" s="4" t="s">
        <v>1079</v>
      </c>
    </row>
    <row r="1599" spans="1:6">
      <c r="A1599" s="3" t="s">
        <v>886</v>
      </c>
    </row>
    <row r="1600" spans="1:6">
      <c r="A1600" s="4" t="s">
        <v>887</v>
      </c>
      <c r="B1600" s="5" t="n">
        <v>0</v>
      </c>
    </row>
    <row r="1601" spans="1:6">
      <c r="A1601" s="4" t="s">
        <v>888</v>
      </c>
      <c r="B1601" s="5" t="n">
        <v>215000</v>
      </c>
    </row>
    <row r="1602" spans="1:6">
      <c r="A1602" s="4" t="s">
        <v>889</v>
      </c>
      <c r="B1602" s="5" t="n">
        <v>555000</v>
      </c>
    </row>
    <row r="1603" spans="1:6">
      <c r="A1603" s="4" t="s">
        <v>890</v>
      </c>
      <c r="B1603" s="5" t="n">
        <v>0</v>
      </c>
    </row>
    <row r="1604" spans="1:6">
      <c r="A1604" s="4" t="s">
        <v>891</v>
      </c>
      <c r="B1604" s="5" t="n">
        <v>0</v>
      </c>
    </row>
    <row r="1605" spans="1:6">
      <c r="A1605" s="4" t="s">
        <v>892</v>
      </c>
      <c r="B1605" s="5" t="n">
        <v>770000</v>
      </c>
    </row>
    <row r="1606" spans="1:6">
      <c r="A1606" s="4" t="s">
        <v>893</v>
      </c>
      <c r="B1606" s="5" t="n">
        <v>63000</v>
      </c>
    </row>
    <row r="1607" spans="1:6">
      <c r="A1607" s="4" t="s">
        <v>1080</v>
      </c>
    </row>
    <row r="1608" spans="1:6">
      <c r="A1608" s="3" t="s">
        <v>886</v>
      </c>
    </row>
    <row r="1609" spans="1:6">
      <c r="A1609" s="4" t="s">
        <v>887</v>
      </c>
      <c r="B1609" s="5" t="n">
        <v>0</v>
      </c>
    </row>
    <row r="1610" spans="1:6">
      <c r="A1610" s="4" t="s">
        <v>888</v>
      </c>
      <c r="B1610" s="5" t="n">
        <v>374000</v>
      </c>
    </row>
    <row r="1611" spans="1:6">
      <c r="A1611" s="4" t="s">
        <v>889</v>
      </c>
      <c r="B1611" s="5" t="n">
        <v>1532000</v>
      </c>
    </row>
    <row r="1612" spans="1:6">
      <c r="A1612" s="4" t="s">
        <v>890</v>
      </c>
      <c r="B1612" s="5" t="n">
        <v>0</v>
      </c>
    </row>
    <row r="1613" spans="1:6">
      <c r="A1613" s="4" t="s">
        <v>891</v>
      </c>
      <c r="B1613" s="5" t="n">
        <v>0</v>
      </c>
    </row>
    <row r="1614" spans="1:6">
      <c r="A1614" s="4" t="s">
        <v>892</v>
      </c>
      <c r="B1614" s="5" t="n">
        <v>1906000</v>
      </c>
    </row>
    <row r="1615" spans="1:6">
      <c r="A1615" s="4" t="s">
        <v>893</v>
      </c>
      <c r="B1615" s="5" t="n">
        <v>165000</v>
      </c>
    </row>
    <row r="1616" spans="1:6">
      <c r="A1616" s="4" t="s">
        <v>1081</v>
      </c>
    </row>
    <row r="1617" spans="1:6">
      <c r="A1617" s="3" t="s">
        <v>886</v>
      </c>
    </row>
    <row r="1618" spans="1:6">
      <c r="A1618" s="4" t="s">
        <v>887</v>
      </c>
      <c r="B1618" s="5" t="n">
        <v>0</v>
      </c>
    </row>
    <row r="1619" spans="1:6">
      <c r="A1619" s="4" t="s">
        <v>888</v>
      </c>
      <c r="B1619" s="5" t="n">
        <v>1776000</v>
      </c>
    </row>
    <row r="1620" spans="1:6">
      <c r="A1620" s="4" t="s">
        <v>889</v>
      </c>
      <c r="B1620" s="5" t="n">
        <v>1601000</v>
      </c>
    </row>
    <row r="1621" spans="1:6">
      <c r="A1621" s="4" t="s">
        <v>890</v>
      </c>
      <c r="B1621" s="5" t="n">
        <v>0</v>
      </c>
    </row>
    <row r="1622" spans="1:6">
      <c r="A1622" s="4" t="s">
        <v>891</v>
      </c>
      <c r="B1622" s="5" t="n">
        <v>0</v>
      </c>
    </row>
    <row r="1623" spans="1:6">
      <c r="A1623" s="4" t="s">
        <v>892</v>
      </c>
      <c r="B1623" s="5" t="n">
        <v>3377000</v>
      </c>
    </row>
    <row r="1624" spans="1:6">
      <c r="A1624" s="4" t="s">
        <v>893</v>
      </c>
      <c r="B1624" s="5" t="n">
        <v>201000</v>
      </c>
    </row>
    <row r="1625" spans="1:6">
      <c r="A1625" s="4" t="s">
        <v>1082</v>
      </c>
    </row>
    <row r="1626" spans="1:6">
      <c r="A1626" s="3" t="s">
        <v>886</v>
      </c>
    </row>
    <row r="1627" spans="1:6">
      <c r="A1627" s="4" t="s">
        <v>887</v>
      </c>
      <c r="B1627" s="5" t="n">
        <v>0</v>
      </c>
    </row>
    <row r="1628" spans="1:6">
      <c r="A1628" s="4" t="s">
        <v>888</v>
      </c>
      <c r="B1628" s="5" t="n">
        <v>885000</v>
      </c>
    </row>
    <row r="1629" spans="1:6">
      <c r="A1629" s="4" t="s">
        <v>889</v>
      </c>
      <c r="B1629" s="5" t="n">
        <v>1987000</v>
      </c>
    </row>
    <row r="1630" spans="1:6">
      <c r="A1630" s="4" t="s">
        <v>890</v>
      </c>
      <c r="B1630" s="5" t="n">
        <v>0</v>
      </c>
    </row>
    <row r="1631" spans="1:6">
      <c r="A1631" s="4" t="s">
        <v>891</v>
      </c>
      <c r="B1631" s="5" t="n">
        <v>0</v>
      </c>
    </row>
    <row r="1632" spans="1:6">
      <c r="A1632" s="4" t="s">
        <v>892</v>
      </c>
      <c r="B1632" s="5" t="n">
        <v>2872000</v>
      </c>
    </row>
    <row r="1633" spans="1:6">
      <c r="A1633" s="4" t="s">
        <v>893</v>
      </c>
      <c r="B1633" s="5" t="n">
        <v>216000</v>
      </c>
    </row>
    <row r="1634" spans="1:6">
      <c r="A1634" s="4" t="s">
        <v>1083</v>
      </c>
    </row>
    <row r="1635" spans="1:6">
      <c r="A1635" s="3" t="s">
        <v>886</v>
      </c>
    </row>
    <row r="1636" spans="1:6">
      <c r="A1636" s="4" t="s">
        <v>887</v>
      </c>
      <c r="B1636" s="5" t="n">
        <v>0</v>
      </c>
    </row>
    <row r="1637" spans="1:6">
      <c r="A1637" s="4" t="s">
        <v>888</v>
      </c>
      <c r="B1637" s="5" t="n">
        <v>996000</v>
      </c>
    </row>
    <row r="1638" spans="1:6">
      <c r="A1638" s="4" t="s">
        <v>889</v>
      </c>
      <c r="B1638" s="5" t="n">
        <v>1536000</v>
      </c>
    </row>
    <row r="1639" spans="1:6">
      <c r="A1639" s="4" t="s">
        <v>890</v>
      </c>
      <c r="B1639" s="5" t="n">
        <v>0</v>
      </c>
    </row>
    <row r="1640" spans="1:6">
      <c r="A1640" s="4" t="s">
        <v>891</v>
      </c>
      <c r="B1640" s="5" t="n">
        <v>0</v>
      </c>
    </row>
    <row r="1641" spans="1:6">
      <c r="A1641" s="4" t="s">
        <v>892</v>
      </c>
      <c r="B1641" s="5" t="n">
        <v>2532000</v>
      </c>
    </row>
    <row r="1642" spans="1:6">
      <c r="A1642" s="4" t="s">
        <v>893</v>
      </c>
      <c r="B1642" s="5" t="n">
        <v>170000</v>
      </c>
    </row>
    <row r="1643" spans="1:6">
      <c r="A1643" s="4" t="s">
        <v>1084</v>
      </c>
    </row>
    <row r="1644" spans="1:6">
      <c r="A1644" s="3" t="s">
        <v>886</v>
      </c>
    </row>
    <row r="1645" spans="1:6">
      <c r="A1645" s="4" t="s">
        <v>887</v>
      </c>
      <c r="B1645" s="5" t="n">
        <v>0</v>
      </c>
    </row>
    <row r="1646" spans="1:6">
      <c r="A1646" s="4" t="s">
        <v>888</v>
      </c>
      <c r="B1646" s="5" t="n">
        <v>501000</v>
      </c>
    </row>
    <row r="1647" spans="1:6">
      <c r="A1647" s="4" t="s">
        <v>889</v>
      </c>
      <c r="B1647" s="5" t="n">
        <v>767000</v>
      </c>
    </row>
    <row r="1648" spans="1:6">
      <c r="A1648" s="4" t="s">
        <v>890</v>
      </c>
      <c r="B1648" s="5" t="n">
        <v>0</v>
      </c>
    </row>
    <row r="1649" spans="1:6">
      <c r="A1649" s="4" t="s">
        <v>891</v>
      </c>
      <c r="B1649" s="5" t="n">
        <v>0</v>
      </c>
    </row>
    <row r="1650" spans="1:6">
      <c r="A1650" s="4" t="s">
        <v>892</v>
      </c>
      <c r="B1650" s="5" t="n">
        <v>1268000</v>
      </c>
    </row>
    <row r="1651" spans="1:6">
      <c r="A1651" s="4" t="s">
        <v>893</v>
      </c>
      <c r="B1651" s="5" t="n">
        <v>96000</v>
      </c>
    </row>
    <row r="1652" spans="1:6">
      <c r="A1652" s="4" t="s">
        <v>1085</v>
      </c>
    </row>
    <row r="1653" spans="1:6">
      <c r="A1653" s="3" t="s">
        <v>886</v>
      </c>
    </row>
    <row r="1654" spans="1:6">
      <c r="A1654" s="4" t="s">
        <v>887</v>
      </c>
      <c r="B1654" s="5" t="n">
        <v>0</v>
      </c>
    </row>
    <row r="1655" spans="1:6">
      <c r="A1655" s="4" t="s">
        <v>888</v>
      </c>
      <c r="B1655" s="5" t="n">
        <v>500000</v>
      </c>
    </row>
    <row r="1656" spans="1:6">
      <c r="A1656" s="4" t="s">
        <v>889</v>
      </c>
      <c r="B1656" s="5" t="n">
        <v>1277000</v>
      </c>
    </row>
    <row r="1657" spans="1:6">
      <c r="A1657" s="4" t="s">
        <v>890</v>
      </c>
      <c r="B1657" s="5" t="n">
        <v>0</v>
      </c>
    </row>
    <row r="1658" spans="1:6">
      <c r="A1658" s="4" t="s">
        <v>891</v>
      </c>
      <c r="B1658" s="5" t="n">
        <v>0</v>
      </c>
    </row>
    <row r="1659" spans="1:6">
      <c r="A1659" s="4" t="s">
        <v>892</v>
      </c>
      <c r="B1659" s="5" t="n">
        <v>1777000</v>
      </c>
    </row>
    <row r="1660" spans="1:6">
      <c r="A1660" s="4" t="s">
        <v>893</v>
      </c>
      <c r="B1660" s="5" t="n">
        <v>291000</v>
      </c>
    </row>
    <row r="1661" spans="1:6">
      <c r="A1661" s="4" t="s">
        <v>1086</v>
      </c>
    </row>
    <row r="1662" spans="1:6">
      <c r="A1662" s="3" t="s">
        <v>886</v>
      </c>
    </row>
    <row r="1663" spans="1:6">
      <c r="A1663" s="4" t="s">
        <v>887</v>
      </c>
      <c r="B1663" s="5" t="n">
        <v>0</v>
      </c>
    </row>
    <row r="1664" spans="1:6">
      <c r="A1664" s="4" t="s">
        <v>888</v>
      </c>
      <c r="B1664" s="5" t="n">
        <v>390000</v>
      </c>
    </row>
    <row r="1665" spans="1:6">
      <c r="A1665" s="4" t="s">
        <v>889</v>
      </c>
      <c r="B1665" s="5" t="n">
        <v>1179000</v>
      </c>
    </row>
    <row r="1666" spans="1:6">
      <c r="A1666" s="4" t="s">
        <v>890</v>
      </c>
      <c r="B1666" s="5" t="n">
        <v>0</v>
      </c>
    </row>
    <row r="1667" spans="1:6">
      <c r="A1667" s="4" t="s">
        <v>891</v>
      </c>
      <c r="B1667" s="5" t="n">
        <v>0</v>
      </c>
    </row>
    <row r="1668" spans="1:6">
      <c r="A1668" s="4" t="s">
        <v>892</v>
      </c>
      <c r="B1668" s="5" t="n">
        <v>1569000</v>
      </c>
    </row>
    <row r="1669" spans="1:6">
      <c r="A1669" s="4" t="s">
        <v>893</v>
      </c>
      <c r="B1669" s="5" t="n">
        <v>269000</v>
      </c>
    </row>
    <row r="1670" spans="1:6">
      <c r="A1670" s="4" t="s">
        <v>1087</v>
      </c>
    </row>
    <row r="1671" spans="1:6">
      <c r="A1671" s="3" t="s">
        <v>886</v>
      </c>
    </row>
    <row r="1672" spans="1:6">
      <c r="A1672" s="4" t="s">
        <v>887</v>
      </c>
      <c r="B1672" s="5" t="n">
        <v>0</v>
      </c>
    </row>
    <row r="1673" spans="1:6">
      <c r="A1673" s="4" t="s">
        <v>888</v>
      </c>
      <c r="B1673" s="5" t="n">
        <v>190000</v>
      </c>
    </row>
    <row r="1674" spans="1:6">
      <c r="A1674" s="4" t="s">
        <v>889</v>
      </c>
      <c r="B1674" s="5" t="n">
        <v>510000</v>
      </c>
    </row>
    <row r="1675" spans="1:6">
      <c r="A1675" s="4" t="s">
        <v>890</v>
      </c>
      <c r="B1675" s="5" t="n">
        <v>0</v>
      </c>
    </row>
    <row r="1676" spans="1:6">
      <c r="A1676" s="4" t="s">
        <v>891</v>
      </c>
      <c r="B1676" s="5" t="n">
        <v>0</v>
      </c>
    </row>
    <row r="1677" spans="1:6">
      <c r="A1677" s="4" t="s">
        <v>892</v>
      </c>
      <c r="B1677" s="5" t="n">
        <v>700000</v>
      </c>
    </row>
    <row r="1678" spans="1:6">
      <c r="A1678" s="4" t="s">
        <v>893</v>
      </c>
      <c r="B1678" s="5" t="n">
        <v>116000</v>
      </c>
    </row>
    <row r="1679" spans="1:6">
      <c r="A1679" s="4" t="s">
        <v>1088</v>
      </c>
    </row>
    <row r="1680" spans="1:6">
      <c r="A1680" s="3" t="s">
        <v>886</v>
      </c>
    </row>
    <row r="1681" spans="1:6">
      <c r="A1681" s="4" t="s">
        <v>887</v>
      </c>
      <c r="B1681" s="5" t="n">
        <v>0</v>
      </c>
    </row>
    <row r="1682" spans="1:6">
      <c r="A1682" s="4" t="s">
        <v>888</v>
      </c>
      <c r="B1682" s="5" t="n">
        <v>70000</v>
      </c>
    </row>
    <row r="1683" spans="1:6">
      <c r="A1683" s="4" t="s">
        <v>889</v>
      </c>
      <c r="B1683" s="5" t="n">
        <v>484000</v>
      </c>
    </row>
    <row r="1684" spans="1:6">
      <c r="A1684" s="4" t="s">
        <v>890</v>
      </c>
      <c r="B1684" s="5" t="n">
        <v>-8000</v>
      </c>
    </row>
    <row r="1685" spans="1:6">
      <c r="A1685" s="4" t="s">
        <v>891</v>
      </c>
      <c r="B1685" s="5" t="n">
        <v>-47000</v>
      </c>
    </row>
    <row r="1686" spans="1:6">
      <c r="A1686" s="4" t="s">
        <v>892</v>
      </c>
      <c r="B1686" s="5" t="n">
        <v>499000</v>
      </c>
    </row>
    <row r="1687" spans="1:6">
      <c r="A1687" s="4" t="s">
        <v>893</v>
      </c>
      <c r="B1687" s="5" t="n">
        <v>107000</v>
      </c>
    </row>
    <row r="1688" spans="1:6">
      <c r="A1688" s="4" t="s">
        <v>1089</v>
      </c>
    </row>
    <row r="1689" spans="1:6">
      <c r="A1689" s="3" t="s">
        <v>886</v>
      </c>
    </row>
    <row r="1690" spans="1:6">
      <c r="A1690" s="4" t="s">
        <v>887</v>
      </c>
      <c r="B1690" s="5" t="n">
        <v>0</v>
      </c>
    </row>
    <row r="1691" spans="1:6">
      <c r="A1691" s="4" t="s">
        <v>888</v>
      </c>
      <c r="B1691" s="5" t="n">
        <v>330000</v>
      </c>
    </row>
    <row r="1692" spans="1:6">
      <c r="A1692" s="4" t="s">
        <v>889</v>
      </c>
      <c r="B1692" s="5" t="n">
        <v>948000</v>
      </c>
    </row>
    <row r="1693" spans="1:6">
      <c r="A1693" s="4" t="s">
        <v>890</v>
      </c>
      <c r="B1693" s="5" t="n">
        <v>0</v>
      </c>
    </row>
    <row r="1694" spans="1:6">
      <c r="A1694" s="4" t="s">
        <v>891</v>
      </c>
      <c r="B1694" s="5" t="n">
        <v>0</v>
      </c>
    </row>
    <row r="1695" spans="1:6">
      <c r="A1695" s="4" t="s">
        <v>892</v>
      </c>
      <c r="B1695" s="5" t="n">
        <v>1278000</v>
      </c>
    </row>
    <row r="1696" spans="1:6">
      <c r="A1696" s="4" t="s">
        <v>893</v>
      </c>
      <c r="B1696" s="5" t="n">
        <v>216000</v>
      </c>
    </row>
    <row r="1697" spans="1:6">
      <c r="A1697" s="4" t="s">
        <v>1090</v>
      </c>
    </row>
    <row r="1698" spans="1:6">
      <c r="A1698" s="3" t="s">
        <v>886</v>
      </c>
    </row>
    <row r="1699" spans="1:6">
      <c r="A1699" s="4" t="s">
        <v>887</v>
      </c>
      <c r="B1699" s="5" t="n">
        <v>0</v>
      </c>
    </row>
    <row r="1700" spans="1:6">
      <c r="A1700" s="4" t="s">
        <v>888</v>
      </c>
      <c r="B1700" s="5" t="n">
        <v>120000</v>
      </c>
    </row>
    <row r="1701" spans="1:6">
      <c r="A1701" s="4" t="s">
        <v>889</v>
      </c>
      <c r="B1701" s="5" t="n">
        <v>366000</v>
      </c>
    </row>
    <row r="1702" spans="1:6">
      <c r="A1702" s="4" t="s">
        <v>890</v>
      </c>
      <c r="B1702" s="5" t="n">
        <v>0</v>
      </c>
    </row>
    <row r="1703" spans="1:6">
      <c r="A1703" s="4" t="s">
        <v>891</v>
      </c>
      <c r="B1703" s="5" t="n">
        <v>0</v>
      </c>
    </row>
    <row r="1704" spans="1:6">
      <c r="A1704" s="4" t="s">
        <v>892</v>
      </c>
      <c r="B1704" s="5" t="n">
        <v>486000</v>
      </c>
    </row>
    <row r="1705" spans="1:6">
      <c r="A1705" s="4" t="s">
        <v>893</v>
      </c>
      <c r="B1705" s="5" t="n">
        <v>83000</v>
      </c>
    </row>
    <row r="1706" spans="1:6">
      <c r="A1706" s="4" t="s">
        <v>1091</v>
      </c>
    </row>
    <row r="1707" spans="1:6">
      <c r="A1707" s="3" t="s">
        <v>886</v>
      </c>
    </row>
    <row r="1708" spans="1:6">
      <c r="A1708" s="4" t="s">
        <v>887</v>
      </c>
      <c r="B1708" s="5" t="n">
        <v>0</v>
      </c>
    </row>
    <row r="1709" spans="1:6">
      <c r="A1709" s="4" t="s">
        <v>888</v>
      </c>
      <c r="B1709" s="5" t="n">
        <v>224000</v>
      </c>
    </row>
    <row r="1710" spans="1:6">
      <c r="A1710" s="4" t="s">
        <v>889</v>
      </c>
      <c r="B1710" s="5" t="n">
        <v>523000</v>
      </c>
    </row>
    <row r="1711" spans="1:6">
      <c r="A1711" s="4" t="s">
        <v>890</v>
      </c>
      <c r="B1711" s="5" t="n">
        <v>0</v>
      </c>
    </row>
    <row r="1712" spans="1:6">
      <c r="A1712" s="4" t="s">
        <v>891</v>
      </c>
      <c r="B1712" s="5" t="n">
        <v>0</v>
      </c>
    </row>
    <row r="1713" spans="1:6">
      <c r="A1713" s="4" t="s">
        <v>892</v>
      </c>
      <c r="B1713" s="5" t="n">
        <v>747000</v>
      </c>
    </row>
    <row r="1714" spans="1:6">
      <c r="A1714" s="4" t="s">
        <v>893</v>
      </c>
      <c r="B1714" s="5" t="n">
        <v>125000</v>
      </c>
    </row>
    <row r="1715" spans="1:6">
      <c r="A1715" s="4" t="s">
        <v>1092</v>
      </c>
    </row>
    <row r="1716" spans="1:6">
      <c r="A1716" s="3" t="s">
        <v>886</v>
      </c>
    </row>
    <row r="1717" spans="1:6">
      <c r="A1717" s="4" t="s">
        <v>887</v>
      </c>
      <c r="B1717" s="5" t="n">
        <v>0</v>
      </c>
    </row>
    <row r="1718" spans="1:6">
      <c r="A1718" s="4" t="s">
        <v>888</v>
      </c>
      <c r="B1718" s="5" t="n">
        <v>334000</v>
      </c>
    </row>
    <row r="1719" spans="1:6">
      <c r="A1719" s="4" t="s">
        <v>889</v>
      </c>
      <c r="B1719" s="5" t="n">
        <v>779000</v>
      </c>
    </row>
    <row r="1720" spans="1:6">
      <c r="A1720" s="4" t="s">
        <v>890</v>
      </c>
      <c r="B1720" s="5" t="n">
        <v>0</v>
      </c>
    </row>
    <row r="1721" spans="1:6">
      <c r="A1721" s="4" t="s">
        <v>891</v>
      </c>
      <c r="B1721" s="5" t="n">
        <v>0</v>
      </c>
    </row>
    <row r="1722" spans="1:6">
      <c r="A1722" s="4" t="s">
        <v>892</v>
      </c>
      <c r="B1722" s="5" t="n">
        <v>1113000</v>
      </c>
    </row>
    <row r="1723" spans="1:6">
      <c r="A1723" s="4" t="s">
        <v>893</v>
      </c>
      <c r="B1723" s="5" t="n">
        <v>186000</v>
      </c>
    </row>
    <row r="1724" spans="1:6">
      <c r="A1724" s="4" t="s">
        <v>1093</v>
      </c>
    </row>
    <row r="1725" spans="1:6">
      <c r="A1725" s="3" t="s">
        <v>886</v>
      </c>
    </row>
    <row r="1726" spans="1:6">
      <c r="A1726" s="4" t="s">
        <v>887</v>
      </c>
      <c r="B1726" s="5" t="n">
        <v>0</v>
      </c>
    </row>
    <row r="1727" spans="1:6">
      <c r="A1727" s="4" t="s">
        <v>888</v>
      </c>
      <c r="B1727" s="5" t="n">
        <v>274000</v>
      </c>
    </row>
    <row r="1728" spans="1:6">
      <c r="A1728" s="4" t="s">
        <v>889</v>
      </c>
      <c r="B1728" s="5" t="n">
        <v>821000</v>
      </c>
    </row>
    <row r="1729" spans="1:6">
      <c r="A1729" s="4" t="s">
        <v>890</v>
      </c>
      <c r="B1729" s="5" t="n">
        <v>0</v>
      </c>
    </row>
    <row r="1730" spans="1:6">
      <c r="A1730" s="4" t="s">
        <v>891</v>
      </c>
      <c r="B1730" s="5" t="n">
        <v>0</v>
      </c>
    </row>
    <row r="1731" spans="1:6">
      <c r="A1731" s="4" t="s">
        <v>892</v>
      </c>
      <c r="B1731" s="5" t="n">
        <v>1095000</v>
      </c>
    </row>
    <row r="1732" spans="1:6">
      <c r="A1732" s="4" t="s">
        <v>893</v>
      </c>
      <c r="B1732" s="5" t="n">
        <v>196000</v>
      </c>
    </row>
    <row r="1733" spans="1:6">
      <c r="A1733" s="4" t="s">
        <v>1094</v>
      </c>
    </row>
    <row r="1734" spans="1:6">
      <c r="A1734" s="3" t="s">
        <v>886</v>
      </c>
    </row>
    <row r="1735" spans="1:6">
      <c r="A1735" s="4" t="s">
        <v>887</v>
      </c>
      <c r="B1735" s="5" t="n">
        <v>0</v>
      </c>
    </row>
    <row r="1736" spans="1:6">
      <c r="A1736" s="4" t="s">
        <v>888</v>
      </c>
      <c r="B1736" s="5" t="n">
        <v>427000</v>
      </c>
    </row>
    <row r="1737" spans="1:6">
      <c r="A1737" s="4" t="s">
        <v>889</v>
      </c>
      <c r="B1737" s="5" t="n">
        <v>1709000</v>
      </c>
    </row>
    <row r="1738" spans="1:6">
      <c r="A1738" s="4" t="s">
        <v>890</v>
      </c>
      <c r="B1738" s="5" t="n">
        <v>0</v>
      </c>
    </row>
    <row r="1739" spans="1:6">
      <c r="A1739" s="4" t="s">
        <v>891</v>
      </c>
      <c r="B1739" s="5" t="n">
        <v>0</v>
      </c>
    </row>
    <row r="1740" spans="1:6">
      <c r="A1740" s="4" t="s">
        <v>892</v>
      </c>
      <c r="B1740" s="5" t="n">
        <v>2136000</v>
      </c>
    </row>
    <row r="1741" spans="1:6">
      <c r="A1741" s="4" t="s">
        <v>893</v>
      </c>
      <c r="B1741" s="5" t="n">
        <v>408000</v>
      </c>
    </row>
    <row r="1742" spans="1:6">
      <c r="A1742" s="4" t="s">
        <v>1095</v>
      </c>
    </row>
    <row r="1743" spans="1:6">
      <c r="A1743" s="3" t="s">
        <v>886</v>
      </c>
    </row>
    <row r="1744" spans="1:6">
      <c r="A1744" s="4" t="s">
        <v>887</v>
      </c>
      <c r="B1744" s="5" t="n">
        <v>0</v>
      </c>
    </row>
    <row r="1745" spans="1:6">
      <c r="A1745" s="4" t="s">
        <v>888</v>
      </c>
      <c r="B1745" s="5" t="n">
        <v>316000</v>
      </c>
    </row>
    <row r="1746" spans="1:6">
      <c r="A1746" s="4" t="s">
        <v>889</v>
      </c>
      <c r="B1746" s="5" t="n">
        <v>586000</v>
      </c>
    </row>
    <row r="1747" spans="1:6">
      <c r="A1747" s="4" t="s">
        <v>890</v>
      </c>
      <c r="B1747" s="5" t="n">
        <v>0</v>
      </c>
    </row>
    <row r="1748" spans="1:6">
      <c r="A1748" s="4" t="s">
        <v>891</v>
      </c>
      <c r="B1748" s="5" t="n">
        <v>0</v>
      </c>
    </row>
    <row r="1749" spans="1:6">
      <c r="A1749" s="4" t="s">
        <v>892</v>
      </c>
      <c r="B1749" s="5" t="n">
        <v>902000</v>
      </c>
    </row>
    <row r="1750" spans="1:6">
      <c r="A1750" s="4" t="s">
        <v>893</v>
      </c>
      <c r="B1750" s="5" t="n">
        <v>140000</v>
      </c>
    </row>
    <row r="1751" spans="1:6">
      <c r="A1751" s="4" t="s">
        <v>1096</v>
      </c>
    </row>
    <row r="1752" spans="1:6">
      <c r="A1752" s="3" t="s">
        <v>886</v>
      </c>
    </row>
    <row r="1753" spans="1:6">
      <c r="A1753" s="4" t="s">
        <v>887</v>
      </c>
      <c r="B1753" s="5" t="n">
        <v>0</v>
      </c>
    </row>
    <row r="1754" spans="1:6">
      <c r="A1754" s="4" t="s">
        <v>888</v>
      </c>
      <c r="B1754" s="5" t="n">
        <v>1568000</v>
      </c>
    </row>
    <row r="1755" spans="1:6">
      <c r="A1755" s="4" t="s">
        <v>889</v>
      </c>
      <c r="B1755" s="5" t="n">
        <v>3659000</v>
      </c>
    </row>
    <row r="1756" spans="1:6">
      <c r="A1756" s="4" t="s">
        <v>890</v>
      </c>
      <c r="B1756" s="5" t="n">
        <v>0</v>
      </c>
    </row>
    <row r="1757" spans="1:6">
      <c r="A1757" s="4" t="s">
        <v>891</v>
      </c>
      <c r="B1757" s="5" t="n">
        <v>0</v>
      </c>
    </row>
    <row r="1758" spans="1:6">
      <c r="A1758" s="4" t="s">
        <v>892</v>
      </c>
      <c r="B1758" s="5" t="n">
        <v>5227000</v>
      </c>
    </row>
    <row r="1759" spans="1:6">
      <c r="A1759" s="4" t="s">
        <v>893</v>
      </c>
      <c r="B1759" s="5" t="n">
        <v>933000</v>
      </c>
    </row>
    <row r="1760" spans="1:6">
      <c r="A1760" s="4" t="s">
        <v>1097</v>
      </c>
    </row>
    <row r="1761" spans="1:6">
      <c r="A1761" s="3" t="s">
        <v>886</v>
      </c>
    </row>
    <row r="1762" spans="1:6">
      <c r="A1762" s="4" t="s">
        <v>887</v>
      </c>
      <c r="B1762" s="5" t="n">
        <v>0</v>
      </c>
    </row>
    <row r="1763" spans="1:6">
      <c r="A1763" s="4" t="s">
        <v>888</v>
      </c>
      <c r="B1763" s="5" t="n">
        <v>395000</v>
      </c>
    </row>
    <row r="1764" spans="1:6">
      <c r="A1764" s="4" t="s">
        <v>889</v>
      </c>
      <c r="B1764" s="5" t="n">
        <v>592000</v>
      </c>
    </row>
    <row r="1765" spans="1:6">
      <c r="A1765" s="4" t="s">
        <v>890</v>
      </c>
      <c r="B1765" s="5" t="n">
        <v>0</v>
      </c>
    </row>
    <row r="1766" spans="1:6">
      <c r="A1766" s="4" t="s">
        <v>891</v>
      </c>
      <c r="B1766" s="5" t="n">
        <v>0</v>
      </c>
    </row>
    <row r="1767" spans="1:6">
      <c r="A1767" s="4" t="s">
        <v>892</v>
      </c>
      <c r="B1767" s="5" t="n">
        <v>987000</v>
      </c>
    </row>
    <row r="1768" spans="1:6">
      <c r="A1768" s="4" t="s">
        <v>893</v>
      </c>
      <c r="B1768" s="5" t="n">
        <v>141000</v>
      </c>
    </row>
    <row r="1769" spans="1:6">
      <c r="A1769" s="4" t="s">
        <v>1098</v>
      </c>
    </row>
    <row r="1770" spans="1:6">
      <c r="A1770" s="3" t="s">
        <v>886</v>
      </c>
    </row>
    <row r="1771" spans="1:6">
      <c r="A1771" s="4" t="s">
        <v>887</v>
      </c>
      <c r="B1771" s="5" t="n">
        <v>0</v>
      </c>
    </row>
    <row r="1772" spans="1:6">
      <c r="A1772" s="4" t="s">
        <v>888</v>
      </c>
      <c r="B1772" s="5" t="n">
        <v>412000</v>
      </c>
    </row>
    <row r="1773" spans="1:6">
      <c r="A1773" s="4" t="s">
        <v>889</v>
      </c>
      <c r="B1773" s="5" t="n">
        <v>504000</v>
      </c>
    </row>
    <row r="1774" spans="1:6">
      <c r="A1774" s="4" t="s">
        <v>890</v>
      </c>
      <c r="B1774" s="5" t="n">
        <v>0</v>
      </c>
    </row>
    <row r="1775" spans="1:6">
      <c r="A1775" s="4" t="s">
        <v>891</v>
      </c>
      <c r="B1775" s="5" t="n">
        <v>0</v>
      </c>
    </row>
    <row r="1776" spans="1:6">
      <c r="A1776" s="4" t="s">
        <v>892</v>
      </c>
      <c r="B1776" s="5" t="n">
        <v>916000</v>
      </c>
    </row>
    <row r="1777" spans="1:6">
      <c r="A1777" s="4" t="s">
        <v>893</v>
      </c>
      <c r="B1777" s="5" t="n">
        <v>120000</v>
      </c>
    </row>
    <row r="1778" spans="1:6">
      <c r="A1778" s="4" t="s">
        <v>1099</v>
      </c>
    </row>
    <row r="1779" spans="1:6">
      <c r="A1779" s="3" t="s">
        <v>886</v>
      </c>
    </row>
    <row r="1780" spans="1:6">
      <c r="A1780" s="4" t="s">
        <v>887</v>
      </c>
      <c r="B1780" s="5" t="n">
        <v>0</v>
      </c>
    </row>
    <row r="1781" spans="1:6">
      <c r="A1781" s="4" t="s">
        <v>888</v>
      </c>
      <c r="B1781" s="5" t="n">
        <v>256000</v>
      </c>
    </row>
    <row r="1782" spans="1:6">
      <c r="A1782" s="4" t="s">
        <v>889</v>
      </c>
      <c r="B1782" s="5" t="n">
        <v>1449000</v>
      </c>
    </row>
    <row r="1783" spans="1:6">
      <c r="A1783" s="4" t="s">
        <v>890</v>
      </c>
      <c r="B1783" s="5" t="n">
        <v>0</v>
      </c>
    </row>
    <row r="1784" spans="1:6">
      <c r="A1784" s="4" t="s">
        <v>891</v>
      </c>
      <c r="B1784" s="5" t="n">
        <v>0</v>
      </c>
    </row>
    <row r="1785" spans="1:6">
      <c r="A1785" s="4" t="s">
        <v>892</v>
      </c>
      <c r="B1785" s="5" t="n">
        <v>1705000</v>
      </c>
    </row>
    <row r="1786" spans="1:6">
      <c r="A1786" s="4" t="s">
        <v>893</v>
      </c>
      <c r="B1786" s="5" t="n">
        <v>434000</v>
      </c>
    </row>
    <row r="1787" spans="1:6">
      <c r="A1787" s="4" t="s">
        <v>1100</v>
      </c>
    </row>
    <row r="1788" spans="1:6">
      <c r="A1788" s="3" t="s">
        <v>886</v>
      </c>
    </row>
    <row r="1789" spans="1:6">
      <c r="A1789" s="4" t="s">
        <v>887</v>
      </c>
      <c r="B1789" s="5" t="n">
        <v>0</v>
      </c>
    </row>
    <row r="1790" spans="1:6">
      <c r="A1790" s="4" t="s">
        <v>888</v>
      </c>
      <c r="B1790" s="5" t="n">
        <v>271000</v>
      </c>
    </row>
    <row r="1791" spans="1:6">
      <c r="A1791" s="4" t="s">
        <v>889</v>
      </c>
      <c r="B1791" s="5" t="n">
        <v>1533000</v>
      </c>
    </row>
    <row r="1792" spans="1:6">
      <c r="A1792" s="4" t="s">
        <v>890</v>
      </c>
      <c r="B1792" s="5" t="n">
        <v>0</v>
      </c>
    </row>
    <row r="1793" spans="1:6">
      <c r="A1793" s="4" t="s">
        <v>891</v>
      </c>
      <c r="B1793" s="5" t="n">
        <v>0</v>
      </c>
    </row>
    <row r="1794" spans="1:6">
      <c r="A1794" s="4" t="s">
        <v>892</v>
      </c>
      <c r="B1794" s="5" t="n">
        <v>1804000</v>
      </c>
    </row>
    <row r="1795" spans="1:6">
      <c r="A1795" s="4" t="s">
        <v>893</v>
      </c>
      <c r="B1795" s="5" t="n">
        <v>459000</v>
      </c>
    </row>
    <row r="1796" spans="1:6">
      <c r="A1796" s="4" t="s">
        <v>1101</v>
      </c>
    </row>
    <row r="1797" spans="1:6">
      <c r="A1797" s="3" t="s">
        <v>886</v>
      </c>
    </row>
    <row r="1798" spans="1:6">
      <c r="A1798" s="4" t="s">
        <v>887</v>
      </c>
      <c r="B1798" s="5" t="n">
        <v>0</v>
      </c>
    </row>
    <row r="1799" spans="1:6">
      <c r="A1799" s="4" t="s">
        <v>888</v>
      </c>
      <c r="B1799" s="5" t="n">
        <v>264000</v>
      </c>
    </row>
    <row r="1800" spans="1:6">
      <c r="A1800" s="4" t="s">
        <v>889</v>
      </c>
      <c r="B1800" s="5" t="n">
        <v>1495000</v>
      </c>
    </row>
    <row r="1801" spans="1:6">
      <c r="A1801" s="4" t="s">
        <v>890</v>
      </c>
      <c r="B1801" s="5" t="n">
        <v>0</v>
      </c>
    </row>
    <row r="1802" spans="1:6">
      <c r="A1802" s="4" t="s">
        <v>891</v>
      </c>
      <c r="B1802" s="5" t="n">
        <v>0</v>
      </c>
    </row>
    <row r="1803" spans="1:6">
      <c r="A1803" s="4" t="s">
        <v>892</v>
      </c>
      <c r="B1803" s="5" t="n">
        <v>1759000</v>
      </c>
    </row>
    <row r="1804" spans="1:6">
      <c r="A1804" s="4" t="s">
        <v>893</v>
      </c>
      <c r="B1804" s="5" t="n">
        <v>447000</v>
      </c>
    </row>
    <row r="1805" spans="1:6">
      <c r="A1805" s="4" t="s">
        <v>1102</v>
      </c>
    </row>
    <row r="1806" spans="1:6">
      <c r="A1806" s="3" t="s">
        <v>886</v>
      </c>
    </row>
    <row r="1807" spans="1:6">
      <c r="A1807" s="4" t="s">
        <v>887</v>
      </c>
      <c r="B1807" s="5" t="n">
        <v>0</v>
      </c>
    </row>
    <row r="1808" spans="1:6">
      <c r="A1808" s="4" t="s">
        <v>888</v>
      </c>
      <c r="B1808" s="5" t="n">
        <v>260000</v>
      </c>
    </row>
    <row r="1809" spans="1:6">
      <c r="A1809" s="4" t="s">
        <v>889</v>
      </c>
      <c r="B1809" s="5" t="n">
        <v>1473000</v>
      </c>
    </row>
    <row r="1810" spans="1:6">
      <c r="A1810" s="4" t="s">
        <v>890</v>
      </c>
      <c r="B1810" s="5" t="n">
        <v>0</v>
      </c>
    </row>
    <row r="1811" spans="1:6">
      <c r="A1811" s="4" t="s">
        <v>891</v>
      </c>
      <c r="B1811" s="5" t="n">
        <v>0</v>
      </c>
    </row>
    <row r="1812" spans="1:6">
      <c r="A1812" s="4" t="s">
        <v>892</v>
      </c>
      <c r="B1812" s="5" t="n">
        <v>1733000</v>
      </c>
    </row>
    <row r="1813" spans="1:6">
      <c r="A1813" s="4" t="s">
        <v>893</v>
      </c>
      <c r="B1813" s="5" t="n">
        <v>441000</v>
      </c>
    </row>
    <row r="1814" spans="1:6">
      <c r="A1814" s="4" t="s">
        <v>1103</v>
      </c>
    </row>
    <row r="1815" spans="1:6">
      <c r="A1815" s="3" t="s">
        <v>886</v>
      </c>
    </row>
    <row r="1816" spans="1:6">
      <c r="A1816" s="4" t="s">
        <v>887</v>
      </c>
      <c r="B1816" s="5" t="n">
        <v>0</v>
      </c>
    </row>
    <row r="1817" spans="1:6">
      <c r="A1817" s="4" t="s">
        <v>888</v>
      </c>
      <c r="B1817" s="5" t="n">
        <v>439000</v>
      </c>
    </row>
    <row r="1818" spans="1:6">
      <c r="A1818" s="4" t="s">
        <v>889</v>
      </c>
      <c r="B1818" s="5" t="n">
        <v>1024000</v>
      </c>
    </row>
    <row r="1819" spans="1:6">
      <c r="A1819" s="4" t="s">
        <v>890</v>
      </c>
      <c r="B1819" s="5" t="n">
        <v>0</v>
      </c>
    </row>
    <row r="1820" spans="1:6">
      <c r="A1820" s="4" t="s">
        <v>891</v>
      </c>
      <c r="B1820" s="5" t="n">
        <v>0</v>
      </c>
    </row>
    <row r="1821" spans="1:6">
      <c r="A1821" s="4" t="s">
        <v>892</v>
      </c>
      <c r="B1821" s="5" t="n">
        <v>1463000</v>
      </c>
    </row>
    <row r="1822" spans="1:6">
      <c r="A1822" s="4" t="s">
        <v>893</v>
      </c>
      <c r="B1822" s="5" t="n">
        <v>307000</v>
      </c>
    </row>
    <row r="1823" spans="1:6">
      <c r="A1823" s="4" t="s">
        <v>1104</v>
      </c>
    </row>
    <row r="1824" spans="1:6">
      <c r="A1824" s="3" t="s">
        <v>886</v>
      </c>
    </row>
    <row r="1825" spans="1:6">
      <c r="A1825" s="4" t="s">
        <v>887</v>
      </c>
      <c r="B1825" s="5" t="n">
        <v>0</v>
      </c>
    </row>
    <row r="1826" spans="1:6">
      <c r="A1826" s="4" t="s">
        <v>888</v>
      </c>
      <c r="B1826" s="5" t="n">
        <v>264000</v>
      </c>
    </row>
    <row r="1827" spans="1:6">
      <c r="A1827" s="4" t="s">
        <v>889</v>
      </c>
      <c r="B1827" s="5" t="n">
        <v>293000</v>
      </c>
    </row>
    <row r="1828" spans="1:6">
      <c r="A1828" s="4" t="s">
        <v>890</v>
      </c>
      <c r="B1828" s="5" t="n">
        <v>0</v>
      </c>
    </row>
    <row r="1829" spans="1:6">
      <c r="A1829" s="4" t="s">
        <v>891</v>
      </c>
      <c r="B1829" s="5" t="n">
        <v>0</v>
      </c>
    </row>
    <row r="1830" spans="1:6">
      <c r="A1830" s="4" t="s">
        <v>892</v>
      </c>
      <c r="B1830" s="5" t="n">
        <v>557000</v>
      </c>
    </row>
    <row r="1831" spans="1:6">
      <c r="A1831" s="4" t="s">
        <v>893</v>
      </c>
      <c r="B1831" s="5" t="n">
        <v>45000</v>
      </c>
    </row>
    <row r="1832" spans="1:6">
      <c r="A1832" s="4" t="s">
        <v>1105</v>
      </c>
    </row>
    <row r="1833" spans="1:6">
      <c r="A1833" s="3" t="s">
        <v>886</v>
      </c>
    </row>
    <row r="1834" spans="1:6">
      <c r="A1834" s="4" t="s">
        <v>887</v>
      </c>
      <c r="B1834" s="5" t="n">
        <v>0</v>
      </c>
    </row>
    <row r="1835" spans="1:6">
      <c r="A1835" s="4" t="s">
        <v>888</v>
      </c>
      <c r="B1835" s="5" t="n">
        <v>542000</v>
      </c>
    </row>
    <row r="1836" spans="1:6">
      <c r="A1836" s="4" t="s">
        <v>889</v>
      </c>
      <c r="B1836" s="5" t="n">
        <v>704000</v>
      </c>
    </row>
    <row r="1837" spans="1:6">
      <c r="A1837" s="4" t="s">
        <v>890</v>
      </c>
      <c r="B1837" s="5" t="n">
        <v>0</v>
      </c>
    </row>
    <row r="1838" spans="1:6">
      <c r="A1838" s="4" t="s">
        <v>891</v>
      </c>
      <c r="B1838" s="5" t="n">
        <v>0</v>
      </c>
    </row>
    <row r="1839" spans="1:6">
      <c r="A1839" s="4" t="s">
        <v>892</v>
      </c>
      <c r="B1839" s="5" t="n">
        <v>1246000</v>
      </c>
    </row>
    <row r="1840" spans="1:6">
      <c r="A1840" s="4" t="s">
        <v>893</v>
      </c>
      <c r="B1840" s="5" t="n">
        <v>93000</v>
      </c>
    </row>
    <row r="1841" spans="1:6">
      <c r="A1841" s="4" t="s">
        <v>1106</v>
      </c>
    </row>
    <row r="1842" spans="1:6">
      <c r="A1842" s="3" t="s">
        <v>886</v>
      </c>
    </row>
    <row r="1843" spans="1:6">
      <c r="A1843" s="4" t="s">
        <v>887</v>
      </c>
      <c r="B1843" s="5" t="n">
        <v>0</v>
      </c>
    </row>
    <row r="1844" spans="1:6">
      <c r="A1844" s="4" t="s">
        <v>888</v>
      </c>
      <c r="B1844" s="5" t="n">
        <v>457000</v>
      </c>
    </row>
    <row r="1845" spans="1:6">
      <c r="A1845" s="4" t="s">
        <v>889</v>
      </c>
      <c r="B1845" s="5" t="n">
        <v>1067000</v>
      </c>
    </row>
    <row r="1846" spans="1:6">
      <c r="A1846" s="4" t="s">
        <v>890</v>
      </c>
      <c r="B1846" s="5" t="n">
        <v>0</v>
      </c>
    </row>
    <row r="1847" spans="1:6">
      <c r="A1847" s="4" t="s">
        <v>891</v>
      </c>
      <c r="B1847" s="5" t="n">
        <v>0</v>
      </c>
    </row>
    <row r="1848" spans="1:6">
      <c r="A1848" s="4" t="s">
        <v>892</v>
      </c>
      <c r="B1848" s="5" t="n">
        <v>1524000</v>
      </c>
    </row>
    <row r="1849" spans="1:6">
      <c r="A1849" s="4" t="s">
        <v>893</v>
      </c>
      <c r="B1849" s="5" t="n">
        <v>319000</v>
      </c>
    </row>
    <row r="1850" spans="1:6">
      <c r="A1850" s="4" t="s">
        <v>1107</v>
      </c>
    </row>
    <row r="1851" spans="1:6">
      <c r="A1851" s="3" t="s">
        <v>886</v>
      </c>
    </row>
    <row r="1852" spans="1:6">
      <c r="A1852" s="4" t="s">
        <v>887</v>
      </c>
      <c r="B1852" s="5" t="n">
        <v>0</v>
      </c>
    </row>
    <row r="1853" spans="1:6">
      <c r="A1853" s="4" t="s">
        <v>888</v>
      </c>
      <c r="B1853" s="5" t="n">
        <v>1118000</v>
      </c>
    </row>
    <row r="1854" spans="1:6">
      <c r="A1854" s="4" t="s">
        <v>889</v>
      </c>
      <c r="B1854" s="5" t="n">
        <v>1367000</v>
      </c>
    </row>
    <row r="1855" spans="1:6">
      <c r="A1855" s="4" t="s">
        <v>890</v>
      </c>
      <c r="B1855" s="5" t="n">
        <v>0</v>
      </c>
    </row>
    <row r="1856" spans="1:6">
      <c r="A1856" s="4" t="s">
        <v>891</v>
      </c>
      <c r="B1856" s="5" t="n">
        <v>0</v>
      </c>
    </row>
    <row r="1857" spans="1:6">
      <c r="A1857" s="4" t="s">
        <v>892</v>
      </c>
      <c r="B1857" s="5" t="n">
        <v>2485000</v>
      </c>
    </row>
    <row r="1858" spans="1:6">
      <c r="A1858" s="4" t="s">
        <v>893</v>
      </c>
      <c r="B1858" s="5" t="n">
        <v>409000</v>
      </c>
    </row>
    <row r="1859" spans="1:6">
      <c r="A1859" s="4" t="s">
        <v>1108</v>
      </c>
    </row>
    <row r="1860" spans="1:6">
      <c r="A1860" s="3" t="s">
        <v>886</v>
      </c>
    </row>
    <row r="1861" spans="1:6">
      <c r="A1861" s="4" t="s">
        <v>887</v>
      </c>
      <c r="B1861" s="5" t="n">
        <v>0</v>
      </c>
    </row>
    <row r="1862" spans="1:6">
      <c r="A1862" s="4" t="s">
        <v>888</v>
      </c>
      <c r="B1862" s="5" t="n">
        <v>413000</v>
      </c>
    </row>
    <row r="1863" spans="1:6">
      <c r="A1863" s="4" t="s">
        <v>889</v>
      </c>
      <c r="B1863" s="5" t="n">
        <v>1651000</v>
      </c>
    </row>
    <row r="1864" spans="1:6">
      <c r="A1864" s="4" t="s">
        <v>890</v>
      </c>
      <c r="B1864" s="5" t="n">
        <v>0</v>
      </c>
    </row>
    <row r="1865" spans="1:6">
      <c r="A1865" s="4" t="s">
        <v>891</v>
      </c>
      <c r="B1865" s="5" t="n">
        <v>0</v>
      </c>
    </row>
    <row r="1866" spans="1:6">
      <c r="A1866" s="4" t="s">
        <v>892</v>
      </c>
      <c r="B1866" s="5" t="n">
        <v>2064000</v>
      </c>
    </row>
    <row r="1867" spans="1:6">
      <c r="A1867" s="4" t="s">
        <v>893</v>
      </c>
      <c r="B1867" s="5" t="n">
        <v>494000</v>
      </c>
    </row>
    <row r="1868" spans="1:6">
      <c r="A1868" s="4" t="s">
        <v>1109</v>
      </c>
    </row>
    <row r="1869" spans="1:6">
      <c r="A1869" s="3" t="s">
        <v>886</v>
      </c>
    </row>
    <row r="1870" spans="1:6">
      <c r="A1870" s="4" t="s">
        <v>888</v>
      </c>
      <c r="B1870" s="5" t="n">
        <v>351000</v>
      </c>
    </row>
    <row r="1871" spans="1:6">
      <c r="A1871" s="4" t="s">
        <v>889</v>
      </c>
      <c r="B1871" s="5" t="n">
        <v>788000</v>
      </c>
    </row>
    <row r="1872" spans="1:6">
      <c r="A1872" s="4" t="s">
        <v>890</v>
      </c>
      <c r="B1872" s="5" t="n">
        <v>0</v>
      </c>
    </row>
    <row r="1873" spans="1:6">
      <c r="A1873" s="4" t="s">
        <v>891</v>
      </c>
      <c r="B1873" s="5" t="n">
        <v>0</v>
      </c>
    </row>
    <row r="1874" spans="1:6">
      <c r="A1874" s="4" t="s">
        <v>892</v>
      </c>
      <c r="B1874" s="5" t="n">
        <v>1139000</v>
      </c>
    </row>
    <row r="1875" spans="1:6">
      <c r="A1875" s="4" t="s">
        <v>893</v>
      </c>
      <c r="B1875" s="5" t="n">
        <v>4000</v>
      </c>
    </row>
    <row r="1876" spans="1:6">
      <c r="A1876" s="4" t="s">
        <v>1110</v>
      </c>
    </row>
    <row r="1877" spans="1:6">
      <c r="A1877" s="3" t="s">
        <v>886</v>
      </c>
    </row>
    <row r="1878" spans="1:6">
      <c r="A1878" s="4" t="s">
        <v>887</v>
      </c>
      <c r="B1878" s="5" t="n">
        <v>0</v>
      </c>
    </row>
    <row r="1879" spans="1:6">
      <c r="A1879" s="4" t="s">
        <v>888</v>
      </c>
      <c r="B1879" s="5" t="n">
        <v>507000</v>
      </c>
    </row>
    <row r="1880" spans="1:6">
      <c r="A1880" s="4" t="s">
        <v>889</v>
      </c>
      <c r="B1880" s="5" t="n">
        <v>1184000</v>
      </c>
    </row>
    <row r="1881" spans="1:6">
      <c r="A1881" s="4" t="s">
        <v>890</v>
      </c>
      <c r="B1881" s="5" t="n">
        <v>0</v>
      </c>
    </row>
    <row r="1882" spans="1:6">
      <c r="A1882" s="4" t="s">
        <v>891</v>
      </c>
      <c r="B1882" s="5" t="n">
        <v>0</v>
      </c>
    </row>
    <row r="1883" spans="1:6">
      <c r="A1883" s="4" t="s">
        <v>892</v>
      </c>
      <c r="B1883" s="5" t="n">
        <v>1691000</v>
      </c>
    </row>
    <row r="1884" spans="1:6">
      <c r="A1884" s="4" t="s">
        <v>893</v>
      </c>
      <c r="B1884" s="5" t="n">
        <v>354000</v>
      </c>
    </row>
    <row r="1885" spans="1:6">
      <c r="A1885" s="4" t="s">
        <v>1111</v>
      </c>
    </row>
    <row r="1886" spans="1:6">
      <c r="A1886" s="3" t="s">
        <v>886</v>
      </c>
    </row>
    <row r="1887" spans="1:6">
      <c r="A1887" s="4" t="s">
        <v>887</v>
      </c>
      <c r="B1887" s="5" t="n">
        <v>0</v>
      </c>
    </row>
    <row r="1888" spans="1:6">
      <c r="A1888" s="4" t="s">
        <v>888</v>
      </c>
      <c r="B1888" s="5" t="n">
        <v>1149000</v>
      </c>
    </row>
    <row r="1889" spans="1:6">
      <c r="A1889" s="4" t="s">
        <v>889</v>
      </c>
      <c r="B1889" s="5" t="n">
        <v>2680000</v>
      </c>
    </row>
    <row r="1890" spans="1:6">
      <c r="A1890" s="4" t="s">
        <v>890</v>
      </c>
      <c r="B1890" s="5" t="n">
        <v>0</v>
      </c>
    </row>
    <row r="1891" spans="1:6">
      <c r="A1891" s="4" t="s">
        <v>891</v>
      </c>
      <c r="B1891" s="5" t="n">
        <v>0</v>
      </c>
    </row>
    <row r="1892" spans="1:6">
      <c r="A1892" s="4" t="s">
        <v>892</v>
      </c>
      <c r="B1892" s="5" t="n">
        <v>3829000</v>
      </c>
    </row>
    <row r="1893" spans="1:6">
      <c r="A1893" s="4" t="s">
        <v>893</v>
      </c>
      <c r="B1893" s="5" t="n">
        <v>683000</v>
      </c>
    </row>
    <row r="1894" spans="1:6">
      <c r="A1894" s="4" t="s">
        <v>1112</v>
      </c>
    </row>
    <row r="1895" spans="1:6">
      <c r="A1895" s="3" t="s">
        <v>886</v>
      </c>
    </row>
    <row r="1896" spans="1:6">
      <c r="A1896" s="4" t="s">
        <v>887</v>
      </c>
      <c r="B1896" s="5" t="n">
        <v>0</v>
      </c>
    </row>
    <row r="1897" spans="1:6">
      <c r="A1897" s="4" t="s">
        <v>888</v>
      </c>
      <c r="B1897" s="5" t="n">
        <v>903000</v>
      </c>
    </row>
    <row r="1898" spans="1:6">
      <c r="A1898" s="4" t="s">
        <v>889</v>
      </c>
      <c r="B1898" s="5" t="n">
        <v>2107000</v>
      </c>
    </row>
    <row r="1899" spans="1:6">
      <c r="A1899" s="4" t="s">
        <v>890</v>
      </c>
      <c r="B1899" s="5" t="n">
        <v>0</v>
      </c>
    </row>
    <row r="1900" spans="1:6">
      <c r="A1900" s="4" t="s">
        <v>891</v>
      </c>
      <c r="B1900" s="5" t="n">
        <v>0</v>
      </c>
    </row>
    <row r="1901" spans="1:6">
      <c r="A1901" s="4" t="s">
        <v>892</v>
      </c>
      <c r="B1901" s="5" t="n">
        <v>3010000</v>
      </c>
    </row>
    <row r="1902" spans="1:6">
      <c r="A1902" s="4" t="s">
        <v>893</v>
      </c>
      <c r="B1902" s="5" t="n">
        <v>537000</v>
      </c>
    </row>
    <row r="1903" spans="1:6">
      <c r="A1903" s="4" t="s">
        <v>1113</v>
      </c>
    </row>
    <row r="1904" spans="1:6">
      <c r="A1904" s="3" t="s">
        <v>886</v>
      </c>
    </row>
    <row r="1905" spans="1:6">
      <c r="A1905" s="4" t="s">
        <v>887</v>
      </c>
      <c r="B1905" s="5" t="n">
        <v>0</v>
      </c>
    </row>
    <row r="1906" spans="1:6">
      <c r="A1906" s="4" t="s">
        <v>888</v>
      </c>
      <c r="B1906" s="5" t="n">
        <v>1040000</v>
      </c>
    </row>
    <row r="1907" spans="1:6">
      <c r="A1907" s="4" t="s">
        <v>889</v>
      </c>
      <c r="B1907" s="5" t="n">
        <v>1931000</v>
      </c>
    </row>
    <row r="1908" spans="1:6">
      <c r="A1908" s="4" t="s">
        <v>890</v>
      </c>
      <c r="B1908" s="5" t="n">
        <v>0</v>
      </c>
    </row>
    <row r="1909" spans="1:6">
      <c r="A1909" s="4" t="s">
        <v>891</v>
      </c>
      <c r="B1909" s="5" t="n">
        <v>0</v>
      </c>
    </row>
    <row r="1910" spans="1:6">
      <c r="A1910" s="4" t="s">
        <v>892</v>
      </c>
      <c r="B1910" s="5" t="n">
        <v>2971000</v>
      </c>
    </row>
    <row r="1911" spans="1:6">
      <c r="A1911" s="4" t="s">
        <v>893</v>
      </c>
      <c r="B1911" s="5" t="n">
        <v>492000</v>
      </c>
    </row>
    <row r="1912" spans="1:6">
      <c r="A1912" s="4" t="s">
        <v>1114</v>
      </c>
    </row>
    <row r="1913" spans="1:6">
      <c r="A1913" s="3" t="s">
        <v>886</v>
      </c>
    </row>
    <row r="1914" spans="1:6">
      <c r="A1914" s="4" t="s">
        <v>887</v>
      </c>
      <c r="B1914" s="5" t="n">
        <v>0</v>
      </c>
    </row>
    <row r="1915" spans="1:6">
      <c r="A1915" s="4" t="s">
        <v>888</v>
      </c>
      <c r="B1915" s="5" t="n">
        <v>204000</v>
      </c>
    </row>
    <row r="1916" spans="1:6">
      <c r="A1916" s="4" t="s">
        <v>889</v>
      </c>
      <c r="B1916" s="5" t="n">
        <v>1158000</v>
      </c>
    </row>
    <row r="1917" spans="1:6">
      <c r="A1917" s="4" t="s">
        <v>890</v>
      </c>
      <c r="B1917" s="5" t="n">
        <v>0</v>
      </c>
    </row>
    <row r="1918" spans="1:6">
      <c r="A1918" s="4" t="s">
        <v>891</v>
      </c>
      <c r="B1918" s="5" t="n">
        <v>0</v>
      </c>
    </row>
    <row r="1919" spans="1:6">
      <c r="A1919" s="4" t="s">
        <v>892</v>
      </c>
      <c r="B1919" s="5" t="n">
        <v>1362000</v>
      </c>
    </row>
    <row r="1920" spans="1:6">
      <c r="A1920" s="4" t="s">
        <v>893</v>
      </c>
      <c r="B1920" s="5" t="n">
        <v>235000</v>
      </c>
    </row>
    <row r="1921" spans="1:6">
      <c r="A1921" s="4" t="s">
        <v>1115</v>
      </c>
    </row>
    <row r="1922" spans="1:6">
      <c r="A1922" s="3" t="s">
        <v>886</v>
      </c>
    </row>
    <row r="1923" spans="1:6">
      <c r="A1923" s="4" t="s">
        <v>887</v>
      </c>
      <c r="B1923" s="5" t="n">
        <v>0</v>
      </c>
    </row>
    <row r="1924" spans="1:6">
      <c r="A1924" s="4" t="s">
        <v>888</v>
      </c>
      <c r="B1924" s="5" t="n">
        <v>0</v>
      </c>
    </row>
    <row r="1925" spans="1:6">
      <c r="A1925" s="4" t="s">
        <v>889</v>
      </c>
      <c r="B1925" s="5" t="n">
        <v>1742000</v>
      </c>
    </row>
    <row r="1926" spans="1:6">
      <c r="A1926" s="4" t="s">
        <v>890</v>
      </c>
      <c r="B1926" s="5" t="n">
        <v>0</v>
      </c>
    </row>
    <row r="1927" spans="1:6">
      <c r="A1927" s="4" t="s">
        <v>891</v>
      </c>
      <c r="B1927" s="5" t="n">
        <v>0</v>
      </c>
    </row>
    <row r="1928" spans="1:6">
      <c r="A1928" s="4" t="s">
        <v>892</v>
      </c>
      <c r="B1928" s="5" t="n">
        <v>1742000</v>
      </c>
    </row>
    <row r="1929" spans="1:6">
      <c r="A1929" s="4" t="s">
        <v>893</v>
      </c>
      <c r="B1929" s="5" t="n">
        <v>429000</v>
      </c>
    </row>
    <row r="1930" spans="1:6">
      <c r="A1930" s="4" t="s">
        <v>1116</v>
      </c>
    </row>
    <row r="1931" spans="1:6">
      <c r="A1931" s="3" t="s">
        <v>886</v>
      </c>
    </row>
    <row r="1932" spans="1:6">
      <c r="A1932" s="4" t="s">
        <v>887</v>
      </c>
      <c r="B1932" s="5" t="n">
        <v>0</v>
      </c>
    </row>
    <row r="1933" spans="1:6">
      <c r="A1933" s="4" t="s">
        <v>888</v>
      </c>
      <c r="B1933" s="5" t="n">
        <v>248000</v>
      </c>
    </row>
    <row r="1934" spans="1:6">
      <c r="A1934" s="4" t="s">
        <v>889</v>
      </c>
      <c r="B1934" s="5" t="n">
        <v>2232000</v>
      </c>
    </row>
    <row r="1935" spans="1:6">
      <c r="A1935" s="4" t="s">
        <v>890</v>
      </c>
      <c r="B1935" s="5" t="n">
        <v>0</v>
      </c>
    </row>
    <row r="1936" spans="1:6">
      <c r="A1936" s="4" t="s">
        <v>891</v>
      </c>
      <c r="B1936" s="5" t="n">
        <v>0</v>
      </c>
    </row>
    <row r="1937" spans="1:6">
      <c r="A1937" s="4" t="s">
        <v>892</v>
      </c>
      <c r="B1937" s="5" t="n">
        <v>2480000</v>
      </c>
    </row>
    <row r="1938" spans="1:6">
      <c r="A1938" s="4" t="s">
        <v>893</v>
      </c>
      <c r="B1938" s="5" t="n">
        <v>443000</v>
      </c>
    </row>
    <row r="1939" spans="1:6">
      <c r="A1939" s="4" t="s">
        <v>1117</v>
      </c>
    </row>
    <row r="1940" spans="1:6">
      <c r="A1940" s="3" t="s">
        <v>886</v>
      </c>
    </row>
    <row r="1941" spans="1:6">
      <c r="A1941" s="4" t="s">
        <v>887</v>
      </c>
      <c r="B1941" s="5" t="n">
        <v>0</v>
      </c>
    </row>
    <row r="1942" spans="1:6">
      <c r="A1942" s="4" t="s">
        <v>888</v>
      </c>
      <c r="B1942" s="5" t="n">
        <v>189000</v>
      </c>
    </row>
    <row r="1943" spans="1:6">
      <c r="A1943" s="4" t="s">
        <v>889</v>
      </c>
      <c r="B1943" s="5" t="n">
        <v>754000</v>
      </c>
    </row>
    <row r="1944" spans="1:6">
      <c r="A1944" s="4" t="s">
        <v>890</v>
      </c>
      <c r="B1944" s="5" t="n">
        <v>0</v>
      </c>
    </row>
    <row r="1945" spans="1:6">
      <c r="A1945" s="4" t="s">
        <v>891</v>
      </c>
      <c r="B1945" s="5" t="n">
        <v>0</v>
      </c>
    </row>
    <row r="1946" spans="1:6">
      <c r="A1946" s="4" t="s">
        <v>892</v>
      </c>
      <c r="B1946" s="5" t="n">
        <v>943000</v>
      </c>
    </row>
    <row r="1947" spans="1:6">
      <c r="A1947" s="4" t="s">
        <v>893</v>
      </c>
      <c r="B1947" s="5" t="n">
        <v>177000</v>
      </c>
    </row>
    <row r="1948" spans="1:6">
      <c r="A1948" s="4" t="s">
        <v>1118</v>
      </c>
    </row>
    <row r="1949" spans="1:6">
      <c r="A1949" s="3" t="s">
        <v>886</v>
      </c>
    </row>
    <row r="1950" spans="1:6">
      <c r="A1950" s="4" t="s">
        <v>887</v>
      </c>
      <c r="B1950" s="5" t="n">
        <v>0</v>
      </c>
    </row>
    <row r="1951" spans="1:6">
      <c r="A1951" s="4" t="s">
        <v>888</v>
      </c>
      <c r="B1951" s="5" t="n">
        <v>46000</v>
      </c>
    </row>
    <row r="1952" spans="1:6">
      <c r="A1952" s="4" t="s">
        <v>889</v>
      </c>
      <c r="B1952" s="5" t="n">
        <v>875000</v>
      </c>
    </row>
    <row r="1953" spans="1:6">
      <c r="A1953" s="4" t="s">
        <v>890</v>
      </c>
      <c r="B1953" s="5" t="n">
        <v>0</v>
      </c>
    </row>
    <row r="1954" spans="1:6">
      <c r="A1954" s="4" t="s">
        <v>891</v>
      </c>
      <c r="B1954" s="5" t="n">
        <v>0</v>
      </c>
    </row>
    <row r="1955" spans="1:6">
      <c r="A1955" s="4" t="s">
        <v>892</v>
      </c>
      <c r="B1955" s="5" t="n">
        <v>921000</v>
      </c>
    </row>
    <row r="1956" spans="1:6">
      <c r="A1956" s="4" t="s">
        <v>893</v>
      </c>
      <c r="B1956" s="5" t="n">
        <v>205000</v>
      </c>
    </row>
    <row r="1957" spans="1:6">
      <c r="A1957" s="4" t="s">
        <v>1119</v>
      </c>
    </row>
    <row r="1958" spans="1:6">
      <c r="A1958" s="3" t="s">
        <v>886</v>
      </c>
    </row>
    <row r="1959" spans="1:6">
      <c r="A1959" s="4" t="s">
        <v>887</v>
      </c>
      <c r="B1959" s="5" t="n">
        <v>0</v>
      </c>
    </row>
    <row r="1960" spans="1:6">
      <c r="A1960" s="4" t="s">
        <v>888</v>
      </c>
      <c r="B1960" s="5" t="n">
        <v>92000</v>
      </c>
    </row>
    <row r="1961" spans="1:6">
      <c r="A1961" s="4" t="s">
        <v>889</v>
      </c>
      <c r="B1961" s="5" t="n">
        <v>1741000</v>
      </c>
    </row>
    <row r="1962" spans="1:6">
      <c r="A1962" s="4" t="s">
        <v>890</v>
      </c>
      <c r="B1962" s="5" t="n">
        <v>0</v>
      </c>
    </row>
    <row r="1963" spans="1:6">
      <c r="A1963" s="4" t="s">
        <v>891</v>
      </c>
      <c r="B1963" s="5" t="n">
        <v>0</v>
      </c>
    </row>
    <row r="1964" spans="1:6">
      <c r="A1964" s="4" t="s">
        <v>892</v>
      </c>
      <c r="B1964" s="5" t="n">
        <v>1833000</v>
      </c>
    </row>
    <row r="1965" spans="1:6">
      <c r="A1965" s="4" t="s">
        <v>893</v>
      </c>
      <c r="B1965" s="5" t="n">
        <v>407000</v>
      </c>
    </row>
    <row r="1966" spans="1:6">
      <c r="A1966" s="4" t="s">
        <v>1120</v>
      </c>
    </row>
    <row r="1967" spans="1:6">
      <c r="A1967" s="3" t="s">
        <v>886</v>
      </c>
    </row>
    <row r="1968" spans="1:6">
      <c r="A1968" s="4" t="s">
        <v>887</v>
      </c>
      <c r="B1968" s="5" t="n">
        <v>0</v>
      </c>
    </row>
    <row r="1969" spans="1:6">
      <c r="A1969" s="4" t="s">
        <v>888</v>
      </c>
      <c r="B1969" s="5" t="n">
        <v>55000</v>
      </c>
    </row>
    <row r="1970" spans="1:6">
      <c r="A1970" s="4" t="s">
        <v>889</v>
      </c>
      <c r="B1970" s="5" t="n">
        <v>1042000</v>
      </c>
    </row>
    <row r="1971" spans="1:6">
      <c r="A1971" s="4" t="s">
        <v>890</v>
      </c>
      <c r="B1971" s="5" t="n">
        <v>0</v>
      </c>
    </row>
    <row r="1972" spans="1:6">
      <c r="A1972" s="4" t="s">
        <v>891</v>
      </c>
      <c r="B1972" s="5" t="n">
        <v>0</v>
      </c>
    </row>
    <row r="1973" spans="1:6">
      <c r="A1973" s="4" t="s">
        <v>892</v>
      </c>
      <c r="B1973" s="5" t="n">
        <v>1097000</v>
      </c>
    </row>
    <row r="1974" spans="1:6">
      <c r="A1974" s="4" t="s">
        <v>893</v>
      </c>
      <c r="B1974" s="5" t="n">
        <v>244000</v>
      </c>
    </row>
    <row r="1975" spans="1:6">
      <c r="A1975" s="4" t="s">
        <v>1121</v>
      </c>
    </row>
    <row r="1976" spans="1:6">
      <c r="A1976" s="3" t="s">
        <v>886</v>
      </c>
    </row>
    <row r="1977" spans="1:6">
      <c r="A1977" s="4" t="s">
        <v>887</v>
      </c>
      <c r="B1977" s="5" t="n">
        <v>0</v>
      </c>
    </row>
    <row r="1978" spans="1:6">
      <c r="A1978" s="4" t="s">
        <v>888</v>
      </c>
      <c r="B1978" s="5" t="n">
        <v>798000</v>
      </c>
    </row>
    <row r="1979" spans="1:6">
      <c r="A1979" s="4" t="s">
        <v>889</v>
      </c>
      <c r="B1979" s="5" t="n">
        <v>798000</v>
      </c>
    </row>
    <row r="1980" spans="1:6">
      <c r="A1980" s="4" t="s">
        <v>890</v>
      </c>
      <c r="B1980" s="5" t="n">
        <v>0</v>
      </c>
    </row>
    <row r="1981" spans="1:6">
      <c r="A1981" s="4" t="s">
        <v>891</v>
      </c>
      <c r="B1981" s="5" t="n">
        <v>0</v>
      </c>
    </row>
    <row r="1982" spans="1:6">
      <c r="A1982" s="4" t="s">
        <v>892</v>
      </c>
      <c r="B1982" s="5" t="n">
        <v>1596000</v>
      </c>
    </row>
    <row r="1983" spans="1:6">
      <c r="A1983" s="4" t="s">
        <v>893</v>
      </c>
      <c r="B1983" s="5" t="n">
        <v>184000</v>
      </c>
    </row>
    <row r="1984" spans="1:6">
      <c r="A1984" s="4" t="s">
        <v>1122</v>
      </c>
    </row>
    <row r="1985" spans="1:6">
      <c r="A1985" s="3" t="s">
        <v>886</v>
      </c>
    </row>
    <row r="1986" spans="1:6">
      <c r="A1986" s="4" t="s">
        <v>887</v>
      </c>
      <c r="B1986" s="5" t="n">
        <v>0</v>
      </c>
    </row>
    <row r="1987" spans="1:6">
      <c r="A1987" s="4" t="s">
        <v>888</v>
      </c>
      <c r="B1987" s="5" t="n">
        <v>706000</v>
      </c>
    </row>
    <row r="1988" spans="1:6">
      <c r="A1988" s="4" t="s">
        <v>889</v>
      </c>
      <c r="B1988" s="5" t="n">
        <v>471000</v>
      </c>
    </row>
    <row r="1989" spans="1:6">
      <c r="A1989" s="4" t="s">
        <v>890</v>
      </c>
      <c r="B1989" s="5" t="n">
        <v>0</v>
      </c>
    </row>
    <row r="1990" spans="1:6">
      <c r="A1990" s="4" t="s">
        <v>891</v>
      </c>
      <c r="B1990" s="5" t="n">
        <v>0</v>
      </c>
    </row>
    <row r="1991" spans="1:6">
      <c r="A1991" s="4" t="s">
        <v>892</v>
      </c>
      <c r="B1991" s="5" t="n">
        <v>1177000</v>
      </c>
    </row>
    <row r="1992" spans="1:6">
      <c r="A1992" s="4" t="s">
        <v>893</v>
      </c>
      <c r="B1992" s="5" t="n">
        <v>109000</v>
      </c>
    </row>
    <row r="1993" spans="1:6">
      <c r="A1993" s="4" t="s">
        <v>1123</v>
      </c>
    </row>
    <row r="1994" spans="1:6">
      <c r="A1994" s="3" t="s">
        <v>886</v>
      </c>
    </row>
    <row r="1995" spans="1:6">
      <c r="A1995" s="4" t="s">
        <v>887</v>
      </c>
      <c r="B1995" s="5" t="n">
        <v>0</v>
      </c>
    </row>
    <row r="1996" spans="1:6">
      <c r="A1996" s="4" t="s">
        <v>888</v>
      </c>
      <c r="B1996" s="5" t="n">
        <v>192000</v>
      </c>
    </row>
    <row r="1997" spans="1:6">
      <c r="A1997" s="4" t="s">
        <v>889</v>
      </c>
      <c r="B1997" s="5" t="n">
        <v>769000</v>
      </c>
    </row>
    <row r="1998" spans="1:6">
      <c r="A1998" s="4" t="s">
        <v>890</v>
      </c>
      <c r="B1998" s="5" t="n">
        <v>0</v>
      </c>
    </row>
    <row r="1999" spans="1:6">
      <c r="A1999" s="4" t="s">
        <v>891</v>
      </c>
      <c r="B1999" s="5" t="n">
        <v>0</v>
      </c>
    </row>
    <row r="2000" spans="1:6">
      <c r="A2000" s="4" t="s">
        <v>892</v>
      </c>
      <c r="B2000" s="5" t="n">
        <v>961000</v>
      </c>
    </row>
    <row r="2001" spans="1:6">
      <c r="A2001" s="4" t="s">
        <v>893</v>
      </c>
      <c r="B2001" s="5" t="n">
        <v>180000</v>
      </c>
    </row>
    <row r="2002" spans="1:6">
      <c r="A2002" s="4" t="s">
        <v>1124</v>
      </c>
    </row>
    <row r="2003" spans="1:6">
      <c r="A2003" s="3" t="s">
        <v>886</v>
      </c>
    </row>
    <row r="2004" spans="1:6">
      <c r="A2004" s="4" t="s">
        <v>887</v>
      </c>
      <c r="B2004" s="5" t="n">
        <v>0</v>
      </c>
    </row>
    <row r="2005" spans="1:6">
      <c r="A2005" s="4" t="s">
        <v>888</v>
      </c>
      <c r="B2005" s="5" t="n">
        <v>384000</v>
      </c>
    </row>
    <row r="2006" spans="1:6">
      <c r="A2006" s="4" t="s">
        <v>889</v>
      </c>
      <c r="B2006" s="5" t="n">
        <v>7292000</v>
      </c>
    </row>
    <row r="2007" spans="1:6">
      <c r="A2007" s="4" t="s">
        <v>890</v>
      </c>
      <c r="B2007" s="5" t="n">
        <v>0</v>
      </c>
    </row>
    <row r="2008" spans="1:6">
      <c r="A2008" s="4" t="s">
        <v>891</v>
      </c>
      <c r="B2008" s="5" t="n">
        <v>0</v>
      </c>
    </row>
    <row r="2009" spans="1:6">
      <c r="A2009" s="4" t="s">
        <v>892</v>
      </c>
      <c r="B2009" s="5" t="n">
        <v>7676000</v>
      </c>
    </row>
    <row r="2010" spans="1:6">
      <c r="A2010" s="4" t="s">
        <v>893</v>
      </c>
      <c r="B2010" s="5" t="n">
        <v>1461000</v>
      </c>
    </row>
    <row r="2011" spans="1:6">
      <c r="A2011" s="4" t="s">
        <v>1125</v>
      </c>
    </row>
    <row r="2012" spans="1:6">
      <c r="A2012" s="3" t="s">
        <v>886</v>
      </c>
    </row>
    <row r="2013" spans="1:6">
      <c r="A2013" s="4" t="s">
        <v>887</v>
      </c>
      <c r="B2013" s="5" t="n">
        <v>0</v>
      </c>
    </row>
    <row r="2014" spans="1:6">
      <c r="A2014" s="4" t="s">
        <v>888</v>
      </c>
      <c r="B2014" s="5" t="n">
        <v>47000</v>
      </c>
    </row>
    <row r="2015" spans="1:6">
      <c r="A2015" s="4" t="s">
        <v>889</v>
      </c>
      <c r="B2015" s="5" t="n">
        <v>886000</v>
      </c>
    </row>
    <row r="2016" spans="1:6">
      <c r="A2016" s="4" t="s">
        <v>890</v>
      </c>
      <c r="B2016" s="5" t="n">
        <v>0</v>
      </c>
    </row>
    <row r="2017" spans="1:6">
      <c r="A2017" s="4" t="s">
        <v>891</v>
      </c>
      <c r="B2017" s="5" t="n">
        <v>0</v>
      </c>
    </row>
    <row r="2018" spans="1:6">
      <c r="A2018" s="4" t="s">
        <v>892</v>
      </c>
      <c r="B2018" s="5" t="n">
        <v>933000</v>
      </c>
    </row>
    <row r="2019" spans="1:6">
      <c r="A2019" s="4" t="s">
        <v>893</v>
      </c>
      <c r="B2019" s="5" t="n">
        <v>207000</v>
      </c>
    </row>
    <row r="2020" spans="1:6">
      <c r="A2020" s="4" t="s">
        <v>1126</v>
      </c>
    </row>
    <row r="2021" spans="1:6">
      <c r="A2021" s="3" t="s">
        <v>886</v>
      </c>
    </row>
    <row r="2022" spans="1:6">
      <c r="A2022" s="4" t="s">
        <v>887</v>
      </c>
      <c r="B2022" s="5" t="n">
        <v>0</v>
      </c>
    </row>
    <row r="2023" spans="1:6">
      <c r="A2023" s="4" t="s">
        <v>888</v>
      </c>
      <c r="B2023" s="5" t="n">
        <v>474000</v>
      </c>
    </row>
    <row r="2024" spans="1:6">
      <c r="A2024" s="4" t="s">
        <v>889</v>
      </c>
      <c r="B2024" s="5" t="n">
        <v>1422000</v>
      </c>
    </row>
    <row r="2025" spans="1:6">
      <c r="A2025" s="4" t="s">
        <v>890</v>
      </c>
      <c r="B2025" s="5" t="n">
        <v>0</v>
      </c>
    </row>
    <row r="2026" spans="1:6">
      <c r="A2026" s="4" t="s">
        <v>891</v>
      </c>
      <c r="B2026" s="5" t="n">
        <v>0</v>
      </c>
    </row>
    <row r="2027" spans="1:6">
      <c r="A2027" s="4" t="s">
        <v>892</v>
      </c>
      <c r="B2027" s="5" t="n">
        <v>1896000</v>
      </c>
    </row>
    <row r="2028" spans="1:6">
      <c r="A2028" s="4" t="s">
        <v>893</v>
      </c>
      <c r="B2028" s="5" t="n">
        <v>363000</v>
      </c>
    </row>
    <row r="2029" spans="1:6">
      <c r="A2029" s="4" t="s">
        <v>1127</v>
      </c>
    </row>
    <row r="2030" spans="1:6">
      <c r="A2030" s="3" t="s">
        <v>886</v>
      </c>
    </row>
    <row r="2031" spans="1:6">
      <c r="A2031" s="4" t="s">
        <v>887</v>
      </c>
      <c r="B2031" s="5" t="n">
        <v>0</v>
      </c>
    </row>
    <row r="2032" spans="1:6">
      <c r="A2032" s="4" t="s">
        <v>888</v>
      </c>
      <c r="B2032" s="5" t="n">
        <v>561000</v>
      </c>
    </row>
    <row r="2033" spans="1:6">
      <c r="A2033" s="4" t="s">
        <v>889</v>
      </c>
      <c r="B2033" s="5" t="n">
        <v>1309000</v>
      </c>
    </row>
    <row r="2034" spans="1:6">
      <c r="A2034" s="4" t="s">
        <v>890</v>
      </c>
      <c r="B2034" s="5" t="n">
        <v>0</v>
      </c>
    </row>
    <row r="2035" spans="1:6">
      <c r="A2035" s="4" t="s">
        <v>891</v>
      </c>
      <c r="B2035" s="5" t="n">
        <v>0</v>
      </c>
    </row>
    <row r="2036" spans="1:6">
      <c r="A2036" s="4" t="s">
        <v>892</v>
      </c>
      <c r="B2036" s="5" t="n">
        <v>1870000</v>
      </c>
    </row>
    <row r="2037" spans="1:6">
      <c r="A2037" s="4" t="s">
        <v>893</v>
      </c>
      <c r="B2037" s="5" t="n">
        <v>334000</v>
      </c>
    </row>
    <row r="2038" spans="1:6">
      <c r="A2038" s="4" t="s">
        <v>1128</v>
      </c>
    </row>
    <row r="2039" spans="1:6">
      <c r="A2039" s="3" t="s">
        <v>886</v>
      </c>
    </row>
    <row r="2040" spans="1:6">
      <c r="A2040" s="4" t="s">
        <v>887</v>
      </c>
      <c r="B2040" s="5" t="n">
        <v>0</v>
      </c>
    </row>
    <row r="2041" spans="1:6">
      <c r="A2041" s="4" t="s">
        <v>888</v>
      </c>
      <c r="B2041" s="5" t="n">
        <v>1158000</v>
      </c>
    </row>
    <row r="2042" spans="1:6">
      <c r="A2042" s="4" t="s">
        <v>889</v>
      </c>
      <c r="B2042" s="5" t="n">
        <v>3474000</v>
      </c>
    </row>
    <row r="2043" spans="1:6">
      <c r="A2043" s="4" t="s">
        <v>890</v>
      </c>
      <c r="B2043" s="5" t="n">
        <v>0</v>
      </c>
    </row>
    <row r="2044" spans="1:6">
      <c r="A2044" s="4" t="s">
        <v>891</v>
      </c>
      <c r="B2044" s="5" t="n">
        <v>0</v>
      </c>
    </row>
    <row r="2045" spans="1:6">
      <c r="A2045" s="4" t="s">
        <v>892</v>
      </c>
      <c r="B2045" s="5" t="n">
        <v>4632000</v>
      </c>
    </row>
    <row r="2046" spans="1:6">
      <c r="A2046" s="4" t="s">
        <v>893</v>
      </c>
      <c r="B2046" s="5" t="n">
        <v>886000</v>
      </c>
    </row>
    <row r="2047" spans="1:6">
      <c r="A2047" s="4" t="s">
        <v>1129</v>
      </c>
    </row>
    <row r="2048" spans="1:6">
      <c r="A2048" s="3" t="s">
        <v>886</v>
      </c>
    </row>
    <row r="2049" spans="1:6">
      <c r="A2049" s="4" t="s">
        <v>887</v>
      </c>
      <c r="B2049" s="5" t="n">
        <v>0</v>
      </c>
    </row>
    <row r="2050" spans="1:6">
      <c r="A2050" s="4" t="s">
        <v>888</v>
      </c>
      <c r="B2050" s="5" t="n">
        <v>1319000</v>
      </c>
    </row>
    <row r="2051" spans="1:6">
      <c r="A2051" s="4" t="s">
        <v>889</v>
      </c>
      <c r="B2051" s="5" t="n">
        <v>3078000</v>
      </c>
    </row>
    <row r="2052" spans="1:6">
      <c r="A2052" s="4" t="s">
        <v>890</v>
      </c>
      <c r="B2052" s="5" t="n">
        <v>0</v>
      </c>
    </row>
    <row r="2053" spans="1:6">
      <c r="A2053" s="4" t="s">
        <v>891</v>
      </c>
      <c r="B2053" s="5" t="n">
        <v>0</v>
      </c>
    </row>
    <row r="2054" spans="1:6">
      <c r="A2054" s="4" t="s">
        <v>892</v>
      </c>
      <c r="B2054" s="5" t="n">
        <v>4397000</v>
      </c>
    </row>
    <row r="2055" spans="1:6">
      <c r="A2055" s="4" t="s">
        <v>893</v>
      </c>
      <c r="B2055" s="5" t="n">
        <v>785000</v>
      </c>
    </row>
    <row r="2056" spans="1:6">
      <c r="A2056" s="4" t="s">
        <v>1130</v>
      </c>
    </row>
    <row r="2057" spans="1:6">
      <c r="A2057" s="3" t="s">
        <v>886</v>
      </c>
    </row>
    <row r="2058" spans="1:6">
      <c r="A2058" s="4" t="s">
        <v>887</v>
      </c>
      <c r="B2058" s="5" t="n">
        <v>0</v>
      </c>
    </row>
    <row r="2059" spans="1:6">
      <c r="A2059" s="4" t="s">
        <v>888</v>
      </c>
      <c r="B2059" s="5" t="n">
        <v>964000</v>
      </c>
    </row>
    <row r="2060" spans="1:6">
      <c r="A2060" s="4" t="s">
        <v>889</v>
      </c>
      <c r="B2060" s="5" t="n">
        <v>2893000</v>
      </c>
    </row>
    <row r="2061" spans="1:6">
      <c r="A2061" s="4" t="s">
        <v>890</v>
      </c>
      <c r="B2061" s="5" t="n">
        <v>0</v>
      </c>
    </row>
    <row r="2062" spans="1:6">
      <c r="A2062" s="4" t="s">
        <v>891</v>
      </c>
      <c r="B2062" s="5" t="n">
        <v>0</v>
      </c>
    </row>
    <row r="2063" spans="1:6">
      <c r="A2063" s="4" t="s">
        <v>892</v>
      </c>
      <c r="B2063" s="5" t="n">
        <v>3857000</v>
      </c>
    </row>
    <row r="2064" spans="1:6">
      <c r="A2064" s="4" t="s">
        <v>893</v>
      </c>
      <c r="B2064" s="5" t="n">
        <v>738000</v>
      </c>
    </row>
    <row r="2065" spans="1:6">
      <c r="A2065" s="4" t="s">
        <v>1131</v>
      </c>
    </row>
    <row r="2066" spans="1:6">
      <c r="A2066" s="3" t="s">
        <v>886</v>
      </c>
    </row>
    <row r="2067" spans="1:6">
      <c r="A2067" s="4" t="s">
        <v>887</v>
      </c>
      <c r="B2067" s="5" t="n">
        <v>0</v>
      </c>
    </row>
    <row r="2068" spans="1:6">
      <c r="A2068" s="4" t="s">
        <v>888</v>
      </c>
      <c r="B2068" s="5" t="n">
        <v>355000</v>
      </c>
    </row>
    <row r="2069" spans="1:6">
      <c r="A2069" s="4" t="s">
        <v>889</v>
      </c>
      <c r="B2069" s="5" t="n">
        <v>829000</v>
      </c>
    </row>
    <row r="2070" spans="1:6">
      <c r="A2070" s="4" t="s">
        <v>890</v>
      </c>
      <c r="B2070" s="5" t="n">
        <v>0</v>
      </c>
    </row>
    <row r="2071" spans="1:6">
      <c r="A2071" s="4" t="s">
        <v>891</v>
      </c>
      <c r="B2071" s="5" t="n">
        <v>0</v>
      </c>
    </row>
    <row r="2072" spans="1:6">
      <c r="A2072" s="4" t="s">
        <v>892</v>
      </c>
      <c r="B2072" s="5" t="n">
        <v>1184000</v>
      </c>
    </row>
    <row r="2073" spans="1:6">
      <c r="A2073" s="4" t="s">
        <v>893</v>
      </c>
      <c r="B2073" s="5" t="n">
        <v>198000</v>
      </c>
    </row>
    <row r="2074" spans="1:6">
      <c r="A2074" s="4" t="s">
        <v>1132</v>
      </c>
    </row>
    <row r="2075" spans="1:6">
      <c r="A2075" s="3" t="s">
        <v>886</v>
      </c>
    </row>
    <row r="2076" spans="1:6">
      <c r="A2076" s="4" t="s">
        <v>887</v>
      </c>
      <c r="B2076" s="5" t="n">
        <v>0</v>
      </c>
    </row>
    <row r="2077" spans="1:6">
      <c r="A2077" s="4" t="s">
        <v>888</v>
      </c>
      <c r="B2077" s="5" t="n">
        <v>351000</v>
      </c>
    </row>
    <row r="2078" spans="1:6">
      <c r="A2078" s="4" t="s">
        <v>889</v>
      </c>
      <c r="B2078" s="5" t="n">
        <v>818000</v>
      </c>
    </row>
    <row r="2079" spans="1:6">
      <c r="A2079" s="4" t="s">
        <v>890</v>
      </c>
      <c r="B2079" s="5" t="n">
        <v>0</v>
      </c>
    </row>
    <row r="2080" spans="1:6">
      <c r="A2080" s="4" t="s">
        <v>891</v>
      </c>
      <c r="B2080" s="5" t="n">
        <v>0</v>
      </c>
    </row>
    <row r="2081" spans="1:6">
      <c r="A2081" s="4" t="s">
        <v>892</v>
      </c>
      <c r="B2081" s="5" t="n">
        <v>1169000</v>
      </c>
    </row>
    <row r="2082" spans="1:6">
      <c r="A2082" s="4" t="s">
        <v>893</v>
      </c>
      <c r="B2082" s="5" t="n">
        <v>195000</v>
      </c>
    </row>
    <row r="2083" spans="1:6">
      <c r="A2083" s="4" t="s">
        <v>1133</v>
      </c>
    </row>
    <row r="2084" spans="1:6">
      <c r="A2084" s="3" t="s">
        <v>886</v>
      </c>
    </row>
    <row r="2085" spans="1:6">
      <c r="A2085" s="4" t="s">
        <v>887</v>
      </c>
      <c r="B2085" s="5" t="n">
        <v>0</v>
      </c>
    </row>
    <row r="2086" spans="1:6">
      <c r="A2086" s="4" t="s">
        <v>888</v>
      </c>
      <c r="B2086" s="5" t="n">
        <v>316000</v>
      </c>
    </row>
    <row r="2087" spans="1:6">
      <c r="A2087" s="4" t="s">
        <v>889</v>
      </c>
      <c r="B2087" s="5" t="n">
        <v>474000</v>
      </c>
    </row>
    <row r="2088" spans="1:6">
      <c r="A2088" s="4" t="s">
        <v>890</v>
      </c>
      <c r="B2088" s="5" t="n">
        <v>0</v>
      </c>
    </row>
    <row r="2089" spans="1:6">
      <c r="A2089" s="4" t="s">
        <v>891</v>
      </c>
      <c r="B2089" s="5" t="n">
        <v>0</v>
      </c>
    </row>
    <row r="2090" spans="1:6">
      <c r="A2090" s="4" t="s">
        <v>892</v>
      </c>
      <c r="B2090" s="5" t="n">
        <v>790000</v>
      </c>
    </row>
    <row r="2091" spans="1:6">
      <c r="A2091" s="4" t="s">
        <v>893</v>
      </c>
      <c r="B2091" s="5" t="n">
        <v>113000</v>
      </c>
    </row>
    <row r="2092" spans="1:6">
      <c r="A2092" s="4" t="s">
        <v>1134</v>
      </c>
    </row>
    <row r="2093" spans="1:6">
      <c r="A2093" s="3" t="s">
        <v>886</v>
      </c>
    </row>
    <row r="2094" spans="1:6">
      <c r="A2094" s="4" t="s">
        <v>887</v>
      </c>
      <c r="B2094" s="5" t="n">
        <v>0</v>
      </c>
    </row>
    <row r="2095" spans="1:6">
      <c r="A2095" s="4" t="s">
        <v>888</v>
      </c>
      <c r="B2095" s="5" t="n">
        <v>608000</v>
      </c>
    </row>
    <row r="2096" spans="1:6">
      <c r="A2096" s="4" t="s">
        <v>889</v>
      </c>
      <c r="B2096" s="5" t="n">
        <v>1129000</v>
      </c>
    </row>
    <row r="2097" spans="1:6">
      <c r="A2097" s="4" t="s">
        <v>890</v>
      </c>
      <c r="B2097" s="5" t="n">
        <v>0</v>
      </c>
    </row>
    <row r="2098" spans="1:6">
      <c r="A2098" s="4" t="s">
        <v>891</v>
      </c>
      <c r="B2098" s="5" t="n">
        <v>0</v>
      </c>
    </row>
    <row r="2099" spans="1:6">
      <c r="A2099" s="4" t="s">
        <v>892</v>
      </c>
      <c r="B2099" s="5" t="n">
        <v>1737000</v>
      </c>
    </row>
    <row r="2100" spans="1:6">
      <c r="A2100" s="4" t="s">
        <v>893</v>
      </c>
      <c r="B2100" s="5" t="n">
        <v>270000</v>
      </c>
    </row>
    <row r="2101" spans="1:6">
      <c r="A2101" s="4" t="s">
        <v>1135</v>
      </c>
    </row>
    <row r="2102" spans="1:6">
      <c r="A2102" s="3" t="s">
        <v>886</v>
      </c>
    </row>
    <row r="2103" spans="1:6">
      <c r="A2103" s="4" t="s">
        <v>887</v>
      </c>
      <c r="B2103" s="5" t="n">
        <v>0</v>
      </c>
    </row>
    <row r="2104" spans="1:6">
      <c r="A2104" s="4" t="s">
        <v>888</v>
      </c>
      <c r="B2104" s="5" t="n">
        <v>350000</v>
      </c>
    </row>
    <row r="2105" spans="1:6">
      <c r="A2105" s="4" t="s">
        <v>889</v>
      </c>
      <c r="B2105" s="5" t="n">
        <v>525000</v>
      </c>
    </row>
    <row r="2106" spans="1:6">
      <c r="A2106" s="4" t="s">
        <v>890</v>
      </c>
      <c r="B2106" s="5" t="n">
        <v>0</v>
      </c>
    </row>
    <row r="2107" spans="1:6">
      <c r="A2107" s="4" t="s">
        <v>891</v>
      </c>
      <c r="B2107" s="5" t="n">
        <v>0</v>
      </c>
    </row>
    <row r="2108" spans="1:6">
      <c r="A2108" s="4" t="s">
        <v>892</v>
      </c>
      <c r="B2108" s="5" t="n">
        <v>875000</v>
      </c>
    </row>
    <row r="2109" spans="1:6">
      <c r="A2109" s="4" t="s">
        <v>893</v>
      </c>
      <c r="B2109" s="5" t="n">
        <v>125000</v>
      </c>
    </row>
    <row r="2110" spans="1:6">
      <c r="A2110" s="4" t="s">
        <v>1136</v>
      </c>
    </row>
    <row r="2111" spans="1:6">
      <c r="A2111" s="3" t="s">
        <v>886</v>
      </c>
    </row>
    <row r="2112" spans="1:6">
      <c r="A2112" s="4" t="s">
        <v>887</v>
      </c>
      <c r="B2112" s="5" t="n">
        <v>0</v>
      </c>
    </row>
    <row r="2113" spans="1:6">
      <c r="A2113" s="4" t="s">
        <v>888</v>
      </c>
      <c r="B2113" s="5" t="n">
        <v>429000</v>
      </c>
    </row>
    <row r="2114" spans="1:6">
      <c r="A2114" s="4" t="s">
        <v>889</v>
      </c>
      <c r="B2114" s="5" t="n">
        <v>797000</v>
      </c>
    </row>
    <row r="2115" spans="1:6">
      <c r="A2115" s="4" t="s">
        <v>890</v>
      </c>
      <c r="B2115" s="5" t="n">
        <v>0</v>
      </c>
    </row>
    <row r="2116" spans="1:6">
      <c r="A2116" s="4" t="s">
        <v>891</v>
      </c>
      <c r="B2116" s="5" t="n">
        <v>0</v>
      </c>
    </row>
    <row r="2117" spans="1:6">
      <c r="A2117" s="4" t="s">
        <v>892</v>
      </c>
      <c r="B2117" s="5" t="n">
        <v>1226000</v>
      </c>
    </row>
    <row r="2118" spans="1:6">
      <c r="A2118" s="4" t="s">
        <v>893</v>
      </c>
      <c r="B2118" s="5" t="n">
        <v>190000</v>
      </c>
    </row>
    <row r="2119" spans="1:6">
      <c r="A2119" s="4" t="s">
        <v>1137</v>
      </c>
    </row>
    <row r="2120" spans="1:6">
      <c r="A2120" s="3" t="s">
        <v>886</v>
      </c>
    </row>
    <row r="2121" spans="1:6">
      <c r="A2121" s="4" t="s">
        <v>887</v>
      </c>
      <c r="B2121" s="5" t="n">
        <v>0</v>
      </c>
    </row>
    <row r="2122" spans="1:6">
      <c r="A2122" s="4" t="s">
        <v>888</v>
      </c>
      <c r="B2122" s="5" t="n">
        <v>467000</v>
      </c>
    </row>
    <row r="2123" spans="1:6">
      <c r="A2123" s="4" t="s">
        <v>889</v>
      </c>
      <c r="B2123" s="5" t="n">
        <v>1867000</v>
      </c>
    </row>
    <row r="2124" spans="1:6">
      <c r="A2124" s="4" t="s">
        <v>890</v>
      </c>
      <c r="B2124" s="5" t="n">
        <v>0</v>
      </c>
    </row>
    <row r="2125" spans="1:6">
      <c r="A2125" s="4" t="s">
        <v>891</v>
      </c>
      <c r="B2125" s="5" t="n">
        <v>0</v>
      </c>
    </row>
    <row r="2126" spans="1:6">
      <c r="A2126" s="4" t="s">
        <v>892</v>
      </c>
      <c r="B2126" s="5" t="n">
        <v>2334000</v>
      </c>
    </row>
    <row r="2127" spans="1:6">
      <c r="A2127" s="4" t="s">
        <v>893</v>
      </c>
      <c r="B2127" s="5" t="n">
        <v>446000</v>
      </c>
    </row>
    <row r="2128" spans="1:6">
      <c r="A2128" s="4" t="s">
        <v>1138</v>
      </c>
    </row>
    <row r="2129" spans="1:6">
      <c r="A2129" s="3" t="s">
        <v>886</v>
      </c>
    </row>
    <row r="2130" spans="1:6">
      <c r="A2130" s="4" t="s">
        <v>887</v>
      </c>
      <c r="B2130" s="5" t="n">
        <v>0</v>
      </c>
    </row>
    <row r="2131" spans="1:6">
      <c r="A2131" s="4" t="s">
        <v>888</v>
      </c>
      <c r="B2131" s="5" t="n">
        <v>529000</v>
      </c>
    </row>
    <row r="2132" spans="1:6">
      <c r="A2132" s="4" t="s">
        <v>889</v>
      </c>
      <c r="B2132" s="5" t="n">
        <v>983000</v>
      </c>
    </row>
    <row r="2133" spans="1:6">
      <c r="A2133" s="4" t="s">
        <v>890</v>
      </c>
      <c r="B2133" s="5" t="n">
        <v>0</v>
      </c>
    </row>
    <row r="2134" spans="1:6">
      <c r="A2134" s="4" t="s">
        <v>891</v>
      </c>
      <c r="B2134" s="5" t="n">
        <v>0</v>
      </c>
    </row>
    <row r="2135" spans="1:6">
      <c r="A2135" s="4" t="s">
        <v>892</v>
      </c>
      <c r="B2135" s="5" t="n">
        <v>1512000</v>
      </c>
    </row>
    <row r="2136" spans="1:6">
      <c r="A2136" s="4" t="s">
        <v>893</v>
      </c>
      <c r="B2136" s="5" t="n">
        <v>235000</v>
      </c>
    </row>
    <row r="2137" spans="1:6">
      <c r="A2137" s="4" t="s">
        <v>1139</v>
      </c>
    </row>
    <row r="2138" spans="1:6">
      <c r="A2138" s="3" t="s">
        <v>886</v>
      </c>
    </row>
    <row r="2139" spans="1:6">
      <c r="A2139" s="4" t="s">
        <v>887</v>
      </c>
      <c r="B2139" s="5" t="n">
        <v>0</v>
      </c>
    </row>
    <row r="2140" spans="1:6">
      <c r="A2140" s="4" t="s">
        <v>888</v>
      </c>
      <c r="B2140" s="5" t="n">
        <v>302000</v>
      </c>
    </row>
    <row r="2141" spans="1:6">
      <c r="A2141" s="4" t="s">
        <v>889</v>
      </c>
      <c r="B2141" s="5" t="n">
        <v>1208000</v>
      </c>
    </row>
    <row r="2142" spans="1:6">
      <c r="A2142" s="4" t="s">
        <v>890</v>
      </c>
      <c r="B2142" s="5" t="n">
        <v>0</v>
      </c>
    </row>
    <row r="2143" spans="1:6">
      <c r="A2143" s="4" t="s">
        <v>891</v>
      </c>
      <c r="B2143" s="5" t="n">
        <v>0</v>
      </c>
    </row>
    <row r="2144" spans="1:6">
      <c r="A2144" s="4" t="s">
        <v>892</v>
      </c>
      <c r="B2144" s="5" t="n">
        <v>1510000</v>
      </c>
    </row>
    <row r="2145" spans="1:6">
      <c r="A2145" s="4" t="s">
        <v>893</v>
      </c>
      <c r="B2145" s="5" t="n">
        <v>288000</v>
      </c>
    </row>
    <row r="2146" spans="1:6">
      <c r="A2146" s="4" t="s">
        <v>1140</v>
      </c>
    </row>
    <row r="2147" spans="1:6">
      <c r="A2147" s="3" t="s">
        <v>886</v>
      </c>
    </row>
    <row r="2148" spans="1:6">
      <c r="A2148" s="4" t="s">
        <v>887</v>
      </c>
      <c r="B2148" s="5" t="n">
        <v>0</v>
      </c>
    </row>
    <row r="2149" spans="1:6">
      <c r="A2149" s="4" t="s">
        <v>888</v>
      </c>
      <c r="B2149" s="5" t="n">
        <v>401000</v>
      </c>
    </row>
    <row r="2150" spans="1:6">
      <c r="A2150" s="4" t="s">
        <v>889</v>
      </c>
      <c r="B2150" s="5" t="n">
        <v>746000</v>
      </c>
    </row>
    <row r="2151" spans="1:6">
      <c r="A2151" s="4" t="s">
        <v>890</v>
      </c>
      <c r="B2151" s="5" t="n">
        <v>0</v>
      </c>
    </row>
    <row r="2152" spans="1:6">
      <c r="A2152" s="4" t="s">
        <v>891</v>
      </c>
      <c r="B2152" s="5" t="n">
        <v>0</v>
      </c>
    </row>
    <row r="2153" spans="1:6">
      <c r="A2153" s="4" t="s">
        <v>892</v>
      </c>
      <c r="B2153" s="5" t="n">
        <v>1147000</v>
      </c>
    </row>
    <row r="2154" spans="1:6">
      <c r="A2154" s="4" t="s">
        <v>893</v>
      </c>
      <c r="B2154" s="5" t="n">
        <v>178000</v>
      </c>
    </row>
    <row r="2155" spans="1:6">
      <c r="A2155" s="4" t="s">
        <v>1141</v>
      </c>
    </row>
    <row r="2156" spans="1:6">
      <c r="A2156" s="3" t="s">
        <v>886</v>
      </c>
    </row>
    <row r="2157" spans="1:6">
      <c r="A2157" s="4" t="s">
        <v>887</v>
      </c>
      <c r="B2157" s="5" t="n">
        <v>0</v>
      </c>
    </row>
    <row r="2158" spans="1:6">
      <c r="A2158" s="4" t="s">
        <v>888</v>
      </c>
      <c r="B2158" s="5" t="n">
        <v>702000</v>
      </c>
    </row>
    <row r="2159" spans="1:6">
      <c r="A2159" s="4" t="s">
        <v>889</v>
      </c>
      <c r="B2159" s="5" t="n">
        <v>702000</v>
      </c>
    </row>
    <row r="2160" spans="1:6">
      <c r="A2160" s="4" t="s">
        <v>890</v>
      </c>
      <c r="B2160" s="5" t="n">
        <v>0</v>
      </c>
    </row>
    <row r="2161" spans="1:6">
      <c r="A2161" s="4" t="s">
        <v>891</v>
      </c>
      <c r="B2161" s="5" t="n">
        <v>0</v>
      </c>
    </row>
    <row r="2162" spans="1:6">
      <c r="A2162" s="4" t="s">
        <v>892</v>
      </c>
      <c r="B2162" s="5" t="n">
        <v>1404000</v>
      </c>
    </row>
    <row r="2163" spans="1:6">
      <c r="A2163" s="4" t="s">
        <v>893</v>
      </c>
      <c r="B2163" s="5" t="n">
        <v>168000</v>
      </c>
    </row>
    <row r="2164" spans="1:6">
      <c r="A2164" s="4" t="s">
        <v>1142</v>
      </c>
    </row>
    <row r="2165" spans="1:6">
      <c r="A2165" s="3" t="s">
        <v>886</v>
      </c>
    </row>
    <row r="2166" spans="1:6">
      <c r="A2166" s="4" t="s">
        <v>887</v>
      </c>
      <c r="B2166" s="5" t="n">
        <v>0</v>
      </c>
    </row>
    <row r="2167" spans="1:6">
      <c r="A2167" s="4" t="s">
        <v>888</v>
      </c>
      <c r="B2167" s="5" t="n">
        <v>540000</v>
      </c>
    </row>
    <row r="2168" spans="1:6">
      <c r="A2168" s="4" t="s">
        <v>889</v>
      </c>
      <c r="B2168" s="5" t="n">
        <v>540000</v>
      </c>
    </row>
    <row r="2169" spans="1:6">
      <c r="A2169" s="4" t="s">
        <v>890</v>
      </c>
      <c r="B2169" s="5" t="n">
        <v>0</v>
      </c>
    </row>
    <row r="2170" spans="1:6">
      <c r="A2170" s="4" t="s">
        <v>891</v>
      </c>
      <c r="B2170" s="5" t="n">
        <v>0</v>
      </c>
    </row>
    <row r="2171" spans="1:6">
      <c r="A2171" s="4" t="s">
        <v>892</v>
      </c>
      <c r="B2171" s="5" t="n">
        <v>1080000</v>
      </c>
    </row>
    <row r="2172" spans="1:6">
      <c r="A2172" s="4" t="s">
        <v>893</v>
      </c>
      <c r="B2172" s="5" t="n">
        <v>129000</v>
      </c>
    </row>
    <row r="2173" spans="1:6">
      <c r="A2173" s="4" t="s">
        <v>1143</v>
      </c>
    </row>
    <row r="2174" spans="1:6">
      <c r="A2174" s="3" t="s">
        <v>886</v>
      </c>
    </row>
    <row r="2175" spans="1:6">
      <c r="A2175" s="4" t="s">
        <v>888</v>
      </c>
      <c r="B2175" s="5" t="n">
        <v>1078000</v>
      </c>
    </row>
    <row r="2176" spans="1:6">
      <c r="A2176" s="4" t="s">
        <v>889</v>
      </c>
      <c r="B2176" s="5" t="n">
        <v>780000</v>
      </c>
    </row>
    <row r="2177" spans="1:6">
      <c r="A2177" s="4" t="s">
        <v>890</v>
      </c>
      <c r="B2177" s="5" t="n">
        <v>0</v>
      </c>
    </row>
    <row r="2178" spans="1:6">
      <c r="A2178" s="4" t="s">
        <v>891</v>
      </c>
      <c r="B2178" s="5" t="n">
        <v>0</v>
      </c>
    </row>
    <row r="2179" spans="1:6">
      <c r="A2179" s="4" t="s">
        <v>892</v>
      </c>
      <c r="B2179" s="5" t="n">
        <v>1858000</v>
      </c>
    </row>
    <row r="2180" spans="1:6">
      <c r="A2180" s="4" t="s">
        <v>893</v>
      </c>
      <c r="B2180" s="5" t="n">
        <v>19000</v>
      </c>
    </row>
    <row r="2181" spans="1:6">
      <c r="A2181" s="4" t="s">
        <v>1144</v>
      </c>
    </row>
    <row r="2182" spans="1:6">
      <c r="A2182" s="3" t="s">
        <v>886</v>
      </c>
    </row>
    <row r="2183" spans="1:6">
      <c r="A2183" s="4" t="s">
        <v>887</v>
      </c>
      <c r="B2183" s="5" t="n">
        <v>0</v>
      </c>
    </row>
    <row r="2184" spans="1:6">
      <c r="A2184" s="4" t="s">
        <v>888</v>
      </c>
      <c r="B2184" s="5" t="n">
        <v>1295000</v>
      </c>
    </row>
    <row r="2185" spans="1:6">
      <c r="A2185" s="4" t="s">
        <v>889</v>
      </c>
      <c r="B2185" s="5" t="n">
        <v>3884000</v>
      </c>
    </row>
    <row r="2186" spans="1:6">
      <c r="A2186" s="4" t="s">
        <v>890</v>
      </c>
      <c r="B2186" s="5" t="n">
        <v>0</v>
      </c>
    </row>
    <row r="2187" spans="1:6">
      <c r="A2187" s="4" t="s">
        <v>891</v>
      </c>
      <c r="B2187" s="5" t="n">
        <v>0</v>
      </c>
    </row>
    <row r="2188" spans="1:6">
      <c r="A2188" s="4" t="s">
        <v>892</v>
      </c>
      <c r="B2188" s="5" t="n">
        <v>5179000</v>
      </c>
    </row>
    <row r="2189" spans="1:6">
      <c r="A2189" s="4" t="s">
        <v>893</v>
      </c>
      <c r="B2189" s="5" t="n">
        <v>990000</v>
      </c>
    </row>
    <row r="2190" spans="1:6">
      <c r="A2190" s="4" t="s">
        <v>1145</v>
      </c>
    </row>
    <row r="2191" spans="1:6">
      <c r="A2191" s="3" t="s">
        <v>886</v>
      </c>
    </row>
    <row r="2192" spans="1:6">
      <c r="A2192" s="4" t="s">
        <v>887</v>
      </c>
      <c r="B2192" s="5" t="n">
        <v>0</v>
      </c>
    </row>
    <row r="2193" spans="1:6">
      <c r="A2193" s="4" t="s">
        <v>888</v>
      </c>
      <c r="B2193" s="5" t="n">
        <v>1198000</v>
      </c>
    </row>
    <row r="2194" spans="1:6">
      <c r="A2194" s="4" t="s">
        <v>889</v>
      </c>
      <c r="B2194" s="5" t="n">
        <v>2796000</v>
      </c>
    </row>
    <row r="2195" spans="1:6">
      <c r="A2195" s="4" t="s">
        <v>890</v>
      </c>
      <c r="B2195" s="5" t="n">
        <v>0</v>
      </c>
    </row>
    <row r="2196" spans="1:6">
      <c r="A2196" s="4" t="s">
        <v>891</v>
      </c>
      <c r="B2196" s="5" t="n">
        <v>0</v>
      </c>
    </row>
    <row r="2197" spans="1:6">
      <c r="A2197" s="4" t="s">
        <v>892</v>
      </c>
      <c r="B2197" s="5" t="n">
        <v>3994000</v>
      </c>
    </row>
    <row r="2198" spans="1:6">
      <c r="A2198" s="4" t="s">
        <v>893</v>
      </c>
      <c r="B2198" s="5" t="n">
        <v>713000</v>
      </c>
    </row>
    <row r="2199" spans="1:6">
      <c r="A2199" s="4" t="s">
        <v>1146</v>
      </c>
    </row>
    <row r="2200" spans="1:6">
      <c r="A2200" s="3" t="s">
        <v>886</v>
      </c>
    </row>
    <row r="2201" spans="1:6">
      <c r="A2201" s="4" t="s">
        <v>887</v>
      </c>
      <c r="B2201" s="5" t="n">
        <v>0</v>
      </c>
    </row>
    <row r="2202" spans="1:6">
      <c r="A2202" s="4" t="s">
        <v>888</v>
      </c>
      <c r="B2202" s="5" t="n">
        <v>191000</v>
      </c>
    </row>
    <row r="2203" spans="1:6">
      <c r="A2203" s="4" t="s">
        <v>889</v>
      </c>
      <c r="B2203" s="5" t="n">
        <v>335000</v>
      </c>
    </row>
    <row r="2204" spans="1:6">
      <c r="A2204" s="4" t="s">
        <v>890</v>
      </c>
      <c r="B2204" s="5" t="n">
        <v>0</v>
      </c>
    </row>
    <row r="2205" spans="1:6">
      <c r="A2205" s="4" t="s">
        <v>891</v>
      </c>
      <c r="B2205" s="5" t="n">
        <v>0</v>
      </c>
    </row>
    <row r="2206" spans="1:6">
      <c r="A2206" s="4" t="s">
        <v>892</v>
      </c>
      <c r="B2206" s="5" t="n">
        <v>526000</v>
      </c>
    </row>
    <row r="2207" spans="1:6">
      <c r="A2207" s="4" t="s">
        <v>893</v>
      </c>
      <c r="B2207" s="5" t="n">
        <v>37000</v>
      </c>
    </row>
    <row r="2208" spans="1:6">
      <c r="A2208" s="4" t="s">
        <v>1147</v>
      </c>
    </row>
    <row r="2209" spans="1:6">
      <c r="A2209" s="3" t="s">
        <v>886</v>
      </c>
    </row>
    <row r="2210" spans="1:6">
      <c r="A2210" s="4" t="s">
        <v>887</v>
      </c>
      <c r="B2210" s="5" t="n">
        <v>0</v>
      </c>
    </row>
    <row r="2211" spans="1:6">
      <c r="A2211" s="4" t="s">
        <v>888</v>
      </c>
      <c r="B2211" s="5" t="n">
        <v>220000</v>
      </c>
    </row>
    <row r="2212" spans="1:6">
      <c r="A2212" s="4" t="s">
        <v>889</v>
      </c>
      <c r="B2212" s="5" t="n">
        <v>781000</v>
      </c>
    </row>
    <row r="2213" spans="1:6">
      <c r="A2213" s="4" t="s">
        <v>890</v>
      </c>
      <c r="B2213" s="5" t="n">
        <v>0</v>
      </c>
    </row>
    <row r="2214" spans="1:6">
      <c r="A2214" s="4" t="s">
        <v>891</v>
      </c>
      <c r="B2214" s="5" t="n">
        <v>0</v>
      </c>
    </row>
    <row r="2215" spans="1:6">
      <c r="A2215" s="4" t="s">
        <v>892</v>
      </c>
      <c r="B2215" s="5" t="n">
        <v>1001000</v>
      </c>
    </row>
    <row r="2216" spans="1:6">
      <c r="A2216" s="4" t="s">
        <v>893</v>
      </c>
      <c r="B2216" s="5" t="n">
        <v>178000</v>
      </c>
    </row>
    <row r="2217" spans="1:6">
      <c r="A2217" s="4" t="s">
        <v>1148</v>
      </c>
    </row>
    <row r="2218" spans="1:6">
      <c r="A2218" s="3" t="s">
        <v>886</v>
      </c>
    </row>
    <row r="2219" spans="1:6">
      <c r="A2219" s="4" t="s">
        <v>887</v>
      </c>
      <c r="B2219" s="5" t="n">
        <v>0</v>
      </c>
    </row>
    <row r="2220" spans="1:6">
      <c r="A2220" s="4" t="s">
        <v>888</v>
      </c>
      <c r="B2220" s="5" t="n">
        <v>214000</v>
      </c>
    </row>
    <row r="2221" spans="1:6">
      <c r="A2221" s="4" t="s">
        <v>889</v>
      </c>
      <c r="B2221" s="5" t="n">
        <v>444000</v>
      </c>
    </row>
    <row r="2222" spans="1:6">
      <c r="A2222" s="4" t="s">
        <v>890</v>
      </c>
      <c r="B2222" s="5" t="n">
        <v>0</v>
      </c>
    </row>
    <row r="2223" spans="1:6">
      <c r="A2223" s="4" t="s">
        <v>891</v>
      </c>
      <c r="B2223" s="5" t="n">
        <v>0</v>
      </c>
    </row>
    <row r="2224" spans="1:6">
      <c r="A2224" s="4" t="s">
        <v>892</v>
      </c>
      <c r="B2224" s="5" t="n">
        <v>658000</v>
      </c>
    </row>
    <row r="2225" spans="1:6">
      <c r="A2225" s="4" t="s">
        <v>893</v>
      </c>
      <c r="B2225" s="5" t="n">
        <v>69000</v>
      </c>
    </row>
    <row r="2226" spans="1:6">
      <c r="A2226" s="4" t="s">
        <v>1149</v>
      </c>
    </row>
    <row r="2227" spans="1:6">
      <c r="A2227" s="3" t="s">
        <v>886</v>
      </c>
    </row>
    <row r="2228" spans="1:6">
      <c r="A2228" s="4" t="s">
        <v>887</v>
      </c>
      <c r="B2228" s="5" t="n">
        <v>0</v>
      </c>
    </row>
    <row r="2229" spans="1:6">
      <c r="A2229" s="4" t="s">
        <v>888</v>
      </c>
      <c r="B2229" s="5" t="n">
        <v>153000</v>
      </c>
    </row>
    <row r="2230" spans="1:6">
      <c r="A2230" s="4" t="s">
        <v>889</v>
      </c>
      <c r="B2230" s="5" t="n">
        <v>313000</v>
      </c>
    </row>
    <row r="2231" spans="1:6">
      <c r="A2231" s="4" t="s">
        <v>890</v>
      </c>
      <c r="B2231" s="5" t="n">
        <v>0</v>
      </c>
    </row>
    <row r="2232" spans="1:6">
      <c r="A2232" s="4" t="s">
        <v>891</v>
      </c>
      <c r="B2232" s="5" t="n">
        <v>0</v>
      </c>
    </row>
    <row r="2233" spans="1:6">
      <c r="A2233" s="4" t="s">
        <v>892</v>
      </c>
      <c r="B2233" s="5" t="n">
        <v>466000</v>
      </c>
    </row>
    <row r="2234" spans="1:6">
      <c r="A2234" s="4" t="s">
        <v>893</v>
      </c>
      <c r="B2234" s="5" t="n">
        <v>41000</v>
      </c>
    </row>
    <row r="2235" spans="1:6">
      <c r="A2235" s="4" t="s">
        <v>1150</v>
      </c>
    </row>
    <row r="2236" spans="1:6">
      <c r="A2236" s="3" t="s">
        <v>886</v>
      </c>
    </row>
    <row r="2237" spans="1:6">
      <c r="A2237" s="4" t="s">
        <v>887</v>
      </c>
      <c r="B2237" s="5" t="n">
        <v>0</v>
      </c>
    </row>
    <row r="2238" spans="1:6">
      <c r="A2238" s="4" t="s">
        <v>888</v>
      </c>
      <c r="B2238" s="5" t="n">
        <v>871000</v>
      </c>
    </row>
    <row r="2239" spans="1:6">
      <c r="A2239" s="4" t="s">
        <v>889</v>
      </c>
      <c r="B2239" s="5" t="n">
        <v>372000</v>
      </c>
    </row>
    <row r="2240" spans="1:6">
      <c r="A2240" s="4" t="s">
        <v>890</v>
      </c>
      <c r="B2240" s="5" t="n">
        <v>0</v>
      </c>
    </row>
    <row r="2241" spans="1:6">
      <c r="A2241" s="4" t="s">
        <v>891</v>
      </c>
      <c r="B2241" s="5" t="n">
        <v>0</v>
      </c>
    </row>
    <row r="2242" spans="1:6">
      <c r="A2242" s="4" t="s">
        <v>892</v>
      </c>
      <c r="B2242" s="5" t="n">
        <v>1243000</v>
      </c>
    </row>
    <row r="2243" spans="1:6">
      <c r="A2243" s="4" t="s">
        <v>893</v>
      </c>
      <c r="B2243" s="5" t="n">
        <v>50000</v>
      </c>
    </row>
    <row r="2244" spans="1:6">
      <c r="A2244" s="4" t="s">
        <v>1151</v>
      </c>
    </row>
    <row r="2245" spans="1:6">
      <c r="A2245" s="3" t="s">
        <v>886</v>
      </c>
    </row>
    <row r="2246" spans="1:6">
      <c r="A2246" s="4" t="s">
        <v>887</v>
      </c>
      <c r="B2246" s="5" t="n">
        <v>0</v>
      </c>
    </row>
    <row r="2247" spans="1:6">
      <c r="A2247" s="4" t="s">
        <v>888</v>
      </c>
      <c r="B2247" s="5" t="n">
        <v>533000</v>
      </c>
    </row>
    <row r="2248" spans="1:6">
      <c r="A2248" s="4" t="s">
        <v>889</v>
      </c>
      <c r="B2248" s="5" t="n">
        <v>799000</v>
      </c>
    </row>
    <row r="2249" spans="1:6">
      <c r="A2249" s="4" t="s">
        <v>890</v>
      </c>
      <c r="B2249" s="5" t="n">
        <v>0</v>
      </c>
    </row>
    <row r="2250" spans="1:6">
      <c r="A2250" s="4" t="s">
        <v>891</v>
      </c>
      <c r="B2250" s="5" t="n">
        <v>0</v>
      </c>
    </row>
    <row r="2251" spans="1:6">
      <c r="A2251" s="4" t="s">
        <v>892</v>
      </c>
      <c r="B2251" s="5" t="n">
        <v>1332000</v>
      </c>
    </row>
    <row r="2252" spans="1:6">
      <c r="A2252" s="4" t="s">
        <v>893</v>
      </c>
      <c r="B2252" s="5" t="n">
        <v>239000</v>
      </c>
    </row>
    <row r="2253" spans="1:6">
      <c r="A2253" s="4" t="s">
        <v>1152</v>
      </c>
    </row>
    <row r="2254" spans="1:6">
      <c r="A2254" s="3" t="s">
        <v>886</v>
      </c>
    </row>
    <row r="2255" spans="1:6">
      <c r="A2255" s="4" t="s">
        <v>887</v>
      </c>
      <c r="B2255" s="5" t="n">
        <v>0</v>
      </c>
    </row>
    <row r="2256" spans="1:6">
      <c r="A2256" s="4" t="s">
        <v>888</v>
      </c>
      <c r="B2256" s="5" t="n">
        <v>366000</v>
      </c>
    </row>
    <row r="2257" spans="1:6">
      <c r="A2257" s="4" t="s">
        <v>889</v>
      </c>
      <c r="B2257" s="5" t="n">
        <v>1136000</v>
      </c>
    </row>
    <row r="2258" spans="1:6">
      <c r="A2258" s="4" t="s">
        <v>890</v>
      </c>
      <c r="B2258" s="5" t="n">
        <v>0</v>
      </c>
    </row>
    <row r="2259" spans="1:6">
      <c r="A2259" s="4" t="s">
        <v>891</v>
      </c>
      <c r="B2259" s="5" t="n">
        <v>0</v>
      </c>
    </row>
    <row r="2260" spans="1:6">
      <c r="A2260" s="4" t="s">
        <v>892</v>
      </c>
      <c r="B2260" s="5" t="n">
        <v>1502000</v>
      </c>
    </row>
    <row r="2261" spans="1:6">
      <c r="A2261" s="4" t="s">
        <v>893</v>
      </c>
      <c r="B2261" s="5" t="n">
        <v>128000</v>
      </c>
    </row>
    <row r="2262" spans="1:6">
      <c r="A2262" s="4" t="s">
        <v>1153</v>
      </c>
    </row>
    <row r="2263" spans="1:6">
      <c r="A2263" s="3" t="s">
        <v>886</v>
      </c>
    </row>
    <row r="2264" spans="1:6">
      <c r="A2264" s="4" t="s">
        <v>887</v>
      </c>
      <c r="B2264" s="5" t="n">
        <v>0</v>
      </c>
    </row>
    <row r="2265" spans="1:6">
      <c r="A2265" s="4" t="s">
        <v>888</v>
      </c>
      <c r="B2265" s="5" t="n">
        <v>997000</v>
      </c>
    </row>
    <row r="2266" spans="1:6">
      <c r="A2266" s="4" t="s">
        <v>889</v>
      </c>
      <c r="B2266" s="5" t="n">
        <v>1241000</v>
      </c>
    </row>
    <row r="2267" spans="1:6">
      <c r="A2267" s="4" t="s">
        <v>890</v>
      </c>
      <c r="B2267" s="5" t="n">
        <v>0</v>
      </c>
    </row>
    <row r="2268" spans="1:6">
      <c r="A2268" s="4" t="s">
        <v>891</v>
      </c>
      <c r="B2268" s="5" t="n">
        <v>0</v>
      </c>
    </row>
    <row r="2269" spans="1:6">
      <c r="A2269" s="4" t="s">
        <v>892</v>
      </c>
      <c r="B2269" s="5" t="n">
        <v>2238000</v>
      </c>
    </row>
    <row r="2270" spans="1:6">
      <c r="A2270" s="4" t="s">
        <v>893</v>
      </c>
      <c r="B2270" s="5" t="n">
        <v>142000</v>
      </c>
    </row>
    <row r="2271" spans="1:6">
      <c r="A2271" s="4" t="s">
        <v>1154</v>
      </c>
    </row>
    <row r="2272" spans="1:6">
      <c r="A2272" s="3" t="s">
        <v>886</v>
      </c>
    </row>
    <row r="2273" spans="1:6">
      <c r="A2273" s="4" t="s">
        <v>887</v>
      </c>
      <c r="B2273" s="5" t="n">
        <v>0</v>
      </c>
    </row>
    <row r="2274" spans="1:6">
      <c r="A2274" s="4" t="s">
        <v>888</v>
      </c>
      <c r="B2274" s="5" t="n">
        <v>886000</v>
      </c>
    </row>
    <row r="2275" spans="1:6">
      <c r="A2275" s="4" t="s">
        <v>889</v>
      </c>
      <c r="B2275" s="5" t="n">
        <v>2024000</v>
      </c>
    </row>
    <row r="2276" spans="1:6">
      <c r="A2276" s="4" t="s">
        <v>890</v>
      </c>
      <c r="B2276" s="5" t="n">
        <v>0</v>
      </c>
    </row>
    <row r="2277" spans="1:6">
      <c r="A2277" s="4" t="s">
        <v>891</v>
      </c>
      <c r="B2277" s="5" t="n">
        <v>0</v>
      </c>
    </row>
    <row r="2278" spans="1:6">
      <c r="A2278" s="4" t="s">
        <v>892</v>
      </c>
      <c r="B2278" s="5" t="n">
        <v>2910000</v>
      </c>
    </row>
    <row r="2279" spans="1:6">
      <c r="A2279" s="4" t="s">
        <v>893</v>
      </c>
      <c r="B2279" s="5" t="n">
        <v>215000</v>
      </c>
    </row>
    <row r="2280" spans="1:6">
      <c r="A2280" s="4" t="s">
        <v>1155</v>
      </c>
    </row>
    <row r="2281" spans="1:6">
      <c r="A2281" s="3" t="s">
        <v>886</v>
      </c>
    </row>
    <row r="2282" spans="1:6">
      <c r="A2282" s="4" t="s">
        <v>887</v>
      </c>
      <c r="B2282" s="5" t="n">
        <v>0</v>
      </c>
    </row>
    <row r="2283" spans="1:6">
      <c r="A2283" s="4" t="s">
        <v>888</v>
      </c>
      <c r="B2283" s="5" t="n">
        <v>1046000</v>
      </c>
    </row>
    <row r="2284" spans="1:6">
      <c r="A2284" s="4" t="s">
        <v>889</v>
      </c>
      <c r="B2284" s="5" t="n">
        <v>1887000</v>
      </c>
    </row>
    <row r="2285" spans="1:6">
      <c r="A2285" s="4" t="s">
        <v>890</v>
      </c>
      <c r="B2285" s="5" t="n">
        <v>0</v>
      </c>
    </row>
    <row r="2286" spans="1:6">
      <c r="A2286" s="4" t="s">
        <v>891</v>
      </c>
      <c r="B2286" s="5" t="n">
        <v>0</v>
      </c>
    </row>
    <row r="2287" spans="1:6">
      <c r="A2287" s="4" t="s">
        <v>892</v>
      </c>
      <c r="B2287" s="5" t="n">
        <v>2933000</v>
      </c>
    </row>
    <row r="2288" spans="1:6">
      <c r="A2288" s="4" t="s">
        <v>893</v>
      </c>
      <c r="B2288" s="5" t="n">
        <v>210000</v>
      </c>
    </row>
    <row r="2289" spans="1:6">
      <c r="A2289" s="4" t="s">
        <v>1156</v>
      </c>
    </row>
    <row r="2290" spans="1:6">
      <c r="A2290" s="3" t="s">
        <v>886</v>
      </c>
    </row>
    <row r="2291" spans="1:6">
      <c r="A2291" s="4" t="s">
        <v>887</v>
      </c>
      <c r="B2291" s="5" t="n">
        <v>0</v>
      </c>
    </row>
    <row r="2292" spans="1:6">
      <c r="A2292" s="4" t="s">
        <v>888</v>
      </c>
      <c r="B2292" s="5" t="n">
        <v>1047000</v>
      </c>
    </row>
    <row r="2293" spans="1:6">
      <c r="A2293" s="4" t="s">
        <v>889</v>
      </c>
      <c r="B2293" s="5" t="n">
        <v>1566000</v>
      </c>
    </row>
    <row r="2294" spans="1:6">
      <c r="A2294" s="4" t="s">
        <v>890</v>
      </c>
      <c r="B2294" s="5" t="n">
        <v>0</v>
      </c>
    </row>
    <row r="2295" spans="1:6">
      <c r="A2295" s="4" t="s">
        <v>891</v>
      </c>
      <c r="B2295" s="5" t="n">
        <v>0</v>
      </c>
    </row>
    <row r="2296" spans="1:6">
      <c r="A2296" s="4" t="s">
        <v>892</v>
      </c>
      <c r="B2296" s="5" t="n">
        <v>2613000</v>
      </c>
    </row>
    <row r="2297" spans="1:6">
      <c r="A2297" s="4" t="s">
        <v>893</v>
      </c>
      <c r="B2297" s="5" t="n">
        <v>186000</v>
      </c>
    </row>
    <row r="2298" spans="1:6">
      <c r="A2298" s="4" t="s">
        <v>1157</v>
      </c>
    </row>
    <row r="2299" spans="1:6">
      <c r="A2299" s="3" t="s">
        <v>886</v>
      </c>
    </row>
    <row r="2300" spans="1:6">
      <c r="A2300" s="4" t="s">
        <v>887</v>
      </c>
      <c r="B2300" s="5" t="n">
        <v>0</v>
      </c>
    </row>
    <row r="2301" spans="1:6">
      <c r="A2301" s="4" t="s">
        <v>888</v>
      </c>
      <c r="B2301" s="5" t="n">
        <v>443000</v>
      </c>
    </row>
    <row r="2302" spans="1:6">
      <c r="A2302" s="4" t="s">
        <v>889</v>
      </c>
      <c r="B2302" s="5" t="n">
        <v>1586000</v>
      </c>
    </row>
    <row r="2303" spans="1:6">
      <c r="A2303" s="4" t="s">
        <v>890</v>
      </c>
      <c r="B2303" s="5" t="n">
        <v>0</v>
      </c>
    </row>
    <row r="2304" spans="1:6">
      <c r="A2304" s="4" t="s">
        <v>891</v>
      </c>
      <c r="B2304" s="5" t="n">
        <v>0</v>
      </c>
    </row>
    <row r="2305" spans="1:6">
      <c r="A2305" s="4" t="s">
        <v>892</v>
      </c>
      <c r="B2305" s="5" t="n">
        <v>2029000</v>
      </c>
    </row>
    <row r="2306" spans="1:6">
      <c r="A2306" s="4" t="s">
        <v>893</v>
      </c>
      <c r="B2306" s="5" t="n">
        <v>186000</v>
      </c>
    </row>
    <row r="2307" spans="1:6">
      <c r="A2307" s="4" t="s">
        <v>1158</v>
      </c>
    </row>
    <row r="2308" spans="1:6">
      <c r="A2308" s="3" t="s">
        <v>886</v>
      </c>
    </row>
    <row r="2309" spans="1:6">
      <c r="A2309" s="4" t="s">
        <v>887</v>
      </c>
      <c r="B2309" s="5" t="n">
        <v>0</v>
      </c>
    </row>
    <row r="2310" spans="1:6">
      <c r="A2310" s="4" t="s">
        <v>888</v>
      </c>
      <c r="B2310" s="5" t="n">
        <v>854000</v>
      </c>
    </row>
    <row r="2311" spans="1:6">
      <c r="A2311" s="4" t="s">
        <v>889</v>
      </c>
      <c r="B2311" s="5" t="n">
        <v>1385000</v>
      </c>
    </row>
    <row r="2312" spans="1:6">
      <c r="A2312" s="4" t="s">
        <v>890</v>
      </c>
      <c r="B2312" s="5" t="n">
        <v>0</v>
      </c>
    </row>
    <row r="2313" spans="1:6">
      <c r="A2313" s="4" t="s">
        <v>891</v>
      </c>
      <c r="B2313" s="5" t="n">
        <v>0</v>
      </c>
    </row>
    <row r="2314" spans="1:6">
      <c r="A2314" s="4" t="s">
        <v>892</v>
      </c>
      <c r="B2314" s="5" t="n">
        <v>2239000</v>
      </c>
    </row>
    <row r="2315" spans="1:6">
      <c r="A2315" s="4" t="s">
        <v>893</v>
      </c>
      <c r="B2315" s="5" t="n">
        <v>159000</v>
      </c>
    </row>
    <row r="2316" spans="1:6">
      <c r="A2316" s="4" t="s">
        <v>1159</v>
      </c>
    </row>
    <row r="2317" spans="1:6">
      <c r="A2317" s="3" t="s">
        <v>886</v>
      </c>
    </row>
    <row r="2318" spans="1:6">
      <c r="A2318" s="4" t="s">
        <v>887</v>
      </c>
      <c r="B2318" s="5" t="n">
        <v>0</v>
      </c>
    </row>
    <row r="2319" spans="1:6">
      <c r="A2319" s="4" t="s">
        <v>888</v>
      </c>
      <c r="B2319" s="5" t="n">
        <v>873000</v>
      </c>
    </row>
    <row r="2320" spans="1:6">
      <c r="A2320" s="4" t="s">
        <v>889</v>
      </c>
      <c r="B2320" s="5" t="n">
        <v>2235000</v>
      </c>
    </row>
    <row r="2321" spans="1:6">
      <c r="A2321" s="4" t="s">
        <v>890</v>
      </c>
      <c r="B2321" s="5" t="n">
        <v>0</v>
      </c>
    </row>
    <row r="2322" spans="1:6">
      <c r="A2322" s="4" t="s">
        <v>891</v>
      </c>
      <c r="B2322" s="5" t="n">
        <v>0</v>
      </c>
    </row>
    <row r="2323" spans="1:6">
      <c r="A2323" s="4" t="s">
        <v>892</v>
      </c>
      <c r="B2323" s="5" t="n">
        <v>3108000</v>
      </c>
    </row>
    <row r="2324" spans="1:6">
      <c r="A2324" s="4" t="s">
        <v>893</v>
      </c>
      <c r="B2324" s="5" t="n">
        <v>240000</v>
      </c>
    </row>
    <row r="2325" spans="1:6">
      <c r="A2325" s="4" t="s">
        <v>1160</v>
      </c>
    </row>
    <row r="2326" spans="1:6">
      <c r="A2326" s="3" t="s">
        <v>886</v>
      </c>
    </row>
    <row r="2327" spans="1:6">
      <c r="A2327" s="4" t="s">
        <v>887</v>
      </c>
      <c r="B2327" s="5" t="n">
        <v>0</v>
      </c>
    </row>
    <row r="2328" spans="1:6">
      <c r="A2328" s="4" t="s">
        <v>888</v>
      </c>
      <c r="B2328" s="5" t="n">
        <v>417000</v>
      </c>
    </row>
    <row r="2329" spans="1:6">
      <c r="A2329" s="4" t="s">
        <v>889</v>
      </c>
      <c r="B2329" s="5" t="n">
        <v>1395000</v>
      </c>
    </row>
    <row r="2330" spans="1:6">
      <c r="A2330" s="4" t="s">
        <v>890</v>
      </c>
      <c r="B2330" s="5" t="n">
        <v>0</v>
      </c>
    </row>
    <row r="2331" spans="1:6">
      <c r="A2331" s="4" t="s">
        <v>891</v>
      </c>
      <c r="B2331" s="5" t="n">
        <v>0</v>
      </c>
    </row>
    <row r="2332" spans="1:6">
      <c r="A2332" s="4" t="s">
        <v>892</v>
      </c>
      <c r="B2332" s="5" t="n">
        <v>1812000</v>
      </c>
    </row>
    <row r="2333" spans="1:6">
      <c r="A2333" s="4" t="s">
        <v>893</v>
      </c>
      <c r="B2333" s="5" t="n">
        <v>155000</v>
      </c>
    </row>
    <row r="2334" spans="1:6">
      <c r="A2334" s="4" t="s">
        <v>1161</v>
      </c>
    </row>
    <row r="2335" spans="1:6">
      <c r="A2335" s="3" t="s">
        <v>886</v>
      </c>
    </row>
    <row r="2336" spans="1:6">
      <c r="A2336" s="4" t="s">
        <v>887</v>
      </c>
      <c r="B2336" s="5" t="n">
        <v>0</v>
      </c>
    </row>
    <row r="2337" spans="1:6">
      <c r="A2337" s="4" t="s">
        <v>888</v>
      </c>
      <c r="B2337" s="5" t="n">
        <v>143000</v>
      </c>
    </row>
    <row r="2338" spans="1:6">
      <c r="A2338" s="4" t="s">
        <v>889</v>
      </c>
      <c r="B2338" s="5" t="n">
        <v>1288000</v>
      </c>
    </row>
    <row r="2339" spans="1:6">
      <c r="A2339" s="4" t="s">
        <v>890</v>
      </c>
      <c r="B2339" s="5" t="n">
        <v>0</v>
      </c>
    </row>
    <row r="2340" spans="1:6">
      <c r="A2340" s="4" t="s">
        <v>891</v>
      </c>
      <c r="B2340" s="5" t="n">
        <v>0</v>
      </c>
    </row>
    <row r="2341" spans="1:6">
      <c r="A2341" s="4" t="s">
        <v>892</v>
      </c>
      <c r="B2341" s="5" t="n">
        <v>1431000</v>
      </c>
    </row>
    <row r="2342" spans="1:6">
      <c r="A2342" s="4" t="s">
        <v>893</v>
      </c>
      <c r="B2342" s="5" t="n">
        <v>386000</v>
      </c>
    </row>
    <row r="2343" spans="1:6">
      <c r="A2343" s="4" t="s">
        <v>1162</v>
      </c>
    </row>
    <row r="2344" spans="1:6">
      <c r="A2344" s="3" t="s">
        <v>886</v>
      </c>
    </row>
    <row r="2345" spans="1:6">
      <c r="A2345" s="4" t="s">
        <v>887</v>
      </c>
      <c r="B2345" s="5" t="n">
        <v>0</v>
      </c>
    </row>
    <row r="2346" spans="1:6">
      <c r="A2346" s="4" t="s">
        <v>888</v>
      </c>
      <c r="B2346" s="5" t="n">
        <v>304000</v>
      </c>
    </row>
    <row r="2347" spans="1:6">
      <c r="A2347" s="4" t="s">
        <v>889</v>
      </c>
      <c r="B2347" s="5" t="n">
        <v>612000</v>
      </c>
    </row>
    <row r="2348" spans="1:6">
      <c r="A2348" s="4" t="s">
        <v>890</v>
      </c>
      <c r="B2348" s="5" t="n">
        <v>0</v>
      </c>
    </row>
    <row r="2349" spans="1:6">
      <c r="A2349" s="4" t="s">
        <v>891</v>
      </c>
      <c r="B2349" s="5" t="n">
        <v>0</v>
      </c>
    </row>
    <row r="2350" spans="1:6">
      <c r="A2350" s="4" t="s">
        <v>892</v>
      </c>
      <c r="B2350" s="5" t="n">
        <v>916000</v>
      </c>
    </row>
    <row r="2351" spans="1:6">
      <c r="A2351" s="4" t="s">
        <v>893</v>
      </c>
      <c r="B2351" s="5" t="n">
        <v>63000</v>
      </c>
    </row>
    <row r="2352" spans="1:6">
      <c r="A2352" s="4" t="s">
        <v>1163</v>
      </c>
    </row>
    <row r="2353" spans="1:6">
      <c r="A2353" s="3" t="s">
        <v>886</v>
      </c>
    </row>
    <row r="2354" spans="1:6">
      <c r="A2354" s="4" t="s">
        <v>887</v>
      </c>
      <c r="B2354" s="5" t="n">
        <v>0</v>
      </c>
    </row>
    <row r="2355" spans="1:6">
      <c r="A2355" s="4" t="s">
        <v>888</v>
      </c>
      <c r="B2355" s="5" t="n">
        <v>2431000</v>
      </c>
    </row>
    <row r="2356" spans="1:6">
      <c r="A2356" s="4" t="s">
        <v>889</v>
      </c>
      <c r="B2356" s="5" t="n">
        <v>940000</v>
      </c>
    </row>
    <row r="2357" spans="1:6">
      <c r="A2357" s="4" t="s">
        <v>890</v>
      </c>
      <c r="B2357" s="5" t="n">
        <v>0</v>
      </c>
    </row>
    <row r="2358" spans="1:6">
      <c r="A2358" s="4" t="s">
        <v>891</v>
      </c>
      <c r="B2358" s="5" t="n">
        <v>0</v>
      </c>
    </row>
    <row r="2359" spans="1:6">
      <c r="A2359" s="4" t="s">
        <v>892</v>
      </c>
      <c r="B2359" s="5" t="n">
        <v>3371000</v>
      </c>
    </row>
    <row r="2360" spans="1:6">
      <c r="A2360" s="4" t="s">
        <v>893</v>
      </c>
      <c r="B2360" s="5" t="n">
        <v>113000</v>
      </c>
    </row>
    <row r="2361" spans="1:6">
      <c r="A2361" s="4" t="s">
        <v>1164</v>
      </c>
    </row>
    <row r="2362" spans="1:6">
      <c r="A2362" s="3" t="s">
        <v>886</v>
      </c>
    </row>
    <row r="2363" spans="1:6">
      <c r="A2363" s="4" t="s">
        <v>887</v>
      </c>
      <c r="B2363" s="5" t="n">
        <v>0</v>
      </c>
    </row>
    <row r="2364" spans="1:6">
      <c r="A2364" s="4" t="s">
        <v>888</v>
      </c>
      <c r="B2364" s="5" t="n">
        <v>181000</v>
      </c>
    </row>
    <row r="2365" spans="1:6">
      <c r="A2365" s="4" t="s">
        <v>889</v>
      </c>
      <c r="B2365" s="5" t="n">
        <v>1024000</v>
      </c>
    </row>
    <row r="2366" spans="1:6">
      <c r="A2366" s="4" t="s">
        <v>890</v>
      </c>
      <c r="B2366" s="5" t="n">
        <v>0</v>
      </c>
    </row>
    <row r="2367" spans="1:6">
      <c r="A2367" s="4" t="s">
        <v>891</v>
      </c>
      <c r="B2367" s="5" t="n">
        <v>0</v>
      </c>
    </row>
    <row r="2368" spans="1:6">
      <c r="A2368" s="4" t="s">
        <v>892</v>
      </c>
      <c r="B2368" s="5" t="n">
        <v>1205000</v>
      </c>
    </row>
    <row r="2369" spans="1:6">
      <c r="A2369" s="4" t="s">
        <v>893</v>
      </c>
      <c r="B2369" s="5" t="n">
        <v>307000</v>
      </c>
    </row>
    <row r="2370" spans="1:6">
      <c r="A2370" s="4" t="s">
        <v>1165</v>
      </c>
    </row>
    <row r="2371" spans="1:6">
      <c r="A2371" s="3" t="s">
        <v>886</v>
      </c>
    </row>
    <row r="2372" spans="1:6">
      <c r="A2372" s="4" t="s">
        <v>887</v>
      </c>
      <c r="B2372" s="5" t="n">
        <v>0</v>
      </c>
    </row>
    <row r="2373" spans="1:6">
      <c r="A2373" s="4" t="s">
        <v>888</v>
      </c>
      <c r="B2373" s="5" t="n">
        <v>285000</v>
      </c>
    </row>
    <row r="2374" spans="1:6">
      <c r="A2374" s="4" t="s">
        <v>889</v>
      </c>
      <c r="B2374" s="5" t="n">
        <v>855000</v>
      </c>
    </row>
    <row r="2375" spans="1:6">
      <c r="A2375" s="4" t="s">
        <v>890</v>
      </c>
      <c r="B2375" s="5" t="n">
        <v>0</v>
      </c>
    </row>
    <row r="2376" spans="1:6">
      <c r="A2376" s="4" t="s">
        <v>891</v>
      </c>
      <c r="B2376" s="5" t="n">
        <v>0</v>
      </c>
    </row>
    <row r="2377" spans="1:6">
      <c r="A2377" s="4" t="s">
        <v>892</v>
      </c>
      <c r="B2377" s="5" t="n">
        <v>1140000</v>
      </c>
    </row>
    <row r="2378" spans="1:6">
      <c r="A2378" s="4" t="s">
        <v>893</v>
      </c>
      <c r="B2378" s="5" t="n">
        <v>256000</v>
      </c>
    </row>
    <row r="2379" spans="1:6">
      <c r="A2379" s="4" t="s">
        <v>1166</v>
      </c>
    </row>
    <row r="2380" spans="1:6">
      <c r="A2380" s="3" t="s">
        <v>886</v>
      </c>
    </row>
    <row r="2381" spans="1:6">
      <c r="A2381" s="4" t="s">
        <v>887</v>
      </c>
      <c r="B2381" s="5" t="n">
        <v>0</v>
      </c>
    </row>
    <row r="2382" spans="1:6">
      <c r="A2382" s="4" t="s">
        <v>888</v>
      </c>
      <c r="B2382" s="5" t="n">
        <v>358000</v>
      </c>
    </row>
    <row r="2383" spans="1:6">
      <c r="A2383" s="4" t="s">
        <v>889</v>
      </c>
      <c r="B2383" s="5" t="n">
        <v>564000</v>
      </c>
    </row>
    <row r="2384" spans="1:6">
      <c r="A2384" s="4" t="s">
        <v>890</v>
      </c>
      <c r="B2384" s="5" t="n">
        <v>0</v>
      </c>
    </row>
    <row r="2385" spans="1:6">
      <c r="A2385" s="4" t="s">
        <v>891</v>
      </c>
      <c r="B2385" s="5" t="n">
        <v>0</v>
      </c>
    </row>
    <row r="2386" spans="1:6">
      <c r="A2386" s="4" t="s">
        <v>892</v>
      </c>
      <c r="B2386" s="5" t="n">
        <v>922000</v>
      </c>
    </row>
    <row r="2387" spans="1:6">
      <c r="A2387" s="4" t="s">
        <v>893</v>
      </c>
      <c r="B2387" s="5" t="n">
        <v>67000</v>
      </c>
    </row>
    <row r="2388" spans="1:6">
      <c r="A2388" s="4" t="s">
        <v>1167</v>
      </c>
    </row>
    <row r="2389" spans="1:6">
      <c r="A2389" s="3" t="s">
        <v>886</v>
      </c>
    </row>
    <row r="2390" spans="1:6">
      <c r="A2390" s="4" t="s">
        <v>887</v>
      </c>
      <c r="B2390" s="5" t="n">
        <v>0</v>
      </c>
    </row>
    <row r="2391" spans="1:6">
      <c r="A2391" s="4" t="s">
        <v>888</v>
      </c>
      <c r="B2391" s="5" t="n">
        <v>276000</v>
      </c>
    </row>
    <row r="2392" spans="1:6">
      <c r="A2392" s="4" t="s">
        <v>889</v>
      </c>
      <c r="B2392" s="5" t="n">
        <v>475000</v>
      </c>
    </row>
    <row r="2393" spans="1:6">
      <c r="A2393" s="4" t="s">
        <v>890</v>
      </c>
      <c r="B2393" s="5" t="n">
        <v>0</v>
      </c>
    </row>
    <row r="2394" spans="1:6">
      <c r="A2394" s="4" t="s">
        <v>891</v>
      </c>
      <c r="B2394" s="5" t="n">
        <v>0</v>
      </c>
    </row>
    <row r="2395" spans="1:6">
      <c r="A2395" s="4" t="s">
        <v>892</v>
      </c>
      <c r="B2395" s="5" t="n">
        <v>751000</v>
      </c>
    </row>
    <row r="2396" spans="1:6">
      <c r="A2396" s="4" t="s">
        <v>893</v>
      </c>
      <c r="B2396" s="5" t="n">
        <v>63000</v>
      </c>
    </row>
    <row r="2397" spans="1:6">
      <c r="A2397" s="4" t="s">
        <v>1168</v>
      </c>
    </row>
    <row r="2398" spans="1:6">
      <c r="A2398" s="3" t="s">
        <v>886</v>
      </c>
    </row>
    <row r="2399" spans="1:6">
      <c r="A2399" s="4" t="s">
        <v>887</v>
      </c>
      <c r="B2399" s="5" t="n">
        <v>0</v>
      </c>
    </row>
    <row r="2400" spans="1:6">
      <c r="A2400" s="4" t="s">
        <v>888</v>
      </c>
      <c r="B2400" s="5" t="n">
        <v>404000</v>
      </c>
    </row>
    <row r="2401" spans="1:6">
      <c r="A2401" s="4" t="s">
        <v>889</v>
      </c>
      <c r="B2401" s="5" t="n">
        <v>1148000</v>
      </c>
    </row>
    <row r="2402" spans="1:6">
      <c r="A2402" s="4" t="s">
        <v>890</v>
      </c>
      <c r="B2402" s="5" t="n">
        <v>0</v>
      </c>
    </row>
    <row r="2403" spans="1:6">
      <c r="A2403" s="4" t="s">
        <v>891</v>
      </c>
      <c r="B2403" s="5" t="n">
        <v>0</v>
      </c>
    </row>
    <row r="2404" spans="1:6">
      <c r="A2404" s="4" t="s">
        <v>892</v>
      </c>
      <c r="B2404" s="5" t="n">
        <v>1552000</v>
      </c>
    </row>
    <row r="2405" spans="1:6">
      <c r="A2405" s="4" t="s">
        <v>893</v>
      </c>
      <c r="B2405" s="5" t="n">
        <v>119000</v>
      </c>
    </row>
    <row r="2406" spans="1:6">
      <c r="A2406" s="4" t="s">
        <v>1169</v>
      </c>
    </row>
    <row r="2407" spans="1:6">
      <c r="A2407" s="3" t="s">
        <v>886</v>
      </c>
    </row>
    <row r="2408" spans="1:6">
      <c r="A2408" s="4" t="s">
        <v>887</v>
      </c>
      <c r="B2408" s="5" t="n">
        <v>0</v>
      </c>
    </row>
    <row r="2409" spans="1:6">
      <c r="A2409" s="4" t="s">
        <v>888</v>
      </c>
      <c r="B2409" s="5" t="n">
        <v>205000</v>
      </c>
    </row>
    <row r="2410" spans="1:6">
      <c r="A2410" s="4" t="s">
        <v>889</v>
      </c>
      <c r="B2410" s="5" t="n">
        <v>1334000</v>
      </c>
    </row>
    <row r="2411" spans="1:6">
      <c r="A2411" s="4" t="s">
        <v>890</v>
      </c>
      <c r="B2411" s="5" t="n">
        <v>0</v>
      </c>
    </row>
    <row r="2412" spans="1:6">
      <c r="A2412" s="4" t="s">
        <v>891</v>
      </c>
      <c r="B2412" s="5" t="n">
        <v>0</v>
      </c>
    </row>
    <row r="2413" spans="1:6">
      <c r="A2413" s="4" t="s">
        <v>892</v>
      </c>
      <c r="B2413" s="5" t="n">
        <v>1539000</v>
      </c>
    </row>
    <row r="2414" spans="1:6">
      <c r="A2414" s="4" t="s">
        <v>893</v>
      </c>
      <c r="B2414" s="5" t="n">
        <v>143000</v>
      </c>
    </row>
    <row r="2415" spans="1:6">
      <c r="A2415" s="4" t="s">
        <v>1170</v>
      </c>
    </row>
    <row r="2416" spans="1:6">
      <c r="A2416" s="3" t="s">
        <v>886</v>
      </c>
    </row>
    <row r="2417" spans="1:6">
      <c r="A2417" s="4" t="s">
        <v>887</v>
      </c>
      <c r="B2417" s="5" t="n">
        <v>0</v>
      </c>
    </row>
    <row r="2418" spans="1:6">
      <c r="A2418" s="4" t="s">
        <v>888</v>
      </c>
      <c r="B2418" s="5" t="n">
        <v>373000</v>
      </c>
    </row>
    <row r="2419" spans="1:6">
      <c r="A2419" s="4" t="s">
        <v>889</v>
      </c>
      <c r="B2419" s="5" t="n">
        <v>2113000</v>
      </c>
    </row>
    <row r="2420" spans="1:6">
      <c r="A2420" s="4" t="s">
        <v>890</v>
      </c>
      <c r="B2420" s="5" t="n">
        <v>0</v>
      </c>
    </row>
    <row r="2421" spans="1:6">
      <c r="A2421" s="4" t="s">
        <v>891</v>
      </c>
      <c r="B2421" s="5" t="n">
        <v>0</v>
      </c>
    </row>
    <row r="2422" spans="1:6">
      <c r="A2422" s="4" t="s">
        <v>892</v>
      </c>
      <c r="B2422" s="5" t="n">
        <v>2486000</v>
      </c>
    </row>
    <row r="2423" spans="1:6">
      <c r="A2423" s="4" t="s">
        <v>893</v>
      </c>
      <c r="B2423" s="5" t="n">
        <v>632000</v>
      </c>
    </row>
    <row r="2424" spans="1:6">
      <c r="A2424" s="4" t="s">
        <v>1171</v>
      </c>
    </row>
    <row r="2425" spans="1:6">
      <c r="A2425" s="3" t="s">
        <v>886</v>
      </c>
    </row>
    <row r="2426" spans="1:6">
      <c r="A2426" s="4" t="s">
        <v>887</v>
      </c>
      <c r="B2426" s="5" t="n">
        <v>0</v>
      </c>
    </row>
    <row r="2427" spans="1:6">
      <c r="A2427" s="4" t="s">
        <v>888</v>
      </c>
      <c r="B2427" s="5" t="n">
        <v>488000</v>
      </c>
    </row>
    <row r="2428" spans="1:6">
      <c r="A2428" s="4" t="s">
        <v>889</v>
      </c>
      <c r="B2428" s="5" t="n">
        <v>742000</v>
      </c>
    </row>
    <row r="2429" spans="1:6">
      <c r="A2429" s="4" t="s">
        <v>890</v>
      </c>
      <c r="B2429" s="5" t="n">
        <v>0</v>
      </c>
    </row>
    <row r="2430" spans="1:6">
      <c r="A2430" s="4" t="s">
        <v>891</v>
      </c>
      <c r="B2430" s="5" t="n">
        <v>0</v>
      </c>
    </row>
    <row r="2431" spans="1:6">
      <c r="A2431" s="4" t="s">
        <v>892</v>
      </c>
      <c r="B2431" s="5" t="n">
        <v>1230000</v>
      </c>
    </row>
    <row r="2432" spans="1:6">
      <c r="A2432" s="4" t="s">
        <v>893</v>
      </c>
      <c r="B2432" s="5" t="n">
        <v>81000</v>
      </c>
    </row>
    <row r="2433" spans="1:6">
      <c r="A2433" s="4" t="s">
        <v>1172</v>
      </c>
    </row>
    <row r="2434" spans="1:6">
      <c r="A2434" s="3" t="s">
        <v>886</v>
      </c>
    </row>
    <row r="2435" spans="1:6">
      <c r="A2435" s="4" t="s">
        <v>887</v>
      </c>
      <c r="B2435" s="5" t="n">
        <v>0</v>
      </c>
    </row>
    <row r="2436" spans="1:6">
      <c r="A2436" s="4" t="s">
        <v>888</v>
      </c>
      <c r="B2436" s="5" t="n">
        <v>284000</v>
      </c>
    </row>
    <row r="2437" spans="1:6">
      <c r="A2437" s="4" t="s">
        <v>889</v>
      </c>
      <c r="B2437" s="5" t="n">
        <v>506000</v>
      </c>
    </row>
    <row r="2438" spans="1:6">
      <c r="A2438" s="4" t="s">
        <v>890</v>
      </c>
      <c r="B2438" s="5" t="n">
        <v>0</v>
      </c>
    </row>
    <row r="2439" spans="1:6">
      <c r="A2439" s="4" t="s">
        <v>891</v>
      </c>
      <c r="B2439" s="5" t="n">
        <v>0</v>
      </c>
    </row>
    <row r="2440" spans="1:6">
      <c r="A2440" s="4" t="s">
        <v>892</v>
      </c>
      <c r="B2440" s="5" t="n">
        <v>790000</v>
      </c>
    </row>
    <row r="2441" spans="1:6">
      <c r="A2441" s="4" t="s">
        <v>893</v>
      </c>
      <c r="B2441" s="5" t="n">
        <v>70000</v>
      </c>
    </row>
    <row r="2442" spans="1:6">
      <c r="A2442" s="4" t="s">
        <v>1173</v>
      </c>
    </row>
    <row r="2443" spans="1:6">
      <c r="A2443" s="3" t="s">
        <v>886</v>
      </c>
    </row>
    <row r="2444" spans="1:6">
      <c r="A2444" s="4" t="s">
        <v>887</v>
      </c>
      <c r="B2444" s="5" t="n">
        <v>0</v>
      </c>
    </row>
    <row r="2445" spans="1:6">
      <c r="A2445" s="4" t="s">
        <v>888</v>
      </c>
      <c r="B2445" s="5" t="n">
        <v>400000</v>
      </c>
    </row>
    <row r="2446" spans="1:6">
      <c r="A2446" s="4" t="s">
        <v>889</v>
      </c>
      <c r="B2446" s="5" t="n">
        <v>1759000</v>
      </c>
    </row>
    <row r="2447" spans="1:6">
      <c r="A2447" s="4" t="s">
        <v>890</v>
      </c>
      <c r="B2447" s="5" t="n">
        <v>-147000</v>
      </c>
    </row>
    <row r="2448" spans="1:6">
      <c r="A2448" s="4" t="s">
        <v>891</v>
      </c>
      <c r="B2448" s="5" t="n">
        <v>-588000</v>
      </c>
    </row>
    <row r="2449" spans="1:6">
      <c r="A2449" s="4" t="s">
        <v>892</v>
      </c>
      <c r="B2449" s="5" t="n">
        <v>1424000</v>
      </c>
    </row>
    <row r="2450" spans="1:6">
      <c r="A2450" s="4" t="s">
        <v>893</v>
      </c>
      <c r="B2450" s="5" t="n">
        <v>179000</v>
      </c>
    </row>
    <row r="2451" spans="1:6">
      <c r="A2451" s="4" t="s">
        <v>1174</v>
      </c>
    </row>
    <row r="2452" spans="1:6">
      <c r="A2452" s="3" t="s">
        <v>886</v>
      </c>
    </row>
    <row r="2453" spans="1:6">
      <c r="A2453" s="4" t="s">
        <v>887</v>
      </c>
      <c r="B2453" s="5" t="n">
        <v>0</v>
      </c>
    </row>
    <row r="2454" spans="1:6">
      <c r="A2454" s="4" t="s">
        <v>888</v>
      </c>
      <c r="B2454" s="5" t="n">
        <v>2168000</v>
      </c>
    </row>
    <row r="2455" spans="1:6">
      <c r="A2455" s="4" t="s">
        <v>889</v>
      </c>
      <c r="B2455" s="5" t="n">
        <v>1169000</v>
      </c>
    </row>
    <row r="2456" spans="1:6">
      <c r="A2456" s="4" t="s">
        <v>890</v>
      </c>
      <c r="B2456" s="5" t="n">
        <v>0</v>
      </c>
    </row>
    <row r="2457" spans="1:6">
      <c r="A2457" s="4" t="s">
        <v>891</v>
      </c>
      <c r="B2457" s="5" t="n">
        <v>0</v>
      </c>
    </row>
    <row r="2458" spans="1:6">
      <c r="A2458" s="4" t="s">
        <v>892</v>
      </c>
      <c r="B2458" s="5" t="n">
        <v>3337000</v>
      </c>
    </row>
    <row r="2459" spans="1:6">
      <c r="A2459" s="4" t="s">
        <v>893</v>
      </c>
      <c r="B2459" s="5" t="n">
        <v>140000</v>
      </c>
    </row>
    <row r="2460" spans="1:6">
      <c r="A2460" s="4" t="s">
        <v>1175</v>
      </c>
    </row>
    <row r="2461" spans="1:6">
      <c r="A2461" s="3" t="s">
        <v>886</v>
      </c>
    </row>
    <row r="2462" spans="1:6">
      <c r="A2462" s="4" t="s">
        <v>887</v>
      </c>
      <c r="B2462" s="5" t="n">
        <v>0</v>
      </c>
    </row>
    <row r="2463" spans="1:6">
      <c r="A2463" s="4" t="s">
        <v>888</v>
      </c>
      <c r="B2463" s="5" t="n">
        <v>1087000</v>
      </c>
    </row>
    <row r="2464" spans="1:6">
      <c r="A2464" s="4" t="s">
        <v>889</v>
      </c>
      <c r="B2464" s="5" t="n">
        <v>2056000</v>
      </c>
    </row>
    <row r="2465" spans="1:6">
      <c r="A2465" s="4" t="s">
        <v>890</v>
      </c>
      <c r="B2465" s="5" t="n">
        <v>0</v>
      </c>
    </row>
    <row r="2466" spans="1:6">
      <c r="A2466" s="4" t="s">
        <v>891</v>
      </c>
      <c r="B2466" s="5" t="n">
        <v>0</v>
      </c>
    </row>
    <row r="2467" spans="1:6">
      <c r="A2467" s="4" t="s">
        <v>892</v>
      </c>
      <c r="B2467" s="5" t="n">
        <v>3143000</v>
      </c>
    </row>
    <row r="2468" spans="1:6">
      <c r="A2468" s="4" t="s">
        <v>893</v>
      </c>
      <c r="B2468" s="5" t="n">
        <v>215000</v>
      </c>
    </row>
    <row r="2469" spans="1:6">
      <c r="A2469" s="4" t="s">
        <v>1176</v>
      </c>
    </row>
    <row r="2470" spans="1:6">
      <c r="A2470" s="3" t="s">
        <v>886</v>
      </c>
    </row>
    <row r="2471" spans="1:6">
      <c r="A2471" s="4" t="s">
        <v>887</v>
      </c>
      <c r="B2471" s="5" t="n">
        <v>0</v>
      </c>
    </row>
    <row r="2472" spans="1:6">
      <c r="A2472" s="4" t="s">
        <v>888</v>
      </c>
      <c r="B2472" s="5" t="n">
        <v>836000</v>
      </c>
    </row>
    <row r="2473" spans="1:6">
      <c r="A2473" s="4" t="s">
        <v>889</v>
      </c>
      <c r="B2473" s="5" t="n">
        <v>1553000</v>
      </c>
    </row>
    <row r="2474" spans="1:6">
      <c r="A2474" s="4" t="s">
        <v>890</v>
      </c>
      <c r="B2474" s="5" t="n">
        <v>0</v>
      </c>
    </row>
    <row r="2475" spans="1:6">
      <c r="A2475" s="4" t="s">
        <v>891</v>
      </c>
      <c r="B2475" s="5" t="n">
        <v>0</v>
      </c>
    </row>
    <row r="2476" spans="1:6">
      <c r="A2476" s="4" t="s">
        <v>892</v>
      </c>
      <c r="B2476" s="5" t="n">
        <v>2389000</v>
      </c>
    </row>
    <row r="2477" spans="1:6">
      <c r="A2477" s="4" t="s">
        <v>893</v>
      </c>
      <c r="B2477" s="5" t="n">
        <v>465000</v>
      </c>
    </row>
    <row r="2478" spans="1:6">
      <c r="A2478" s="4" t="s">
        <v>1177</v>
      </c>
    </row>
    <row r="2479" spans="1:6">
      <c r="A2479" s="3" t="s">
        <v>886</v>
      </c>
    </row>
    <row r="2480" spans="1:6">
      <c r="A2480" s="4" t="s">
        <v>887</v>
      </c>
      <c r="B2480" s="5" t="n">
        <v>0</v>
      </c>
    </row>
    <row r="2481" spans="1:6">
      <c r="A2481" s="4" t="s">
        <v>888</v>
      </c>
      <c r="B2481" s="5" t="n">
        <v>142000</v>
      </c>
    </row>
    <row r="2482" spans="1:6">
      <c r="A2482" s="4" t="s">
        <v>889</v>
      </c>
      <c r="B2482" s="5" t="n">
        <v>1275000</v>
      </c>
    </row>
    <row r="2483" spans="1:6">
      <c r="A2483" s="4" t="s">
        <v>890</v>
      </c>
      <c r="B2483" s="5" t="n">
        <v>0</v>
      </c>
    </row>
    <row r="2484" spans="1:6">
      <c r="A2484" s="4" t="s">
        <v>891</v>
      </c>
      <c r="B2484" s="5" t="n">
        <v>0</v>
      </c>
    </row>
    <row r="2485" spans="1:6">
      <c r="A2485" s="4" t="s">
        <v>892</v>
      </c>
      <c r="B2485" s="5" t="n">
        <v>1417000</v>
      </c>
    </row>
    <row r="2486" spans="1:6">
      <c r="A2486" s="4" t="s">
        <v>893</v>
      </c>
      <c r="B2486" s="5" t="n">
        <v>382000</v>
      </c>
    </row>
    <row r="2487" spans="1:6">
      <c r="A2487" s="4" t="s">
        <v>1178</v>
      </c>
    </row>
    <row r="2488" spans="1:6">
      <c r="A2488" s="3" t="s">
        <v>886</v>
      </c>
    </row>
    <row r="2489" spans="1:6">
      <c r="A2489" s="4" t="s">
        <v>887</v>
      </c>
      <c r="B2489" s="5" t="n">
        <v>0</v>
      </c>
    </row>
    <row r="2490" spans="1:6">
      <c r="A2490" s="4" t="s">
        <v>888</v>
      </c>
      <c r="B2490" s="5" t="n">
        <v>142000</v>
      </c>
    </row>
    <row r="2491" spans="1:6">
      <c r="A2491" s="4" t="s">
        <v>889</v>
      </c>
      <c r="B2491" s="5" t="n">
        <v>1280000</v>
      </c>
    </row>
    <row r="2492" spans="1:6">
      <c r="A2492" s="4" t="s">
        <v>890</v>
      </c>
      <c r="B2492" s="5" t="n">
        <v>0</v>
      </c>
    </row>
    <row r="2493" spans="1:6">
      <c r="A2493" s="4" t="s">
        <v>891</v>
      </c>
      <c r="B2493" s="5" t="n">
        <v>0</v>
      </c>
    </row>
    <row r="2494" spans="1:6">
      <c r="A2494" s="4" t="s">
        <v>892</v>
      </c>
      <c r="B2494" s="5" t="n">
        <v>1422000</v>
      </c>
    </row>
    <row r="2495" spans="1:6">
      <c r="A2495" s="4" t="s">
        <v>893</v>
      </c>
      <c r="B2495" s="5" t="n">
        <v>383000</v>
      </c>
    </row>
    <row r="2496" spans="1:6">
      <c r="A2496" s="4" t="s">
        <v>1179</v>
      </c>
    </row>
    <row r="2497" spans="1:6">
      <c r="A2497" s="3" t="s">
        <v>886</v>
      </c>
    </row>
    <row r="2498" spans="1:6">
      <c r="A2498" s="4" t="s">
        <v>887</v>
      </c>
      <c r="B2498" s="5" t="n">
        <v>0</v>
      </c>
    </row>
    <row r="2499" spans="1:6">
      <c r="A2499" s="4" t="s">
        <v>888</v>
      </c>
      <c r="B2499" s="5" t="n">
        <v>262000</v>
      </c>
    </row>
    <row r="2500" spans="1:6">
      <c r="A2500" s="4" t="s">
        <v>889</v>
      </c>
      <c r="B2500" s="5" t="n">
        <v>1484000</v>
      </c>
    </row>
    <row r="2501" spans="1:6">
      <c r="A2501" s="4" t="s">
        <v>890</v>
      </c>
      <c r="B2501" s="5" t="n">
        <v>0</v>
      </c>
    </row>
    <row r="2502" spans="1:6">
      <c r="A2502" s="4" t="s">
        <v>891</v>
      </c>
      <c r="B2502" s="5" t="n">
        <v>0</v>
      </c>
    </row>
    <row r="2503" spans="1:6">
      <c r="A2503" s="4" t="s">
        <v>892</v>
      </c>
      <c r="B2503" s="5" t="n">
        <v>1746000</v>
      </c>
    </row>
    <row r="2504" spans="1:6">
      <c r="A2504" s="4" t="s">
        <v>893</v>
      </c>
      <c r="B2504" s="5" t="n">
        <v>444000</v>
      </c>
    </row>
    <row r="2505" spans="1:6">
      <c r="A2505" s="4" t="s">
        <v>1180</v>
      </c>
    </row>
    <row r="2506" spans="1:6">
      <c r="A2506" s="3" t="s">
        <v>886</v>
      </c>
    </row>
    <row r="2507" spans="1:6">
      <c r="A2507" s="4" t="s">
        <v>887</v>
      </c>
      <c r="B2507" s="5" t="n">
        <v>0</v>
      </c>
    </row>
    <row r="2508" spans="1:6">
      <c r="A2508" s="4" t="s">
        <v>888</v>
      </c>
      <c r="B2508" s="5" t="n">
        <v>451000</v>
      </c>
    </row>
    <row r="2509" spans="1:6">
      <c r="A2509" s="4" t="s">
        <v>889</v>
      </c>
      <c r="B2509" s="5" t="n">
        <v>847000</v>
      </c>
    </row>
    <row r="2510" spans="1:6">
      <c r="A2510" s="4" t="s">
        <v>890</v>
      </c>
      <c r="B2510" s="5" t="n">
        <v>0</v>
      </c>
    </row>
    <row r="2511" spans="1:6">
      <c r="A2511" s="4" t="s">
        <v>891</v>
      </c>
      <c r="B2511" s="5" t="n">
        <v>0</v>
      </c>
    </row>
    <row r="2512" spans="1:6">
      <c r="A2512" s="4" t="s">
        <v>892</v>
      </c>
      <c r="B2512" s="5" t="n">
        <v>1298000</v>
      </c>
    </row>
    <row r="2513" spans="1:6">
      <c r="A2513" s="4" t="s">
        <v>893</v>
      </c>
      <c r="B2513" s="5" t="n">
        <v>88000</v>
      </c>
    </row>
    <row r="2514" spans="1:6">
      <c r="A2514" s="4" t="s">
        <v>1181</v>
      </c>
    </row>
    <row r="2515" spans="1:6">
      <c r="A2515" s="3" t="s">
        <v>886</v>
      </c>
    </row>
    <row r="2516" spans="1:6">
      <c r="A2516" s="4" t="s">
        <v>887</v>
      </c>
      <c r="B2516" s="5" t="n">
        <v>0</v>
      </c>
    </row>
    <row r="2517" spans="1:6">
      <c r="A2517" s="4" t="s">
        <v>888</v>
      </c>
      <c r="B2517" s="5" t="n">
        <v>597000</v>
      </c>
    </row>
    <row r="2518" spans="1:6">
      <c r="A2518" s="4" t="s">
        <v>889</v>
      </c>
      <c r="B2518" s="5" t="n">
        <v>1109000</v>
      </c>
    </row>
    <row r="2519" spans="1:6">
      <c r="A2519" s="4" t="s">
        <v>890</v>
      </c>
      <c r="B2519" s="5" t="n">
        <v>0</v>
      </c>
    </row>
    <row r="2520" spans="1:6">
      <c r="A2520" s="4" t="s">
        <v>891</v>
      </c>
      <c r="B2520" s="5" t="n">
        <v>0</v>
      </c>
    </row>
    <row r="2521" spans="1:6">
      <c r="A2521" s="4" t="s">
        <v>892</v>
      </c>
      <c r="B2521" s="5" t="n">
        <v>1706000</v>
      </c>
    </row>
    <row r="2522" spans="1:6">
      <c r="A2522" s="4" t="s">
        <v>893</v>
      </c>
      <c r="B2522" s="5" t="n">
        <v>332000</v>
      </c>
    </row>
    <row r="2523" spans="1:6">
      <c r="A2523" s="4" t="s">
        <v>1182</v>
      </c>
    </row>
    <row r="2524" spans="1:6">
      <c r="A2524" s="3" t="s">
        <v>886</v>
      </c>
    </row>
    <row r="2525" spans="1:6">
      <c r="A2525" s="4" t="s">
        <v>887</v>
      </c>
      <c r="B2525" s="5" t="n">
        <v>0</v>
      </c>
    </row>
    <row r="2526" spans="1:6">
      <c r="A2526" s="4" t="s">
        <v>888</v>
      </c>
      <c r="B2526" s="5" t="n">
        <v>338000</v>
      </c>
    </row>
    <row r="2527" spans="1:6">
      <c r="A2527" s="4" t="s">
        <v>889</v>
      </c>
      <c r="B2527" s="5" t="n">
        <v>624000</v>
      </c>
    </row>
    <row r="2528" spans="1:6">
      <c r="A2528" s="4" t="s">
        <v>890</v>
      </c>
      <c r="B2528" s="5" t="n">
        <v>0</v>
      </c>
    </row>
    <row r="2529" spans="1:6">
      <c r="A2529" s="4" t="s">
        <v>891</v>
      </c>
      <c r="B2529" s="5" t="n">
        <v>0</v>
      </c>
    </row>
    <row r="2530" spans="1:6">
      <c r="A2530" s="4" t="s">
        <v>892</v>
      </c>
      <c r="B2530" s="5" t="n">
        <v>962000</v>
      </c>
    </row>
    <row r="2531" spans="1:6">
      <c r="A2531" s="4" t="s">
        <v>893</v>
      </c>
      <c r="B2531" s="5" t="n">
        <v>66000</v>
      </c>
    </row>
    <row r="2532" spans="1:6">
      <c r="A2532" s="4" t="s">
        <v>1183</v>
      </c>
    </row>
    <row r="2533" spans="1:6">
      <c r="A2533" s="3" t="s">
        <v>886</v>
      </c>
    </row>
    <row r="2534" spans="1:6">
      <c r="A2534" s="4" t="s">
        <v>887</v>
      </c>
      <c r="B2534" s="5" t="n">
        <v>0</v>
      </c>
    </row>
    <row r="2535" spans="1:6">
      <c r="A2535" s="4" t="s">
        <v>888</v>
      </c>
      <c r="B2535" s="5" t="n">
        <v>296000</v>
      </c>
    </row>
    <row r="2536" spans="1:6">
      <c r="A2536" s="4" t="s">
        <v>889</v>
      </c>
      <c r="B2536" s="5" t="n">
        <v>697000</v>
      </c>
    </row>
    <row r="2537" spans="1:6">
      <c r="A2537" s="4" t="s">
        <v>890</v>
      </c>
      <c r="B2537" s="5" t="n">
        <v>0</v>
      </c>
    </row>
    <row r="2538" spans="1:6">
      <c r="A2538" s="4" t="s">
        <v>891</v>
      </c>
      <c r="B2538" s="5" t="n">
        <v>0</v>
      </c>
    </row>
    <row r="2539" spans="1:6">
      <c r="A2539" s="4" t="s">
        <v>892</v>
      </c>
      <c r="B2539" s="5" t="n">
        <v>993000</v>
      </c>
    </row>
    <row r="2540" spans="1:6">
      <c r="A2540" s="4" t="s">
        <v>893</v>
      </c>
      <c r="B2540" s="5" t="n">
        <v>77000</v>
      </c>
    </row>
    <row r="2541" spans="1:6">
      <c r="A2541" s="4" t="s">
        <v>1184</v>
      </c>
    </row>
    <row r="2542" spans="1:6">
      <c r="A2542" s="3" t="s">
        <v>886</v>
      </c>
    </row>
    <row r="2543" spans="1:6">
      <c r="A2543" s="4" t="s">
        <v>887</v>
      </c>
      <c r="B2543" s="5" t="n">
        <v>0</v>
      </c>
    </row>
    <row r="2544" spans="1:6">
      <c r="A2544" s="4" t="s">
        <v>888</v>
      </c>
      <c r="B2544" s="5" t="n">
        <v>419000</v>
      </c>
    </row>
    <row r="2545" spans="1:6">
      <c r="A2545" s="4" t="s">
        <v>889</v>
      </c>
      <c r="B2545" s="5" t="n">
        <v>811000</v>
      </c>
    </row>
    <row r="2546" spans="1:6">
      <c r="A2546" s="4" t="s">
        <v>890</v>
      </c>
      <c r="B2546" s="5" t="n">
        <v>0</v>
      </c>
    </row>
    <row r="2547" spans="1:6">
      <c r="A2547" s="4" t="s">
        <v>891</v>
      </c>
      <c r="B2547" s="5" t="n">
        <v>0</v>
      </c>
    </row>
    <row r="2548" spans="1:6">
      <c r="A2548" s="4" t="s">
        <v>892</v>
      </c>
      <c r="B2548" s="5" t="n">
        <v>1230000</v>
      </c>
    </row>
    <row r="2549" spans="1:6">
      <c r="A2549" s="4" t="s">
        <v>893</v>
      </c>
      <c r="B2549" s="5" t="n">
        <v>87000</v>
      </c>
    </row>
    <row r="2550" spans="1:6">
      <c r="A2550" s="4" t="s">
        <v>1185</v>
      </c>
    </row>
    <row r="2551" spans="1:6">
      <c r="A2551" s="3" t="s">
        <v>886</v>
      </c>
    </row>
    <row r="2552" spans="1:6">
      <c r="A2552" s="4" t="s">
        <v>887</v>
      </c>
      <c r="B2552" s="5" t="n">
        <v>0</v>
      </c>
    </row>
    <row r="2553" spans="1:6">
      <c r="A2553" s="4" t="s">
        <v>888</v>
      </c>
      <c r="B2553" s="5" t="n">
        <v>185000</v>
      </c>
    </row>
    <row r="2554" spans="1:6">
      <c r="A2554" s="4" t="s">
        <v>889</v>
      </c>
      <c r="B2554" s="5" t="n">
        <v>1663000</v>
      </c>
    </row>
    <row r="2555" spans="1:6">
      <c r="A2555" s="4" t="s">
        <v>890</v>
      </c>
      <c r="B2555" s="5" t="n">
        <v>0</v>
      </c>
    </row>
    <row r="2556" spans="1:6">
      <c r="A2556" s="4" t="s">
        <v>891</v>
      </c>
      <c r="B2556" s="5" t="n">
        <v>0</v>
      </c>
    </row>
    <row r="2557" spans="1:6">
      <c r="A2557" s="4" t="s">
        <v>892</v>
      </c>
      <c r="B2557" s="5" t="n">
        <v>1848000</v>
      </c>
    </row>
    <row r="2558" spans="1:6">
      <c r="A2558" s="4" t="s">
        <v>893</v>
      </c>
      <c r="B2558" s="5" t="n">
        <v>381000</v>
      </c>
    </row>
    <row r="2559" spans="1:6">
      <c r="A2559" s="4" t="s">
        <v>1186</v>
      </c>
    </row>
    <row r="2560" spans="1:6">
      <c r="A2560" s="3" t="s">
        <v>886</v>
      </c>
    </row>
    <row r="2561" spans="1:6">
      <c r="A2561" s="4" t="s">
        <v>887</v>
      </c>
      <c r="B2561" s="5" t="n">
        <v>0</v>
      </c>
    </row>
    <row r="2562" spans="1:6">
      <c r="A2562" s="4" t="s">
        <v>888</v>
      </c>
      <c r="B2562" s="5" t="n">
        <v>335000</v>
      </c>
    </row>
    <row r="2563" spans="1:6">
      <c r="A2563" s="4" t="s">
        <v>889</v>
      </c>
      <c r="B2563" s="5" t="n">
        <v>1899000</v>
      </c>
    </row>
    <row r="2564" spans="1:6">
      <c r="A2564" s="4" t="s">
        <v>890</v>
      </c>
      <c r="B2564" s="5" t="n">
        <v>0</v>
      </c>
    </row>
    <row r="2565" spans="1:6">
      <c r="A2565" s="4" t="s">
        <v>891</v>
      </c>
      <c r="B2565" s="5" t="n">
        <v>0</v>
      </c>
    </row>
    <row r="2566" spans="1:6">
      <c r="A2566" s="4" t="s">
        <v>892</v>
      </c>
      <c r="B2566" s="5" t="n">
        <v>2234000</v>
      </c>
    </row>
    <row r="2567" spans="1:6">
      <c r="A2567" s="4" t="s">
        <v>893</v>
      </c>
      <c r="B2567" s="5" t="n">
        <v>568000</v>
      </c>
    </row>
    <row r="2568" spans="1:6">
      <c r="A2568" s="4" t="s">
        <v>1187</v>
      </c>
    </row>
    <row r="2569" spans="1:6">
      <c r="A2569" s="3" t="s">
        <v>886</v>
      </c>
    </row>
    <row r="2570" spans="1:6">
      <c r="A2570" s="4" t="s">
        <v>887</v>
      </c>
      <c r="B2570" s="5" t="n">
        <v>0</v>
      </c>
    </row>
    <row r="2571" spans="1:6">
      <c r="A2571" s="4" t="s">
        <v>888</v>
      </c>
      <c r="B2571" s="5" t="n">
        <v>43000</v>
      </c>
    </row>
    <row r="2572" spans="1:6">
      <c r="A2572" s="4" t="s">
        <v>889</v>
      </c>
      <c r="B2572" s="5" t="n">
        <v>824000</v>
      </c>
    </row>
    <row r="2573" spans="1:6">
      <c r="A2573" s="4" t="s">
        <v>890</v>
      </c>
      <c r="B2573" s="5" t="n">
        <v>0</v>
      </c>
    </row>
    <row r="2574" spans="1:6">
      <c r="A2574" s="4" t="s">
        <v>891</v>
      </c>
      <c r="B2574" s="5" t="n">
        <v>0</v>
      </c>
    </row>
    <row r="2575" spans="1:6">
      <c r="A2575" s="4" t="s">
        <v>892</v>
      </c>
      <c r="B2575" s="5" t="n">
        <v>867000</v>
      </c>
    </row>
    <row r="2576" spans="1:6">
      <c r="A2576" s="4" t="s">
        <v>893</v>
      </c>
      <c r="B2576" s="5" t="n">
        <v>189000</v>
      </c>
    </row>
    <row r="2577" spans="1:6">
      <c r="A2577" s="4" t="s">
        <v>1188</v>
      </c>
    </row>
    <row r="2578" spans="1:6">
      <c r="A2578" s="3" t="s">
        <v>886</v>
      </c>
    </row>
    <row r="2579" spans="1:6">
      <c r="A2579" s="4" t="s">
        <v>887</v>
      </c>
      <c r="B2579" s="5" t="n">
        <v>0</v>
      </c>
    </row>
    <row r="2580" spans="1:6">
      <c r="A2580" s="4" t="s">
        <v>888</v>
      </c>
      <c r="B2580" s="5" t="n">
        <v>37000</v>
      </c>
    </row>
    <row r="2581" spans="1:6">
      <c r="A2581" s="4" t="s">
        <v>889</v>
      </c>
      <c r="B2581" s="5" t="n">
        <v>713000</v>
      </c>
    </row>
    <row r="2582" spans="1:6">
      <c r="A2582" s="4" t="s">
        <v>890</v>
      </c>
      <c r="B2582" s="5" t="n">
        <v>0</v>
      </c>
    </row>
    <row r="2583" spans="1:6">
      <c r="A2583" s="4" t="s">
        <v>891</v>
      </c>
      <c r="B2583" s="5" t="n">
        <v>0</v>
      </c>
    </row>
    <row r="2584" spans="1:6">
      <c r="A2584" s="4" t="s">
        <v>892</v>
      </c>
      <c r="B2584" s="5" t="n">
        <v>750000</v>
      </c>
    </row>
    <row r="2585" spans="1:6">
      <c r="A2585" s="4" t="s">
        <v>893</v>
      </c>
      <c r="B2585" s="5" t="n">
        <v>164000</v>
      </c>
    </row>
    <row r="2586" spans="1:6">
      <c r="A2586" s="4" t="s">
        <v>1189</v>
      </c>
    </row>
    <row r="2587" spans="1:6">
      <c r="A2587" s="3" t="s">
        <v>886</v>
      </c>
    </row>
    <row r="2588" spans="1:6">
      <c r="A2588" s="4" t="s">
        <v>887</v>
      </c>
      <c r="B2588" s="5" t="n">
        <v>0</v>
      </c>
    </row>
    <row r="2589" spans="1:6">
      <c r="A2589" s="4" t="s">
        <v>888</v>
      </c>
      <c r="B2589" s="5" t="n">
        <v>1398000</v>
      </c>
    </row>
    <row r="2590" spans="1:6">
      <c r="A2590" s="4" t="s">
        <v>889</v>
      </c>
      <c r="B2590" s="5" t="n">
        <v>3261000</v>
      </c>
    </row>
    <row r="2591" spans="1:6">
      <c r="A2591" s="4" t="s">
        <v>890</v>
      </c>
      <c r="B2591" s="5" t="n">
        <v>0</v>
      </c>
    </row>
    <row r="2592" spans="1:6">
      <c r="A2592" s="4" t="s">
        <v>891</v>
      </c>
      <c r="B2592" s="5" t="n">
        <v>0</v>
      </c>
    </row>
    <row r="2593" spans="1:6">
      <c r="A2593" s="4" t="s">
        <v>892</v>
      </c>
      <c r="B2593" s="5" t="n">
        <v>4659000</v>
      </c>
    </row>
    <row r="2594" spans="1:6">
      <c r="A2594" s="4" t="s">
        <v>893</v>
      </c>
      <c r="B2594" s="5" t="n">
        <v>799000</v>
      </c>
    </row>
    <row r="2595" spans="1:6">
      <c r="A2595" s="4" t="s">
        <v>1190</v>
      </c>
    </row>
    <row r="2596" spans="1:6">
      <c r="A2596" s="3" t="s">
        <v>886</v>
      </c>
    </row>
    <row r="2597" spans="1:6">
      <c r="A2597" s="4" t="s">
        <v>887</v>
      </c>
      <c r="B2597" s="5" t="n">
        <v>0</v>
      </c>
    </row>
    <row r="2598" spans="1:6">
      <c r="A2598" s="4" t="s">
        <v>888</v>
      </c>
      <c r="B2598" s="5" t="n">
        <v>447000</v>
      </c>
    </row>
    <row r="2599" spans="1:6">
      <c r="A2599" s="4" t="s">
        <v>889</v>
      </c>
      <c r="B2599" s="5" t="n">
        <v>2533000</v>
      </c>
    </row>
    <row r="2600" spans="1:6">
      <c r="A2600" s="4" t="s">
        <v>890</v>
      </c>
      <c r="B2600" s="5" t="n">
        <v>0</v>
      </c>
    </row>
    <row r="2601" spans="1:6">
      <c r="A2601" s="4" t="s">
        <v>891</v>
      </c>
      <c r="B2601" s="5" t="n">
        <v>0</v>
      </c>
    </row>
    <row r="2602" spans="1:6">
      <c r="A2602" s="4" t="s">
        <v>892</v>
      </c>
      <c r="B2602" s="5" t="n">
        <v>2980000</v>
      </c>
    </row>
    <row r="2603" spans="1:6">
      <c r="A2603" s="4" t="s">
        <v>893</v>
      </c>
      <c r="B2603" s="5" t="n">
        <v>621000</v>
      </c>
    </row>
    <row r="2604" spans="1:6">
      <c r="A2604" s="4" t="s">
        <v>1191</v>
      </c>
    </row>
    <row r="2605" spans="1:6">
      <c r="A2605" s="3" t="s">
        <v>886</v>
      </c>
    </row>
    <row r="2606" spans="1:6">
      <c r="A2606" s="4" t="s">
        <v>887</v>
      </c>
      <c r="B2606" s="5" t="n">
        <v>0</v>
      </c>
    </row>
    <row r="2607" spans="1:6">
      <c r="A2607" s="4" t="s">
        <v>888</v>
      </c>
      <c r="B2607" s="5" t="n">
        <v>100000</v>
      </c>
    </row>
    <row r="2608" spans="1:6">
      <c r="A2608" s="4" t="s">
        <v>889</v>
      </c>
      <c r="B2608" s="5" t="n">
        <v>568000</v>
      </c>
    </row>
    <row r="2609" spans="1:6">
      <c r="A2609" s="4" t="s">
        <v>890</v>
      </c>
      <c r="B2609" s="5" t="n">
        <v>0</v>
      </c>
    </row>
    <row r="2610" spans="1:6">
      <c r="A2610" s="4" t="s">
        <v>891</v>
      </c>
      <c r="B2610" s="5" t="n">
        <v>0</v>
      </c>
    </row>
    <row r="2611" spans="1:6">
      <c r="A2611" s="4" t="s">
        <v>892</v>
      </c>
      <c r="B2611" s="5" t="n">
        <v>668000</v>
      </c>
    </row>
    <row r="2612" spans="1:6">
      <c r="A2612" s="4" t="s">
        <v>893</v>
      </c>
      <c r="B2612" s="5" t="n">
        <v>130000</v>
      </c>
    </row>
    <row r="2613" spans="1:6">
      <c r="A2613" s="4" t="s">
        <v>1192</v>
      </c>
    </row>
    <row r="2614" spans="1:6">
      <c r="A2614" s="3" t="s">
        <v>886</v>
      </c>
    </row>
    <row r="2615" spans="1:6">
      <c r="A2615" s="4" t="s">
        <v>887</v>
      </c>
      <c r="B2615" s="5" t="n">
        <v>0</v>
      </c>
    </row>
    <row r="2616" spans="1:6">
      <c r="A2616" s="4" t="s">
        <v>888</v>
      </c>
      <c r="B2616" s="5" t="n">
        <v>349000</v>
      </c>
    </row>
    <row r="2617" spans="1:6">
      <c r="A2617" s="4" t="s">
        <v>889</v>
      </c>
      <c r="B2617" s="5" t="n">
        <v>1395000</v>
      </c>
    </row>
    <row r="2618" spans="1:6">
      <c r="A2618" s="4" t="s">
        <v>890</v>
      </c>
      <c r="B2618" s="5" t="n">
        <v>0</v>
      </c>
    </row>
    <row r="2619" spans="1:6">
      <c r="A2619" s="4" t="s">
        <v>891</v>
      </c>
      <c r="B2619" s="5" t="n">
        <v>0</v>
      </c>
    </row>
    <row r="2620" spans="1:6">
      <c r="A2620" s="4" t="s">
        <v>892</v>
      </c>
      <c r="B2620" s="5" t="n">
        <v>1744000</v>
      </c>
    </row>
    <row r="2621" spans="1:6">
      <c r="A2621" s="4" t="s">
        <v>893</v>
      </c>
      <c r="B2621" s="5" t="n">
        <v>417000</v>
      </c>
    </row>
    <row r="2622" spans="1:6">
      <c r="A2622" s="4" t="s">
        <v>1193</v>
      </c>
    </row>
    <row r="2623" spans="1:6">
      <c r="A2623" s="3" t="s">
        <v>886</v>
      </c>
    </row>
    <row r="2624" spans="1:6">
      <c r="A2624" s="4" t="s">
        <v>887</v>
      </c>
      <c r="B2624" s="5" t="n">
        <v>0</v>
      </c>
    </row>
    <row r="2625" spans="1:6">
      <c r="A2625" s="4" t="s">
        <v>888</v>
      </c>
      <c r="B2625" s="5" t="n">
        <v>387000</v>
      </c>
    </row>
    <row r="2626" spans="1:6">
      <c r="A2626" s="4" t="s">
        <v>889</v>
      </c>
      <c r="B2626" s="5" t="n">
        <v>1546000</v>
      </c>
    </row>
    <row r="2627" spans="1:6">
      <c r="A2627" s="4" t="s">
        <v>890</v>
      </c>
      <c r="B2627" s="5" t="n">
        <v>0</v>
      </c>
    </row>
    <row r="2628" spans="1:6">
      <c r="A2628" s="4" t="s">
        <v>891</v>
      </c>
      <c r="B2628" s="5" t="n">
        <v>0</v>
      </c>
    </row>
    <row r="2629" spans="1:6">
      <c r="A2629" s="4" t="s">
        <v>892</v>
      </c>
      <c r="B2629" s="5" t="n">
        <v>1933000</v>
      </c>
    </row>
    <row r="2630" spans="1:6">
      <c r="A2630" s="4" t="s">
        <v>893</v>
      </c>
      <c r="B2630" s="5" t="n">
        <v>463000</v>
      </c>
    </row>
    <row r="2631" spans="1:6">
      <c r="A2631" s="4" t="s">
        <v>1194</v>
      </c>
    </row>
    <row r="2632" spans="1:6">
      <c r="A2632" s="3" t="s">
        <v>886</v>
      </c>
    </row>
    <row r="2633" spans="1:6">
      <c r="A2633" s="4" t="s">
        <v>887</v>
      </c>
      <c r="B2633" s="5" t="n">
        <v>0</v>
      </c>
    </row>
    <row r="2634" spans="1:6">
      <c r="A2634" s="4" t="s">
        <v>888</v>
      </c>
      <c r="B2634" s="5" t="n">
        <v>917000</v>
      </c>
    </row>
    <row r="2635" spans="1:6">
      <c r="A2635" s="4" t="s">
        <v>889</v>
      </c>
      <c r="B2635" s="5" t="n">
        <v>1376000</v>
      </c>
    </row>
    <row r="2636" spans="1:6">
      <c r="A2636" s="4" t="s">
        <v>890</v>
      </c>
      <c r="B2636" s="5" t="n">
        <v>0</v>
      </c>
    </row>
    <row r="2637" spans="1:6">
      <c r="A2637" s="4" t="s">
        <v>891</v>
      </c>
      <c r="B2637" s="5" t="n">
        <v>0</v>
      </c>
    </row>
    <row r="2638" spans="1:6">
      <c r="A2638" s="4" t="s">
        <v>892</v>
      </c>
      <c r="B2638" s="5" t="n">
        <v>2293000</v>
      </c>
    </row>
    <row r="2639" spans="1:6">
      <c r="A2639" s="4" t="s">
        <v>893</v>
      </c>
      <c r="B2639" s="5" t="n">
        <v>412000</v>
      </c>
    </row>
    <row r="2640" spans="1:6">
      <c r="A2640" s="4" t="s">
        <v>1195</v>
      </c>
    </row>
    <row r="2641" spans="1:6">
      <c r="A2641" s="3" t="s">
        <v>886</v>
      </c>
    </row>
    <row r="2642" spans="1:6">
      <c r="A2642" s="4" t="s">
        <v>887</v>
      </c>
      <c r="B2642" s="5" t="n">
        <v>0</v>
      </c>
    </row>
    <row r="2643" spans="1:6">
      <c r="A2643" s="4" t="s">
        <v>888</v>
      </c>
      <c r="B2643" s="5" t="n">
        <v>1432000</v>
      </c>
    </row>
    <row r="2644" spans="1:6">
      <c r="A2644" s="4" t="s">
        <v>889</v>
      </c>
      <c r="B2644" s="5" t="n">
        <v>2659000</v>
      </c>
    </row>
    <row r="2645" spans="1:6">
      <c r="A2645" s="4" t="s">
        <v>890</v>
      </c>
      <c r="B2645" s="5" t="n">
        <v>0</v>
      </c>
    </row>
    <row r="2646" spans="1:6">
      <c r="A2646" s="4" t="s">
        <v>891</v>
      </c>
      <c r="B2646" s="5" t="n">
        <v>0</v>
      </c>
    </row>
    <row r="2647" spans="1:6">
      <c r="A2647" s="4" t="s">
        <v>892</v>
      </c>
      <c r="B2647" s="5" t="n">
        <v>4091000</v>
      </c>
    </row>
    <row r="2648" spans="1:6">
      <c r="A2648" s="4" t="s">
        <v>893</v>
      </c>
      <c r="B2648" s="5" t="n">
        <v>678000</v>
      </c>
    </row>
    <row r="2649" spans="1:6">
      <c r="A2649" s="4" t="s">
        <v>1196</v>
      </c>
    </row>
    <row r="2650" spans="1:6">
      <c r="A2650" s="3" t="s">
        <v>886</v>
      </c>
    </row>
    <row r="2651" spans="1:6">
      <c r="A2651" s="4" t="s">
        <v>887</v>
      </c>
      <c r="B2651" s="5" t="n">
        <v>0</v>
      </c>
    </row>
    <row r="2652" spans="1:6">
      <c r="A2652" s="4" t="s">
        <v>888</v>
      </c>
      <c r="B2652" s="5" t="n">
        <v>260000</v>
      </c>
    </row>
    <row r="2653" spans="1:6">
      <c r="A2653" s="4" t="s">
        <v>889</v>
      </c>
      <c r="B2653" s="5" t="n">
        <v>1471000</v>
      </c>
    </row>
    <row r="2654" spans="1:6">
      <c r="A2654" s="4" t="s">
        <v>890</v>
      </c>
      <c r="B2654" s="5" t="n">
        <v>0</v>
      </c>
    </row>
    <row r="2655" spans="1:6">
      <c r="A2655" s="4" t="s">
        <v>891</v>
      </c>
      <c r="B2655" s="5" t="n">
        <v>0</v>
      </c>
    </row>
    <row r="2656" spans="1:6">
      <c r="A2656" s="4" t="s">
        <v>892</v>
      </c>
      <c r="B2656" s="5" t="n">
        <v>1731000</v>
      </c>
    </row>
    <row r="2657" spans="1:6">
      <c r="A2657" s="4" t="s">
        <v>893</v>
      </c>
      <c r="B2657" s="5" t="n">
        <v>335000</v>
      </c>
    </row>
    <row r="2658" spans="1:6">
      <c r="A2658" s="4" t="s">
        <v>1197</v>
      </c>
    </row>
    <row r="2659" spans="1:6">
      <c r="A2659" s="3" t="s">
        <v>886</v>
      </c>
    </row>
    <row r="2660" spans="1:6">
      <c r="A2660" s="4" t="s">
        <v>887</v>
      </c>
      <c r="B2660" s="5" t="n">
        <v>0</v>
      </c>
    </row>
    <row r="2661" spans="1:6">
      <c r="A2661" s="4" t="s">
        <v>888</v>
      </c>
      <c r="B2661" s="5" t="n">
        <v>541000</v>
      </c>
    </row>
    <row r="2662" spans="1:6">
      <c r="A2662" s="4" t="s">
        <v>889</v>
      </c>
      <c r="B2662" s="5" t="n">
        <v>232000</v>
      </c>
    </row>
    <row r="2663" spans="1:6">
      <c r="A2663" s="4" t="s">
        <v>890</v>
      </c>
      <c r="B2663" s="5" t="n">
        <v>0</v>
      </c>
    </row>
    <row r="2664" spans="1:6">
      <c r="A2664" s="4" t="s">
        <v>891</v>
      </c>
      <c r="B2664" s="5" t="n">
        <v>0</v>
      </c>
    </row>
    <row r="2665" spans="1:6">
      <c r="A2665" s="4" t="s">
        <v>892</v>
      </c>
      <c r="B2665" s="5" t="n">
        <v>773000</v>
      </c>
    </row>
    <row r="2666" spans="1:6">
      <c r="A2666" s="4" t="s">
        <v>893</v>
      </c>
      <c r="B2666" s="5" t="n">
        <v>54000</v>
      </c>
    </row>
    <row r="2667" spans="1:6">
      <c r="A2667" s="4" t="s">
        <v>1198</v>
      </c>
    </row>
    <row r="2668" spans="1:6">
      <c r="A2668" s="3" t="s">
        <v>886</v>
      </c>
    </row>
    <row r="2669" spans="1:6">
      <c r="A2669" s="4" t="s">
        <v>887</v>
      </c>
      <c r="B2669" s="5" t="n">
        <v>0</v>
      </c>
    </row>
    <row r="2670" spans="1:6">
      <c r="A2670" s="4" t="s">
        <v>888</v>
      </c>
      <c r="B2670" s="5" t="n">
        <v>582000</v>
      </c>
    </row>
    <row r="2671" spans="1:6">
      <c r="A2671" s="4" t="s">
        <v>889</v>
      </c>
      <c r="B2671" s="5" t="n">
        <v>476000</v>
      </c>
    </row>
    <row r="2672" spans="1:6">
      <c r="A2672" s="4" t="s">
        <v>890</v>
      </c>
      <c r="B2672" s="5" t="n">
        <v>0</v>
      </c>
    </row>
    <row r="2673" spans="1:6">
      <c r="A2673" s="4" t="s">
        <v>891</v>
      </c>
      <c r="B2673" s="5" t="n">
        <v>0</v>
      </c>
    </row>
    <row r="2674" spans="1:6">
      <c r="A2674" s="4" t="s">
        <v>892</v>
      </c>
      <c r="B2674" s="5" t="n">
        <v>1058000</v>
      </c>
    </row>
    <row r="2675" spans="1:6">
      <c r="A2675" s="4" t="s">
        <v>893</v>
      </c>
      <c r="B2675" s="5" t="n">
        <v>110000</v>
      </c>
    </row>
    <row r="2676" spans="1:6">
      <c r="A2676" s="4" t="s">
        <v>1199</v>
      </c>
    </row>
    <row r="2677" spans="1:6">
      <c r="A2677" s="3" t="s">
        <v>886</v>
      </c>
    </row>
    <row r="2678" spans="1:6">
      <c r="A2678" s="4" t="s">
        <v>887</v>
      </c>
      <c r="B2678" s="5" t="n">
        <v>0</v>
      </c>
    </row>
    <row r="2679" spans="1:6">
      <c r="A2679" s="4" t="s">
        <v>888</v>
      </c>
      <c r="B2679" s="5" t="n">
        <v>931000</v>
      </c>
    </row>
    <row r="2680" spans="1:6">
      <c r="A2680" s="4" t="s">
        <v>889</v>
      </c>
      <c r="B2680" s="5" t="n">
        <v>931000</v>
      </c>
    </row>
    <row r="2681" spans="1:6">
      <c r="A2681" s="4" t="s">
        <v>890</v>
      </c>
      <c r="B2681" s="5" t="n">
        <v>0</v>
      </c>
    </row>
    <row r="2682" spans="1:6">
      <c r="A2682" s="4" t="s">
        <v>891</v>
      </c>
      <c r="B2682" s="5" t="n">
        <v>0</v>
      </c>
    </row>
    <row r="2683" spans="1:6">
      <c r="A2683" s="4" t="s">
        <v>892</v>
      </c>
      <c r="B2683" s="5" t="n">
        <v>1862000</v>
      </c>
    </row>
    <row r="2684" spans="1:6">
      <c r="A2684" s="4" t="s">
        <v>893</v>
      </c>
      <c r="B2684" s="5" t="n">
        <v>215000</v>
      </c>
    </row>
    <row r="2685" spans="1:6">
      <c r="A2685" s="4" t="s">
        <v>1200</v>
      </c>
    </row>
    <row r="2686" spans="1:6">
      <c r="A2686" s="3" t="s">
        <v>886</v>
      </c>
    </row>
    <row r="2687" spans="1:6">
      <c r="A2687" s="4" t="s">
        <v>887</v>
      </c>
      <c r="B2687" s="5" t="n">
        <v>0</v>
      </c>
    </row>
    <row r="2688" spans="1:6">
      <c r="A2688" s="4" t="s">
        <v>888</v>
      </c>
      <c r="B2688" s="5" t="n">
        <v>742000</v>
      </c>
    </row>
    <row r="2689" spans="1:6">
      <c r="A2689" s="4" t="s">
        <v>889</v>
      </c>
      <c r="B2689" s="5" t="n">
        <v>318000</v>
      </c>
    </row>
    <row r="2690" spans="1:6">
      <c r="A2690" s="4" t="s">
        <v>890</v>
      </c>
      <c r="B2690" s="5" t="n">
        <v>0</v>
      </c>
    </row>
    <row r="2691" spans="1:6">
      <c r="A2691" s="4" t="s">
        <v>891</v>
      </c>
      <c r="B2691" s="5" t="n">
        <v>0</v>
      </c>
    </row>
    <row r="2692" spans="1:6">
      <c r="A2692" s="4" t="s">
        <v>892</v>
      </c>
      <c r="B2692" s="5" t="n">
        <v>1060000</v>
      </c>
    </row>
    <row r="2693" spans="1:6">
      <c r="A2693" s="4" t="s">
        <v>893</v>
      </c>
      <c r="B2693" s="5" t="n">
        <v>73000</v>
      </c>
    </row>
    <row r="2694" spans="1:6">
      <c r="A2694" s="4" t="s">
        <v>1201</v>
      </c>
    </row>
    <row r="2695" spans="1:6">
      <c r="A2695" s="3" t="s">
        <v>886</v>
      </c>
    </row>
    <row r="2696" spans="1:6">
      <c r="A2696" s="4" t="s">
        <v>888</v>
      </c>
      <c r="B2696" s="5" t="n">
        <v>973000</v>
      </c>
    </row>
    <row r="2697" spans="1:6">
      <c r="A2697" s="4" t="s">
        <v>889</v>
      </c>
      <c r="B2697" s="5" t="n">
        <v>2557000</v>
      </c>
    </row>
    <row r="2698" spans="1:6">
      <c r="A2698" s="4" t="s">
        <v>890</v>
      </c>
      <c r="B2698" s="5" t="n">
        <v>0</v>
      </c>
    </row>
    <row r="2699" spans="1:6">
      <c r="A2699" s="4" t="s">
        <v>891</v>
      </c>
      <c r="B2699" s="5" t="n">
        <v>0</v>
      </c>
    </row>
    <row r="2700" spans="1:6">
      <c r="A2700" s="4" t="s">
        <v>892</v>
      </c>
      <c r="B2700" s="5" t="n">
        <v>3530000</v>
      </c>
    </row>
    <row r="2701" spans="1:6">
      <c r="A2701" s="4" t="s">
        <v>893</v>
      </c>
      <c r="B2701" s="5" t="n">
        <v>50000</v>
      </c>
    </row>
    <row r="2702" spans="1:6">
      <c r="A2702" s="4" t="s">
        <v>1202</v>
      </c>
    </row>
    <row r="2703" spans="1:6">
      <c r="A2703" s="3" t="s">
        <v>886</v>
      </c>
    </row>
    <row r="2704" spans="1:6">
      <c r="A2704" s="4" t="s">
        <v>887</v>
      </c>
      <c r="B2704" s="5" t="n">
        <v>0</v>
      </c>
    </row>
    <row r="2705" spans="1:6">
      <c r="A2705" s="4" t="s">
        <v>888</v>
      </c>
      <c r="B2705" s="5" t="n">
        <v>1273000</v>
      </c>
    </row>
    <row r="2706" spans="1:6">
      <c r="A2706" s="4" t="s">
        <v>889</v>
      </c>
      <c r="B2706" s="5" t="n">
        <v>1042000</v>
      </c>
    </row>
    <row r="2707" spans="1:6">
      <c r="A2707" s="4" t="s">
        <v>890</v>
      </c>
      <c r="B2707" s="5" t="n">
        <v>0</v>
      </c>
    </row>
    <row r="2708" spans="1:6">
      <c r="A2708" s="4" t="s">
        <v>891</v>
      </c>
      <c r="B2708" s="5" t="n">
        <v>0</v>
      </c>
    </row>
    <row r="2709" spans="1:6">
      <c r="A2709" s="4" t="s">
        <v>892</v>
      </c>
      <c r="B2709" s="5" t="n">
        <v>2315000</v>
      </c>
    </row>
    <row r="2710" spans="1:6">
      <c r="A2710" s="4" t="s">
        <v>893</v>
      </c>
      <c r="B2710" s="5" t="n">
        <v>241000</v>
      </c>
    </row>
    <row r="2711" spans="1:6">
      <c r="A2711" s="4" t="s">
        <v>1203</v>
      </c>
    </row>
    <row r="2712" spans="1:6">
      <c r="A2712" s="3" t="s">
        <v>886</v>
      </c>
    </row>
    <row r="2713" spans="1:6">
      <c r="A2713" s="4" t="s">
        <v>887</v>
      </c>
      <c r="B2713" s="5" t="n">
        <v>0</v>
      </c>
    </row>
    <row r="2714" spans="1:6">
      <c r="A2714" s="4" t="s">
        <v>888</v>
      </c>
      <c r="B2714" s="5" t="n">
        <v>611000</v>
      </c>
    </row>
    <row r="2715" spans="1:6">
      <c r="A2715" s="4" t="s">
        <v>889</v>
      </c>
      <c r="B2715" s="5" t="n">
        <v>611000</v>
      </c>
    </row>
    <row r="2716" spans="1:6">
      <c r="A2716" s="4" t="s">
        <v>890</v>
      </c>
      <c r="B2716" s="5" t="n">
        <v>0</v>
      </c>
    </row>
    <row r="2717" spans="1:6">
      <c r="A2717" s="4" t="s">
        <v>891</v>
      </c>
      <c r="B2717" s="5" t="n">
        <v>0</v>
      </c>
    </row>
    <row r="2718" spans="1:6">
      <c r="A2718" s="4" t="s">
        <v>892</v>
      </c>
      <c r="B2718" s="5" t="n">
        <v>1222000</v>
      </c>
    </row>
    <row r="2719" spans="1:6">
      <c r="A2719" s="4" t="s">
        <v>893</v>
      </c>
      <c r="B2719" s="5" t="n">
        <v>141000</v>
      </c>
    </row>
    <row r="2720" spans="1:6">
      <c r="A2720" s="4" t="s">
        <v>1204</v>
      </c>
    </row>
    <row r="2721" spans="1:6">
      <c r="A2721" s="3" t="s">
        <v>886</v>
      </c>
    </row>
    <row r="2722" spans="1:6">
      <c r="A2722" s="4" t="s">
        <v>887</v>
      </c>
      <c r="B2722" s="5" t="n">
        <v>0</v>
      </c>
    </row>
    <row r="2723" spans="1:6">
      <c r="A2723" s="4" t="s">
        <v>888</v>
      </c>
      <c r="B2723" s="5" t="n">
        <v>869000</v>
      </c>
    </row>
    <row r="2724" spans="1:6">
      <c r="A2724" s="4" t="s">
        <v>889</v>
      </c>
      <c r="B2724" s="5" t="n">
        <v>290000</v>
      </c>
    </row>
    <row r="2725" spans="1:6">
      <c r="A2725" s="4" t="s">
        <v>890</v>
      </c>
      <c r="B2725" s="5" t="n">
        <v>0</v>
      </c>
    </row>
    <row r="2726" spans="1:6">
      <c r="A2726" s="4" t="s">
        <v>891</v>
      </c>
      <c r="B2726" s="5" t="n">
        <v>0</v>
      </c>
    </row>
    <row r="2727" spans="1:6">
      <c r="A2727" s="4" t="s">
        <v>892</v>
      </c>
      <c r="B2727" s="5" t="n">
        <v>1159000</v>
      </c>
    </row>
    <row r="2728" spans="1:6">
      <c r="A2728" s="4" t="s">
        <v>893</v>
      </c>
      <c r="B2728" s="5" t="n">
        <v>67000</v>
      </c>
    </row>
    <row r="2729" spans="1:6">
      <c r="A2729" s="4" t="s">
        <v>1205</v>
      </c>
    </row>
    <row r="2730" spans="1:6">
      <c r="A2730" s="3" t="s">
        <v>886</v>
      </c>
    </row>
    <row r="2731" spans="1:6">
      <c r="A2731" s="4" t="s">
        <v>887</v>
      </c>
      <c r="B2731" s="5" t="n">
        <v>0</v>
      </c>
    </row>
    <row r="2732" spans="1:6">
      <c r="A2732" s="4" t="s">
        <v>888</v>
      </c>
      <c r="B2732" s="5" t="n">
        <v>221000</v>
      </c>
    </row>
    <row r="2733" spans="1:6">
      <c r="A2733" s="4" t="s">
        <v>889</v>
      </c>
      <c r="B2733" s="5" t="n">
        <v>1251000</v>
      </c>
    </row>
    <row r="2734" spans="1:6">
      <c r="A2734" s="4" t="s">
        <v>890</v>
      </c>
      <c r="B2734" s="5" t="n">
        <v>0</v>
      </c>
    </row>
    <row r="2735" spans="1:6">
      <c r="A2735" s="4" t="s">
        <v>891</v>
      </c>
      <c r="B2735" s="5" t="n">
        <v>0</v>
      </c>
    </row>
    <row r="2736" spans="1:6">
      <c r="A2736" s="4" t="s">
        <v>892</v>
      </c>
      <c r="B2736" s="5" t="n">
        <v>1472000</v>
      </c>
    </row>
    <row r="2737" spans="1:6">
      <c r="A2737" s="4" t="s">
        <v>893</v>
      </c>
      <c r="B2737" s="5" t="n">
        <v>289000</v>
      </c>
    </row>
    <row r="2738" spans="1:6">
      <c r="A2738" s="4" t="s">
        <v>1206</v>
      </c>
    </row>
    <row r="2739" spans="1:6">
      <c r="A2739" s="3" t="s">
        <v>886</v>
      </c>
    </row>
    <row r="2740" spans="1:6">
      <c r="A2740" s="4" t="s">
        <v>887</v>
      </c>
      <c r="B2740" s="5" t="n">
        <v>0</v>
      </c>
    </row>
    <row r="2741" spans="1:6">
      <c r="A2741" s="4" t="s">
        <v>888</v>
      </c>
      <c r="B2741" s="5" t="n">
        <v>410000</v>
      </c>
    </row>
    <row r="2742" spans="1:6">
      <c r="A2742" s="4" t="s">
        <v>889</v>
      </c>
      <c r="B2742" s="5" t="n">
        <v>761000</v>
      </c>
    </row>
    <row r="2743" spans="1:6">
      <c r="A2743" s="4" t="s">
        <v>890</v>
      </c>
      <c r="B2743" s="5" t="n">
        <v>0</v>
      </c>
    </row>
    <row r="2744" spans="1:6">
      <c r="A2744" s="4" t="s">
        <v>891</v>
      </c>
      <c r="B2744" s="5" t="n">
        <v>0</v>
      </c>
    </row>
    <row r="2745" spans="1:6">
      <c r="A2745" s="4" t="s">
        <v>892</v>
      </c>
      <c r="B2745" s="5" t="n">
        <v>1171000</v>
      </c>
    </row>
    <row r="2746" spans="1:6">
      <c r="A2746" s="4" t="s">
        <v>893</v>
      </c>
      <c r="B2746" s="5" t="n">
        <v>176000</v>
      </c>
    </row>
    <row r="2747" spans="1:6">
      <c r="A2747" s="4" t="s">
        <v>1207</v>
      </c>
    </row>
    <row r="2748" spans="1:6">
      <c r="A2748" s="3" t="s">
        <v>886</v>
      </c>
    </row>
    <row r="2749" spans="1:6">
      <c r="A2749" s="4" t="s">
        <v>887</v>
      </c>
      <c r="B2749" s="5" t="n">
        <v>0</v>
      </c>
    </row>
    <row r="2750" spans="1:6">
      <c r="A2750" s="4" t="s">
        <v>888</v>
      </c>
      <c r="B2750" s="5" t="n">
        <v>233000</v>
      </c>
    </row>
    <row r="2751" spans="1:6">
      <c r="A2751" s="4" t="s">
        <v>889</v>
      </c>
      <c r="B2751" s="5" t="n">
        <v>932000</v>
      </c>
    </row>
    <row r="2752" spans="1:6">
      <c r="A2752" s="4" t="s">
        <v>890</v>
      </c>
      <c r="B2752" s="5" t="n">
        <v>0</v>
      </c>
    </row>
    <row r="2753" spans="1:6">
      <c r="A2753" s="4" t="s">
        <v>891</v>
      </c>
      <c r="B2753" s="5" t="n">
        <v>0</v>
      </c>
    </row>
    <row r="2754" spans="1:6">
      <c r="A2754" s="4" t="s">
        <v>892</v>
      </c>
      <c r="B2754" s="5" t="n">
        <v>1165000</v>
      </c>
    </row>
    <row r="2755" spans="1:6">
      <c r="A2755" s="4" t="s">
        <v>893</v>
      </c>
      <c r="B2755" s="5" t="n">
        <v>215000</v>
      </c>
    </row>
    <row r="2756" spans="1:6">
      <c r="A2756" s="4" t="s">
        <v>1208</v>
      </c>
    </row>
    <row r="2757" spans="1:6">
      <c r="A2757" s="3" t="s">
        <v>886</v>
      </c>
    </row>
    <row r="2758" spans="1:6">
      <c r="A2758" s="4" t="s">
        <v>887</v>
      </c>
      <c r="B2758" s="5" t="n">
        <v>0</v>
      </c>
    </row>
    <row r="2759" spans="1:6">
      <c r="A2759" s="4" t="s">
        <v>888</v>
      </c>
      <c r="B2759" s="5" t="n">
        <v>332000</v>
      </c>
    </row>
    <row r="2760" spans="1:6">
      <c r="A2760" s="4" t="s">
        <v>889</v>
      </c>
      <c r="B2760" s="5" t="n">
        <v>497000</v>
      </c>
    </row>
    <row r="2761" spans="1:6">
      <c r="A2761" s="4" t="s">
        <v>890</v>
      </c>
      <c r="B2761" s="5" t="n">
        <v>0</v>
      </c>
    </row>
    <row r="2762" spans="1:6">
      <c r="A2762" s="4" t="s">
        <v>891</v>
      </c>
      <c r="B2762" s="5" t="n">
        <v>0</v>
      </c>
    </row>
    <row r="2763" spans="1:6">
      <c r="A2763" s="4" t="s">
        <v>892</v>
      </c>
      <c r="B2763" s="5" t="n">
        <v>829000</v>
      </c>
    </row>
    <row r="2764" spans="1:6">
      <c r="A2764" s="4" t="s">
        <v>893</v>
      </c>
      <c r="B2764" s="5" t="n">
        <v>115000</v>
      </c>
    </row>
    <row r="2765" spans="1:6">
      <c r="A2765" s="4" t="s">
        <v>1209</v>
      </c>
    </row>
    <row r="2766" spans="1:6">
      <c r="A2766" s="3" t="s">
        <v>886</v>
      </c>
    </row>
    <row r="2767" spans="1:6">
      <c r="A2767" s="4" t="s">
        <v>887</v>
      </c>
      <c r="B2767" s="5" t="n">
        <v>0</v>
      </c>
    </row>
    <row r="2768" spans="1:6">
      <c r="A2768" s="4" t="s">
        <v>888</v>
      </c>
      <c r="B2768" s="5" t="n">
        <v>320000</v>
      </c>
    </row>
    <row r="2769" spans="1:6">
      <c r="A2769" s="4" t="s">
        <v>889</v>
      </c>
      <c r="B2769" s="5" t="n">
        <v>747000</v>
      </c>
    </row>
    <row r="2770" spans="1:6">
      <c r="A2770" s="4" t="s">
        <v>890</v>
      </c>
      <c r="B2770" s="5" t="n">
        <v>0</v>
      </c>
    </row>
    <row r="2771" spans="1:6">
      <c r="A2771" s="4" t="s">
        <v>891</v>
      </c>
      <c r="B2771" s="5" t="n">
        <v>0</v>
      </c>
    </row>
    <row r="2772" spans="1:6">
      <c r="A2772" s="4" t="s">
        <v>892</v>
      </c>
      <c r="B2772" s="5" t="n">
        <v>1067000</v>
      </c>
    </row>
    <row r="2773" spans="1:6">
      <c r="A2773" s="4" t="s">
        <v>893</v>
      </c>
      <c r="B2773" s="5" t="n">
        <v>173000</v>
      </c>
    </row>
    <row r="2774" spans="1:6">
      <c r="A2774" s="4" t="s">
        <v>1210</v>
      </c>
    </row>
    <row r="2775" spans="1:6">
      <c r="A2775" s="3" t="s">
        <v>886</v>
      </c>
    </row>
    <row r="2776" spans="1:6">
      <c r="A2776" s="4" t="s">
        <v>887</v>
      </c>
      <c r="B2776" s="5" t="n">
        <v>0</v>
      </c>
    </row>
    <row r="2777" spans="1:6">
      <c r="A2777" s="4" t="s">
        <v>888</v>
      </c>
      <c r="B2777" s="5" t="n">
        <v>118000</v>
      </c>
    </row>
    <row r="2778" spans="1:6">
      <c r="A2778" s="4" t="s">
        <v>889</v>
      </c>
      <c r="B2778" s="5" t="n">
        <v>1063000</v>
      </c>
    </row>
    <row r="2779" spans="1:6">
      <c r="A2779" s="4" t="s">
        <v>890</v>
      </c>
      <c r="B2779" s="5" t="n">
        <v>0</v>
      </c>
    </row>
    <row r="2780" spans="1:6">
      <c r="A2780" s="4" t="s">
        <v>891</v>
      </c>
      <c r="B2780" s="5" t="n">
        <v>0</v>
      </c>
    </row>
    <row r="2781" spans="1:6">
      <c r="A2781" s="4" t="s">
        <v>892</v>
      </c>
      <c r="B2781" s="5" t="n">
        <v>1181000</v>
      </c>
    </row>
    <row r="2782" spans="1:6">
      <c r="A2782" s="4" t="s">
        <v>893</v>
      </c>
      <c r="B2782" s="5" t="n">
        <v>246000</v>
      </c>
    </row>
    <row r="2783" spans="1:6">
      <c r="A2783" s="4" t="s">
        <v>1211</v>
      </c>
    </row>
    <row r="2784" spans="1:6">
      <c r="A2784" s="3" t="s">
        <v>886</v>
      </c>
    </row>
    <row r="2785" spans="1:6">
      <c r="A2785" s="4" t="s">
        <v>887</v>
      </c>
      <c r="B2785" s="5" t="n">
        <v>0</v>
      </c>
    </row>
    <row r="2786" spans="1:6">
      <c r="A2786" s="4" t="s">
        <v>888</v>
      </c>
      <c r="B2786" s="5" t="n">
        <v>464000</v>
      </c>
    </row>
    <row r="2787" spans="1:6">
      <c r="A2787" s="4" t="s">
        <v>889</v>
      </c>
      <c r="B2787" s="5" t="n">
        <v>862000</v>
      </c>
    </row>
    <row r="2788" spans="1:6">
      <c r="A2788" s="4" t="s">
        <v>890</v>
      </c>
      <c r="B2788" s="5" t="n">
        <v>0</v>
      </c>
    </row>
    <row r="2789" spans="1:6">
      <c r="A2789" s="4" t="s">
        <v>891</v>
      </c>
      <c r="B2789" s="5" t="n">
        <v>0</v>
      </c>
    </row>
    <row r="2790" spans="1:6">
      <c r="A2790" s="4" t="s">
        <v>892</v>
      </c>
      <c r="B2790" s="5" t="n">
        <v>1326000</v>
      </c>
    </row>
    <row r="2791" spans="1:6">
      <c r="A2791" s="4" t="s">
        <v>893</v>
      </c>
      <c r="B2791" s="5" t="n">
        <v>199000</v>
      </c>
    </row>
    <row r="2792" spans="1:6">
      <c r="A2792" s="4" t="s">
        <v>1212</v>
      </c>
    </row>
    <row r="2793" spans="1:6">
      <c r="A2793" s="3" t="s">
        <v>886</v>
      </c>
    </row>
    <row r="2794" spans="1:6">
      <c r="A2794" s="4" t="s">
        <v>887</v>
      </c>
      <c r="B2794" s="5" t="n">
        <v>0</v>
      </c>
    </row>
    <row r="2795" spans="1:6">
      <c r="A2795" s="4" t="s">
        <v>888</v>
      </c>
      <c r="B2795" s="5" t="n">
        <v>421000</v>
      </c>
    </row>
    <row r="2796" spans="1:6">
      <c r="A2796" s="4" t="s">
        <v>889</v>
      </c>
      <c r="B2796" s="5" t="n">
        <v>982000</v>
      </c>
    </row>
    <row r="2797" spans="1:6">
      <c r="A2797" s="4" t="s">
        <v>890</v>
      </c>
      <c r="B2797" s="5" t="n">
        <v>0</v>
      </c>
    </row>
    <row r="2798" spans="1:6">
      <c r="A2798" s="4" t="s">
        <v>891</v>
      </c>
      <c r="B2798" s="5" t="n">
        <v>0</v>
      </c>
    </row>
    <row r="2799" spans="1:6">
      <c r="A2799" s="4" t="s">
        <v>892</v>
      </c>
      <c r="B2799" s="5" t="n">
        <v>1403000</v>
      </c>
    </row>
    <row r="2800" spans="1:6">
      <c r="A2800" s="4" t="s">
        <v>893</v>
      </c>
      <c r="B2800" s="5" t="n">
        <v>227000</v>
      </c>
    </row>
    <row r="2801" spans="1:6">
      <c r="A2801" s="4" t="s">
        <v>1213</v>
      </c>
    </row>
    <row r="2802" spans="1:6">
      <c r="A2802" s="3" t="s">
        <v>886</v>
      </c>
    </row>
    <row r="2803" spans="1:6">
      <c r="A2803" s="4" t="s">
        <v>887</v>
      </c>
      <c r="B2803" s="5" t="n">
        <v>0</v>
      </c>
    </row>
    <row r="2804" spans="1:6">
      <c r="A2804" s="4" t="s">
        <v>888</v>
      </c>
      <c r="B2804" s="5" t="n">
        <v>421000</v>
      </c>
    </row>
    <row r="2805" spans="1:6">
      <c r="A2805" s="4" t="s">
        <v>889</v>
      </c>
      <c r="B2805" s="5" t="n">
        <v>1264000</v>
      </c>
    </row>
    <row r="2806" spans="1:6">
      <c r="A2806" s="4" t="s">
        <v>890</v>
      </c>
      <c r="B2806" s="5" t="n">
        <v>0</v>
      </c>
    </row>
    <row r="2807" spans="1:6">
      <c r="A2807" s="4" t="s">
        <v>891</v>
      </c>
      <c r="B2807" s="5" t="n">
        <v>0</v>
      </c>
    </row>
    <row r="2808" spans="1:6">
      <c r="A2808" s="4" t="s">
        <v>892</v>
      </c>
      <c r="B2808" s="5" t="n">
        <v>1685000</v>
      </c>
    </row>
    <row r="2809" spans="1:6">
      <c r="A2809" s="4" t="s">
        <v>893</v>
      </c>
      <c r="B2809" s="5" t="n">
        <v>292000</v>
      </c>
    </row>
    <row r="2810" spans="1:6">
      <c r="A2810" s="4" t="s">
        <v>1214</v>
      </c>
    </row>
    <row r="2811" spans="1:6">
      <c r="A2811" s="3" t="s">
        <v>886</v>
      </c>
    </row>
    <row r="2812" spans="1:6">
      <c r="A2812" s="4" t="s">
        <v>887</v>
      </c>
      <c r="B2812" s="5" t="n">
        <v>0</v>
      </c>
    </row>
    <row r="2813" spans="1:6">
      <c r="A2813" s="4" t="s">
        <v>888</v>
      </c>
      <c r="B2813" s="5" t="n">
        <v>248000</v>
      </c>
    </row>
    <row r="2814" spans="1:6">
      <c r="A2814" s="4" t="s">
        <v>889</v>
      </c>
      <c r="B2814" s="5" t="n">
        <v>993000</v>
      </c>
    </row>
    <row r="2815" spans="1:6">
      <c r="A2815" s="4" t="s">
        <v>890</v>
      </c>
      <c r="B2815" s="5" t="n">
        <v>0</v>
      </c>
    </row>
    <row r="2816" spans="1:6">
      <c r="A2816" s="4" t="s">
        <v>891</v>
      </c>
      <c r="B2816" s="5" t="n">
        <v>0</v>
      </c>
    </row>
    <row r="2817" spans="1:6">
      <c r="A2817" s="4" t="s">
        <v>892</v>
      </c>
      <c r="B2817" s="5" t="n">
        <v>1241000</v>
      </c>
    </row>
    <row r="2818" spans="1:6">
      <c r="A2818" s="4" t="s">
        <v>893</v>
      </c>
      <c r="B2818" s="5" t="n">
        <v>229000</v>
      </c>
    </row>
    <row r="2819" spans="1:6">
      <c r="A2819" s="4" t="s">
        <v>1215</v>
      </c>
    </row>
    <row r="2820" spans="1:6">
      <c r="A2820" s="3" t="s">
        <v>886</v>
      </c>
    </row>
    <row r="2821" spans="1:6">
      <c r="A2821" s="4" t="s">
        <v>887</v>
      </c>
      <c r="B2821" s="5" t="n">
        <v>0</v>
      </c>
    </row>
    <row r="2822" spans="1:6">
      <c r="A2822" s="4" t="s">
        <v>888</v>
      </c>
      <c r="B2822" s="5" t="n">
        <v>282000</v>
      </c>
    </row>
    <row r="2823" spans="1:6">
      <c r="A2823" s="4" t="s">
        <v>889</v>
      </c>
      <c r="B2823" s="5" t="n">
        <v>845000</v>
      </c>
    </row>
    <row r="2824" spans="1:6">
      <c r="A2824" s="4" t="s">
        <v>890</v>
      </c>
      <c r="B2824" s="5" t="n">
        <v>0</v>
      </c>
    </row>
    <row r="2825" spans="1:6">
      <c r="A2825" s="4" t="s">
        <v>891</v>
      </c>
      <c r="B2825" s="5" t="n">
        <v>0</v>
      </c>
    </row>
    <row r="2826" spans="1:6">
      <c r="A2826" s="4" t="s">
        <v>892</v>
      </c>
      <c r="B2826" s="5" t="n">
        <v>1127000</v>
      </c>
    </row>
    <row r="2827" spans="1:6">
      <c r="A2827" s="4" t="s">
        <v>893</v>
      </c>
      <c r="B2827" s="5" t="n">
        <v>195000</v>
      </c>
    </row>
    <row r="2828" spans="1:6">
      <c r="A2828" s="4" t="s">
        <v>1216</v>
      </c>
    </row>
    <row r="2829" spans="1:6">
      <c r="A2829" s="3" t="s">
        <v>886</v>
      </c>
    </row>
    <row r="2830" spans="1:6">
      <c r="A2830" s="4" t="s">
        <v>887</v>
      </c>
      <c r="B2830" s="5" t="n">
        <v>0</v>
      </c>
    </row>
    <row r="2831" spans="1:6">
      <c r="A2831" s="4" t="s">
        <v>888</v>
      </c>
      <c r="B2831" s="5" t="n">
        <v>196000</v>
      </c>
    </row>
    <row r="2832" spans="1:6">
      <c r="A2832" s="4" t="s">
        <v>889</v>
      </c>
      <c r="B2832" s="5" t="n">
        <v>786000</v>
      </c>
    </row>
    <row r="2833" spans="1:6">
      <c r="A2833" s="4" t="s">
        <v>890</v>
      </c>
      <c r="B2833" s="5" t="n">
        <v>0</v>
      </c>
    </row>
    <row r="2834" spans="1:6">
      <c r="A2834" s="4" t="s">
        <v>891</v>
      </c>
      <c r="B2834" s="5" t="n">
        <v>0</v>
      </c>
    </row>
    <row r="2835" spans="1:6">
      <c r="A2835" s="4" t="s">
        <v>892</v>
      </c>
      <c r="B2835" s="5" t="n">
        <v>982000</v>
      </c>
    </row>
    <row r="2836" spans="1:6">
      <c r="A2836" s="4" t="s">
        <v>893</v>
      </c>
      <c r="B2836" s="5" t="n">
        <v>181000</v>
      </c>
    </row>
    <row r="2837" spans="1:6">
      <c r="A2837" s="4" t="s">
        <v>1217</v>
      </c>
    </row>
    <row r="2838" spans="1:6">
      <c r="A2838" s="3" t="s">
        <v>886</v>
      </c>
    </row>
    <row r="2839" spans="1:6">
      <c r="A2839" s="4" t="s">
        <v>887</v>
      </c>
      <c r="B2839" s="5" t="n">
        <v>0</v>
      </c>
    </row>
    <row r="2840" spans="1:6">
      <c r="A2840" s="4" t="s">
        <v>888</v>
      </c>
      <c r="B2840" s="5" t="n">
        <v>304000</v>
      </c>
    </row>
    <row r="2841" spans="1:6">
      <c r="A2841" s="4" t="s">
        <v>889</v>
      </c>
      <c r="B2841" s="5" t="n">
        <v>1214000</v>
      </c>
    </row>
    <row r="2842" spans="1:6">
      <c r="A2842" s="4" t="s">
        <v>890</v>
      </c>
      <c r="B2842" s="5" t="n">
        <v>0</v>
      </c>
    </row>
    <row r="2843" spans="1:6">
      <c r="A2843" s="4" t="s">
        <v>891</v>
      </c>
      <c r="B2843" s="5" t="n">
        <v>0</v>
      </c>
    </row>
    <row r="2844" spans="1:6">
      <c r="A2844" s="4" t="s">
        <v>892</v>
      </c>
      <c r="B2844" s="5" t="n">
        <v>1518000</v>
      </c>
    </row>
    <row r="2845" spans="1:6">
      <c r="A2845" s="4" t="s">
        <v>893</v>
      </c>
      <c r="B2845" s="5" t="n">
        <v>280000</v>
      </c>
    </row>
    <row r="2846" spans="1:6">
      <c r="A2846" s="4" t="s">
        <v>1218</v>
      </c>
    </row>
    <row r="2847" spans="1:6">
      <c r="A2847" s="3" t="s">
        <v>886</v>
      </c>
    </row>
    <row r="2848" spans="1:6">
      <c r="A2848" s="4" t="s">
        <v>887</v>
      </c>
      <c r="B2848" s="5" t="n">
        <v>0</v>
      </c>
    </row>
    <row r="2849" spans="1:6">
      <c r="A2849" s="4" t="s">
        <v>888</v>
      </c>
      <c r="B2849" s="5" t="n">
        <v>156000</v>
      </c>
    </row>
    <row r="2850" spans="1:6">
      <c r="A2850" s="4" t="s">
        <v>889</v>
      </c>
      <c r="B2850" s="5" t="n">
        <v>886000</v>
      </c>
    </row>
    <row r="2851" spans="1:6">
      <c r="A2851" s="4" t="s">
        <v>890</v>
      </c>
      <c r="B2851" s="5" t="n">
        <v>0</v>
      </c>
    </row>
    <row r="2852" spans="1:6">
      <c r="A2852" s="4" t="s">
        <v>891</v>
      </c>
      <c r="B2852" s="5" t="n">
        <v>0</v>
      </c>
    </row>
    <row r="2853" spans="1:6">
      <c r="A2853" s="4" t="s">
        <v>892</v>
      </c>
      <c r="B2853" s="5" t="n">
        <v>1042000</v>
      </c>
    </row>
    <row r="2854" spans="1:6">
      <c r="A2854" s="4" t="s">
        <v>893</v>
      </c>
      <c r="B2854" s="5" t="n">
        <v>205000</v>
      </c>
    </row>
    <row r="2855" spans="1:6">
      <c r="A2855" s="4" t="s">
        <v>1219</v>
      </c>
    </row>
    <row r="2856" spans="1:6">
      <c r="A2856" s="3" t="s">
        <v>886</v>
      </c>
    </row>
    <row r="2857" spans="1:6">
      <c r="A2857" s="4" t="s">
        <v>887</v>
      </c>
      <c r="B2857" s="5" t="n">
        <v>0</v>
      </c>
    </row>
    <row r="2858" spans="1:6">
      <c r="A2858" s="4" t="s">
        <v>888</v>
      </c>
      <c r="B2858" s="5" t="n">
        <v>170000</v>
      </c>
    </row>
    <row r="2859" spans="1:6">
      <c r="A2859" s="4" t="s">
        <v>889</v>
      </c>
      <c r="B2859" s="5" t="n">
        <v>965000</v>
      </c>
    </row>
    <row r="2860" spans="1:6">
      <c r="A2860" s="4" t="s">
        <v>890</v>
      </c>
      <c r="B2860" s="5" t="n">
        <v>0</v>
      </c>
    </row>
    <row r="2861" spans="1:6">
      <c r="A2861" s="4" t="s">
        <v>891</v>
      </c>
      <c r="B2861" s="5" t="n">
        <v>0</v>
      </c>
    </row>
    <row r="2862" spans="1:6">
      <c r="A2862" s="4" t="s">
        <v>892</v>
      </c>
      <c r="B2862" s="5" t="n">
        <v>1135000</v>
      </c>
    </row>
    <row r="2863" spans="1:6">
      <c r="A2863" s="4" t="s">
        <v>893</v>
      </c>
      <c r="B2863" s="5" t="n">
        <v>223000</v>
      </c>
    </row>
    <row r="2864" spans="1:6">
      <c r="A2864" s="4" t="s">
        <v>1220</v>
      </c>
    </row>
    <row r="2865" spans="1:6">
      <c r="A2865" s="3" t="s">
        <v>886</v>
      </c>
    </row>
    <row r="2866" spans="1:6">
      <c r="A2866" s="4" t="s">
        <v>887</v>
      </c>
      <c r="B2866" s="5" t="n">
        <v>0</v>
      </c>
    </row>
    <row r="2867" spans="1:6">
      <c r="A2867" s="4" t="s">
        <v>888</v>
      </c>
      <c r="B2867" s="5" t="n">
        <v>212000</v>
      </c>
    </row>
    <row r="2868" spans="1:6">
      <c r="A2868" s="4" t="s">
        <v>889</v>
      </c>
      <c r="B2868" s="5" t="n">
        <v>847000</v>
      </c>
    </row>
    <row r="2869" spans="1:6">
      <c r="A2869" s="4" t="s">
        <v>890</v>
      </c>
      <c r="B2869" s="5" t="n">
        <v>0</v>
      </c>
    </row>
    <row r="2870" spans="1:6">
      <c r="A2870" s="4" t="s">
        <v>891</v>
      </c>
      <c r="B2870" s="5" t="n">
        <v>0</v>
      </c>
    </row>
    <row r="2871" spans="1:6">
      <c r="A2871" s="4" t="s">
        <v>892</v>
      </c>
      <c r="B2871" s="5" t="n">
        <v>1059000</v>
      </c>
    </row>
    <row r="2872" spans="1:6">
      <c r="A2872" s="4" t="s">
        <v>893</v>
      </c>
      <c r="B2872" s="5" t="n">
        <v>196000</v>
      </c>
    </row>
    <row r="2873" spans="1:6">
      <c r="A2873" s="4" t="s">
        <v>1221</v>
      </c>
    </row>
    <row r="2874" spans="1:6">
      <c r="A2874" s="3" t="s">
        <v>886</v>
      </c>
    </row>
    <row r="2875" spans="1:6">
      <c r="A2875" s="4" t="s">
        <v>887</v>
      </c>
      <c r="B2875" s="5" t="n">
        <v>0</v>
      </c>
    </row>
    <row r="2876" spans="1:6">
      <c r="A2876" s="4" t="s">
        <v>888</v>
      </c>
      <c r="B2876" s="5" t="n">
        <v>391000</v>
      </c>
    </row>
    <row r="2877" spans="1:6">
      <c r="A2877" s="4" t="s">
        <v>889</v>
      </c>
      <c r="B2877" s="5" t="n">
        <v>1172000</v>
      </c>
    </row>
    <row r="2878" spans="1:6">
      <c r="A2878" s="4" t="s">
        <v>890</v>
      </c>
      <c r="B2878" s="5" t="n">
        <v>0</v>
      </c>
    </row>
    <row r="2879" spans="1:6">
      <c r="A2879" s="4" t="s">
        <v>891</v>
      </c>
      <c r="B2879" s="5" t="n">
        <v>0</v>
      </c>
    </row>
    <row r="2880" spans="1:6">
      <c r="A2880" s="4" t="s">
        <v>892</v>
      </c>
      <c r="B2880" s="5" t="n">
        <v>1563000</v>
      </c>
    </row>
    <row r="2881" spans="1:6">
      <c r="A2881" s="4" t="s">
        <v>893</v>
      </c>
      <c r="B2881" s="5" t="n">
        <v>271000</v>
      </c>
    </row>
    <row r="2882" spans="1:6">
      <c r="A2882" s="4" t="s">
        <v>1222</v>
      </c>
    </row>
    <row r="2883" spans="1:6">
      <c r="A2883" s="3" t="s">
        <v>886</v>
      </c>
    </row>
    <row r="2884" spans="1:6">
      <c r="A2884" s="4" t="s">
        <v>887</v>
      </c>
      <c r="B2884" s="5" t="n">
        <v>0</v>
      </c>
    </row>
    <row r="2885" spans="1:6">
      <c r="A2885" s="4" t="s">
        <v>888</v>
      </c>
      <c r="B2885" s="5" t="n">
        <v>352000</v>
      </c>
    </row>
    <row r="2886" spans="1:6">
      <c r="A2886" s="4" t="s">
        <v>889</v>
      </c>
      <c r="B2886" s="5" t="n">
        <v>1408000</v>
      </c>
    </row>
    <row r="2887" spans="1:6">
      <c r="A2887" s="4" t="s">
        <v>890</v>
      </c>
      <c r="B2887" s="5" t="n">
        <v>0</v>
      </c>
    </row>
    <row r="2888" spans="1:6">
      <c r="A2888" s="4" t="s">
        <v>891</v>
      </c>
      <c r="B2888" s="5" t="n">
        <v>0</v>
      </c>
    </row>
    <row r="2889" spans="1:6">
      <c r="A2889" s="4" t="s">
        <v>892</v>
      </c>
      <c r="B2889" s="5" t="n">
        <v>1760000</v>
      </c>
    </row>
    <row r="2890" spans="1:6">
      <c r="A2890" s="4" t="s">
        <v>893</v>
      </c>
      <c r="B2890" s="5" t="n">
        <v>325000</v>
      </c>
    </row>
    <row r="2891" spans="1:6">
      <c r="A2891" s="4" t="s">
        <v>1223</v>
      </c>
    </row>
    <row r="2892" spans="1:6">
      <c r="A2892" s="3" t="s">
        <v>886</v>
      </c>
    </row>
    <row r="2893" spans="1:6">
      <c r="A2893" s="4" t="s">
        <v>887</v>
      </c>
      <c r="B2893" s="5" t="n">
        <v>0</v>
      </c>
    </row>
    <row r="2894" spans="1:6">
      <c r="A2894" s="4" t="s">
        <v>888</v>
      </c>
      <c r="B2894" s="5" t="n">
        <v>266000</v>
      </c>
    </row>
    <row r="2895" spans="1:6">
      <c r="A2895" s="4" t="s">
        <v>889</v>
      </c>
      <c r="B2895" s="5" t="n">
        <v>798000</v>
      </c>
    </row>
    <row r="2896" spans="1:6">
      <c r="A2896" s="4" t="s">
        <v>890</v>
      </c>
      <c r="B2896" s="5" t="n">
        <v>0</v>
      </c>
    </row>
    <row r="2897" spans="1:6">
      <c r="A2897" s="4" t="s">
        <v>891</v>
      </c>
      <c r="B2897" s="5" t="n">
        <v>0</v>
      </c>
    </row>
    <row r="2898" spans="1:6">
      <c r="A2898" s="4" t="s">
        <v>892</v>
      </c>
      <c r="B2898" s="5" t="n">
        <v>1064000</v>
      </c>
    </row>
    <row r="2899" spans="1:6">
      <c r="A2899" s="4" t="s">
        <v>893</v>
      </c>
      <c r="B2899" s="5" t="n">
        <v>184000</v>
      </c>
    </row>
    <row r="2900" spans="1:6">
      <c r="A2900" s="4" t="s">
        <v>1224</v>
      </c>
    </row>
    <row r="2901" spans="1:6">
      <c r="A2901" s="3" t="s">
        <v>886</v>
      </c>
    </row>
    <row r="2902" spans="1:6">
      <c r="A2902" s="4" t="s">
        <v>887</v>
      </c>
      <c r="B2902" s="5" t="n">
        <v>0</v>
      </c>
    </row>
    <row r="2903" spans="1:6">
      <c r="A2903" s="4" t="s">
        <v>888</v>
      </c>
      <c r="B2903" s="5" t="n">
        <v>458000</v>
      </c>
    </row>
    <row r="2904" spans="1:6">
      <c r="A2904" s="4" t="s">
        <v>889</v>
      </c>
      <c r="B2904" s="5" t="n">
        <v>850000</v>
      </c>
    </row>
    <row r="2905" spans="1:6">
      <c r="A2905" s="4" t="s">
        <v>890</v>
      </c>
      <c r="B2905" s="5" t="n">
        <v>0</v>
      </c>
    </row>
    <row r="2906" spans="1:6">
      <c r="A2906" s="4" t="s">
        <v>891</v>
      </c>
      <c r="B2906" s="5" t="n">
        <v>0</v>
      </c>
    </row>
    <row r="2907" spans="1:6">
      <c r="A2907" s="4" t="s">
        <v>892</v>
      </c>
      <c r="B2907" s="5" t="n">
        <v>1308000</v>
      </c>
    </row>
    <row r="2908" spans="1:6">
      <c r="A2908" s="4" t="s">
        <v>893</v>
      </c>
      <c r="B2908" s="5" t="n">
        <v>196000</v>
      </c>
    </row>
    <row r="2909" spans="1:6">
      <c r="A2909" s="4" t="s">
        <v>1225</v>
      </c>
    </row>
    <row r="2910" spans="1:6">
      <c r="A2910" s="3" t="s">
        <v>886</v>
      </c>
    </row>
    <row r="2911" spans="1:6">
      <c r="A2911" s="4" t="s">
        <v>887</v>
      </c>
      <c r="B2911" s="5" t="n">
        <v>0</v>
      </c>
    </row>
    <row r="2912" spans="1:6">
      <c r="A2912" s="4" t="s">
        <v>888</v>
      </c>
      <c r="B2912" s="5" t="n">
        <v>182000</v>
      </c>
    </row>
    <row r="2913" spans="1:6">
      <c r="A2913" s="4" t="s">
        <v>889</v>
      </c>
      <c r="B2913" s="5" t="n">
        <v>728000</v>
      </c>
    </row>
    <row r="2914" spans="1:6">
      <c r="A2914" s="4" t="s">
        <v>890</v>
      </c>
      <c r="B2914" s="5" t="n">
        <v>0</v>
      </c>
    </row>
    <row r="2915" spans="1:6">
      <c r="A2915" s="4" t="s">
        <v>891</v>
      </c>
      <c r="B2915" s="5" t="n">
        <v>0</v>
      </c>
    </row>
    <row r="2916" spans="1:6">
      <c r="A2916" s="4" t="s">
        <v>892</v>
      </c>
      <c r="B2916" s="5" t="n">
        <v>910000</v>
      </c>
    </row>
    <row r="2917" spans="1:6">
      <c r="A2917" s="4" t="s">
        <v>893</v>
      </c>
      <c r="B2917" s="5" t="n">
        <v>168000</v>
      </c>
    </row>
    <row r="2918" spans="1:6">
      <c r="A2918" s="4" t="s">
        <v>1226</v>
      </c>
    </row>
    <row r="2919" spans="1:6">
      <c r="A2919" s="3" t="s">
        <v>886</v>
      </c>
    </row>
    <row r="2920" spans="1:6">
      <c r="A2920" s="4" t="s">
        <v>887</v>
      </c>
      <c r="B2920" s="5" t="n">
        <v>0</v>
      </c>
    </row>
    <row r="2921" spans="1:6">
      <c r="A2921" s="4" t="s">
        <v>888</v>
      </c>
      <c r="B2921" s="5" t="n">
        <v>176000</v>
      </c>
    </row>
    <row r="2922" spans="1:6">
      <c r="A2922" s="4" t="s">
        <v>889</v>
      </c>
      <c r="B2922" s="5" t="n">
        <v>997000</v>
      </c>
    </row>
    <row r="2923" spans="1:6">
      <c r="A2923" s="4" t="s">
        <v>890</v>
      </c>
      <c r="B2923" s="5" t="n">
        <v>0</v>
      </c>
    </row>
    <row r="2924" spans="1:6">
      <c r="A2924" s="4" t="s">
        <v>891</v>
      </c>
      <c r="B2924" s="5" t="n">
        <v>0</v>
      </c>
    </row>
    <row r="2925" spans="1:6">
      <c r="A2925" s="4" t="s">
        <v>892</v>
      </c>
      <c r="B2925" s="5" t="n">
        <v>1173000</v>
      </c>
    </row>
    <row r="2926" spans="1:6">
      <c r="A2926" s="4" t="s">
        <v>893</v>
      </c>
      <c r="B2926" s="5" t="n">
        <v>230000</v>
      </c>
    </row>
    <row r="2927" spans="1:6">
      <c r="A2927" s="4" t="s">
        <v>1227</v>
      </c>
    </row>
    <row r="2928" spans="1:6">
      <c r="A2928" s="3" t="s">
        <v>886</v>
      </c>
    </row>
    <row r="2929" spans="1:6">
      <c r="A2929" s="4" t="s">
        <v>887</v>
      </c>
      <c r="B2929" s="5" t="n">
        <v>0</v>
      </c>
    </row>
    <row r="2930" spans="1:6">
      <c r="A2930" s="4" t="s">
        <v>888</v>
      </c>
      <c r="B2930" s="5" t="n">
        <v>168000</v>
      </c>
    </row>
    <row r="2931" spans="1:6">
      <c r="A2931" s="4" t="s">
        <v>889</v>
      </c>
      <c r="B2931" s="5" t="n">
        <v>1516000</v>
      </c>
    </row>
    <row r="2932" spans="1:6">
      <c r="A2932" s="4" t="s">
        <v>890</v>
      </c>
      <c r="B2932" s="5" t="n">
        <v>0</v>
      </c>
    </row>
    <row r="2933" spans="1:6">
      <c r="A2933" s="4" t="s">
        <v>891</v>
      </c>
      <c r="B2933" s="5" t="n">
        <v>0</v>
      </c>
    </row>
    <row r="2934" spans="1:6">
      <c r="A2934" s="4" t="s">
        <v>892</v>
      </c>
      <c r="B2934" s="5" t="n">
        <v>1684000</v>
      </c>
    </row>
    <row r="2935" spans="1:6">
      <c r="A2935" s="4" t="s">
        <v>893</v>
      </c>
      <c r="B2935" s="5" t="n">
        <v>350000</v>
      </c>
    </row>
    <row r="2936" spans="1:6">
      <c r="A2936" s="4" t="s">
        <v>1228</v>
      </c>
    </row>
    <row r="2937" spans="1:6">
      <c r="A2937" s="3" t="s">
        <v>886</v>
      </c>
    </row>
    <row r="2938" spans="1:6">
      <c r="A2938" s="4" t="s">
        <v>887</v>
      </c>
      <c r="B2938" s="5" t="n">
        <v>0</v>
      </c>
    </row>
    <row r="2939" spans="1:6">
      <c r="A2939" s="4" t="s">
        <v>888</v>
      </c>
      <c r="B2939" s="5" t="n">
        <v>394000</v>
      </c>
    </row>
    <row r="2940" spans="1:6">
      <c r="A2940" s="4" t="s">
        <v>889</v>
      </c>
      <c r="B2940" s="5" t="n">
        <v>920000</v>
      </c>
    </row>
    <row r="2941" spans="1:6">
      <c r="A2941" s="4" t="s">
        <v>890</v>
      </c>
      <c r="B2941" s="5" t="n">
        <v>0</v>
      </c>
    </row>
    <row r="2942" spans="1:6">
      <c r="A2942" s="4" t="s">
        <v>891</v>
      </c>
      <c r="B2942" s="5" t="n">
        <v>0</v>
      </c>
    </row>
    <row r="2943" spans="1:6">
      <c r="A2943" s="4" t="s">
        <v>892</v>
      </c>
      <c r="B2943" s="5" t="n">
        <v>1314000</v>
      </c>
    </row>
    <row r="2944" spans="1:6">
      <c r="A2944" s="4" t="s">
        <v>893</v>
      </c>
      <c r="B2944" s="5" t="n">
        <v>212000</v>
      </c>
    </row>
    <row r="2945" spans="1:6">
      <c r="A2945" s="4" t="s">
        <v>1229</v>
      </c>
    </row>
    <row r="2946" spans="1:6">
      <c r="A2946" s="3" t="s">
        <v>886</v>
      </c>
    </row>
    <row r="2947" spans="1:6">
      <c r="A2947" s="4" t="s">
        <v>887</v>
      </c>
      <c r="B2947" s="5" t="n">
        <v>0</v>
      </c>
    </row>
    <row r="2948" spans="1:6">
      <c r="A2948" s="4" t="s">
        <v>888</v>
      </c>
      <c r="B2948" s="5" t="n">
        <v>300000</v>
      </c>
    </row>
    <row r="2949" spans="1:6">
      <c r="A2949" s="4" t="s">
        <v>889</v>
      </c>
      <c r="B2949" s="5" t="n">
        <v>901000</v>
      </c>
    </row>
    <row r="2950" spans="1:6">
      <c r="A2950" s="4" t="s">
        <v>890</v>
      </c>
      <c r="B2950" s="5" t="n">
        <v>0</v>
      </c>
    </row>
    <row r="2951" spans="1:6">
      <c r="A2951" s="4" t="s">
        <v>891</v>
      </c>
      <c r="B2951" s="5" t="n">
        <v>0</v>
      </c>
    </row>
    <row r="2952" spans="1:6">
      <c r="A2952" s="4" t="s">
        <v>892</v>
      </c>
      <c r="B2952" s="5" t="n">
        <v>1201000</v>
      </c>
    </row>
    <row r="2953" spans="1:6">
      <c r="A2953" s="4" t="s">
        <v>893</v>
      </c>
      <c r="B2953" s="5" t="n">
        <v>208000</v>
      </c>
    </row>
    <row r="2954" spans="1:6">
      <c r="A2954" s="4" t="s">
        <v>1230</v>
      </c>
    </row>
    <row r="2955" spans="1:6">
      <c r="A2955" s="3" t="s">
        <v>886</v>
      </c>
    </row>
    <row r="2956" spans="1:6">
      <c r="A2956" s="4" t="s">
        <v>887</v>
      </c>
      <c r="B2956" s="5" t="n">
        <v>0</v>
      </c>
    </row>
    <row r="2957" spans="1:6">
      <c r="A2957" s="4" t="s">
        <v>888</v>
      </c>
      <c r="B2957" s="5" t="n">
        <v>186000</v>
      </c>
    </row>
    <row r="2958" spans="1:6">
      <c r="A2958" s="4" t="s">
        <v>889</v>
      </c>
      <c r="B2958" s="5" t="n">
        <v>1675000</v>
      </c>
    </row>
    <row r="2959" spans="1:6">
      <c r="A2959" s="4" t="s">
        <v>890</v>
      </c>
      <c r="B2959" s="5" t="n">
        <v>0</v>
      </c>
    </row>
    <row r="2960" spans="1:6">
      <c r="A2960" s="4" t="s">
        <v>891</v>
      </c>
      <c r="B2960" s="5" t="n">
        <v>0</v>
      </c>
    </row>
    <row r="2961" spans="1:6">
      <c r="A2961" s="4" t="s">
        <v>892</v>
      </c>
      <c r="B2961" s="5" t="n">
        <v>1861000</v>
      </c>
    </row>
    <row r="2962" spans="1:6">
      <c r="A2962" s="4" t="s">
        <v>893</v>
      </c>
      <c r="B2962" s="5" t="n">
        <v>387000</v>
      </c>
    </row>
    <row r="2963" spans="1:6">
      <c r="A2963" s="4" t="s">
        <v>1231</v>
      </c>
    </row>
    <row r="2964" spans="1:6">
      <c r="A2964" s="3" t="s">
        <v>886</v>
      </c>
    </row>
    <row r="2965" spans="1:6">
      <c r="A2965" s="4" t="s">
        <v>887</v>
      </c>
      <c r="B2965" s="5" t="n">
        <v>0</v>
      </c>
    </row>
    <row r="2966" spans="1:6">
      <c r="A2966" s="4" t="s">
        <v>888</v>
      </c>
      <c r="B2966" s="5" t="n">
        <v>147000</v>
      </c>
    </row>
    <row r="2967" spans="1:6">
      <c r="A2967" s="4" t="s">
        <v>889</v>
      </c>
      <c r="B2967" s="5" t="n">
        <v>1324000</v>
      </c>
    </row>
    <row r="2968" spans="1:6">
      <c r="A2968" s="4" t="s">
        <v>890</v>
      </c>
      <c r="B2968" s="5" t="n">
        <v>0</v>
      </c>
    </row>
    <row r="2969" spans="1:6">
      <c r="A2969" s="4" t="s">
        <v>891</v>
      </c>
      <c r="B2969" s="5" t="n">
        <v>0</v>
      </c>
    </row>
    <row r="2970" spans="1:6">
      <c r="A2970" s="4" t="s">
        <v>892</v>
      </c>
      <c r="B2970" s="5" t="n">
        <v>1471000</v>
      </c>
    </row>
    <row r="2971" spans="1:6">
      <c r="A2971" s="4" t="s">
        <v>893</v>
      </c>
      <c r="B2971" s="5" t="n">
        <v>306000</v>
      </c>
    </row>
    <row r="2972" spans="1:6">
      <c r="A2972" s="4" t="s">
        <v>1232</v>
      </c>
    </row>
    <row r="2973" spans="1:6">
      <c r="A2973" s="3" t="s">
        <v>886</v>
      </c>
    </row>
    <row r="2974" spans="1:6">
      <c r="A2974" s="4" t="s">
        <v>887</v>
      </c>
      <c r="B2974" s="5" t="n">
        <v>0</v>
      </c>
    </row>
    <row r="2975" spans="1:6">
      <c r="A2975" s="4" t="s">
        <v>888</v>
      </c>
      <c r="B2975" s="5" t="n">
        <v>370000</v>
      </c>
    </row>
    <row r="2976" spans="1:6">
      <c r="A2976" s="4" t="s">
        <v>889</v>
      </c>
      <c r="B2976" s="5" t="n">
        <v>1481000</v>
      </c>
    </row>
    <row r="2977" spans="1:6">
      <c r="A2977" s="4" t="s">
        <v>890</v>
      </c>
      <c r="B2977" s="5" t="n">
        <v>0</v>
      </c>
    </row>
    <row r="2978" spans="1:6">
      <c r="A2978" s="4" t="s">
        <v>891</v>
      </c>
      <c r="B2978" s="5" t="n">
        <v>0</v>
      </c>
    </row>
    <row r="2979" spans="1:6">
      <c r="A2979" s="4" t="s">
        <v>892</v>
      </c>
      <c r="B2979" s="5" t="n">
        <v>1851000</v>
      </c>
    </row>
    <row r="2980" spans="1:6">
      <c r="A2980" s="4" t="s">
        <v>893</v>
      </c>
      <c r="B2980" s="5" t="n">
        <v>342000</v>
      </c>
    </row>
    <row r="2981" spans="1:6">
      <c r="A2981" s="4" t="s">
        <v>1233</v>
      </c>
    </row>
    <row r="2982" spans="1:6">
      <c r="A2982" s="3" t="s">
        <v>886</v>
      </c>
    </row>
    <row r="2983" spans="1:6">
      <c r="A2983" s="4" t="s">
        <v>887</v>
      </c>
      <c r="B2983" s="5" t="n">
        <v>0</v>
      </c>
    </row>
    <row r="2984" spans="1:6">
      <c r="A2984" s="4" t="s">
        <v>888</v>
      </c>
      <c r="B2984" s="5" t="n">
        <v>342000</v>
      </c>
    </row>
    <row r="2985" spans="1:6">
      <c r="A2985" s="4" t="s">
        <v>889</v>
      </c>
      <c r="B2985" s="5" t="n">
        <v>634000</v>
      </c>
    </row>
    <row r="2986" spans="1:6">
      <c r="A2986" s="4" t="s">
        <v>890</v>
      </c>
      <c r="B2986" s="5" t="n">
        <v>0</v>
      </c>
    </row>
    <row r="2987" spans="1:6">
      <c r="A2987" s="4" t="s">
        <v>891</v>
      </c>
      <c r="B2987" s="5" t="n">
        <v>0</v>
      </c>
    </row>
    <row r="2988" spans="1:6">
      <c r="A2988" s="4" t="s">
        <v>892</v>
      </c>
      <c r="B2988" s="5" t="n">
        <v>976000</v>
      </c>
    </row>
    <row r="2989" spans="1:6">
      <c r="A2989" s="4" t="s">
        <v>893</v>
      </c>
      <c r="B2989" s="5" t="n">
        <v>147000</v>
      </c>
    </row>
    <row r="2990" spans="1:6">
      <c r="A2990" s="4" t="s">
        <v>1234</v>
      </c>
    </row>
    <row r="2991" spans="1:6">
      <c r="A2991" s="3" t="s">
        <v>886</v>
      </c>
    </row>
    <row r="2992" spans="1:6">
      <c r="A2992" s="4" t="s">
        <v>887</v>
      </c>
      <c r="B2992" s="5" t="n">
        <v>0</v>
      </c>
    </row>
    <row r="2993" spans="1:6">
      <c r="A2993" s="4" t="s">
        <v>888</v>
      </c>
      <c r="B2993" s="5" t="n">
        <v>463000</v>
      </c>
    </row>
    <row r="2994" spans="1:6">
      <c r="A2994" s="4" t="s">
        <v>889</v>
      </c>
      <c r="B2994" s="5" t="n">
        <v>1388000</v>
      </c>
    </row>
    <row r="2995" spans="1:6">
      <c r="A2995" s="4" t="s">
        <v>890</v>
      </c>
      <c r="B2995" s="5" t="n">
        <v>0</v>
      </c>
    </row>
    <row r="2996" spans="1:6">
      <c r="A2996" s="4" t="s">
        <v>891</v>
      </c>
      <c r="B2996" s="5" t="n">
        <v>0</v>
      </c>
    </row>
    <row r="2997" spans="1:6">
      <c r="A2997" s="4" t="s">
        <v>892</v>
      </c>
      <c r="B2997" s="5" t="n">
        <v>1851000</v>
      </c>
    </row>
    <row r="2998" spans="1:6">
      <c r="A2998" s="4" t="s">
        <v>893</v>
      </c>
      <c r="B2998" s="5" t="n">
        <v>321000</v>
      </c>
    </row>
    <row r="2999" spans="1:6">
      <c r="A2999" s="4" t="s">
        <v>1235</v>
      </c>
    </row>
    <row r="3000" spans="1:6">
      <c r="A3000" s="3" t="s">
        <v>886</v>
      </c>
    </row>
    <row r="3001" spans="1:6">
      <c r="A3001" s="4" t="s">
        <v>887</v>
      </c>
      <c r="B3001" s="5" t="n">
        <v>0</v>
      </c>
    </row>
    <row r="3002" spans="1:6">
      <c r="A3002" s="4" t="s">
        <v>888</v>
      </c>
      <c r="B3002" s="5" t="n">
        <v>553000</v>
      </c>
    </row>
    <row r="3003" spans="1:6">
      <c r="A3003" s="4" t="s">
        <v>889</v>
      </c>
      <c r="B3003" s="5" t="n">
        <v>1659000</v>
      </c>
    </row>
    <row r="3004" spans="1:6">
      <c r="A3004" s="4" t="s">
        <v>890</v>
      </c>
      <c r="B3004" s="5" t="n">
        <v>0</v>
      </c>
    </row>
    <row r="3005" spans="1:6">
      <c r="A3005" s="4" t="s">
        <v>891</v>
      </c>
      <c r="B3005" s="5" t="n">
        <v>0</v>
      </c>
    </row>
    <row r="3006" spans="1:6">
      <c r="A3006" s="4" t="s">
        <v>892</v>
      </c>
      <c r="B3006" s="5" t="n">
        <v>2212000</v>
      </c>
    </row>
    <row r="3007" spans="1:6">
      <c r="A3007" s="4" t="s">
        <v>893</v>
      </c>
      <c r="B3007" s="5" t="n">
        <v>383000</v>
      </c>
    </row>
    <row r="3008" spans="1:6">
      <c r="A3008" s="4" t="s">
        <v>1236</v>
      </c>
    </row>
    <row r="3009" spans="1:6">
      <c r="A3009" s="3" t="s">
        <v>886</v>
      </c>
    </row>
    <row r="3010" spans="1:6">
      <c r="A3010" s="4" t="s">
        <v>887</v>
      </c>
      <c r="B3010" s="5" t="n">
        <v>0</v>
      </c>
    </row>
    <row r="3011" spans="1:6">
      <c r="A3011" s="4" t="s">
        <v>888</v>
      </c>
      <c r="B3011" s="5" t="n">
        <v>581000</v>
      </c>
    </row>
    <row r="3012" spans="1:6">
      <c r="A3012" s="4" t="s">
        <v>889</v>
      </c>
      <c r="B3012" s="5" t="n">
        <v>871000</v>
      </c>
    </row>
    <row r="3013" spans="1:6">
      <c r="A3013" s="4" t="s">
        <v>890</v>
      </c>
      <c r="B3013" s="5" t="n">
        <v>0</v>
      </c>
    </row>
    <row r="3014" spans="1:6">
      <c r="A3014" s="4" t="s">
        <v>891</v>
      </c>
      <c r="B3014" s="5" t="n">
        <v>0</v>
      </c>
    </row>
    <row r="3015" spans="1:6">
      <c r="A3015" s="4" t="s">
        <v>892</v>
      </c>
      <c r="B3015" s="5" t="n">
        <v>1452000</v>
      </c>
    </row>
    <row r="3016" spans="1:6">
      <c r="A3016" s="4" t="s">
        <v>893</v>
      </c>
      <c r="B3016" s="5" t="n">
        <v>201000</v>
      </c>
    </row>
    <row r="3017" spans="1:6">
      <c r="A3017" s="4" t="s">
        <v>1237</v>
      </c>
    </row>
    <row r="3018" spans="1:6">
      <c r="A3018" s="3" t="s">
        <v>886</v>
      </c>
    </row>
    <row r="3019" spans="1:6">
      <c r="A3019" s="4" t="s">
        <v>887</v>
      </c>
      <c r="B3019" s="5" t="n">
        <v>0</v>
      </c>
    </row>
    <row r="3020" spans="1:6">
      <c r="A3020" s="4" t="s">
        <v>888</v>
      </c>
      <c r="B3020" s="5" t="n">
        <v>184000</v>
      </c>
    </row>
    <row r="3021" spans="1:6">
      <c r="A3021" s="4" t="s">
        <v>889</v>
      </c>
      <c r="B3021" s="5" t="n">
        <v>1042000</v>
      </c>
    </row>
    <row r="3022" spans="1:6">
      <c r="A3022" s="4" t="s">
        <v>890</v>
      </c>
      <c r="B3022" s="5" t="n">
        <v>0</v>
      </c>
    </row>
    <row r="3023" spans="1:6">
      <c r="A3023" s="4" t="s">
        <v>891</v>
      </c>
      <c r="B3023" s="5" t="n">
        <v>0</v>
      </c>
    </row>
    <row r="3024" spans="1:6">
      <c r="A3024" s="4" t="s">
        <v>892</v>
      </c>
      <c r="B3024" s="5" t="n">
        <v>1226000</v>
      </c>
    </row>
    <row r="3025" spans="1:6">
      <c r="A3025" s="4" t="s">
        <v>893</v>
      </c>
      <c r="B3025" s="5" t="n">
        <v>239000</v>
      </c>
    </row>
    <row r="3026" spans="1:6">
      <c r="A3026" s="4" t="s">
        <v>1238</v>
      </c>
    </row>
    <row r="3027" spans="1:6">
      <c r="A3027" s="3" t="s">
        <v>886</v>
      </c>
    </row>
    <row r="3028" spans="1:6">
      <c r="A3028" s="4" t="s">
        <v>887</v>
      </c>
      <c r="B3028" s="5" t="n">
        <v>0</v>
      </c>
    </row>
    <row r="3029" spans="1:6">
      <c r="A3029" s="4" t="s">
        <v>888</v>
      </c>
      <c r="B3029" s="5" t="n">
        <v>287000</v>
      </c>
    </row>
    <row r="3030" spans="1:6">
      <c r="A3030" s="4" t="s">
        <v>889</v>
      </c>
      <c r="B3030" s="5" t="n">
        <v>862000</v>
      </c>
    </row>
    <row r="3031" spans="1:6">
      <c r="A3031" s="4" t="s">
        <v>890</v>
      </c>
      <c r="B3031" s="5" t="n">
        <v>0</v>
      </c>
    </row>
    <row r="3032" spans="1:6">
      <c r="A3032" s="4" t="s">
        <v>891</v>
      </c>
      <c r="B3032" s="5" t="n">
        <v>0</v>
      </c>
    </row>
    <row r="3033" spans="1:6">
      <c r="A3033" s="4" t="s">
        <v>892</v>
      </c>
      <c r="B3033" s="5" t="n">
        <v>1149000</v>
      </c>
    </row>
    <row r="3034" spans="1:6">
      <c r="A3034" s="4" t="s">
        <v>893</v>
      </c>
      <c r="B3034" s="5" t="n">
        <v>198000</v>
      </c>
    </row>
    <row r="3035" spans="1:6">
      <c r="A3035" s="4" t="s">
        <v>1239</v>
      </c>
    </row>
    <row r="3036" spans="1:6">
      <c r="A3036" s="3" t="s">
        <v>886</v>
      </c>
    </row>
    <row r="3037" spans="1:6">
      <c r="A3037" s="4" t="s">
        <v>887</v>
      </c>
      <c r="B3037" s="5" t="n">
        <v>0</v>
      </c>
    </row>
    <row r="3038" spans="1:6">
      <c r="A3038" s="4" t="s">
        <v>888</v>
      </c>
      <c r="B3038" s="5" t="n">
        <v>137000</v>
      </c>
    </row>
    <row r="3039" spans="1:6">
      <c r="A3039" s="4" t="s">
        <v>889</v>
      </c>
      <c r="B3039" s="5" t="n">
        <v>777000</v>
      </c>
    </row>
    <row r="3040" spans="1:6">
      <c r="A3040" s="4" t="s">
        <v>890</v>
      </c>
      <c r="B3040" s="5" t="n">
        <v>0</v>
      </c>
    </row>
    <row r="3041" spans="1:6">
      <c r="A3041" s="4" t="s">
        <v>891</v>
      </c>
      <c r="B3041" s="5" t="n">
        <v>0</v>
      </c>
    </row>
    <row r="3042" spans="1:6">
      <c r="A3042" s="4" t="s">
        <v>892</v>
      </c>
      <c r="B3042" s="5" t="n">
        <v>914000</v>
      </c>
    </row>
    <row r="3043" spans="1:6">
      <c r="A3043" s="4" t="s">
        <v>893</v>
      </c>
      <c r="B3043" s="5" t="n">
        <v>178000</v>
      </c>
    </row>
    <row r="3044" spans="1:6">
      <c r="A3044" s="4" t="s">
        <v>1240</v>
      </c>
    </row>
    <row r="3045" spans="1:6">
      <c r="A3045" s="3" t="s">
        <v>886</v>
      </c>
    </row>
    <row r="3046" spans="1:6">
      <c r="A3046" s="4" t="s">
        <v>887</v>
      </c>
      <c r="B3046" s="5" t="n">
        <v>0</v>
      </c>
    </row>
    <row r="3047" spans="1:6">
      <c r="A3047" s="4" t="s">
        <v>888</v>
      </c>
      <c r="B3047" s="5" t="n">
        <v>172000</v>
      </c>
    </row>
    <row r="3048" spans="1:6">
      <c r="A3048" s="4" t="s">
        <v>889</v>
      </c>
      <c r="B3048" s="5" t="n">
        <v>972000</v>
      </c>
    </row>
    <row r="3049" spans="1:6">
      <c r="A3049" s="4" t="s">
        <v>890</v>
      </c>
      <c r="B3049" s="5" t="n">
        <v>0</v>
      </c>
    </row>
    <row r="3050" spans="1:6">
      <c r="A3050" s="4" t="s">
        <v>891</v>
      </c>
      <c r="B3050" s="5" t="n">
        <v>0</v>
      </c>
    </row>
    <row r="3051" spans="1:6">
      <c r="A3051" s="4" t="s">
        <v>892</v>
      </c>
      <c r="B3051" s="5" t="n">
        <v>1144000</v>
      </c>
    </row>
    <row r="3052" spans="1:6">
      <c r="A3052" s="4" t="s">
        <v>893</v>
      </c>
      <c r="B3052" s="5" t="n">
        <v>223000</v>
      </c>
    </row>
    <row r="3053" spans="1:6">
      <c r="A3053" s="4" t="s">
        <v>1241</v>
      </c>
    </row>
    <row r="3054" spans="1:6">
      <c r="A3054" s="3" t="s">
        <v>886</v>
      </c>
    </row>
    <row r="3055" spans="1:6">
      <c r="A3055" s="4" t="s">
        <v>887</v>
      </c>
      <c r="B3055" s="5" t="n">
        <v>0</v>
      </c>
    </row>
    <row r="3056" spans="1:6">
      <c r="A3056" s="4" t="s">
        <v>888</v>
      </c>
      <c r="B3056" s="5" t="n">
        <v>2184000</v>
      </c>
    </row>
    <row r="3057" spans="1:6">
      <c r="A3057" s="4" t="s">
        <v>889</v>
      </c>
      <c r="B3057" s="5" t="n">
        <v>479000</v>
      </c>
    </row>
    <row r="3058" spans="1:6">
      <c r="A3058" s="4" t="s">
        <v>890</v>
      </c>
      <c r="B3058" s="5" t="n">
        <v>0</v>
      </c>
    </row>
    <row r="3059" spans="1:6">
      <c r="A3059" s="4" t="s">
        <v>891</v>
      </c>
      <c r="B3059" s="5" t="n">
        <v>0</v>
      </c>
    </row>
    <row r="3060" spans="1:6">
      <c r="A3060" s="4" t="s">
        <v>892</v>
      </c>
      <c r="B3060" s="5" t="n">
        <v>2663000</v>
      </c>
    </row>
    <row r="3061" spans="1:6">
      <c r="A3061" s="4" t="s">
        <v>893</v>
      </c>
      <c r="B3061" s="5" t="n">
        <v>55000</v>
      </c>
    </row>
    <row r="3062" spans="1:6">
      <c r="A3062" s="4" t="s">
        <v>1242</v>
      </c>
    </row>
    <row r="3063" spans="1:6">
      <c r="A3063" s="3" t="s">
        <v>886</v>
      </c>
    </row>
    <row r="3064" spans="1:6">
      <c r="A3064" s="4" t="s">
        <v>887</v>
      </c>
      <c r="B3064" s="5" t="n">
        <v>0</v>
      </c>
    </row>
    <row r="3065" spans="1:6">
      <c r="A3065" s="4" t="s">
        <v>888</v>
      </c>
      <c r="B3065" s="5" t="n">
        <v>296000</v>
      </c>
    </row>
    <row r="3066" spans="1:6">
      <c r="A3066" s="4" t="s">
        <v>889</v>
      </c>
      <c r="B3066" s="5" t="n">
        <v>1240000</v>
      </c>
    </row>
    <row r="3067" spans="1:6">
      <c r="A3067" s="4" t="s">
        <v>890</v>
      </c>
      <c r="B3067" s="5" t="n">
        <v>0</v>
      </c>
    </row>
    <row r="3068" spans="1:6">
      <c r="A3068" s="4" t="s">
        <v>891</v>
      </c>
      <c r="B3068" s="5" t="n">
        <v>0</v>
      </c>
    </row>
    <row r="3069" spans="1:6">
      <c r="A3069" s="4" t="s">
        <v>892</v>
      </c>
      <c r="B3069" s="5" t="n">
        <v>1536000</v>
      </c>
    </row>
    <row r="3070" spans="1:6">
      <c r="A3070" s="4" t="s">
        <v>893</v>
      </c>
      <c r="B3070" s="5" t="n">
        <v>136000</v>
      </c>
    </row>
    <row r="3071" spans="1:6">
      <c r="A3071" s="4" t="s">
        <v>1243</v>
      </c>
    </row>
    <row r="3072" spans="1:6">
      <c r="A3072" s="3" t="s">
        <v>886</v>
      </c>
    </row>
    <row r="3073" spans="1:6">
      <c r="A3073" s="4" t="s">
        <v>887</v>
      </c>
      <c r="B3073" s="5" t="n">
        <v>0</v>
      </c>
    </row>
    <row r="3074" spans="1:6">
      <c r="A3074" s="4" t="s">
        <v>888</v>
      </c>
      <c r="B3074" s="5" t="n">
        <v>374000</v>
      </c>
    </row>
    <row r="3075" spans="1:6">
      <c r="A3075" s="4" t="s">
        <v>889</v>
      </c>
      <c r="B3075" s="5" t="n">
        <v>216000</v>
      </c>
    </row>
    <row r="3076" spans="1:6">
      <c r="A3076" s="4" t="s">
        <v>890</v>
      </c>
      <c r="B3076" s="5" t="n">
        <v>0</v>
      </c>
    </row>
    <row r="3077" spans="1:6">
      <c r="A3077" s="4" t="s">
        <v>891</v>
      </c>
      <c r="B3077" s="5" t="n">
        <v>0</v>
      </c>
    </row>
    <row r="3078" spans="1:6">
      <c r="A3078" s="4" t="s">
        <v>892</v>
      </c>
      <c r="B3078" s="5" t="n">
        <v>590000</v>
      </c>
    </row>
    <row r="3079" spans="1:6">
      <c r="A3079" s="4" t="s">
        <v>893</v>
      </c>
      <c r="B3079" s="5" t="n">
        <v>30000</v>
      </c>
    </row>
    <row r="3080" spans="1:6">
      <c r="A3080" s="4" t="s">
        <v>1244</v>
      </c>
    </row>
    <row r="3081" spans="1:6">
      <c r="A3081" s="3" t="s">
        <v>886</v>
      </c>
    </row>
    <row r="3082" spans="1:6">
      <c r="A3082" s="4" t="s">
        <v>887</v>
      </c>
      <c r="B3082" s="5" t="n">
        <v>0</v>
      </c>
    </row>
    <row r="3083" spans="1:6">
      <c r="A3083" s="4" t="s">
        <v>888</v>
      </c>
      <c r="B3083" s="5" t="n">
        <v>458000</v>
      </c>
    </row>
    <row r="3084" spans="1:6">
      <c r="A3084" s="4" t="s">
        <v>889</v>
      </c>
      <c r="B3084" s="5" t="n">
        <v>2139000</v>
      </c>
    </row>
    <row r="3085" spans="1:6">
      <c r="A3085" s="4" t="s">
        <v>890</v>
      </c>
      <c r="B3085" s="5" t="n">
        <v>0</v>
      </c>
    </row>
    <row r="3086" spans="1:6">
      <c r="A3086" s="4" t="s">
        <v>891</v>
      </c>
      <c r="B3086" s="5" t="n">
        <v>0</v>
      </c>
    </row>
    <row r="3087" spans="1:6">
      <c r="A3087" s="4" t="s">
        <v>892</v>
      </c>
      <c r="B3087" s="5" t="n">
        <v>2597000</v>
      </c>
    </row>
    <row r="3088" spans="1:6">
      <c r="A3088" s="4" t="s">
        <v>893</v>
      </c>
      <c r="B3088" s="5" t="n">
        <v>229000</v>
      </c>
    </row>
    <row r="3089" spans="1:6">
      <c r="A3089" s="4" t="s">
        <v>1245</v>
      </c>
    </row>
    <row r="3090" spans="1:6">
      <c r="A3090" s="3" t="s">
        <v>886</v>
      </c>
    </row>
    <row r="3091" spans="1:6">
      <c r="A3091" s="4" t="s">
        <v>887</v>
      </c>
      <c r="B3091" s="5" t="n">
        <v>0</v>
      </c>
    </row>
    <row r="3092" spans="1:6">
      <c r="A3092" s="4" t="s">
        <v>888</v>
      </c>
      <c r="B3092" s="5" t="n">
        <v>457000</v>
      </c>
    </row>
    <row r="3093" spans="1:6">
      <c r="A3093" s="4" t="s">
        <v>889</v>
      </c>
      <c r="B3093" s="5" t="n">
        <v>816000</v>
      </c>
    </row>
    <row r="3094" spans="1:6">
      <c r="A3094" s="4" t="s">
        <v>890</v>
      </c>
      <c r="B3094" s="5" t="n">
        <v>0</v>
      </c>
    </row>
    <row r="3095" spans="1:6">
      <c r="A3095" s="4" t="s">
        <v>891</v>
      </c>
      <c r="B3095" s="5" t="n">
        <v>0</v>
      </c>
    </row>
    <row r="3096" spans="1:6">
      <c r="A3096" s="4" t="s">
        <v>892</v>
      </c>
      <c r="B3096" s="5" t="n">
        <v>1273000</v>
      </c>
    </row>
    <row r="3097" spans="1:6">
      <c r="A3097" s="4" t="s">
        <v>893</v>
      </c>
      <c r="B3097" s="5" t="n">
        <v>99000</v>
      </c>
    </row>
    <row r="3098" spans="1:6">
      <c r="A3098" s="4" t="s">
        <v>1246</v>
      </c>
    </row>
    <row r="3099" spans="1:6">
      <c r="A3099" s="3" t="s">
        <v>886</v>
      </c>
    </row>
    <row r="3100" spans="1:6">
      <c r="A3100" s="4" t="s">
        <v>887</v>
      </c>
      <c r="B3100" s="5" t="n">
        <v>0</v>
      </c>
    </row>
    <row r="3101" spans="1:6">
      <c r="A3101" s="4" t="s">
        <v>888</v>
      </c>
      <c r="B3101" s="5" t="n">
        <v>1092000</v>
      </c>
    </row>
    <row r="3102" spans="1:6">
      <c r="A3102" s="4" t="s">
        <v>889</v>
      </c>
      <c r="B3102" s="5" t="n">
        <v>1569000</v>
      </c>
    </row>
    <row r="3103" spans="1:6">
      <c r="A3103" s="4" t="s">
        <v>890</v>
      </c>
      <c r="B3103" s="5" t="n">
        <v>0</v>
      </c>
    </row>
    <row r="3104" spans="1:6">
      <c r="A3104" s="4" t="s">
        <v>891</v>
      </c>
      <c r="B3104" s="5" t="n">
        <v>0</v>
      </c>
    </row>
    <row r="3105" spans="1:6">
      <c r="A3105" s="4" t="s">
        <v>892</v>
      </c>
      <c r="B3105" s="5" t="n">
        <v>2661000</v>
      </c>
    </row>
    <row r="3106" spans="1:6">
      <c r="A3106" s="4" t="s">
        <v>893</v>
      </c>
      <c r="B3106" s="5" t="n">
        <v>181000</v>
      </c>
    </row>
    <row r="3107" spans="1:6">
      <c r="A3107" s="4" t="s">
        <v>1247</v>
      </c>
    </row>
    <row r="3108" spans="1:6">
      <c r="A3108" s="3" t="s">
        <v>886</v>
      </c>
    </row>
    <row r="3109" spans="1:6">
      <c r="A3109" s="4" t="s">
        <v>887</v>
      </c>
      <c r="B3109" s="5" t="n">
        <v>0</v>
      </c>
    </row>
    <row r="3110" spans="1:6">
      <c r="A3110" s="4" t="s">
        <v>888</v>
      </c>
      <c r="B3110" s="5" t="n">
        <v>955000</v>
      </c>
    </row>
    <row r="3111" spans="1:6">
      <c r="A3111" s="4" t="s">
        <v>889</v>
      </c>
      <c r="B3111" s="5" t="n">
        <v>1329000</v>
      </c>
    </row>
    <row r="3112" spans="1:6">
      <c r="A3112" s="4" t="s">
        <v>890</v>
      </c>
      <c r="B3112" s="5" t="n">
        <v>0</v>
      </c>
    </row>
    <row r="3113" spans="1:6">
      <c r="A3113" s="4" t="s">
        <v>891</v>
      </c>
      <c r="B3113" s="5" t="n">
        <v>0</v>
      </c>
    </row>
    <row r="3114" spans="1:6">
      <c r="A3114" s="4" t="s">
        <v>892</v>
      </c>
      <c r="B3114" s="5" t="n">
        <v>2284000</v>
      </c>
    </row>
    <row r="3115" spans="1:6">
      <c r="A3115" s="4" t="s">
        <v>893</v>
      </c>
      <c r="B3115" s="5" t="n">
        <v>152000</v>
      </c>
    </row>
    <row r="3116" spans="1:6">
      <c r="A3116" s="4" t="s">
        <v>1248</v>
      </c>
    </row>
    <row r="3117" spans="1:6">
      <c r="A3117" s="3" t="s">
        <v>886</v>
      </c>
    </row>
    <row r="3118" spans="1:6">
      <c r="A3118" s="4" t="s">
        <v>887</v>
      </c>
      <c r="B3118" s="5" t="n">
        <v>0</v>
      </c>
    </row>
    <row r="3119" spans="1:6">
      <c r="A3119" s="4" t="s">
        <v>888</v>
      </c>
      <c r="B3119" s="5" t="n">
        <v>442000</v>
      </c>
    </row>
    <row r="3120" spans="1:6">
      <c r="A3120" s="4" t="s">
        <v>889</v>
      </c>
      <c r="B3120" s="5" t="n">
        <v>1521000</v>
      </c>
    </row>
    <row r="3121" spans="1:6">
      <c r="A3121" s="4" t="s">
        <v>890</v>
      </c>
      <c r="B3121" s="5" t="n">
        <v>-297000</v>
      </c>
    </row>
    <row r="3122" spans="1:6">
      <c r="A3122" s="4" t="s">
        <v>891</v>
      </c>
      <c r="B3122" s="5" t="n">
        <v>-927000</v>
      </c>
    </row>
    <row r="3123" spans="1:6">
      <c r="A3123" s="4" t="s">
        <v>892</v>
      </c>
      <c r="B3123" s="5" t="n">
        <v>739000</v>
      </c>
    </row>
    <row r="3124" spans="1:6">
      <c r="A3124" s="4" t="s">
        <v>893</v>
      </c>
      <c r="B3124" s="5" t="n">
        <v>150000</v>
      </c>
    </row>
    <row r="3125" spans="1:6">
      <c r="A3125" s="4" t="s">
        <v>1249</v>
      </c>
    </row>
    <row r="3126" spans="1:6">
      <c r="A3126" s="3" t="s">
        <v>886</v>
      </c>
    </row>
    <row r="3127" spans="1:6">
      <c r="A3127" s="4" t="s">
        <v>887</v>
      </c>
      <c r="B3127" s="5" t="n">
        <v>0</v>
      </c>
    </row>
    <row r="3128" spans="1:6">
      <c r="A3128" s="4" t="s">
        <v>888</v>
      </c>
      <c r="B3128" s="5" t="n">
        <v>996000</v>
      </c>
    </row>
    <row r="3129" spans="1:6">
      <c r="A3129" s="4" t="s">
        <v>889</v>
      </c>
      <c r="B3129" s="5" t="n">
        <v>872000</v>
      </c>
    </row>
    <row r="3130" spans="1:6">
      <c r="A3130" s="4" t="s">
        <v>890</v>
      </c>
      <c r="B3130" s="5" t="n">
        <v>-741000</v>
      </c>
    </row>
    <row r="3131" spans="1:6">
      <c r="A3131" s="4" t="s">
        <v>891</v>
      </c>
      <c r="B3131" s="5" t="n">
        <v>-584000</v>
      </c>
    </row>
    <row r="3132" spans="1:6">
      <c r="A3132" s="4" t="s">
        <v>892</v>
      </c>
      <c r="B3132" s="5" t="n">
        <v>543000</v>
      </c>
    </row>
    <row r="3133" spans="1:6">
      <c r="A3133" s="4" t="s">
        <v>893</v>
      </c>
      <c r="B3133" s="5" t="n">
        <v>92000</v>
      </c>
    </row>
    <row r="3134" spans="1:6">
      <c r="A3134" s="4" t="s">
        <v>1250</v>
      </c>
    </row>
    <row r="3135" spans="1:6">
      <c r="A3135" s="3" t="s">
        <v>886</v>
      </c>
    </row>
    <row r="3136" spans="1:6">
      <c r="A3136" s="4" t="s">
        <v>887</v>
      </c>
      <c r="B3136" s="5" t="n">
        <v>0</v>
      </c>
    </row>
    <row r="3137" spans="1:6">
      <c r="A3137" s="4" t="s">
        <v>888</v>
      </c>
      <c r="B3137" s="5" t="n">
        <v>570000</v>
      </c>
    </row>
    <row r="3138" spans="1:6">
      <c r="A3138" s="4" t="s">
        <v>889</v>
      </c>
      <c r="B3138" s="5" t="n">
        <v>1933000</v>
      </c>
    </row>
    <row r="3139" spans="1:6">
      <c r="A3139" s="4" t="s">
        <v>890</v>
      </c>
      <c r="B3139" s="5" t="n">
        <v>0</v>
      </c>
    </row>
    <row r="3140" spans="1:6">
      <c r="A3140" s="4" t="s">
        <v>891</v>
      </c>
      <c r="B3140" s="5" t="n">
        <v>0</v>
      </c>
    </row>
    <row r="3141" spans="1:6">
      <c r="A3141" s="4" t="s">
        <v>892</v>
      </c>
      <c r="B3141" s="5" t="n">
        <v>2503000</v>
      </c>
    </row>
    <row r="3142" spans="1:6">
      <c r="A3142" s="4" t="s">
        <v>893</v>
      </c>
      <c r="B3142" s="5" t="n">
        <v>206000</v>
      </c>
    </row>
    <row r="3143" spans="1:6">
      <c r="A3143" s="4" t="s">
        <v>1251</v>
      </c>
    </row>
    <row r="3144" spans="1:6">
      <c r="A3144" s="3" t="s">
        <v>886</v>
      </c>
    </row>
    <row r="3145" spans="1:6">
      <c r="A3145" s="4" t="s">
        <v>887</v>
      </c>
      <c r="B3145" s="5" t="n">
        <v>0</v>
      </c>
    </row>
    <row r="3146" spans="1:6">
      <c r="A3146" s="4" t="s">
        <v>888</v>
      </c>
      <c r="B3146" s="5" t="n">
        <v>376000</v>
      </c>
    </row>
    <row r="3147" spans="1:6">
      <c r="A3147" s="4" t="s">
        <v>889</v>
      </c>
      <c r="B3147" s="5" t="n">
        <v>1379000</v>
      </c>
    </row>
    <row r="3148" spans="1:6">
      <c r="A3148" s="4" t="s">
        <v>890</v>
      </c>
      <c r="B3148" s="5" t="n">
        <v>-231000</v>
      </c>
    </row>
    <row r="3149" spans="1:6">
      <c r="A3149" s="4" t="s">
        <v>891</v>
      </c>
      <c r="B3149" s="5" t="n">
        <v>-769000</v>
      </c>
    </row>
    <row r="3150" spans="1:6">
      <c r="A3150" s="4" t="s">
        <v>892</v>
      </c>
      <c r="B3150" s="5" t="n">
        <v>755000</v>
      </c>
    </row>
    <row r="3151" spans="1:6">
      <c r="A3151" s="4" t="s">
        <v>893</v>
      </c>
      <c r="B3151" s="5" t="n">
        <v>139000</v>
      </c>
    </row>
    <row r="3152" spans="1:6">
      <c r="A3152" s="4" t="s">
        <v>1252</v>
      </c>
    </row>
    <row r="3153" spans="1:6">
      <c r="A3153" s="3" t="s">
        <v>886</v>
      </c>
    </row>
    <row r="3154" spans="1:6">
      <c r="A3154" s="4" t="s">
        <v>887</v>
      </c>
      <c r="B3154" s="5" t="n">
        <v>0</v>
      </c>
    </row>
    <row r="3155" spans="1:6">
      <c r="A3155" s="4" t="s">
        <v>888</v>
      </c>
      <c r="B3155" s="5" t="n">
        <v>438000</v>
      </c>
    </row>
    <row r="3156" spans="1:6">
      <c r="A3156" s="4" t="s">
        <v>889</v>
      </c>
      <c r="B3156" s="5" t="n">
        <v>1477000</v>
      </c>
    </row>
    <row r="3157" spans="1:6">
      <c r="A3157" s="4" t="s">
        <v>890</v>
      </c>
      <c r="B3157" s="5" t="n">
        <v>0</v>
      </c>
    </row>
    <row r="3158" spans="1:6">
      <c r="A3158" s="4" t="s">
        <v>891</v>
      </c>
      <c r="B3158" s="5" t="n">
        <v>0</v>
      </c>
    </row>
    <row r="3159" spans="1:6">
      <c r="A3159" s="4" t="s">
        <v>892</v>
      </c>
      <c r="B3159" s="5" t="n">
        <v>1915000</v>
      </c>
    </row>
    <row r="3160" spans="1:6">
      <c r="A3160" s="4" t="s">
        <v>893</v>
      </c>
      <c r="B3160" s="5" t="n">
        <v>158000</v>
      </c>
    </row>
    <row r="3161" spans="1:6">
      <c r="A3161" s="4" t="s">
        <v>1253</v>
      </c>
    </row>
    <row r="3162" spans="1:6">
      <c r="A3162" s="3" t="s">
        <v>886</v>
      </c>
    </row>
    <row r="3163" spans="1:6">
      <c r="A3163" s="4" t="s">
        <v>887</v>
      </c>
      <c r="B3163" s="5" t="n">
        <v>0</v>
      </c>
    </row>
    <row r="3164" spans="1:6">
      <c r="A3164" s="4" t="s">
        <v>888</v>
      </c>
      <c r="B3164" s="5" t="n">
        <v>602000</v>
      </c>
    </row>
    <row r="3165" spans="1:6">
      <c r="A3165" s="4" t="s">
        <v>889</v>
      </c>
      <c r="B3165" s="5" t="n">
        <v>1104000</v>
      </c>
    </row>
    <row r="3166" spans="1:6">
      <c r="A3166" s="4" t="s">
        <v>890</v>
      </c>
      <c r="B3166" s="5" t="n">
        <v>-356000</v>
      </c>
    </row>
    <row r="3167" spans="1:6">
      <c r="A3167" s="4" t="s">
        <v>891</v>
      </c>
      <c r="B3167" s="5" t="n">
        <v>-598000</v>
      </c>
    </row>
    <row r="3168" spans="1:6">
      <c r="A3168" s="4" t="s">
        <v>892</v>
      </c>
      <c r="B3168" s="5" t="n">
        <v>752000</v>
      </c>
    </row>
    <row r="3169" spans="1:6">
      <c r="A3169" s="4" t="s">
        <v>893</v>
      </c>
      <c r="B3169" s="5" t="n">
        <v>107000</v>
      </c>
    </row>
    <row r="3170" spans="1:6">
      <c r="A3170" s="4" t="s">
        <v>1254</v>
      </c>
    </row>
    <row r="3171" spans="1:6">
      <c r="A3171" s="3" t="s">
        <v>886</v>
      </c>
    </row>
    <row r="3172" spans="1:6">
      <c r="A3172" s="4" t="s">
        <v>887</v>
      </c>
      <c r="B3172" s="5" t="n">
        <v>0</v>
      </c>
    </row>
    <row r="3173" spans="1:6">
      <c r="A3173" s="4" t="s">
        <v>888</v>
      </c>
      <c r="B3173" s="5" t="n">
        <v>356000</v>
      </c>
    </row>
    <row r="3174" spans="1:6">
      <c r="A3174" s="4" t="s">
        <v>889</v>
      </c>
      <c r="B3174" s="5" t="n">
        <v>1042000</v>
      </c>
    </row>
    <row r="3175" spans="1:6">
      <c r="A3175" s="4" t="s">
        <v>890</v>
      </c>
      <c r="B3175" s="5" t="n">
        <v>-210000</v>
      </c>
    </row>
    <row r="3176" spans="1:6">
      <c r="A3176" s="4" t="s">
        <v>891</v>
      </c>
      <c r="B3176" s="5" t="n">
        <v>-549000</v>
      </c>
    </row>
    <row r="3177" spans="1:6">
      <c r="A3177" s="4" t="s">
        <v>892</v>
      </c>
      <c r="B3177" s="5" t="n">
        <v>639000</v>
      </c>
    </row>
    <row r="3178" spans="1:6">
      <c r="A3178" s="4" t="s">
        <v>893</v>
      </c>
      <c r="B3178" s="5" t="n">
        <v>123000</v>
      </c>
    </row>
    <row r="3179" spans="1:6">
      <c r="A3179" s="4" t="s">
        <v>1255</v>
      </c>
    </row>
    <row r="3180" spans="1:6">
      <c r="A3180" s="3" t="s">
        <v>886</v>
      </c>
    </row>
    <row r="3181" spans="1:6">
      <c r="A3181" s="4" t="s">
        <v>887</v>
      </c>
      <c r="B3181" s="5" t="n">
        <v>0</v>
      </c>
    </row>
    <row r="3182" spans="1:6">
      <c r="A3182" s="4" t="s">
        <v>888</v>
      </c>
      <c r="B3182" s="5" t="n">
        <v>458000</v>
      </c>
    </row>
    <row r="3183" spans="1:6">
      <c r="A3183" s="4" t="s">
        <v>889</v>
      </c>
      <c r="B3183" s="5" t="n">
        <v>936000</v>
      </c>
    </row>
    <row r="3184" spans="1:6">
      <c r="A3184" s="4" t="s">
        <v>890</v>
      </c>
      <c r="B3184" s="5" t="n">
        <v>0</v>
      </c>
    </row>
    <row r="3185" spans="1:6">
      <c r="A3185" s="4" t="s">
        <v>891</v>
      </c>
      <c r="B3185" s="5" t="n">
        <v>0</v>
      </c>
    </row>
    <row r="3186" spans="1:6">
      <c r="A3186" s="4" t="s">
        <v>892</v>
      </c>
      <c r="B3186" s="5" t="n">
        <v>1394000</v>
      </c>
    </row>
    <row r="3187" spans="1:6">
      <c r="A3187" s="4" t="s">
        <v>893</v>
      </c>
      <c r="B3187" s="5" t="n">
        <v>124000</v>
      </c>
    </row>
    <row r="3188" spans="1:6">
      <c r="A3188" s="4" t="s">
        <v>1256</v>
      </c>
    </row>
    <row r="3189" spans="1:6">
      <c r="A3189" s="3" t="s">
        <v>886</v>
      </c>
    </row>
    <row r="3190" spans="1:6">
      <c r="A3190" s="4" t="s">
        <v>887</v>
      </c>
      <c r="B3190" s="5" t="n">
        <v>0</v>
      </c>
    </row>
    <row r="3191" spans="1:6">
      <c r="A3191" s="4" t="s">
        <v>888</v>
      </c>
      <c r="B3191" s="5" t="n">
        <v>449000</v>
      </c>
    </row>
    <row r="3192" spans="1:6">
      <c r="A3192" s="4" t="s">
        <v>889</v>
      </c>
      <c r="B3192" s="5" t="n">
        <v>1640000</v>
      </c>
    </row>
    <row r="3193" spans="1:6">
      <c r="A3193" s="4" t="s">
        <v>890</v>
      </c>
      <c r="B3193" s="5" t="n">
        <v>0</v>
      </c>
    </row>
    <row r="3194" spans="1:6">
      <c r="A3194" s="4" t="s">
        <v>891</v>
      </c>
      <c r="B3194" s="5" t="n">
        <v>0</v>
      </c>
    </row>
    <row r="3195" spans="1:6">
      <c r="A3195" s="4" t="s">
        <v>892</v>
      </c>
      <c r="B3195" s="5" t="n">
        <v>2089000</v>
      </c>
    </row>
    <row r="3196" spans="1:6">
      <c r="A3196" s="4" t="s">
        <v>893</v>
      </c>
      <c r="B3196" s="5" t="n">
        <v>227000</v>
      </c>
    </row>
    <row r="3197" spans="1:6">
      <c r="A3197" s="4" t="s">
        <v>1257</v>
      </c>
    </row>
    <row r="3198" spans="1:6">
      <c r="A3198" s="3" t="s">
        <v>886</v>
      </c>
    </row>
    <row r="3199" spans="1:6">
      <c r="A3199" s="4" t="s">
        <v>887</v>
      </c>
      <c r="B3199" s="5" t="n">
        <v>0</v>
      </c>
    </row>
    <row r="3200" spans="1:6">
      <c r="A3200" s="4" t="s">
        <v>888</v>
      </c>
      <c r="B3200" s="5" t="n">
        <v>233000</v>
      </c>
    </row>
    <row r="3201" spans="1:6">
      <c r="A3201" s="4" t="s">
        <v>889</v>
      </c>
      <c r="B3201" s="5" t="n">
        <v>214000</v>
      </c>
    </row>
    <row r="3202" spans="1:6">
      <c r="A3202" s="4" t="s">
        <v>890</v>
      </c>
      <c r="B3202" s="5" t="n">
        <v>0</v>
      </c>
    </row>
    <row r="3203" spans="1:6">
      <c r="A3203" s="4" t="s">
        <v>891</v>
      </c>
      <c r="B3203" s="5" t="n">
        <v>0</v>
      </c>
    </row>
    <row r="3204" spans="1:6">
      <c r="A3204" s="4" t="s">
        <v>892</v>
      </c>
      <c r="B3204" s="5" t="n">
        <v>447000</v>
      </c>
    </row>
    <row r="3205" spans="1:6">
      <c r="A3205" s="4" t="s">
        <v>893</v>
      </c>
      <c r="B3205" s="5" t="n">
        <v>29000</v>
      </c>
    </row>
    <row r="3206" spans="1:6">
      <c r="A3206" s="4" t="s">
        <v>1258</v>
      </c>
    </row>
    <row r="3207" spans="1:6">
      <c r="A3207" s="3" t="s">
        <v>886</v>
      </c>
    </row>
    <row r="3208" spans="1:6">
      <c r="A3208" s="4" t="s">
        <v>887</v>
      </c>
      <c r="B3208" s="5" t="n">
        <v>0</v>
      </c>
    </row>
    <row r="3209" spans="1:6">
      <c r="A3209" s="4" t="s">
        <v>888</v>
      </c>
      <c r="B3209" s="5" t="n">
        <v>2835000</v>
      </c>
    </row>
    <row r="3210" spans="1:6">
      <c r="A3210" s="4" t="s">
        <v>889</v>
      </c>
      <c r="B3210" s="5" t="n">
        <v>1081000</v>
      </c>
    </row>
    <row r="3211" spans="1:6">
      <c r="A3211" s="4" t="s">
        <v>890</v>
      </c>
      <c r="B3211" s="5" t="n">
        <v>0</v>
      </c>
    </row>
    <row r="3212" spans="1:6">
      <c r="A3212" s="4" t="s">
        <v>891</v>
      </c>
      <c r="B3212" s="5" t="n">
        <v>0</v>
      </c>
    </row>
    <row r="3213" spans="1:6">
      <c r="A3213" s="4" t="s">
        <v>892</v>
      </c>
      <c r="B3213" s="5" t="n">
        <v>3916000</v>
      </c>
    </row>
    <row r="3214" spans="1:6">
      <c r="A3214" s="4" t="s">
        <v>893</v>
      </c>
      <c r="B3214" s="5" t="n">
        <v>117000</v>
      </c>
    </row>
    <row r="3215" spans="1:6">
      <c r="A3215" s="4" t="s">
        <v>1259</v>
      </c>
    </row>
    <row r="3216" spans="1:6">
      <c r="A3216" s="3" t="s">
        <v>886</v>
      </c>
    </row>
    <row r="3217" spans="1:6">
      <c r="A3217" s="4" t="s">
        <v>887</v>
      </c>
      <c r="B3217" s="5" t="n">
        <v>0</v>
      </c>
    </row>
    <row r="3218" spans="1:6">
      <c r="A3218" s="4" t="s">
        <v>888</v>
      </c>
      <c r="B3218" s="5" t="n">
        <v>122000</v>
      </c>
    </row>
    <row r="3219" spans="1:6">
      <c r="A3219" s="4" t="s">
        <v>889</v>
      </c>
      <c r="B3219" s="5" t="n">
        <v>385000</v>
      </c>
    </row>
    <row r="3220" spans="1:6">
      <c r="A3220" s="4" t="s">
        <v>890</v>
      </c>
      <c r="B3220" s="5" t="n">
        <v>0</v>
      </c>
    </row>
    <row r="3221" spans="1:6">
      <c r="A3221" s="4" t="s">
        <v>891</v>
      </c>
      <c r="B3221" s="5" t="n">
        <v>0</v>
      </c>
    </row>
    <row r="3222" spans="1:6">
      <c r="A3222" s="4" t="s">
        <v>892</v>
      </c>
      <c r="B3222" s="5" t="n">
        <v>507000</v>
      </c>
    </row>
    <row r="3223" spans="1:6">
      <c r="A3223" s="4" t="s">
        <v>893</v>
      </c>
      <c r="B3223" s="5" t="n">
        <v>48000</v>
      </c>
    </row>
    <row r="3224" spans="1:6">
      <c r="A3224" s="4" t="s">
        <v>1260</v>
      </c>
    </row>
    <row r="3225" spans="1:6">
      <c r="A3225" s="3" t="s">
        <v>886</v>
      </c>
    </row>
    <row r="3226" spans="1:6">
      <c r="A3226" s="4" t="s">
        <v>887</v>
      </c>
      <c r="B3226" s="5" t="n">
        <v>0</v>
      </c>
    </row>
    <row r="3227" spans="1:6">
      <c r="A3227" s="4" t="s">
        <v>888</v>
      </c>
      <c r="B3227" s="5" t="n">
        <v>316000</v>
      </c>
    </row>
    <row r="3228" spans="1:6">
      <c r="A3228" s="4" t="s">
        <v>889</v>
      </c>
      <c r="B3228" s="5" t="n">
        <v>734000</v>
      </c>
    </row>
    <row r="3229" spans="1:6">
      <c r="A3229" s="4" t="s">
        <v>890</v>
      </c>
      <c r="B3229" s="5" t="n">
        <v>0</v>
      </c>
    </row>
    <row r="3230" spans="1:6">
      <c r="A3230" s="4" t="s">
        <v>891</v>
      </c>
      <c r="B3230" s="5" t="n">
        <v>0</v>
      </c>
    </row>
    <row r="3231" spans="1:6">
      <c r="A3231" s="4" t="s">
        <v>892</v>
      </c>
      <c r="B3231" s="5" t="n">
        <v>1050000</v>
      </c>
    </row>
    <row r="3232" spans="1:6">
      <c r="A3232" s="4" t="s">
        <v>893</v>
      </c>
      <c r="B3232" s="5" t="n">
        <v>82000</v>
      </c>
    </row>
    <row r="3233" spans="1:6">
      <c r="A3233" s="4" t="s">
        <v>1261</v>
      </c>
    </row>
    <row r="3234" spans="1:6">
      <c r="A3234" s="3" t="s">
        <v>886</v>
      </c>
    </row>
    <row r="3235" spans="1:6">
      <c r="A3235" s="4" t="s">
        <v>887</v>
      </c>
      <c r="B3235" s="5" t="n">
        <v>0</v>
      </c>
    </row>
    <row r="3236" spans="1:6">
      <c r="A3236" s="4" t="s">
        <v>888</v>
      </c>
      <c r="B3236" s="5" t="n">
        <v>447000</v>
      </c>
    </row>
    <row r="3237" spans="1:6">
      <c r="A3237" s="4" t="s">
        <v>889</v>
      </c>
      <c r="B3237" s="5" t="n">
        <v>585000</v>
      </c>
    </row>
    <row r="3238" spans="1:6">
      <c r="A3238" s="4" t="s">
        <v>890</v>
      </c>
      <c r="B3238" s="5" t="n">
        <v>0</v>
      </c>
    </row>
    <row r="3239" spans="1:6">
      <c r="A3239" s="4" t="s">
        <v>891</v>
      </c>
      <c r="B3239" s="5" t="n">
        <v>0</v>
      </c>
    </row>
    <row r="3240" spans="1:6">
      <c r="A3240" s="4" t="s">
        <v>892</v>
      </c>
      <c r="B3240" s="5" t="n">
        <v>1032000</v>
      </c>
    </row>
    <row r="3241" spans="1:6">
      <c r="A3241" s="4" t="s">
        <v>893</v>
      </c>
      <c r="B3241" s="5" t="n">
        <v>74000</v>
      </c>
    </row>
    <row r="3242" spans="1:6">
      <c r="A3242" s="4" t="s">
        <v>1262</v>
      </c>
    </row>
    <row r="3243" spans="1:6">
      <c r="A3243" s="3" t="s">
        <v>886</v>
      </c>
    </row>
    <row r="3244" spans="1:6">
      <c r="A3244" s="4" t="s">
        <v>887</v>
      </c>
      <c r="B3244" s="5" t="n">
        <v>0</v>
      </c>
    </row>
    <row r="3245" spans="1:6">
      <c r="A3245" s="4" t="s">
        <v>888</v>
      </c>
      <c r="B3245" s="5" t="n">
        <v>829000</v>
      </c>
    </row>
    <row r="3246" spans="1:6">
      <c r="A3246" s="4" t="s">
        <v>889</v>
      </c>
      <c r="B3246" s="5" t="n">
        <v>1300000</v>
      </c>
    </row>
    <row r="3247" spans="1:6">
      <c r="A3247" s="4" t="s">
        <v>890</v>
      </c>
      <c r="B3247" s="5" t="n">
        <v>0</v>
      </c>
    </row>
    <row r="3248" spans="1:6">
      <c r="A3248" s="4" t="s">
        <v>891</v>
      </c>
      <c r="B3248" s="5" t="n">
        <v>0</v>
      </c>
    </row>
    <row r="3249" spans="1:6">
      <c r="A3249" s="4" t="s">
        <v>892</v>
      </c>
      <c r="B3249" s="5" t="n">
        <v>2129000</v>
      </c>
    </row>
    <row r="3250" spans="1:6">
      <c r="A3250" s="4" t="s">
        <v>893</v>
      </c>
      <c r="B3250" s="5" t="n">
        <v>134000</v>
      </c>
    </row>
    <row r="3251" spans="1:6">
      <c r="A3251" s="4" t="s">
        <v>1263</v>
      </c>
    </row>
    <row r="3252" spans="1:6">
      <c r="A3252" s="3" t="s">
        <v>886</v>
      </c>
    </row>
    <row r="3253" spans="1:6">
      <c r="A3253" s="4" t="s">
        <v>887</v>
      </c>
      <c r="B3253" s="5" t="n">
        <v>0</v>
      </c>
    </row>
    <row r="3254" spans="1:6">
      <c r="A3254" s="4" t="s">
        <v>888</v>
      </c>
      <c r="B3254" s="5" t="n">
        <v>149000</v>
      </c>
    </row>
    <row r="3255" spans="1:6">
      <c r="A3255" s="4" t="s">
        <v>889</v>
      </c>
      <c r="B3255" s="5" t="n">
        <v>128000</v>
      </c>
    </row>
    <row r="3256" spans="1:6">
      <c r="A3256" s="4" t="s">
        <v>890</v>
      </c>
      <c r="B3256" s="5" t="n">
        <v>0</v>
      </c>
    </row>
    <row r="3257" spans="1:6">
      <c r="A3257" s="4" t="s">
        <v>891</v>
      </c>
      <c r="B3257" s="5" t="n">
        <v>0</v>
      </c>
    </row>
    <row r="3258" spans="1:6">
      <c r="A3258" s="4" t="s">
        <v>892</v>
      </c>
      <c r="B3258" s="5" t="n">
        <v>277000</v>
      </c>
    </row>
    <row r="3259" spans="1:6">
      <c r="A3259" s="4" t="s">
        <v>893</v>
      </c>
      <c r="B3259" s="5" t="n">
        <v>14000</v>
      </c>
    </row>
    <row r="3260" spans="1:6">
      <c r="A3260" s="4" t="s">
        <v>1264</v>
      </c>
    </row>
    <row r="3261" spans="1:6">
      <c r="A3261" s="3" t="s">
        <v>886</v>
      </c>
    </row>
    <row r="3262" spans="1:6">
      <c r="A3262" s="4" t="s">
        <v>887</v>
      </c>
      <c r="B3262" s="5" t="n">
        <v>0</v>
      </c>
    </row>
    <row r="3263" spans="1:6">
      <c r="A3263" s="4" t="s">
        <v>888</v>
      </c>
      <c r="B3263" s="5" t="n">
        <v>89000</v>
      </c>
    </row>
    <row r="3264" spans="1:6">
      <c r="A3264" s="4" t="s">
        <v>889</v>
      </c>
      <c r="B3264" s="5" t="n">
        <v>259000</v>
      </c>
    </row>
    <row r="3265" spans="1:6">
      <c r="A3265" s="4" t="s">
        <v>890</v>
      </c>
      <c r="B3265" s="5" t="n">
        <v>-14000</v>
      </c>
    </row>
    <row r="3266" spans="1:6">
      <c r="A3266" s="4" t="s">
        <v>891</v>
      </c>
      <c r="B3266" s="5" t="n">
        <v>-37000</v>
      </c>
    </row>
    <row r="3267" spans="1:6">
      <c r="A3267" s="4" t="s">
        <v>892</v>
      </c>
      <c r="B3267" s="5" t="n">
        <v>297000</v>
      </c>
    </row>
    <row r="3268" spans="1:6">
      <c r="A3268" s="4" t="s">
        <v>893</v>
      </c>
      <c r="B3268" s="5" t="n">
        <v>31000</v>
      </c>
    </row>
    <row r="3269" spans="1:6">
      <c r="A3269" s="4" t="s">
        <v>1265</v>
      </c>
    </row>
    <row r="3270" spans="1:6">
      <c r="A3270" s="3" t="s">
        <v>886</v>
      </c>
    </row>
    <row r="3271" spans="1:6">
      <c r="A3271" s="4" t="s">
        <v>887</v>
      </c>
      <c r="B3271" s="5" t="n">
        <v>0</v>
      </c>
    </row>
    <row r="3272" spans="1:6">
      <c r="A3272" s="4" t="s">
        <v>888</v>
      </c>
      <c r="B3272" s="5" t="n">
        <v>2130000</v>
      </c>
    </row>
    <row r="3273" spans="1:6">
      <c r="A3273" s="4" t="s">
        <v>889</v>
      </c>
      <c r="B3273" s="5" t="n">
        <v>1714000</v>
      </c>
    </row>
    <row r="3274" spans="1:6">
      <c r="A3274" s="4" t="s">
        <v>890</v>
      </c>
      <c r="B3274" s="5" t="n">
        <v>0</v>
      </c>
    </row>
    <row r="3275" spans="1:6">
      <c r="A3275" s="4" t="s">
        <v>891</v>
      </c>
      <c r="B3275" s="5" t="n">
        <v>0</v>
      </c>
    </row>
    <row r="3276" spans="1:6">
      <c r="A3276" s="4" t="s">
        <v>892</v>
      </c>
      <c r="B3276" s="5" t="n">
        <v>3844000</v>
      </c>
    </row>
    <row r="3277" spans="1:6">
      <c r="A3277" s="4" t="s">
        <v>893</v>
      </c>
      <c r="B3277" s="5" t="n">
        <v>187000</v>
      </c>
    </row>
    <row r="3278" spans="1:6">
      <c r="A3278" s="4" t="s">
        <v>1266</v>
      </c>
    </row>
    <row r="3279" spans="1:6">
      <c r="A3279" s="3" t="s">
        <v>886</v>
      </c>
    </row>
    <row r="3280" spans="1:6">
      <c r="A3280" s="4" t="s">
        <v>887</v>
      </c>
      <c r="B3280" s="5" t="n">
        <v>0</v>
      </c>
    </row>
    <row r="3281" spans="1:6">
      <c r="A3281" s="4" t="s">
        <v>888</v>
      </c>
      <c r="B3281" s="5" t="n">
        <v>753000</v>
      </c>
    </row>
    <row r="3282" spans="1:6">
      <c r="A3282" s="4" t="s">
        <v>889</v>
      </c>
      <c r="B3282" s="5" t="n">
        <v>1165000</v>
      </c>
    </row>
    <row r="3283" spans="1:6">
      <c r="A3283" s="4" t="s">
        <v>890</v>
      </c>
      <c r="B3283" s="5" t="n">
        <v>0</v>
      </c>
    </row>
    <row r="3284" spans="1:6">
      <c r="A3284" s="4" t="s">
        <v>891</v>
      </c>
      <c r="B3284" s="5" t="n">
        <v>0</v>
      </c>
    </row>
    <row r="3285" spans="1:6">
      <c r="A3285" s="4" t="s">
        <v>892</v>
      </c>
      <c r="B3285" s="5" t="n">
        <v>1918000</v>
      </c>
    </row>
    <row r="3286" spans="1:6">
      <c r="A3286" s="4" t="s">
        <v>893</v>
      </c>
      <c r="B3286" s="5" t="n">
        <v>134000</v>
      </c>
    </row>
    <row r="3287" spans="1:6">
      <c r="A3287" s="4" t="s">
        <v>1267</v>
      </c>
    </row>
    <row r="3288" spans="1:6">
      <c r="A3288" s="3" t="s">
        <v>886</v>
      </c>
    </row>
    <row r="3289" spans="1:6">
      <c r="A3289" s="4" t="s">
        <v>887</v>
      </c>
      <c r="B3289" s="5" t="n">
        <v>0</v>
      </c>
    </row>
    <row r="3290" spans="1:6">
      <c r="A3290" s="4" t="s">
        <v>888</v>
      </c>
      <c r="B3290" s="5" t="n">
        <v>788000</v>
      </c>
    </row>
    <row r="3291" spans="1:6">
      <c r="A3291" s="4" t="s">
        <v>889</v>
      </c>
      <c r="B3291" s="5" t="n">
        <v>1888000</v>
      </c>
    </row>
    <row r="3292" spans="1:6">
      <c r="A3292" s="4" t="s">
        <v>890</v>
      </c>
      <c r="B3292" s="5" t="n">
        <v>0</v>
      </c>
    </row>
    <row r="3293" spans="1:6">
      <c r="A3293" s="4" t="s">
        <v>891</v>
      </c>
      <c r="B3293" s="5" t="n">
        <v>0</v>
      </c>
    </row>
    <row r="3294" spans="1:6">
      <c r="A3294" s="4" t="s">
        <v>892</v>
      </c>
      <c r="B3294" s="5" t="n">
        <v>2676000</v>
      </c>
    </row>
    <row r="3295" spans="1:6">
      <c r="A3295" s="4" t="s">
        <v>893</v>
      </c>
      <c r="B3295" s="5" t="n">
        <v>202000</v>
      </c>
    </row>
    <row r="3296" spans="1:6">
      <c r="A3296" s="4" t="s">
        <v>1268</v>
      </c>
    </row>
    <row r="3297" spans="1:6">
      <c r="A3297" s="3" t="s">
        <v>886</v>
      </c>
    </row>
    <row r="3298" spans="1:6">
      <c r="A3298" s="4" t="s">
        <v>887</v>
      </c>
      <c r="B3298" s="5" t="n">
        <v>0</v>
      </c>
    </row>
    <row r="3299" spans="1:6">
      <c r="A3299" s="4" t="s">
        <v>888</v>
      </c>
      <c r="B3299" s="5" t="n">
        <v>3141000</v>
      </c>
    </row>
    <row r="3300" spans="1:6">
      <c r="A3300" s="4" t="s">
        <v>889</v>
      </c>
      <c r="B3300" s="5" t="n">
        <v>7441000</v>
      </c>
    </row>
    <row r="3301" spans="1:6">
      <c r="A3301" s="4" t="s">
        <v>890</v>
      </c>
      <c r="B3301" s="5" t="n">
        <v>-804000</v>
      </c>
    </row>
    <row r="3302" spans="1:6">
      <c r="A3302" s="4" t="s">
        <v>891</v>
      </c>
      <c r="B3302" s="5" t="n">
        <v>-1722000</v>
      </c>
    </row>
    <row r="3303" spans="1:6">
      <c r="A3303" s="4" t="s">
        <v>892</v>
      </c>
      <c r="B3303" s="5" t="n">
        <v>8056000</v>
      </c>
    </row>
    <row r="3304" spans="1:6">
      <c r="A3304" s="4" t="s">
        <v>893</v>
      </c>
      <c r="B3304" s="5" t="n">
        <v>879000</v>
      </c>
    </row>
    <row r="3305" spans="1:6">
      <c r="A3305" s="4" t="s">
        <v>1269</v>
      </c>
    </row>
    <row r="3306" spans="1:6">
      <c r="A3306" s="3" t="s">
        <v>886</v>
      </c>
    </row>
    <row r="3307" spans="1:6">
      <c r="A3307" s="4" t="s">
        <v>887</v>
      </c>
      <c r="B3307" s="5" t="n">
        <v>0</v>
      </c>
    </row>
    <row r="3308" spans="1:6">
      <c r="A3308" s="4" t="s">
        <v>888</v>
      </c>
      <c r="B3308" s="5" t="n">
        <v>1911000</v>
      </c>
    </row>
    <row r="3309" spans="1:6">
      <c r="A3309" s="4" t="s">
        <v>889</v>
      </c>
      <c r="B3309" s="5" t="n">
        <v>2849000</v>
      </c>
    </row>
    <row r="3310" spans="1:6">
      <c r="A3310" s="4" t="s">
        <v>890</v>
      </c>
      <c r="B3310" s="5" t="n">
        <v>0</v>
      </c>
    </row>
    <row r="3311" spans="1:6">
      <c r="A3311" s="4" t="s">
        <v>891</v>
      </c>
      <c r="B3311" s="5" t="n">
        <v>0</v>
      </c>
    </row>
    <row r="3312" spans="1:6">
      <c r="A3312" s="4" t="s">
        <v>892</v>
      </c>
      <c r="B3312" s="5" t="n">
        <v>4760000</v>
      </c>
    </row>
    <row r="3313" spans="1:6">
      <c r="A3313" s="4" t="s">
        <v>893</v>
      </c>
      <c r="B3313" s="5" t="n">
        <v>306000</v>
      </c>
    </row>
    <row r="3314" spans="1:6">
      <c r="A3314" s="4" t="s">
        <v>1270</v>
      </c>
    </row>
    <row r="3315" spans="1:6">
      <c r="A3315" s="3" t="s">
        <v>886</v>
      </c>
    </row>
    <row r="3316" spans="1:6">
      <c r="A3316" s="4" t="s">
        <v>887</v>
      </c>
      <c r="B3316" s="5" t="n">
        <v>0</v>
      </c>
    </row>
    <row r="3317" spans="1:6">
      <c r="A3317" s="4" t="s">
        <v>888</v>
      </c>
      <c r="B3317" s="5" t="n">
        <v>528000</v>
      </c>
    </row>
    <row r="3318" spans="1:6">
      <c r="A3318" s="4" t="s">
        <v>889</v>
      </c>
      <c r="B3318" s="5" t="n">
        <v>1172000</v>
      </c>
    </row>
    <row r="3319" spans="1:6">
      <c r="A3319" s="4" t="s">
        <v>890</v>
      </c>
      <c r="B3319" s="5" t="n">
        <v>-344000</v>
      </c>
    </row>
    <row r="3320" spans="1:6">
      <c r="A3320" s="4" t="s">
        <v>891</v>
      </c>
      <c r="B3320" s="5" t="n">
        <v>-695000</v>
      </c>
    </row>
    <row r="3321" spans="1:6">
      <c r="A3321" s="4" t="s">
        <v>892</v>
      </c>
      <c r="B3321" s="5" t="n">
        <v>661000</v>
      </c>
    </row>
    <row r="3322" spans="1:6">
      <c r="A3322" s="4" t="s">
        <v>893</v>
      </c>
      <c r="B3322" s="5" t="n">
        <v>115000</v>
      </c>
    </row>
    <row r="3323" spans="1:6">
      <c r="A3323" s="4" t="s">
        <v>1271</v>
      </c>
    </row>
    <row r="3324" spans="1:6">
      <c r="A3324" s="3" t="s">
        <v>886</v>
      </c>
    </row>
    <row r="3325" spans="1:6">
      <c r="A3325" s="4" t="s">
        <v>887</v>
      </c>
      <c r="B3325" s="5" t="n">
        <v>0</v>
      </c>
    </row>
    <row r="3326" spans="1:6">
      <c r="A3326" s="4" t="s">
        <v>888</v>
      </c>
      <c r="B3326" s="5" t="n">
        <v>489000</v>
      </c>
    </row>
    <row r="3327" spans="1:6">
      <c r="A3327" s="4" t="s">
        <v>889</v>
      </c>
      <c r="B3327" s="5" t="n">
        <v>2129000</v>
      </c>
    </row>
    <row r="3328" spans="1:6">
      <c r="A3328" s="4" t="s">
        <v>890</v>
      </c>
      <c r="B3328" s="5" t="n">
        <v>0</v>
      </c>
    </row>
    <row r="3329" spans="1:6">
      <c r="A3329" s="4" t="s">
        <v>891</v>
      </c>
      <c r="B3329" s="5" t="n">
        <v>0</v>
      </c>
    </row>
    <row r="3330" spans="1:6">
      <c r="A3330" s="4" t="s">
        <v>892</v>
      </c>
      <c r="B3330" s="5" t="n">
        <v>2618000</v>
      </c>
    </row>
    <row r="3331" spans="1:6">
      <c r="A3331" s="4" t="s">
        <v>893</v>
      </c>
      <c r="B3331" s="5" t="n">
        <v>227000</v>
      </c>
    </row>
    <row r="3332" spans="1:6">
      <c r="A3332" s="4" t="s">
        <v>1272</v>
      </c>
    </row>
    <row r="3333" spans="1:6">
      <c r="A3333" s="3" t="s">
        <v>886</v>
      </c>
    </row>
    <row r="3334" spans="1:6">
      <c r="A3334" s="4" t="s">
        <v>887</v>
      </c>
      <c r="B3334" s="5" t="n">
        <v>0</v>
      </c>
    </row>
    <row r="3335" spans="1:6">
      <c r="A3335" s="4" t="s">
        <v>888</v>
      </c>
      <c r="B3335" s="5" t="n">
        <v>631000</v>
      </c>
    </row>
    <row r="3336" spans="1:6">
      <c r="A3336" s="4" t="s">
        <v>889</v>
      </c>
      <c r="B3336" s="5" t="n">
        <v>1512000</v>
      </c>
    </row>
    <row r="3337" spans="1:6">
      <c r="A3337" s="4" t="s">
        <v>890</v>
      </c>
      <c r="B3337" s="5" t="n">
        <v>-398000</v>
      </c>
    </row>
    <row r="3338" spans="1:6">
      <c r="A3338" s="4" t="s">
        <v>891</v>
      </c>
      <c r="B3338" s="5" t="n">
        <v>-862000</v>
      </c>
    </row>
    <row r="3339" spans="1:6">
      <c r="A3339" s="4" t="s">
        <v>892</v>
      </c>
      <c r="B3339" s="5" t="n">
        <v>883000</v>
      </c>
    </row>
    <row r="3340" spans="1:6">
      <c r="A3340" s="4" t="s">
        <v>893</v>
      </c>
      <c r="B3340" s="5" t="n">
        <v>157000</v>
      </c>
    </row>
    <row r="3341" spans="1:6">
      <c r="A3341" s="4" t="s">
        <v>1273</v>
      </c>
    </row>
    <row r="3342" spans="1:6">
      <c r="A3342" s="3" t="s">
        <v>886</v>
      </c>
    </row>
    <row r="3343" spans="1:6">
      <c r="A3343" s="4" t="s">
        <v>887</v>
      </c>
      <c r="B3343" s="5" t="n">
        <v>0</v>
      </c>
    </row>
    <row r="3344" spans="1:6">
      <c r="A3344" s="4" t="s">
        <v>888</v>
      </c>
      <c r="B3344" s="5" t="n">
        <v>673000</v>
      </c>
    </row>
    <row r="3345" spans="1:6">
      <c r="A3345" s="4" t="s">
        <v>889</v>
      </c>
      <c r="B3345" s="5" t="n">
        <v>2550000</v>
      </c>
    </row>
    <row r="3346" spans="1:6">
      <c r="A3346" s="4" t="s">
        <v>890</v>
      </c>
      <c r="B3346" s="5" t="n">
        <v>0</v>
      </c>
    </row>
    <row r="3347" spans="1:6">
      <c r="A3347" s="4" t="s">
        <v>891</v>
      </c>
      <c r="B3347" s="5" t="n">
        <v>0</v>
      </c>
    </row>
    <row r="3348" spans="1:6">
      <c r="A3348" s="4" t="s">
        <v>892</v>
      </c>
      <c r="B3348" s="5" t="n">
        <v>3223000</v>
      </c>
    </row>
    <row r="3349" spans="1:6">
      <c r="A3349" s="4" t="s">
        <v>893</v>
      </c>
      <c r="B3349" s="5" t="n">
        <v>267000</v>
      </c>
    </row>
    <row r="3350" spans="1:6">
      <c r="A3350" s="4" t="s">
        <v>1274</v>
      </c>
    </row>
    <row r="3351" spans="1:6">
      <c r="A3351" s="3" t="s">
        <v>886</v>
      </c>
    </row>
    <row r="3352" spans="1:6">
      <c r="A3352" s="4" t="s">
        <v>887</v>
      </c>
      <c r="B3352" s="5" t="n">
        <v>0</v>
      </c>
    </row>
    <row r="3353" spans="1:6">
      <c r="A3353" s="4" t="s">
        <v>888</v>
      </c>
      <c r="B3353" s="5" t="n">
        <v>1688000</v>
      </c>
    </row>
    <row r="3354" spans="1:6">
      <c r="A3354" s="4" t="s">
        <v>889</v>
      </c>
      <c r="B3354" s="5" t="n">
        <v>548000</v>
      </c>
    </row>
    <row r="3355" spans="1:6">
      <c r="A3355" s="4" t="s">
        <v>890</v>
      </c>
      <c r="B3355" s="5" t="n">
        <v>0</v>
      </c>
    </row>
    <row r="3356" spans="1:6">
      <c r="A3356" s="4" t="s">
        <v>891</v>
      </c>
      <c r="B3356" s="5" t="n">
        <v>0</v>
      </c>
    </row>
    <row r="3357" spans="1:6">
      <c r="A3357" s="4" t="s">
        <v>892</v>
      </c>
      <c r="B3357" s="5" t="n">
        <v>2236000</v>
      </c>
    </row>
    <row r="3358" spans="1:6">
      <c r="A3358" s="4" t="s">
        <v>893</v>
      </c>
      <c r="B3358" s="5" t="n">
        <v>75000</v>
      </c>
    </row>
    <row r="3359" spans="1:6">
      <c r="A3359" s="4" t="s">
        <v>1275</v>
      </c>
    </row>
    <row r="3360" spans="1:6">
      <c r="A3360" s="3" t="s">
        <v>886</v>
      </c>
    </row>
    <row r="3361" spans="1:6">
      <c r="A3361" s="4" t="s">
        <v>887</v>
      </c>
      <c r="B3361" s="5" t="n">
        <v>0</v>
      </c>
    </row>
    <row r="3362" spans="1:6">
      <c r="A3362" s="4" t="s">
        <v>888</v>
      </c>
      <c r="B3362" s="5" t="n">
        <v>447000</v>
      </c>
    </row>
    <row r="3363" spans="1:6">
      <c r="A3363" s="4" t="s">
        <v>889</v>
      </c>
      <c r="B3363" s="5" t="n">
        <v>1548000</v>
      </c>
    </row>
    <row r="3364" spans="1:6">
      <c r="A3364" s="4" t="s">
        <v>890</v>
      </c>
      <c r="B3364" s="5" t="n">
        <v>-218000</v>
      </c>
    </row>
    <row r="3365" spans="1:6">
      <c r="A3365" s="4" t="s">
        <v>891</v>
      </c>
      <c r="B3365" s="5" t="n">
        <v>-691000</v>
      </c>
    </row>
    <row r="3366" spans="1:6">
      <c r="A3366" s="4" t="s">
        <v>892</v>
      </c>
      <c r="B3366" s="5" t="n">
        <v>1086000</v>
      </c>
    </row>
    <row r="3367" spans="1:6">
      <c r="A3367" s="4" t="s">
        <v>893</v>
      </c>
      <c r="B3367" s="5" t="n">
        <v>154000</v>
      </c>
    </row>
    <row r="3368" spans="1:6">
      <c r="A3368" s="4" t="s">
        <v>1276</v>
      </c>
    </row>
    <row r="3369" spans="1:6">
      <c r="A3369" s="3" t="s">
        <v>886</v>
      </c>
    </row>
    <row r="3370" spans="1:6">
      <c r="A3370" s="4" t="s">
        <v>887</v>
      </c>
      <c r="B3370" s="5" t="n">
        <v>0</v>
      </c>
    </row>
    <row r="3371" spans="1:6">
      <c r="A3371" s="4" t="s">
        <v>888</v>
      </c>
      <c r="B3371" s="5" t="n">
        <v>783000</v>
      </c>
    </row>
    <row r="3372" spans="1:6">
      <c r="A3372" s="4" t="s">
        <v>889</v>
      </c>
      <c r="B3372" s="5" t="n">
        <v>1936000</v>
      </c>
    </row>
    <row r="3373" spans="1:6">
      <c r="A3373" s="4" t="s">
        <v>890</v>
      </c>
      <c r="B3373" s="5" t="n">
        <v>0</v>
      </c>
    </row>
    <row r="3374" spans="1:6">
      <c r="A3374" s="4" t="s">
        <v>891</v>
      </c>
      <c r="B3374" s="5" t="n">
        <v>0</v>
      </c>
    </row>
    <row r="3375" spans="1:6">
      <c r="A3375" s="4" t="s">
        <v>892</v>
      </c>
      <c r="B3375" s="5" t="n">
        <v>2719000</v>
      </c>
    </row>
    <row r="3376" spans="1:6">
      <c r="A3376" s="4" t="s">
        <v>893</v>
      </c>
      <c r="B3376" s="5" t="n">
        <v>202000</v>
      </c>
    </row>
    <row r="3377" spans="1:6">
      <c r="A3377" s="4" t="s">
        <v>1277</v>
      </c>
    </row>
    <row r="3378" spans="1:6">
      <c r="A3378" s="3" t="s">
        <v>886</v>
      </c>
    </row>
    <row r="3379" spans="1:6">
      <c r="A3379" s="4" t="s">
        <v>887</v>
      </c>
      <c r="B3379" s="5" t="n">
        <v>0</v>
      </c>
    </row>
    <row r="3380" spans="1:6">
      <c r="A3380" s="4" t="s">
        <v>888</v>
      </c>
      <c r="B3380" s="5" t="n">
        <v>559000</v>
      </c>
    </row>
    <row r="3381" spans="1:6">
      <c r="A3381" s="4" t="s">
        <v>889</v>
      </c>
      <c r="B3381" s="5" t="n">
        <v>750000</v>
      </c>
    </row>
    <row r="3382" spans="1:6">
      <c r="A3382" s="4" t="s">
        <v>890</v>
      </c>
      <c r="B3382" s="5" t="n">
        <v>0</v>
      </c>
    </row>
    <row r="3383" spans="1:6">
      <c r="A3383" s="4" t="s">
        <v>891</v>
      </c>
      <c r="B3383" s="5" t="n">
        <v>0</v>
      </c>
    </row>
    <row r="3384" spans="1:6">
      <c r="A3384" s="4" t="s">
        <v>892</v>
      </c>
      <c r="B3384" s="5" t="n">
        <v>1309000</v>
      </c>
    </row>
    <row r="3385" spans="1:6">
      <c r="A3385" s="4" t="s">
        <v>893</v>
      </c>
      <c r="B3385" s="5" t="n">
        <v>108000</v>
      </c>
    </row>
    <row r="3386" spans="1:6">
      <c r="A3386" s="4" t="s">
        <v>1278</v>
      </c>
    </row>
    <row r="3387" spans="1:6">
      <c r="A3387" s="3" t="s">
        <v>886</v>
      </c>
    </row>
    <row r="3388" spans="1:6">
      <c r="A3388" s="4" t="s">
        <v>887</v>
      </c>
      <c r="B3388" s="5" t="n">
        <v>0</v>
      </c>
    </row>
    <row r="3389" spans="1:6">
      <c r="A3389" s="4" t="s">
        <v>888</v>
      </c>
      <c r="B3389" s="5" t="n">
        <v>1029000</v>
      </c>
    </row>
    <row r="3390" spans="1:6">
      <c r="A3390" s="4" t="s">
        <v>889</v>
      </c>
      <c r="B3390" s="5" t="n">
        <v>813000</v>
      </c>
    </row>
    <row r="3391" spans="1:6">
      <c r="A3391" s="4" t="s">
        <v>890</v>
      </c>
      <c r="B3391" s="5" t="n">
        <v>0</v>
      </c>
    </row>
    <row r="3392" spans="1:6">
      <c r="A3392" s="4" t="s">
        <v>891</v>
      </c>
      <c r="B3392" s="5" t="n">
        <v>0</v>
      </c>
    </row>
    <row r="3393" spans="1:6">
      <c r="A3393" s="4" t="s">
        <v>892</v>
      </c>
      <c r="B3393" s="5" t="n">
        <v>1842000</v>
      </c>
    </row>
    <row r="3394" spans="1:6">
      <c r="A3394" s="4" t="s">
        <v>893</v>
      </c>
      <c r="B3394" s="5" t="n">
        <v>97000</v>
      </c>
    </row>
    <row r="3395" spans="1:6">
      <c r="A3395" s="4" t="s">
        <v>1279</v>
      </c>
    </row>
    <row r="3396" spans="1:6">
      <c r="A3396" s="3" t="s">
        <v>886</v>
      </c>
    </row>
    <row r="3397" spans="1:6">
      <c r="A3397" s="4" t="s">
        <v>887</v>
      </c>
      <c r="B3397" s="5" t="n">
        <v>0</v>
      </c>
    </row>
    <row r="3398" spans="1:6">
      <c r="A3398" s="4" t="s">
        <v>888</v>
      </c>
      <c r="B3398" s="5" t="n">
        <v>93000</v>
      </c>
    </row>
    <row r="3399" spans="1:6">
      <c r="A3399" s="4" t="s">
        <v>889</v>
      </c>
      <c r="B3399" s="5" t="n">
        <v>741000</v>
      </c>
    </row>
    <row r="3400" spans="1:6">
      <c r="A3400" s="4" t="s">
        <v>890</v>
      </c>
      <c r="B3400" s="5" t="n">
        <v>0</v>
      </c>
    </row>
    <row r="3401" spans="1:6">
      <c r="A3401" s="4" t="s">
        <v>891</v>
      </c>
      <c r="B3401" s="5" t="n">
        <v>0</v>
      </c>
    </row>
    <row r="3402" spans="1:6">
      <c r="A3402" s="4" t="s">
        <v>892</v>
      </c>
      <c r="B3402" s="5" t="n">
        <v>834000</v>
      </c>
    </row>
    <row r="3403" spans="1:6">
      <c r="A3403" s="4" t="s">
        <v>893</v>
      </c>
      <c r="B3403" s="5" t="n">
        <v>84000</v>
      </c>
    </row>
    <row r="3404" spans="1:6">
      <c r="A3404" s="4" t="s">
        <v>1280</v>
      </c>
    </row>
    <row r="3405" spans="1:6">
      <c r="A3405" s="3" t="s">
        <v>886</v>
      </c>
    </row>
    <row r="3406" spans="1:6">
      <c r="A3406" s="4" t="s">
        <v>887</v>
      </c>
      <c r="B3406" s="5" t="n">
        <v>0</v>
      </c>
    </row>
    <row r="3407" spans="1:6">
      <c r="A3407" s="4" t="s">
        <v>888</v>
      </c>
      <c r="B3407" s="5" t="n">
        <v>82000</v>
      </c>
    </row>
    <row r="3408" spans="1:6">
      <c r="A3408" s="4" t="s">
        <v>889</v>
      </c>
      <c r="B3408" s="5" t="n">
        <v>780000</v>
      </c>
    </row>
    <row r="3409" spans="1:6">
      <c r="A3409" s="4" t="s">
        <v>890</v>
      </c>
      <c r="B3409" s="5" t="n">
        <v>0</v>
      </c>
    </row>
    <row r="3410" spans="1:6">
      <c r="A3410" s="4" t="s">
        <v>891</v>
      </c>
      <c r="B3410" s="5" t="n">
        <v>0</v>
      </c>
    </row>
    <row r="3411" spans="1:6">
      <c r="A3411" s="4" t="s">
        <v>892</v>
      </c>
      <c r="B3411" s="5" t="n">
        <v>862000</v>
      </c>
    </row>
    <row r="3412" spans="1:6">
      <c r="A3412" s="4" t="s">
        <v>893</v>
      </c>
      <c r="B3412" s="5" t="n">
        <v>87000</v>
      </c>
    </row>
    <row r="3413" spans="1:6">
      <c r="A3413" s="4" t="s">
        <v>1281</v>
      </c>
    </row>
    <row r="3414" spans="1:6">
      <c r="A3414" s="3" t="s">
        <v>886</v>
      </c>
    </row>
    <row r="3415" spans="1:6">
      <c r="A3415" s="4" t="s">
        <v>887</v>
      </c>
      <c r="B3415" s="5" t="n">
        <v>0</v>
      </c>
    </row>
    <row r="3416" spans="1:6">
      <c r="A3416" s="4" t="s">
        <v>888</v>
      </c>
      <c r="B3416" s="5" t="n">
        <v>165000</v>
      </c>
    </row>
    <row r="3417" spans="1:6">
      <c r="A3417" s="4" t="s">
        <v>889</v>
      </c>
      <c r="B3417" s="5" t="n">
        <v>803000</v>
      </c>
    </row>
    <row r="3418" spans="1:6">
      <c r="A3418" s="4" t="s">
        <v>890</v>
      </c>
      <c r="B3418" s="5" t="n">
        <v>0</v>
      </c>
    </row>
    <row r="3419" spans="1:6">
      <c r="A3419" s="4" t="s">
        <v>891</v>
      </c>
      <c r="B3419" s="5" t="n">
        <v>0</v>
      </c>
    </row>
    <row r="3420" spans="1:6">
      <c r="A3420" s="4" t="s">
        <v>892</v>
      </c>
      <c r="B3420" s="5" t="n">
        <v>968000</v>
      </c>
    </row>
    <row r="3421" spans="1:6">
      <c r="A3421" s="4" t="s">
        <v>893</v>
      </c>
      <c r="B3421" s="5" t="n">
        <v>88000</v>
      </c>
    </row>
    <row r="3422" spans="1:6">
      <c r="A3422" s="4" t="s">
        <v>1282</v>
      </c>
    </row>
    <row r="3423" spans="1:6">
      <c r="A3423" s="3" t="s">
        <v>886</v>
      </c>
    </row>
    <row r="3424" spans="1:6">
      <c r="A3424" s="4" t="s">
        <v>887</v>
      </c>
      <c r="B3424" s="5" t="n">
        <v>0</v>
      </c>
    </row>
    <row r="3425" spans="1:6">
      <c r="A3425" s="4" t="s">
        <v>888</v>
      </c>
      <c r="B3425" s="5" t="n">
        <v>337000</v>
      </c>
    </row>
    <row r="3426" spans="1:6">
      <c r="A3426" s="4" t="s">
        <v>889</v>
      </c>
      <c r="B3426" s="5" t="n">
        <v>1140000</v>
      </c>
    </row>
    <row r="3427" spans="1:6">
      <c r="A3427" s="4" t="s">
        <v>890</v>
      </c>
      <c r="B3427" s="5" t="n">
        <v>0</v>
      </c>
    </row>
    <row r="3428" spans="1:6">
      <c r="A3428" s="4" t="s">
        <v>891</v>
      </c>
      <c r="B3428" s="5" t="n">
        <v>0</v>
      </c>
    </row>
    <row r="3429" spans="1:6">
      <c r="A3429" s="4" t="s">
        <v>892</v>
      </c>
      <c r="B3429" s="5" t="n">
        <v>1477000</v>
      </c>
    </row>
    <row r="3430" spans="1:6">
      <c r="A3430" s="4" t="s">
        <v>893</v>
      </c>
      <c r="B3430" s="5" t="n">
        <v>136000</v>
      </c>
    </row>
    <row r="3431" spans="1:6">
      <c r="A3431" s="4" t="s">
        <v>1283</v>
      </c>
    </row>
    <row r="3432" spans="1:6">
      <c r="A3432" s="3" t="s">
        <v>886</v>
      </c>
    </row>
    <row r="3433" spans="1:6">
      <c r="A3433" s="4" t="s">
        <v>888</v>
      </c>
      <c r="B3433" s="5" t="n">
        <v>2860000</v>
      </c>
    </row>
    <row r="3434" spans="1:6">
      <c r="A3434" s="4" t="s">
        <v>889</v>
      </c>
      <c r="B3434" s="5" t="n">
        <v>10010000</v>
      </c>
    </row>
    <row r="3435" spans="1:6">
      <c r="A3435" s="4" t="s">
        <v>890</v>
      </c>
      <c r="B3435" s="5" t="n">
        <v>0</v>
      </c>
    </row>
    <row r="3436" spans="1:6">
      <c r="A3436" s="4" t="s">
        <v>891</v>
      </c>
      <c r="B3436" s="5" t="n">
        <v>0</v>
      </c>
    </row>
    <row r="3437" spans="1:6">
      <c r="A3437" s="4" t="s">
        <v>892</v>
      </c>
      <c r="B3437" s="5" t="n">
        <v>12870000</v>
      </c>
    </row>
    <row r="3438" spans="1:6">
      <c r="A3438" s="4" t="s">
        <v>893</v>
      </c>
      <c r="B3438" s="5" t="n">
        <v>1022000</v>
      </c>
    </row>
    <row r="3439" spans="1:6">
      <c r="A3439" s="4" t="s">
        <v>1284</v>
      </c>
    </row>
    <row r="3440" spans="1:6">
      <c r="A3440" s="3" t="s">
        <v>886</v>
      </c>
    </row>
    <row r="3441" spans="1:6">
      <c r="A3441" s="4" t="s">
        <v>887</v>
      </c>
      <c r="B3441" s="5" t="n">
        <v>0</v>
      </c>
    </row>
    <row r="3442" spans="1:6">
      <c r="A3442" s="4" t="s">
        <v>888</v>
      </c>
      <c r="B3442" s="5" t="n">
        <v>3295000</v>
      </c>
    </row>
    <row r="3443" spans="1:6">
      <c r="A3443" s="4" t="s">
        <v>889</v>
      </c>
      <c r="B3443" s="5" t="n">
        <v>13693000</v>
      </c>
    </row>
    <row r="3444" spans="1:6">
      <c r="A3444" s="4" t="s">
        <v>890</v>
      </c>
      <c r="B3444" s="5" t="n">
        <v>0</v>
      </c>
    </row>
    <row r="3445" spans="1:6">
      <c r="A3445" s="4" t="s">
        <v>891</v>
      </c>
      <c r="B3445" s="5" t="n">
        <v>0</v>
      </c>
    </row>
    <row r="3446" spans="1:6">
      <c r="A3446" s="4" t="s">
        <v>892</v>
      </c>
      <c r="B3446" s="5" t="n">
        <v>16988000</v>
      </c>
    </row>
    <row r="3447" spans="1:6">
      <c r="A3447" s="4" t="s">
        <v>893</v>
      </c>
      <c r="B3447" s="5" t="n">
        <v>1435000</v>
      </c>
    </row>
    <row r="3448" spans="1:6">
      <c r="A3448" s="4" t="s">
        <v>1285</v>
      </c>
    </row>
    <row r="3449" spans="1:6">
      <c r="A3449" s="3" t="s">
        <v>886</v>
      </c>
    </row>
    <row r="3450" spans="1:6">
      <c r="A3450" s="4" t="s">
        <v>888</v>
      </c>
      <c r="B3450" s="5" t="n">
        <v>4418000</v>
      </c>
    </row>
    <row r="3451" spans="1:6">
      <c r="A3451" s="4" t="s">
        <v>889</v>
      </c>
      <c r="B3451" s="5" t="n">
        <v>15195000</v>
      </c>
    </row>
    <row r="3452" spans="1:6">
      <c r="A3452" s="4" t="s">
        <v>890</v>
      </c>
      <c r="B3452" s="5" t="n">
        <v>0</v>
      </c>
    </row>
    <row r="3453" spans="1:6">
      <c r="A3453" s="4" t="s">
        <v>891</v>
      </c>
      <c r="B3453" s="5" t="n">
        <v>0</v>
      </c>
    </row>
    <row r="3454" spans="1:6">
      <c r="A3454" s="4" t="s">
        <v>892</v>
      </c>
      <c r="B3454" s="5" t="n">
        <v>19613000</v>
      </c>
    </row>
    <row r="3455" spans="1:6">
      <c r="A3455" s="4" t="s">
        <v>893</v>
      </c>
      <c r="B3455" s="5" t="n">
        <v>1441000</v>
      </c>
    </row>
    <row r="3456" spans="1:6">
      <c r="A3456" s="4" t="s">
        <v>1286</v>
      </c>
    </row>
    <row r="3457" spans="1:6">
      <c r="A3457" s="3" t="s">
        <v>886</v>
      </c>
    </row>
    <row r="3458" spans="1:6">
      <c r="A3458" s="4" t="s">
        <v>888</v>
      </c>
      <c r="B3458" s="5" t="n">
        <v>2367000</v>
      </c>
    </row>
    <row r="3459" spans="1:6">
      <c r="A3459" s="4" t="s">
        <v>889</v>
      </c>
      <c r="B3459" s="5" t="n">
        <v>9873000</v>
      </c>
    </row>
    <row r="3460" spans="1:6">
      <c r="A3460" s="4" t="s">
        <v>890</v>
      </c>
      <c r="B3460" s="5" t="n">
        <v>0</v>
      </c>
    </row>
    <row r="3461" spans="1:6">
      <c r="A3461" s="4" t="s">
        <v>891</v>
      </c>
      <c r="B3461" s="5" t="n">
        <v>0</v>
      </c>
    </row>
    <row r="3462" spans="1:6">
      <c r="A3462" s="4" t="s">
        <v>892</v>
      </c>
      <c r="B3462" s="5" t="n">
        <v>12240000</v>
      </c>
    </row>
    <row r="3463" spans="1:6">
      <c r="A3463" s="4" t="s">
        <v>893</v>
      </c>
      <c r="B3463" s="5" t="n">
        <v>977000</v>
      </c>
    </row>
    <row r="3464" spans="1:6">
      <c r="A3464" s="4" t="s">
        <v>1287</v>
      </c>
    </row>
    <row r="3465" spans="1:6">
      <c r="A3465" s="3" t="s">
        <v>886</v>
      </c>
    </row>
    <row r="3466" spans="1:6">
      <c r="A3466" s="4" t="s">
        <v>888</v>
      </c>
      <c r="B3466" s="5" t="n">
        <v>3238000</v>
      </c>
    </row>
    <row r="3467" spans="1:6">
      <c r="A3467" s="4" t="s">
        <v>889</v>
      </c>
      <c r="B3467" s="5" t="n">
        <v>13169000</v>
      </c>
    </row>
    <row r="3468" spans="1:6">
      <c r="A3468" s="4" t="s">
        <v>890</v>
      </c>
      <c r="B3468" s="5" t="n">
        <v>0</v>
      </c>
    </row>
    <row r="3469" spans="1:6">
      <c r="A3469" s="4" t="s">
        <v>891</v>
      </c>
      <c r="B3469" s="5" t="n">
        <v>0</v>
      </c>
    </row>
    <row r="3470" spans="1:6">
      <c r="A3470" s="4" t="s">
        <v>892</v>
      </c>
      <c r="B3470" s="5" t="n">
        <v>16407000</v>
      </c>
    </row>
    <row r="3471" spans="1:6">
      <c r="A3471" s="4" t="s">
        <v>893</v>
      </c>
      <c r="B3471" s="5" t="n">
        <v>1319000</v>
      </c>
    </row>
    <row r="3472" spans="1:6">
      <c r="A3472" s="4" t="s">
        <v>1288</v>
      </c>
    </row>
    <row r="3473" spans="1:6">
      <c r="A3473" s="3" t="s">
        <v>886</v>
      </c>
    </row>
    <row r="3474" spans="1:6">
      <c r="A3474" s="4" t="s">
        <v>888</v>
      </c>
      <c r="B3474" s="5" t="n">
        <v>3971000</v>
      </c>
    </row>
    <row r="3475" spans="1:6">
      <c r="A3475" s="4" t="s">
        <v>889</v>
      </c>
      <c r="B3475" s="5" t="n">
        <v>12289000</v>
      </c>
    </row>
    <row r="3476" spans="1:6">
      <c r="A3476" s="4" t="s">
        <v>890</v>
      </c>
      <c r="B3476" s="5" t="n">
        <v>0</v>
      </c>
    </row>
    <row r="3477" spans="1:6">
      <c r="A3477" s="4" t="s">
        <v>891</v>
      </c>
      <c r="B3477" s="5" t="n">
        <v>0</v>
      </c>
    </row>
    <row r="3478" spans="1:6">
      <c r="A3478" s="4" t="s">
        <v>892</v>
      </c>
      <c r="B3478" s="5" t="n">
        <v>16260000</v>
      </c>
    </row>
    <row r="3479" spans="1:6">
      <c r="A3479" s="4" t="s">
        <v>893</v>
      </c>
      <c r="B3479" s="5" t="n">
        <v>1170000</v>
      </c>
    </row>
    <row r="3480" spans="1:6">
      <c r="A3480" s="4" t="s">
        <v>1289</v>
      </c>
    </row>
    <row r="3481" spans="1:6">
      <c r="A3481" s="3" t="s">
        <v>886</v>
      </c>
    </row>
    <row r="3482" spans="1:6">
      <c r="A3482" s="4" t="s">
        <v>888</v>
      </c>
      <c r="B3482" s="5" t="n">
        <v>3644000</v>
      </c>
    </row>
    <row r="3483" spans="1:6">
      <c r="A3483" s="4" t="s">
        <v>889</v>
      </c>
      <c r="B3483" s="5" t="n">
        <v>12982000</v>
      </c>
    </row>
    <row r="3484" spans="1:6">
      <c r="A3484" s="4" t="s">
        <v>890</v>
      </c>
      <c r="B3484" s="5" t="n">
        <v>0</v>
      </c>
    </row>
    <row r="3485" spans="1:6">
      <c r="A3485" s="4" t="s">
        <v>891</v>
      </c>
      <c r="B3485" s="5" t="n">
        <v>0</v>
      </c>
    </row>
    <row r="3486" spans="1:6">
      <c r="A3486" s="4" t="s">
        <v>892</v>
      </c>
      <c r="B3486" s="5" t="n">
        <v>16626000</v>
      </c>
    </row>
    <row r="3487" spans="1:6">
      <c r="A3487" s="4" t="s">
        <v>893</v>
      </c>
      <c r="B3487" s="5" t="n">
        <v>1229000</v>
      </c>
    </row>
    <row r="3488" spans="1:6">
      <c r="A3488" s="4" t="s">
        <v>1290</v>
      </c>
    </row>
    <row r="3489" spans="1:6">
      <c r="A3489" s="3" t="s">
        <v>886</v>
      </c>
    </row>
    <row r="3490" spans="1:6">
      <c r="A3490" s="4" t="s">
        <v>887</v>
      </c>
      <c r="B3490" s="5" t="n">
        <v>0</v>
      </c>
    </row>
    <row r="3491" spans="1:6">
      <c r="A3491" s="4" t="s">
        <v>888</v>
      </c>
      <c r="B3491" s="5" t="n">
        <v>83000</v>
      </c>
    </row>
    <row r="3492" spans="1:6">
      <c r="A3492" s="4" t="s">
        <v>889</v>
      </c>
      <c r="B3492" s="5" t="n">
        <v>728000</v>
      </c>
    </row>
    <row r="3493" spans="1:6">
      <c r="A3493" s="4" t="s">
        <v>890</v>
      </c>
      <c r="B3493" s="5" t="n">
        <v>0</v>
      </c>
    </row>
    <row r="3494" spans="1:6">
      <c r="A3494" s="4" t="s">
        <v>891</v>
      </c>
      <c r="B3494" s="5" t="n">
        <v>0</v>
      </c>
    </row>
    <row r="3495" spans="1:6">
      <c r="A3495" s="4" t="s">
        <v>892</v>
      </c>
      <c r="B3495" s="5" t="n">
        <v>811000</v>
      </c>
    </row>
    <row r="3496" spans="1:6">
      <c r="A3496" s="4" t="s">
        <v>893</v>
      </c>
      <c r="B3496" s="5" t="n">
        <v>81000</v>
      </c>
    </row>
    <row r="3497" spans="1:6">
      <c r="A3497" s="4" t="s">
        <v>1291</v>
      </c>
    </row>
    <row r="3498" spans="1:6">
      <c r="A3498" s="3" t="s">
        <v>886</v>
      </c>
    </row>
    <row r="3499" spans="1:6">
      <c r="A3499" s="4" t="s">
        <v>887</v>
      </c>
      <c r="B3499" s="5" t="n">
        <v>0</v>
      </c>
    </row>
    <row r="3500" spans="1:6">
      <c r="A3500" s="4" t="s">
        <v>888</v>
      </c>
      <c r="B3500" s="5" t="n">
        <v>231000</v>
      </c>
    </row>
    <row r="3501" spans="1:6">
      <c r="A3501" s="4" t="s">
        <v>889</v>
      </c>
      <c r="B3501" s="5" t="n">
        <v>919000</v>
      </c>
    </row>
    <row r="3502" spans="1:6">
      <c r="A3502" s="4" t="s">
        <v>890</v>
      </c>
      <c r="B3502" s="5" t="n">
        <v>0</v>
      </c>
    </row>
    <row r="3503" spans="1:6">
      <c r="A3503" s="4" t="s">
        <v>891</v>
      </c>
      <c r="B3503" s="5" t="n">
        <v>0</v>
      </c>
    </row>
    <row r="3504" spans="1:6">
      <c r="A3504" s="4" t="s">
        <v>892</v>
      </c>
      <c r="B3504" s="5" t="n">
        <v>1150000</v>
      </c>
    </row>
    <row r="3505" spans="1:6">
      <c r="A3505" s="4" t="s">
        <v>893</v>
      </c>
      <c r="B3505" s="5" t="n">
        <v>112000</v>
      </c>
    </row>
    <row r="3506" spans="1:6">
      <c r="A3506" s="4" t="s">
        <v>1292</v>
      </c>
    </row>
    <row r="3507" spans="1:6">
      <c r="A3507" s="3" t="s">
        <v>886</v>
      </c>
    </row>
    <row r="3508" spans="1:6">
      <c r="A3508" s="4" t="s">
        <v>887</v>
      </c>
      <c r="B3508" s="5" t="n">
        <v>0</v>
      </c>
    </row>
    <row r="3509" spans="1:6">
      <c r="A3509" s="4" t="s">
        <v>888</v>
      </c>
      <c r="B3509" s="5" t="n">
        <v>186000</v>
      </c>
    </row>
    <row r="3510" spans="1:6">
      <c r="A3510" s="4" t="s">
        <v>889</v>
      </c>
      <c r="B3510" s="5" t="n">
        <v>616000</v>
      </c>
    </row>
    <row r="3511" spans="1:6">
      <c r="A3511" s="4" t="s">
        <v>890</v>
      </c>
      <c r="B3511" s="5" t="n">
        <v>0</v>
      </c>
    </row>
    <row r="3512" spans="1:6">
      <c r="A3512" s="4" t="s">
        <v>891</v>
      </c>
      <c r="B3512" s="5" t="n">
        <v>0</v>
      </c>
    </row>
    <row r="3513" spans="1:6">
      <c r="A3513" s="4" t="s">
        <v>892</v>
      </c>
      <c r="B3513" s="5" t="n">
        <v>802000</v>
      </c>
    </row>
    <row r="3514" spans="1:6">
      <c r="A3514" s="4" t="s">
        <v>893</v>
      </c>
      <c r="B3514" s="5" t="n">
        <v>67000</v>
      </c>
    </row>
    <row r="3515" spans="1:6">
      <c r="A3515" s="4" t="s">
        <v>1293</v>
      </c>
    </row>
    <row r="3516" spans="1:6">
      <c r="A3516" s="3" t="s">
        <v>886</v>
      </c>
    </row>
    <row r="3517" spans="1:6">
      <c r="A3517" s="4" t="s">
        <v>887</v>
      </c>
      <c r="B3517" s="5" t="n">
        <v>0</v>
      </c>
    </row>
    <row r="3518" spans="1:6">
      <c r="A3518" s="4" t="s">
        <v>888</v>
      </c>
      <c r="B3518" s="5" t="n">
        <v>370000</v>
      </c>
    </row>
    <row r="3519" spans="1:6">
      <c r="A3519" s="4" t="s">
        <v>889</v>
      </c>
      <c r="B3519" s="5" t="n">
        <v>491000</v>
      </c>
    </row>
    <row r="3520" spans="1:6">
      <c r="A3520" s="4" t="s">
        <v>890</v>
      </c>
      <c r="B3520" s="5" t="n">
        <v>0</v>
      </c>
    </row>
    <row r="3521" spans="1:6">
      <c r="A3521" s="4" t="s">
        <v>891</v>
      </c>
      <c r="B3521" s="5" t="n">
        <v>0</v>
      </c>
    </row>
    <row r="3522" spans="1:6">
      <c r="A3522" s="4" t="s">
        <v>892</v>
      </c>
      <c r="B3522" s="5" t="n">
        <v>861000</v>
      </c>
    </row>
    <row r="3523" spans="1:6">
      <c r="A3523" s="4" t="s">
        <v>893</v>
      </c>
      <c r="B3523" s="5" t="n">
        <v>61000</v>
      </c>
    </row>
    <row r="3524" spans="1:6">
      <c r="A3524" s="4" t="s">
        <v>1294</v>
      </c>
    </row>
    <row r="3525" spans="1:6">
      <c r="A3525" s="3" t="s">
        <v>886</v>
      </c>
    </row>
    <row r="3526" spans="1:6">
      <c r="A3526" s="4" t="s">
        <v>887</v>
      </c>
      <c r="B3526" s="5" t="n">
        <v>0</v>
      </c>
    </row>
    <row r="3527" spans="1:6">
      <c r="A3527" s="4" t="s">
        <v>888</v>
      </c>
      <c r="B3527" s="5" t="n">
        <v>72000</v>
      </c>
    </row>
    <row r="3528" spans="1:6">
      <c r="A3528" s="4" t="s">
        <v>889</v>
      </c>
      <c r="B3528" s="5" t="n">
        <v>856000</v>
      </c>
    </row>
    <row r="3529" spans="1:6">
      <c r="A3529" s="4" t="s">
        <v>890</v>
      </c>
      <c r="B3529" s="5" t="n">
        <v>0</v>
      </c>
    </row>
    <row r="3530" spans="1:6">
      <c r="A3530" s="4" t="s">
        <v>891</v>
      </c>
      <c r="B3530" s="5" t="n">
        <v>0</v>
      </c>
    </row>
    <row r="3531" spans="1:6">
      <c r="A3531" s="4" t="s">
        <v>892</v>
      </c>
      <c r="B3531" s="5" t="n">
        <v>928000</v>
      </c>
    </row>
    <row r="3532" spans="1:6">
      <c r="A3532" s="4" t="s">
        <v>893</v>
      </c>
      <c r="B3532" s="5" t="n">
        <v>88000</v>
      </c>
    </row>
    <row r="3533" spans="1:6">
      <c r="A3533" s="4" t="s">
        <v>1295</v>
      </c>
    </row>
    <row r="3534" spans="1:6">
      <c r="A3534" s="3" t="s">
        <v>886</v>
      </c>
    </row>
    <row r="3535" spans="1:6">
      <c r="A3535" s="4" t="s">
        <v>887</v>
      </c>
      <c r="B3535" s="5" t="n">
        <v>0</v>
      </c>
    </row>
    <row r="3536" spans="1:6">
      <c r="A3536" s="4" t="s">
        <v>888</v>
      </c>
      <c r="B3536" s="5" t="n">
        <v>244000</v>
      </c>
    </row>
    <row r="3537" spans="1:6">
      <c r="A3537" s="4" t="s">
        <v>889</v>
      </c>
      <c r="B3537" s="5" t="n">
        <v>929000</v>
      </c>
    </row>
    <row r="3538" spans="1:6">
      <c r="A3538" s="4" t="s">
        <v>890</v>
      </c>
      <c r="B3538" s="5" t="n">
        <v>0</v>
      </c>
    </row>
    <row r="3539" spans="1:6">
      <c r="A3539" s="4" t="s">
        <v>891</v>
      </c>
      <c r="B3539" s="5" t="n">
        <v>0</v>
      </c>
    </row>
    <row r="3540" spans="1:6">
      <c r="A3540" s="4" t="s">
        <v>892</v>
      </c>
      <c r="B3540" s="5" t="n">
        <v>1173000</v>
      </c>
    </row>
    <row r="3541" spans="1:6">
      <c r="A3541" s="4" t="s">
        <v>893</v>
      </c>
      <c r="B3541" s="5" t="n">
        <v>98000</v>
      </c>
    </row>
    <row r="3542" spans="1:6">
      <c r="A3542" s="4" t="s">
        <v>1296</v>
      </c>
    </row>
    <row r="3543" spans="1:6">
      <c r="A3543" s="3" t="s">
        <v>886</v>
      </c>
    </row>
    <row r="3544" spans="1:6">
      <c r="A3544" s="4" t="s">
        <v>887</v>
      </c>
      <c r="B3544" s="5" t="n">
        <v>0</v>
      </c>
    </row>
    <row r="3545" spans="1:6">
      <c r="A3545" s="4" t="s">
        <v>888</v>
      </c>
      <c r="B3545" s="5" t="n">
        <v>318000</v>
      </c>
    </row>
    <row r="3546" spans="1:6">
      <c r="A3546" s="4" t="s">
        <v>889</v>
      </c>
      <c r="B3546" s="5" t="n">
        <v>506000</v>
      </c>
    </row>
    <row r="3547" spans="1:6">
      <c r="A3547" s="4" t="s">
        <v>890</v>
      </c>
      <c r="B3547" s="5" t="n">
        <v>0</v>
      </c>
    </row>
    <row r="3548" spans="1:6">
      <c r="A3548" s="4" t="s">
        <v>891</v>
      </c>
      <c r="B3548" s="5" t="n">
        <v>0</v>
      </c>
    </row>
    <row r="3549" spans="1:6">
      <c r="A3549" s="4" t="s">
        <v>892</v>
      </c>
      <c r="B3549" s="5" t="n">
        <v>824000</v>
      </c>
    </row>
    <row r="3550" spans="1:6">
      <c r="A3550" s="4" t="s">
        <v>893</v>
      </c>
      <c r="B3550" s="5" t="n">
        <v>66000</v>
      </c>
    </row>
    <row r="3551" spans="1:6">
      <c r="A3551" s="4" t="s">
        <v>1297</v>
      </c>
    </row>
    <row r="3552" spans="1:6">
      <c r="A3552" s="3" t="s">
        <v>886</v>
      </c>
    </row>
    <row r="3553" spans="1:6">
      <c r="A3553" s="4" t="s">
        <v>887</v>
      </c>
      <c r="B3553" s="5" t="n">
        <v>0</v>
      </c>
    </row>
    <row r="3554" spans="1:6">
      <c r="A3554" s="4" t="s">
        <v>888</v>
      </c>
      <c r="B3554" s="5" t="n">
        <v>101000</v>
      </c>
    </row>
    <row r="3555" spans="1:6">
      <c r="A3555" s="4" t="s">
        <v>889</v>
      </c>
      <c r="B3555" s="5" t="n">
        <v>1101000</v>
      </c>
    </row>
    <row r="3556" spans="1:6">
      <c r="A3556" s="4" t="s">
        <v>890</v>
      </c>
      <c r="B3556" s="5" t="n">
        <v>0</v>
      </c>
    </row>
    <row r="3557" spans="1:6">
      <c r="A3557" s="4" t="s">
        <v>891</v>
      </c>
      <c r="B3557" s="5" t="n">
        <v>0</v>
      </c>
    </row>
    <row r="3558" spans="1:6">
      <c r="A3558" s="4" t="s">
        <v>892</v>
      </c>
      <c r="B3558" s="5" t="n">
        <v>1202000</v>
      </c>
    </row>
    <row r="3559" spans="1:6">
      <c r="A3559" s="4" t="s">
        <v>893</v>
      </c>
      <c r="B3559" s="5" t="n">
        <v>127000</v>
      </c>
    </row>
    <row r="3560" spans="1:6">
      <c r="A3560" s="4" t="s">
        <v>1298</v>
      </c>
    </row>
    <row r="3561" spans="1:6">
      <c r="A3561" s="3" t="s">
        <v>886</v>
      </c>
    </row>
    <row r="3562" spans="1:6">
      <c r="A3562" s="4" t="s">
        <v>887</v>
      </c>
      <c r="B3562" s="5" t="n">
        <v>0</v>
      </c>
    </row>
    <row r="3563" spans="1:6">
      <c r="A3563" s="4" t="s">
        <v>888</v>
      </c>
      <c r="B3563" s="5" t="n">
        <v>88000</v>
      </c>
    </row>
    <row r="3564" spans="1:6">
      <c r="A3564" s="4" t="s">
        <v>889</v>
      </c>
      <c r="B3564" s="5" t="n">
        <v>962000</v>
      </c>
    </row>
    <row r="3565" spans="1:6">
      <c r="A3565" s="4" t="s">
        <v>890</v>
      </c>
      <c r="B3565" s="5" t="n">
        <v>0</v>
      </c>
    </row>
    <row r="3566" spans="1:6">
      <c r="A3566" s="4" t="s">
        <v>891</v>
      </c>
      <c r="B3566" s="5" t="n">
        <v>0</v>
      </c>
    </row>
    <row r="3567" spans="1:6">
      <c r="A3567" s="4" t="s">
        <v>892</v>
      </c>
      <c r="B3567" s="5" t="n">
        <v>1050000</v>
      </c>
    </row>
    <row r="3568" spans="1:6">
      <c r="A3568" s="4" t="s">
        <v>893</v>
      </c>
      <c r="B3568" s="5" t="n">
        <v>93000</v>
      </c>
    </row>
    <row r="3569" spans="1:6">
      <c r="A3569" s="4" t="s">
        <v>1299</v>
      </c>
    </row>
    <row r="3570" spans="1:6">
      <c r="A3570" s="3" t="s">
        <v>886</v>
      </c>
    </row>
    <row r="3571" spans="1:6">
      <c r="A3571" s="4" t="s">
        <v>888</v>
      </c>
      <c r="B3571" s="5" t="n">
        <v>233000</v>
      </c>
    </row>
    <row r="3572" spans="1:6">
      <c r="A3572" s="4" t="s">
        <v>889</v>
      </c>
      <c r="B3572" s="5" t="n">
        <v>1044000</v>
      </c>
    </row>
    <row r="3573" spans="1:6">
      <c r="A3573" s="4" t="s">
        <v>890</v>
      </c>
      <c r="B3573" s="5" t="n">
        <v>0</v>
      </c>
    </row>
    <row r="3574" spans="1:6">
      <c r="A3574" s="4" t="s">
        <v>891</v>
      </c>
      <c r="B3574" s="5" t="n">
        <v>0</v>
      </c>
    </row>
    <row r="3575" spans="1:6">
      <c r="A3575" s="4" t="s">
        <v>892</v>
      </c>
      <c r="B3575" s="5" t="n">
        <v>1277000</v>
      </c>
    </row>
    <row r="3576" spans="1:6">
      <c r="A3576" s="4" t="s">
        <v>893</v>
      </c>
      <c r="B3576" s="5" t="n">
        <v>25000</v>
      </c>
    </row>
    <row r="3577" spans="1:6">
      <c r="A3577" s="4" t="s">
        <v>1300</v>
      </c>
    </row>
    <row r="3578" spans="1:6">
      <c r="A3578" s="3" t="s">
        <v>886</v>
      </c>
    </row>
    <row r="3579" spans="1:6">
      <c r="A3579" s="4" t="s">
        <v>888</v>
      </c>
      <c r="B3579" s="5" t="n">
        <v>374000</v>
      </c>
    </row>
    <row r="3580" spans="1:6">
      <c r="A3580" s="4" t="s">
        <v>889</v>
      </c>
      <c r="B3580" s="5" t="n">
        <v>1037000</v>
      </c>
    </row>
    <row r="3581" spans="1:6">
      <c r="A3581" s="4" t="s">
        <v>890</v>
      </c>
      <c r="B3581" s="5" t="n">
        <v>0</v>
      </c>
    </row>
    <row r="3582" spans="1:6">
      <c r="A3582" s="4" t="s">
        <v>891</v>
      </c>
      <c r="B3582" s="5" t="n">
        <v>0</v>
      </c>
    </row>
    <row r="3583" spans="1:6">
      <c r="A3583" s="4" t="s">
        <v>892</v>
      </c>
      <c r="B3583" s="5" t="n">
        <v>1411000</v>
      </c>
    </row>
    <row r="3584" spans="1:6">
      <c r="A3584" s="4" t="s">
        <v>893</v>
      </c>
      <c r="B3584" s="5" t="n">
        <v>25000</v>
      </c>
    </row>
    <row r="3585" spans="1:6">
      <c r="A3585" s="4" t="s">
        <v>1301</v>
      </c>
    </row>
    <row r="3586" spans="1:6">
      <c r="A3586" s="3" t="s">
        <v>886</v>
      </c>
    </row>
    <row r="3587" spans="1:6">
      <c r="A3587" s="4" t="s">
        <v>888</v>
      </c>
      <c r="B3587" s="5" t="n">
        <v>191000</v>
      </c>
    </row>
    <row r="3588" spans="1:6">
      <c r="A3588" s="4" t="s">
        <v>889</v>
      </c>
      <c r="B3588" s="5" t="n">
        <v>1018000</v>
      </c>
    </row>
    <row r="3589" spans="1:6">
      <c r="A3589" s="4" t="s">
        <v>890</v>
      </c>
      <c r="B3589" s="5" t="n">
        <v>0</v>
      </c>
    </row>
    <row r="3590" spans="1:6">
      <c r="A3590" s="4" t="s">
        <v>891</v>
      </c>
      <c r="B3590" s="5" t="n">
        <v>0</v>
      </c>
    </row>
    <row r="3591" spans="1:6">
      <c r="A3591" s="4" t="s">
        <v>892</v>
      </c>
      <c r="B3591" s="5" t="n">
        <v>1209000</v>
      </c>
    </row>
    <row r="3592" spans="1:6">
      <c r="A3592" s="4" t="s">
        <v>893</v>
      </c>
      <c r="B3592" s="5" t="n">
        <v>25000</v>
      </c>
    </row>
    <row r="3593" spans="1:6">
      <c r="A3593" s="4" t="s">
        <v>1302</v>
      </c>
    </row>
    <row r="3594" spans="1:6">
      <c r="A3594" s="3" t="s">
        <v>886</v>
      </c>
    </row>
    <row r="3595" spans="1:6">
      <c r="A3595" s="4" t="s">
        <v>888</v>
      </c>
      <c r="B3595" s="5" t="n">
        <v>285000</v>
      </c>
    </row>
    <row r="3596" spans="1:6">
      <c r="A3596" s="4" t="s">
        <v>889</v>
      </c>
      <c r="B3596" s="5" t="n">
        <v>1070000</v>
      </c>
    </row>
    <row r="3597" spans="1:6">
      <c r="A3597" s="4" t="s">
        <v>890</v>
      </c>
      <c r="B3597" s="5" t="n">
        <v>0</v>
      </c>
    </row>
    <row r="3598" spans="1:6">
      <c r="A3598" s="4" t="s">
        <v>891</v>
      </c>
      <c r="B3598" s="5" t="n">
        <v>0</v>
      </c>
    </row>
    <row r="3599" spans="1:6">
      <c r="A3599" s="4" t="s">
        <v>892</v>
      </c>
      <c r="B3599" s="5" t="n">
        <v>1355000</v>
      </c>
    </row>
    <row r="3600" spans="1:6">
      <c r="A3600" s="4" t="s">
        <v>893</v>
      </c>
      <c r="B3600" s="5" t="n">
        <v>26000</v>
      </c>
    </row>
    <row r="3601" spans="1:6">
      <c r="A3601" s="4" t="s">
        <v>1303</v>
      </c>
    </row>
    <row r="3602" spans="1:6">
      <c r="A3602" s="3" t="s">
        <v>886</v>
      </c>
    </row>
    <row r="3603" spans="1:6">
      <c r="A3603" s="4" t="s">
        <v>888</v>
      </c>
      <c r="B3603" s="5" t="n">
        <v>164000</v>
      </c>
    </row>
    <row r="3604" spans="1:6">
      <c r="A3604" s="4" t="s">
        <v>889</v>
      </c>
      <c r="B3604" s="5" t="n">
        <v>1071000</v>
      </c>
    </row>
    <row r="3605" spans="1:6">
      <c r="A3605" s="4" t="s">
        <v>890</v>
      </c>
      <c r="B3605" s="5" t="n">
        <v>0</v>
      </c>
    </row>
    <row r="3606" spans="1:6">
      <c r="A3606" s="4" t="s">
        <v>891</v>
      </c>
      <c r="B3606" s="5" t="n">
        <v>0</v>
      </c>
    </row>
    <row r="3607" spans="1:6">
      <c r="A3607" s="4" t="s">
        <v>892</v>
      </c>
      <c r="B3607" s="5" t="n">
        <v>1235000</v>
      </c>
    </row>
    <row r="3608" spans="1:6">
      <c r="A3608" s="4" t="s">
        <v>893</v>
      </c>
      <c r="B3608" s="5" t="n">
        <v>27000</v>
      </c>
    </row>
    <row r="3609" spans="1:6">
      <c r="A3609" s="4" t="s">
        <v>1304</v>
      </c>
    </row>
    <row r="3610" spans="1:6">
      <c r="A3610" s="3" t="s">
        <v>886</v>
      </c>
    </row>
    <row r="3611" spans="1:6">
      <c r="A3611" s="4" t="s">
        <v>888</v>
      </c>
      <c r="B3611" s="5" t="n">
        <v>301000</v>
      </c>
    </row>
    <row r="3612" spans="1:6">
      <c r="A3612" s="4" t="s">
        <v>889</v>
      </c>
      <c r="B3612" s="5" t="n">
        <v>1034000</v>
      </c>
    </row>
    <row r="3613" spans="1:6">
      <c r="A3613" s="4" t="s">
        <v>890</v>
      </c>
      <c r="B3613" s="5" t="n">
        <v>0</v>
      </c>
    </row>
    <row r="3614" spans="1:6">
      <c r="A3614" s="4" t="s">
        <v>891</v>
      </c>
      <c r="B3614" s="5" t="n">
        <v>0</v>
      </c>
    </row>
    <row r="3615" spans="1:6">
      <c r="A3615" s="4" t="s">
        <v>892</v>
      </c>
      <c r="B3615" s="5" t="n">
        <v>1335000</v>
      </c>
    </row>
    <row r="3616" spans="1:6">
      <c r="A3616" s="4" t="s">
        <v>893</v>
      </c>
      <c r="B3616" s="5" t="n">
        <v>27000</v>
      </c>
    </row>
    <row r="3617" spans="1:6">
      <c r="A3617" s="4" t="s">
        <v>1305</v>
      </c>
    </row>
    <row r="3618" spans="1:6">
      <c r="A3618" s="3" t="s">
        <v>886</v>
      </c>
    </row>
    <row r="3619" spans="1:6">
      <c r="A3619" s="4" t="s">
        <v>888</v>
      </c>
      <c r="B3619" s="5" t="n">
        <v>119000</v>
      </c>
    </row>
    <row r="3620" spans="1:6">
      <c r="A3620" s="4" t="s">
        <v>889</v>
      </c>
      <c r="B3620" s="5" t="n">
        <v>1663000</v>
      </c>
    </row>
    <row r="3621" spans="1:6">
      <c r="A3621" s="4" t="s">
        <v>890</v>
      </c>
      <c r="B3621" s="5" t="n">
        <v>0</v>
      </c>
    </row>
    <row r="3622" spans="1:6">
      <c r="A3622" s="4" t="s">
        <v>891</v>
      </c>
      <c r="B3622" s="5" t="n">
        <v>0</v>
      </c>
    </row>
    <row r="3623" spans="1:6">
      <c r="A3623" s="4" t="s">
        <v>892</v>
      </c>
      <c r="B3623" s="5" t="n">
        <v>1782000</v>
      </c>
    </row>
    <row r="3624" spans="1:6">
      <c r="A3624" s="4" t="s">
        <v>893</v>
      </c>
      <c r="B3624" s="5" t="n">
        <v>33000</v>
      </c>
    </row>
    <row r="3625" spans="1:6">
      <c r="A3625" s="4" t="s">
        <v>1306</v>
      </c>
    </row>
    <row r="3626" spans="1:6">
      <c r="A3626" s="3" t="s">
        <v>886</v>
      </c>
    </row>
    <row r="3627" spans="1:6">
      <c r="A3627" s="4" t="s">
        <v>888</v>
      </c>
      <c r="B3627" s="5" t="n">
        <v>264000</v>
      </c>
    </row>
    <row r="3628" spans="1:6">
      <c r="A3628" s="4" t="s">
        <v>889</v>
      </c>
      <c r="B3628" s="5" t="n">
        <v>1493000</v>
      </c>
    </row>
    <row r="3629" spans="1:6">
      <c r="A3629" s="4" t="s">
        <v>890</v>
      </c>
      <c r="B3629" s="5" t="n">
        <v>0</v>
      </c>
    </row>
    <row r="3630" spans="1:6">
      <c r="A3630" s="4" t="s">
        <v>891</v>
      </c>
      <c r="B3630" s="5" t="n">
        <v>0</v>
      </c>
    </row>
    <row r="3631" spans="1:6">
      <c r="A3631" s="4" t="s">
        <v>892</v>
      </c>
      <c r="B3631" s="5" t="n">
        <v>1757000</v>
      </c>
    </row>
    <row r="3632" spans="1:6">
      <c r="A3632" s="4" t="s">
        <v>893</v>
      </c>
      <c r="B3632" s="5" t="n">
        <v>31000</v>
      </c>
    </row>
    <row r="3633" spans="1:6">
      <c r="A3633" s="4" t="s">
        <v>1307</v>
      </c>
    </row>
    <row r="3634" spans="1:6">
      <c r="A3634" s="3" t="s">
        <v>886</v>
      </c>
    </row>
    <row r="3635" spans="1:6">
      <c r="A3635" s="4" t="s">
        <v>888</v>
      </c>
      <c r="B3635" s="5" t="n">
        <v>339000</v>
      </c>
    </row>
    <row r="3636" spans="1:6">
      <c r="A3636" s="4" t="s">
        <v>889</v>
      </c>
      <c r="B3636" s="5" t="n">
        <v>1791000</v>
      </c>
    </row>
    <row r="3637" spans="1:6">
      <c r="A3637" s="4" t="s">
        <v>890</v>
      </c>
      <c r="B3637" s="5" t="n">
        <v>0</v>
      </c>
    </row>
    <row r="3638" spans="1:6">
      <c r="A3638" s="4" t="s">
        <v>891</v>
      </c>
      <c r="B3638" s="5" t="n">
        <v>0</v>
      </c>
    </row>
    <row r="3639" spans="1:6">
      <c r="A3639" s="4" t="s">
        <v>892</v>
      </c>
      <c r="B3639" s="5" t="n">
        <v>2130000</v>
      </c>
    </row>
    <row r="3640" spans="1:6">
      <c r="A3640" s="4" t="s">
        <v>893</v>
      </c>
      <c r="B3640" s="5" t="n">
        <v>35000</v>
      </c>
    </row>
    <row r="3641" spans="1:6">
      <c r="A3641" s="4" t="s">
        <v>1308</v>
      </c>
    </row>
    <row r="3642" spans="1:6">
      <c r="A3642" s="3" t="s">
        <v>886</v>
      </c>
    </row>
    <row r="3643" spans="1:6">
      <c r="A3643" s="4" t="s">
        <v>888</v>
      </c>
      <c r="B3643" s="5" t="n">
        <v>540000</v>
      </c>
    </row>
    <row r="3644" spans="1:6">
      <c r="A3644" s="4" t="s">
        <v>889</v>
      </c>
      <c r="B3644" s="5" t="n">
        <v>1003000</v>
      </c>
    </row>
    <row r="3645" spans="1:6">
      <c r="A3645" s="4" t="s">
        <v>890</v>
      </c>
      <c r="B3645" s="5" t="n">
        <v>0</v>
      </c>
    </row>
    <row r="3646" spans="1:6">
      <c r="A3646" s="4" t="s">
        <v>891</v>
      </c>
      <c r="B3646" s="5" t="n">
        <v>0</v>
      </c>
    </row>
    <row r="3647" spans="1:6">
      <c r="A3647" s="4" t="s">
        <v>892</v>
      </c>
      <c r="B3647" s="5" t="n">
        <v>1543000</v>
      </c>
    </row>
    <row r="3648" spans="1:6">
      <c r="A3648" s="4" t="s">
        <v>893</v>
      </c>
      <c r="B3648" s="5" t="n">
        <v>22000</v>
      </c>
    </row>
    <row r="3649" spans="1:6">
      <c r="A3649" s="4" t="s">
        <v>1309</v>
      </c>
    </row>
    <row r="3650" spans="1:6">
      <c r="A3650" s="3" t="s">
        <v>886</v>
      </c>
    </row>
    <row r="3651" spans="1:6">
      <c r="A3651" s="4" t="s">
        <v>888</v>
      </c>
      <c r="B3651" s="5" t="n">
        <v>542000</v>
      </c>
    </row>
    <row r="3652" spans="1:6">
      <c r="A3652" s="4" t="s">
        <v>889</v>
      </c>
      <c r="B3652" s="5" t="n">
        <v>1210000</v>
      </c>
    </row>
    <row r="3653" spans="1:6">
      <c r="A3653" s="4" t="s">
        <v>890</v>
      </c>
      <c r="B3653" s="5" t="n">
        <v>0</v>
      </c>
    </row>
    <row r="3654" spans="1:6">
      <c r="A3654" s="4" t="s">
        <v>891</v>
      </c>
      <c r="B3654" s="5" t="n">
        <v>0</v>
      </c>
    </row>
    <row r="3655" spans="1:6">
      <c r="A3655" s="4" t="s">
        <v>892</v>
      </c>
      <c r="B3655" s="5" t="n">
        <v>1752000</v>
      </c>
    </row>
    <row r="3656" spans="1:6">
      <c r="A3656" s="4" t="s">
        <v>893</v>
      </c>
      <c r="B3656" s="5" t="n">
        <v>26000</v>
      </c>
    </row>
    <row r="3657" spans="1:6">
      <c r="A3657" s="4" t="s">
        <v>1310</v>
      </c>
    </row>
    <row r="3658" spans="1:6">
      <c r="A3658" s="3" t="s">
        <v>886</v>
      </c>
    </row>
    <row r="3659" spans="1:6">
      <c r="A3659" s="4" t="s">
        <v>888</v>
      </c>
      <c r="B3659" s="5" t="n">
        <v>631000</v>
      </c>
    </row>
    <row r="3660" spans="1:6">
      <c r="A3660" s="4" t="s">
        <v>889</v>
      </c>
      <c r="B3660" s="5" t="n">
        <v>1890000</v>
      </c>
    </row>
    <row r="3661" spans="1:6">
      <c r="A3661" s="4" t="s">
        <v>890</v>
      </c>
      <c r="B3661" s="5" t="n">
        <v>0</v>
      </c>
    </row>
    <row r="3662" spans="1:6">
      <c r="A3662" s="4" t="s">
        <v>891</v>
      </c>
      <c r="B3662" s="5" t="n">
        <v>0</v>
      </c>
    </row>
    <row r="3663" spans="1:6">
      <c r="A3663" s="4" t="s">
        <v>892</v>
      </c>
      <c r="B3663" s="5" t="n">
        <v>2521000</v>
      </c>
    </row>
    <row r="3664" spans="1:6">
      <c r="A3664" s="4" t="s">
        <v>893</v>
      </c>
      <c r="B3664" s="5" t="n">
        <v>38000</v>
      </c>
    </row>
    <row r="3665" spans="1:6">
      <c r="A3665" s="4" t="s">
        <v>1311</v>
      </c>
    </row>
    <row r="3666" spans="1:6">
      <c r="A3666" s="3" t="s">
        <v>886</v>
      </c>
    </row>
    <row r="3667" spans="1:6">
      <c r="A3667" s="4" t="s">
        <v>888</v>
      </c>
      <c r="B3667" s="5" t="n">
        <v>861000</v>
      </c>
    </row>
    <row r="3668" spans="1:6">
      <c r="A3668" s="4" t="s">
        <v>889</v>
      </c>
      <c r="B3668" s="5" t="n">
        <v>854000</v>
      </c>
    </row>
    <row r="3669" spans="1:6">
      <c r="A3669" s="4" t="s">
        <v>890</v>
      </c>
      <c r="B3669" s="5" t="n">
        <v>0</v>
      </c>
    </row>
    <row r="3670" spans="1:6">
      <c r="A3670" s="4" t="s">
        <v>891</v>
      </c>
      <c r="B3670" s="5" t="n">
        <v>0</v>
      </c>
    </row>
    <row r="3671" spans="1:6">
      <c r="A3671" s="4" t="s">
        <v>892</v>
      </c>
      <c r="B3671" s="5" t="n">
        <v>1715000</v>
      </c>
    </row>
    <row r="3672" spans="1:6">
      <c r="A3672" s="4" t="s">
        <v>893</v>
      </c>
      <c r="B3672" s="5" t="n">
        <v>22000</v>
      </c>
    </row>
    <row r="3673" spans="1:6">
      <c r="A3673" s="4" t="s">
        <v>1312</v>
      </c>
    </row>
    <row r="3674" spans="1:6">
      <c r="A3674" s="3" t="s">
        <v>886</v>
      </c>
    </row>
    <row r="3675" spans="1:6">
      <c r="A3675" s="4" t="s">
        <v>888</v>
      </c>
      <c r="B3675" s="5" t="n">
        <v>641000</v>
      </c>
    </row>
    <row r="3676" spans="1:6">
      <c r="A3676" s="4" t="s">
        <v>889</v>
      </c>
      <c r="B3676" s="5" t="n">
        <v>1638000</v>
      </c>
    </row>
    <row r="3677" spans="1:6">
      <c r="A3677" s="4" t="s">
        <v>890</v>
      </c>
      <c r="B3677" s="5" t="n">
        <v>0</v>
      </c>
    </row>
    <row r="3678" spans="1:6">
      <c r="A3678" s="4" t="s">
        <v>891</v>
      </c>
      <c r="B3678" s="5" t="n">
        <v>0</v>
      </c>
    </row>
    <row r="3679" spans="1:6">
      <c r="A3679" s="4" t="s">
        <v>892</v>
      </c>
      <c r="B3679" s="5" t="n">
        <v>2279000</v>
      </c>
    </row>
    <row r="3680" spans="1:6">
      <c r="A3680" s="4" t="s">
        <v>893</v>
      </c>
      <c r="B3680" s="5" t="n">
        <v>37000</v>
      </c>
    </row>
    <row r="3681" spans="1:6">
      <c r="A3681" s="4" t="s">
        <v>1313</v>
      </c>
    </row>
    <row r="3682" spans="1:6">
      <c r="A3682" s="3" t="s">
        <v>886</v>
      </c>
    </row>
    <row r="3683" spans="1:6">
      <c r="A3683" s="4" t="s">
        <v>888</v>
      </c>
      <c r="B3683" s="5" t="n">
        <v>620000</v>
      </c>
    </row>
    <row r="3684" spans="1:6">
      <c r="A3684" s="4" t="s">
        <v>889</v>
      </c>
      <c r="B3684" s="5" t="n">
        <v>1581000</v>
      </c>
    </row>
    <row r="3685" spans="1:6">
      <c r="A3685" s="4" t="s">
        <v>890</v>
      </c>
      <c r="B3685" s="5" t="n">
        <v>0</v>
      </c>
    </row>
    <row r="3686" spans="1:6">
      <c r="A3686" s="4" t="s">
        <v>891</v>
      </c>
      <c r="B3686" s="5" t="n">
        <v>0</v>
      </c>
    </row>
    <row r="3687" spans="1:6">
      <c r="A3687" s="4" t="s">
        <v>892</v>
      </c>
      <c r="B3687" s="5" t="n">
        <v>2201000</v>
      </c>
    </row>
    <row r="3688" spans="1:6">
      <c r="A3688" s="4" t="s">
        <v>893</v>
      </c>
      <c r="B3688" s="5" t="n">
        <v>32000</v>
      </c>
    </row>
    <row r="3689" spans="1:6">
      <c r="A3689" s="4" t="s">
        <v>1314</v>
      </c>
    </row>
    <row r="3690" spans="1:6">
      <c r="A3690" s="3" t="s">
        <v>886</v>
      </c>
    </row>
    <row r="3691" spans="1:6">
      <c r="A3691" s="4" t="s">
        <v>888</v>
      </c>
      <c r="B3691" s="5" t="n">
        <v>446000</v>
      </c>
    </row>
    <row r="3692" spans="1:6">
      <c r="A3692" s="4" t="s">
        <v>889</v>
      </c>
      <c r="B3692" s="5" t="n">
        <v>1771000</v>
      </c>
    </row>
    <row r="3693" spans="1:6">
      <c r="A3693" s="4" t="s">
        <v>890</v>
      </c>
      <c r="B3693" s="5" t="n">
        <v>0</v>
      </c>
    </row>
    <row r="3694" spans="1:6">
      <c r="A3694" s="4" t="s">
        <v>891</v>
      </c>
      <c r="B3694" s="5" t="n">
        <v>0</v>
      </c>
    </row>
    <row r="3695" spans="1:6">
      <c r="A3695" s="4" t="s">
        <v>892</v>
      </c>
      <c r="B3695" s="5" t="n">
        <v>2217000</v>
      </c>
    </row>
    <row r="3696" spans="1:6">
      <c r="A3696" s="4" t="s">
        <v>893</v>
      </c>
      <c r="B3696" s="5" t="n">
        <v>34000</v>
      </c>
    </row>
    <row r="3697" spans="1:6">
      <c r="A3697" s="4" t="s">
        <v>1315</v>
      </c>
    </row>
    <row r="3698" spans="1:6">
      <c r="A3698" s="3" t="s">
        <v>886</v>
      </c>
    </row>
    <row r="3699" spans="1:6">
      <c r="A3699" s="4" t="s">
        <v>888</v>
      </c>
      <c r="B3699" s="5" t="n">
        <v>405000</v>
      </c>
    </row>
    <row r="3700" spans="1:6">
      <c r="A3700" s="4" t="s">
        <v>889</v>
      </c>
      <c r="B3700" s="5" t="n">
        <v>1351000</v>
      </c>
    </row>
    <row r="3701" spans="1:6">
      <c r="A3701" s="4" t="s">
        <v>890</v>
      </c>
      <c r="B3701" s="5" t="n">
        <v>0</v>
      </c>
    </row>
    <row r="3702" spans="1:6">
      <c r="A3702" s="4" t="s">
        <v>891</v>
      </c>
      <c r="B3702" s="5" t="n">
        <v>0</v>
      </c>
    </row>
    <row r="3703" spans="1:6">
      <c r="A3703" s="4" t="s">
        <v>892</v>
      </c>
      <c r="B3703" s="5" t="n">
        <v>1756000</v>
      </c>
    </row>
    <row r="3704" spans="1:6">
      <c r="A3704" s="4" t="s">
        <v>893</v>
      </c>
      <c r="B3704" s="5" t="n">
        <v>26000</v>
      </c>
    </row>
    <row r="3705" spans="1:6">
      <c r="A3705" s="4" t="s">
        <v>1316</v>
      </c>
    </row>
    <row r="3706" spans="1:6">
      <c r="A3706" s="3" t="s">
        <v>886</v>
      </c>
    </row>
    <row r="3707" spans="1:6">
      <c r="A3707" s="4" t="s">
        <v>888</v>
      </c>
      <c r="B3707" s="5" t="n">
        <v>701000</v>
      </c>
    </row>
    <row r="3708" spans="1:6">
      <c r="A3708" s="4" t="s">
        <v>889</v>
      </c>
      <c r="B3708" s="5" t="n">
        <v>645000</v>
      </c>
    </row>
    <row r="3709" spans="1:6">
      <c r="A3709" s="4" t="s">
        <v>890</v>
      </c>
      <c r="B3709" s="5" t="n">
        <v>0</v>
      </c>
    </row>
    <row r="3710" spans="1:6">
      <c r="A3710" s="4" t="s">
        <v>891</v>
      </c>
      <c r="B3710" s="5" t="n">
        <v>0</v>
      </c>
    </row>
    <row r="3711" spans="1:6">
      <c r="A3711" s="4" t="s">
        <v>892</v>
      </c>
      <c r="B3711" s="5" t="n">
        <v>1346000</v>
      </c>
    </row>
    <row r="3712" spans="1:6">
      <c r="A3712" s="4" t="s">
        <v>893</v>
      </c>
      <c r="B3712" s="5" t="n">
        <v>16000</v>
      </c>
    </row>
    <row r="3713" spans="1:6">
      <c r="A3713" s="4" t="s">
        <v>1317</v>
      </c>
    </row>
    <row r="3714" spans="1:6">
      <c r="A3714" s="3" t="s">
        <v>886</v>
      </c>
    </row>
    <row r="3715" spans="1:6">
      <c r="A3715" s="4" t="s">
        <v>888</v>
      </c>
      <c r="B3715" s="5" t="n">
        <v>660000</v>
      </c>
    </row>
    <row r="3716" spans="1:6">
      <c r="A3716" s="4" t="s">
        <v>889</v>
      </c>
      <c r="B3716" s="5" t="n">
        <v>1016000</v>
      </c>
    </row>
    <row r="3717" spans="1:6">
      <c r="A3717" s="4" t="s">
        <v>890</v>
      </c>
      <c r="B3717" s="5" t="n">
        <v>0</v>
      </c>
    </row>
    <row r="3718" spans="1:6">
      <c r="A3718" s="4" t="s">
        <v>891</v>
      </c>
      <c r="B3718" s="5" t="n">
        <v>0</v>
      </c>
    </row>
    <row r="3719" spans="1:6">
      <c r="A3719" s="4" t="s">
        <v>892</v>
      </c>
      <c r="B3719" s="5" t="n">
        <v>1676000</v>
      </c>
    </row>
    <row r="3720" spans="1:6">
      <c r="A3720" s="4" t="s">
        <v>893</v>
      </c>
      <c r="B3720" s="5" t="n">
        <v>22000</v>
      </c>
    </row>
    <row r="3721" spans="1:6">
      <c r="A3721" s="4" t="s">
        <v>1318</v>
      </c>
    </row>
    <row r="3722" spans="1:6">
      <c r="A3722" s="3" t="s">
        <v>886</v>
      </c>
    </row>
    <row r="3723" spans="1:6">
      <c r="A3723" s="4" t="s">
        <v>888</v>
      </c>
      <c r="B3723" s="5" t="n">
        <v>628000</v>
      </c>
    </row>
    <row r="3724" spans="1:6">
      <c r="A3724" s="4" t="s">
        <v>889</v>
      </c>
      <c r="B3724" s="5" t="n">
        <v>1328000</v>
      </c>
    </row>
    <row r="3725" spans="1:6">
      <c r="A3725" s="4" t="s">
        <v>890</v>
      </c>
      <c r="B3725" s="5" t="n">
        <v>0</v>
      </c>
    </row>
    <row r="3726" spans="1:6">
      <c r="A3726" s="4" t="s">
        <v>891</v>
      </c>
      <c r="B3726" s="5" t="n">
        <v>0</v>
      </c>
    </row>
    <row r="3727" spans="1:6">
      <c r="A3727" s="4" t="s">
        <v>892</v>
      </c>
      <c r="B3727" s="5" t="n">
        <v>1956000</v>
      </c>
    </row>
    <row r="3728" spans="1:6">
      <c r="A3728" s="4" t="s">
        <v>893</v>
      </c>
      <c r="B3728" s="5" t="n">
        <v>29000</v>
      </c>
    </row>
    <row r="3729" spans="1:6">
      <c r="A3729" s="4" t="s">
        <v>1319</v>
      </c>
    </row>
    <row r="3730" spans="1:6">
      <c r="A3730" s="3" t="s">
        <v>886</v>
      </c>
    </row>
    <row r="3731" spans="1:6">
      <c r="A3731" s="4" t="s">
        <v>888</v>
      </c>
      <c r="B3731" s="5" t="n">
        <v>507000</v>
      </c>
    </row>
    <row r="3732" spans="1:6">
      <c r="A3732" s="4" t="s">
        <v>889</v>
      </c>
      <c r="B3732" s="5" t="n">
        <v>1083000</v>
      </c>
    </row>
    <row r="3733" spans="1:6">
      <c r="A3733" s="4" t="s">
        <v>890</v>
      </c>
      <c r="B3733" s="5" t="n">
        <v>0</v>
      </c>
    </row>
    <row r="3734" spans="1:6">
      <c r="A3734" s="4" t="s">
        <v>891</v>
      </c>
      <c r="B3734" s="5" t="n">
        <v>0</v>
      </c>
    </row>
    <row r="3735" spans="1:6">
      <c r="A3735" s="4" t="s">
        <v>892</v>
      </c>
      <c r="B3735" s="5" t="n">
        <v>1590000</v>
      </c>
    </row>
    <row r="3736" spans="1:6">
      <c r="A3736" s="4" t="s">
        <v>893</v>
      </c>
      <c r="B3736" s="5" t="n">
        <v>25000</v>
      </c>
    </row>
    <row r="3737" spans="1:6">
      <c r="A3737" s="4" t="s">
        <v>1320</v>
      </c>
    </row>
    <row r="3738" spans="1:6">
      <c r="A3738" s="3" t="s">
        <v>886</v>
      </c>
    </row>
    <row r="3739" spans="1:6">
      <c r="A3739" s="4" t="s">
        <v>888</v>
      </c>
      <c r="B3739" s="5" t="n">
        <v>296000</v>
      </c>
    </row>
    <row r="3740" spans="1:6">
      <c r="A3740" s="4" t="s">
        <v>889</v>
      </c>
      <c r="B3740" s="5" t="n">
        <v>697000</v>
      </c>
    </row>
    <row r="3741" spans="1:6">
      <c r="A3741" s="4" t="s">
        <v>890</v>
      </c>
      <c r="B3741" s="5" t="n">
        <v>0</v>
      </c>
    </row>
    <row r="3742" spans="1:6">
      <c r="A3742" s="4" t="s">
        <v>891</v>
      </c>
      <c r="B3742" s="5" t="n">
        <v>0</v>
      </c>
    </row>
    <row r="3743" spans="1:6">
      <c r="A3743" s="4" t="s">
        <v>892</v>
      </c>
      <c r="B3743" s="5" t="n">
        <v>993000</v>
      </c>
    </row>
    <row r="3744" spans="1:6">
      <c r="A3744" s="4" t="s">
        <v>893</v>
      </c>
      <c r="B3744" s="5" t="n">
        <v>16000</v>
      </c>
    </row>
    <row r="3745" spans="1:6">
      <c r="A3745" s="4" t="s">
        <v>1321</v>
      </c>
    </row>
    <row r="3746" spans="1:6">
      <c r="A3746" s="3" t="s">
        <v>886</v>
      </c>
    </row>
    <row r="3747" spans="1:6">
      <c r="A3747" s="4" t="s">
        <v>888</v>
      </c>
      <c r="B3747" s="5" t="n">
        <v>494000</v>
      </c>
    </row>
    <row r="3748" spans="1:6">
      <c r="A3748" s="4" t="s">
        <v>889</v>
      </c>
      <c r="B3748" s="5" t="n">
        <v>1104000</v>
      </c>
    </row>
    <row r="3749" spans="1:6">
      <c r="A3749" s="4" t="s">
        <v>890</v>
      </c>
      <c r="B3749" s="5" t="n">
        <v>0</v>
      </c>
    </row>
    <row r="3750" spans="1:6">
      <c r="A3750" s="4" t="s">
        <v>891</v>
      </c>
      <c r="B3750" s="5" t="n">
        <v>0</v>
      </c>
    </row>
    <row r="3751" spans="1:6">
      <c r="A3751" s="4" t="s">
        <v>892</v>
      </c>
      <c r="B3751" s="5" t="n">
        <v>1598000</v>
      </c>
    </row>
    <row r="3752" spans="1:6">
      <c r="A3752" s="4" t="s">
        <v>893</v>
      </c>
      <c r="B3752" s="5" t="n">
        <v>26000</v>
      </c>
    </row>
    <row r="3753" spans="1:6">
      <c r="A3753" s="4" t="s">
        <v>1322</v>
      </c>
    </row>
    <row r="3754" spans="1:6">
      <c r="A3754" s="3" t="s">
        <v>886</v>
      </c>
    </row>
    <row r="3755" spans="1:6">
      <c r="A3755" s="4" t="s">
        <v>888</v>
      </c>
      <c r="B3755" s="5" t="n">
        <v>305000</v>
      </c>
    </row>
    <row r="3756" spans="1:6">
      <c r="A3756" s="4" t="s">
        <v>889</v>
      </c>
      <c r="B3756" s="5" t="n">
        <v>900000</v>
      </c>
    </row>
    <row r="3757" spans="1:6">
      <c r="A3757" s="4" t="s">
        <v>890</v>
      </c>
      <c r="B3757" s="5" t="n">
        <v>0</v>
      </c>
    </row>
    <row r="3758" spans="1:6">
      <c r="A3758" s="4" t="s">
        <v>891</v>
      </c>
      <c r="B3758" s="5" t="n">
        <v>0</v>
      </c>
    </row>
    <row r="3759" spans="1:6">
      <c r="A3759" s="4" t="s">
        <v>892</v>
      </c>
      <c r="B3759" s="5" t="n">
        <v>1205000</v>
      </c>
    </row>
    <row r="3760" spans="1:6">
      <c r="A3760" s="4" t="s">
        <v>893</v>
      </c>
      <c r="B3760" s="5" t="n">
        <v>22000</v>
      </c>
    </row>
    <row r="3761" spans="1:6">
      <c r="A3761" s="4" t="s">
        <v>1323</v>
      </c>
    </row>
    <row r="3762" spans="1:6">
      <c r="A3762" s="3" t="s">
        <v>886</v>
      </c>
    </row>
    <row r="3763" spans="1:6">
      <c r="A3763" s="4" t="s">
        <v>888</v>
      </c>
      <c r="B3763" s="5" t="n">
        <v>386000</v>
      </c>
    </row>
    <row r="3764" spans="1:6">
      <c r="A3764" s="4" t="s">
        <v>889</v>
      </c>
      <c r="B3764" s="5" t="n">
        <v>1326000</v>
      </c>
    </row>
    <row r="3765" spans="1:6">
      <c r="A3765" s="4" t="s">
        <v>890</v>
      </c>
      <c r="B3765" s="5" t="n">
        <v>0</v>
      </c>
    </row>
    <row r="3766" spans="1:6">
      <c r="A3766" s="4" t="s">
        <v>891</v>
      </c>
      <c r="B3766" s="5" t="n">
        <v>0</v>
      </c>
    </row>
    <row r="3767" spans="1:6">
      <c r="A3767" s="4" t="s">
        <v>892</v>
      </c>
      <c r="B3767" s="5" t="n">
        <v>1712000</v>
      </c>
    </row>
    <row r="3768" spans="1:6">
      <c r="A3768" s="4" t="s">
        <v>893</v>
      </c>
      <c r="B3768" s="5" t="n">
        <v>29000</v>
      </c>
    </row>
    <row r="3769" spans="1:6">
      <c r="A3769" s="4" t="s">
        <v>1324</v>
      </c>
    </row>
    <row r="3770" spans="1:6">
      <c r="A3770" s="3" t="s">
        <v>886</v>
      </c>
    </row>
    <row r="3771" spans="1:6">
      <c r="A3771" s="4" t="s">
        <v>888</v>
      </c>
      <c r="B3771" s="5" t="n">
        <v>224000</v>
      </c>
    </row>
    <row r="3772" spans="1:6">
      <c r="A3772" s="4" t="s">
        <v>889</v>
      </c>
      <c r="B3772" s="5" t="n">
        <v>1450000</v>
      </c>
    </row>
    <row r="3773" spans="1:6">
      <c r="A3773" s="4" t="s">
        <v>890</v>
      </c>
      <c r="B3773" s="5" t="n">
        <v>0</v>
      </c>
    </row>
    <row r="3774" spans="1:6">
      <c r="A3774" s="4" t="s">
        <v>891</v>
      </c>
      <c r="B3774" s="5" t="n">
        <v>0</v>
      </c>
    </row>
    <row r="3775" spans="1:6">
      <c r="A3775" s="4" t="s">
        <v>892</v>
      </c>
      <c r="B3775" s="5" t="n">
        <v>1674000</v>
      </c>
    </row>
    <row r="3776" spans="1:6">
      <c r="A3776" s="4" t="s">
        <v>893</v>
      </c>
      <c r="B3776" s="5" t="n">
        <v>29000</v>
      </c>
    </row>
    <row r="3777" spans="1:6">
      <c r="A3777" s="4" t="s">
        <v>1325</v>
      </c>
    </row>
    <row r="3778" spans="1:6">
      <c r="A3778" s="3" t="s">
        <v>886</v>
      </c>
    </row>
    <row r="3779" spans="1:6">
      <c r="A3779" s="4" t="s">
        <v>888</v>
      </c>
      <c r="B3779" s="5" t="n">
        <v>333000</v>
      </c>
    </row>
    <row r="3780" spans="1:6">
      <c r="A3780" s="4" t="s">
        <v>889</v>
      </c>
      <c r="B3780" s="5" t="n">
        <v>594000</v>
      </c>
    </row>
    <row r="3781" spans="1:6">
      <c r="A3781" s="4" t="s">
        <v>890</v>
      </c>
      <c r="B3781" s="5" t="n">
        <v>0</v>
      </c>
    </row>
    <row r="3782" spans="1:6">
      <c r="A3782" s="4" t="s">
        <v>891</v>
      </c>
      <c r="B3782" s="5" t="n">
        <v>0</v>
      </c>
    </row>
    <row r="3783" spans="1:6">
      <c r="A3783" s="4" t="s">
        <v>892</v>
      </c>
      <c r="B3783" s="5" t="n">
        <v>927000</v>
      </c>
    </row>
    <row r="3784" spans="1:6">
      <c r="A3784" s="4" t="s">
        <v>893</v>
      </c>
      <c r="B3784" s="5" t="n">
        <v>14000</v>
      </c>
    </row>
    <row r="3785" spans="1:6">
      <c r="A3785" s="4" t="s">
        <v>1326</v>
      </c>
    </row>
    <row r="3786" spans="1:6">
      <c r="A3786" s="3" t="s">
        <v>886</v>
      </c>
    </row>
    <row r="3787" spans="1:6">
      <c r="A3787" s="4" t="s">
        <v>888</v>
      </c>
      <c r="B3787" s="5" t="n">
        <v>172000</v>
      </c>
    </row>
    <row r="3788" spans="1:6">
      <c r="A3788" s="4" t="s">
        <v>889</v>
      </c>
      <c r="B3788" s="5" t="n">
        <v>1023000</v>
      </c>
    </row>
    <row r="3789" spans="1:6">
      <c r="A3789" s="4" t="s">
        <v>890</v>
      </c>
      <c r="B3789" s="5" t="n">
        <v>0</v>
      </c>
    </row>
    <row r="3790" spans="1:6">
      <c r="A3790" s="4" t="s">
        <v>891</v>
      </c>
      <c r="B3790" s="5" t="n">
        <v>0</v>
      </c>
    </row>
    <row r="3791" spans="1:6">
      <c r="A3791" s="4" t="s">
        <v>892</v>
      </c>
      <c r="B3791" s="5" t="n">
        <v>1195000</v>
      </c>
    </row>
    <row r="3792" spans="1:6">
      <c r="A3792" s="4" t="s">
        <v>893</v>
      </c>
      <c r="B3792" s="5" t="n">
        <v>21000</v>
      </c>
    </row>
    <row r="3793" spans="1:6">
      <c r="A3793" s="4" t="s">
        <v>1327</v>
      </c>
    </row>
    <row r="3794" spans="1:6">
      <c r="A3794" s="3" t="s">
        <v>886</v>
      </c>
    </row>
    <row r="3795" spans="1:6">
      <c r="A3795" s="4" t="s">
        <v>888</v>
      </c>
      <c r="B3795" s="5" t="n">
        <v>432000</v>
      </c>
    </row>
    <row r="3796" spans="1:6">
      <c r="A3796" s="4" t="s">
        <v>889</v>
      </c>
      <c r="B3796" s="5" t="n">
        <v>1027000</v>
      </c>
    </row>
    <row r="3797" spans="1:6">
      <c r="A3797" s="4" t="s">
        <v>890</v>
      </c>
      <c r="B3797" s="5" t="n">
        <v>0</v>
      </c>
    </row>
    <row r="3798" spans="1:6">
      <c r="A3798" s="4" t="s">
        <v>891</v>
      </c>
      <c r="B3798" s="5" t="n">
        <v>0</v>
      </c>
    </row>
    <row r="3799" spans="1:6">
      <c r="A3799" s="4" t="s">
        <v>892</v>
      </c>
      <c r="B3799" s="5" t="n">
        <v>1459000</v>
      </c>
    </row>
    <row r="3800" spans="1:6">
      <c r="A3800" s="4" t="s">
        <v>893</v>
      </c>
      <c r="B3800" s="5" t="n">
        <v>24000</v>
      </c>
    </row>
    <row r="3801" spans="1:6">
      <c r="A3801" s="4" t="s">
        <v>1328</v>
      </c>
    </row>
    <row r="3802" spans="1:6">
      <c r="A3802" s="3" t="s">
        <v>886</v>
      </c>
    </row>
    <row r="3803" spans="1:6">
      <c r="A3803" s="4" t="s">
        <v>888</v>
      </c>
      <c r="B3803" s="5" t="n">
        <v>358000</v>
      </c>
    </row>
    <row r="3804" spans="1:6">
      <c r="A3804" s="4" t="s">
        <v>889</v>
      </c>
      <c r="B3804" s="5" t="n">
        <v>1043000</v>
      </c>
    </row>
    <row r="3805" spans="1:6">
      <c r="A3805" s="4" t="s">
        <v>890</v>
      </c>
      <c r="B3805" s="5" t="n">
        <v>0</v>
      </c>
    </row>
    <row r="3806" spans="1:6">
      <c r="A3806" s="4" t="s">
        <v>891</v>
      </c>
      <c r="B3806" s="5" t="n">
        <v>0</v>
      </c>
    </row>
    <row r="3807" spans="1:6">
      <c r="A3807" s="4" t="s">
        <v>892</v>
      </c>
      <c r="B3807" s="5" t="n">
        <v>1401000</v>
      </c>
    </row>
    <row r="3808" spans="1:6">
      <c r="A3808" s="4" t="s">
        <v>893</v>
      </c>
      <c r="B3808" s="5" t="n">
        <v>19000</v>
      </c>
    </row>
    <row r="3809" spans="1:6">
      <c r="A3809" s="4" t="s">
        <v>1329</v>
      </c>
    </row>
    <row r="3810" spans="1:6">
      <c r="A3810" s="3" t="s">
        <v>886</v>
      </c>
    </row>
    <row r="3811" spans="1:6">
      <c r="A3811" s="4" t="s">
        <v>888</v>
      </c>
      <c r="B3811" s="5" t="n">
        <v>1808000</v>
      </c>
    </row>
    <row r="3812" spans="1:6">
      <c r="A3812" s="4" t="s">
        <v>889</v>
      </c>
      <c r="B3812" s="5" t="n">
        <v>841000</v>
      </c>
    </row>
    <row r="3813" spans="1:6">
      <c r="A3813" s="4" t="s">
        <v>890</v>
      </c>
      <c r="B3813" s="5" t="n">
        <v>0</v>
      </c>
    </row>
    <row r="3814" spans="1:6">
      <c r="A3814" s="4" t="s">
        <v>891</v>
      </c>
      <c r="B3814" s="5" t="n">
        <v>0</v>
      </c>
    </row>
    <row r="3815" spans="1:6">
      <c r="A3815" s="4" t="s">
        <v>892</v>
      </c>
      <c r="B3815" s="5" t="n">
        <v>2649000</v>
      </c>
    </row>
    <row r="3816" spans="1:6">
      <c r="A3816" s="4" t="s">
        <v>893</v>
      </c>
      <c r="B3816" s="5" t="n">
        <v>16000</v>
      </c>
    </row>
    <row r="3817" spans="1:6">
      <c r="A3817" s="4" t="s">
        <v>1330</v>
      </c>
    </row>
    <row r="3818" spans="1:6">
      <c r="A3818" s="3" t="s">
        <v>886</v>
      </c>
    </row>
    <row r="3819" spans="1:6">
      <c r="A3819" s="4" t="s">
        <v>888</v>
      </c>
      <c r="B3819" s="5" t="n">
        <v>247000</v>
      </c>
    </row>
    <row r="3820" spans="1:6">
      <c r="A3820" s="4" t="s">
        <v>889</v>
      </c>
      <c r="B3820" s="5" t="n">
        <v>953000</v>
      </c>
    </row>
    <row r="3821" spans="1:6">
      <c r="A3821" s="4" t="s">
        <v>890</v>
      </c>
      <c r="B3821" s="5" t="n">
        <v>0</v>
      </c>
    </row>
    <row r="3822" spans="1:6">
      <c r="A3822" s="4" t="s">
        <v>891</v>
      </c>
      <c r="B3822" s="5" t="n">
        <v>0</v>
      </c>
    </row>
    <row r="3823" spans="1:6">
      <c r="A3823" s="4" t="s">
        <v>892</v>
      </c>
      <c r="B3823" s="5" t="n">
        <v>1200000</v>
      </c>
    </row>
    <row r="3824" spans="1:6">
      <c r="A3824" s="4" t="s">
        <v>893</v>
      </c>
      <c r="B3824" s="5" t="n">
        <v>16000</v>
      </c>
    </row>
    <row r="3825" spans="1:6">
      <c r="A3825" s="4" t="s">
        <v>1331</v>
      </c>
    </row>
    <row r="3826" spans="1:6">
      <c r="A3826" s="3" t="s">
        <v>886</v>
      </c>
    </row>
    <row r="3827" spans="1:6">
      <c r="A3827" s="4" t="s">
        <v>888</v>
      </c>
      <c r="B3827" s="5" t="n">
        <v>1254000</v>
      </c>
    </row>
    <row r="3828" spans="1:6">
      <c r="A3828" s="4" t="s">
        <v>889</v>
      </c>
      <c r="B3828" s="5" t="n">
        <v>2922000</v>
      </c>
    </row>
    <row r="3829" spans="1:6">
      <c r="A3829" s="4" t="s">
        <v>890</v>
      </c>
      <c r="B3829" s="5" t="n">
        <v>0</v>
      </c>
    </row>
    <row r="3830" spans="1:6">
      <c r="A3830" s="4" t="s">
        <v>891</v>
      </c>
      <c r="B3830" s="5" t="n">
        <v>0</v>
      </c>
    </row>
    <row r="3831" spans="1:6">
      <c r="A3831" s="4" t="s">
        <v>892</v>
      </c>
      <c r="B3831" s="5" t="n">
        <v>4176000</v>
      </c>
    </row>
    <row r="3832" spans="1:6">
      <c r="A3832" s="4" t="s">
        <v>893</v>
      </c>
      <c r="B3832" s="5" t="n">
        <v>36000</v>
      </c>
    </row>
    <row r="3833" spans="1:6">
      <c r="A3833" s="4" t="s">
        <v>1332</v>
      </c>
    </row>
    <row r="3834" spans="1:6">
      <c r="A3834" s="3" t="s">
        <v>886</v>
      </c>
    </row>
    <row r="3835" spans="1:6">
      <c r="A3835" s="4" t="s">
        <v>888</v>
      </c>
      <c r="B3835" s="5" t="n">
        <v>170000</v>
      </c>
    </row>
    <row r="3836" spans="1:6">
      <c r="A3836" s="4" t="s">
        <v>889</v>
      </c>
      <c r="B3836" s="5" t="n">
        <v>827000</v>
      </c>
    </row>
    <row r="3837" spans="1:6">
      <c r="A3837" s="4" t="s">
        <v>890</v>
      </c>
      <c r="B3837" s="5" t="n">
        <v>0</v>
      </c>
    </row>
    <row r="3838" spans="1:6">
      <c r="A3838" s="4" t="s">
        <v>891</v>
      </c>
      <c r="B3838" s="5" t="n">
        <v>0</v>
      </c>
    </row>
    <row r="3839" spans="1:6">
      <c r="A3839" s="4" t="s">
        <v>892</v>
      </c>
      <c r="B3839" s="5" t="n">
        <v>997000</v>
      </c>
    </row>
    <row r="3840" spans="1:6">
      <c r="A3840" s="4" t="s">
        <v>893</v>
      </c>
      <c r="B3840" s="5" t="n">
        <v>7000</v>
      </c>
    </row>
    <row r="3841" spans="1:6">
      <c r="A3841" s="4" t="s">
        <v>1333</v>
      </c>
    </row>
    <row r="3842" spans="1:6">
      <c r="A3842" s="3" t="s">
        <v>886</v>
      </c>
    </row>
    <row r="3843" spans="1:6">
      <c r="A3843" s="4" t="s">
        <v>888</v>
      </c>
      <c r="B3843" s="5" t="n">
        <v>171000</v>
      </c>
    </row>
    <row r="3844" spans="1:6">
      <c r="A3844" s="4" t="s">
        <v>889</v>
      </c>
      <c r="B3844" s="5" t="n">
        <v>527000</v>
      </c>
    </row>
    <row r="3845" spans="1:6">
      <c r="A3845" s="4" t="s">
        <v>890</v>
      </c>
      <c r="B3845" s="5" t="n">
        <v>0</v>
      </c>
    </row>
    <row r="3846" spans="1:6">
      <c r="A3846" s="4" t="s">
        <v>891</v>
      </c>
      <c r="B3846" s="5" t="n">
        <v>0</v>
      </c>
    </row>
    <row r="3847" spans="1:6">
      <c r="A3847" s="4" t="s">
        <v>892</v>
      </c>
      <c r="B3847" s="5" t="n">
        <v>698000</v>
      </c>
    </row>
    <row r="3848" spans="1:6">
      <c r="A3848" s="4" t="s">
        <v>893</v>
      </c>
      <c r="B3848" s="5" t="n">
        <v>4000</v>
      </c>
    </row>
    <row r="3849" spans="1:6">
      <c r="A3849" s="4" t="s">
        <v>1334</v>
      </c>
    </row>
    <row r="3850" spans="1:6">
      <c r="A3850" s="3" t="s">
        <v>886</v>
      </c>
    </row>
    <row r="3851" spans="1:6">
      <c r="A3851" s="4" t="s">
        <v>888</v>
      </c>
      <c r="B3851" s="5" t="n">
        <v>231000</v>
      </c>
    </row>
    <row r="3852" spans="1:6">
      <c r="A3852" s="4" t="s">
        <v>889</v>
      </c>
      <c r="B3852" s="5" t="n">
        <v>1236000</v>
      </c>
    </row>
    <row r="3853" spans="1:6">
      <c r="A3853" s="4" t="s">
        <v>890</v>
      </c>
      <c r="B3853" s="5" t="n">
        <v>0</v>
      </c>
    </row>
    <row r="3854" spans="1:6">
      <c r="A3854" s="4" t="s">
        <v>891</v>
      </c>
      <c r="B3854" s="5" t="n">
        <v>0</v>
      </c>
    </row>
    <row r="3855" spans="1:6">
      <c r="A3855" s="4" t="s">
        <v>892</v>
      </c>
      <c r="B3855" s="5" t="n">
        <v>1467000</v>
      </c>
    </row>
    <row r="3856" spans="1:6">
      <c r="A3856" s="4" t="s">
        <v>893</v>
      </c>
      <c r="B3856" s="5" t="n">
        <v>9000</v>
      </c>
    </row>
    <row r="3857" spans="1:6">
      <c r="A3857" s="4" t="s">
        <v>1335</v>
      </c>
    </row>
    <row r="3858" spans="1:6">
      <c r="A3858" s="3" t="s">
        <v>886</v>
      </c>
    </row>
    <row r="3859" spans="1:6">
      <c r="A3859" s="4" t="s">
        <v>888</v>
      </c>
      <c r="B3859" s="5" t="n">
        <v>194000</v>
      </c>
    </row>
    <row r="3860" spans="1:6">
      <c r="A3860" s="4" t="s">
        <v>889</v>
      </c>
      <c r="B3860" s="5" t="n">
        <v>1110000</v>
      </c>
    </row>
    <row r="3861" spans="1:6">
      <c r="A3861" s="4" t="s">
        <v>890</v>
      </c>
      <c r="B3861" s="5" t="n">
        <v>0</v>
      </c>
    </row>
    <row r="3862" spans="1:6">
      <c r="A3862" s="4" t="s">
        <v>891</v>
      </c>
      <c r="B3862" s="5" t="n">
        <v>0</v>
      </c>
    </row>
    <row r="3863" spans="1:6">
      <c r="A3863" s="4" t="s">
        <v>892</v>
      </c>
      <c r="B3863" s="5" t="n">
        <v>1304000</v>
      </c>
    </row>
    <row r="3864" spans="1:6">
      <c r="A3864" s="4" t="s">
        <v>893</v>
      </c>
      <c r="B3864" s="5" t="n">
        <v>5000</v>
      </c>
    </row>
    <row r="3865" spans="1:6">
      <c r="A3865" s="4" t="s">
        <v>1336</v>
      </c>
    </row>
    <row r="3866" spans="1:6">
      <c r="A3866" s="3" t="s">
        <v>886</v>
      </c>
    </row>
    <row r="3867" spans="1:6">
      <c r="A3867" s="4" t="s">
        <v>888</v>
      </c>
      <c r="B3867" s="5" t="n">
        <v>242000</v>
      </c>
    </row>
    <row r="3868" spans="1:6">
      <c r="A3868" s="4" t="s">
        <v>889</v>
      </c>
      <c r="B3868" s="5" t="n">
        <v>1290000</v>
      </c>
    </row>
    <row r="3869" spans="1:6">
      <c r="A3869" s="4" t="s">
        <v>890</v>
      </c>
      <c r="B3869" s="5" t="n">
        <v>0</v>
      </c>
    </row>
    <row r="3870" spans="1:6">
      <c r="A3870" s="4" t="s">
        <v>891</v>
      </c>
      <c r="B3870" s="5" t="n">
        <v>0</v>
      </c>
    </row>
    <row r="3871" spans="1:6">
      <c r="A3871" s="4" t="s">
        <v>892</v>
      </c>
      <c r="B3871" s="5" t="n">
        <v>1532000</v>
      </c>
    </row>
    <row r="3872" spans="1:6">
      <c r="A3872" s="4" t="s">
        <v>893</v>
      </c>
      <c r="B3872" s="5" t="n">
        <v>7000</v>
      </c>
    </row>
    <row r="3873" spans="1:6">
      <c r="A3873" s="4" t="s">
        <v>1337</v>
      </c>
    </row>
    <row r="3874" spans="1:6">
      <c r="A3874" s="3" t="s">
        <v>886</v>
      </c>
    </row>
    <row r="3875" spans="1:6">
      <c r="A3875" s="4" t="s">
        <v>888</v>
      </c>
      <c r="B3875" s="5" t="n">
        <v>734000</v>
      </c>
    </row>
    <row r="3876" spans="1:6">
      <c r="A3876" s="4" t="s">
        <v>889</v>
      </c>
      <c r="B3876" s="5" t="n">
        <v>1294000</v>
      </c>
    </row>
    <row r="3877" spans="1:6">
      <c r="A3877" s="4" t="s">
        <v>890</v>
      </c>
      <c r="B3877" s="5" t="n">
        <v>0</v>
      </c>
    </row>
    <row r="3878" spans="1:6">
      <c r="A3878" s="4" t="s">
        <v>891</v>
      </c>
      <c r="B3878" s="5" t="n">
        <v>0</v>
      </c>
    </row>
    <row r="3879" spans="1:6">
      <c r="A3879" s="4" t="s">
        <v>892</v>
      </c>
      <c r="B3879" s="5" t="n">
        <v>2028000</v>
      </c>
    </row>
    <row r="3880" spans="1:6">
      <c r="A3880" s="4" t="s">
        <v>893</v>
      </c>
      <c r="B3880" s="5" t="n">
        <v>7000</v>
      </c>
    </row>
    <row r="3881" spans="1:6">
      <c r="A3881" s="4" t="s">
        <v>1338</v>
      </c>
    </row>
    <row r="3882" spans="1:6">
      <c r="A3882" s="3" t="s">
        <v>886</v>
      </c>
    </row>
    <row r="3883" spans="1:6">
      <c r="A3883" s="4" t="s">
        <v>888</v>
      </c>
      <c r="B3883" s="5" t="n">
        <v>226000</v>
      </c>
    </row>
    <row r="3884" spans="1:6">
      <c r="A3884" s="4" t="s">
        <v>889</v>
      </c>
      <c r="B3884" s="5" t="n">
        <v>443000</v>
      </c>
    </row>
    <row r="3885" spans="1:6">
      <c r="A3885" s="4" t="s">
        <v>890</v>
      </c>
      <c r="B3885" s="5" t="n">
        <v>0</v>
      </c>
    </row>
    <row r="3886" spans="1:6">
      <c r="A3886" s="4" t="s">
        <v>891</v>
      </c>
      <c r="B3886" s="5" t="n">
        <v>0</v>
      </c>
    </row>
    <row r="3887" spans="1:6">
      <c r="A3887" s="4" t="s">
        <v>892</v>
      </c>
      <c r="B3887" s="5" t="n">
        <v>669000</v>
      </c>
    </row>
    <row r="3888" spans="1:6">
      <c r="A3888" s="4" t="s">
        <v>893</v>
      </c>
      <c r="B3888" s="5" t="n">
        <v>2000</v>
      </c>
    </row>
    <row r="3889" spans="1:6">
      <c r="A3889" s="4" t="s">
        <v>1339</v>
      </c>
    </row>
    <row r="3890" spans="1:6">
      <c r="A3890" s="3" t="s">
        <v>886</v>
      </c>
    </row>
    <row r="3891" spans="1:6">
      <c r="A3891" s="4" t="s">
        <v>888</v>
      </c>
      <c r="B3891" s="5" t="n">
        <v>675000</v>
      </c>
    </row>
    <row r="3892" spans="1:6">
      <c r="A3892" s="4" t="s">
        <v>889</v>
      </c>
      <c r="B3892" s="5" t="n">
        <v>1250000</v>
      </c>
    </row>
    <row r="3893" spans="1:6">
      <c r="A3893" s="4" t="s">
        <v>890</v>
      </c>
      <c r="B3893" s="5" t="n">
        <v>0</v>
      </c>
    </row>
    <row r="3894" spans="1:6">
      <c r="A3894" s="4" t="s">
        <v>891</v>
      </c>
      <c r="B3894" s="5" t="n">
        <v>0</v>
      </c>
    </row>
    <row r="3895" spans="1:6">
      <c r="A3895" s="4" t="s">
        <v>892</v>
      </c>
      <c r="B3895" s="5" t="n">
        <v>1925000</v>
      </c>
    </row>
    <row r="3896" spans="1:6">
      <c r="A3896" s="4" t="s">
        <v>893</v>
      </c>
      <c r="B3896" s="5" t="n">
        <v>7000</v>
      </c>
    </row>
    <row r="3897" spans="1:6">
      <c r="A3897" s="4" t="s">
        <v>1340</v>
      </c>
    </row>
    <row r="3898" spans="1:6">
      <c r="A3898" s="3" t="s">
        <v>886</v>
      </c>
    </row>
    <row r="3899" spans="1:6">
      <c r="A3899" s="4" t="s">
        <v>888</v>
      </c>
      <c r="B3899" s="5" t="n">
        <v>625000</v>
      </c>
    </row>
    <row r="3900" spans="1:6">
      <c r="A3900" s="4" t="s">
        <v>889</v>
      </c>
      <c r="B3900" s="5" t="n">
        <v>1257000</v>
      </c>
    </row>
    <row r="3901" spans="1:6">
      <c r="A3901" s="4" t="s">
        <v>890</v>
      </c>
      <c r="B3901" s="5" t="n">
        <v>0</v>
      </c>
    </row>
    <row r="3902" spans="1:6">
      <c r="A3902" s="4" t="s">
        <v>891</v>
      </c>
      <c r="B3902" s="5" t="n">
        <v>0</v>
      </c>
    </row>
    <row r="3903" spans="1:6">
      <c r="A3903" s="4" t="s">
        <v>892</v>
      </c>
      <c r="B3903" s="5" t="n">
        <v>1882000</v>
      </c>
    </row>
    <row r="3904" spans="1:6">
      <c r="A3904" s="4" t="s">
        <v>893</v>
      </c>
      <c r="B3904" s="5" t="n">
        <v>6000</v>
      </c>
    </row>
    <row r="3905" spans="1:6">
      <c r="A3905" s="4" t="s">
        <v>1341</v>
      </c>
    </row>
    <row r="3906" spans="1:6">
      <c r="A3906" s="3" t="s">
        <v>886</v>
      </c>
    </row>
    <row r="3907" spans="1:6">
      <c r="A3907" s="4" t="s">
        <v>888</v>
      </c>
      <c r="B3907" s="5" t="n">
        <v>547000</v>
      </c>
    </row>
    <row r="3908" spans="1:6">
      <c r="A3908" s="4" t="s">
        <v>889</v>
      </c>
      <c r="B3908" s="5" t="n">
        <v>1183000</v>
      </c>
    </row>
    <row r="3909" spans="1:6">
      <c r="A3909" s="4" t="s">
        <v>890</v>
      </c>
      <c r="B3909" s="5" t="n">
        <v>0</v>
      </c>
    </row>
    <row r="3910" spans="1:6">
      <c r="A3910" s="4" t="s">
        <v>891</v>
      </c>
      <c r="B3910" s="5" t="n">
        <v>0</v>
      </c>
    </row>
    <row r="3911" spans="1:6">
      <c r="A3911" s="4" t="s">
        <v>892</v>
      </c>
      <c r="B3911" s="5" t="n">
        <v>1730000</v>
      </c>
    </row>
    <row r="3912" spans="1:6">
      <c r="A3912" s="4" t="s">
        <v>893</v>
      </c>
      <c r="B3912" s="5" t="n">
        <v>6000</v>
      </c>
    </row>
    <row r="3913" spans="1:6">
      <c r="A3913" s="4" t="s">
        <v>1342</v>
      </c>
    </row>
    <row r="3914" spans="1:6">
      <c r="A3914" s="3" t="s">
        <v>886</v>
      </c>
    </row>
    <row r="3915" spans="1:6">
      <c r="A3915" s="4" t="s">
        <v>888</v>
      </c>
      <c r="B3915" s="5" t="n">
        <v>352000</v>
      </c>
    </row>
    <row r="3916" spans="1:6">
      <c r="A3916" s="4" t="s">
        <v>889</v>
      </c>
      <c r="B3916" s="5" t="n">
        <v>478000</v>
      </c>
    </row>
    <row r="3917" spans="1:6">
      <c r="A3917" s="4" t="s">
        <v>890</v>
      </c>
      <c r="B3917" s="5" t="n">
        <v>0</v>
      </c>
    </row>
    <row r="3918" spans="1:6">
      <c r="A3918" s="4" t="s">
        <v>891</v>
      </c>
      <c r="B3918" s="5" t="n">
        <v>0</v>
      </c>
    </row>
    <row r="3919" spans="1:6">
      <c r="A3919" s="4" t="s">
        <v>892</v>
      </c>
      <c r="B3919" s="5" t="n">
        <v>830000</v>
      </c>
    </row>
    <row r="3920" spans="1:6">
      <c r="A3920" s="4" t="s">
        <v>893</v>
      </c>
      <c r="B3920" s="5" t="n">
        <v>3000</v>
      </c>
    </row>
    <row r="3921" spans="1:6">
      <c r="A3921" s="4" t="s">
        <v>1343</v>
      </c>
    </row>
    <row r="3922" spans="1:6">
      <c r="A3922" s="3" t="s">
        <v>886</v>
      </c>
    </row>
    <row r="3923" spans="1:6">
      <c r="A3923" s="4" t="s">
        <v>888</v>
      </c>
      <c r="B3923" s="5" t="n">
        <v>392000</v>
      </c>
    </row>
    <row r="3924" spans="1:6">
      <c r="A3924" s="4" t="s">
        <v>889</v>
      </c>
      <c r="B3924" s="5" t="n">
        <v>679000</v>
      </c>
    </row>
    <row r="3925" spans="1:6">
      <c r="A3925" s="4" t="s">
        <v>890</v>
      </c>
      <c r="B3925" s="5" t="n">
        <v>0</v>
      </c>
    </row>
    <row r="3926" spans="1:6">
      <c r="A3926" s="4" t="s">
        <v>891</v>
      </c>
      <c r="B3926" s="5" t="n">
        <v>0</v>
      </c>
    </row>
    <row r="3927" spans="1:6">
      <c r="A3927" s="4" t="s">
        <v>892</v>
      </c>
      <c r="B3927" s="5" t="n">
        <v>1071000</v>
      </c>
    </row>
    <row r="3928" spans="1:6">
      <c r="A3928" s="4" t="s">
        <v>893</v>
      </c>
      <c r="B3928" s="5" t="n">
        <v>4000</v>
      </c>
    </row>
    <row r="3929" spans="1:6">
      <c r="A3929" s="4" t="s">
        <v>1344</v>
      </c>
    </row>
    <row r="3930" spans="1:6">
      <c r="A3930" s="3" t="s">
        <v>886</v>
      </c>
    </row>
    <row r="3931" spans="1:6">
      <c r="A3931" s="4" t="s">
        <v>888</v>
      </c>
      <c r="B3931" s="5" t="n">
        <v>267000</v>
      </c>
    </row>
    <row r="3932" spans="1:6">
      <c r="A3932" s="4" t="s">
        <v>889</v>
      </c>
      <c r="B3932" s="5" t="n">
        <v>502000</v>
      </c>
    </row>
    <row r="3933" spans="1:6">
      <c r="A3933" s="4" t="s">
        <v>890</v>
      </c>
      <c r="B3933" s="5" t="n">
        <v>0</v>
      </c>
    </row>
    <row r="3934" spans="1:6">
      <c r="A3934" s="4" t="s">
        <v>891</v>
      </c>
      <c r="B3934" s="5" t="n">
        <v>0</v>
      </c>
    </row>
    <row r="3935" spans="1:6">
      <c r="A3935" s="4" t="s">
        <v>892</v>
      </c>
      <c r="B3935" s="5" t="n">
        <v>769000</v>
      </c>
    </row>
    <row r="3936" spans="1:6">
      <c r="A3936" s="4" t="s">
        <v>893</v>
      </c>
      <c r="B3936" s="5" t="n">
        <v>3000</v>
      </c>
    </row>
    <row r="3937" spans="1:6">
      <c r="A3937" s="4" t="s">
        <v>1345</v>
      </c>
    </row>
    <row r="3938" spans="1:6">
      <c r="A3938" s="3" t="s">
        <v>886</v>
      </c>
    </row>
    <row r="3939" spans="1:6">
      <c r="A3939" s="4" t="s">
        <v>888</v>
      </c>
      <c r="B3939" s="5" t="n">
        <v>191000</v>
      </c>
    </row>
    <row r="3940" spans="1:6">
      <c r="A3940" s="4" t="s">
        <v>889</v>
      </c>
      <c r="B3940" s="5" t="n">
        <v>346000</v>
      </c>
    </row>
    <row r="3941" spans="1:6">
      <c r="A3941" s="4" t="s">
        <v>890</v>
      </c>
      <c r="B3941" s="5" t="n">
        <v>0</v>
      </c>
    </row>
    <row r="3942" spans="1:6">
      <c r="A3942" s="4" t="s">
        <v>891</v>
      </c>
      <c r="B3942" s="5" t="n">
        <v>0</v>
      </c>
    </row>
    <row r="3943" spans="1:6">
      <c r="A3943" s="4" t="s">
        <v>892</v>
      </c>
      <c r="B3943" s="5" t="n">
        <v>537000</v>
      </c>
    </row>
    <row r="3944" spans="1:6">
      <c r="A3944" s="4" t="s">
        <v>893</v>
      </c>
      <c r="B3944" s="5" t="n">
        <v>2000</v>
      </c>
    </row>
    <row r="3945" spans="1:6">
      <c r="A3945" s="4" t="s">
        <v>1346</v>
      </c>
    </row>
    <row r="3946" spans="1:6">
      <c r="A3946" s="3" t="s">
        <v>886</v>
      </c>
    </row>
    <row r="3947" spans="1:6">
      <c r="A3947" s="4" t="s">
        <v>888</v>
      </c>
      <c r="B3947" s="5" t="n">
        <v>397000</v>
      </c>
    </row>
    <row r="3948" spans="1:6">
      <c r="A3948" s="4" t="s">
        <v>889</v>
      </c>
      <c r="B3948" s="5" t="n">
        <v>621000</v>
      </c>
    </row>
    <row r="3949" spans="1:6">
      <c r="A3949" s="4" t="s">
        <v>890</v>
      </c>
      <c r="B3949" s="5" t="n">
        <v>0</v>
      </c>
    </row>
    <row r="3950" spans="1:6">
      <c r="A3950" s="4" t="s">
        <v>891</v>
      </c>
      <c r="B3950" s="5" t="n">
        <v>0</v>
      </c>
    </row>
    <row r="3951" spans="1:6">
      <c r="A3951" s="4" t="s">
        <v>892</v>
      </c>
      <c r="B3951" s="5" t="n">
        <v>1018000</v>
      </c>
    </row>
    <row r="3952" spans="1:6">
      <c r="A3952" s="4" t="s">
        <v>893</v>
      </c>
      <c r="B3952" s="5" t="n">
        <v>3000</v>
      </c>
    </row>
    <row r="3953" spans="1:6">
      <c r="A3953" s="4" t="s">
        <v>1347</v>
      </c>
    </row>
    <row r="3954" spans="1:6">
      <c r="A3954" s="3" t="s">
        <v>886</v>
      </c>
    </row>
    <row r="3955" spans="1:6">
      <c r="A3955" s="4" t="s">
        <v>888</v>
      </c>
      <c r="B3955" s="5" t="n">
        <v>272000</v>
      </c>
    </row>
    <row r="3956" spans="1:6">
      <c r="A3956" s="4" t="s">
        <v>889</v>
      </c>
      <c r="B3956" s="5" t="n">
        <v>992000</v>
      </c>
    </row>
    <row r="3957" spans="1:6">
      <c r="A3957" s="4" t="s">
        <v>890</v>
      </c>
      <c r="B3957" s="5" t="n">
        <v>0</v>
      </c>
    </row>
    <row r="3958" spans="1:6">
      <c r="A3958" s="4" t="s">
        <v>891</v>
      </c>
      <c r="B3958" s="5" t="n">
        <v>0</v>
      </c>
    </row>
    <row r="3959" spans="1:6">
      <c r="A3959" s="4" t="s">
        <v>892</v>
      </c>
      <c r="B3959" s="5" t="n">
        <v>1264000</v>
      </c>
    </row>
    <row r="3960" spans="1:6">
      <c r="A3960" s="4" t="s">
        <v>893</v>
      </c>
      <c r="B3960" s="5" t="n">
        <v>5000</v>
      </c>
    </row>
    <row r="3961" spans="1:6">
      <c r="A3961" s="4" t="s">
        <v>1348</v>
      </c>
    </row>
    <row r="3962" spans="1:6">
      <c r="A3962" s="3" t="s">
        <v>886</v>
      </c>
    </row>
    <row r="3963" spans="1:6">
      <c r="A3963" s="4" t="s">
        <v>888</v>
      </c>
      <c r="B3963" s="5" t="n">
        <v>251000</v>
      </c>
    </row>
    <row r="3964" spans="1:6">
      <c r="A3964" s="4" t="s">
        <v>889</v>
      </c>
      <c r="B3964" s="5" t="n">
        <v>1114000</v>
      </c>
    </row>
    <row r="3965" spans="1:6">
      <c r="A3965" s="4" t="s">
        <v>890</v>
      </c>
      <c r="B3965" s="5" t="n">
        <v>0</v>
      </c>
    </row>
    <row r="3966" spans="1:6">
      <c r="A3966" s="4" t="s">
        <v>891</v>
      </c>
      <c r="B3966" s="5" t="n">
        <v>0</v>
      </c>
    </row>
    <row r="3967" spans="1:6">
      <c r="A3967" s="4" t="s">
        <v>892</v>
      </c>
      <c r="B3967" s="5" t="n">
        <v>1365000</v>
      </c>
    </row>
    <row r="3968" spans="1:6">
      <c r="A3968" s="4" t="s">
        <v>893</v>
      </c>
      <c r="B3968" s="5" t="n">
        <v>5000</v>
      </c>
    </row>
    <row r="3969" spans="1:6">
      <c r="A3969" s="4" t="s">
        <v>1349</v>
      </c>
    </row>
    <row r="3970" spans="1:6">
      <c r="A3970" s="3" t="s">
        <v>886</v>
      </c>
    </row>
    <row r="3971" spans="1:6">
      <c r="A3971" s="4" t="s">
        <v>888</v>
      </c>
      <c r="B3971" s="5" t="n">
        <v>199000</v>
      </c>
    </row>
    <row r="3972" spans="1:6">
      <c r="A3972" s="4" t="s">
        <v>889</v>
      </c>
      <c r="B3972" s="5" t="n">
        <v>660000</v>
      </c>
    </row>
    <row r="3973" spans="1:6">
      <c r="A3973" s="4" t="s">
        <v>890</v>
      </c>
      <c r="B3973" s="5" t="n">
        <v>0</v>
      </c>
    </row>
    <row r="3974" spans="1:6">
      <c r="A3974" s="4" t="s">
        <v>891</v>
      </c>
      <c r="B3974" s="5" t="n">
        <v>0</v>
      </c>
    </row>
    <row r="3975" spans="1:6">
      <c r="A3975" s="4" t="s">
        <v>892</v>
      </c>
      <c r="B3975" s="5" t="n">
        <v>859000</v>
      </c>
    </row>
    <row r="3976" spans="1:6">
      <c r="A3976" s="4" t="s">
        <v>893</v>
      </c>
      <c r="B3976" s="5" t="n">
        <v>3000</v>
      </c>
    </row>
    <row r="3977" spans="1:6">
      <c r="A3977" s="4" t="s">
        <v>1350</v>
      </c>
    </row>
    <row r="3978" spans="1:6">
      <c r="A3978" s="3" t="s">
        <v>886</v>
      </c>
    </row>
    <row r="3979" spans="1:6">
      <c r="A3979" s="4" t="s">
        <v>888</v>
      </c>
      <c r="B3979" s="5" t="n">
        <v>232000</v>
      </c>
    </row>
    <row r="3980" spans="1:6">
      <c r="A3980" s="4" t="s">
        <v>889</v>
      </c>
      <c r="B3980" s="5" t="n">
        <v>746000</v>
      </c>
    </row>
    <row r="3981" spans="1:6">
      <c r="A3981" s="4" t="s">
        <v>890</v>
      </c>
      <c r="B3981" s="5" t="n">
        <v>0</v>
      </c>
    </row>
    <row r="3982" spans="1:6">
      <c r="A3982" s="4" t="s">
        <v>891</v>
      </c>
      <c r="B3982" s="5" t="n">
        <v>0</v>
      </c>
    </row>
    <row r="3983" spans="1:6">
      <c r="A3983" s="4" t="s">
        <v>892</v>
      </c>
      <c r="B3983" s="5" t="n">
        <v>978000</v>
      </c>
    </row>
    <row r="3984" spans="1:6">
      <c r="A3984" s="4" t="s">
        <v>893</v>
      </c>
      <c r="B3984" s="5" t="n">
        <v>4000</v>
      </c>
    </row>
    <row r="3985" spans="1:6">
      <c r="A3985" s="4" t="s">
        <v>1351</v>
      </c>
    </row>
    <row r="3986" spans="1:6">
      <c r="A3986" s="3" t="s">
        <v>886</v>
      </c>
    </row>
    <row r="3987" spans="1:6">
      <c r="A3987" s="4" t="s">
        <v>888</v>
      </c>
      <c r="B3987" s="5" t="n">
        <v>100000</v>
      </c>
    </row>
    <row r="3988" spans="1:6">
      <c r="A3988" s="4" t="s">
        <v>889</v>
      </c>
      <c r="B3988" s="5" t="n">
        <v>930000</v>
      </c>
    </row>
    <row r="3989" spans="1:6">
      <c r="A3989" s="4" t="s">
        <v>890</v>
      </c>
      <c r="B3989" s="5" t="n">
        <v>0</v>
      </c>
    </row>
    <row r="3990" spans="1:6">
      <c r="A3990" s="4" t="s">
        <v>891</v>
      </c>
      <c r="B3990" s="5" t="n">
        <v>0</v>
      </c>
    </row>
    <row r="3991" spans="1:6">
      <c r="A3991" s="4" t="s">
        <v>892</v>
      </c>
      <c r="B3991" s="5" t="n">
        <v>1030000</v>
      </c>
    </row>
    <row r="3992" spans="1:6">
      <c r="A3992" s="4" t="s">
        <v>893</v>
      </c>
      <c r="B3992" s="5" t="n">
        <v>5000</v>
      </c>
    </row>
    <row r="3993" spans="1:6">
      <c r="A3993" s="4" t="s">
        <v>1352</v>
      </c>
    </row>
    <row r="3994" spans="1:6">
      <c r="A3994" s="3" t="s">
        <v>886</v>
      </c>
    </row>
    <row r="3995" spans="1:6">
      <c r="A3995" s="4" t="s">
        <v>888</v>
      </c>
      <c r="B3995" s="5" t="n">
        <v>210000</v>
      </c>
    </row>
    <row r="3996" spans="1:6">
      <c r="A3996" s="4" t="s">
        <v>889</v>
      </c>
      <c r="B3996" s="5" t="n">
        <v>840000</v>
      </c>
    </row>
    <row r="3997" spans="1:6">
      <c r="A3997" s="4" t="s">
        <v>890</v>
      </c>
      <c r="B3997" s="5" t="n">
        <v>0</v>
      </c>
    </row>
    <row r="3998" spans="1:6">
      <c r="A3998" s="4" t="s">
        <v>891</v>
      </c>
      <c r="B3998" s="5" t="n">
        <v>0</v>
      </c>
    </row>
    <row r="3999" spans="1:6">
      <c r="A3999" s="4" t="s">
        <v>892</v>
      </c>
      <c r="B3999" s="5" t="n">
        <v>1050000</v>
      </c>
    </row>
    <row r="4000" spans="1:6">
      <c r="A4000" s="4" t="s">
        <v>893</v>
      </c>
      <c r="B4000" s="5" t="n">
        <v>5000</v>
      </c>
    </row>
    <row r="4001" spans="1:6">
      <c r="A4001" s="4" t="s">
        <v>1353</v>
      </c>
    </row>
    <row r="4002" spans="1:6">
      <c r="A4002" s="3" t="s">
        <v>886</v>
      </c>
    </row>
    <row r="4003" spans="1:6">
      <c r="A4003" s="4" t="s">
        <v>888</v>
      </c>
      <c r="B4003" s="5" t="n">
        <v>300000</v>
      </c>
    </row>
    <row r="4004" spans="1:6">
      <c r="A4004" s="4" t="s">
        <v>889</v>
      </c>
      <c r="B4004" s="5" t="n">
        <v>740000</v>
      </c>
    </row>
    <row r="4005" spans="1:6">
      <c r="A4005" s="4" t="s">
        <v>890</v>
      </c>
      <c r="B4005" s="5" t="n">
        <v>0</v>
      </c>
    </row>
    <row r="4006" spans="1:6">
      <c r="A4006" s="4" t="s">
        <v>891</v>
      </c>
      <c r="B4006" s="5" t="n">
        <v>0</v>
      </c>
    </row>
    <row r="4007" spans="1:6">
      <c r="A4007" s="4" t="s">
        <v>892</v>
      </c>
      <c r="B4007" s="5" t="n">
        <v>1040000</v>
      </c>
    </row>
    <row r="4008" spans="1:6">
      <c r="A4008" s="4" t="s">
        <v>893</v>
      </c>
      <c r="B4008" s="5" t="n">
        <v>4000</v>
      </c>
    </row>
    <row r="4009" spans="1:6">
      <c r="A4009" s="4" t="s">
        <v>1354</v>
      </c>
    </row>
    <row r="4010" spans="1:6">
      <c r="A4010" s="3" t="s">
        <v>886</v>
      </c>
    </row>
    <row r="4011" spans="1:6">
      <c r="A4011" s="4" t="s">
        <v>888</v>
      </c>
      <c r="B4011" s="5" t="n">
        <v>100000</v>
      </c>
    </row>
    <row r="4012" spans="1:6">
      <c r="A4012" s="4" t="s">
        <v>889</v>
      </c>
      <c r="B4012" s="5" t="n">
        <v>1053000</v>
      </c>
    </row>
    <row r="4013" spans="1:6">
      <c r="A4013" s="4" t="s">
        <v>890</v>
      </c>
      <c r="B4013" s="5" t="n">
        <v>0</v>
      </c>
    </row>
    <row r="4014" spans="1:6">
      <c r="A4014" s="4" t="s">
        <v>891</v>
      </c>
      <c r="B4014" s="5" t="n">
        <v>0</v>
      </c>
    </row>
    <row r="4015" spans="1:6">
      <c r="A4015" s="4" t="s">
        <v>892</v>
      </c>
      <c r="B4015" s="5" t="n">
        <v>1153000</v>
      </c>
    </row>
    <row r="4016" spans="1:6">
      <c r="A4016" s="4" t="s">
        <v>893</v>
      </c>
      <c r="B4016" s="5" t="n">
        <v>5000</v>
      </c>
    </row>
    <row r="4017" spans="1:6">
      <c r="A4017" s="4" t="s">
        <v>1355</v>
      </c>
    </row>
    <row r="4018" spans="1:6">
      <c r="A4018" s="3" t="s">
        <v>886</v>
      </c>
    </row>
    <row r="4019" spans="1:6">
      <c r="A4019" s="4" t="s">
        <v>888</v>
      </c>
      <c r="B4019" s="5" t="n">
        <v>129000</v>
      </c>
    </row>
    <row r="4020" spans="1:6">
      <c r="A4020" s="4" t="s">
        <v>889</v>
      </c>
      <c r="B4020" s="5" t="n">
        <v>896000</v>
      </c>
    </row>
    <row r="4021" spans="1:6">
      <c r="A4021" s="4" t="s">
        <v>890</v>
      </c>
      <c r="B4021" s="5" t="n">
        <v>0</v>
      </c>
    </row>
    <row r="4022" spans="1:6">
      <c r="A4022" s="4" t="s">
        <v>891</v>
      </c>
      <c r="B4022" s="5" t="n">
        <v>0</v>
      </c>
    </row>
    <row r="4023" spans="1:6">
      <c r="A4023" s="4" t="s">
        <v>892</v>
      </c>
      <c r="B4023" s="5" t="n">
        <v>1025000</v>
      </c>
    </row>
    <row r="4024" spans="1:6">
      <c r="A4024" s="4" t="s">
        <v>893</v>
      </c>
      <c r="B4024" s="5" t="n">
        <v>4000</v>
      </c>
    </row>
    <row r="4025" spans="1:6">
      <c r="A4025" s="4" t="s">
        <v>1356</v>
      </c>
    </row>
    <row r="4026" spans="1:6">
      <c r="A4026" s="3" t="s">
        <v>886</v>
      </c>
    </row>
    <row r="4027" spans="1:6">
      <c r="A4027" s="4" t="s">
        <v>888</v>
      </c>
      <c r="B4027" s="5" t="n">
        <v>191000</v>
      </c>
    </row>
    <row r="4028" spans="1:6">
      <c r="A4028" s="4" t="s">
        <v>889</v>
      </c>
      <c r="B4028" s="5" t="n">
        <v>1197000</v>
      </c>
    </row>
    <row r="4029" spans="1:6">
      <c r="A4029" s="4" t="s">
        <v>890</v>
      </c>
      <c r="B4029" s="5" t="n">
        <v>0</v>
      </c>
    </row>
    <row r="4030" spans="1:6">
      <c r="A4030" s="4" t="s">
        <v>891</v>
      </c>
      <c r="B4030" s="5" t="n">
        <v>0</v>
      </c>
    </row>
    <row r="4031" spans="1:6">
      <c r="A4031" s="4" t="s">
        <v>892</v>
      </c>
      <c r="B4031" s="5" t="n">
        <v>1388000</v>
      </c>
    </row>
    <row r="4032" spans="1:6">
      <c r="A4032" s="4" t="s">
        <v>893</v>
      </c>
      <c r="B4032" s="5" t="n">
        <v>6000</v>
      </c>
    </row>
    <row r="4033" spans="1:6">
      <c r="A4033" s="4" t="s">
        <v>1357</v>
      </c>
    </row>
    <row r="4034" spans="1:6">
      <c r="A4034" s="3" t="s">
        <v>886</v>
      </c>
    </row>
    <row r="4035" spans="1:6">
      <c r="A4035" s="4" t="s">
        <v>888</v>
      </c>
      <c r="B4035" s="5" t="n">
        <v>322000</v>
      </c>
    </row>
    <row r="4036" spans="1:6">
      <c r="A4036" s="4" t="s">
        <v>889</v>
      </c>
      <c r="B4036" s="5" t="n">
        <v>594000</v>
      </c>
    </row>
    <row r="4037" spans="1:6">
      <c r="A4037" s="4" t="s">
        <v>890</v>
      </c>
      <c r="B4037" s="5" t="n">
        <v>0</v>
      </c>
    </row>
    <row r="4038" spans="1:6">
      <c r="A4038" s="4" t="s">
        <v>891</v>
      </c>
      <c r="B4038" s="5" t="n">
        <v>0</v>
      </c>
    </row>
    <row r="4039" spans="1:6">
      <c r="A4039" s="4" t="s">
        <v>892</v>
      </c>
      <c r="B4039" s="5" t="n">
        <v>916000</v>
      </c>
    </row>
    <row r="4040" spans="1:6">
      <c r="A4040" s="4" t="s">
        <v>893</v>
      </c>
      <c r="B4040" s="5" t="n">
        <v>3000</v>
      </c>
    </row>
    <row r="4041" spans="1:6">
      <c r="A4041" s="4" t="s">
        <v>1358</v>
      </c>
    </row>
    <row r="4042" spans="1:6">
      <c r="A4042" s="3" t="s">
        <v>886</v>
      </c>
    </row>
    <row r="4043" spans="1:6">
      <c r="A4043" s="4" t="s">
        <v>888</v>
      </c>
      <c r="B4043" s="5" t="n">
        <v>188000</v>
      </c>
    </row>
    <row r="4044" spans="1:6">
      <c r="A4044" s="4" t="s">
        <v>889</v>
      </c>
      <c r="B4044" s="5" t="n">
        <v>517000</v>
      </c>
    </row>
    <row r="4045" spans="1:6">
      <c r="A4045" s="4" t="s">
        <v>890</v>
      </c>
      <c r="B4045" s="5" t="n">
        <v>0</v>
      </c>
    </row>
    <row r="4046" spans="1:6">
      <c r="A4046" s="4" t="s">
        <v>891</v>
      </c>
      <c r="B4046" s="5" t="n">
        <v>0</v>
      </c>
    </row>
    <row r="4047" spans="1:6">
      <c r="A4047" s="4" t="s">
        <v>892</v>
      </c>
      <c r="B4047" s="5" t="n">
        <v>705000</v>
      </c>
    </row>
    <row r="4048" spans="1:6">
      <c r="A4048" s="4" t="s">
        <v>893</v>
      </c>
      <c r="B4048" s="5" t="n">
        <v>3000</v>
      </c>
    </row>
    <row r="4049" spans="1:6">
      <c r="A4049" s="4" t="s">
        <v>1359</v>
      </c>
    </row>
    <row r="4050" spans="1:6">
      <c r="A4050" s="3" t="s">
        <v>886</v>
      </c>
    </row>
    <row r="4051" spans="1:6">
      <c r="A4051" s="4" t="s">
        <v>888</v>
      </c>
      <c r="B4051" s="5" t="n">
        <v>160000</v>
      </c>
    </row>
    <row r="4052" spans="1:6">
      <c r="A4052" s="4" t="s">
        <v>889</v>
      </c>
      <c r="B4052" s="5" t="n">
        <v>1179000</v>
      </c>
    </row>
    <row r="4053" spans="1:6">
      <c r="A4053" s="4" t="s">
        <v>890</v>
      </c>
      <c r="B4053" s="5" t="n">
        <v>0</v>
      </c>
    </row>
    <row r="4054" spans="1:6">
      <c r="A4054" s="4" t="s">
        <v>891</v>
      </c>
      <c r="B4054" s="5" t="n">
        <v>0</v>
      </c>
    </row>
    <row r="4055" spans="1:6">
      <c r="A4055" s="4" t="s">
        <v>892</v>
      </c>
      <c r="B4055" s="5" t="n">
        <v>1339000</v>
      </c>
    </row>
    <row r="4056" spans="1:6">
      <c r="A4056" s="4" t="s">
        <v>893</v>
      </c>
      <c r="B4056" s="5" t="n">
        <v>6000</v>
      </c>
    </row>
    <row r="4057" spans="1:6">
      <c r="A4057" s="4" t="s">
        <v>1360</v>
      </c>
    </row>
    <row r="4058" spans="1:6">
      <c r="A4058" s="3" t="s">
        <v>886</v>
      </c>
    </row>
    <row r="4059" spans="1:6">
      <c r="A4059" s="4" t="s">
        <v>887</v>
      </c>
      <c r="B4059" s="5" t="n">
        <v>0</v>
      </c>
    </row>
    <row r="4060" spans="1:6">
      <c r="A4060" s="4" t="s">
        <v>888</v>
      </c>
      <c r="B4060" s="5" t="n">
        <v>1623000</v>
      </c>
    </row>
    <row r="4061" spans="1:6">
      <c r="A4061" s="4" t="s">
        <v>889</v>
      </c>
      <c r="B4061" s="5" t="n">
        <v>446000</v>
      </c>
    </row>
    <row r="4062" spans="1:6">
      <c r="A4062" s="4" t="s">
        <v>890</v>
      </c>
      <c r="B4062" s="5" t="n">
        <v>0</v>
      </c>
    </row>
    <row r="4063" spans="1:6">
      <c r="A4063" s="4" t="s">
        <v>891</v>
      </c>
      <c r="B4063" s="5" t="n">
        <v>0</v>
      </c>
    </row>
    <row r="4064" spans="1:6">
      <c r="A4064" s="4" t="s">
        <v>892</v>
      </c>
      <c r="B4064" s="5" t="n">
        <v>2069000</v>
      </c>
    </row>
    <row r="4065" spans="1:6">
      <c r="A4065" s="4" t="s">
        <v>893</v>
      </c>
      <c r="B4065" s="5" t="n">
        <v>62000</v>
      </c>
    </row>
    <row r="4066" spans="1:6">
      <c r="A4066" s="4" t="s">
        <v>1361</v>
      </c>
    </row>
    <row r="4067" spans="1:6">
      <c r="A4067" s="3" t="s">
        <v>886</v>
      </c>
    </row>
    <row r="4068" spans="1:6">
      <c r="A4068" s="4" t="s">
        <v>887</v>
      </c>
      <c r="B4068" s="5" t="n">
        <v>0</v>
      </c>
    </row>
    <row r="4069" spans="1:6">
      <c r="A4069" s="4" t="s">
        <v>888</v>
      </c>
      <c r="B4069" s="5" t="n">
        <v>584000</v>
      </c>
    </row>
    <row r="4070" spans="1:6">
      <c r="A4070" s="4" t="s">
        <v>889</v>
      </c>
      <c r="B4070" s="5" t="n">
        <v>1255000</v>
      </c>
    </row>
    <row r="4071" spans="1:6">
      <c r="A4071" s="4" t="s">
        <v>890</v>
      </c>
      <c r="B4071" s="5" t="n">
        <v>0</v>
      </c>
    </row>
    <row r="4072" spans="1:6">
      <c r="A4072" s="4" t="s">
        <v>891</v>
      </c>
      <c r="B4072" s="5" t="n">
        <v>0</v>
      </c>
    </row>
    <row r="4073" spans="1:6">
      <c r="A4073" s="4" t="s">
        <v>892</v>
      </c>
      <c r="B4073" s="5" t="n">
        <v>1839000</v>
      </c>
    </row>
    <row r="4074" spans="1:6">
      <c r="A4074" s="4" t="s">
        <v>893</v>
      </c>
      <c r="B4074" s="5" t="n">
        <v>148000</v>
      </c>
    </row>
    <row r="4075" spans="1:6">
      <c r="A4075" s="4" t="s">
        <v>1362</v>
      </c>
    </row>
    <row r="4076" spans="1:6">
      <c r="A4076" s="3" t="s">
        <v>886</v>
      </c>
    </row>
    <row r="4077" spans="1:6">
      <c r="A4077" s="4" t="s">
        <v>887</v>
      </c>
      <c r="B4077" s="5" t="n">
        <v>0</v>
      </c>
    </row>
    <row r="4078" spans="1:6">
      <c r="A4078" s="4" t="s">
        <v>888</v>
      </c>
      <c r="B4078" s="5" t="n">
        <v>490000</v>
      </c>
    </row>
    <row r="4079" spans="1:6">
      <c r="A4079" s="4" t="s">
        <v>889</v>
      </c>
      <c r="B4079" s="5" t="n">
        <v>695000</v>
      </c>
    </row>
    <row r="4080" spans="1:6">
      <c r="A4080" s="4" t="s">
        <v>890</v>
      </c>
      <c r="B4080" s="5" t="n">
        <v>0</v>
      </c>
    </row>
    <row r="4081" spans="1:6">
      <c r="A4081" s="4" t="s">
        <v>891</v>
      </c>
      <c r="B4081" s="5" t="n">
        <v>0</v>
      </c>
    </row>
    <row r="4082" spans="1:6">
      <c r="A4082" s="4" t="s">
        <v>892</v>
      </c>
      <c r="B4082" s="5" t="n">
        <v>1185000</v>
      </c>
    </row>
    <row r="4083" spans="1:6">
      <c r="A4083" s="4" t="s">
        <v>893</v>
      </c>
      <c r="B4083" s="5" t="n">
        <v>85000</v>
      </c>
    </row>
    <row r="4084" spans="1:6">
      <c r="A4084" s="4" t="s">
        <v>1363</v>
      </c>
    </row>
    <row r="4085" spans="1:6">
      <c r="A4085" s="3" t="s">
        <v>886</v>
      </c>
    </row>
    <row r="4086" spans="1:6">
      <c r="A4086" s="4" t="s">
        <v>887</v>
      </c>
      <c r="B4086" s="5" t="n">
        <v>0</v>
      </c>
    </row>
    <row r="4087" spans="1:6">
      <c r="A4087" s="4" t="s">
        <v>888</v>
      </c>
      <c r="B4087" s="5" t="n">
        <v>385000</v>
      </c>
    </row>
    <row r="4088" spans="1:6">
      <c r="A4088" s="4" t="s">
        <v>889</v>
      </c>
      <c r="B4088" s="5" t="n">
        <v>1216000</v>
      </c>
    </row>
    <row r="4089" spans="1:6">
      <c r="A4089" s="4" t="s">
        <v>890</v>
      </c>
      <c r="B4089" s="5" t="n">
        <v>0</v>
      </c>
    </row>
    <row r="4090" spans="1:6">
      <c r="A4090" s="4" t="s">
        <v>891</v>
      </c>
      <c r="B4090" s="5" t="n">
        <v>0</v>
      </c>
    </row>
    <row r="4091" spans="1:6">
      <c r="A4091" s="4" t="s">
        <v>892</v>
      </c>
      <c r="B4091" s="5" t="n">
        <v>1601000</v>
      </c>
    </row>
    <row r="4092" spans="1:6">
      <c r="A4092" s="4" t="s">
        <v>893</v>
      </c>
      <c r="B4092" s="5" t="n">
        <v>129000</v>
      </c>
    </row>
    <row r="4093" spans="1:6">
      <c r="A4093" s="4" t="s">
        <v>1364</v>
      </c>
    </row>
    <row r="4094" spans="1:6">
      <c r="A4094" s="3" t="s">
        <v>886</v>
      </c>
    </row>
    <row r="4095" spans="1:6">
      <c r="A4095" s="4" t="s">
        <v>887</v>
      </c>
      <c r="B4095" s="5" t="n">
        <v>0</v>
      </c>
    </row>
    <row r="4096" spans="1:6">
      <c r="A4096" s="4" t="s">
        <v>888</v>
      </c>
      <c r="B4096" s="5" t="n">
        <v>691000</v>
      </c>
    </row>
    <row r="4097" spans="1:6">
      <c r="A4097" s="4" t="s">
        <v>889</v>
      </c>
      <c r="B4097" s="5" t="n">
        <v>1193000</v>
      </c>
    </row>
    <row r="4098" spans="1:6">
      <c r="A4098" s="4" t="s">
        <v>890</v>
      </c>
      <c r="B4098" s="5" t="n">
        <v>0</v>
      </c>
    </row>
    <row r="4099" spans="1:6">
      <c r="A4099" s="4" t="s">
        <v>891</v>
      </c>
      <c r="B4099" s="5" t="n">
        <v>0</v>
      </c>
    </row>
    <row r="4100" spans="1:6">
      <c r="A4100" s="4" t="s">
        <v>892</v>
      </c>
      <c r="B4100" s="5" t="n">
        <v>1884000</v>
      </c>
    </row>
    <row r="4101" spans="1:6">
      <c r="A4101" s="4" t="s">
        <v>893</v>
      </c>
      <c r="B4101" s="5" t="n">
        <v>142000</v>
      </c>
    </row>
    <row r="4102" spans="1:6">
      <c r="A4102" s="4" t="s">
        <v>1365</v>
      </c>
    </row>
    <row r="4103" spans="1:6">
      <c r="A4103" s="3" t="s">
        <v>886</v>
      </c>
    </row>
    <row r="4104" spans="1:6">
      <c r="A4104" s="4" t="s">
        <v>887</v>
      </c>
      <c r="B4104" s="5" t="n">
        <v>0</v>
      </c>
    </row>
    <row r="4105" spans="1:6">
      <c r="A4105" s="4" t="s">
        <v>888</v>
      </c>
      <c r="B4105" s="5" t="n">
        <v>105000</v>
      </c>
    </row>
    <row r="4106" spans="1:6">
      <c r="A4106" s="4" t="s">
        <v>889</v>
      </c>
      <c r="B4106" s="5" t="n">
        <v>795000</v>
      </c>
    </row>
    <row r="4107" spans="1:6">
      <c r="A4107" s="4" t="s">
        <v>890</v>
      </c>
      <c r="B4107" s="5" t="n">
        <v>0</v>
      </c>
    </row>
    <row r="4108" spans="1:6">
      <c r="A4108" s="4" t="s">
        <v>891</v>
      </c>
      <c r="B4108" s="5" t="n">
        <v>0</v>
      </c>
    </row>
    <row r="4109" spans="1:6">
      <c r="A4109" s="4" t="s">
        <v>892</v>
      </c>
      <c r="B4109" s="5" t="n">
        <v>900000</v>
      </c>
    </row>
    <row r="4110" spans="1:6">
      <c r="A4110" s="4" t="s">
        <v>893</v>
      </c>
      <c r="B4110" s="5" t="n">
        <v>133000</v>
      </c>
    </row>
    <row r="4111" spans="1:6">
      <c r="A4111" s="4" t="s">
        <v>1366</v>
      </c>
    </row>
    <row r="4112" spans="1:6">
      <c r="A4112" s="3" t="s">
        <v>886</v>
      </c>
    </row>
    <row r="4113" spans="1:6">
      <c r="A4113" s="4" t="s">
        <v>887</v>
      </c>
      <c r="B4113" s="5" t="n">
        <v>0</v>
      </c>
    </row>
    <row r="4114" spans="1:6">
      <c r="A4114" s="4" t="s">
        <v>888</v>
      </c>
      <c r="B4114" s="5" t="n">
        <v>299000</v>
      </c>
    </row>
    <row r="4115" spans="1:6">
      <c r="A4115" s="4" t="s">
        <v>889</v>
      </c>
      <c r="B4115" s="5" t="n">
        <v>1478000</v>
      </c>
    </row>
    <row r="4116" spans="1:6">
      <c r="A4116" s="4" t="s">
        <v>890</v>
      </c>
      <c r="B4116" s="5" t="n">
        <v>0</v>
      </c>
    </row>
    <row r="4117" spans="1:6">
      <c r="A4117" s="4" t="s">
        <v>891</v>
      </c>
      <c r="B4117" s="5" t="n">
        <v>0</v>
      </c>
    </row>
    <row r="4118" spans="1:6">
      <c r="A4118" s="4" t="s">
        <v>892</v>
      </c>
      <c r="B4118" s="5" t="n">
        <v>1777000</v>
      </c>
    </row>
    <row r="4119" spans="1:6">
      <c r="A4119" s="4" t="s">
        <v>893</v>
      </c>
      <c r="B4119" s="5" t="n">
        <v>172000</v>
      </c>
    </row>
    <row r="4120" spans="1:6">
      <c r="A4120" s="4" t="s">
        <v>1367</v>
      </c>
    </row>
    <row r="4121" spans="1:6">
      <c r="A4121" s="3" t="s">
        <v>886</v>
      </c>
    </row>
    <row r="4122" spans="1:6">
      <c r="A4122" s="4" t="s">
        <v>887</v>
      </c>
      <c r="B4122" s="5" t="n">
        <v>0</v>
      </c>
    </row>
    <row r="4123" spans="1:6">
      <c r="A4123" s="4" t="s">
        <v>888</v>
      </c>
      <c r="B4123" s="5" t="n">
        <v>1764000</v>
      </c>
    </row>
    <row r="4124" spans="1:6">
      <c r="A4124" s="4" t="s">
        <v>889</v>
      </c>
      <c r="B4124" s="5" t="n">
        <v>7056000</v>
      </c>
    </row>
    <row r="4125" spans="1:6">
      <c r="A4125" s="4" t="s">
        <v>890</v>
      </c>
      <c r="B4125" s="5" t="n">
        <v>0</v>
      </c>
    </row>
    <row r="4126" spans="1:6">
      <c r="A4126" s="4" t="s">
        <v>891</v>
      </c>
      <c r="B4126" s="5" t="n">
        <v>0</v>
      </c>
    </row>
    <row r="4127" spans="1:6">
      <c r="A4127" s="4" t="s">
        <v>892</v>
      </c>
      <c r="B4127" s="5" t="n">
        <v>8820000</v>
      </c>
    </row>
    <row r="4128" spans="1:6">
      <c r="A4128" s="4" t="s">
        <v>893</v>
      </c>
      <c r="B4128" s="5" t="n">
        <v>1440000</v>
      </c>
    </row>
    <row r="4129" spans="1:6">
      <c r="A4129" s="4" t="s">
        <v>1368</v>
      </c>
    </row>
    <row r="4130" spans="1:6">
      <c r="A4130" s="3" t="s">
        <v>886</v>
      </c>
    </row>
    <row r="4131" spans="1:6">
      <c r="A4131" s="4" t="s">
        <v>887</v>
      </c>
      <c r="B4131" s="5" t="n">
        <v>0</v>
      </c>
    </row>
    <row r="4132" spans="1:6">
      <c r="A4132" s="4" t="s">
        <v>888</v>
      </c>
      <c r="B4132" s="5" t="n">
        <v>426000</v>
      </c>
    </row>
    <row r="4133" spans="1:6">
      <c r="A4133" s="4" t="s">
        <v>889</v>
      </c>
      <c r="B4133" s="5" t="n">
        <v>1029000</v>
      </c>
    </row>
    <row r="4134" spans="1:6">
      <c r="A4134" s="4" t="s">
        <v>890</v>
      </c>
      <c r="B4134" s="5" t="n">
        <v>0</v>
      </c>
    </row>
    <row r="4135" spans="1:6">
      <c r="A4135" s="4" t="s">
        <v>891</v>
      </c>
      <c r="B4135" s="5" t="n">
        <v>0</v>
      </c>
    </row>
    <row r="4136" spans="1:6">
      <c r="A4136" s="4" t="s">
        <v>892</v>
      </c>
      <c r="B4136" s="5" t="n">
        <v>1455000</v>
      </c>
    </row>
    <row r="4137" spans="1:6">
      <c r="A4137" s="4" t="s">
        <v>893</v>
      </c>
      <c r="B4137" s="5" t="n">
        <v>139000</v>
      </c>
    </row>
    <row r="4138" spans="1:6">
      <c r="A4138" s="4" t="s">
        <v>1369</v>
      </c>
    </row>
    <row r="4139" spans="1:6">
      <c r="A4139" s="3" t="s">
        <v>886</v>
      </c>
    </row>
    <row r="4140" spans="1:6">
      <c r="A4140" s="4" t="s">
        <v>887</v>
      </c>
      <c r="B4140" s="5" t="n">
        <v>0</v>
      </c>
    </row>
    <row r="4141" spans="1:6">
      <c r="A4141" s="4" t="s">
        <v>888</v>
      </c>
      <c r="B4141" s="5" t="n">
        <v>51000</v>
      </c>
    </row>
    <row r="4142" spans="1:6">
      <c r="A4142" s="4" t="s">
        <v>889</v>
      </c>
      <c r="B4142" s="5" t="n">
        <v>527000</v>
      </c>
    </row>
    <row r="4143" spans="1:6">
      <c r="A4143" s="4" t="s">
        <v>890</v>
      </c>
      <c r="B4143" s="5" t="n">
        <v>0</v>
      </c>
    </row>
    <row r="4144" spans="1:6">
      <c r="A4144" s="4" t="s">
        <v>891</v>
      </c>
      <c r="B4144" s="5" t="n">
        <v>0</v>
      </c>
    </row>
    <row r="4145" spans="1:6">
      <c r="A4145" s="4" t="s">
        <v>892</v>
      </c>
      <c r="B4145" s="5" t="n">
        <v>578000</v>
      </c>
    </row>
    <row r="4146" spans="1:6">
      <c r="A4146" s="4" t="s">
        <v>893</v>
      </c>
      <c r="B4146" s="5" t="n">
        <v>64000</v>
      </c>
    </row>
    <row r="4147" spans="1:6">
      <c r="A4147" s="4" t="s">
        <v>1370</v>
      </c>
    </row>
    <row r="4148" spans="1:6">
      <c r="A4148" s="3" t="s">
        <v>886</v>
      </c>
    </row>
    <row r="4149" spans="1:6">
      <c r="A4149" s="4" t="s">
        <v>887</v>
      </c>
      <c r="B4149" s="5" t="n">
        <v>0</v>
      </c>
    </row>
    <row r="4150" spans="1:6">
      <c r="A4150" s="4" t="s">
        <v>888</v>
      </c>
      <c r="B4150" s="5" t="n">
        <v>126000</v>
      </c>
    </row>
    <row r="4151" spans="1:6">
      <c r="A4151" s="4" t="s">
        <v>889</v>
      </c>
      <c r="B4151" s="5" t="n">
        <v>708000</v>
      </c>
    </row>
    <row r="4152" spans="1:6">
      <c r="A4152" s="4" t="s">
        <v>890</v>
      </c>
      <c r="B4152" s="5" t="n">
        <v>0</v>
      </c>
    </row>
    <row r="4153" spans="1:6">
      <c r="A4153" s="4" t="s">
        <v>891</v>
      </c>
      <c r="B4153" s="5" t="n">
        <v>0</v>
      </c>
    </row>
    <row r="4154" spans="1:6">
      <c r="A4154" s="4" t="s">
        <v>892</v>
      </c>
      <c r="B4154" s="5" t="n">
        <v>834000</v>
      </c>
    </row>
    <row r="4155" spans="1:6">
      <c r="A4155" s="4" t="s">
        <v>893</v>
      </c>
      <c r="B4155" s="5" t="n">
        <v>78000</v>
      </c>
    </row>
    <row r="4156" spans="1:6">
      <c r="A4156" s="4" t="s">
        <v>1371</v>
      </c>
    </row>
    <row r="4157" spans="1:6">
      <c r="A4157" s="3" t="s">
        <v>886</v>
      </c>
    </row>
    <row r="4158" spans="1:6">
      <c r="A4158" s="4" t="s">
        <v>887</v>
      </c>
      <c r="B4158" s="5" t="n">
        <v>0</v>
      </c>
    </row>
    <row r="4159" spans="1:6">
      <c r="A4159" s="4" t="s">
        <v>888</v>
      </c>
      <c r="B4159" s="5" t="n">
        <v>135000</v>
      </c>
    </row>
    <row r="4160" spans="1:6">
      <c r="A4160" s="4" t="s">
        <v>889</v>
      </c>
      <c r="B4160" s="5" t="n">
        <v>855000</v>
      </c>
    </row>
    <row r="4161" spans="1:6">
      <c r="A4161" s="4" t="s">
        <v>890</v>
      </c>
      <c r="B4161" s="5" t="n">
        <v>0</v>
      </c>
    </row>
    <row r="4162" spans="1:6">
      <c r="A4162" s="4" t="s">
        <v>891</v>
      </c>
      <c r="B4162" s="5" t="n">
        <v>0</v>
      </c>
    </row>
    <row r="4163" spans="1:6">
      <c r="A4163" s="4" t="s">
        <v>892</v>
      </c>
      <c r="B4163" s="5" t="n">
        <v>990000</v>
      </c>
    </row>
    <row r="4164" spans="1:6">
      <c r="A4164" s="4" t="s">
        <v>893</v>
      </c>
      <c r="B4164" s="5" t="n">
        <v>97000</v>
      </c>
    </row>
    <row r="4165" spans="1:6">
      <c r="A4165" s="4" t="s">
        <v>1372</v>
      </c>
    </row>
    <row r="4166" spans="1:6">
      <c r="A4166" s="3" t="s">
        <v>886</v>
      </c>
    </row>
    <row r="4167" spans="1:6">
      <c r="A4167" s="4" t="s">
        <v>887</v>
      </c>
      <c r="B4167" s="5" t="n">
        <v>125000000</v>
      </c>
    </row>
    <row r="4168" spans="1:6">
      <c r="A4168" s="4" t="s">
        <v>888</v>
      </c>
      <c r="B4168" s="5" t="n">
        <v>16009000</v>
      </c>
    </row>
    <row r="4169" spans="1:6">
      <c r="A4169" s="4" t="s">
        <v>889</v>
      </c>
      <c r="B4169" s="5" t="n">
        <v>194287000</v>
      </c>
    </row>
    <row r="4170" spans="1:6">
      <c r="A4170" s="4" t="s">
        <v>890</v>
      </c>
      <c r="B4170" s="5" t="n">
        <v>0</v>
      </c>
    </row>
    <row r="4171" spans="1:6">
      <c r="A4171" s="4" t="s">
        <v>891</v>
      </c>
      <c r="B4171" s="5" t="n">
        <v>0</v>
      </c>
    </row>
    <row r="4172" spans="1:6">
      <c r="A4172" s="4" t="s">
        <v>892</v>
      </c>
      <c r="B4172" s="5" t="n">
        <v>210296000</v>
      </c>
    </row>
    <row r="4173" spans="1:6">
      <c r="A4173" s="4" t="s">
        <v>893</v>
      </c>
      <c r="B4173" s="5" t="n">
        <v>19520000</v>
      </c>
    </row>
    <row r="4174" spans="1:6">
      <c r="A4174" s="4" t="s">
        <v>1373</v>
      </c>
    </row>
    <row r="4175" spans="1:6">
      <c r="A4175" s="3" t="s">
        <v>886</v>
      </c>
    </row>
    <row r="4176" spans="1:6">
      <c r="A4176" s="4" t="s">
        <v>887</v>
      </c>
      <c r="B4176" s="5" t="n">
        <v>0</v>
      </c>
    </row>
    <row r="4177" spans="1:6">
      <c r="A4177" s="4" t="s">
        <v>888</v>
      </c>
      <c r="B4177" s="5" t="n">
        <v>300000</v>
      </c>
    </row>
    <row r="4178" spans="1:6">
      <c r="A4178" s="4" t="s">
        <v>889</v>
      </c>
      <c r="B4178" s="5" t="n">
        <v>1699000</v>
      </c>
    </row>
    <row r="4179" spans="1:6">
      <c r="A4179" s="4" t="s">
        <v>890</v>
      </c>
      <c r="B4179" s="5" t="n">
        <v>0</v>
      </c>
    </row>
    <row r="4180" spans="1:6">
      <c r="A4180" s="4" t="s">
        <v>891</v>
      </c>
      <c r="B4180" s="5" t="n">
        <v>0</v>
      </c>
    </row>
    <row r="4181" spans="1:6">
      <c r="A4181" s="4" t="s">
        <v>892</v>
      </c>
      <c r="B4181" s="5" t="n">
        <v>1999000</v>
      </c>
    </row>
    <row r="4182" spans="1:6">
      <c r="A4182" s="4" t="s">
        <v>893</v>
      </c>
      <c r="B4182" s="5" t="n">
        <v>346000</v>
      </c>
    </row>
    <row r="4183" spans="1:6">
      <c r="A4183" s="4" t="s">
        <v>1374</v>
      </c>
    </row>
    <row r="4184" spans="1:6">
      <c r="A4184" s="3" t="s">
        <v>886</v>
      </c>
    </row>
    <row r="4185" spans="1:6">
      <c r="A4185" s="4" t="s">
        <v>887</v>
      </c>
      <c r="B4185" s="5" t="n">
        <v>0</v>
      </c>
    </row>
    <row r="4186" spans="1:6">
      <c r="A4186" s="4" t="s">
        <v>888</v>
      </c>
      <c r="B4186" s="5" t="n">
        <v>1620000</v>
      </c>
    </row>
    <row r="4187" spans="1:6">
      <c r="A4187" s="4" t="s">
        <v>889</v>
      </c>
      <c r="B4187" s="5" t="n">
        <v>41401000</v>
      </c>
    </row>
    <row r="4188" spans="1:6">
      <c r="A4188" s="4" t="s">
        <v>890</v>
      </c>
      <c r="B4188" s="5" t="n">
        <v>0</v>
      </c>
    </row>
    <row r="4189" spans="1:6">
      <c r="A4189" s="4" t="s">
        <v>891</v>
      </c>
      <c r="B4189" s="5" t="n">
        <v>0</v>
      </c>
    </row>
    <row r="4190" spans="1:6">
      <c r="A4190" s="4" t="s">
        <v>892</v>
      </c>
      <c r="B4190" s="5" t="n">
        <v>43021000</v>
      </c>
    </row>
    <row r="4191" spans="1:6">
      <c r="A4191" s="4" t="s">
        <v>893</v>
      </c>
      <c r="B4191" s="5" t="n">
        <v>12777000</v>
      </c>
    </row>
    <row r="4192" spans="1:6">
      <c r="A4192" s="4" t="s">
        <v>1375</v>
      </c>
    </row>
    <row r="4193" spans="1:6">
      <c r="A4193" s="3" t="s">
        <v>886</v>
      </c>
    </row>
    <row r="4194" spans="1:6">
      <c r="A4194" s="4" t="s">
        <v>887</v>
      </c>
      <c r="B4194" s="5" t="n">
        <v>0</v>
      </c>
    </row>
    <row r="4195" spans="1:6">
      <c r="A4195" s="4" t="s">
        <v>888</v>
      </c>
      <c r="B4195" s="5" t="n">
        <v>4150000</v>
      </c>
    </row>
    <row r="4196" spans="1:6">
      <c r="A4196" s="4" t="s">
        <v>889</v>
      </c>
      <c r="B4196" s="5" t="n">
        <v>32789000</v>
      </c>
    </row>
    <row r="4197" spans="1:6">
      <c r="A4197" s="4" t="s">
        <v>890</v>
      </c>
      <c r="B4197" s="5" t="n">
        <v>0</v>
      </c>
    </row>
    <row r="4198" spans="1:6">
      <c r="A4198" s="4" t="s">
        <v>891</v>
      </c>
      <c r="B4198" s="5" t="n">
        <v>0</v>
      </c>
    </row>
    <row r="4199" spans="1:6">
      <c r="A4199" s="4" t="s">
        <v>892</v>
      </c>
      <c r="B4199" s="5" t="n">
        <v>36939000</v>
      </c>
    </row>
    <row r="4200" spans="1:6">
      <c r="A4200" s="4" t="s">
        <v>893</v>
      </c>
      <c r="B4200" s="5" t="n">
        <v>10921000</v>
      </c>
    </row>
    <row r="4201" spans="1:6">
      <c r="A4201" s="4" t="s">
        <v>1376</v>
      </c>
    </row>
    <row r="4202" spans="1:6">
      <c r="A4202" s="3" t="s">
        <v>886</v>
      </c>
    </row>
    <row r="4203" spans="1:6">
      <c r="A4203" s="4" t="s">
        <v>887</v>
      </c>
      <c r="B4203" s="5" t="n">
        <v>7470000</v>
      </c>
    </row>
    <row r="4204" spans="1:6">
      <c r="A4204" s="4" t="s">
        <v>888</v>
      </c>
      <c r="B4204" s="5" t="n">
        <v>2516000</v>
      </c>
    </row>
    <row r="4205" spans="1:6">
      <c r="A4205" s="4" t="s">
        <v>889</v>
      </c>
      <c r="B4205" s="5" t="n">
        <v>12570000</v>
      </c>
    </row>
    <row r="4206" spans="1:6">
      <c r="A4206" s="4" t="s">
        <v>890</v>
      </c>
      <c r="B4206" s="5" t="n">
        <v>0</v>
      </c>
    </row>
    <row r="4207" spans="1:6">
      <c r="A4207" s="4" t="s">
        <v>891</v>
      </c>
      <c r="B4207" s="5" t="n">
        <v>0</v>
      </c>
    </row>
    <row r="4208" spans="1:6">
      <c r="A4208" s="4" t="s">
        <v>892</v>
      </c>
      <c r="B4208" s="5" t="n">
        <v>15086000</v>
      </c>
    </row>
    <row r="4209" spans="1:6">
      <c r="A4209" s="4" t="s">
        <v>893</v>
      </c>
      <c r="B4209" s="5" t="n">
        <v>1428000</v>
      </c>
    </row>
    <row r="4210" spans="1:6">
      <c r="A4210" s="4" t="s">
        <v>1377</v>
      </c>
    </row>
    <row r="4211" spans="1:6">
      <c r="A4211" s="3" t="s">
        <v>886</v>
      </c>
    </row>
    <row r="4212" spans="1:6">
      <c r="A4212" s="4" t="s">
        <v>887</v>
      </c>
      <c r="B4212" s="5" t="n">
        <v>0</v>
      </c>
    </row>
    <row r="4213" spans="1:6">
      <c r="A4213" s="4" t="s">
        <v>888</v>
      </c>
      <c r="B4213" s="5" t="n">
        <v>3805000</v>
      </c>
    </row>
    <row r="4214" spans="1:6">
      <c r="A4214" s="4" t="s">
        <v>889</v>
      </c>
      <c r="B4214" s="5" t="n">
        <v>47565000</v>
      </c>
    </row>
    <row r="4215" spans="1:6">
      <c r="A4215" s="4" t="s">
        <v>890</v>
      </c>
      <c r="B4215" s="5" t="n">
        <v>0</v>
      </c>
    </row>
    <row r="4216" spans="1:6">
      <c r="A4216" s="4" t="s">
        <v>891</v>
      </c>
      <c r="B4216" s="5" t="n">
        <v>0</v>
      </c>
    </row>
    <row r="4217" spans="1:6">
      <c r="A4217" s="4" t="s">
        <v>892</v>
      </c>
      <c r="B4217" s="5" t="n">
        <v>51370000</v>
      </c>
    </row>
    <row r="4218" spans="1:6">
      <c r="A4218" s="4" t="s">
        <v>893</v>
      </c>
      <c r="B4218" s="5" t="n">
        <v>5385000</v>
      </c>
    </row>
    <row r="4219" spans="1:6">
      <c r="A4219" s="4" t="s">
        <v>1378</v>
      </c>
    </row>
    <row r="4220" spans="1:6">
      <c r="A4220" s="3" t="s">
        <v>886</v>
      </c>
    </row>
    <row r="4221" spans="1:6">
      <c r="A4221" s="4" t="s">
        <v>887</v>
      </c>
      <c r="B4221" s="5" t="n">
        <v>0</v>
      </c>
    </row>
    <row r="4222" spans="1:6">
      <c r="A4222" s="4" t="s">
        <v>888</v>
      </c>
      <c r="B4222" s="5" t="n">
        <v>286000</v>
      </c>
    </row>
    <row r="4223" spans="1:6">
      <c r="A4223" s="4" t="s">
        <v>889</v>
      </c>
      <c r="B4223" s="5" t="n">
        <v>2577000</v>
      </c>
    </row>
    <row r="4224" spans="1:6">
      <c r="A4224" s="4" t="s">
        <v>890</v>
      </c>
      <c r="B4224" s="5" t="n">
        <v>0</v>
      </c>
    </row>
    <row r="4225" spans="1:6">
      <c r="A4225" s="4" t="s">
        <v>891</v>
      </c>
      <c r="B4225" s="5" t="n">
        <v>0</v>
      </c>
    </row>
    <row r="4226" spans="1:6">
      <c r="A4226" s="4" t="s">
        <v>892</v>
      </c>
      <c r="B4226" s="5" t="n">
        <v>2863000</v>
      </c>
    </row>
    <row r="4227" spans="1:6">
      <c r="A4227" s="4" t="s">
        <v>893</v>
      </c>
      <c r="B4227" s="5" t="n">
        <v>505000</v>
      </c>
    </row>
    <row r="4228" spans="1:6">
      <c r="A4228" s="4" t="s">
        <v>1379</v>
      </c>
    </row>
    <row r="4229" spans="1:6">
      <c r="A4229" s="3" t="s">
        <v>886</v>
      </c>
    </row>
    <row r="4230" spans="1:6">
      <c r="A4230" s="4" t="s">
        <v>887</v>
      </c>
      <c r="B4230" s="5" t="n">
        <v>0</v>
      </c>
    </row>
    <row r="4231" spans="1:6">
      <c r="A4231" s="4" t="s">
        <v>888</v>
      </c>
      <c r="B4231" s="5" t="n">
        <v>362000</v>
      </c>
    </row>
    <row r="4232" spans="1:6">
      <c r="A4232" s="4" t="s">
        <v>889</v>
      </c>
      <c r="B4232" s="5" t="n">
        <v>8070000</v>
      </c>
    </row>
    <row r="4233" spans="1:6">
      <c r="A4233" s="4" t="s">
        <v>890</v>
      </c>
      <c r="B4233" s="5" t="n">
        <v>0</v>
      </c>
    </row>
    <row r="4234" spans="1:6">
      <c r="A4234" s="4" t="s">
        <v>891</v>
      </c>
      <c r="B4234" s="5" t="n">
        <v>0</v>
      </c>
    </row>
    <row r="4235" spans="1:6">
      <c r="A4235" s="4" t="s">
        <v>892</v>
      </c>
      <c r="B4235" s="5" t="n">
        <v>8432000</v>
      </c>
    </row>
    <row r="4236" spans="1:6">
      <c r="A4236" s="4" t="s">
        <v>893</v>
      </c>
      <c r="B4236" s="5" t="n">
        <v>1719000</v>
      </c>
    </row>
    <row r="4237" spans="1:6">
      <c r="A4237" s="4" t="s">
        <v>1380</v>
      </c>
    </row>
    <row r="4238" spans="1:6">
      <c r="A4238" s="3" t="s">
        <v>886</v>
      </c>
    </row>
    <row r="4239" spans="1:6">
      <c r="A4239" s="4" t="s">
        <v>887</v>
      </c>
      <c r="B4239" s="5" t="n">
        <v>0</v>
      </c>
    </row>
    <row r="4240" spans="1:6">
      <c r="A4240" s="4" t="s">
        <v>888</v>
      </c>
      <c r="B4240" s="5" t="n">
        <v>1214000</v>
      </c>
    </row>
    <row r="4241" spans="1:6">
      <c r="A4241" s="4" t="s">
        <v>889</v>
      </c>
      <c r="B4241" s="5" t="n">
        <v>2255000</v>
      </c>
    </row>
    <row r="4242" spans="1:6">
      <c r="A4242" s="4" t="s">
        <v>890</v>
      </c>
      <c r="B4242" s="5" t="n">
        <v>0</v>
      </c>
    </row>
    <row r="4243" spans="1:6">
      <c r="A4243" s="4" t="s">
        <v>891</v>
      </c>
      <c r="B4243" s="5" t="n">
        <v>0</v>
      </c>
    </row>
    <row r="4244" spans="1:6">
      <c r="A4244" s="4" t="s">
        <v>892</v>
      </c>
      <c r="B4244" s="5" t="n">
        <v>3469000</v>
      </c>
    </row>
    <row r="4245" spans="1:6">
      <c r="A4245" s="4" t="s">
        <v>893</v>
      </c>
      <c r="B4245" s="5" t="n">
        <v>442000</v>
      </c>
    </row>
    <row r="4246" spans="1:6">
      <c r="A4246" s="4" t="s">
        <v>1381</v>
      </c>
    </row>
    <row r="4247" spans="1:6">
      <c r="A4247" s="3" t="s">
        <v>886</v>
      </c>
    </row>
    <row r="4248" spans="1:6">
      <c r="A4248" s="4" t="s">
        <v>887</v>
      </c>
      <c r="B4248" s="5" t="n">
        <v>0</v>
      </c>
    </row>
    <row r="4249" spans="1:6">
      <c r="A4249" s="4" t="s">
        <v>888</v>
      </c>
      <c r="B4249" s="5" t="n">
        <v>345000</v>
      </c>
    </row>
    <row r="4250" spans="1:6">
      <c r="A4250" s="4" t="s">
        <v>889</v>
      </c>
      <c r="B4250" s="5" t="n">
        <v>1956000</v>
      </c>
    </row>
    <row r="4251" spans="1:6">
      <c r="A4251" s="4" t="s">
        <v>890</v>
      </c>
      <c r="B4251" s="5" t="n">
        <v>0</v>
      </c>
    </row>
    <row r="4252" spans="1:6">
      <c r="A4252" s="4" t="s">
        <v>891</v>
      </c>
      <c r="B4252" s="5" t="n">
        <v>0</v>
      </c>
    </row>
    <row r="4253" spans="1:6">
      <c r="A4253" s="4" t="s">
        <v>892</v>
      </c>
      <c r="B4253" s="5" t="n">
        <v>2301000</v>
      </c>
    </row>
    <row r="4254" spans="1:6">
      <c r="A4254" s="4" t="s">
        <v>893</v>
      </c>
      <c r="B4254" s="5" t="n">
        <v>383000</v>
      </c>
    </row>
    <row r="4255" spans="1:6">
      <c r="A4255" s="4" t="s">
        <v>1382</v>
      </c>
    </row>
    <row r="4256" spans="1:6">
      <c r="A4256" s="3" t="s">
        <v>886</v>
      </c>
    </row>
    <row r="4257" spans="1:6">
      <c r="A4257" s="4" t="s">
        <v>887</v>
      </c>
      <c r="B4257" s="5" t="n">
        <v>0</v>
      </c>
    </row>
    <row r="4258" spans="1:6">
      <c r="A4258" s="4" t="s">
        <v>888</v>
      </c>
      <c r="B4258" s="5" t="n">
        <v>1360000</v>
      </c>
    </row>
    <row r="4259" spans="1:6">
      <c r="A4259" s="4" t="s">
        <v>889</v>
      </c>
      <c r="B4259" s="5" t="n">
        <v>5666000</v>
      </c>
    </row>
    <row r="4260" spans="1:6">
      <c r="A4260" s="4" t="s">
        <v>890</v>
      </c>
      <c r="B4260" s="5" t="n">
        <v>0</v>
      </c>
    </row>
    <row r="4261" spans="1:6">
      <c r="A4261" s="4" t="s">
        <v>891</v>
      </c>
      <c r="B4261" s="5" t="n">
        <v>0</v>
      </c>
    </row>
    <row r="4262" spans="1:6">
      <c r="A4262" s="4" t="s">
        <v>892</v>
      </c>
      <c r="B4262" s="5" t="n">
        <v>7026000</v>
      </c>
    </row>
    <row r="4263" spans="1:6">
      <c r="A4263" s="4" t="s">
        <v>893</v>
      </c>
      <c r="B4263" s="5" t="n">
        <v>1469000</v>
      </c>
    </row>
    <row r="4264" spans="1:6">
      <c r="A4264" s="4" t="s">
        <v>1383</v>
      </c>
    </row>
    <row r="4265" spans="1:6">
      <c r="A4265" s="3" t="s">
        <v>886</v>
      </c>
    </row>
    <row r="4266" spans="1:6">
      <c r="A4266" s="4" t="s">
        <v>887</v>
      </c>
      <c r="B4266" s="5" t="n">
        <v>0</v>
      </c>
    </row>
    <row r="4267" spans="1:6">
      <c r="A4267" s="4" t="s">
        <v>888</v>
      </c>
      <c r="B4267" s="5" t="n">
        <v>2810000</v>
      </c>
    </row>
    <row r="4268" spans="1:6">
      <c r="A4268" s="4" t="s">
        <v>889</v>
      </c>
      <c r="B4268" s="5" t="n">
        <v>26572000</v>
      </c>
    </row>
    <row r="4269" spans="1:6">
      <c r="A4269" s="4" t="s">
        <v>890</v>
      </c>
      <c r="B4269" s="5" t="n">
        <v>0</v>
      </c>
    </row>
    <row r="4270" spans="1:6">
      <c r="A4270" s="4" t="s">
        <v>891</v>
      </c>
      <c r="B4270" s="5" t="n">
        <v>0</v>
      </c>
    </row>
    <row r="4271" spans="1:6">
      <c r="A4271" s="4" t="s">
        <v>892</v>
      </c>
      <c r="B4271" s="5" t="n">
        <v>29382000</v>
      </c>
    </row>
    <row r="4272" spans="1:6">
      <c r="A4272" s="4" t="s">
        <v>893</v>
      </c>
      <c r="B4272" s="5" t="n">
        <v>6889000</v>
      </c>
    </row>
    <row r="4273" spans="1:6">
      <c r="A4273" s="4" t="s">
        <v>1384</v>
      </c>
    </row>
    <row r="4274" spans="1:6">
      <c r="A4274" s="3" t="s">
        <v>886</v>
      </c>
    </row>
    <row r="4275" spans="1:6">
      <c r="A4275" s="4" t="s">
        <v>887</v>
      </c>
      <c r="B4275" s="5" t="n">
        <v>0</v>
      </c>
    </row>
    <row r="4276" spans="1:6">
      <c r="A4276" s="4" t="s">
        <v>888</v>
      </c>
      <c r="B4276" s="5" t="n">
        <v>3030000</v>
      </c>
    </row>
    <row r="4277" spans="1:6">
      <c r="A4277" s="4" t="s">
        <v>889</v>
      </c>
      <c r="B4277" s="5" t="n">
        <v>24067000</v>
      </c>
    </row>
    <row r="4278" spans="1:6">
      <c r="A4278" s="4" t="s">
        <v>890</v>
      </c>
      <c r="B4278" s="5" t="n">
        <v>0</v>
      </c>
    </row>
    <row r="4279" spans="1:6">
      <c r="A4279" s="4" t="s">
        <v>891</v>
      </c>
      <c r="B4279" s="5" t="n">
        <v>0</v>
      </c>
    </row>
    <row r="4280" spans="1:6">
      <c r="A4280" s="4" t="s">
        <v>892</v>
      </c>
      <c r="B4280" s="5" t="n">
        <v>27097000</v>
      </c>
    </row>
    <row r="4281" spans="1:6">
      <c r="A4281" s="4" t="s">
        <v>893</v>
      </c>
      <c r="B4281" s="5" t="n">
        <v>6239000</v>
      </c>
    </row>
    <row r="4282" spans="1:6">
      <c r="A4282" s="4" t="s">
        <v>1385</v>
      </c>
    </row>
    <row r="4283" spans="1:6">
      <c r="A4283" s="3" t="s">
        <v>886</v>
      </c>
    </row>
    <row r="4284" spans="1:6">
      <c r="A4284" s="4" t="s">
        <v>887</v>
      </c>
      <c r="B4284" s="5" t="n">
        <v>0</v>
      </c>
    </row>
    <row r="4285" spans="1:6">
      <c r="A4285" s="4" t="s">
        <v>888</v>
      </c>
      <c r="B4285" s="5" t="n">
        <v>1580000</v>
      </c>
    </row>
    <row r="4286" spans="1:6">
      <c r="A4286" s="4" t="s">
        <v>889</v>
      </c>
      <c r="B4286" s="5" t="n">
        <v>13838000</v>
      </c>
    </row>
    <row r="4287" spans="1:6">
      <c r="A4287" s="4" t="s">
        <v>890</v>
      </c>
      <c r="B4287" s="5" t="n">
        <v>0</v>
      </c>
    </row>
    <row r="4288" spans="1:6">
      <c r="A4288" s="4" t="s">
        <v>891</v>
      </c>
      <c r="B4288" s="5" t="n">
        <v>0</v>
      </c>
    </row>
    <row r="4289" spans="1:6">
      <c r="A4289" s="4" t="s">
        <v>892</v>
      </c>
      <c r="B4289" s="5" t="n">
        <v>15418000</v>
      </c>
    </row>
    <row r="4290" spans="1:6">
      <c r="A4290" s="4" t="s">
        <v>893</v>
      </c>
      <c r="B4290" s="5" t="n">
        <v>3587000</v>
      </c>
    </row>
    <row r="4291" spans="1:6">
      <c r="A4291" s="4" t="s">
        <v>1386</v>
      </c>
    </row>
    <row r="4292" spans="1:6">
      <c r="A4292" s="3" t="s">
        <v>886</v>
      </c>
    </row>
    <row r="4293" spans="1:6">
      <c r="A4293" s="4" t="s">
        <v>887</v>
      </c>
      <c r="B4293" s="5" t="n">
        <v>0</v>
      </c>
    </row>
    <row r="4294" spans="1:6">
      <c r="A4294" s="4" t="s">
        <v>888</v>
      </c>
      <c r="B4294" s="5" t="n">
        <v>1640000</v>
      </c>
    </row>
    <row r="4295" spans="1:6">
      <c r="A4295" s="4" t="s">
        <v>889</v>
      </c>
      <c r="B4295" s="5" t="n">
        <v>14533000</v>
      </c>
    </row>
    <row r="4296" spans="1:6">
      <c r="A4296" s="4" t="s">
        <v>890</v>
      </c>
      <c r="B4296" s="5" t="n">
        <v>0</v>
      </c>
    </row>
    <row r="4297" spans="1:6">
      <c r="A4297" s="4" t="s">
        <v>891</v>
      </c>
      <c r="B4297" s="5" t="n">
        <v>0</v>
      </c>
    </row>
    <row r="4298" spans="1:6">
      <c r="A4298" s="4" t="s">
        <v>892</v>
      </c>
      <c r="B4298" s="5" t="n">
        <v>16173000</v>
      </c>
    </row>
    <row r="4299" spans="1:6">
      <c r="A4299" s="4" t="s">
        <v>893</v>
      </c>
      <c r="B4299" s="5" t="n">
        <v>3768000</v>
      </c>
    </row>
    <row r="4300" spans="1:6">
      <c r="A4300" s="4" t="s">
        <v>1387</v>
      </c>
    </row>
    <row r="4301" spans="1:6">
      <c r="A4301" s="3" t="s">
        <v>886</v>
      </c>
    </row>
    <row r="4302" spans="1:6">
      <c r="A4302" s="4" t="s">
        <v>887</v>
      </c>
      <c r="B4302" s="5" t="n">
        <v>0</v>
      </c>
    </row>
    <row r="4303" spans="1:6">
      <c r="A4303" s="4" t="s">
        <v>888</v>
      </c>
      <c r="B4303" s="5" t="n">
        <v>750000</v>
      </c>
    </row>
    <row r="4304" spans="1:6">
      <c r="A4304" s="4" t="s">
        <v>889</v>
      </c>
      <c r="B4304" s="5" t="n">
        <v>7076000</v>
      </c>
    </row>
    <row r="4305" spans="1:6">
      <c r="A4305" s="4" t="s">
        <v>890</v>
      </c>
      <c r="B4305" s="5" t="n">
        <v>0</v>
      </c>
    </row>
    <row r="4306" spans="1:6">
      <c r="A4306" s="4" t="s">
        <v>891</v>
      </c>
      <c r="B4306" s="5" t="n">
        <v>0</v>
      </c>
    </row>
    <row r="4307" spans="1:6">
      <c r="A4307" s="4" t="s">
        <v>892</v>
      </c>
      <c r="B4307" s="5" t="n">
        <v>7826000</v>
      </c>
    </row>
    <row r="4308" spans="1:6">
      <c r="A4308" s="4" t="s">
        <v>893</v>
      </c>
      <c r="B4308" s="5" t="n">
        <v>1834000</v>
      </c>
    </row>
    <row r="4309" spans="1:6">
      <c r="A4309" s="4" t="s">
        <v>1388</v>
      </c>
    </row>
    <row r="4310" spans="1:6">
      <c r="A4310" s="3" t="s">
        <v>886</v>
      </c>
    </row>
    <row r="4311" spans="1:6">
      <c r="A4311" s="4" t="s">
        <v>887</v>
      </c>
      <c r="B4311" s="5" t="n">
        <v>0</v>
      </c>
    </row>
    <row r="4312" spans="1:6">
      <c r="A4312" s="4" t="s">
        <v>888</v>
      </c>
      <c r="B4312" s="5" t="n">
        <v>2170000</v>
      </c>
    </row>
    <row r="4313" spans="1:6">
      <c r="A4313" s="4" t="s">
        <v>889</v>
      </c>
      <c r="B4313" s="5" t="n">
        <v>17843000</v>
      </c>
    </row>
    <row r="4314" spans="1:6">
      <c r="A4314" s="4" t="s">
        <v>890</v>
      </c>
      <c r="B4314" s="5" t="n">
        <v>0</v>
      </c>
    </row>
    <row r="4315" spans="1:6">
      <c r="A4315" s="4" t="s">
        <v>891</v>
      </c>
      <c r="B4315" s="5" t="n">
        <v>0</v>
      </c>
    </row>
    <row r="4316" spans="1:6">
      <c r="A4316" s="4" t="s">
        <v>892</v>
      </c>
      <c r="B4316" s="5" t="n">
        <v>20013000</v>
      </c>
    </row>
    <row r="4317" spans="1:6">
      <c r="A4317" s="4" t="s">
        <v>893</v>
      </c>
      <c r="B4317" s="5" t="n">
        <v>4626000</v>
      </c>
    </row>
    <row r="4318" spans="1:6">
      <c r="A4318" s="4" t="s">
        <v>1389</v>
      </c>
    </row>
    <row r="4319" spans="1:6">
      <c r="A4319" s="3" t="s">
        <v>886</v>
      </c>
    </row>
    <row r="4320" spans="1:6">
      <c r="A4320" s="4" t="s">
        <v>887</v>
      </c>
      <c r="B4320" s="5" t="n">
        <v>0</v>
      </c>
    </row>
    <row r="4321" spans="1:6">
      <c r="A4321" s="4" t="s">
        <v>888</v>
      </c>
      <c r="B4321" s="5" t="n">
        <v>1590000</v>
      </c>
    </row>
    <row r="4322" spans="1:6">
      <c r="A4322" s="4" t="s">
        <v>889</v>
      </c>
      <c r="B4322" s="5" t="n">
        <v>11940000</v>
      </c>
    </row>
    <row r="4323" spans="1:6">
      <c r="A4323" s="4" t="s">
        <v>890</v>
      </c>
      <c r="B4323" s="5" t="n">
        <v>0</v>
      </c>
    </row>
    <row r="4324" spans="1:6">
      <c r="A4324" s="4" t="s">
        <v>891</v>
      </c>
      <c r="B4324" s="5" t="n">
        <v>0</v>
      </c>
    </row>
    <row r="4325" spans="1:6">
      <c r="A4325" s="4" t="s">
        <v>892</v>
      </c>
      <c r="B4325" s="5" t="n">
        <v>13530000</v>
      </c>
    </row>
    <row r="4326" spans="1:6">
      <c r="A4326" s="4" t="s">
        <v>893</v>
      </c>
      <c r="B4326" s="5" t="n">
        <v>3095000</v>
      </c>
    </row>
    <row r="4327" spans="1:6">
      <c r="A4327" s="4" t="s">
        <v>1390</v>
      </c>
    </row>
    <row r="4328" spans="1:6">
      <c r="A4328" s="3" t="s">
        <v>886</v>
      </c>
    </row>
    <row r="4329" spans="1:6">
      <c r="A4329" s="4" t="s">
        <v>887</v>
      </c>
      <c r="B4329" s="5" t="n">
        <v>0</v>
      </c>
    </row>
    <row r="4330" spans="1:6">
      <c r="A4330" s="4" t="s">
        <v>888</v>
      </c>
      <c r="B4330" s="5" t="n">
        <v>2440000</v>
      </c>
    </row>
    <row r="4331" spans="1:6">
      <c r="A4331" s="4" t="s">
        <v>889</v>
      </c>
      <c r="B4331" s="5" t="n">
        <v>18152000</v>
      </c>
    </row>
    <row r="4332" spans="1:6">
      <c r="A4332" s="4" t="s">
        <v>890</v>
      </c>
      <c r="B4332" s="5" t="n">
        <v>0</v>
      </c>
    </row>
    <row r="4333" spans="1:6">
      <c r="A4333" s="4" t="s">
        <v>891</v>
      </c>
      <c r="B4333" s="5" t="n">
        <v>0</v>
      </c>
    </row>
    <row r="4334" spans="1:6">
      <c r="A4334" s="4" t="s">
        <v>892</v>
      </c>
      <c r="B4334" s="5" t="n">
        <v>20592000</v>
      </c>
    </row>
    <row r="4335" spans="1:6">
      <c r="A4335" s="4" t="s">
        <v>893</v>
      </c>
      <c r="B4335" s="5" t="n">
        <v>4706000</v>
      </c>
    </row>
    <row r="4336" spans="1:6">
      <c r="A4336" s="4" t="s">
        <v>1391</v>
      </c>
    </row>
    <row r="4337" spans="1:6">
      <c r="A4337" s="3" t="s">
        <v>886</v>
      </c>
    </row>
    <row r="4338" spans="1:6">
      <c r="A4338" s="4" t="s">
        <v>887</v>
      </c>
      <c r="B4338" s="5" t="n">
        <v>0</v>
      </c>
    </row>
    <row r="4339" spans="1:6">
      <c r="A4339" s="4" t="s">
        <v>888</v>
      </c>
      <c r="B4339" s="5" t="n">
        <v>2930000</v>
      </c>
    </row>
    <row r="4340" spans="1:6">
      <c r="A4340" s="4" t="s">
        <v>889</v>
      </c>
      <c r="B4340" s="5" t="n">
        <v>30538000</v>
      </c>
    </row>
    <row r="4341" spans="1:6">
      <c r="A4341" s="4" t="s">
        <v>890</v>
      </c>
      <c r="B4341" s="5" t="n">
        <v>0</v>
      </c>
    </row>
    <row r="4342" spans="1:6">
      <c r="A4342" s="4" t="s">
        <v>891</v>
      </c>
      <c r="B4342" s="5" t="n">
        <v>0</v>
      </c>
    </row>
    <row r="4343" spans="1:6">
      <c r="A4343" s="4" t="s">
        <v>892</v>
      </c>
      <c r="B4343" s="5" t="n">
        <v>33468000</v>
      </c>
    </row>
    <row r="4344" spans="1:6">
      <c r="A4344" s="4" t="s">
        <v>893</v>
      </c>
      <c r="B4344" s="5" t="n">
        <v>6111000</v>
      </c>
    </row>
    <row r="4345" spans="1:6">
      <c r="A4345" s="4" t="s">
        <v>1392</v>
      </c>
    </row>
    <row r="4346" spans="1:6">
      <c r="A4346" s="3" t="s">
        <v>886</v>
      </c>
    </row>
    <row r="4347" spans="1:6">
      <c r="A4347" s="4" t="s">
        <v>887</v>
      </c>
      <c r="B4347" s="5" t="n">
        <v>0</v>
      </c>
    </row>
    <row r="4348" spans="1:6">
      <c r="A4348" s="4" t="s">
        <v>888</v>
      </c>
      <c r="B4348" s="5" t="n">
        <v>3660000</v>
      </c>
    </row>
    <row r="4349" spans="1:6">
      <c r="A4349" s="4" t="s">
        <v>889</v>
      </c>
      <c r="B4349" s="5" t="n">
        <v>33667000</v>
      </c>
    </row>
    <row r="4350" spans="1:6">
      <c r="A4350" s="4" t="s">
        <v>890</v>
      </c>
      <c r="B4350" s="5" t="n">
        <v>0</v>
      </c>
    </row>
    <row r="4351" spans="1:6">
      <c r="A4351" s="4" t="s">
        <v>891</v>
      </c>
      <c r="B4351" s="5" t="n">
        <v>0</v>
      </c>
    </row>
    <row r="4352" spans="1:6">
      <c r="A4352" s="4" t="s">
        <v>892</v>
      </c>
      <c r="B4352" s="5" t="n">
        <v>37327000</v>
      </c>
    </row>
    <row r="4353" spans="1:6">
      <c r="A4353" s="4" t="s">
        <v>893</v>
      </c>
      <c r="B4353" s="5" t="n">
        <v>6737000</v>
      </c>
    </row>
    <row r="4354" spans="1:6">
      <c r="A4354" s="4" t="s">
        <v>1393</v>
      </c>
    </row>
    <row r="4355" spans="1:6">
      <c r="A4355" s="3" t="s">
        <v>886</v>
      </c>
    </row>
    <row r="4356" spans="1:6">
      <c r="A4356" s="4" t="s">
        <v>887</v>
      </c>
      <c r="B4356" s="5" t="n">
        <v>0</v>
      </c>
    </row>
    <row r="4357" spans="1:6">
      <c r="A4357" s="4" t="s">
        <v>888</v>
      </c>
      <c r="B4357" s="5" t="n">
        <v>2940000</v>
      </c>
    </row>
    <row r="4358" spans="1:6">
      <c r="A4358" s="4" t="s">
        <v>889</v>
      </c>
      <c r="B4358" s="5" t="n">
        <v>19171000</v>
      </c>
    </row>
    <row r="4359" spans="1:6">
      <c r="A4359" s="4" t="s">
        <v>890</v>
      </c>
      <c r="B4359" s="5" t="n">
        <v>0</v>
      </c>
    </row>
    <row r="4360" spans="1:6">
      <c r="A4360" s="4" t="s">
        <v>891</v>
      </c>
      <c r="B4360" s="5" t="n">
        <v>0</v>
      </c>
    </row>
    <row r="4361" spans="1:6">
      <c r="A4361" s="4" t="s">
        <v>892</v>
      </c>
      <c r="B4361" s="5" t="n">
        <v>22111000</v>
      </c>
    </row>
    <row r="4362" spans="1:6">
      <c r="A4362" s="4" t="s">
        <v>893</v>
      </c>
      <c r="B4362" s="5" t="n">
        <v>4970000</v>
      </c>
    </row>
    <row r="4363" spans="1:6">
      <c r="A4363" s="4" t="s">
        <v>1394</v>
      </c>
    </row>
    <row r="4364" spans="1:6">
      <c r="A4364" s="3" t="s">
        <v>886</v>
      </c>
    </row>
    <row r="4365" spans="1:6">
      <c r="A4365" s="4" t="s">
        <v>887</v>
      </c>
      <c r="B4365" s="5" t="n">
        <v>0</v>
      </c>
    </row>
    <row r="4366" spans="1:6">
      <c r="A4366" s="4" t="s">
        <v>888</v>
      </c>
      <c r="B4366" s="5" t="n">
        <v>220000</v>
      </c>
    </row>
    <row r="4367" spans="1:6">
      <c r="A4367" s="4" t="s">
        <v>889</v>
      </c>
      <c r="B4367" s="5" t="n">
        <v>4186000</v>
      </c>
    </row>
    <row r="4368" spans="1:6">
      <c r="A4368" s="4" t="s">
        <v>890</v>
      </c>
      <c r="B4368" s="5" t="n">
        <v>0</v>
      </c>
    </row>
    <row r="4369" spans="1:6">
      <c r="A4369" s="4" t="s">
        <v>891</v>
      </c>
      <c r="B4369" s="5" t="n">
        <v>0</v>
      </c>
    </row>
    <row r="4370" spans="1:6">
      <c r="A4370" s="4" t="s">
        <v>892</v>
      </c>
      <c r="B4370" s="5" t="n">
        <v>4406000</v>
      </c>
    </row>
    <row r="4371" spans="1:6">
      <c r="A4371" s="4" t="s">
        <v>893</v>
      </c>
      <c r="B4371" s="5" t="n">
        <v>1064000</v>
      </c>
    </row>
    <row r="4372" spans="1:6">
      <c r="A4372" s="4" t="s">
        <v>1395</v>
      </c>
    </row>
    <row r="4373" spans="1:6">
      <c r="A4373" s="3" t="s">
        <v>886</v>
      </c>
    </row>
    <row r="4374" spans="1:6">
      <c r="A4374" s="4" t="s">
        <v>887</v>
      </c>
      <c r="B4374" s="5" t="n">
        <v>0</v>
      </c>
    </row>
    <row r="4375" spans="1:6">
      <c r="A4375" s="4" t="s">
        <v>888</v>
      </c>
      <c r="B4375" s="5" t="n">
        <v>136000</v>
      </c>
    </row>
    <row r="4376" spans="1:6">
      <c r="A4376" s="4" t="s">
        <v>889</v>
      </c>
      <c r="B4376" s="5" t="n">
        <v>2581000</v>
      </c>
    </row>
    <row r="4377" spans="1:6">
      <c r="A4377" s="4" t="s">
        <v>890</v>
      </c>
      <c r="B4377" s="5" t="n">
        <v>0</v>
      </c>
    </row>
    <row r="4378" spans="1:6">
      <c r="A4378" s="4" t="s">
        <v>891</v>
      </c>
      <c r="B4378" s="5" t="n">
        <v>0</v>
      </c>
    </row>
    <row r="4379" spans="1:6">
      <c r="A4379" s="4" t="s">
        <v>892</v>
      </c>
      <c r="B4379" s="5" t="n">
        <v>2717000</v>
      </c>
    </row>
    <row r="4380" spans="1:6">
      <c r="A4380" s="4" t="s">
        <v>893</v>
      </c>
      <c r="B4380" s="5" t="n">
        <v>669000</v>
      </c>
    </row>
    <row r="4381" spans="1:6">
      <c r="A4381" s="4" t="s">
        <v>1396</v>
      </c>
    </row>
    <row r="4382" spans="1:6">
      <c r="A4382" s="3" t="s">
        <v>886</v>
      </c>
    </row>
    <row r="4383" spans="1:6">
      <c r="A4383" s="4" t="s">
        <v>887</v>
      </c>
      <c r="B4383" s="5" t="n">
        <v>0</v>
      </c>
    </row>
    <row r="4384" spans="1:6">
      <c r="A4384" s="4" t="s">
        <v>888</v>
      </c>
      <c r="B4384" s="5" t="n">
        <v>401000</v>
      </c>
    </row>
    <row r="4385" spans="1:6">
      <c r="A4385" s="4" t="s">
        <v>889</v>
      </c>
      <c r="B4385" s="5" t="n">
        <v>7626000</v>
      </c>
    </row>
    <row r="4386" spans="1:6">
      <c r="A4386" s="4" t="s">
        <v>890</v>
      </c>
      <c r="B4386" s="5" t="n">
        <v>0</v>
      </c>
    </row>
    <row r="4387" spans="1:6">
      <c r="A4387" s="4" t="s">
        <v>891</v>
      </c>
      <c r="B4387" s="5" t="n">
        <v>0</v>
      </c>
    </row>
    <row r="4388" spans="1:6">
      <c r="A4388" s="4" t="s">
        <v>892</v>
      </c>
      <c r="B4388" s="5" t="n">
        <v>8027000</v>
      </c>
    </row>
    <row r="4389" spans="1:6">
      <c r="A4389" s="4" t="s">
        <v>893</v>
      </c>
      <c r="B4389" s="5" t="n">
        <v>1977000</v>
      </c>
    </row>
    <row r="4390" spans="1:6">
      <c r="A4390" s="4" t="s">
        <v>1397</v>
      </c>
    </row>
    <row r="4391" spans="1:6">
      <c r="A4391" s="3" t="s">
        <v>886</v>
      </c>
    </row>
    <row r="4392" spans="1:6">
      <c r="A4392" s="4" t="s">
        <v>888</v>
      </c>
      <c r="B4392" s="5" t="n">
        <v>236000</v>
      </c>
    </row>
    <row r="4393" spans="1:6">
      <c r="A4393" s="4" t="s">
        <v>889</v>
      </c>
      <c r="B4393" s="5" t="n">
        <v>1762000</v>
      </c>
    </row>
    <row r="4394" spans="1:6">
      <c r="A4394" s="4" t="s">
        <v>890</v>
      </c>
      <c r="B4394" s="5" t="n">
        <v>0</v>
      </c>
    </row>
    <row r="4395" spans="1:6">
      <c r="A4395" s="4" t="s">
        <v>891</v>
      </c>
      <c r="B4395" s="5" t="n">
        <v>0</v>
      </c>
    </row>
    <row r="4396" spans="1:6">
      <c r="A4396" s="4" t="s">
        <v>892</v>
      </c>
      <c r="B4396" s="5" t="n">
        <v>1998000</v>
      </c>
    </row>
    <row r="4397" spans="1:6">
      <c r="A4397" s="4" t="s">
        <v>893</v>
      </c>
      <c r="B4397" s="5" t="n">
        <v>26000</v>
      </c>
    </row>
    <row r="4398" spans="1:6">
      <c r="A4398" s="4" t="s">
        <v>1398</v>
      </c>
    </row>
    <row r="4399" spans="1:6">
      <c r="A4399" s="3" t="s">
        <v>886</v>
      </c>
    </row>
    <row r="4400" spans="1:6">
      <c r="A4400" s="4" t="s">
        <v>887</v>
      </c>
      <c r="B4400" s="5" t="n">
        <v>0</v>
      </c>
    </row>
    <row r="4401" spans="1:6">
      <c r="A4401" s="4" t="s">
        <v>888</v>
      </c>
      <c r="B4401" s="5" t="n">
        <v>554000</v>
      </c>
    </row>
    <row r="4402" spans="1:6">
      <c r="A4402" s="4" t="s">
        <v>889</v>
      </c>
      <c r="B4402" s="5" t="n">
        <v>3139000</v>
      </c>
    </row>
    <row r="4403" spans="1:6">
      <c r="A4403" s="4" t="s">
        <v>890</v>
      </c>
      <c r="B4403" s="5" t="n">
        <v>0</v>
      </c>
    </row>
    <row r="4404" spans="1:6">
      <c r="A4404" s="4" t="s">
        <v>891</v>
      </c>
      <c r="B4404" s="5" t="n">
        <v>0</v>
      </c>
    </row>
    <row r="4405" spans="1:6">
      <c r="A4405" s="4" t="s">
        <v>892</v>
      </c>
      <c r="B4405" s="5" t="n">
        <v>3693000</v>
      </c>
    </row>
    <row r="4406" spans="1:6">
      <c r="A4406" s="4" t="s">
        <v>893</v>
      </c>
      <c r="B4406" s="5" t="n">
        <v>782000</v>
      </c>
    </row>
    <row r="4407" spans="1:6">
      <c r="A4407" s="4" t="s">
        <v>1399</v>
      </c>
    </row>
    <row r="4408" spans="1:6">
      <c r="A4408" s="3" t="s">
        <v>886</v>
      </c>
    </row>
    <row r="4409" spans="1:6">
      <c r="A4409" s="4" t="s">
        <v>887</v>
      </c>
      <c r="B4409" s="5" t="n">
        <v>0</v>
      </c>
    </row>
    <row r="4410" spans="1:6">
      <c r="A4410" s="4" t="s">
        <v>888</v>
      </c>
      <c r="B4410" s="5" t="n">
        <v>199000</v>
      </c>
    </row>
    <row r="4411" spans="1:6">
      <c r="A4411" s="4" t="s">
        <v>889</v>
      </c>
      <c r="B4411" s="5" t="n">
        <v>5639000</v>
      </c>
    </row>
    <row r="4412" spans="1:6">
      <c r="A4412" s="4" t="s">
        <v>890</v>
      </c>
      <c r="B4412" s="5" t="n">
        <v>0</v>
      </c>
    </row>
    <row r="4413" spans="1:6">
      <c r="A4413" s="4" t="s">
        <v>891</v>
      </c>
      <c r="B4413" s="5" t="n">
        <v>0</v>
      </c>
    </row>
    <row r="4414" spans="1:6">
      <c r="A4414" s="4" t="s">
        <v>892</v>
      </c>
      <c r="B4414" s="5" t="n">
        <v>5838000</v>
      </c>
    </row>
    <row r="4415" spans="1:6">
      <c r="A4415" s="4" t="s">
        <v>893</v>
      </c>
      <c r="B4415" s="5" t="n">
        <v>301000</v>
      </c>
    </row>
    <row r="4416" spans="1:6">
      <c r="A4416" s="4" t="s">
        <v>1400</v>
      </c>
    </row>
    <row r="4417" spans="1:6">
      <c r="A4417" s="3" t="s">
        <v>886</v>
      </c>
    </row>
    <row r="4418" spans="1:6">
      <c r="A4418" s="4" t="s">
        <v>887</v>
      </c>
      <c r="B4418" s="5" t="n">
        <v>0</v>
      </c>
    </row>
    <row r="4419" spans="1:6">
      <c r="A4419" s="4" t="s">
        <v>888</v>
      </c>
      <c r="B4419" s="5" t="n">
        <v>1287000</v>
      </c>
    </row>
    <row r="4420" spans="1:6">
      <c r="A4420" s="4" t="s">
        <v>889</v>
      </c>
      <c r="B4420" s="5" t="n">
        <v>8988000</v>
      </c>
    </row>
    <row r="4421" spans="1:6">
      <c r="A4421" s="4" t="s">
        <v>890</v>
      </c>
      <c r="B4421" s="5" t="n">
        <v>0</v>
      </c>
    </row>
    <row r="4422" spans="1:6">
      <c r="A4422" s="4" t="s">
        <v>891</v>
      </c>
      <c r="B4422" s="5" t="n">
        <v>0</v>
      </c>
    </row>
    <row r="4423" spans="1:6">
      <c r="A4423" s="4" t="s">
        <v>892</v>
      </c>
      <c r="B4423" s="5" t="n">
        <v>10275000</v>
      </c>
    </row>
    <row r="4424" spans="1:6">
      <c r="A4424" s="4" t="s">
        <v>893</v>
      </c>
      <c r="B4424" s="5" t="n">
        <v>544000</v>
      </c>
    </row>
    <row r="4425" spans="1:6">
      <c r="A4425" s="4" t="s">
        <v>1401</v>
      </c>
    </row>
    <row r="4426" spans="1:6">
      <c r="A4426" s="3" t="s">
        <v>886</v>
      </c>
    </row>
    <row r="4427" spans="1:6">
      <c r="A4427" s="4" t="s">
        <v>887</v>
      </c>
      <c r="B4427" s="5" t="n">
        <v>0</v>
      </c>
    </row>
    <row r="4428" spans="1:6">
      <c r="A4428" s="4" t="s">
        <v>888</v>
      </c>
      <c r="B4428" s="5" t="n">
        <v>40000</v>
      </c>
    </row>
    <row r="4429" spans="1:6">
      <c r="A4429" s="4" t="s">
        <v>889</v>
      </c>
      <c r="B4429" s="5" t="n">
        <v>6022000</v>
      </c>
    </row>
    <row r="4430" spans="1:6">
      <c r="A4430" s="4" t="s">
        <v>890</v>
      </c>
      <c r="B4430" s="5" t="n">
        <v>0</v>
      </c>
    </row>
    <row r="4431" spans="1:6">
      <c r="A4431" s="4" t="s">
        <v>891</v>
      </c>
      <c r="B4431" s="5" t="n">
        <v>0</v>
      </c>
    </row>
    <row r="4432" spans="1:6">
      <c r="A4432" s="4" t="s">
        <v>892</v>
      </c>
      <c r="B4432" s="5" t="n">
        <v>6062000</v>
      </c>
    </row>
    <row r="4433" spans="1:6">
      <c r="A4433" s="4" t="s">
        <v>893</v>
      </c>
      <c r="B4433" s="5" t="n">
        <v>345000</v>
      </c>
    </row>
    <row r="4434" spans="1:6">
      <c r="A4434" s="4" t="s">
        <v>1402</v>
      </c>
    </row>
    <row r="4435" spans="1:6">
      <c r="A4435" s="3" t="s">
        <v>886</v>
      </c>
    </row>
    <row r="4436" spans="1:6">
      <c r="A4436" s="4" t="s">
        <v>887</v>
      </c>
      <c r="B4436" s="5" t="n">
        <v>0</v>
      </c>
    </row>
    <row r="4437" spans="1:6">
      <c r="A4437" s="4" t="s">
        <v>888</v>
      </c>
      <c r="B4437" s="5" t="n">
        <v>202000</v>
      </c>
    </row>
    <row r="4438" spans="1:6">
      <c r="A4438" s="4" t="s">
        <v>889</v>
      </c>
      <c r="B4438" s="5" t="n">
        <v>9017000</v>
      </c>
    </row>
    <row r="4439" spans="1:6">
      <c r="A4439" s="4" t="s">
        <v>890</v>
      </c>
      <c r="B4439" s="5" t="n">
        <v>0</v>
      </c>
    </row>
    <row r="4440" spans="1:6">
      <c r="A4440" s="4" t="s">
        <v>891</v>
      </c>
      <c r="B4440" s="5" t="n">
        <v>0</v>
      </c>
    </row>
    <row r="4441" spans="1:6">
      <c r="A4441" s="4" t="s">
        <v>892</v>
      </c>
      <c r="B4441" s="5" t="n">
        <v>9219000</v>
      </c>
    </row>
    <row r="4442" spans="1:6">
      <c r="A4442" s="4" t="s">
        <v>893</v>
      </c>
      <c r="B4442" s="5" t="n">
        <v>550000</v>
      </c>
    </row>
    <row r="4443" spans="1:6">
      <c r="A4443" s="4" t="s">
        <v>1403</v>
      </c>
    </row>
    <row r="4444" spans="1:6">
      <c r="A4444" s="3" t="s">
        <v>886</v>
      </c>
    </row>
    <row r="4445" spans="1:6">
      <c r="A4445" s="4" t="s">
        <v>888</v>
      </c>
      <c r="B4445" s="5" t="n">
        <v>587000</v>
      </c>
    </row>
    <row r="4446" spans="1:6">
      <c r="A4446" s="4" t="s">
        <v>889</v>
      </c>
      <c r="B4446" s="5" t="n">
        <v>3415000</v>
      </c>
    </row>
    <row r="4447" spans="1:6">
      <c r="A4447" s="4" t="s">
        <v>890</v>
      </c>
      <c r="B4447" s="5" t="n">
        <v>0</v>
      </c>
    </row>
    <row r="4448" spans="1:6">
      <c r="A4448" s="4" t="s">
        <v>891</v>
      </c>
      <c r="B4448" s="5" t="n">
        <v>0</v>
      </c>
    </row>
    <row r="4449" spans="1:6">
      <c r="A4449" s="4" t="s">
        <v>892</v>
      </c>
      <c r="B4449" s="5" t="n">
        <v>4002000</v>
      </c>
    </row>
    <row r="4450" spans="1:6">
      <c r="A4450" s="4" t="s">
        <v>893</v>
      </c>
      <c r="B4450" s="5" t="n">
        <v>82000</v>
      </c>
    </row>
    <row r="4451" spans="1:6">
      <c r="A4451" s="4" t="s">
        <v>1404</v>
      </c>
    </row>
    <row r="4452" spans="1:6">
      <c r="A4452" s="3" t="s">
        <v>886</v>
      </c>
    </row>
    <row r="4453" spans="1:6">
      <c r="A4453" s="4" t="s">
        <v>888</v>
      </c>
      <c r="B4453" s="5" t="n">
        <v>307000</v>
      </c>
    </row>
    <row r="4454" spans="1:6">
      <c r="A4454" s="4" t="s">
        <v>889</v>
      </c>
      <c r="B4454" s="5" t="n">
        <v>1973000</v>
      </c>
    </row>
    <row r="4455" spans="1:6">
      <c r="A4455" s="4" t="s">
        <v>890</v>
      </c>
      <c r="B4455" s="5" t="n">
        <v>0</v>
      </c>
    </row>
    <row r="4456" spans="1:6">
      <c r="A4456" s="4" t="s">
        <v>891</v>
      </c>
      <c r="B4456" s="5" t="n">
        <v>0</v>
      </c>
    </row>
    <row r="4457" spans="1:6">
      <c r="A4457" s="4" t="s">
        <v>892</v>
      </c>
      <c r="B4457" s="5" t="n">
        <v>2280000</v>
      </c>
    </row>
    <row r="4458" spans="1:6">
      <c r="A4458" s="4" t="s">
        <v>893</v>
      </c>
      <c r="B4458" s="5" t="n">
        <v>35000</v>
      </c>
    </row>
    <row r="4459" spans="1:6">
      <c r="A4459" s="4" t="s">
        <v>1405</v>
      </c>
    </row>
    <row r="4460" spans="1:6">
      <c r="A4460" s="3" t="s">
        <v>886</v>
      </c>
    </row>
    <row r="4461" spans="1:6">
      <c r="A4461" s="4" t="s">
        <v>888</v>
      </c>
      <c r="B4461" s="5" t="n">
        <v>358000</v>
      </c>
    </row>
    <row r="4462" spans="1:6">
      <c r="A4462" s="4" t="s">
        <v>889</v>
      </c>
      <c r="B4462" s="5" t="n">
        <v>1642000</v>
      </c>
    </row>
    <row r="4463" spans="1:6">
      <c r="A4463" s="4" t="s">
        <v>890</v>
      </c>
      <c r="B4463" s="5" t="n">
        <v>0</v>
      </c>
    </row>
    <row r="4464" spans="1:6">
      <c r="A4464" s="4" t="s">
        <v>891</v>
      </c>
      <c r="B4464" s="5" t="n">
        <v>0</v>
      </c>
    </row>
    <row r="4465" spans="1:6">
      <c r="A4465" s="4" t="s">
        <v>892</v>
      </c>
      <c r="B4465" s="5" t="n">
        <v>2000000</v>
      </c>
    </row>
    <row r="4466" spans="1:6">
      <c r="A4466" s="4" t="s">
        <v>893</v>
      </c>
      <c r="B4466" s="5" t="n">
        <v>31000</v>
      </c>
    </row>
    <row r="4467" spans="1:6">
      <c r="A4467" s="4" t="s">
        <v>1406</v>
      </c>
    </row>
    <row r="4468" spans="1:6">
      <c r="A4468" s="3" t="s">
        <v>886</v>
      </c>
    </row>
    <row r="4469" spans="1:6">
      <c r="A4469" s="4" t="s">
        <v>888</v>
      </c>
      <c r="B4469" s="5" t="n">
        <v>469000</v>
      </c>
    </row>
    <row r="4470" spans="1:6">
      <c r="A4470" s="4" t="s">
        <v>889</v>
      </c>
      <c r="B4470" s="5" t="n">
        <v>9653000</v>
      </c>
    </row>
    <row r="4471" spans="1:6">
      <c r="A4471" s="4" t="s">
        <v>890</v>
      </c>
      <c r="B4471" s="5" t="n">
        <v>0</v>
      </c>
    </row>
    <row r="4472" spans="1:6">
      <c r="A4472" s="4" t="s">
        <v>891</v>
      </c>
      <c r="B4472" s="5" t="n">
        <v>0</v>
      </c>
    </row>
    <row r="4473" spans="1:6">
      <c r="A4473" s="4" t="s">
        <v>892</v>
      </c>
      <c r="B4473" s="5" t="n">
        <v>10122000</v>
      </c>
    </row>
    <row r="4474" spans="1:6">
      <c r="A4474" s="4" t="s">
        <v>893</v>
      </c>
      <c r="B4474" s="5" t="n">
        <v>172000</v>
      </c>
    </row>
    <row r="4475" spans="1:6">
      <c r="A4475" s="4" t="s">
        <v>1407</v>
      </c>
    </row>
    <row r="4476" spans="1:6">
      <c r="A4476" s="3" t="s">
        <v>886</v>
      </c>
    </row>
    <row r="4477" spans="1:6">
      <c r="A4477" s="4" t="s">
        <v>888</v>
      </c>
      <c r="B4477" s="5" t="n">
        <v>386000</v>
      </c>
    </row>
    <row r="4478" spans="1:6">
      <c r="A4478" s="4" t="s">
        <v>889</v>
      </c>
      <c r="B4478" s="5" t="n">
        <v>3469000</v>
      </c>
    </row>
    <row r="4479" spans="1:6">
      <c r="A4479" s="4" t="s">
        <v>890</v>
      </c>
      <c r="B4479" s="5" t="n">
        <v>0</v>
      </c>
    </row>
    <row r="4480" spans="1:6">
      <c r="A4480" s="4" t="s">
        <v>891</v>
      </c>
      <c r="B4480" s="5" t="n">
        <v>0</v>
      </c>
    </row>
    <row r="4481" spans="1:6">
      <c r="A4481" s="4" t="s">
        <v>892</v>
      </c>
      <c r="B4481" s="5" t="n">
        <v>3855000</v>
      </c>
    </row>
    <row r="4482" spans="1:6">
      <c r="A4482" s="4" t="s">
        <v>893</v>
      </c>
      <c r="B4482" s="5" t="n">
        <v>35000</v>
      </c>
    </row>
    <row r="4483" spans="1:6">
      <c r="A4483" s="4" t="s">
        <v>1408</v>
      </c>
    </row>
    <row r="4484" spans="1:6">
      <c r="A4484" s="3" t="s">
        <v>886</v>
      </c>
    </row>
    <row r="4485" spans="1:6">
      <c r="A4485" s="4" t="s">
        <v>888</v>
      </c>
      <c r="B4485" s="5" t="n">
        <v>882000</v>
      </c>
    </row>
    <row r="4486" spans="1:6">
      <c r="A4486" s="4" t="s">
        <v>889</v>
      </c>
      <c r="B4486" s="5" t="n">
        <v>2175000</v>
      </c>
    </row>
    <row r="4487" spans="1:6">
      <c r="A4487" s="4" t="s">
        <v>890</v>
      </c>
      <c r="B4487" s="5" t="n">
        <v>0</v>
      </c>
    </row>
    <row r="4488" spans="1:6">
      <c r="A4488" s="4" t="s">
        <v>891</v>
      </c>
      <c r="B4488" s="5" t="n">
        <v>0</v>
      </c>
    </row>
    <row r="4489" spans="1:6">
      <c r="A4489" s="4" t="s">
        <v>892</v>
      </c>
      <c r="B4489" s="5" t="n">
        <v>3057000</v>
      </c>
    </row>
    <row r="4490" spans="1:6">
      <c r="A4490" s="4" t="s">
        <v>893</v>
      </c>
      <c r="B4490" s="5" t="n">
        <v>0</v>
      </c>
    </row>
    <row r="4491" spans="1:6">
      <c r="A4491" s="4" t="s">
        <v>1409</v>
      </c>
    </row>
    <row r="4492" spans="1:6">
      <c r="A4492" s="3" t="s">
        <v>886</v>
      </c>
    </row>
    <row r="4493" spans="1:6">
      <c r="A4493" s="4" t="s">
        <v>887</v>
      </c>
      <c r="B4493" s="5" t="n">
        <v>0</v>
      </c>
    </row>
    <row r="4494" spans="1:6">
      <c r="A4494" s="4" t="s">
        <v>888</v>
      </c>
      <c r="B4494" s="5" t="n">
        <v>768000</v>
      </c>
    </row>
    <row r="4495" spans="1:6">
      <c r="A4495" s="4" t="s">
        <v>889</v>
      </c>
      <c r="B4495" s="5" t="n">
        <v>3908000</v>
      </c>
    </row>
    <row r="4496" spans="1:6">
      <c r="A4496" s="4" t="s">
        <v>890</v>
      </c>
      <c r="B4496" s="5" t="n">
        <v>0</v>
      </c>
    </row>
    <row r="4497" spans="1:6">
      <c r="A4497" s="4" t="s">
        <v>891</v>
      </c>
      <c r="B4497" s="5" t="n">
        <v>0</v>
      </c>
    </row>
    <row r="4498" spans="1:6">
      <c r="A4498" s="4" t="s">
        <v>892</v>
      </c>
      <c r="B4498" s="5" t="n">
        <v>4676000</v>
      </c>
    </row>
    <row r="4499" spans="1:6">
      <c r="A4499" s="4" t="s">
        <v>893</v>
      </c>
      <c r="B4499" s="5" t="n">
        <v>491000</v>
      </c>
    </row>
    <row r="4500" spans="1:6">
      <c r="A4500" s="4" t="s">
        <v>1410</v>
      </c>
    </row>
    <row r="4501" spans="1:6">
      <c r="A4501" s="3" t="s">
        <v>886</v>
      </c>
    </row>
    <row r="4502" spans="1:6">
      <c r="A4502" s="4" t="s">
        <v>888</v>
      </c>
      <c r="B4502" s="5" t="n">
        <v>4258000</v>
      </c>
    </row>
    <row r="4503" spans="1:6">
      <c r="A4503" s="4" t="s">
        <v>889</v>
      </c>
      <c r="B4503" s="5" t="n">
        <v>19138000</v>
      </c>
    </row>
    <row r="4504" spans="1:6">
      <c r="A4504" s="4" t="s">
        <v>890</v>
      </c>
      <c r="B4504" s="5" t="n">
        <v>0</v>
      </c>
    </row>
    <row r="4505" spans="1:6">
      <c r="A4505" s="4" t="s">
        <v>891</v>
      </c>
      <c r="B4505" s="5" t="n">
        <v>748000</v>
      </c>
    </row>
    <row r="4506" spans="1:6">
      <c r="A4506" s="4" t="s">
        <v>892</v>
      </c>
      <c r="B4506" s="5" t="n">
        <v>24144000</v>
      </c>
    </row>
    <row r="4507" spans="1:6">
      <c r="A4507" s="4" t="s">
        <v>893</v>
      </c>
      <c r="B4507" s="5" t="n">
        <v>472000</v>
      </c>
    </row>
    <row r="4508" spans="1:6">
      <c r="A4508" s="4" t="s">
        <v>1411</v>
      </c>
    </row>
    <row r="4509" spans="1:6">
      <c r="A4509" s="3" t="s">
        <v>886</v>
      </c>
    </row>
    <row r="4510" spans="1:6">
      <c r="A4510" s="4" t="s">
        <v>888</v>
      </c>
      <c r="B4510" s="5" t="n">
        <v>12013000</v>
      </c>
    </row>
    <row r="4511" spans="1:6">
      <c r="A4511" s="4" t="s">
        <v>889</v>
      </c>
      <c r="B4511" s="5" t="n">
        <v>26242000</v>
      </c>
    </row>
    <row r="4512" spans="1:6">
      <c r="A4512" s="4" t="s">
        <v>890</v>
      </c>
      <c r="B4512" s="5" t="n">
        <v>0</v>
      </c>
    </row>
    <row r="4513" spans="1:6">
      <c r="A4513" s="4" t="s">
        <v>891</v>
      </c>
      <c r="B4513" s="5" t="n">
        <v>0</v>
      </c>
    </row>
    <row r="4514" spans="1:6">
      <c r="A4514" s="4" t="s">
        <v>892</v>
      </c>
      <c r="B4514" s="5" t="n">
        <v>38255000</v>
      </c>
    </row>
    <row r="4515" spans="1:6">
      <c r="A4515" s="4" t="s">
        <v>893</v>
      </c>
      <c r="B4515" s="5" t="n">
        <v>662000</v>
      </c>
    </row>
    <row r="4516" spans="1:6">
      <c r="A4516" s="4" t="s">
        <v>1412</v>
      </c>
    </row>
    <row r="4517" spans="1:6">
      <c r="A4517" s="3" t="s">
        <v>886</v>
      </c>
    </row>
    <row r="4518" spans="1:6">
      <c r="A4518" s="4" t="s">
        <v>888</v>
      </c>
      <c r="B4518" s="5" t="n">
        <v>6663000</v>
      </c>
    </row>
    <row r="4519" spans="1:6">
      <c r="A4519" s="4" t="s">
        <v>889</v>
      </c>
      <c r="B4519" s="5" t="n">
        <v>60720000</v>
      </c>
    </row>
    <row r="4520" spans="1:6">
      <c r="A4520" s="4" t="s">
        <v>890</v>
      </c>
      <c r="B4520" s="5" t="n">
        <v>32000</v>
      </c>
    </row>
    <row r="4521" spans="1:6">
      <c r="A4521" s="4" t="s">
        <v>891</v>
      </c>
      <c r="B4521" s="5" t="n">
        <v>-5716000</v>
      </c>
    </row>
    <row r="4522" spans="1:6">
      <c r="A4522" s="4" t="s">
        <v>892</v>
      </c>
      <c r="B4522" s="5" t="n">
        <v>61699000</v>
      </c>
    </row>
    <row r="4523" spans="1:6">
      <c r="A4523" s="4" t="s">
        <v>893</v>
      </c>
      <c r="B4523" s="5" t="n">
        <v>1240000</v>
      </c>
    </row>
    <row r="4524" spans="1:6">
      <c r="A4524" s="4" t="s">
        <v>1413</v>
      </c>
    </row>
    <row r="4525" spans="1:6">
      <c r="A4525" s="3" t="s">
        <v>886</v>
      </c>
    </row>
    <row r="4526" spans="1:6">
      <c r="A4526" s="4" t="s">
        <v>888</v>
      </c>
      <c r="B4526" s="5" t="n">
        <v>9978000</v>
      </c>
    </row>
    <row r="4527" spans="1:6">
      <c r="A4527" s="4" t="s">
        <v>889</v>
      </c>
      <c r="B4527" s="5" t="n">
        <v>29996000</v>
      </c>
    </row>
    <row r="4528" spans="1:6">
      <c r="A4528" s="4" t="s">
        <v>890</v>
      </c>
      <c r="B4528" s="5" t="n">
        <v>0</v>
      </c>
    </row>
    <row r="4529" spans="1:6">
      <c r="A4529" s="4" t="s">
        <v>891</v>
      </c>
      <c r="B4529" s="5" t="n">
        <v>167000</v>
      </c>
    </row>
    <row r="4530" spans="1:6">
      <c r="A4530" s="4" t="s">
        <v>892</v>
      </c>
      <c r="B4530" s="5" t="n">
        <v>40141000</v>
      </c>
    </row>
    <row r="4531" spans="1:6">
      <c r="A4531" s="4" t="s">
        <v>893</v>
      </c>
      <c r="B4531" s="5" t="n">
        <v>824000</v>
      </c>
    </row>
    <row r="4532" spans="1:6">
      <c r="A4532" s="4" t="s">
        <v>1414</v>
      </c>
    </row>
    <row r="4533" spans="1:6">
      <c r="A4533" s="3" t="s">
        <v>886</v>
      </c>
    </row>
    <row r="4534" spans="1:6">
      <c r="A4534" s="4" t="s">
        <v>888</v>
      </c>
      <c r="B4534" s="5" t="n">
        <v>2105000</v>
      </c>
    </row>
    <row r="4535" spans="1:6">
      <c r="A4535" s="4" t="s">
        <v>889</v>
      </c>
      <c r="B4535" s="5" t="n">
        <v>16266000</v>
      </c>
    </row>
    <row r="4536" spans="1:6">
      <c r="A4536" s="4" t="s">
        <v>890</v>
      </c>
      <c r="B4536" s="5" t="n">
        <v>0</v>
      </c>
    </row>
    <row r="4537" spans="1:6">
      <c r="A4537" s="4" t="s">
        <v>891</v>
      </c>
      <c r="B4537" s="5" t="n">
        <v>222000</v>
      </c>
    </row>
    <row r="4538" spans="1:6">
      <c r="A4538" s="4" t="s">
        <v>892</v>
      </c>
      <c r="B4538" s="5" t="n">
        <v>18593000</v>
      </c>
    </row>
    <row r="4539" spans="1:6">
      <c r="A4539" s="4" t="s">
        <v>893</v>
      </c>
      <c r="B4539" s="5" t="n">
        <v>418000</v>
      </c>
    </row>
    <row r="4540" spans="1:6">
      <c r="A4540" s="4" t="s">
        <v>1415</v>
      </c>
    </row>
    <row r="4541" spans="1:6">
      <c r="A4541" s="3" t="s">
        <v>886</v>
      </c>
    </row>
    <row r="4542" spans="1:6">
      <c r="A4542" s="4" t="s">
        <v>888</v>
      </c>
      <c r="B4542" s="5" t="n">
        <v>8075000</v>
      </c>
    </row>
    <row r="4543" spans="1:6">
      <c r="A4543" s="4" t="s">
        <v>889</v>
      </c>
      <c r="B4543" s="5" t="n">
        <v>19717000</v>
      </c>
    </row>
    <row r="4544" spans="1:6">
      <c r="A4544" s="4" t="s">
        <v>890</v>
      </c>
      <c r="B4544" s="5" t="n">
        <v>0</v>
      </c>
    </row>
    <row r="4545" spans="1:6">
      <c r="A4545" s="4" t="s">
        <v>891</v>
      </c>
      <c r="B4545" s="5" t="n">
        <v>0</v>
      </c>
    </row>
    <row r="4546" spans="1:6">
      <c r="A4546" s="4" t="s">
        <v>892</v>
      </c>
      <c r="B4546" s="5" t="n">
        <v>27792000</v>
      </c>
    </row>
    <row r="4547" spans="1:6">
      <c r="A4547" s="4" t="s">
        <v>893</v>
      </c>
      <c r="B4547" s="5" t="n">
        <v>485000</v>
      </c>
    </row>
    <row r="4548" spans="1:6">
      <c r="A4548" s="4" t="s">
        <v>1416</v>
      </c>
    </row>
    <row r="4549" spans="1:6">
      <c r="A4549" s="3" t="s">
        <v>886</v>
      </c>
    </row>
    <row r="4550" spans="1:6">
      <c r="A4550" s="4" t="s">
        <v>888</v>
      </c>
      <c r="B4550" s="5" t="n">
        <v>3553000</v>
      </c>
    </row>
    <row r="4551" spans="1:6">
      <c r="A4551" s="4" t="s">
        <v>889</v>
      </c>
      <c r="B4551" s="5" t="n">
        <v>11992000</v>
      </c>
    </row>
    <row r="4552" spans="1:6">
      <c r="A4552" s="4" t="s">
        <v>890</v>
      </c>
      <c r="B4552" s="5" t="n">
        <v>0</v>
      </c>
    </row>
    <row r="4553" spans="1:6">
      <c r="A4553" s="4" t="s">
        <v>891</v>
      </c>
      <c r="B4553" s="5" t="n">
        <v>0</v>
      </c>
    </row>
    <row r="4554" spans="1:6">
      <c r="A4554" s="4" t="s">
        <v>892</v>
      </c>
      <c r="B4554" s="5" t="n">
        <v>15545000</v>
      </c>
    </row>
    <row r="4555" spans="1:6">
      <c r="A4555" s="4" t="s">
        <v>893</v>
      </c>
      <c r="B4555" s="5" t="n">
        <v>311000</v>
      </c>
    </row>
    <row r="4556" spans="1:6">
      <c r="A4556" s="4" t="s">
        <v>1417</v>
      </c>
    </row>
    <row r="4557" spans="1:6">
      <c r="A4557" s="3" t="s">
        <v>886</v>
      </c>
    </row>
    <row r="4558" spans="1:6">
      <c r="A4558" s="4" t="s">
        <v>888</v>
      </c>
      <c r="B4558" s="5" t="n">
        <v>12702000</v>
      </c>
    </row>
    <row r="4559" spans="1:6">
      <c r="A4559" s="4" t="s">
        <v>889</v>
      </c>
      <c r="B4559" s="5" t="n">
        <v>19012000</v>
      </c>
    </row>
    <row r="4560" spans="1:6">
      <c r="A4560" s="4" t="s">
        <v>890</v>
      </c>
      <c r="B4560" s="5" t="n">
        <v>0</v>
      </c>
    </row>
    <row r="4561" spans="1:6">
      <c r="A4561" s="4" t="s">
        <v>891</v>
      </c>
      <c r="B4561" s="5" t="n">
        <v>50000</v>
      </c>
    </row>
    <row r="4562" spans="1:6">
      <c r="A4562" s="4" t="s">
        <v>892</v>
      </c>
      <c r="B4562" s="5" t="n">
        <v>31764000</v>
      </c>
    </row>
    <row r="4563" spans="1:6">
      <c r="A4563" s="4" t="s">
        <v>893</v>
      </c>
      <c r="B4563" s="5" t="n">
        <v>476000</v>
      </c>
    </row>
    <row r="4564" spans="1:6">
      <c r="A4564" s="4" t="s">
        <v>1418</v>
      </c>
    </row>
    <row r="4565" spans="1:6">
      <c r="A4565" s="3" t="s">
        <v>886</v>
      </c>
    </row>
    <row r="4566" spans="1:6">
      <c r="A4566" s="4" t="s">
        <v>888</v>
      </c>
      <c r="B4566" s="5" t="n">
        <v>5202000</v>
      </c>
    </row>
    <row r="4567" spans="1:6">
      <c r="A4567" s="4" t="s">
        <v>889</v>
      </c>
      <c r="B4567" s="5" t="n">
        <v>28378000</v>
      </c>
    </row>
    <row r="4568" spans="1:6">
      <c r="A4568" s="4" t="s">
        <v>890</v>
      </c>
      <c r="B4568" s="5" t="n">
        <v>0</v>
      </c>
    </row>
    <row r="4569" spans="1:6">
      <c r="A4569" s="4" t="s">
        <v>891</v>
      </c>
      <c r="B4569" s="5" t="n">
        <v>0</v>
      </c>
    </row>
    <row r="4570" spans="1:6">
      <c r="A4570" s="4" t="s">
        <v>892</v>
      </c>
      <c r="B4570" s="5" t="n">
        <v>33580000</v>
      </c>
    </row>
    <row r="4571" spans="1:6">
      <c r="A4571" s="4" t="s">
        <v>893</v>
      </c>
      <c r="B4571" s="5" t="n">
        <v>705000</v>
      </c>
    </row>
    <row r="4572" spans="1:6">
      <c r="A4572" s="4" t="s">
        <v>1419</v>
      </c>
    </row>
    <row r="4573" spans="1:6">
      <c r="A4573" s="3" t="s">
        <v>886</v>
      </c>
    </row>
    <row r="4574" spans="1:6">
      <c r="A4574" s="4" t="s">
        <v>887</v>
      </c>
      <c r="B4574" s="5" t="n">
        <v>23002000</v>
      </c>
    </row>
    <row r="4575" spans="1:6">
      <c r="A4575" s="4" t="s">
        <v>888</v>
      </c>
      <c r="B4575" s="5" t="n">
        <v>4478000</v>
      </c>
    </row>
    <row r="4576" spans="1:6">
      <c r="A4576" s="4" t="s">
        <v>889</v>
      </c>
      <c r="B4576" s="5" t="n">
        <v>32316000</v>
      </c>
    </row>
    <row r="4577" spans="1:6">
      <c r="A4577" s="4" t="s">
        <v>890</v>
      </c>
      <c r="B4577" s="5" t="n">
        <v>0</v>
      </c>
    </row>
    <row r="4578" spans="1:6">
      <c r="A4578" s="4" t="s">
        <v>891</v>
      </c>
      <c r="B4578" s="5" t="n">
        <v>0</v>
      </c>
    </row>
    <row r="4579" spans="1:6">
      <c r="A4579" s="4" t="s">
        <v>892</v>
      </c>
      <c r="B4579" s="5" t="n">
        <v>36794000</v>
      </c>
    </row>
    <row r="4580" spans="1:6">
      <c r="A4580" s="4" t="s">
        <v>893</v>
      </c>
      <c r="B4580" s="5" t="n">
        <v>944000</v>
      </c>
    </row>
    <row r="4581" spans="1:6">
      <c r="A4581" s="4" t="s">
        <v>1420</v>
      </c>
    </row>
    <row r="4582" spans="1:6">
      <c r="A4582" s="3" t="s">
        <v>886</v>
      </c>
    </row>
    <row r="4583" spans="1:6">
      <c r="A4583" s="4" t="s">
        <v>888</v>
      </c>
      <c r="B4583" s="5" t="n">
        <v>10260000</v>
      </c>
    </row>
    <row r="4584" spans="1:6">
      <c r="A4584" s="4" t="s">
        <v>889</v>
      </c>
      <c r="B4584" s="5" t="n">
        <v>24440000</v>
      </c>
    </row>
    <row r="4585" spans="1:6">
      <c r="A4585" s="4" t="s">
        <v>890</v>
      </c>
      <c r="B4585" s="5" t="n">
        <v>0</v>
      </c>
    </row>
    <row r="4586" spans="1:6">
      <c r="A4586" s="4" t="s">
        <v>891</v>
      </c>
      <c r="B4586" s="5" t="n">
        <v>9000</v>
      </c>
    </row>
    <row r="4587" spans="1:6">
      <c r="A4587" s="4" t="s">
        <v>892</v>
      </c>
      <c r="B4587" s="5" t="n">
        <v>34709000</v>
      </c>
    </row>
    <row r="4588" spans="1:6">
      <c r="A4588" s="4" t="s">
        <v>893</v>
      </c>
      <c r="B4588" s="5" t="n">
        <v>590000</v>
      </c>
    </row>
    <row r="4589" spans="1:6">
      <c r="A4589" s="4" t="s">
        <v>1421</v>
      </c>
    </row>
    <row r="4590" spans="1:6">
      <c r="A4590" s="3" t="s">
        <v>886</v>
      </c>
    </row>
    <row r="4591" spans="1:6">
      <c r="A4591" s="4" t="s">
        <v>888</v>
      </c>
      <c r="B4591" s="5" t="n">
        <v>3495000</v>
      </c>
    </row>
    <row r="4592" spans="1:6">
      <c r="A4592" s="4" t="s">
        <v>889</v>
      </c>
      <c r="B4592" s="5" t="n">
        <v>18113000</v>
      </c>
    </row>
    <row r="4593" spans="1:6">
      <c r="A4593" s="4" t="s">
        <v>890</v>
      </c>
      <c r="B4593" s="5" t="n">
        <v>0</v>
      </c>
    </row>
    <row r="4594" spans="1:6">
      <c r="A4594" s="4" t="s">
        <v>891</v>
      </c>
      <c r="B4594" s="5" t="n">
        <v>12000</v>
      </c>
    </row>
    <row r="4595" spans="1:6">
      <c r="A4595" s="4" t="s">
        <v>892</v>
      </c>
      <c r="B4595" s="5" t="n">
        <v>21620000</v>
      </c>
    </row>
    <row r="4596" spans="1:6">
      <c r="A4596" s="4" t="s">
        <v>893</v>
      </c>
      <c r="B4596" s="5" t="n">
        <v>465000</v>
      </c>
    </row>
    <row r="4597" spans="1:6">
      <c r="A4597" s="4" t="s">
        <v>1422</v>
      </c>
    </row>
    <row r="4598" spans="1:6">
      <c r="A4598" s="3" t="s">
        <v>886</v>
      </c>
    </row>
    <row r="4599" spans="1:6">
      <c r="A4599" s="4" t="s">
        <v>888</v>
      </c>
      <c r="B4599" s="5" t="n">
        <v>13474000</v>
      </c>
    </row>
    <row r="4600" spans="1:6">
      <c r="A4600" s="4" t="s">
        <v>889</v>
      </c>
      <c r="B4600" s="5" t="n">
        <v>28362000</v>
      </c>
    </row>
    <row r="4601" spans="1:6">
      <c r="A4601" s="4" t="s">
        <v>890</v>
      </c>
      <c r="B4601" s="5" t="n">
        <v>0</v>
      </c>
    </row>
    <row r="4602" spans="1:6">
      <c r="A4602" s="4" t="s">
        <v>891</v>
      </c>
      <c r="B4602" s="5" t="n">
        <v>0</v>
      </c>
    </row>
    <row r="4603" spans="1:6">
      <c r="A4603" s="4" t="s">
        <v>892</v>
      </c>
      <c r="B4603" s="5" t="n">
        <v>41836000</v>
      </c>
    </row>
    <row r="4604" spans="1:6">
      <c r="A4604" s="4" t="s">
        <v>893</v>
      </c>
      <c r="B4604" s="5" t="n">
        <v>706000</v>
      </c>
    </row>
    <row r="4605" spans="1:6">
      <c r="A4605" s="4" t="s">
        <v>1423</v>
      </c>
    </row>
    <row r="4606" spans="1:6">
      <c r="A4606" s="3" t="s">
        <v>886</v>
      </c>
    </row>
    <row r="4607" spans="1:6">
      <c r="A4607" s="4" t="s">
        <v>888</v>
      </c>
      <c r="B4607" s="5" t="n">
        <v>10118000</v>
      </c>
    </row>
    <row r="4608" spans="1:6">
      <c r="A4608" s="4" t="s">
        <v>889</v>
      </c>
      <c r="B4608" s="5" t="n">
        <v>38655000</v>
      </c>
    </row>
    <row r="4609" spans="1:6">
      <c r="A4609" s="4" t="s">
        <v>890</v>
      </c>
      <c r="B4609" s="5" t="n">
        <v>0</v>
      </c>
    </row>
    <row r="4610" spans="1:6">
      <c r="A4610" s="4" t="s">
        <v>891</v>
      </c>
      <c r="B4610" s="5" t="n">
        <v>667000</v>
      </c>
    </row>
    <row r="4611" spans="1:6">
      <c r="A4611" s="4" t="s">
        <v>892</v>
      </c>
      <c r="B4611" s="5" t="n">
        <v>49440000</v>
      </c>
    </row>
    <row r="4612" spans="1:6">
      <c r="A4612" s="4" t="s">
        <v>893</v>
      </c>
      <c r="B4612" s="5" t="n">
        <v>958000</v>
      </c>
    </row>
    <row r="4613" spans="1:6">
      <c r="A4613" s="4" t="s">
        <v>1424</v>
      </c>
    </row>
    <row r="4614" spans="1:6">
      <c r="A4614" s="3" t="s">
        <v>886</v>
      </c>
    </row>
    <row r="4615" spans="1:6">
      <c r="A4615" s="4" t="s">
        <v>887</v>
      </c>
      <c r="B4615" s="5" t="n">
        <v>33802000</v>
      </c>
    </row>
    <row r="4616" spans="1:6">
      <c r="A4616" s="4" t="s">
        <v>888</v>
      </c>
      <c r="B4616" s="5" t="n">
        <v>10154000</v>
      </c>
    </row>
    <row r="4617" spans="1:6">
      <c r="A4617" s="4" t="s">
        <v>889</v>
      </c>
      <c r="B4617" s="5" t="n">
        <v>50832000</v>
      </c>
    </row>
    <row r="4618" spans="1:6">
      <c r="A4618" s="4" t="s">
        <v>890</v>
      </c>
      <c r="B4618" s="5" t="n">
        <v>0</v>
      </c>
    </row>
    <row r="4619" spans="1:6">
      <c r="A4619" s="4" t="s">
        <v>891</v>
      </c>
      <c r="B4619" s="5" t="n">
        <v>2164000</v>
      </c>
    </row>
    <row r="4620" spans="1:6">
      <c r="A4620" s="4" t="s">
        <v>892</v>
      </c>
      <c r="B4620" s="5" t="n">
        <v>63150000</v>
      </c>
    </row>
    <row r="4621" spans="1:6">
      <c r="A4621" s="4" t="s">
        <v>893</v>
      </c>
      <c r="B4621" s="5" t="n">
        <v>1308000</v>
      </c>
    </row>
    <row r="4622" spans="1:6">
      <c r="A4622" s="4" t="s">
        <v>1425</v>
      </c>
    </row>
    <row r="4623" spans="1:6">
      <c r="A4623" s="3" t="s">
        <v>886</v>
      </c>
    </row>
    <row r="4624" spans="1:6">
      <c r="A4624" s="4" t="s">
        <v>888</v>
      </c>
      <c r="B4624" s="5" t="n">
        <v>11070000</v>
      </c>
    </row>
    <row r="4625" spans="1:6">
      <c r="A4625" s="4" t="s">
        <v>889</v>
      </c>
      <c r="B4625" s="5" t="n">
        <v>19528000</v>
      </c>
    </row>
    <row r="4626" spans="1:6">
      <c r="A4626" s="4" t="s">
        <v>890</v>
      </c>
      <c r="B4626" s="5" t="n">
        <v>0</v>
      </c>
    </row>
    <row r="4627" spans="1:6">
      <c r="A4627" s="4" t="s">
        <v>891</v>
      </c>
      <c r="B4627" s="5" t="n">
        <v>0</v>
      </c>
    </row>
    <row r="4628" spans="1:6">
      <c r="A4628" s="4" t="s">
        <v>892</v>
      </c>
      <c r="B4628" s="5" t="n">
        <v>30598000</v>
      </c>
    </row>
    <row r="4629" spans="1:6">
      <c r="A4629" s="4" t="s">
        <v>893</v>
      </c>
      <c r="B4629" s="5" t="n">
        <v>512000</v>
      </c>
    </row>
    <row r="4630" spans="1:6">
      <c r="A4630" s="4" t="s">
        <v>1426</v>
      </c>
    </row>
    <row r="4631" spans="1:6">
      <c r="A4631" s="3" t="s">
        <v>886</v>
      </c>
    </row>
    <row r="4632" spans="1:6">
      <c r="A4632" s="4" t="s">
        <v>888</v>
      </c>
      <c r="B4632" s="5" t="n">
        <v>2599000</v>
      </c>
    </row>
    <row r="4633" spans="1:6">
      <c r="A4633" s="4" t="s">
        <v>889</v>
      </c>
      <c r="B4633" s="5" t="n">
        <v>12652000</v>
      </c>
    </row>
    <row r="4634" spans="1:6">
      <c r="A4634" s="4" t="s">
        <v>890</v>
      </c>
      <c r="B4634" s="5" t="n">
        <v>0</v>
      </c>
    </row>
    <row r="4635" spans="1:6">
      <c r="A4635" s="4" t="s">
        <v>891</v>
      </c>
      <c r="B4635" s="5" t="n">
        <v>0</v>
      </c>
    </row>
    <row r="4636" spans="1:6">
      <c r="A4636" s="4" t="s">
        <v>892</v>
      </c>
      <c r="B4636" s="5" t="n">
        <v>15251000</v>
      </c>
    </row>
    <row r="4637" spans="1:6">
      <c r="A4637" s="4" t="s">
        <v>893</v>
      </c>
      <c r="B4637" s="5" t="n">
        <v>322000</v>
      </c>
    </row>
    <row r="4638" spans="1:6">
      <c r="A4638" s="4" t="s">
        <v>1427</v>
      </c>
    </row>
    <row r="4639" spans="1:6">
      <c r="A4639" s="3" t="s">
        <v>886</v>
      </c>
    </row>
    <row r="4640" spans="1:6">
      <c r="A4640" s="4" t="s">
        <v>888</v>
      </c>
      <c r="B4640" s="5" t="n">
        <v>0</v>
      </c>
    </row>
    <row r="4641" spans="1:6">
      <c r="A4641" s="4" t="s">
        <v>889</v>
      </c>
      <c r="B4641" s="5" t="n">
        <v>44255000</v>
      </c>
    </row>
    <row r="4642" spans="1:6">
      <c r="A4642" s="4" t="s">
        <v>890</v>
      </c>
      <c r="B4642" s="5" t="n">
        <v>0</v>
      </c>
    </row>
    <row r="4643" spans="1:6">
      <c r="A4643" s="4" t="s">
        <v>891</v>
      </c>
      <c r="B4643" s="5" t="n">
        <v>0</v>
      </c>
    </row>
    <row r="4644" spans="1:6">
      <c r="A4644" s="4" t="s">
        <v>892</v>
      </c>
      <c r="B4644" s="5" t="n">
        <v>44255000</v>
      </c>
    </row>
    <row r="4645" spans="1:6">
      <c r="A4645" s="4" t="s">
        <v>893</v>
      </c>
      <c r="B4645" s="5" t="n">
        <v>1041000</v>
      </c>
    </row>
    <row r="4646" spans="1:6">
      <c r="A4646" s="4" t="s">
        <v>1428</v>
      </c>
    </row>
    <row r="4647" spans="1:6">
      <c r="A4647" s="3" t="s">
        <v>886</v>
      </c>
    </row>
    <row r="4648" spans="1:6">
      <c r="A4648" s="4" t="s">
        <v>888</v>
      </c>
      <c r="B4648" s="5" t="n">
        <v>8146000</v>
      </c>
    </row>
    <row r="4649" spans="1:6">
      <c r="A4649" s="4" t="s">
        <v>889</v>
      </c>
      <c r="B4649" s="5" t="n">
        <v>39267000</v>
      </c>
    </row>
    <row r="4650" spans="1:6">
      <c r="A4650" s="4" t="s">
        <v>890</v>
      </c>
      <c r="B4650" s="5" t="n">
        <v>0</v>
      </c>
    </row>
    <row r="4651" spans="1:6">
      <c r="A4651" s="4" t="s">
        <v>891</v>
      </c>
      <c r="B4651" s="5" t="n">
        <v>0</v>
      </c>
    </row>
    <row r="4652" spans="1:6">
      <c r="A4652" s="4" t="s">
        <v>892</v>
      </c>
      <c r="B4652" s="5" t="n">
        <v>47413000</v>
      </c>
    </row>
    <row r="4653" spans="1:6">
      <c r="A4653" s="4" t="s">
        <v>893</v>
      </c>
      <c r="B4653" s="5" t="n">
        <v>942000</v>
      </c>
    </row>
    <row r="4654" spans="1:6">
      <c r="A4654" s="4" t="s">
        <v>1429</v>
      </c>
    </row>
    <row r="4655" spans="1:6">
      <c r="A4655" s="3" t="s">
        <v>886</v>
      </c>
    </row>
    <row r="4656" spans="1:6">
      <c r="A4656" s="4" t="s">
        <v>888</v>
      </c>
      <c r="B4656" s="5" t="n">
        <v>3488000</v>
      </c>
    </row>
    <row r="4657" spans="1:6">
      <c r="A4657" s="4" t="s">
        <v>889</v>
      </c>
      <c r="B4657" s="5" t="n">
        <v>30054000</v>
      </c>
    </row>
    <row r="4658" spans="1:6">
      <c r="A4658" s="4" t="s">
        <v>890</v>
      </c>
      <c r="B4658" s="5" t="n">
        <v>0</v>
      </c>
    </row>
    <row r="4659" spans="1:6">
      <c r="A4659" s="4" t="s">
        <v>891</v>
      </c>
      <c r="B4659" s="5" t="n">
        <v>0</v>
      </c>
    </row>
    <row r="4660" spans="1:6">
      <c r="A4660" s="4" t="s">
        <v>892</v>
      </c>
      <c r="B4660" s="5" t="n">
        <v>33542000</v>
      </c>
    </row>
    <row r="4661" spans="1:6">
      <c r="A4661" s="4" t="s">
        <v>893</v>
      </c>
      <c r="B4661" s="5" t="n">
        <v>724000</v>
      </c>
    </row>
    <row r="4662" spans="1:6">
      <c r="A4662" s="4" t="s">
        <v>1430</v>
      </c>
    </row>
    <row r="4663" spans="1:6">
      <c r="A4663" s="3" t="s">
        <v>886</v>
      </c>
    </row>
    <row r="4664" spans="1:6">
      <c r="A4664" s="4" t="s">
        <v>888</v>
      </c>
      <c r="B4664" s="5" t="n">
        <v>2307000</v>
      </c>
    </row>
    <row r="4665" spans="1:6">
      <c r="A4665" s="4" t="s">
        <v>889</v>
      </c>
      <c r="B4665" s="5" t="n">
        <v>9983000</v>
      </c>
    </row>
    <row r="4666" spans="1:6">
      <c r="A4666" s="4" t="s">
        <v>890</v>
      </c>
      <c r="B4666" s="5" t="n">
        <v>0</v>
      </c>
    </row>
    <row r="4667" spans="1:6">
      <c r="A4667" s="4" t="s">
        <v>891</v>
      </c>
      <c r="B4667" s="5" t="n">
        <v>0</v>
      </c>
    </row>
    <row r="4668" spans="1:6">
      <c r="A4668" s="4" t="s">
        <v>892</v>
      </c>
      <c r="B4668" s="5" t="n">
        <v>12290000</v>
      </c>
    </row>
    <row r="4669" spans="1:6">
      <c r="A4669" s="4" t="s">
        <v>893</v>
      </c>
      <c r="B4669" s="5" t="n">
        <v>251000</v>
      </c>
    </row>
    <row r="4670" spans="1:6">
      <c r="A4670" s="4" t="s">
        <v>1431</v>
      </c>
    </row>
    <row r="4671" spans="1:6">
      <c r="A4671" s="3" t="s">
        <v>886</v>
      </c>
    </row>
    <row r="4672" spans="1:6">
      <c r="A4672" s="4" t="s">
        <v>888</v>
      </c>
      <c r="B4672" s="5" t="n">
        <v>14008000</v>
      </c>
    </row>
    <row r="4673" spans="1:6">
      <c r="A4673" s="4" t="s">
        <v>889</v>
      </c>
      <c r="B4673" s="5" t="n">
        <v>20935000</v>
      </c>
    </row>
    <row r="4674" spans="1:6">
      <c r="A4674" s="4" t="s">
        <v>890</v>
      </c>
      <c r="B4674" s="5" t="n">
        <v>0</v>
      </c>
    </row>
    <row r="4675" spans="1:6">
      <c r="A4675" s="4" t="s">
        <v>891</v>
      </c>
      <c r="B4675" s="5" t="n">
        <v>490000</v>
      </c>
    </row>
    <row r="4676" spans="1:6">
      <c r="A4676" s="4" t="s">
        <v>892</v>
      </c>
      <c r="B4676" s="5" t="n">
        <v>35433000</v>
      </c>
    </row>
    <row r="4677" spans="1:6">
      <c r="A4677" s="4" t="s">
        <v>893</v>
      </c>
      <c r="B4677" s="5" t="n">
        <v>576000</v>
      </c>
    </row>
    <row r="4678" spans="1:6">
      <c r="A4678" s="4" t="s">
        <v>1432</v>
      </c>
    </row>
    <row r="4679" spans="1:6">
      <c r="A4679" s="3" t="s">
        <v>886</v>
      </c>
    </row>
    <row r="4680" spans="1:6">
      <c r="A4680" s="4" t="s">
        <v>888</v>
      </c>
      <c r="B4680" s="5" t="n">
        <v>4346000</v>
      </c>
    </row>
    <row r="4681" spans="1:6">
      <c r="A4681" s="4" t="s">
        <v>889</v>
      </c>
      <c r="B4681" s="5" t="n">
        <v>15944000</v>
      </c>
    </row>
    <row r="4682" spans="1:6">
      <c r="A4682" s="4" t="s">
        <v>890</v>
      </c>
      <c r="B4682" s="5" t="n">
        <v>0</v>
      </c>
    </row>
    <row r="4683" spans="1:6">
      <c r="A4683" s="4" t="s">
        <v>891</v>
      </c>
      <c r="B4683" s="5" t="n">
        <v>0</v>
      </c>
    </row>
    <row r="4684" spans="1:6">
      <c r="A4684" s="4" t="s">
        <v>892</v>
      </c>
      <c r="B4684" s="5" t="n">
        <v>20290000</v>
      </c>
    </row>
    <row r="4685" spans="1:6">
      <c r="A4685" s="4" t="s">
        <v>893</v>
      </c>
      <c r="B4685" s="5" t="n">
        <v>388000</v>
      </c>
    </row>
    <row r="4686" spans="1:6">
      <c r="A4686" s="4" t="s">
        <v>1433</v>
      </c>
    </row>
    <row r="4687" spans="1:6">
      <c r="A4687" s="3" t="s">
        <v>886</v>
      </c>
    </row>
    <row r="4688" spans="1:6">
      <c r="A4688" s="4" t="s">
        <v>887</v>
      </c>
      <c r="B4688" s="5" t="n">
        <v>11000000</v>
      </c>
    </row>
    <row r="4689" spans="1:6">
      <c r="A4689" s="4" t="s">
        <v>888</v>
      </c>
      <c r="B4689" s="5" t="n">
        <v>6285000</v>
      </c>
    </row>
    <row r="4690" spans="1:6">
      <c r="A4690" s="4" t="s">
        <v>889</v>
      </c>
      <c r="B4690" s="5" t="n">
        <v>20700000</v>
      </c>
    </row>
    <row r="4691" spans="1:6">
      <c r="A4691" s="4" t="s">
        <v>890</v>
      </c>
      <c r="B4691" s="5" t="n">
        <v>0</v>
      </c>
    </row>
    <row r="4692" spans="1:6">
      <c r="A4692" s="4" t="s">
        <v>891</v>
      </c>
      <c r="B4692" s="5" t="n">
        <v>0</v>
      </c>
    </row>
    <row r="4693" spans="1:6">
      <c r="A4693" s="4" t="s">
        <v>892</v>
      </c>
      <c r="B4693" s="5" t="n">
        <v>26985000</v>
      </c>
    </row>
    <row r="4694" spans="1:6">
      <c r="A4694" s="4" t="s">
        <v>893</v>
      </c>
      <c r="B4694" s="5" t="n">
        <v>535000</v>
      </c>
    </row>
    <row r="4695" spans="1:6">
      <c r="A4695" s="4" t="s">
        <v>1434</v>
      </c>
    </row>
    <row r="4696" spans="1:6">
      <c r="A4696" s="3" t="s">
        <v>886</v>
      </c>
    </row>
    <row r="4697" spans="1:6">
      <c r="A4697" s="4" t="s">
        <v>888</v>
      </c>
      <c r="B4697" s="5" t="n">
        <v>5201000</v>
      </c>
    </row>
    <row r="4698" spans="1:6">
      <c r="A4698" s="4" t="s">
        <v>889</v>
      </c>
      <c r="B4698" s="5" t="n">
        <v>27100000</v>
      </c>
    </row>
    <row r="4699" spans="1:6">
      <c r="A4699" s="4" t="s">
        <v>890</v>
      </c>
      <c r="B4699" s="5" t="n">
        <v>0</v>
      </c>
    </row>
    <row r="4700" spans="1:6">
      <c r="A4700" s="4" t="s">
        <v>891</v>
      </c>
      <c r="B4700" s="5" t="n">
        <v>181000</v>
      </c>
    </row>
    <row r="4701" spans="1:6">
      <c r="A4701" s="4" t="s">
        <v>892</v>
      </c>
      <c r="B4701" s="5" t="n">
        <v>32482000</v>
      </c>
    </row>
    <row r="4702" spans="1:6">
      <c r="A4702" s="4" t="s">
        <v>893</v>
      </c>
      <c r="B4702" s="5" t="n">
        <v>717000</v>
      </c>
    </row>
    <row r="4703" spans="1:6">
      <c r="A4703" s="4" t="s">
        <v>1435</v>
      </c>
    </row>
    <row r="4704" spans="1:6">
      <c r="A4704" s="3" t="s">
        <v>886</v>
      </c>
    </row>
    <row r="4705" spans="1:6">
      <c r="A4705" s="4" t="s">
        <v>888</v>
      </c>
      <c r="B4705" s="5" t="n">
        <v>5110000</v>
      </c>
    </row>
    <row r="4706" spans="1:6">
      <c r="A4706" s="4" t="s">
        <v>889</v>
      </c>
      <c r="B4706" s="5" t="n">
        <v>29432000</v>
      </c>
    </row>
    <row r="4707" spans="1:6">
      <c r="A4707" s="4" t="s">
        <v>890</v>
      </c>
      <c r="B4707" s="5" t="n">
        <v>0</v>
      </c>
    </row>
    <row r="4708" spans="1:6">
      <c r="A4708" s="4" t="s">
        <v>891</v>
      </c>
      <c r="B4708" s="5" t="n">
        <v>211000</v>
      </c>
    </row>
    <row r="4709" spans="1:6">
      <c r="A4709" s="4" t="s">
        <v>892</v>
      </c>
      <c r="B4709" s="5" t="n">
        <v>34753000</v>
      </c>
    </row>
    <row r="4710" spans="1:6">
      <c r="A4710" s="4" t="s">
        <v>893</v>
      </c>
      <c r="B4710" s="5" t="n">
        <v>734000</v>
      </c>
    </row>
    <row r="4711" spans="1:6">
      <c r="A4711" s="4" t="s">
        <v>1436</v>
      </c>
    </row>
    <row r="4712" spans="1:6">
      <c r="A4712" s="3" t="s">
        <v>886</v>
      </c>
    </row>
    <row r="4713" spans="1:6">
      <c r="A4713" s="4" t="s">
        <v>888</v>
      </c>
      <c r="B4713" s="5" t="n">
        <v>8975000</v>
      </c>
    </row>
    <row r="4714" spans="1:6">
      <c r="A4714" s="4" t="s">
        <v>889</v>
      </c>
      <c r="B4714" s="5" t="n">
        <v>28552000</v>
      </c>
    </row>
    <row r="4715" spans="1:6">
      <c r="A4715" s="4" t="s">
        <v>890</v>
      </c>
      <c r="B4715" s="5" t="n">
        <v>0</v>
      </c>
    </row>
    <row r="4716" spans="1:6">
      <c r="A4716" s="4" t="s">
        <v>891</v>
      </c>
      <c r="B4716" s="5" t="n">
        <v>0</v>
      </c>
    </row>
    <row r="4717" spans="1:6">
      <c r="A4717" s="4" t="s">
        <v>892</v>
      </c>
      <c r="B4717" s="5" t="n">
        <v>37527000</v>
      </c>
    </row>
    <row r="4718" spans="1:6">
      <c r="A4718" s="4" t="s">
        <v>893</v>
      </c>
      <c r="B4718" s="5" t="n">
        <v>708000</v>
      </c>
    </row>
    <row r="4719" spans="1:6">
      <c r="A4719" s="4" t="s">
        <v>1437</v>
      </c>
    </row>
    <row r="4720" spans="1:6">
      <c r="A4720" s="3" t="s">
        <v>886</v>
      </c>
    </row>
    <row r="4721" spans="1:6">
      <c r="A4721" s="4" t="s">
        <v>887</v>
      </c>
      <c r="B4721" s="5" t="n">
        <v>40858000</v>
      </c>
    </row>
    <row r="4722" spans="1:6">
      <c r="A4722" s="4" t="s">
        <v>888</v>
      </c>
      <c r="B4722" s="5" t="n">
        <v>15799000</v>
      </c>
    </row>
    <row r="4723" spans="1:6">
      <c r="A4723" s="4" t="s">
        <v>889</v>
      </c>
      <c r="B4723" s="5" t="n">
        <v>79150000</v>
      </c>
    </row>
    <row r="4724" spans="1:6">
      <c r="A4724" s="4" t="s">
        <v>890</v>
      </c>
      <c r="B4724" s="5" t="n">
        <v>0</v>
      </c>
    </row>
    <row r="4725" spans="1:6">
      <c r="A4725" s="4" t="s">
        <v>891</v>
      </c>
      <c r="B4725" s="5" t="n">
        <v>151000</v>
      </c>
    </row>
    <row r="4726" spans="1:6">
      <c r="A4726" s="4" t="s">
        <v>892</v>
      </c>
      <c r="B4726" s="5" t="n">
        <v>95100000</v>
      </c>
    </row>
    <row r="4727" spans="1:6">
      <c r="A4727" s="4" t="s">
        <v>893</v>
      </c>
      <c r="B4727" s="5" t="n">
        <v>1912000</v>
      </c>
    </row>
    <row r="4728" spans="1:6">
      <c r="A4728" s="4" t="s">
        <v>1438</v>
      </c>
    </row>
    <row r="4729" spans="1:6">
      <c r="A4729" s="3" t="s">
        <v>886</v>
      </c>
    </row>
    <row r="4730" spans="1:6">
      <c r="A4730" s="4" t="s">
        <v>888</v>
      </c>
      <c r="B4730" s="5" t="n">
        <v>4949000</v>
      </c>
    </row>
    <row r="4731" spans="1:6">
      <c r="A4731" s="4" t="s">
        <v>889</v>
      </c>
      <c r="B4731" s="5" t="n">
        <v>18213000</v>
      </c>
    </row>
    <row r="4732" spans="1:6">
      <c r="A4732" s="4" t="s">
        <v>890</v>
      </c>
      <c r="B4732" s="5" t="n">
        <v>0</v>
      </c>
    </row>
    <row r="4733" spans="1:6">
      <c r="A4733" s="4" t="s">
        <v>891</v>
      </c>
      <c r="B4733" s="5" t="n">
        <v>0</v>
      </c>
    </row>
    <row r="4734" spans="1:6">
      <c r="A4734" s="4" t="s">
        <v>892</v>
      </c>
      <c r="B4734" s="5" t="n">
        <v>23162000</v>
      </c>
    </row>
    <row r="4735" spans="1:6">
      <c r="A4735" s="4" t="s">
        <v>893</v>
      </c>
      <c r="B4735" s="5" t="n">
        <v>461000</v>
      </c>
    </row>
    <row r="4736" spans="1:6">
      <c r="A4736" s="4" t="s">
        <v>1439</v>
      </c>
    </row>
    <row r="4737" spans="1:6">
      <c r="A4737" s="3" t="s">
        <v>886</v>
      </c>
    </row>
    <row r="4738" spans="1:6">
      <c r="A4738" s="4" t="s">
        <v>888</v>
      </c>
      <c r="B4738" s="5" t="n">
        <v>16204000</v>
      </c>
    </row>
    <row r="4739" spans="1:6">
      <c r="A4739" s="4" t="s">
        <v>889</v>
      </c>
      <c r="B4739" s="5" t="n">
        <v>36476000</v>
      </c>
    </row>
    <row r="4740" spans="1:6">
      <c r="A4740" s="4" t="s">
        <v>890</v>
      </c>
      <c r="B4740" s="5" t="n">
        <v>0</v>
      </c>
    </row>
    <row r="4741" spans="1:6">
      <c r="A4741" s="4" t="s">
        <v>891</v>
      </c>
      <c r="B4741" s="5" t="n">
        <v>0</v>
      </c>
    </row>
    <row r="4742" spans="1:6">
      <c r="A4742" s="4" t="s">
        <v>892</v>
      </c>
      <c r="B4742" s="5" t="n">
        <v>52680000</v>
      </c>
    </row>
    <row r="4743" spans="1:6">
      <c r="A4743" s="4" t="s">
        <v>893</v>
      </c>
      <c r="B4743" s="5" t="n">
        <v>944000</v>
      </c>
    </row>
    <row r="4744" spans="1:6">
      <c r="A4744" s="4" t="s">
        <v>1440</v>
      </c>
    </row>
    <row r="4745" spans="1:6">
      <c r="A4745" s="3" t="s">
        <v>886</v>
      </c>
    </row>
    <row r="4746" spans="1:6">
      <c r="A4746" s="4" t="s">
        <v>888</v>
      </c>
      <c r="B4746" s="5" t="n">
        <v>10046000</v>
      </c>
    </row>
    <row r="4747" spans="1:6">
      <c r="A4747" s="4" t="s">
        <v>889</v>
      </c>
      <c r="B4747" s="5" t="n">
        <v>32705000</v>
      </c>
    </row>
    <row r="4748" spans="1:6">
      <c r="A4748" s="4" t="s">
        <v>890</v>
      </c>
      <c r="B4748" s="5" t="n">
        <v>0</v>
      </c>
    </row>
    <row r="4749" spans="1:6">
      <c r="A4749" s="4" t="s">
        <v>891</v>
      </c>
      <c r="B4749" s="5" t="n">
        <v>0</v>
      </c>
    </row>
    <row r="4750" spans="1:6">
      <c r="A4750" s="4" t="s">
        <v>892</v>
      </c>
      <c r="B4750" s="5" t="n">
        <v>42751000</v>
      </c>
    </row>
    <row r="4751" spans="1:6">
      <c r="A4751" s="4" t="s">
        <v>893</v>
      </c>
      <c r="B4751" s="5" t="n">
        <v>803000</v>
      </c>
    </row>
    <row r="4752" spans="1:6">
      <c r="A4752" s="4" t="s">
        <v>1441</v>
      </c>
    </row>
    <row r="4753" spans="1:6">
      <c r="A4753" s="3" t="s">
        <v>886</v>
      </c>
    </row>
    <row r="4754" spans="1:6">
      <c r="A4754" s="4" t="s">
        <v>888</v>
      </c>
      <c r="B4754" s="5" t="n">
        <v>4108000</v>
      </c>
    </row>
    <row r="4755" spans="1:6">
      <c r="A4755" s="4" t="s">
        <v>889</v>
      </c>
      <c r="B4755" s="5" t="n">
        <v>32446000</v>
      </c>
    </row>
    <row r="4756" spans="1:6">
      <c r="A4756" s="4" t="s">
        <v>890</v>
      </c>
      <c r="B4756" s="5" t="n">
        <v>0</v>
      </c>
    </row>
    <row r="4757" spans="1:6">
      <c r="A4757" s="4" t="s">
        <v>891</v>
      </c>
      <c r="B4757" s="5" t="n">
        <v>0</v>
      </c>
    </row>
    <row r="4758" spans="1:6">
      <c r="A4758" s="4" t="s">
        <v>892</v>
      </c>
      <c r="B4758" s="5" t="n">
        <v>36554000</v>
      </c>
    </row>
    <row r="4759" spans="1:6">
      <c r="A4759" s="4" t="s">
        <v>893</v>
      </c>
      <c r="B4759" s="5" t="n">
        <v>806000</v>
      </c>
    </row>
    <row r="4760" spans="1:6">
      <c r="A4760" s="4" t="s">
        <v>1442</v>
      </c>
    </row>
    <row r="4761" spans="1:6">
      <c r="A4761" s="3" t="s">
        <v>886</v>
      </c>
    </row>
    <row r="4762" spans="1:6">
      <c r="A4762" s="4" t="s">
        <v>888</v>
      </c>
      <c r="B4762" s="5" t="n">
        <v>17539000</v>
      </c>
    </row>
    <row r="4763" spans="1:6">
      <c r="A4763" s="4" t="s">
        <v>889</v>
      </c>
      <c r="B4763" s="5" t="n">
        <v>16342000</v>
      </c>
    </row>
    <row r="4764" spans="1:6">
      <c r="A4764" s="4" t="s">
        <v>890</v>
      </c>
      <c r="B4764" s="5" t="n">
        <v>0</v>
      </c>
    </row>
    <row r="4765" spans="1:6">
      <c r="A4765" s="4" t="s">
        <v>891</v>
      </c>
      <c r="B4765" s="5" t="n">
        <v>106000</v>
      </c>
    </row>
    <row r="4766" spans="1:6">
      <c r="A4766" s="4" t="s">
        <v>892</v>
      </c>
      <c r="B4766" s="5" t="n">
        <v>33987000</v>
      </c>
    </row>
    <row r="4767" spans="1:6">
      <c r="A4767" s="4" t="s">
        <v>893</v>
      </c>
      <c r="B4767" s="5" t="n">
        <v>467000</v>
      </c>
    </row>
    <row r="4768" spans="1:6">
      <c r="A4768" s="4" t="s">
        <v>1443</v>
      </c>
    </row>
    <row r="4769" spans="1:6">
      <c r="A4769" s="3" t="s">
        <v>886</v>
      </c>
    </row>
    <row r="4770" spans="1:6">
      <c r="A4770" s="4" t="s">
        <v>888</v>
      </c>
      <c r="B4770" s="5" t="n">
        <v>11313000</v>
      </c>
    </row>
    <row r="4771" spans="1:6">
      <c r="A4771" s="4" t="s">
        <v>889</v>
      </c>
      <c r="B4771" s="5" t="n">
        <v>34305000</v>
      </c>
    </row>
    <row r="4772" spans="1:6">
      <c r="A4772" s="4" t="s">
        <v>890</v>
      </c>
      <c r="B4772" s="5" t="n">
        <v>0</v>
      </c>
    </row>
    <row r="4773" spans="1:6">
      <c r="A4773" s="4" t="s">
        <v>891</v>
      </c>
      <c r="B4773" s="5" t="n">
        <v>0</v>
      </c>
    </row>
    <row r="4774" spans="1:6">
      <c r="A4774" s="4" t="s">
        <v>892</v>
      </c>
      <c r="B4774" s="5" t="n">
        <v>45618000</v>
      </c>
    </row>
    <row r="4775" spans="1:6">
      <c r="A4775" s="4" t="s">
        <v>893</v>
      </c>
      <c r="B4775" s="5" t="n">
        <v>871000</v>
      </c>
    </row>
    <row r="4776" spans="1:6">
      <c r="A4776" s="4" t="s">
        <v>1444</v>
      </c>
    </row>
    <row r="4777" spans="1:6">
      <c r="A4777" s="3" t="s">
        <v>886</v>
      </c>
    </row>
    <row r="4778" spans="1:6">
      <c r="A4778" s="4" t="s">
        <v>888</v>
      </c>
      <c r="B4778" s="5" t="n">
        <v>12831000</v>
      </c>
    </row>
    <row r="4779" spans="1:6">
      <c r="A4779" s="4" t="s">
        <v>889</v>
      </c>
      <c r="B4779" s="5" t="n">
        <v>107806000</v>
      </c>
    </row>
    <row r="4780" spans="1:6">
      <c r="A4780" s="4" t="s">
        <v>890</v>
      </c>
      <c r="B4780" s="5" t="n">
        <v>0</v>
      </c>
    </row>
    <row r="4781" spans="1:6">
      <c r="A4781" s="4" t="s">
        <v>891</v>
      </c>
      <c r="B4781" s="5" t="n">
        <v>18000</v>
      </c>
    </row>
    <row r="4782" spans="1:6">
      <c r="A4782" s="4" t="s">
        <v>892</v>
      </c>
      <c r="B4782" s="5" t="n">
        <v>120655000</v>
      </c>
    </row>
    <row r="4783" spans="1:6">
      <c r="A4783" s="4" t="s">
        <v>893</v>
      </c>
      <c r="B4783" s="5" t="n">
        <v>2423000</v>
      </c>
    </row>
    <row r="4784" spans="1:6">
      <c r="A4784" s="4" t="s">
        <v>1445</v>
      </c>
    </row>
    <row r="4785" spans="1:6">
      <c r="A4785" s="3" t="s">
        <v>886</v>
      </c>
    </row>
    <row r="4786" spans="1:6">
      <c r="A4786" s="4" t="s">
        <v>888</v>
      </c>
      <c r="B4786" s="5" t="n">
        <v>695000</v>
      </c>
    </row>
    <row r="4787" spans="1:6">
      <c r="A4787" s="4" t="s">
        <v>889</v>
      </c>
      <c r="B4787" s="5" t="n">
        <v>0</v>
      </c>
    </row>
    <row r="4788" spans="1:6">
      <c r="A4788" s="4" t="s">
        <v>890</v>
      </c>
      <c r="B4788" s="5" t="n">
        <v>0</v>
      </c>
    </row>
    <row r="4789" spans="1:6">
      <c r="A4789" s="4" t="s">
        <v>891</v>
      </c>
      <c r="B4789" s="5" t="n">
        <v>0</v>
      </c>
    </row>
    <row r="4790" spans="1:6">
      <c r="A4790" s="4" t="s">
        <v>892</v>
      </c>
      <c r="B4790" s="5" t="n">
        <v>695000</v>
      </c>
    </row>
    <row r="4791" spans="1:6">
      <c r="A4791" s="4" t="s">
        <v>893</v>
      </c>
      <c r="B4791" s="5" t="n">
        <v>0</v>
      </c>
    </row>
    <row r="4792" spans="1:6">
      <c r="A4792" s="4" t="s">
        <v>1446</v>
      </c>
    </row>
    <row r="4793" spans="1:6">
      <c r="A4793" s="3" t="s">
        <v>886</v>
      </c>
    </row>
    <row r="4794" spans="1:6">
      <c r="A4794" s="4" t="s">
        <v>888</v>
      </c>
      <c r="B4794" s="5" t="n">
        <v>517000</v>
      </c>
    </row>
    <row r="4795" spans="1:6">
      <c r="A4795" s="4" t="s">
        <v>889</v>
      </c>
      <c r="B4795" s="5" t="n">
        <v>0</v>
      </c>
    </row>
    <row r="4796" spans="1:6">
      <c r="A4796" s="4" t="s">
        <v>890</v>
      </c>
      <c r="B4796" s="5" t="n">
        <v>0</v>
      </c>
    </row>
    <row r="4797" spans="1:6">
      <c r="A4797" s="4" t="s">
        <v>891</v>
      </c>
      <c r="B4797" s="5" t="n">
        <v>0</v>
      </c>
    </row>
    <row r="4798" spans="1:6">
      <c r="A4798" s="4" t="s">
        <v>892</v>
      </c>
      <c r="B4798" s="5" t="n">
        <v>517000</v>
      </c>
    </row>
    <row r="4799" spans="1:6">
      <c r="A4799" s="4" t="s">
        <v>893</v>
      </c>
      <c r="B479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0</v>
      </c>
      <c r="D2" s="2" t="s">
        <v>77</v>
      </c>
    </row>
    <row r="3" spans="1:4">
      <c r="A3" s="3" t="s">
        <v>31</v>
      </c>
    </row>
    <row r="4" spans="1:4">
      <c r="A4" s="4" t="s">
        <v>1448</v>
      </c>
      <c r="B4" s="6" t="n">
        <v>1724258</v>
      </c>
      <c r="C4" s="6" t="n">
        <v>1899099</v>
      </c>
      <c r="D4" s="6" t="n">
        <v>1899099</v>
      </c>
    </row>
    <row r="5" spans="1:4">
      <c r="A5" s="4" t="s">
        <v>1449</v>
      </c>
      <c r="B5" s="5" t="n">
        <v>1490332</v>
      </c>
      <c r="C5" s="5" t="n">
        <v>31392</v>
      </c>
      <c r="D5" s="5" t="n">
        <v>0</v>
      </c>
    </row>
    <row r="6" spans="1:4">
      <c r="A6" s="4" t="s">
        <v>1450</v>
      </c>
      <c r="B6" s="5" t="n">
        <v>-131185</v>
      </c>
      <c r="C6" s="5" t="n">
        <v>-31547</v>
      </c>
      <c r="D6" s="5" t="n">
        <v>0</v>
      </c>
    </row>
    <row r="7" spans="1:4">
      <c r="A7" s="4" t="s">
        <v>86</v>
      </c>
      <c r="B7" s="5" t="n">
        <v>-20580</v>
      </c>
      <c r="C7" s="5" t="n">
        <v>-24661</v>
      </c>
      <c r="D7" s="5" t="n">
        <v>0</v>
      </c>
    </row>
    <row r="8" spans="1:4">
      <c r="A8" s="4" t="s">
        <v>1451</v>
      </c>
      <c r="B8" s="5" t="n">
        <v>-6130</v>
      </c>
      <c r="C8" s="5" t="n">
        <v>-150025</v>
      </c>
      <c r="D8" s="5" t="n">
        <v>0</v>
      </c>
    </row>
    <row r="9" spans="1:4">
      <c r="A9" s="4" t="s">
        <v>1452</v>
      </c>
      <c r="B9" s="5" t="n">
        <v>3056695</v>
      </c>
      <c r="C9" s="5" t="n">
        <v>1724258</v>
      </c>
      <c r="D9" s="5" t="n">
        <v>1899099</v>
      </c>
    </row>
    <row r="10" spans="1:4">
      <c r="A10" s="3" t="s">
        <v>1453</v>
      </c>
    </row>
    <row r="11" spans="1:4">
      <c r="A11" s="4" t="s">
        <v>1448</v>
      </c>
      <c r="B11" s="5" t="n">
        <v>183437</v>
      </c>
      <c r="C11" s="5" t="n">
        <v>141594</v>
      </c>
      <c r="D11" s="5" t="n">
        <v>74648</v>
      </c>
    </row>
    <row r="12" spans="1:4">
      <c r="A12" s="4" t="s">
        <v>1454</v>
      </c>
      <c r="B12" s="5" t="n">
        <v>85175</v>
      </c>
      <c r="C12" s="5" t="n">
        <v>66831</v>
      </c>
      <c r="D12" s="5" t="n">
        <v>66946</v>
      </c>
    </row>
    <row r="13" spans="1:4">
      <c r="A13" s="4" t="s">
        <v>1450</v>
      </c>
      <c r="B13" s="5" t="n">
        <v>-10415</v>
      </c>
      <c r="C13" s="5" t="n">
        <v>-1018</v>
      </c>
      <c r="D13" s="5" t="n">
        <v>0</v>
      </c>
    </row>
    <row r="14" spans="1:4">
      <c r="A14" s="4" t="s">
        <v>1451</v>
      </c>
      <c r="B14" s="5" t="n">
        <v>-1426</v>
      </c>
      <c r="C14" s="5" t="n">
        <v>-23970</v>
      </c>
      <c r="D14" s="5" t="n">
        <v>0</v>
      </c>
    </row>
    <row r="15" spans="1:4">
      <c r="A15" s="4" t="s">
        <v>1452</v>
      </c>
      <c r="B15" s="6" t="n">
        <v>256771</v>
      </c>
      <c r="C15" s="6" t="n">
        <v>183437</v>
      </c>
      <c r="D15" s="6" t="n">
        <v>1415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8:53:07Z</dcterms:created>
  <dcterms:modified xmlns:dcterms="http://purl.org/dc/terms/" xmlns:xsi="http://www.w3.org/2001/XMLSchema-instance" xsi:type="dcterms:W3CDTF">2018-03-16T18:53:07Z</dcterms:modified>
</cp:coreProperties>
</file>